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Inc" sheetId="4" r:id="rId4"/>
    <sheet name="Consolidated_Statements_Of_Com" sheetId="5" r:id="rId5"/>
    <sheet name="Consolidated_Statements_Of_Com1" sheetId="6" r:id="rId6"/>
    <sheet name="Consolidated_Statements_Of_Sto" sheetId="46" r:id="rId7"/>
    <sheet name="Consolidated_Statements_Of_Sto1" sheetId="8" r:id="rId8"/>
    <sheet name="Consolidated_Statements_Of_Cas" sheetId="9" r:id="rId9"/>
    <sheet name="Summary_Of_Significant_Account" sheetId="47" r:id="rId10"/>
    <sheet name="Earnings_Per_Share" sheetId="48" r:id="rId11"/>
    <sheet name="Securities" sheetId="49" r:id="rId12"/>
    <sheet name="Loans_Receivable_And_Allowance" sheetId="50" r:id="rId13"/>
    <sheet name="Fair_Value_Of_Financial_Instru" sheetId="51" r:id="rId14"/>
    <sheet name="Subsequent_Events" sheetId="52" r:id="rId15"/>
    <sheet name="Summary_Of_Significant_Account1" sheetId="53" r:id="rId16"/>
    <sheet name="Earnings_Per_Share_Tables" sheetId="54" r:id="rId17"/>
    <sheet name="Securities_Tables" sheetId="55" r:id="rId18"/>
    <sheet name="Loans_Receivable_And_Allowance1" sheetId="56" r:id="rId19"/>
    <sheet name="Fair_Value_Of_Financial_Instru1" sheetId="57" r:id="rId20"/>
    <sheet name="Earnings_Per_Share_Details" sheetId="21" r:id="rId21"/>
    <sheet name="Securities_Amortized_Cost_Esti" sheetId="58" r:id="rId22"/>
    <sheet name="Securities_Schedule_Of_Estimat" sheetId="59" r:id="rId23"/>
    <sheet name="Securities_Schedule_Of_Contrac" sheetId="60" r:id="rId24"/>
    <sheet name="Securities_Carrying_Value_of_M" sheetId="61" r:id="rId25"/>
    <sheet name="Securities_Schedule_Of_Taxable" sheetId="26" r:id="rId26"/>
    <sheet name="Securities_Schedule_Of_Amortiz" sheetId="62" r:id="rId27"/>
    <sheet name="Loans_Receivable_And_Allowance2" sheetId="28" r:id="rId28"/>
    <sheet name="Loans_Receivable_And_Allowance3" sheetId="63" r:id="rId29"/>
    <sheet name="Loans_Receivable_And_Allowance4" sheetId="64" r:id="rId30"/>
    <sheet name="Loans_Receivable_And_Allowance5" sheetId="65" r:id="rId31"/>
    <sheet name="Loans_Receivable_And_Allowance6" sheetId="66" r:id="rId32"/>
    <sheet name="Loans_Receivable_And_Allowance7" sheetId="67" r:id="rId33"/>
    <sheet name="Loans_Receivable_And_Allowance8" sheetId="68" r:id="rId34"/>
    <sheet name="Loans_Receivable_And_Allowance9" sheetId="69" r:id="rId35"/>
    <sheet name="Recovered_Sheet1" sheetId="36" r:id="rId36"/>
    <sheet name="Recovered_Sheet2" sheetId="37" r:id="rId37"/>
    <sheet name="Recovered_Sheet3" sheetId="70" r:id="rId38"/>
    <sheet name="Fair_Value_Of_Financial_Instru2" sheetId="39" r:id="rId39"/>
    <sheet name="Fair_Value_Of_Financial_Instru3" sheetId="71" r:id="rId40"/>
    <sheet name="Fair_Value_Of_Financial_Instru4" sheetId="72" r:id="rId41"/>
    <sheet name="Fair_Value_Of_Financial_Instru5" sheetId="73" r:id="rId42"/>
    <sheet name="Subsequent_Events_Narrative_De" sheetId="74" r:id="rId43"/>
  </sheets>
  <calcPr calcId="0"/>
</workbook>
</file>

<file path=xl/sharedStrings.xml><?xml version="1.0" encoding="utf-8"?>
<sst xmlns="http://schemas.openxmlformats.org/spreadsheetml/2006/main" count="5751" uniqueCount="1233">
  <si>
    <t>Document And Entity Information</t>
  </si>
  <si>
    <t>9 Months Ended</t>
  </si>
  <si>
    <t>Jun. 30, 2014</t>
  </si>
  <si>
    <t>Jul. 23, 2014</t>
  </si>
  <si>
    <t>Document And Entity Information [Abstract]</t>
  </si>
  <si>
    <t>'</t>
  </si>
  <si>
    <t>Document Type</t>
  </si>
  <si>
    <t>'10-Q</t>
  </si>
  <si>
    <t>Amendment Flag</t>
  </si>
  <si>
    <t>'false</t>
  </si>
  <si>
    <t>Document Period End Date</t>
  </si>
  <si>
    <t>Entity Registrant Name</t>
  </si>
  <si>
    <t>'Capitol Federal Financial Inc</t>
  </si>
  <si>
    <t>Entity Central Index Key</t>
  </si>
  <si>
    <t>'0001490906</t>
  </si>
  <si>
    <t>Current Fiscal Year End Date</t>
  </si>
  <si>
    <t>'--09-30</t>
  </si>
  <si>
    <t>Entity Filer Category</t>
  </si>
  <si>
    <t>'Large Accelerated Filer</t>
  </si>
  <si>
    <t>Entity Common Stock, Shares Outstanding</t>
  </si>
  <si>
    <t>Document Fiscal Year Focus</t>
  </si>
  <si>
    <t>'2014</t>
  </si>
  <si>
    <t>Document Fiscal Period Focus</t>
  </si>
  <si>
    <t>'Q3</t>
  </si>
  <si>
    <t>Entity Well-known Seasoned Issuer</t>
  </si>
  <si>
    <t>'Yes</t>
  </si>
  <si>
    <t>Entity Voluntary Filers</t>
  </si>
  <si>
    <t>'No</t>
  </si>
  <si>
    <t>Entity Current Reporting Status</t>
  </si>
  <si>
    <t>Trading Symbol</t>
  </si>
  <si>
    <t>'cffn</t>
  </si>
  <si>
    <t>Consolidated Balance Sheets (USD $)</t>
  </si>
  <si>
    <t>In Thousands, unless otherwise specified</t>
  </si>
  <si>
    <t>Sep. 30, 2013</t>
  </si>
  <si>
    <t>ASSETS:</t>
  </si>
  <si>
    <t>Cash and cash equivalents (includes interest-earning deposits of $74,760 and $99,735)</t>
  </si>
  <si>
    <t>Securities:</t>
  </si>
  <si>
    <t>Available-for-sale ("AFS") at estimated fair value (amortized cost of $845,958 and $1,058,283)</t>
  </si>
  <si>
    <t>Held-to-maturity ("HTM") at amortized cost (estimated fair value of $1,663,917 and $1,741,846)</t>
  </si>
  <si>
    <t>Loans receivable, net (allowance for credit losses ("ACL") of $9,082 and $8,822)</t>
  </si>
  <si>
    <t>Bank-owned life insurance ("BOLI")</t>
  </si>
  <si>
    <t>Federal Home Loan Bank ("FHLB") stock, at cost</t>
  </si>
  <si>
    <t>Accrued interest receivable</t>
  </si>
  <si>
    <t>Premises and equipment, net</t>
  </si>
  <si>
    <t>Other assets</t>
  </si>
  <si>
    <t>TOTAL ASSETS</t>
  </si>
  <si>
    <t>LIABILITIES:</t>
  </si>
  <si>
    <t>Deposits</t>
  </si>
  <si>
    <t>FHLB borrowings</t>
  </si>
  <si>
    <t>Repurchase agreements</t>
  </si>
  <si>
    <t>Advance payments by borrowers for taxes and insurance</t>
  </si>
  <si>
    <t>Income taxes payable</t>
  </si>
  <si>
    <t>Deferred income tax liabilities, net</t>
  </si>
  <si>
    <t>Accounts payable and accrued expenses</t>
  </si>
  <si>
    <t>Total liabilities</t>
  </si>
  <si>
    <t>STOCKHOLDERS' EQUITY:</t>
  </si>
  <si>
    <t>Preferred stock ($0.01 par value) 100,000,000 shares authorized; no shares issued or outstanding</t>
  </si>
  <si>
    <t>Common stock ($0.01 par value) 1,400,000,000 shares authorized; 142,359,003 and 147,840,268 shares issued and outstanding as of June 30, 2014 and September 30, 2013, respectively</t>
  </si>
  <si>
    <t>Additional paid-in capital</t>
  </si>
  <si>
    <t>Unearned compensation, Employee Stock Ownership Plan ("ESOP")</t>
  </si>
  <si>
    <t>Retained earnings</t>
  </si>
  <si>
    <t>Accumulated other comprehensive income ("AOCI"), net of tax</t>
  </si>
  <si>
    <t>Total stockholders' equity</t>
  </si>
  <si>
    <t>TOTAL LIABILITIES AND STOCKHOLDERS' EQUITY</t>
  </si>
  <si>
    <t>Consolidated Balance Sheets (Parenthetical) (USD $)</t>
  </si>
  <si>
    <t>In Thousands, except Share data, unless otherwise specified</t>
  </si>
  <si>
    <t>Consolidated Balance Sheets [Abstract]</t>
  </si>
  <si>
    <t>Interest-earning deposits</t>
  </si>
  <si>
    <t>Available-for-sale Securities, Amortized Cost</t>
  </si>
  <si>
    <t>Held-to-maturity securities, estimated fair value</t>
  </si>
  <si>
    <t>Loans receivable, allowance for credit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3 Months Ended</t>
  </si>
  <si>
    <t>Jun. 30, 2013</t>
  </si>
  <si>
    <t>INTEREST AND DIVIDEND INCOME:</t>
  </si>
  <si>
    <t>Loans receivable</t>
  </si>
  <si>
    <t>Mortgage-backed securities ("MBS")</t>
  </si>
  <si>
    <t>Investment securities</t>
  </si>
  <si>
    <t>FHLB stock</t>
  </si>
  <si>
    <t>Cash and cash equivalents</t>
  </si>
  <si>
    <t>Total interest and dividend income</t>
  </si>
  <si>
    <t>INTEREST EXPENSE:</t>
  </si>
  <si>
    <t>Total interest expense</t>
  </si>
  <si>
    <t>NET INTEREST INCOME</t>
  </si>
  <si>
    <t>PROVISION FOR CREDIT LOSSES</t>
  </si>
  <si>
    <t>NET INTEREST INCOME AFTER PROVISION FOR CREDIT LOSSES</t>
  </si>
  <si>
    <t>NON-INTEREST INCOME:</t>
  </si>
  <si>
    <t>Retail fees and charges</t>
  </si>
  <si>
    <t>Insurance commissions</t>
  </si>
  <si>
    <t>Loan fees</t>
  </si>
  <si>
    <t>Income from BOLI</t>
  </si>
  <si>
    <t>Other non-interest income</t>
  </si>
  <si>
    <t>Total non-interest income</t>
  </si>
  <si>
    <t>NON-INTEREST EXPENSE:</t>
  </si>
  <si>
    <t>Salaries and employee benefits</t>
  </si>
  <si>
    <t>Occupancy</t>
  </si>
  <si>
    <t>Information technology and communications</t>
  </si>
  <si>
    <t>Regulatory and outside services</t>
  </si>
  <si>
    <t>Deposit and loan transaction costs</t>
  </si>
  <si>
    <t>Federal insurance premium</t>
  </si>
  <si>
    <t>Advertising and promotional</t>
  </si>
  <si>
    <t>Other non-interest expense</t>
  </si>
  <si>
    <t>Total non-interest expense</t>
  </si>
  <si>
    <t>INCOME BEFORE INCOME TAX EXPENSE</t>
  </si>
  <si>
    <t>INCOME TAX EXPENSE</t>
  </si>
  <si>
    <t>NET INCOME</t>
  </si>
  <si>
    <t>Basic earnings per share</t>
  </si>
  <si>
    <t>Diluted earnings per share</t>
  </si>
  <si>
    <t>Dividends declared per share</t>
  </si>
  <si>
    <t>Basic weighted average common shares</t>
  </si>
  <si>
    <t>Diluted weighted average common shares</t>
  </si>
  <si>
    <t>Consolidated Statements Of Comprehensive Income (USD $)</t>
  </si>
  <si>
    <t>Consolidated Statements Of Comprehensive Income [Abstract]</t>
  </si>
  <si>
    <t>Net income</t>
  </si>
  <si>
    <t>Other comprehensive income (loss), net of tax:</t>
  </si>
  <si>
    <t>Changes in unrealized holding gains/(losses) on AFS securities, net of deferred income tax (benefits) expenses of $(1,260) and $6,390 for the three months ended June 30, 2014 and 2013, respectively, and $103 and $10,297 for the nine months ended June 30, 2014 and 2013, respectively</t>
  </si>
  <si>
    <t>Comprehensive income</t>
  </si>
  <si>
    <t>Consolidated Statements Of Comprehensive Income (Parenthetical) (USD $)</t>
  </si>
  <si>
    <t>Changes in unrealized holding gains/(losses) on AFS securities, deferred income tax (benefits) expenses</t>
  </si>
  <si>
    <t>Consolidated Statements Of Stockholders' Equity (USD $)</t>
  </si>
  <si>
    <t>In Thousands</t>
  </si>
  <si>
    <t>Common Stock [Member]</t>
  </si>
  <si>
    <t>Additional Paid-In Capital [Member]</t>
  </si>
  <si>
    <t>Unearned Compensation ESOP [Member]</t>
  </si>
  <si>
    <t>Retained Earnings [Member]</t>
  </si>
  <si>
    <t>AOCI [Member]</t>
  </si>
  <si>
    <t>Total</t>
  </si>
  <si>
    <t>Balance at Sep. 30, 2013</t>
  </si>
  <si>
    <t>Other comprehensive income (loss), net of tax</t>
  </si>
  <si>
    <t>ESOP activity, net</t>
  </si>
  <si>
    <t>Restricted stock activity, net</t>
  </si>
  <si>
    <t>Stock-based compensation</t>
  </si>
  <si>
    <t>Repurchase of common stock</t>
  </si>
  <si>
    <t>Stock options exercised</t>
  </si>
  <si>
    <t>Dividends on common stock to stockholders ($0.91 per share)</t>
  </si>
  <si>
    <t>Balance at Jun. 30, 2014</t>
  </si>
  <si>
    <t>Consolidated Statements Of Stockholders' Equity (Parenthetical) (USD $)</t>
  </si>
  <si>
    <t>Consolidated Statements Of Stockholders' Equity [Abstract]</t>
  </si>
  <si>
    <t>Dividends on common stock to stockholders per share</t>
  </si>
  <si>
    <t>Consolidated Statements Of Cash Flows (USD $)</t>
  </si>
  <si>
    <t>CASH FLOWS FROM OPERATING ACTIVITIES:</t>
  </si>
  <si>
    <t>Adjustments to reconcile net income to net cash provided by operating activities:</t>
  </si>
  <si>
    <t>FHLB stock dividends</t>
  </si>
  <si>
    <t>Provision for credit losses</t>
  </si>
  <si>
    <t>Originations of loans receivable held-for-sale ("LHFS")</t>
  </si>
  <si>
    <t>Proceeds from sales of LHFS</t>
  </si>
  <si>
    <t>Amortization and accretion of premiums and discounts on securities</t>
  </si>
  <si>
    <t>Depreciation and amortization of premises and equipment</t>
  </si>
  <si>
    <t>Amortization of deferred amounts related to FHLB advances, net</t>
  </si>
  <si>
    <t>Common stock committed to be released for allocation - ESOP</t>
  </si>
  <si>
    <t>Changes in:</t>
  </si>
  <si>
    <t>Prepaid federal insurance premium</t>
  </si>
  <si>
    <t>Other assets, net</t>
  </si>
  <si>
    <t>Income taxes payable/receivable</t>
  </si>
  <si>
    <t>Net cash provided by operating activities</t>
  </si>
  <si>
    <t>CASH FLOWS FROM INVESTING ACTIVITIES:</t>
  </si>
  <si>
    <t>Purchase of AFS securities</t>
  </si>
  <si>
    <t>Purchase of HTM securities</t>
  </si>
  <si>
    <t>Proceeds from calls, maturities and principal reductions of AFS securities</t>
  </si>
  <si>
    <t>Proceeds from calls, maturities and principal reductions of HTM securities</t>
  </si>
  <si>
    <t>Proceeds from the redemption of FHLB stock</t>
  </si>
  <si>
    <t>Purchases of FHLB stock</t>
  </si>
  <si>
    <t>Net increase in loans receivable</t>
  </si>
  <si>
    <t>Purchases of premises and equipment</t>
  </si>
  <si>
    <t>Proceeds from sales of other real estate owned ("OREO")</t>
  </si>
  <si>
    <t>Net cash provided by investing activities</t>
  </si>
  <si>
    <t>CASH FLOWS FROM FINANCING ACTIVITIES:</t>
  </si>
  <si>
    <t>Dividends paid</t>
  </si>
  <si>
    <t>Deposits, net of withdrawals</t>
  </si>
  <si>
    <t>Proceeds from borrowings</t>
  </si>
  <si>
    <t>Repayments on borrowings</t>
  </si>
  <si>
    <t>Change in advance payments by borrowers for taxes and insurance</t>
  </si>
  <si>
    <t>Net cash used in financing activities</t>
  </si>
  <si>
    <t>NET DECREASE IN CASH AND CASH EQUIVALENTS</t>
  </si>
  <si>
    <t>CASH AND CASH EQUIVALENTS:</t>
  </si>
  <si>
    <t>Beginning of Period</t>
  </si>
  <si>
    <t>End of Period</t>
  </si>
  <si>
    <t>SUPPLEMENTAL DISCLOSURES OF CASH FLOW INFORMATION:</t>
  </si>
  <si>
    <t>Income tax payments</t>
  </si>
  <si>
    <t>Interest payments</t>
  </si>
  <si>
    <t>Summary Of Significant Accounting Policies</t>
  </si>
  <si>
    <t>Summary Of Significant Accounting Policies [Abstract]</t>
  </si>
  <si>
    <t>1.   Summary of Significant Accounting Policies</t>
  </si>
  <si>
    <r>
      <t>Basis of Presentation</t>
    </r>
    <r>
      <rPr>
        <sz val="10"/>
        <color theme="1"/>
        <rFont val="Times New Roman"/>
        <family val="1"/>
      </rPr>
      <t xml:space="preserve"> - The accompanying consolidated financial statements of Capitol Federal® Financial, Inc.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3, filed with the Securities and Exchange Commission (“SEC”).  Interim results are not necessarily indicative of results for a full year.</t>
    </r>
  </si>
  <si>
    <t xml:space="preserve">The consolidated financial statements include the accounts of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
  </si>
  <si>
    <t>In preparing the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s.  The ACL is a significant estimate that involves a high degree of complexity and requires management to make difficult and subjective judgments and assumptions about highly uncertain matters.  The use of different judgments and assumptions could cause reported results to differ significantly.  In addition, bank regulators periodically review the ACL of the Bank.  Bank regulators have the authority to require the Bank, as they can require all banks, to increase the ACL or recognize additional charge-offs based upon their judgments, which may differ from management’s judgments.  Any increases in the ACL or recognition of additional charge-offs required by bank regulators could adversely affect the Company’s financial condition and results of operations.</t>
  </si>
  <si>
    <r>
      <t>Recent Accounting Pronouncements</t>
    </r>
    <r>
      <rPr>
        <sz val="10"/>
        <color theme="1"/>
        <rFont val="Times New Roman"/>
        <family val="1"/>
      </rPr>
      <t xml:space="preserve"> - In December 2011, the Financial Accounting Standards Board (“FASB”) issued 2011-11, </t>
    </r>
    <r>
      <rPr>
        <i/>
        <sz val="10"/>
        <color theme="1"/>
        <rFont val="Times New Roman"/>
        <family val="1"/>
      </rPr>
      <t>Balance Sheet (Topic 210): Disclosures about Offsetting Assets and Liabilities</t>
    </r>
    <r>
      <rPr>
        <sz val="10"/>
        <color theme="1"/>
        <rFont val="Times New Roman"/>
        <family val="1"/>
      </rPr>
      <t>.  The Accounting Standards Update (“ASU”) requires new disclosures regarding the nature of an entity’s rights of setoff and related arrangements associated with its financial instruments and derivative instruments.  The new disclosures are designed to make GAAP financial statements more comparable to those prepared under International Financial Reporting Standards.  The new disclosures entail presenting information about both gross and net exposures.  The new disclosure requirements are effective for annual reporting periods beginning on or after January 1, 2013, which was October 1, 2013 for the Company, and interim periods therein; retrospective application is required.  The adoption of this ASU was disclosure-related and therefore did not have an impact on the Company’s consolidated financial condition or results of operations when adopted on October 1, 2013.</t>
    </r>
  </si>
  <si>
    <r>
      <t xml:space="preserve">In January 2013, the FASB issued ASU 2013-01, </t>
    </r>
    <r>
      <rPr>
        <i/>
        <sz val="10"/>
        <color theme="1"/>
        <rFont val="Times New Roman"/>
        <family val="1"/>
      </rPr>
      <t>Clarifying the Scope of Disclosures about Offsetting Assets and Liabilities</t>
    </r>
    <r>
      <rPr>
        <sz val="10"/>
        <color theme="1"/>
        <rFont val="Times New Roman"/>
        <family val="1"/>
      </rPr>
      <t xml:space="preserve">.  The ASU clarifies the scope of the offsetting disclosure requirements in ASU 2011-11, </t>
    </r>
    <r>
      <rPr>
        <i/>
        <sz val="10"/>
        <color theme="1"/>
        <rFont val="Times New Roman"/>
        <family val="1"/>
      </rPr>
      <t xml:space="preserve">Disclosures about Offsetting Assets and Liabilities.  </t>
    </r>
    <r>
      <rPr>
        <sz val="10"/>
        <color theme="1"/>
        <rFont val="Times New Roman"/>
        <family val="1"/>
      </rPr>
      <t>These standards are effective for fiscal years beginning on or after January 1, 2013, which was October 1, 2013 for the Company.  The standards are disclosure-related and therefore, their adoption did not have an impact on the Company’s consolidated financial condition or results of operations when adopted on October 1, 2013.</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which is intended to improve the transparency of changes in other comprehensive income and items reclassified out of AOCI.  The standard requires entities to disaggregate the total change of each component of other comprehensive income and separately present reclassification adjustments and current period other comprehensive income.  Additionally, the standard requires that significant items reclassified out of AOCI be presented by component either on the face of the statement where net income is presented or as a separate disclosure in the notes to the financial statements.  ASU 2013-02 is effective for fiscal years beginning after December 15, 2012, which was October 1, 2013 for the Company, and should be applied prospectively.  The adoption of this ASU is disclosure-related and therefore did not have an impact on the Company’s consolidated financial condition or results of operations when adopted on October 1, 2013. </t>
    </r>
  </si>
  <si>
    <r>
      <t xml:space="preserve">In February 2013, the FASB issued ASU 2013-04,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The ASU provides recognition, measurement, and disclosure guidance for certain obligations resulting from joint and several liability arrangements for which the total amount of the obligation is fixed at the reporting date.  ASU 2013-04 is effective for fiscal years beginning after December 15, 2013, which is October 1, 2014 for the Company, and should be applied retrospectively.  The Company has not yet completed its evaluation of this standard.</t>
    </r>
  </si>
  <si>
    <r>
      <t xml:space="preserve">In January 2014, the FASB issued ASU 2014-01, </t>
    </r>
    <r>
      <rPr>
        <i/>
        <sz val="10"/>
        <color theme="1"/>
        <rFont val="Times New Roman"/>
        <family val="1"/>
      </rPr>
      <t>Accounting for Investments in Qualified Affordable Housing Projects</t>
    </r>
    <r>
      <rPr>
        <sz val="10"/>
        <color theme="1"/>
        <rFont val="Times New Roman"/>
        <family val="1"/>
      </rPr>
      <t>.  The ASU revised the conditions that an entity must meet to elect to use the effective yield method when accounting for qualified affordable housing project investments.  Per current accounting guidance, an entity that invests in a qualified affordable housing project may elect to account for that investment using the effective yield method if all required conditions are met.  For those investments that are not accounted for using the effective yield method, current accounting guidance requires that the investments be accounted for under either the equity method or the cost method.  Certain existing conditions required to be met to use the effective yield method are restrictive and thus prevent many such investments from qualifying for the use of the effective yield method.  The ASU replaces the effective yield method with the proportional amortization method and modifies the conditions that an entity must meet to be eligible to use a method other than the equity or cost methods to account for qualified affordable housing project investments.  If the modified conditions are met, the ASU permits an entity to use the proportional amortization method to amortize the initial cost of the investment in proportion to the amount of tax credits and other tax benefits received and recognize the net investment performance in the income statement as a component of income tax expense.  Additionally, the ASU requires new disclosures about all investments in qualified affordable housing projects irrespective of the method used to account for the investments.  ASU 2014-01 is effective for fiscal years beginning after December 15, 2014, which is October 1, 2015 for the Company, and should be applied retrospectively. The ASU is not expected to have a material impact on the Company’s consolidated financial condition or result of operations when adopted.</t>
    </r>
  </si>
  <si>
    <r>
      <t xml:space="preserve">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xml:space="preserve">  The ASU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also </t>
    </r>
    <r>
      <rPr>
        <sz val="10"/>
        <color theme="1"/>
        <rFont val="Inherit"/>
      </rPr>
      <t>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t>
    </r>
    <r>
      <rPr>
        <sz val="10"/>
        <color theme="1"/>
        <rFont val="Times New Roman"/>
        <family val="1"/>
      </rPr>
      <t>.  ASU 2014-04 is effective for fiscal years beginning after December 15, 2014, which is October 1, 2015 for the Company, and can be applied using either a modified retrospective transition method or a prospective transition method.  The ASU is not expected to have a material impact on the Company’s consolidated financial condition or result of operations when adopted.</t>
    </r>
  </si>
  <si>
    <r>
      <t xml:space="preserve">In May 2014, the FASB issued ASU 2014-09, </t>
    </r>
    <r>
      <rPr>
        <i/>
        <sz val="10"/>
        <color theme="1"/>
        <rFont val="Times New Roman"/>
        <family val="1"/>
      </rPr>
      <t>Revenue from Contracts with Customers</t>
    </r>
    <r>
      <rPr>
        <sz val="10"/>
        <color theme="1"/>
        <rFont val="Times New Roman"/>
        <family val="1"/>
      </rPr>
      <t>.  The ASU clarifies principles for recognizing revenue and provides a common revenue standard for GAAP and International Financial Reporting Standards.  Additionally, the ASU provides implementation guidance on several topics and requires entities to disclose both quantitative and qualitative information regarding contracts with customers.  ASU 2014-09 is effective for fiscal years beginning after December 15, 2016, which is October 1, 2017 for the Company, and can be applied using either a retrospective or cumulative-effect transition method.  Early adoption is not permitted.  The Company has not yet completed its evaluation of this ASU.</t>
    </r>
  </si>
  <si>
    <r>
      <t xml:space="preserve">In June 2014, the FASB issued ASU 2014-11, </t>
    </r>
    <r>
      <rPr>
        <i/>
        <sz val="10"/>
        <color theme="1"/>
        <rFont val="Times New Roman"/>
        <family val="1"/>
      </rPr>
      <t>Repurchase-to-Maturity Transactions, Repurchase Financings, and Disclosures</t>
    </r>
    <r>
      <rPr>
        <sz val="10"/>
        <color theme="1"/>
        <rFont val="Times New Roman"/>
        <family val="1"/>
      </rPr>
      <t>.  The ASU makes limited amendments to the current guidance on accounting for certain repurchase agreements.  The ASU also expands disclosure requirements for certain transfers of financial assets accounted for as sales or as secured borrowings.  The accounting changes in ASU 2014-11 are effective for the first quarterly period or fiscal year beginning after December 15, 2014, which is January 1, 2015 for the Company, and should be applied using a cumulative-effect transition method.  The expanded disclosure requirements for ASU 2014-11 are effective for fiscal years beginning after December 15, 2014, and for quarterly periods beginning after March 15, 2015, which is April 1, 2015 for the Company.  The Company accounts for its repurchase agreements as secured borrowings; therefore, the accounting requirements of ASU 2014-11 are not expected to have an impact on its financial condition or results of operations when adopted.</t>
    </r>
  </si>
  <si>
    <t>Earnings Per Share</t>
  </si>
  <si>
    <t>Earnings Per Share [Abstract]</t>
  </si>
  <si>
    <t xml:space="preserve">2.   Earnings Per Share </t>
  </si>
  <si>
    <t>Shares acquired by the ESOP are not considered in the basic average shares outstanding until the shares are committed for allocation or vested to an employee’s individual account.  Unvested shares awarded pursuant to the Company’s restricted stock benefit plans are treated as participating securities in the computation of earnings per share pursuant to the two-class method as they contain nonforfeitable rights to dividends.  The two-class method is an earnings allocation that determines earnings per share for each class of common stock and participating security.</t>
  </si>
  <si>
    <t xml:space="preserve">For the Three Months Ended </t>
  </si>
  <si>
    <t xml:space="preserve">For the Nine Months Ended </t>
  </si>
  <si>
    <t xml:space="preserve">June 30, </t>
  </si>
  <si>
    <t>   </t>
  </si>
  <si>
    <t>(Dollars in thousands, except per share data)</t>
  </si>
  <si>
    <t>$</t>
  </si>
  <si>
    <t>19,983 </t>
  </si>
  <si>
    <t>17,995 </t>
  </si>
  <si>
    <t>57,484 </t>
  </si>
  <si>
    <t>53,273 </t>
  </si>
  <si>
    <t>Income allocated to participating securities</t>
  </si>
  <si>
    <t>Net income available to common stockholders</t>
  </si>
  <si>
    <t>19,942 </t>
  </si>
  <si>
    <t>17,945 </t>
  </si>
  <si>
    <t>57,349 </t>
  </si>
  <si>
    <t>53,112 </t>
  </si>
  <si>
    <t>Average common shares outstanding</t>
  </si>
  <si>
    <t>138,248,629 </t>
  </si>
  <si>
    <t>142,985,022 </t>
  </si>
  <si>
    <t>140,205,057 </t>
  </si>
  <si>
    <t>145,379,101 </t>
  </si>
  <si>
    <t>Average committed ESOP shares outstanding</t>
  </si>
  <si>
    <t>83,052 </t>
  </si>
  <si>
    <t>277,512 </t>
  </si>
  <si>
    <t>41,601 </t>
  </si>
  <si>
    <t>139,009 </t>
  </si>
  <si>
    <t>Total basic average common shares outstanding</t>
  </si>
  <si>
    <t>138,331,681 </t>
  </si>
  <si>
    <t>143,262,534 </t>
  </si>
  <si>
    <t>140,246,658 </t>
  </si>
  <si>
    <t>145,518,110 </t>
  </si>
  <si>
    <t>Effect of dilutive stock options</t>
  </si>
  <si>
    <t>2,723 </t>
  </si>
  <si>
    <t>790 </t>
  </si>
  <si>
    <t>1,136 </t>
  </si>
  <si>
    <t>112 </t>
  </si>
  <si>
    <t>Total diluted average common shares outstanding</t>
  </si>
  <si>
    <t>138,334,404 </t>
  </si>
  <si>
    <t>143,263,324 </t>
  </si>
  <si>
    <t>140,247,794 </t>
  </si>
  <si>
    <t>145,518,222 </t>
  </si>
  <si>
    <t>Net earnings per share:</t>
  </si>
  <si>
    <t>Basic</t>
  </si>
  <si>
    <t>0.14 </t>
  </si>
  <si>
    <t>0.13 </t>
  </si>
  <si>
    <t>0.41 </t>
  </si>
  <si>
    <t>0.37 </t>
  </si>
  <si>
    <t>Diluted</t>
  </si>
  <si>
    <t>Antidilutive stock options, excluded</t>
  </si>
  <si>
    <t>from the diluted average common shares</t>
  </si>
  <si>
    <t xml:space="preserve">outstanding calculation </t>
  </si>
  <si>
    <t>2,052,485 </t>
  </si>
  <si>
    <t>2,444,932 </t>
  </si>
  <si>
    <t>2,064,175 </t>
  </si>
  <si>
    <t>2,465,393 </t>
  </si>
  <si>
    <t>Securities</t>
  </si>
  <si>
    <t>Securities [Abstract]</t>
  </si>
  <si>
    <t>3.   Securities</t>
  </si>
  <si>
    <t>The following tables reflect the amortized cost, estimated fair value, and gross unrealized gains and losses of AFS and HTM securities at the dates presented.  The majority of the MBS and investment securities portfolios are composed of securities issued by U.S. government-sponsored enterprises (“GSEs”).</t>
  </si>
  <si>
    <t>Gross</t>
  </si>
  <si>
    <t>Estimated</t>
  </si>
  <si>
    <t>Amortized</t>
  </si>
  <si>
    <t>Unrealized</t>
  </si>
  <si>
    <t>Fair</t>
  </si>
  <si>
    <t>Cost</t>
  </si>
  <si>
    <t>Gains</t>
  </si>
  <si>
    <t>Losses</t>
  </si>
  <si>
    <t>Value</t>
  </si>
  <si>
    <t>(Dollars in thousands)</t>
  </si>
  <si>
    <t>AFS:</t>
  </si>
  <si>
    <t>GSE debentures</t>
  </si>
  <si>
    <t>554,821 </t>
  </si>
  <si>
    <t>439 </t>
  </si>
  <si>
    <t>4,829 </t>
  </si>
  <si>
    <t>550,431 </t>
  </si>
  <si>
    <t>MBS</t>
  </si>
  <si>
    <t>287,496 </t>
  </si>
  <si>
    <t>15,994 </t>
  </si>
  <si>
    <t>47 </t>
  </si>
  <si>
    <t>303,443 </t>
  </si>
  <si>
    <t>Trust preferred securities</t>
  </si>
  <si>
    <t>2,524 </t>
  </si>
  <si>
    <t xml:space="preserve">-- </t>
  </si>
  <si>
    <t>168 </t>
  </si>
  <si>
    <t>2,356 </t>
  </si>
  <si>
    <t>Municipal bonds</t>
  </si>
  <si>
    <t>1,117 </t>
  </si>
  <si>
    <t>25 </t>
  </si>
  <si>
    <t>1,142 </t>
  </si>
  <si>
    <t>845,958 </t>
  </si>
  <si>
    <t>16,458 </t>
  </si>
  <si>
    <t>5,044 </t>
  </si>
  <si>
    <t>857,372 </t>
  </si>
  <si>
    <t>HTM:</t>
  </si>
  <si>
    <t>1,600,567 </t>
  </si>
  <si>
    <t>36,503 </t>
  </si>
  <si>
    <t>10,332 </t>
  </si>
  <si>
    <t>1,626,738 </t>
  </si>
  <si>
    <t>36,476 </t>
  </si>
  <si>
    <t>719 </t>
  </si>
  <si>
    <t>16 </t>
  </si>
  <si>
    <t>37,179 </t>
  </si>
  <si>
    <t>1,637,043 </t>
  </si>
  <si>
    <t>37,222 </t>
  </si>
  <si>
    <t>10,348 </t>
  </si>
  <si>
    <t>1,663,917 </t>
  </si>
  <si>
    <t>2,483,001 </t>
  </si>
  <si>
    <t>53,680 </t>
  </si>
  <si>
    <t>15,392 </t>
  </si>
  <si>
    <t>2,521,289 </t>
  </si>
  <si>
    <t>709,118 </t>
  </si>
  <si>
    <t>996 </t>
  </si>
  <si>
    <t>7,886 </t>
  </si>
  <si>
    <t>702,228 </t>
  </si>
  <si>
    <t>345,263 </t>
  </si>
  <si>
    <t>18,701 </t>
  </si>
  <si>
    <t>363,964 </t>
  </si>
  <si>
    <t>2,594 </t>
  </si>
  <si>
    <t>171 </t>
  </si>
  <si>
    <t>2,423 </t>
  </si>
  <si>
    <t>1,308 </t>
  </si>
  <si>
    <t>44 </t>
  </si>
  <si>
    <t>1,352 </t>
  </si>
  <si>
    <t>1,058,283 </t>
  </si>
  <si>
    <t>19,741 </t>
  </si>
  <si>
    <t>8,057 </t>
  </si>
  <si>
    <t>1,069,967 </t>
  </si>
  <si>
    <t>1,683,744 </t>
  </si>
  <si>
    <t>39,878 </t>
  </si>
  <si>
    <t>16,984 </t>
  </si>
  <si>
    <t>1,706,638 </t>
  </si>
  <si>
    <t>34,279 </t>
  </si>
  <si>
    <t>943 </t>
  </si>
  <si>
    <t>14 </t>
  </si>
  <si>
    <t>35,208 </t>
  </si>
  <si>
    <t>1,718,023 </t>
  </si>
  <si>
    <t>40,821 </t>
  </si>
  <si>
    <t>16,998 </t>
  </si>
  <si>
    <t>1,741,846 </t>
  </si>
  <si>
    <t>2,776,306 </t>
  </si>
  <si>
    <t>60,562 </t>
  </si>
  <si>
    <t>25,055 </t>
  </si>
  <si>
    <t>2,811,813 </t>
  </si>
  <si>
    <t xml:space="preserve">The following tables summarize the estimated fair value and gross unrealized losses of those securities on which an unrealized loss at the dates presented was reported and the continuous unrealized loss position for less than 12 months and equal to or greater than 12 months as of the dates presented. </t>
  </si>
  <si>
    <t>Less Than</t>
  </si>
  <si>
    <t>Equal to or Greater</t>
  </si>
  <si>
    <t>12 Months</t>
  </si>
  <si>
    <t>Than 12 Months</t>
  </si>
  <si>
    <t>Count</t>
  </si>
  <si>
    <t>Fair Value</t>
  </si>
  <si>
    <t>3 </t>
  </si>
  <si>
    <t>74,660 </t>
  </si>
  <si>
    <t>94 </t>
  </si>
  <si>
    <t>18 </t>
  </si>
  <si>
    <t>403,920 </t>
  </si>
  <si>
    <t>4,735 </t>
  </si>
  <si>
    <t>2 </t>
  </si>
  <si>
    <t>12,501 </t>
  </si>
  <si>
    <t>46 </t>
  </si>
  <si>
    <t>1 </t>
  </si>
  <si>
    <t>35 </t>
  </si>
  <si>
    <t>5 </t>
  </si>
  <si>
    <t>87,161 </t>
  </si>
  <si>
    <t>140 </t>
  </si>
  <si>
    <t>20 </t>
  </si>
  <si>
    <t>406,311 </t>
  </si>
  <si>
    <t>4,904 </t>
  </si>
  <si>
    <t>7 </t>
  </si>
  <si>
    <t>119,381 </t>
  </si>
  <si>
    <t>501 </t>
  </si>
  <si>
    <t>26 </t>
  </si>
  <si>
    <t>439,796 </t>
  </si>
  <si>
    <t>9,831 </t>
  </si>
  <si>
    <t>6 </t>
  </si>
  <si>
    <t>2,971 </t>
  </si>
  <si>
    <t>11 </t>
  </si>
  <si>
    <t>741 </t>
  </si>
  <si>
    <t>13 </t>
  </si>
  <si>
    <t>122,352 </t>
  </si>
  <si>
    <t>512 </t>
  </si>
  <si>
    <t>27 </t>
  </si>
  <si>
    <t>440,537 </t>
  </si>
  <si>
    <t>9,836 </t>
  </si>
  <si>
    <t>19 </t>
  </si>
  <si>
    <t>426,482 </t>
  </si>
  <si>
    <t>7,213 </t>
  </si>
  <si>
    <t>24,327 </t>
  </si>
  <si>
    <t>673 </t>
  </si>
  <si>
    <t>26,750 </t>
  </si>
  <si>
    <t>844 </t>
  </si>
  <si>
    <t>40 </t>
  </si>
  <si>
    <t>710,291 </t>
  </si>
  <si>
    <t>1,299 </t>
  </si>
  <si>
    <t>43 </t>
  </si>
  <si>
    <t>711,590 </t>
  </si>
  <si>
    <t xml:space="preserve">On a quarterly basis, management conducts a formal review of securities for the presence of an other-than-temporary impairment.  Management assesses whether an other-than-temporary impairment is present when the fair value of a security is less than its amortized cost basis at the balance sheet date.  For such securities, other-than-temporary impairment is considered to have occurred if the Company intends to sell the security, if it is more likely than not the Company will be required to sell the security before recovery of its amortized cost basis, or if the present value of expected cash flows is not sufficient to recover the entire amortized cost.  </t>
  </si>
  <si>
    <t>The unrealized losses at June 30, 2014 and September 30, 2013, excluding the trust preferred security discussed below, are primarily a result of an increase in market yields from the time the securities were purchased.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Additionally, the impairment is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which could be at maturity.  As a result of the analysis, management does not believe any other-than-temporary impairments existed at June 30, 2014 or September 30, 2013.</t>
  </si>
  <si>
    <t xml:space="preserve">The unrealized losses related to the trust preferred security held by the Bank at June 30, 2014 and September 30, 2013 were primarily a result of a decrease in the security’s credit rating since the time of purchase.  Management reviews the underlying cash flows of this security on a quarterly basis.  As of June 30, 2014 and September 30, 2013, the cash flow analysis indicated the present value of future expected cash flows are adequate to recover the entire amortized cost.  In January 2014, five federal agencies, including the Office of the Comptroller of the Currency (“OCC”) and the SEC, approved an interim final rule permitting banking entities to retain interests in certain collateralized debt obligations backed primarily by trust preferred securities from the investment prohibitions of section 619 of the Dodd-Frank Wall Street Reform and Consumer Protection Act (“Volcker Rule”).    The final rule became effective on April 1, 2014.  The Bank’s trust preferred security is included on the non-exclusive list of issuers that meet the requirements of the interim and final rule (provided by the federal banking agencies) and is therefore exempt from the provisions of the Volcker Rule.    Based on this, management neither intends to sell this security, nor is it more likely than not that the Company will be required to sell the security before the recovery of the remaining amortized cost amount, which could be at maturity.  Based on its analysis, management does not believe any other-than-temporary impairments existed related to the trust preferred security at June 30, 2014 or September 30, 2013.  </t>
  </si>
  <si>
    <t xml:space="preserve">Maturities of MBS depend on the repayment characteristics and experience of the underlying financial instruments.  Actual maturities of MBS may differ from contractual maturities because borrowers have the right to prepay obligations, generally without penalties.  Additionally, issuers of callable investment securities have the right to call and prepay obligations with or without prepayment penalties prior to the maturity dates of the securities.  The amortized cost and estimated fair value of securities by remaining contractual maturity, without consideration for call features or pre-refunding dates, as of June 30, 2014 are shown below.  </t>
  </si>
  <si>
    <t>AFS</t>
  </si>
  <si>
    <t>HTM</t>
  </si>
  <si>
    <t>One year or less</t>
  </si>
  <si>
    <t>200 </t>
  </si>
  <si>
    <t>202 </t>
  </si>
  <si>
    <t>5,414 </t>
  </si>
  <si>
    <t>5,451 </t>
  </si>
  <si>
    <t>One year through five years</t>
  </si>
  <si>
    <t>510,931 </t>
  </si>
  <si>
    <t>508,456 </t>
  </si>
  <si>
    <t>81,251 </t>
  </si>
  <si>
    <t>85,476 </t>
  </si>
  <si>
    <t>Five years through ten years</t>
  </si>
  <si>
    <t>131,298 </t>
  </si>
  <si>
    <t>135,501 </t>
  </si>
  <si>
    <t>458,521 </t>
  </si>
  <si>
    <t>461,267 </t>
  </si>
  <si>
    <t>Ten years and thereafter</t>
  </si>
  <si>
    <t>203,529 </t>
  </si>
  <si>
    <t>213,213 </t>
  </si>
  <si>
    <t>1,091,857 </t>
  </si>
  <si>
    <t>1,111,723 </t>
  </si>
  <si>
    <t>The following table presents the carrying value of MBS in our portfolio by issuer at the dates presented.</t>
  </si>
  <si>
    <t>Federal National Mortgage Association (“FNMA”)</t>
  </si>
  <si>
    <t>1,108,947 </t>
  </si>
  <si>
    <t>1,250,948 </t>
  </si>
  <si>
    <t>Federal Home Loan Mortgage Corporation (“FHLMC”)</t>
  </si>
  <si>
    <t>632,224 </t>
  </si>
  <si>
    <t>629,216 </t>
  </si>
  <si>
    <t>Government National Mortgage Association</t>
  </si>
  <si>
    <t>162,839 </t>
  </si>
  <si>
    <t>167,544 </t>
  </si>
  <si>
    <t>1,904,010 </t>
  </si>
  <si>
    <t>2,047,708 </t>
  </si>
  <si>
    <t xml:space="preserve">The following table presents the taxable and non-taxable components of interest income on investment securities for the time periods presented.  </t>
  </si>
  <si>
    <t xml:space="preserve">  </t>
  </si>
  <si>
    <t>Taxable</t>
  </si>
  <si>
    <t>1,508 </t>
  </si>
  <si>
    <t>2,143 </t>
  </si>
  <si>
    <t>4,947 </t>
  </si>
  <si>
    <t>6,828 </t>
  </si>
  <si>
    <t>Non-taxable</t>
  </si>
  <si>
    <t>231 </t>
  </si>
  <si>
    <t>296 </t>
  </si>
  <si>
    <t>727 </t>
  </si>
  <si>
    <t>933 </t>
  </si>
  <si>
    <t>1,739 </t>
  </si>
  <si>
    <t>2,439 </t>
  </si>
  <si>
    <t>5,674 </t>
  </si>
  <si>
    <t>7,761 </t>
  </si>
  <si>
    <t>The following table summarizes the amortized cost and estimated fair value of securities pledged as collateral as of the dates presented.</t>
  </si>
  <si>
    <t>347,536 </t>
  </si>
  <si>
    <t>361,377 </t>
  </si>
  <si>
    <t>353,648 </t>
  </si>
  <si>
    <t>364,593 </t>
  </si>
  <si>
    <t>Public unit deposits</t>
  </si>
  <si>
    <t>312,142 </t>
  </si>
  <si>
    <t>316,412 </t>
  </si>
  <si>
    <t>272,016 </t>
  </si>
  <si>
    <t>274,917 </t>
  </si>
  <si>
    <t>Federal Reserve Bank</t>
  </si>
  <si>
    <t>27,929 </t>
  </si>
  <si>
    <t>28,906 </t>
  </si>
  <si>
    <t>34,261 </t>
  </si>
  <si>
    <t>35,477 </t>
  </si>
  <si>
    <t>687,607 </t>
  </si>
  <si>
    <t>706,695 </t>
  </si>
  <si>
    <t>659,925 </t>
  </si>
  <si>
    <t>674,987 </t>
  </si>
  <si>
    <t>Loans Receivable And Allowance For Credit Losses</t>
  </si>
  <si>
    <t>Loans Receivable And Allowance For Credit Losses [Abstract]</t>
  </si>
  <si>
    <t>4.   Loans Receivable and Allowance for Credit Losses</t>
  </si>
  <si>
    <t xml:space="preserve">Loans receivable, net at the dates presented is summarized as follows: </t>
  </si>
  <si>
    <t>June 30,  2014</t>
  </si>
  <si>
    <t>Real estate loans:</t>
  </si>
  <si>
    <t>One- to four-family</t>
  </si>
  <si>
    <t>5,890,819 </t>
  </si>
  <si>
    <t>5,743,047 </t>
  </si>
  <si>
    <t>Multi-family and commercial</t>
  </si>
  <si>
    <t>62,038 </t>
  </si>
  <si>
    <t>50,358 </t>
  </si>
  <si>
    <t>Construction</t>
  </si>
  <si>
    <t>108,652 </t>
  </si>
  <si>
    <t>77,743 </t>
  </si>
  <si>
    <t>Total real estate loans</t>
  </si>
  <si>
    <t>6,061,509 </t>
  </si>
  <si>
    <t>5,871,148 </t>
  </si>
  <si>
    <t>Consumer loans:</t>
  </si>
  <si>
    <t>Home equity</t>
  </si>
  <si>
    <t>130,645 </t>
  </si>
  <si>
    <t>135,028 </t>
  </si>
  <si>
    <t>Other</t>
  </si>
  <si>
    <t>4,960 </t>
  </si>
  <si>
    <t>5,623 </t>
  </si>
  <si>
    <t>Total consumer loans</t>
  </si>
  <si>
    <t>135,605 </t>
  </si>
  <si>
    <t>140,651 </t>
  </si>
  <si>
    <t>Total loans receivable</t>
  </si>
  <si>
    <t>6,197,114 </t>
  </si>
  <si>
    <t>6,011,799 </t>
  </si>
  <si>
    <t>Less:</t>
  </si>
  <si>
    <t>Undisbursed loan funds</t>
  </si>
  <si>
    <t>58,067 </t>
  </si>
  <si>
    <t>42,807 </t>
  </si>
  <si>
    <t>ACL</t>
  </si>
  <si>
    <t>9,082 </t>
  </si>
  <si>
    <t>8,822 </t>
  </si>
  <si>
    <t xml:space="preserve">Discounts/unearned loan fees </t>
  </si>
  <si>
    <t>23,812 </t>
  </si>
  <si>
    <t>23,057 </t>
  </si>
  <si>
    <t>Premiums/deferred costs</t>
  </si>
  <si>
    <t>6,132,520 </t>
  </si>
  <si>
    <t>5,958,868 </t>
  </si>
  <si>
    <r>
      <t>Lending Practices and Underwriting Standards</t>
    </r>
    <r>
      <rPr>
        <b/>
        <sz val="10"/>
        <color theme="1"/>
        <rFont val="Times New Roman"/>
        <family val="1"/>
      </rPr>
      <t> –  </t>
    </r>
    <r>
      <rPr>
        <sz val="10"/>
        <color theme="1"/>
        <rFont val="Times New Roman"/>
        <family val="1"/>
      </rPr>
      <t>Originating and purchasing loans secured by one- to four-family residential properties is the Bank’s primary lending business, resulting in a loan concentration in residential first mortgage loans.  The Bank purchases one- to four-family loans, on a loan-by-loan basis, from a select group of correspondent lenders and, periodically, purchases whole one- to four-family loans in bulk packages from nationwide and correspondent lenders.  The Bank also originates consumer loans, commercial and multi-family real estate loans, and construction loans secured by residential, multi-family or commercial real estate.  As a result of our one- to four-family lending activities, the Bank has a concentration of loans secured by real property located in Kansas and Missouri.</t>
    </r>
  </si>
  <si>
    <r>
      <t>One- to four-family loans</t>
    </r>
    <r>
      <rPr>
        <sz val="10"/>
        <color theme="1"/>
        <rFont val="Times New Roman"/>
        <family val="1"/>
      </rPr>
      <t xml:space="preserve"> – Full documentation to support an applicant’s credit and income, and sufficient funds to cover all applicable fees and reserves at closing, are required on all loans.  Loans are underwritten according to the “ability to repay” and “qualified mortgage” standards, as issued by the Consumer Financial Protection Bureau (“CFPB”), with total debt-to-income ratios not exceeding 43% of a borrower’s verified income.  Properties securing one- to four-family loans are appraised by either staff appraisers or fee appraisers, both of which are independent of the loan origination function and approved by our Board of Directors.</t>
    </r>
  </si>
  <si>
    <t xml:space="preserve">The underwriting standards for loans purchased from correspondent and nationwide lenders are generally similar to the Bank’s internal underwriting standards.  The underwriting of correspondent loans is performed by the Bank’s underwriters.    For the tables within this Note, correspondent purchased loans are included with originated loans, and bulk purchased loans are reported as purchased loans.  </t>
  </si>
  <si>
    <t>The Bank also originates construction-to-permanent loans secured by one- to four-family residential real estate.  Construction loans are obtained by homeowners who will occupy the property when construction is complete.  Construction loans to builders for speculative purposes are not permitted.  All construction loans are manually underwritten using the Bank’s internal underwriting standards.  Construction draw requests and the supporting documentation are reviewed and approved by management.  The Bank also performs regular documented inspections of the construction project to ensure the funds are being used for the intended purpose and the project is being completed according to the plans and specifications provided.</t>
  </si>
  <si>
    <r>
      <t>Multi-family and commercial loans</t>
    </r>
    <r>
      <rPr>
        <sz val="10"/>
        <color theme="1"/>
        <rFont val="Times New Roman"/>
        <family val="1"/>
      </rPr>
      <t xml:space="preserve"> – The Bank’s multi-family, commercial real estate, and commercial construction loans are originated by the Bank or are in participation with a lead bank.  These loans are granted based on the income producing potential of the property and the financial strength of the borrower and/or guarantor.  At the time of origination, loan-to-value (“LTV”) ratios on multi-family, commercial real estate, and commercial construction loans cannot exceed 80% of the appraised value of the property securing the loans.  The net operating income, which is the income derived from the operation of the property less all operating expenses, must be in excess of the required payments related to the outstanding debt at the time of origination.  The Bank generally requires personal guarantees from the borrowers covering a portion of the debt in addition to the security property as collateral for these loans.  Appraisals on properties securing these loans are performed by independent state certified fee appraisers.</t>
    </r>
  </si>
  <si>
    <r>
      <t>Consumer loans</t>
    </r>
    <r>
      <rPr>
        <sz val="10"/>
        <color theme="1"/>
        <rFont val="Times New Roman"/>
        <family val="1"/>
      </rPr>
      <t xml:space="preserve"> – The Bank offers a variety of secured consumer loans, including home equity loans and lines of credit, home improvement loans, auto loans, and loans secured by savings deposits.  The Bank also originates a very limited amount of unsecured loans.  The Bank does not originate any consumer loans on an indirect basis, such as contracts purchased from retailers of goods or services which have extended credit to their customers.  The majority of the consumer loan portfolio is comprised of home equity lines of credit for which the Bank also has the first mortgage or the home equity line of credit is in the first lien position.  </t>
    </r>
  </si>
  <si>
    <t xml:space="preserve">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t>
  </si>
  <si>
    <r>
      <t xml:space="preserve">Credit Quality Indicators </t>
    </r>
    <r>
      <rPr>
        <b/>
        <sz val="10"/>
        <color theme="1"/>
        <rFont val="Times New Roman"/>
        <family val="1"/>
      </rPr>
      <t>–</t>
    </r>
    <r>
      <rPr>
        <sz val="10"/>
        <color theme="1"/>
        <rFont val="Times New Roman"/>
        <family val="1"/>
      </rPr>
      <t xml:space="preserve"> Based on the Bank’s lending emphasis and underwriting standards, management has segmented the loan portfolio into three segments: (1) one- to four-family loans; (2) consumer loans; and (3) multi-family and commercial loans.  The one- to four-family and consumer segments are further segmented into classes for purposes of providing disaggregated information about the credit quality of the loan portfolio.  The classes are:  one- to four-family loans – originated, one- to four-family loans – purchased, consumer loans – home equity, and consumer loans – other.</t>
    </r>
  </si>
  <si>
    <t>The Bank’s primary credit quality indicators for the one- to four-family loan and consumer – home equity loan portfolios are delinquency status, asset classifications, LTV ratios, and borrower credit scores.  The Bank’s primary credit quality indicators for the multi-family and commercial loan and consumer – other loan portfolios are delinquency status and asset classifications.</t>
  </si>
  <si>
    <t>The following tables present the recorded investment, by class, in loans 30 to 89 days delinquent, loans 90 or more days delinquent or in foreclosure, total delinquent loans, total current loans, and total recorded investment at the dates presented.  The recorded investment in loans is defined as the unpaid principal balance of a loan (net of unadvanced funds related to loans in process), less charge-offs and inclusive of unearned loan fees and deferred costs.  At June 30, 2014 and September 30, 2013, all loans 90 or more days delinquent were on nonaccrual status.  At June 30, 2014 and September 30, 2013, the balance of loans on nonaccrual status was $26.3 million and $26.4 million, respectively.  </t>
  </si>
  <si>
    <t xml:space="preserve">90 or More Days </t>
  </si>
  <si>
    <t xml:space="preserve">Total </t>
  </si>
  <si>
    <t xml:space="preserve">30 to 89 Days </t>
  </si>
  <si>
    <t>Delinquent or</t>
  </si>
  <si>
    <t xml:space="preserve">Delinquent </t>
  </si>
  <si>
    <t xml:space="preserve">Current </t>
  </si>
  <si>
    <t>Recorded</t>
  </si>
  <si>
    <t>Delinquent</t>
  </si>
  <si>
    <t>in Foreclosure</t>
  </si>
  <si>
    <t>Loans</t>
  </si>
  <si>
    <t>Investment</t>
  </si>
  <si>
    <t>One- to four-family loans - originated</t>
  </si>
  <si>
    <t>15,704 </t>
  </si>
  <si>
    <t>8,414 </t>
  </si>
  <si>
    <t>24,118 </t>
  </si>
  <si>
    <t>5,319,093 </t>
  </si>
  <si>
    <t>5,343,211 </t>
  </si>
  <si>
    <t xml:space="preserve">One- to four-family loans - purchased </t>
  </si>
  <si>
    <t>6,915 </t>
  </si>
  <si>
    <t>8,388 </t>
  </si>
  <si>
    <t>15,303 </t>
  </si>
  <si>
    <t>569,584 </t>
  </si>
  <si>
    <t>584,887 </t>
  </si>
  <si>
    <t>Multi-family and commercial loans</t>
  </si>
  <si>
    <t>77,899 </t>
  </si>
  <si>
    <t>Consumer - home equity</t>
  </si>
  <si>
    <t>628 </t>
  </si>
  <si>
    <t>345 </t>
  </si>
  <si>
    <t>973 </t>
  </si>
  <si>
    <t>129,672 </t>
  </si>
  <si>
    <t>Consumer - other</t>
  </si>
  <si>
    <t>24 </t>
  </si>
  <si>
    <t>64 </t>
  </si>
  <si>
    <t>4,896 </t>
  </si>
  <si>
    <t>23,287 </t>
  </si>
  <si>
    <t>17,171 </t>
  </si>
  <si>
    <t>40,458 </t>
  </si>
  <si>
    <t>6,101,144 </t>
  </si>
  <si>
    <t>6,141,602 </t>
  </si>
  <si>
    <t>18,889 </t>
  </si>
  <si>
    <t>9,379 </t>
  </si>
  <si>
    <t>28,268 </t>
  </si>
  <si>
    <t>5,092,581 </t>
  </si>
  <si>
    <t>5,120,849 </t>
  </si>
  <si>
    <t>7,842 </t>
  </si>
  <si>
    <t>9,695 </t>
  </si>
  <si>
    <t>17,537 </t>
  </si>
  <si>
    <t>631,050 </t>
  </si>
  <si>
    <t>648,587 </t>
  </si>
  <si>
    <t>57,603 </t>
  </si>
  <si>
    <t>848 </t>
  </si>
  <si>
    <t>485 </t>
  </si>
  <si>
    <t>1,333 </t>
  </si>
  <si>
    <t>133,695 </t>
  </si>
  <si>
    <t>5,583 </t>
  </si>
  <si>
    <t>27,614 </t>
  </si>
  <si>
    <t>19,564 </t>
  </si>
  <si>
    <t>47,178 </t>
  </si>
  <si>
    <t>5,920,512 </t>
  </si>
  <si>
    <t>5,967,690 </t>
  </si>
  <si>
    <t>In accordance with the Bank’s asset classification policy, management regularly reviews the problem loans in the Bank’s portfolio to determine whether any loans require classification.  Loan classifications are defined as follows:</t>
  </si>
  <si>
    <t>·</t>
  </si>
  <si>
    <t>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t>
  </si>
  <si>
    <t>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t>
  </si>
  <si>
    <t>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t>
  </si>
  <si>
    <t xml:space="preserve">Loss – Loans classified as loss are considered uncollectible and of such little value that their continuance as assets on the books is not warranted. </t>
  </si>
  <si>
    <t xml:space="preserve">The following table sets forth the recorded investment in loans classified as special mention or substandard, by class, at the dates presented.  Special mention and substandard loans are included in the formula analysis model if the loan is not individually evaluated for loss.  Loans classified as doubtful or loss are individually evaluated for loss.  At the dates presented, there were no loans classified as doubtful, and all loans classified as loss were fully charged-off. </t>
  </si>
  <si>
    <t>Special Mention</t>
  </si>
  <si>
    <t>Substandard</t>
  </si>
  <si>
    <t>One- to four-family - originated</t>
  </si>
  <si>
    <t>21,099 </t>
  </si>
  <si>
    <t>28,970 </t>
  </si>
  <si>
    <t>29,359 </t>
  </si>
  <si>
    <t>27,761 </t>
  </si>
  <si>
    <t>One- to four-family - purchased</t>
  </si>
  <si>
    <t>2,331 </t>
  </si>
  <si>
    <t>12,706 </t>
  </si>
  <si>
    <t>1,871 </t>
  </si>
  <si>
    <t>14,195 </t>
  </si>
  <si>
    <t>1,976 </t>
  </si>
  <si>
    <t>868 </t>
  </si>
  <si>
    <t>87 </t>
  </si>
  <si>
    <t>819 </t>
  </si>
  <si>
    <t>23,601 </t>
  </si>
  <si>
    <t>42,568 </t>
  </si>
  <si>
    <t>33,293 </t>
  </si>
  <si>
    <t>42,788 </t>
  </si>
  <si>
    <t xml:space="preserve">The following table shows the weighted average credit score and weighted average LTV for originated and purchased one- to four-family loans and originated consumer home equity loans at the dates presented.  Borrower credit scores are intended to provide an indication as to the likelihood that a borrower will repay their debts.  Credit scores are updated at least semiannually, with the last update in March 2014, from a nationally recognized consumer rating agency.  The LTV ratios provide an estimate of the extent to which the Bank may incur a loss on any given loan that may go into foreclosure.  The LTV ratios were based on the current loan balance and either the lesser of the purchase price or original appraisal, or the most recent Bank appraisal, if available.  In most cases, the most recent appraisal was obtained at the time of origination.  </t>
  </si>
  <si>
    <t>Credit Score</t>
  </si>
  <si>
    <t>LTV</t>
  </si>
  <si>
    <t>765 </t>
  </si>
  <si>
    <t>65 </t>
  </si>
  <si>
    <t>%</t>
  </si>
  <si>
    <t>762 </t>
  </si>
  <si>
    <t>749 </t>
  </si>
  <si>
    <t>67 </t>
  </si>
  <si>
    <t>747 </t>
  </si>
  <si>
    <t>750 </t>
  </si>
  <si>
    <t>746 </t>
  </si>
  <si>
    <t>763 </t>
  </si>
  <si>
    <t>760 </t>
  </si>
  <si>
    <r>
      <t>Troubled Debt Restructurings (“TDRs”)</t>
    </r>
    <r>
      <rPr>
        <sz val="10"/>
        <color theme="1"/>
        <rFont val="Times New Roman"/>
        <family val="1"/>
      </rPr>
      <t xml:space="preserve"> – 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t>
    </r>
  </si>
  <si>
    <t xml:space="preserve">Number </t>
  </si>
  <si>
    <t>Pre-</t>
  </si>
  <si>
    <t>Post-</t>
  </si>
  <si>
    <t>of</t>
  </si>
  <si>
    <t>Restructured</t>
  </si>
  <si>
    <t>Contracts</t>
  </si>
  <si>
    <t>Outstanding</t>
  </si>
  <si>
    <t>36 </t>
  </si>
  <si>
    <t>5,438 </t>
  </si>
  <si>
    <t>5,461 </t>
  </si>
  <si>
    <t>105 </t>
  </si>
  <si>
    <t>13,510 </t>
  </si>
  <si>
    <t>13,534 </t>
  </si>
  <si>
    <t>642 </t>
  </si>
  <si>
    <t>644 </t>
  </si>
  <si>
    <t>840 </t>
  </si>
  <si>
    <t>842 </t>
  </si>
  <si>
    <t>100 </t>
  </si>
  <si>
    <t>101 </t>
  </si>
  <si>
    <t>6,100 </t>
  </si>
  <si>
    <t>6,125 </t>
  </si>
  <si>
    <t>116 </t>
  </si>
  <si>
    <t>14,450 </t>
  </si>
  <si>
    <t>14,477 </t>
  </si>
  <si>
    <t>37 </t>
  </si>
  <si>
    <t>6,248 </t>
  </si>
  <si>
    <t>6,284 </t>
  </si>
  <si>
    <t>137 </t>
  </si>
  <si>
    <t>25,652 </t>
  </si>
  <si>
    <t>25,791 </t>
  </si>
  <si>
    <t>581 </t>
  </si>
  <si>
    <t>8 </t>
  </si>
  <si>
    <t>2,119 </t>
  </si>
  <si>
    <t>2,161 </t>
  </si>
  <si>
    <t>82 </t>
  </si>
  <si>
    <t>79 </t>
  </si>
  <si>
    <t>4 </t>
  </si>
  <si>
    <t>97 </t>
  </si>
  <si>
    <t>253 </t>
  </si>
  <si>
    <t>261 </t>
  </si>
  <si>
    <t>42 </t>
  </si>
  <si>
    <t>6,926 </t>
  </si>
  <si>
    <t>6,965 </t>
  </si>
  <si>
    <t>158 </t>
  </si>
  <si>
    <t>28,106 </t>
  </si>
  <si>
    <t>28,292 </t>
  </si>
  <si>
    <t xml:space="preserve">The following table provides information on TDRs restructured within the last 12 months that became delinquent during the periods presented. </t>
  </si>
  <si>
    <t>1,818 </t>
  </si>
  <si>
    <t>12 </t>
  </si>
  <si>
    <t>805 </t>
  </si>
  <si>
    <t>29 </t>
  </si>
  <si>
    <t>3,299 </t>
  </si>
  <si>
    <t>2,316 </t>
  </si>
  <si>
    <t>442 </t>
  </si>
  <si>
    <t>156 </t>
  </si>
  <si>
    <t>780 </t>
  </si>
  <si>
    <t>1,270 </t>
  </si>
  <si>
    <t>56 </t>
  </si>
  <si>
    <t>10 </t>
  </si>
  <si>
    <t>15 </t>
  </si>
  <si>
    <t>2,289 </t>
  </si>
  <si>
    <t>971 </t>
  </si>
  <si>
    <t>34 </t>
  </si>
  <si>
    <t>4,135 </t>
  </si>
  <si>
    <t>38 </t>
  </si>
  <si>
    <t>3,603 </t>
  </si>
  <si>
    <r>
      <t xml:space="preserve">Impaired loans </t>
    </r>
    <r>
      <rPr>
        <sz val="10"/>
        <color theme="1"/>
        <rFont val="Times New Roman"/>
        <family val="1"/>
      </rPr>
      <t xml:space="preserve">– The following information pertains to impaired loans, by class, as of the dates presented.  A loan is considered impaired when, based on current information and events, it is probable that the Bank will be unable to collect all amounts due, including principal and interest, according to the contractual terms of the loan agreement. </t>
    </r>
  </si>
  <si>
    <t>Unpaid</t>
  </si>
  <si>
    <t>Principal</t>
  </si>
  <si>
    <t xml:space="preserve">Related </t>
  </si>
  <si>
    <t>Balance</t>
  </si>
  <si>
    <t>With no related allowance recorded</t>
  </si>
  <si>
    <t>14,310 </t>
  </si>
  <si>
    <t>14,965 </t>
  </si>
  <si>
    <t>12,950 </t>
  </si>
  <si>
    <t>13,543 </t>
  </si>
  <si>
    <t>13,454 </t>
  </si>
  <si>
    <t>16,317 </t>
  </si>
  <si>
    <t>13,882 </t>
  </si>
  <si>
    <t>16,645 </t>
  </si>
  <si>
    <t>625 </t>
  </si>
  <si>
    <t>914 </t>
  </si>
  <si>
    <t>577 </t>
  </si>
  <si>
    <t>980 </t>
  </si>
  <si>
    <t>28,409 </t>
  </si>
  <si>
    <t>32,223 </t>
  </si>
  <si>
    <t>27,411 </t>
  </si>
  <si>
    <t>31,175 </t>
  </si>
  <si>
    <t>With an allowance recorded</t>
  </si>
  <si>
    <t>24,888 </t>
  </si>
  <si>
    <t>24,975 </t>
  </si>
  <si>
    <t>111 </t>
  </si>
  <si>
    <t>35,520 </t>
  </si>
  <si>
    <t>35,619 </t>
  </si>
  <si>
    <t>209 </t>
  </si>
  <si>
    <t>1,475 </t>
  </si>
  <si>
    <t>1,450 </t>
  </si>
  <si>
    <t>2,034 </t>
  </si>
  <si>
    <t>2,015 </t>
  </si>
  <si>
    <t>73 </t>
  </si>
  <si>
    <t>74 </t>
  </si>
  <si>
    <t>510 </t>
  </si>
  <si>
    <t>492 </t>
  </si>
  <si>
    <t>78 </t>
  </si>
  <si>
    <t>26,877 </t>
  </si>
  <si>
    <t>26,939 </t>
  </si>
  <si>
    <t>177 </t>
  </si>
  <si>
    <t>38,130 </t>
  </si>
  <si>
    <t>38,211 </t>
  </si>
  <si>
    <t>319 </t>
  </si>
  <si>
    <t>39,198 </t>
  </si>
  <si>
    <t>39,940 </t>
  </si>
  <si>
    <t>48,470 </t>
  </si>
  <si>
    <t>49,162 </t>
  </si>
  <si>
    <t>14,929 </t>
  </si>
  <si>
    <t>17,767 </t>
  </si>
  <si>
    <t>15,916 </t>
  </si>
  <si>
    <t>18,660 </t>
  </si>
  <si>
    <t>1,135 </t>
  </si>
  <si>
    <t>1,424 </t>
  </si>
  <si>
    <t>1,069 </t>
  </si>
  <si>
    <t>1,472 </t>
  </si>
  <si>
    <t>31 </t>
  </si>
  <si>
    <t>55,286 </t>
  </si>
  <si>
    <t>59,162 </t>
  </si>
  <si>
    <t>65,541 </t>
  </si>
  <si>
    <t>69,386 </t>
  </si>
  <si>
    <r>
      <t>The following information pertains to impaired loans, by class, for the periods presented.</t>
    </r>
    <r>
      <rPr>
        <b/>
        <sz val="10"/>
        <color theme="1"/>
        <rFont val="Times New Roman"/>
        <family val="1"/>
      </rPr>
      <t> </t>
    </r>
  </si>
  <si>
    <t>Average</t>
  </si>
  <si>
    <t>Interest</t>
  </si>
  <si>
    <t>Income</t>
  </si>
  <si>
    <t>Recognized</t>
  </si>
  <si>
    <t>14,012 </t>
  </si>
  <si>
    <t>110 </t>
  </si>
  <si>
    <t>11,116 </t>
  </si>
  <si>
    <t>89 </t>
  </si>
  <si>
    <t>13,448 </t>
  </si>
  <si>
    <t>307 </t>
  </si>
  <si>
    <t>9,298 </t>
  </si>
  <si>
    <t>228 </t>
  </si>
  <si>
    <t>13,636 </t>
  </si>
  <si>
    <t>55 </t>
  </si>
  <si>
    <t>14,537 </t>
  </si>
  <si>
    <t>45 </t>
  </si>
  <si>
    <t>13,549 </t>
  </si>
  <si>
    <t>147 </t>
  </si>
  <si>
    <t>14,916 </t>
  </si>
  <si>
    <t>141 </t>
  </si>
  <si>
    <t>583 </t>
  </si>
  <si>
    <t>554 </t>
  </si>
  <si>
    <t>578 </t>
  </si>
  <si>
    <t>23 </t>
  </si>
  <si>
    <t>28,238 </t>
  </si>
  <si>
    <t>173 </t>
  </si>
  <si>
    <t>26,225 </t>
  </si>
  <si>
    <t>142 </t>
  </si>
  <si>
    <t>27,580 </t>
  </si>
  <si>
    <t>479 </t>
  </si>
  <si>
    <t>24,814 </t>
  </si>
  <si>
    <t>400 </t>
  </si>
  <si>
    <t>25,704 </t>
  </si>
  <si>
    <t>38,383 </t>
  </si>
  <si>
    <t>377 </t>
  </si>
  <si>
    <t>29,425 </t>
  </si>
  <si>
    <t>875 </t>
  </si>
  <si>
    <t>41,236 </t>
  </si>
  <si>
    <t>1,282 </t>
  </si>
  <si>
    <t>1,839 </t>
  </si>
  <si>
    <t>1,904 </t>
  </si>
  <si>
    <t>2,354 </t>
  </si>
  <si>
    <t>41 </t>
  </si>
  <si>
    <t>2,087 </t>
  </si>
  <si>
    <t>59 </t>
  </si>
  <si>
    <t>76 </t>
  </si>
  <si>
    <t>22 </t>
  </si>
  <si>
    <t>54 </t>
  </si>
  <si>
    <t>524 </t>
  </si>
  <si>
    <t>541 </t>
  </si>
  <si>
    <t>564 </t>
  </si>
  <si>
    <t>17 </t>
  </si>
  <si>
    <t>521 </t>
  </si>
  <si>
    <t>28,079 </t>
  </si>
  <si>
    <t>280 </t>
  </si>
  <si>
    <t>40,919 </t>
  </si>
  <si>
    <t>397 </t>
  </si>
  <si>
    <t>32,378 </t>
  </si>
  <si>
    <t>934 </t>
  </si>
  <si>
    <t>43,923 </t>
  </si>
  <si>
    <t>1,362 </t>
  </si>
  <si>
    <t>39,716 </t>
  </si>
  <si>
    <t>371 </t>
  </si>
  <si>
    <t>49,499 </t>
  </si>
  <si>
    <t>466 </t>
  </si>
  <si>
    <t>42,873 </t>
  </si>
  <si>
    <t>1,182 </t>
  </si>
  <si>
    <t>50,534 </t>
  </si>
  <si>
    <t>1,510 </t>
  </si>
  <si>
    <t>15,475 </t>
  </si>
  <si>
    <t>68 </t>
  </si>
  <si>
    <t>16,441 </t>
  </si>
  <si>
    <t>58 </t>
  </si>
  <si>
    <t>15,903 </t>
  </si>
  <si>
    <t>188 </t>
  </si>
  <si>
    <t>17,003 </t>
  </si>
  <si>
    <t>1,107 </t>
  </si>
  <si>
    <t>1,095 </t>
  </si>
  <si>
    <t>1,098 </t>
  </si>
  <si>
    <t>49 </t>
  </si>
  <si>
    <t>33 </t>
  </si>
  <si>
    <t>48 </t>
  </si>
  <si>
    <t>56,317 </t>
  </si>
  <si>
    <t>453 </t>
  </si>
  <si>
    <t>67,144 </t>
  </si>
  <si>
    <t>539 </t>
  </si>
  <si>
    <t>59,958 </t>
  </si>
  <si>
    <t>1,413 </t>
  </si>
  <si>
    <t>68,737 </t>
  </si>
  <si>
    <t>1,762 </t>
  </si>
  <si>
    <r>
      <t>Allowance for credit losses</t>
    </r>
    <r>
      <rPr>
        <sz val="10"/>
        <color theme="1"/>
        <rFont val="Times New Roman"/>
        <family val="1"/>
      </rPr>
      <t xml:space="preserve"> – The following is a summary of ACL activity, by segment, for the periods presented, and the ending balance of ACL based on the Company’s impairment methodology.  Of the $1.3 million of net charge-offs during the nine months ended June 30, 2013, $378 thousand was due to loans that were primarily discharged in a prior fiscal year under Chapter 7 bankruptcy that had to be, pursuant to OCC reporting requirements, evaluated for collateral value loss, even if they were current.  </t>
    </r>
  </si>
  <si>
    <t>For the Three Months Ended June 30, 2014</t>
  </si>
  <si>
    <t>One- to Four-</t>
  </si>
  <si>
    <t xml:space="preserve">Multi-family </t>
  </si>
  <si>
    <t>Family -</t>
  </si>
  <si>
    <t>and</t>
  </si>
  <si>
    <t>Originated</t>
  </si>
  <si>
    <t>Purchased</t>
  </si>
  <si>
    <t>Commercial</t>
  </si>
  <si>
    <t>Consumer</t>
  </si>
  <si>
    <t>Beginning balance</t>
  </si>
  <si>
    <t>6,737 </t>
  </si>
  <si>
    <t>1,817 </t>
  </si>
  <si>
    <t>8,554 </t>
  </si>
  <si>
    <t>143 </t>
  </si>
  <si>
    <t>270 </t>
  </si>
  <si>
    <t>8,967 </t>
  </si>
  <si>
    <t>Charge-offs</t>
  </si>
  <si>
    <t>Recoveries</t>
  </si>
  <si>
    <t>52 </t>
  </si>
  <si>
    <t>355 </t>
  </si>
  <si>
    <t>Ending balance</t>
  </si>
  <si>
    <t>6,199 </t>
  </si>
  <si>
    <t>2,481 </t>
  </si>
  <si>
    <t>8,680 </t>
  </si>
  <si>
    <t>161 </t>
  </si>
  <si>
    <t>241 </t>
  </si>
  <si>
    <t>For the Nine Months Ended June 30, 2014</t>
  </si>
  <si>
    <t>5,771 </t>
  </si>
  <si>
    <t>2,486 </t>
  </si>
  <si>
    <t>8,257 </t>
  </si>
  <si>
    <t>185 </t>
  </si>
  <si>
    <t>380 </t>
  </si>
  <si>
    <t>132 </t>
  </si>
  <si>
    <t>711 </t>
  </si>
  <si>
    <t>467 </t>
  </si>
  <si>
    <t>1,178 </t>
  </si>
  <si>
    <t>982 </t>
  </si>
  <si>
    <t>For the Three Months Ended June 30, 2013</t>
  </si>
  <si>
    <t>6,002 </t>
  </si>
  <si>
    <t>3,495 </t>
  </si>
  <si>
    <t>9,497 </t>
  </si>
  <si>
    <t>208 </t>
  </si>
  <si>
    <t>367 </t>
  </si>
  <si>
    <t>10,072 </t>
  </si>
  <si>
    <t>118 </t>
  </si>
  <si>
    <t>131 </t>
  </si>
  <si>
    <t>138 </t>
  </si>
  <si>
    <t>113 </t>
  </si>
  <si>
    <t>5,753 </t>
  </si>
  <si>
    <t>2,936 </t>
  </si>
  <si>
    <t>8,689 </t>
  </si>
  <si>
    <t>174 </t>
  </si>
  <si>
    <t>376 </t>
  </si>
  <si>
    <t>9,239 </t>
  </si>
  <si>
    <t>For the Nine Months Ended June 30, 2013</t>
  </si>
  <si>
    <t>6,074 </t>
  </si>
  <si>
    <t>4,453 </t>
  </si>
  <si>
    <t>10,527 </t>
  </si>
  <si>
    <t>219 </t>
  </si>
  <si>
    <t>354 </t>
  </si>
  <si>
    <t>11,100 </t>
  </si>
  <si>
    <t>160 </t>
  </si>
  <si>
    <t>229 </t>
  </si>
  <si>
    <t>The following is a summary of the loan portfolio and related ACL balances, at the dates presented, by loan portfolio segment disaggregated by the Company’s impairment method.  There was no ACL for loans individually evaluated for impairment at either date as all potential losses were charged-off.  </t>
  </si>
  <si>
    <t>Recorded investment in loans</t>
  </si>
  <si>
    <t>collectively evaluated for impairment</t>
  </si>
  <si>
    <t>5,328,901 </t>
  </si>
  <si>
    <t>571,433 </t>
  </si>
  <si>
    <t>5,900,334 </t>
  </si>
  <si>
    <t>134,960 </t>
  </si>
  <si>
    <t>6,113,193 </t>
  </si>
  <si>
    <t>individually evaluated for impairment</t>
  </si>
  <si>
    <t>27,764 </t>
  </si>
  <si>
    <t>645 </t>
  </si>
  <si>
    <t>5,928,098 </t>
  </si>
  <si>
    <t>ACL for loans collectively evaluated</t>
  </si>
  <si>
    <t>for impairment</t>
  </si>
  <si>
    <t>5,107,899 </t>
  </si>
  <si>
    <t>634,705 </t>
  </si>
  <si>
    <t>5,742,604 </t>
  </si>
  <si>
    <t>140,072 </t>
  </si>
  <si>
    <t>5,940,279 </t>
  </si>
  <si>
    <t>26,832 </t>
  </si>
  <si>
    <t>579 </t>
  </si>
  <si>
    <t>5,769,436 </t>
  </si>
  <si>
    <t>Fair Value Of Financial Instruments</t>
  </si>
  <si>
    <t>Fair Value Of Financial Instruments [Abstract]</t>
  </si>
  <si>
    <t xml:space="preserve">5.   Fair Value of Financial Instruments </t>
  </si>
  <si>
    <r>
      <t>Fair Value Measurements</t>
    </r>
    <r>
      <rPr>
        <sz val="10"/>
        <color theme="1"/>
        <rFont val="Times New Roman"/>
        <family val="1"/>
      </rPr>
      <t xml:space="preserve"> – The Company uses fair value measurements to record fair value adjustments to certain assets and to determine fair value disclosures in accordance with Accounting Standard Codification (“ASC”) 820 and ASC 825.  The Company did not have any liabilities that were measured at fair value at June 30, 2014 or September 30, 2013.  The Company’s AFS securities are recorded at fair value on a recurring basis.  Additionally, from time to time, the Company may be required to record at fair value other assets or liabilities on a non-recurring basis, such as OREO and loans individually evaluated for impairment.  These non-recurring fair value adjustments involve the application of lower-of-cost-or-fair value accounting or write-downs of individual assets.</t>
    </r>
  </si>
  <si>
    <t>The Company groups its assets at fair value in three levels based on the markets in which the asset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 xml:space="preserve">The Company bases its fair values on the price that would be received from the sale of an asset in an orderly transaction between market participants at the measurement date.  The Company maximizes the use of observable inputs and minimizes the use of unobservable inputs when measuring fair value. </t>
  </si>
  <si>
    <t>The following is a description of valuation methodologies used for assets measured at fair value on a recurring basis.</t>
  </si>
  <si>
    <r>
      <t>AFS Securities</t>
    </r>
    <r>
      <rPr>
        <sz val="10"/>
        <color theme="1"/>
        <rFont val="Times New Roman"/>
        <family val="1"/>
      </rPr>
      <t xml:space="preserve"> – The Company’s AFS securities portfolio is carried at estimated fair value, with any unrealized gains and losses, net of taxes, reported as AOCI in stockholders’ equity.  The majority of the securities within the AFS portfolio were issued by GSEs.  The Company primarily uses prices obtained from third party pricing services and recent trades to determine the fair value of its securities.  The Company’s major security types, based on the nature and risks of the securities, are:  </t>
    </r>
  </si>
  <si>
    <t>GSE Debentures – Estimated fair values are based on a discounted cash flow method.  Cash flows are determined by taking any embedded options into consideration and are discounted using current market yields for similar securities.  On a quarterly basis, management corroborates a sample of the prices obtained from the pricing service by comparing them to another independent source.  (Level 2)</t>
  </si>
  <si>
    <t>MBS – Estimated fair values are based on a discounted cash flow method.  Cash flows are determined based on prepayment projections of the underlying mortgages and are discounted using current market yields for benchmark securities.  On a quarterly basis, management corroborates a sample of the prices obtained from the pricing service by comparing them to another independent source.  (Level 2)</t>
  </si>
  <si>
    <t>Municipal Bonds – Estimated fair values are based on a discounted cash flow method.  Cash flows are determined by taking any embedded options into consideration and are discounted using current market yields for securities with similar credit profiles.  On a quarterly basis, management corroborates a sample of the prices obtained from the pricing service by comparing them to another independent source.  (Level 2)</t>
  </si>
  <si>
    <t>Trust Preferred Securities – Estimated fair values are based on a discounted cash flow method.  Cash flows are determined by taking prepayment and underlying credit considerations into account.  The discount rates are derived from secondary trades and bid/offer prices.  (Level 3)</t>
  </si>
  <si>
    <t>The following tables provide the level of valuation assumption used to determine the carrying value of the Company’s assets measured at fair value on a recurring basis, which consists of AFS securities, at the dates presented.</t>
  </si>
  <si>
    <t xml:space="preserve">Quoted Prices  </t>
  </si>
  <si>
    <t xml:space="preserve">Significant  </t>
  </si>
  <si>
    <t>Significant</t>
  </si>
  <si>
    <t>in Active Markets</t>
  </si>
  <si>
    <t xml:space="preserve">Other Observable </t>
  </si>
  <si>
    <t>Unobservable</t>
  </si>
  <si>
    <t>Carrying</t>
  </si>
  <si>
    <t>for Identical Assets</t>
  </si>
  <si>
    <t>Inputs</t>
  </si>
  <si>
    <t>(Level 1)</t>
  </si>
  <si>
    <t>(Level 2)</t>
  </si>
  <si>
    <r>
      <t>(Level 3)</t>
    </r>
    <r>
      <rPr>
        <b/>
        <sz val="5"/>
        <color theme="1"/>
        <rFont val="Times New Roman"/>
        <family val="1"/>
      </rPr>
      <t xml:space="preserve">(1) </t>
    </r>
  </si>
  <si>
    <t>AFS Securities:</t>
  </si>
  <si>
    <t xml:space="preserve">--  </t>
  </si>
  <si>
    <t>  </t>
  </si>
  <si>
    <t>855,016 </t>
  </si>
  <si>
    <r>
      <t>(Level 3)</t>
    </r>
    <r>
      <rPr>
        <b/>
        <sz val="5"/>
        <color theme="1"/>
        <rFont val="Times New Roman"/>
        <family val="1"/>
      </rPr>
      <t xml:space="preserve">(2) </t>
    </r>
  </si>
  <si>
    <t>1,067,544 </t>
  </si>
  <si>
    <t>The Company’s Level 3 AFS securities had no activity during the nine months ended June 30, 2014, except for principal repayments of $106 thousand and reductions in net unrealized losses recognized in other comprehensive income.  Reductions in net unrealized losses included in other comprehensive income for the nine months ended June 30, 2014 were $1 thousand.</t>
  </si>
  <si>
    <t>The Company’s Level 3 AFS securities had no activity during fiscal year 2013, except for principal repayments of $424 thousand and reductions in net unrealized losses recognized in other comprehensive income.  Reductions in net unrealized losses included in other comprehensive income for the year ended September 30, 2013 were $276 thousand.</t>
  </si>
  <si>
    <t>The following is a description of valuation methodologies used for significant assets measured at fair value on a non-recurring basis.</t>
  </si>
  <si>
    <r>
      <t>Loans Receivable</t>
    </r>
    <r>
      <rPr>
        <sz val="10"/>
        <color theme="1"/>
        <rFont val="Times New Roman"/>
        <family val="1"/>
      </rPr>
      <t xml:space="preserve"> – The balance of loans individually evaluated for impairment at June 30, 2014 and September 30, 2013 was $28.4 million and $27.3 million, respectively.  Substantially all of these loans were secured by residential real estate and were individually evaluated to ensure that the carrying value of the loan was not in excess of the fair value of the collateral, less estimated selling costs.  When no impairment is indicated, the carrying amount is considered to approximate fair value.  Fair values were estimated through current appraisals or listing prices.  Fair values may be adjusted by management to reflect current economic and market conditions and, as such, are classified as Level 3.  Based on this evaluation, the Bank charged-off any loss amounts at June 30, 2014 and September 30, 2013; therefore, there was no ACL related to these loans. </t>
    </r>
  </si>
  <si>
    <r>
      <t>OREO </t>
    </r>
    <r>
      <rPr>
        <sz val="10"/>
        <color theme="1"/>
        <rFont val="Times New Roman"/>
        <family val="1"/>
      </rPr>
      <t>– OREO primarily represents real estate acquired as a result of foreclosure or by deed in lieu of foreclosure and is carried at lower-of-cost or fair value.  Fair value is estimated through current appraisals or listing prices, less estimated selling costs.  As these properties are actively marketed, estimated fair values may be adjusted by management to reflect current economic and market conditions and, as such, are classified as Level 3.  The fair value of OREO at June 30, 2014 and September 30, 2013 was $3.3 million and $3.9 million, respectively. </t>
    </r>
  </si>
  <si>
    <t>The following tables provide the level of valuation assumption used to determine the carrying value of the Company’s assets measured at fair value on a non-recurring basis at the dates presented. </t>
  </si>
  <si>
    <t>(Level 3)</t>
  </si>
  <si>
    <t>Loans individually evaluated for impairment</t>
  </si>
  <si>
    <t>28,354 </t>
  </si>
  <si>
    <t>OREO</t>
  </si>
  <si>
    <t>3,278 </t>
  </si>
  <si>
    <t>31,632 </t>
  </si>
  <si>
    <t>27,327 </t>
  </si>
  <si>
    <t>3,882 </t>
  </si>
  <si>
    <t>31,209 </t>
  </si>
  <si>
    <r>
      <t xml:space="preserve">Fair Value Disclosures </t>
    </r>
    <r>
      <rPr>
        <sz val="10"/>
        <color theme="1"/>
        <rFont val="Times New Roman"/>
        <family val="1"/>
      </rPr>
      <t>– The Company determined estimated fair value amounts using available market information and</t>
    </r>
    <r>
      <rPr>
        <b/>
        <sz val="10"/>
        <color theme="1"/>
        <rFont val="Times New Roman"/>
        <family val="1"/>
      </rPr>
      <t> </t>
    </r>
    <r>
      <rPr>
        <sz val="10"/>
        <color theme="1"/>
        <rFont val="Times New Roman"/>
        <family val="1"/>
      </rPr>
      <t xml:space="preserve">from a variety of valuation methodologies.  However, considerable judgment is required to interpret market data to develop the estimates of fair value.  Accordingly, the estimates presented are not necessarily indicative of the amount the Company could realize in a current market exchange.  The use of different market assumptions and estimation methodologies may have a material impact on the estimated fair value amounts.  The fair value estimates presented herein were based on pertinent information available to management as of the dates presented. </t>
    </r>
  </si>
  <si>
    <r>
      <t>The carrying amounts and estimated fair values of the Company’s financial instruments, at the dates presented, were as follows:</t>
    </r>
    <r>
      <rPr>
        <b/>
        <sz val="10"/>
        <color theme="1"/>
        <rFont val="Times New Roman"/>
        <family val="1"/>
      </rPr>
      <t> </t>
    </r>
  </si>
  <si>
    <t>Amount</t>
  </si>
  <si>
    <t>Assets:</t>
  </si>
  <si>
    <t>88,424 </t>
  </si>
  <si>
    <t>113,886 </t>
  </si>
  <si>
    <t>AFS securities</t>
  </si>
  <si>
    <t>HTM securities</t>
  </si>
  <si>
    <t>6,352,851 </t>
  </si>
  <si>
    <t>6,132,239 </t>
  </si>
  <si>
    <t>BOLI</t>
  </si>
  <si>
    <t>60,496 </t>
  </si>
  <si>
    <t>59,495 </t>
  </si>
  <si>
    <t>112,876 </t>
  </si>
  <si>
    <t>128,530 </t>
  </si>
  <si>
    <t>Liabilities:</t>
  </si>
  <si>
    <t>4,654,862 </t>
  </si>
  <si>
    <t>4,680,230 </t>
  </si>
  <si>
    <t>4,611,446 </t>
  </si>
  <si>
    <t>4,646,263 </t>
  </si>
  <si>
    <t>2,468,420 </t>
  </si>
  <si>
    <t>2,537,909 </t>
  </si>
  <si>
    <t>2,513,538 </t>
  </si>
  <si>
    <t>2,599,749 </t>
  </si>
  <si>
    <t>320,000 </t>
  </si>
  <si>
    <t>329,941 </t>
  </si>
  <si>
    <t>333,749 </t>
  </si>
  <si>
    <t xml:space="preserve">The following methods and assumptions were used to estimate the fair value of the financial instruments: </t>
  </si>
  <si>
    <r>
      <t>Cash and Cash Equivalents</t>
    </r>
    <r>
      <rPr>
        <sz val="10"/>
        <color theme="1"/>
        <rFont val="Times New Roman"/>
        <family val="1"/>
      </rPr>
      <t xml:space="preserve"> – The carrying amounts of cash and cash equivalents are considered to approximate their fair value due to the nature of the financial assets.  (Level 1)</t>
    </r>
  </si>
  <si>
    <r>
      <t>HTM Securities</t>
    </r>
    <r>
      <rPr>
        <sz val="10"/>
        <color theme="1"/>
        <rFont val="Times New Roman"/>
        <family val="1"/>
      </rPr>
      <t xml:space="preserve"> – Estimated fair values of securities are based on one of three methods: (1) quoted market prices where available; (2) quoted market prices for similar instruments if quoted market prices are not available; (3) unobservable data that represents the Bank’s assumptions about items that market participants would consider in determining fair value where no market data is available.  HTM securities are carried at amortized cost.  (Level 2)  </t>
    </r>
  </si>
  <si>
    <r>
      <t>Loans Receivable</t>
    </r>
    <r>
      <rPr>
        <sz val="10"/>
        <color theme="1"/>
        <rFont val="Times New Roman"/>
        <family val="1"/>
      </rPr>
      <t xml:space="preserve"> – The fair value of one- to four-family mortgages and home equity loans are generally estimated using the present value of expected future cash flows, assuming future prepayments and using discount factors determined by prices obtained from securitization markets, less a discount for the cost of servicing and lack of liquidity. The estimated fair value of the Bank’s multi-family, commercial, and consumer loans are based on the expected future cash flows assuming future prepayments and discount factors based on current offering rates.  (Level 3)</t>
    </r>
  </si>
  <si>
    <r>
      <t>BOLI</t>
    </r>
    <r>
      <rPr>
        <sz val="10"/>
        <color theme="1"/>
        <rFont val="Times New Roman"/>
        <family val="1"/>
      </rPr>
      <t xml:space="preserve"> – The carrying value of BOLI is considered to approximate its fair value due to the nature of the financial asset.  (Level 1) </t>
    </r>
  </si>
  <si>
    <r>
      <t>FHLB stock </t>
    </r>
    <r>
      <rPr>
        <sz val="10"/>
        <color theme="1"/>
        <rFont val="Times New Roman"/>
        <family val="1"/>
      </rPr>
      <t>– The carrying value and estimated fair value of FHLB stock equals cost, which is based on redemption at par value.  (Level 1)</t>
    </r>
  </si>
  <si>
    <r>
      <t xml:space="preserve">Deposits </t>
    </r>
    <r>
      <rPr>
        <sz val="10"/>
        <color theme="1"/>
        <rFont val="Times New Roman"/>
        <family val="1"/>
      </rPr>
      <t>– The estimated fair value of demand deposits, savings, and money market accounts is the amount payable on demand at the reporting date.  The estimated fair value of these deposits at June 30, 2014 and September 30, 2013 was $2.13 billion and $2.07 billion, respectively.  (Level 1)  The fair value of certificates of deposit is estimated by discounting future cash flows using current London Interbank Offered Rates (“LIBOR”).  The estimated fair value of certificates of deposit at June 30, 2014 and September 30, 2013 was $2.55 billion and $2.58 billion, respectively.  (Level 2)</t>
    </r>
  </si>
  <si>
    <r>
      <t>FHLB borrowings and Repurchase Agreements</t>
    </r>
    <r>
      <rPr>
        <sz val="10"/>
        <color theme="1"/>
        <rFont val="Times New Roman"/>
        <family val="1"/>
      </rPr>
      <t xml:space="preserve"> – The fair value of fixed-maturity borrowed funds is estimated by discounting estimated future cash flows using current offer rates.  (Level 2)</t>
    </r>
  </si>
  <si>
    <t>Subsequent Events</t>
  </si>
  <si>
    <t>Subsequent Events [Abstract]</t>
  </si>
  <si>
    <t>6.   Subsequent Events</t>
  </si>
  <si>
    <t xml:space="preserve">In preparing these financial statements, management has evaluated events occurring subsequent to June 30, 2014 for potential recognition and disclosure.  There have been no material events or transactions which would require adjustments to the consolidated financial statements at June 30, 2014.  </t>
  </si>
  <si>
    <t>On July 29, 2014, the Company announced that the Bank intends to implement a leverage strategy during the fourth quarter of fiscal year 2014.  The leverage strategy involves borrowing from the FHLB up to $2.10 billion on the Bank’s line of credit.  The borrowing will consist of two leverage tiers.  The first $800.0 million is intended to remain borrowed on the line of credit for an extended period of time while the additional $1.30 billion will be borrowed in the first days of each quarter and paid off prior to the end of each quarter.  Per FHLB policy, the Bank is required to purchase 4.5% of the amount borrowed in FHLB stock.  The proceeds of the borrowings, net of FHLB stock purchased, will be deposited at the Federal Reserve Bank of Kansas City.  Under current conditions, this leverage strategy will increase pre-tax income approximately $4.5 million annually.  Per the FHLB’s lending guidelines, total FHLB borrowings cannot exceed 40% of Bank assets without the pre-approval of the FHLB president.  The leverage strategy will likely result in FHLB borrowings exceeding 40% of Bank assets, so the Bank will be required to obtain pre-approval from the FHLB president in order to implement the leverage strategy.  Management believes the Bank will receive the necessary pre-approval from the FHLB president.  Additionally, it may be necessary for the Bank to pledge some securities, in addition to certain qualifying mortgage loans that are currently secured under a blanket collateral agreement with the FHLB, in order to implement the leverage strategy.</t>
  </si>
  <si>
    <t>Summary Of Significant Accounting Policies (Policies)</t>
  </si>
  <si>
    <t>Basis of Presentation</t>
  </si>
  <si>
    <t>Recent Accounting Pronouncements</t>
  </si>
  <si>
    <t>Earnings Per Share (Tables)</t>
  </si>
  <si>
    <t>Schedule Of Earnings Per Share, Basic And Diluted</t>
  </si>
  <si>
    <t>Securities (Tables)</t>
  </si>
  <si>
    <t>Amortized Cost, Estimated Fair Value, And Gross Unrealized Gains And Losses Of AFS And HTM Securities</t>
  </si>
  <si>
    <t>Schedule Of Estimated Fair Value And Gross Unrealized Losses Of Securities In Continuous Unrealized Loss Position</t>
  </si>
  <si>
    <t>Schedule Of Contractual Maturities</t>
  </si>
  <si>
    <t>Carrying Value Of Mortgage-Backed Securities In Portfolio</t>
  </si>
  <si>
    <t>Schedule Of Taxable And Non-taxable Components Of Interest Income</t>
  </si>
  <si>
    <t>Schedule Of Amortized Cost And Estimated Fair Value Of Securities Pledged As Collateral</t>
  </si>
  <si>
    <t>Loans Receivable And Allowance For Credit Losses (Tables)</t>
  </si>
  <si>
    <t>Summary Of Loans Receivable</t>
  </si>
  <si>
    <t>Recorded Investment in Loans, Past Due</t>
  </si>
  <si>
    <t>Recorded Investment in Classified Loans</t>
  </si>
  <si>
    <t>Weighted Average Loan-to-Value and Credit Score Information</t>
  </si>
  <si>
    <t>Troubled Debt Restructurings On Financing Receivables</t>
  </si>
  <si>
    <t>Impaired Loans By Class</t>
  </si>
  <si>
    <t>Allowance For Credit Losses</t>
  </si>
  <si>
    <t>Summary Of Loan Portfolio Segment Disaggregated By The Company's Impairment Method</t>
  </si>
  <si>
    <t>Fair Value Of Financial Instruments (Tables)</t>
  </si>
  <si>
    <t>Schedule Of Fair Value Assets Measured On A Recurring Basis</t>
  </si>
  <si>
    <t>Schedule Of Fair Value Assets Measured On A Non-recurring Basis</t>
  </si>
  <si>
    <t>Schedule Of Carrying Amounts And Estimated Fair Values Of Financial Instruments</t>
  </si>
  <si>
    <t>Earnings Per Share (Details) (USD $)</t>
  </si>
  <si>
    <t>Total diluted average common shares outstanding</t>
  </si>
  <si>
    <t>Antidilutive stock options, excluded from the diluted average common shares outstanding calculation</t>
  </si>
  <si>
    <t>Average Common Shares Outstanding [Member]</t>
  </si>
  <si>
    <t>Average Committed ESOP Shares Outstanding [Member]</t>
  </si>
  <si>
    <t>Securities (Amortized Cost, Estimated Fair Value, and Gross Unrealized Gains and Losses of AFS and HTM Securities) (Details) (USD $)</t>
  </si>
  <si>
    <t>Schedule Of Available For Sale And Held To Maturity Securities [Line Items]</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Marketable Securities, Amortized Cost</t>
  </si>
  <si>
    <t>Marketable Securities, Gross Unrealized Gains</t>
  </si>
  <si>
    <t>Marketable Securities, Gross Unrealized Losses</t>
  </si>
  <si>
    <t>Marketable Securities, Estimated Fair Value</t>
  </si>
  <si>
    <t>GSE Debentures [Member]</t>
  </si>
  <si>
    <t>MBS [Member]</t>
  </si>
  <si>
    <t>Trust Preferred Securities [Member]</t>
  </si>
  <si>
    <t>Municipal Bonds [Member]</t>
  </si>
  <si>
    <t>Securities (Schedule Of Estimated Fair Value And Gross Unrealized Losses Of Securities In Continuous Unrealized Loss Position) (Details) (USD $)</t>
  </si>
  <si>
    <t>security</t>
  </si>
  <si>
    <t>Schedule of Investments [Line Items]</t>
  </si>
  <si>
    <t>Available-for-sale Securities, Continuous Unrealized Loss Position, Less Than 12 Months, Count</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Equal to or Greater Than 12 Months, Count</t>
  </si>
  <si>
    <t>Available-for-sale Securities, Continuous Unrealized Loss Position, Equal to or Greater Than 12 Months, Estimated Fair Value</t>
  </si>
  <si>
    <t>Available-for-sale Securities, Continuous Unrealized Loss Position, Equal to or Greater Than 12 Months, Unrealized Losses</t>
  </si>
  <si>
    <t>Held-to-maturity Securities, Continuous Unrealized Loss Position, Less Than 12 Months, Estimated Fair Value</t>
  </si>
  <si>
    <t>Held-to-maturity Securities, Continuous Unrealized Loss Position, Less Than 12 Months, Unrealized Losses</t>
  </si>
  <si>
    <t>Held-to-maturity Securities, Continuous Unrealized Loss Position, Equal to or Greater Than 12 Months, Estimated Fair Value</t>
  </si>
  <si>
    <t>Held-to-maturity Securities, Continuous Unrealized Loss Position, Equal to or Greater Than 12 Months, Unrealized Losses</t>
  </si>
  <si>
    <t>Less Than 12 Months [Member]</t>
  </si>
  <si>
    <t>Held-to-maturity Securities, Continuous Unrealized Loss Position, Count</t>
  </si>
  <si>
    <t>Equal to or Greater Than 12 Months [Member]</t>
  </si>
  <si>
    <t>MBS [Member] | Less Than 12 Months [Member]</t>
  </si>
  <si>
    <t>MBS [Member] | Equal to or Greater Than 12 Months [Member]</t>
  </si>
  <si>
    <t>Municipal Bonds [Member] | Less Than 12 Months [Member]</t>
  </si>
  <si>
    <t>Municipal Bonds [Member] | Equal to or Greater Than 12 Months [Member]</t>
  </si>
  <si>
    <t>Securities (Schedule Of Contractual Maturities) (Details) (USD $)</t>
  </si>
  <si>
    <t>Available-for-sale Securities, One year or less, Amortized Cost</t>
  </si>
  <si>
    <t>Available-for-sale Securities, One year through five years, Amortized Cost</t>
  </si>
  <si>
    <t>Available-for-sale Securities, Five years through ten years, Amortized Cost</t>
  </si>
  <si>
    <t>Available-for-sale Securities, Ten years and thereafter, Amortized Cost</t>
  </si>
  <si>
    <t>Available-for-sale Securities, One year or less, Estimated Fair Value</t>
  </si>
  <si>
    <t>Available-for-sale Securities, One year through five years, Estimated Fair Value</t>
  </si>
  <si>
    <t>Available-for-sale Securities, Five years through ten years, Estimated Fair Value</t>
  </si>
  <si>
    <t>Available-for-sale Securities, Ten years and thereafter, Estimated Fair Value</t>
  </si>
  <si>
    <t>Held-to-maturity Securities, One year or less, Amortized Cost</t>
  </si>
  <si>
    <t>Held-to-maturity Securities, One year through five years, Amortized Cost</t>
  </si>
  <si>
    <t>Held-to-maturity Securities, Five years through ten years, Amortized Cost</t>
  </si>
  <si>
    <t>Held-to-maturity Securities, Ten years and thereafter, Amortized Cost</t>
  </si>
  <si>
    <t>Held-to-maturity Securities, One year or less, Estimated Fair Value</t>
  </si>
  <si>
    <t>Held-to-maturity Securities, One year through five years, Estimated Fair Value</t>
  </si>
  <si>
    <t>Held-to-maturity Securities, Five years through ten years, Estimated Fair Value</t>
  </si>
  <si>
    <t>Held-to-maturity Securities, Ten years and thereafter, Estimated Fair Value</t>
  </si>
  <si>
    <t>Held-to-maturity Securities, Estimated Fair Value</t>
  </si>
  <si>
    <t>Securities (Carrying Value of Mortgage Backed Securities in Portfolio) (Details) (USD $)</t>
  </si>
  <si>
    <t>Mortgage-backed securities</t>
  </si>
  <si>
    <t>FNMA [Member]</t>
  </si>
  <si>
    <t>FHLMC [Member]</t>
  </si>
  <si>
    <t>GNMA [Member]</t>
  </si>
  <si>
    <t>Securities (Schedule Of Taxable And Non-taxable Components Of Interest Income) (Details) (USD $)</t>
  </si>
  <si>
    <t>Interest income on investment securities</t>
  </si>
  <si>
    <t>Securities (Schedule Of Amortized Cost And Estimated Fair Value Of Securities Pledged As Collateral) (Details) (USD $)</t>
  </si>
  <si>
    <t>Amortized Cost [Member]</t>
  </si>
  <si>
    <t>Schedule of Amortized Cost and Estimated Fair Value of Securities Pledged as Collateral [Line Items]</t>
  </si>
  <si>
    <t>Securities pledged as collateral</t>
  </si>
  <si>
    <t>Estimated Fair Value [Member]</t>
  </si>
  <si>
    <t>Repurchase Agreements [Member] | Amortized Cost [Member]</t>
  </si>
  <si>
    <t>Repurchase Agreements [Member] | Estimated Fair Value [Member]</t>
  </si>
  <si>
    <t>Public Unit Deposits [Member] | Amortized Cost [Member]</t>
  </si>
  <si>
    <t>Public Unit Deposits [Member] | Estimated Fair Value [Member]</t>
  </si>
  <si>
    <t>Federal Reserve Bank [Member] | Amortized Cost [Member]</t>
  </si>
  <si>
    <t>Federal Reserve Bank [Member] | Estimated Fair Value [Member]</t>
  </si>
  <si>
    <t>Loans Receivable And Allowance For Credit Losses (Narrative) (Details) (USD $)</t>
  </si>
  <si>
    <t>Accounts, Notes, Loans and Financing Receivable [Line Items]</t>
  </si>
  <si>
    <t>CFPB debt to income ratio for borrowers</t>
  </si>
  <si>
    <t>Loan-to-value ratio for securing multi-family and commercial real estate loans, maximum</t>
  </si>
  <si>
    <t>Loans on nonaccrual status</t>
  </si>
  <si>
    <t>Net charge-offs</t>
  </si>
  <si>
    <t>Regulatory net charge-offs</t>
  </si>
  <si>
    <t>ACL maintained for individually evaluated impaired loans</t>
  </si>
  <si>
    <t>Doubtful [Member]</t>
  </si>
  <si>
    <t>Loans Receivable And Allowance For Credit Losses (Summary Of Loans Receivable) (Details) (USD $)</t>
  </si>
  <si>
    <t>Discounts/unearned loan fees</t>
  </si>
  <si>
    <t>Loans receivable, net</t>
  </si>
  <si>
    <t>Loans Receivable And Allowance For Credit Losses (Recorded Investment Of Loans, Past Due) (Details) (USD $)</t>
  </si>
  <si>
    <t>Financing Receivable, Recorded Investment, Past Due [Line Items]</t>
  </si>
  <si>
    <t>Financing receivable, 30 to 89 Days Delinquent</t>
  </si>
  <si>
    <t>Financing receivable, 90 or More Days Delinquent or in Foreclosure</t>
  </si>
  <si>
    <t>Financing receivable, Total Delinquent Loans</t>
  </si>
  <si>
    <t>Financing receivable, Current Loans</t>
  </si>
  <si>
    <t>Financing receivable, Total Recorded Investment</t>
  </si>
  <si>
    <t>One-To Four-Family Loans - Originated [Member]</t>
  </si>
  <si>
    <t>One-To Four-Family Loans - Purchased [Member]</t>
  </si>
  <si>
    <t>Multi-Family And Commercial Loans [Member]</t>
  </si>
  <si>
    <t>Consumer - Home Equity [Member]</t>
  </si>
  <si>
    <t>Consumer - Other [Member]</t>
  </si>
  <si>
    <t>Loans Receivable And Allowance For Credit Losses (Recorded Investment In Classified Loans) (Details) (USD $)</t>
  </si>
  <si>
    <t>Financing Receivable, Recorded Investment [Line Items]</t>
  </si>
  <si>
    <t>Special Mention [Member]</t>
  </si>
  <si>
    <t>Substandard [Member]</t>
  </si>
  <si>
    <t>One-To Four-Family Loans - Originated [Member] | Special Mention [Member]</t>
  </si>
  <si>
    <t>One-To Four-Family Loans - Originated [Member] | Substandard [Member]</t>
  </si>
  <si>
    <t>One-To Four-Family Loans - Purchased [Member] | Special Mention [Member]</t>
  </si>
  <si>
    <t>One-To Four-Family Loans - Purchased [Member] | Substandard [Member]</t>
  </si>
  <si>
    <t>Multi-Family And Commercial Loans [Member] | Special Mention [Member]</t>
  </si>
  <si>
    <t>Consumer - Home Equity [Member] | Special Mention [Member]</t>
  </si>
  <si>
    <t>Consumer - Home Equity [Member] | Substandard [Member]</t>
  </si>
  <si>
    <t>Consumer - Other [Member] | Substandard [Member]</t>
  </si>
  <si>
    <t>Loans Receivable And Allowance For Credit Losses (LTV And Credit Score Information For Originated And Purchased One-To Four-Family Loans And Originated Consumer Home Equity Loans) (Details)</t>
  </si>
  <si>
    <t>item</t>
  </si>
  <si>
    <t>Weighted average credit score</t>
  </si>
  <si>
    <t>Weighted average LTV</t>
  </si>
  <si>
    <t>Loans Receivable And Allowance For Credit Losses (Troubled Debt Restructurings On Financing Receivables) (Details) (USD $)</t>
  </si>
  <si>
    <t>contract</t>
  </si>
  <si>
    <t>Financing Receivable, Modifications [Line Items]</t>
  </si>
  <si>
    <t>Number of Contracts</t>
  </si>
  <si>
    <t>Pre-Restructured Outstanding</t>
  </si>
  <si>
    <t>Post-Restructured Outstanding</t>
  </si>
  <si>
    <t>Loans Receivable And Allowance For Credit Losses (Troubled Debt Restructurings On Financing Receivables That Subsequently Defaulted) (Details) (USD $)</t>
  </si>
  <si>
    <t>Recorded Investment</t>
  </si>
  <si>
    <t>Loans Receivable And Allowance For Credit Losses (Impaired Loans By Class, Instant Related Disclosures) (Details) (USD $)</t>
  </si>
  <si>
    <t>Financing Receivable, Impaired [Line Items]</t>
  </si>
  <si>
    <t>Recorded Investment, No Related Allowance</t>
  </si>
  <si>
    <t>Recorded Investment, Allowance Recorded</t>
  </si>
  <si>
    <t>Unpaid Principal Balance, No Related Allowance</t>
  </si>
  <si>
    <t>Unpaid Principal Balance, Allowance Recorded</t>
  </si>
  <si>
    <t>Unpaid Principal Balance</t>
  </si>
  <si>
    <t>Related ACL</t>
  </si>
  <si>
    <t>Loans Receivable And Allowance For Credit Losses (Impaired Loans By Class, Duration Related Disclosures) (Details) (USD $)</t>
  </si>
  <si>
    <t>Average Recorded Investment, No Related Allowance</t>
  </si>
  <si>
    <t>Average Recorded Investment, Allowance Recorded</t>
  </si>
  <si>
    <t>Average Recorded Investment</t>
  </si>
  <si>
    <t>Interest Income Recognized, No Related Allowance</t>
  </si>
  <si>
    <t>Interest Income Recognized, Allowance Recorded</t>
  </si>
  <si>
    <t>Interest Income Recognized</t>
  </si>
  <si>
    <t>Loans Receivable And Allowance For Credit Losses (Allowance For Credit Losses) (Details) (USD $)</t>
  </si>
  <si>
    <t>Financing Receivable, Allowance for Credit Losses [Line Items]</t>
  </si>
  <si>
    <t>Beginning Balance</t>
  </si>
  <si>
    <t>Ending Balance</t>
  </si>
  <si>
    <t>One-To Four-Family Loans [Member]</t>
  </si>
  <si>
    <t>Multi-Family And Commercial [Member]</t>
  </si>
  <si>
    <t>Consumer [Member]</t>
  </si>
  <si>
    <t>Loans Receivable And Allowance For Credit Losses (Summary Of Loan Portfolio Segment Disaggregated By The Company's Impairment Method) (Details) (USD $)</t>
  </si>
  <si>
    <t>Recorded investment in loans collectively evaluated for impairment</t>
  </si>
  <si>
    <t>Recorded investment in loans individually evaluated for impairment</t>
  </si>
  <si>
    <t>ACL for loans collectively evaluated for impairment</t>
  </si>
  <si>
    <t>Fair Value Of Financial Instruments (Narrative) (Details) (USD $)</t>
  </si>
  <si>
    <t>Fair Value, Assets and Liabilities Measured on Recurring and Nonrecurring Basis [Line Items]</t>
  </si>
  <si>
    <t>Quoted Prices in Active Markets for Identical Assets (Level 1) [Member]</t>
  </si>
  <si>
    <t>Estimated fair value of deposits</t>
  </si>
  <si>
    <t>Significant Other Observable Inputs (Level 2) [Member]</t>
  </si>
  <si>
    <t>Fair Value Of Financial Instruments (Schedule Of Fair Value Assets Measured On A Recurring Basis) (Details) (USD $)</t>
  </si>
  <si>
    <t>12 Months Ended</t>
  </si>
  <si>
    <t>Significant Unobservable Inputs (Level 3) [Member]</t>
  </si>
  <si>
    <t>Available-for-sale ("AFS") securities, carrying value</t>
  </si>
  <si>
    <t>[1]</t>
  </si>
  <si>
    <t>[2]</t>
  </si>
  <si>
    <t>Proceeds from principal repayments</t>
  </si>
  <si>
    <t>Reductions in net unrealized losses included in OCI</t>
  </si>
  <si>
    <t>The Companyb_x0019_s Level 3 AFS securities had no activity during the nine months ended June 30, 2014, except for principal repayments of $106 thousand and reductions in net unrealized losses recognized in other comprehensive income. Reductions in net unrealized losses included in other comprehensive income for the nine months ended June 30, 2014 were $1 thousand.</t>
  </si>
  <si>
    <t>The Companyb_x0019_s Level 3 AFS securities had no activity during fiscal year 2013, except for principal repayments of $424 thousand and reductions in net unrealized losses recognized in other comprehensive income. Reductions in net unrealized losses included in other comprehensive income for the year ended September 30, 2013 were $276 thousand.</t>
  </si>
  <si>
    <t>Fair Value Of Financial Instruments (Schedule Of Fair Value Assets Measured On A Nonrecurring Basis) (Details) (USD $)</t>
  </si>
  <si>
    <t>Total assets measured at fair value on a non-recurring basis, carrying value</t>
  </si>
  <si>
    <t>Fair Value Of Financial Instruments (Schedule Of Carrying Amounts And Estimated Fair Values Of Financial Instruments) (Details) (USD $)</t>
  </si>
  <si>
    <t>Available-for-sale ("AFS")</t>
  </si>
  <si>
    <t>Carrying Amount [Member]</t>
  </si>
  <si>
    <t>Subsequent Events (Narrative) (Details) (USD $)</t>
  </si>
  <si>
    <t>In Millions, unless otherwise specified</t>
  </si>
  <si>
    <t>Jul. 29, 2014</t>
  </si>
  <si>
    <t>Leverage Strategy [Member]</t>
  </si>
  <si>
    <t>Subsequent Event [Member]</t>
  </si>
  <si>
    <t>Leverage Strategy Tier 1 [Member]</t>
  </si>
  <si>
    <t>Leverage Strategy Tier 2 [Member]</t>
  </si>
  <si>
    <t>Subsequent Event [Line Items]</t>
  </si>
  <si>
    <t>FHLB line of credit available for leverage strategy, maximum</t>
  </si>
  <si>
    <t>Number of leverage strategy tiers to be utilized</t>
  </si>
  <si>
    <t>Required investment in FHLB stock</t>
  </si>
  <si>
    <t>Estimated annual increase in pre-tax income resulting from leverage strategy</t>
  </si>
  <si>
    <t>FHLB borrowings threshold percentage of regulatory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7"/>
      <color theme="1"/>
      <name val="Times New Roman"/>
      <family val="1"/>
    </font>
    <font>
      <sz val="10"/>
      <color theme="1"/>
      <name val="Inherit"/>
    </font>
    <font>
      <sz val="7.5"/>
      <color theme="1"/>
      <name val="Calibri"/>
      <family val="2"/>
      <scheme val="minor"/>
    </font>
    <font>
      <sz val="11"/>
      <color theme="1"/>
      <name val="Times New Roman"/>
      <family val="1"/>
    </font>
    <font>
      <sz val="1"/>
      <color theme="1"/>
      <name val="Times New Roman"/>
      <family val="1"/>
    </font>
    <font>
      <b/>
      <sz val="11"/>
      <color theme="1"/>
      <name val="Times New Roman"/>
      <family val="1"/>
    </font>
    <font>
      <sz val="8"/>
      <color theme="1"/>
      <name val="Times New Roman"/>
      <family val="1"/>
    </font>
    <font>
      <sz val="11"/>
      <color theme="1"/>
      <name val="Calibri"/>
      <family val="2"/>
    </font>
    <font>
      <b/>
      <sz val="8"/>
      <color theme="1"/>
      <name val="Times New Roman"/>
      <family val="1"/>
    </font>
    <font>
      <sz val="11"/>
      <color theme="1"/>
      <name val="Arial"/>
      <family val="2"/>
    </font>
    <font>
      <sz val="9"/>
      <color theme="1"/>
      <name val="Arial"/>
      <family val="2"/>
    </font>
    <font>
      <i/>
      <sz val="11"/>
      <color theme="1"/>
      <name val="Calibri"/>
      <family val="2"/>
    </font>
    <font>
      <i/>
      <sz val="11"/>
      <color theme="1"/>
      <name val="Times New Roman"/>
      <family val="1"/>
    </font>
    <font>
      <sz val="9"/>
      <color theme="1"/>
      <name val="Times New Roman"/>
      <family val="1"/>
    </font>
    <font>
      <b/>
      <sz val="1"/>
      <color theme="1"/>
      <name val="Times New Roman"/>
      <family val="1"/>
    </font>
    <font>
      <sz val="6"/>
      <color theme="1"/>
      <name val="Times New Roman"/>
      <family val="1"/>
    </font>
    <font>
      <b/>
      <sz val="5"/>
      <color theme="1"/>
      <name val="Times New Roman"/>
      <family val="1"/>
    </font>
    <font>
      <i/>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27" fillId="0" borderId="0" xfId="0" applyFont="1" applyAlignment="1">
      <alignment wrapText="1"/>
    </xf>
    <xf numFmtId="0" fontId="18" fillId="0" borderId="10" xfId="0" applyFont="1" applyBorder="1" applyAlignment="1">
      <alignment horizontal="center" wrapText="1"/>
    </xf>
    <xf numFmtId="0" fontId="27" fillId="0" borderId="0" xfId="0" applyFont="1" applyAlignment="1">
      <alignment horizontal="center" wrapText="1"/>
    </xf>
    <xf numFmtId="0" fontId="25" fillId="0" borderId="11" xfId="0" applyFont="1" applyBorder="1" applyAlignment="1">
      <alignment horizontal="center" wrapText="1"/>
    </xf>
    <xf numFmtId="0" fontId="18" fillId="0" borderId="11" xfId="0" applyFont="1" applyBorder="1" applyAlignment="1">
      <alignment horizontal="center" wrapText="1"/>
    </xf>
    <xf numFmtId="0" fontId="25" fillId="0" borderId="12" xfId="0" applyFont="1" applyBorder="1" applyAlignment="1">
      <alignment horizontal="center" wrapText="1"/>
    </xf>
    <xf numFmtId="0" fontId="27" fillId="0" borderId="12"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xf>
    <xf numFmtId="0" fontId="25" fillId="33" borderId="0" xfId="0" applyFont="1" applyFill="1" applyAlignment="1">
      <alignment horizontal="right" wrapText="1"/>
    </xf>
    <xf numFmtId="0" fontId="25" fillId="0" borderId="10" xfId="0" applyFont="1" applyBorder="1" applyAlignment="1">
      <alignment horizontal="center" wrapText="1"/>
    </xf>
    <xf numFmtId="0" fontId="19" fillId="0" borderId="10" xfId="0" applyFont="1" applyBorder="1" applyAlignment="1">
      <alignment horizontal="right"/>
    </xf>
    <xf numFmtId="0" fontId="25" fillId="0" borderId="0" xfId="0" applyFont="1" applyAlignment="1">
      <alignment horizontal="right" wrapText="1"/>
    </xf>
    <xf numFmtId="0" fontId="19" fillId="33" borderId="13" xfId="0" applyFont="1" applyFill="1" applyBorder="1" applyAlignment="1">
      <alignment horizontal="center" wrapText="1"/>
    </xf>
    <xf numFmtId="0" fontId="19" fillId="33" borderId="13" xfId="0" applyFont="1" applyFill="1" applyBorder="1" applyAlignment="1">
      <alignment horizontal="right"/>
    </xf>
    <xf numFmtId="0" fontId="25" fillId="0" borderId="14" xfId="0" applyFont="1" applyBorder="1" applyAlignment="1">
      <alignment horizontal="center" wrapText="1"/>
    </xf>
    <xf numFmtId="0" fontId="25" fillId="0" borderId="14" xfId="0" applyFont="1" applyBorder="1" applyAlignment="1">
      <alignment horizontal="righ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19" fillId="33" borderId="12" xfId="0" applyFont="1" applyFill="1" applyBorder="1" applyAlignment="1">
      <alignment horizontal="right"/>
    </xf>
    <xf numFmtId="0" fontId="25" fillId="33" borderId="10" xfId="0" applyFont="1" applyFill="1" applyBorder="1" applyAlignment="1">
      <alignment horizontal="center" wrapText="1"/>
    </xf>
    <xf numFmtId="0" fontId="19" fillId="33" borderId="10" xfId="0" applyFont="1" applyFill="1" applyBorder="1" applyAlignment="1">
      <alignment horizontal="right"/>
    </xf>
    <xf numFmtId="0" fontId="25" fillId="0" borderId="12" xfId="0" applyFont="1" applyBorder="1" applyAlignment="1">
      <alignment horizontal="right" wrapText="1"/>
    </xf>
    <xf numFmtId="0" fontId="25" fillId="33" borderId="15" xfId="0" applyFont="1" applyFill="1" applyBorder="1" applyAlignment="1">
      <alignment horizontal="center" wrapText="1"/>
    </xf>
    <xf numFmtId="0" fontId="19" fillId="33" borderId="15" xfId="0" applyFont="1" applyFill="1" applyBorder="1" applyAlignment="1">
      <alignment horizontal="right"/>
    </xf>
    <xf numFmtId="0" fontId="19" fillId="0" borderId="15" xfId="0" applyFont="1" applyBorder="1" applyAlignment="1">
      <alignment horizontal="center" wrapText="1"/>
    </xf>
    <xf numFmtId="0" fontId="19" fillId="0" borderId="15" xfId="0" applyFont="1" applyBorder="1" applyAlignment="1">
      <alignment horizontal="right"/>
    </xf>
    <xf numFmtId="0" fontId="19" fillId="33" borderId="16" xfId="0" applyFont="1" applyFill="1" applyBorder="1" applyAlignment="1">
      <alignment horizontal="center" wrapText="1"/>
    </xf>
    <xf numFmtId="0" fontId="19" fillId="33" borderId="16" xfId="0" applyFont="1" applyFill="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2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5" fillId="0" borderId="12" xfId="0" applyFont="1" applyBorder="1" applyAlignment="1">
      <alignment wrapText="1"/>
    </xf>
    <xf numFmtId="0" fontId="18" fillId="0" borderId="12"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wrapText="1"/>
    </xf>
    <xf numFmtId="0" fontId="19" fillId="0" borderId="10" xfId="0" applyFont="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horizontal="center" wrapText="1"/>
    </xf>
    <xf numFmtId="0" fontId="19" fillId="33" borderId="11" xfId="0" applyFont="1" applyFill="1" applyBorder="1" applyAlignment="1">
      <alignment horizontal="right"/>
    </xf>
    <xf numFmtId="0" fontId="19" fillId="0" borderId="13" xfId="0" applyFont="1" applyBorder="1" applyAlignment="1">
      <alignment horizontal="center" wrapText="1"/>
    </xf>
    <xf numFmtId="0" fontId="19" fillId="0" borderId="13" xfId="0" applyFont="1" applyBorder="1" applyAlignment="1">
      <alignment horizontal="right"/>
    </xf>
    <xf numFmtId="15" fontId="18" fillId="0" borderId="10" xfId="0" applyNumberFormat="1" applyFont="1" applyBorder="1" applyAlignment="1">
      <alignment horizontal="center" wrapText="1"/>
    </xf>
    <xf numFmtId="0" fontId="27" fillId="0" borderId="12"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right" wrapText="1"/>
    </xf>
    <xf numFmtId="0" fontId="25" fillId="0" borderId="14" xfId="0" applyFont="1" applyBorder="1" applyAlignment="1">
      <alignment wrapText="1"/>
    </xf>
    <xf numFmtId="0" fontId="25" fillId="0" borderId="0" xfId="0" applyFont="1" applyAlignment="1">
      <alignment vertical="top" wrapText="1"/>
    </xf>
    <xf numFmtId="0" fontId="29" fillId="0" borderId="0" xfId="0" applyFont="1" applyAlignment="1">
      <alignment wrapText="1"/>
    </xf>
    <xf numFmtId="0" fontId="25" fillId="0" borderId="0" xfId="0" applyFont="1" applyAlignment="1">
      <alignment horizontal="center" vertical="top" wrapText="1"/>
    </xf>
    <xf numFmtId="0" fontId="19" fillId="33" borderId="10" xfId="0" applyFont="1" applyFill="1" applyBorder="1" applyAlignment="1">
      <alignment horizontal="right" wrapText="1"/>
    </xf>
    <xf numFmtId="0" fontId="29" fillId="33" borderId="0" xfId="0" applyFont="1" applyFill="1" applyAlignment="1">
      <alignment wrapText="1"/>
    </xf>
    <xf numFmtId="0" fontId="25" fillId="33" borderId="14" xfId="0" applyFont="1" applyFill="1" applyBorder="1" applyAlignment="1">
      <alignment horizontal="right" wrapText="1"/>
    </xf>
    <xf numFmtId="0" fontId="25" fillId="33" borderId="14" xfId="0" applyFont="1" applyFill="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right" wrapText="1"/>
    </xf>
    <xf numFmtId="0" fontId="27" fillId="0" borderId="0" xfId="0" applyFont="1" applyAlignment="1">
      <alignment horizontal="right" wrapText="1"/>
    </xf>
    <xf numFmtId="0" fontId="18" fillId="0" borderId="0" xfId="0" applyFont="1" applyAlignment="1">
      <alignment horizontal="center" vertical="top" wrapText="1"/>
    </xf>
    <xf numFmtId="0" fontId="19" fillId="0" borderId="0" xfId="0" applyFont="1" applyAlignment="1">
      <alignment horizontal="left" wrapText="1" indent="1"/>
    </xf>
    <xf numFmtId="0" fontId="19" fillId="0" borderId="12" xfId="0" applyFont="1" applyBorder="1" applyAlignment="1">
      <alignment horizontal="right"/>
    </xf>
    <xf numFmtId="0" fontId="19" fillId="33" borderId="0" xfId="0" applyFont="1" applyFill="1" applyAlignment="1">
      <alignment horizontal="left" wrapText="1" indent="1"/>
    </xf>
    <xf numFmtId="3" fontId="19" fillId="33" borderId="10" xfId="0" applyNumberFormat="1" applyFont="1" applyFill="1" applyBorder="1" applyAlignment="1">
      <alignment horizontal="right"/>
    </xf>
    <xf numFmtId="0" fontId="25" fillId="0" borderId="12" xfId="0" applyFont="1" applyBorder="1" applyAlignment="1">
      <alignment horizontal="center" wrapText="1"/>
    </xf>
    <xf numFmtId="0" fontId="30" fillId="0" borderId="0" xfId="0" applyFont="1" applyAlignment="1">
      <alignment wrapText="1"/>
    </xf>
    <xf numFmtId="0" fontId="19" fillId="0" borderId="0" xfId="0" applyFont="1" applyAlignment="1">
      <alignment horizontal="justify" vertical="top" wrapText="1"/>
    </xf>
    <xf numFmtId="0" fontId="31" fillId="0" borderId="0" xfId="0" applyFont="1" applyAlignment="1">
      <alignment wrapText="1"/>
    </xf>
    <xf numFmtId="0" fontId="18" fillId="0" borderId="11" xfId="0" applyFont="1" applyBorder="1" applyAlignment="1">
      <alignment horizontal="center" wrapText="1"/>
    </xf>
    <xf numFmtId="0" fontId="19" fillId="33" borderId="12" xfId="0" applyFont="1" applyFill="1" applyBorder="1" applyAlignment="1">
      <alignment wrapText="1"/>
    </xf>
    <xf numFmtId="0" fontId="25" fillId="33" borderId="10" xfId="0" applyFont="1" applyFill="1" applyBorder="1" applyAlignment="1">
      <alignment wrapText="1"/>
    </xf>
    <xf numFmtId="0" fontId="33" fillId="0" borderId="0" xfId="0" applyFont="1" applyAlignment="1">
      <alignment wrapText="1"/>
    </xf>
    <xf numFmtId="0" fontId="34" fillId="0" borderId="0" xfId="0" applyFont="1" applyAlignment="1">
      <alignment wrapText="1"/>
    </xf>
    <xf numFmtId="0" fontId="25" fillId="33" borderId="0" xfId="0" applyFont="1" applyFill="1" applyAlignment="1">
      <alignment vertical="top" wrapText="1"/>
    </xf>
    <xf numFmtId="0" fontId="35" fillId="0" borderId="0" xfId="0" applyFont="1" applyAlignment="1">
      <alignment wrapText="1"/>
    </xf>
    <xf numFmtId="15" fontId="18" fillId="0" borderId="11" xfId="0" applyNumberFormat="1" applyFont="1" applyBorder="1" applyAlignment="1">
      <alignment horizontal="center" wrapText="1"/>
    </xf>
    <xf numFmtId="0" fontId="19" fillId="0" borderId="12" xfId="0" applyFont="1" applyBorder="1" applyAlignment="1">
      <alignment horizontal="right" wrapText="1"/>
    </xf>
    <xf numFmtId="0" fontId="18" fillId="33" borderId="0" xfId="0" applyFont="1" applyFill="1" applyAlignment="1">
      <alignment wrapText="1"/>
    </xf>
    <xf numFmtId="0" fontId="29" fillId="0" borderId="0" xfId="0" applyFont="1" applyAlignment="1">
      <alignment horizontal="center" wrapText="1"/>
    </xf>
    <xf numFmtId="0" fontId="25" fillId="0" borderId="14" xfId="0" applyFont="1" applyBorder="1" applyAlignment="1">
      <alignment horizontal="center" vertical="top" wrapText="1"/>
    </xf>
    <xf numFmtId="0" fontId="25" fillId="0" borderId="14" xfId="0" applyFont="1" applyBorder="1" applyAlignment="1">
      <alignment vertical="top" wrapText="1"/>
    </xf>
    <xf numFmtId="3" fontId="19" fillId="0" borderId="0" xfId="0" applyNumberFormat="1" applyFont="1" applyAlignment="1">
      <alignment horizontal="right"/>
    </xf>
    <xf numFmtId="0" fontId="25" fillId="33" borderId="14"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19" fillId="0" borderId="0" xfId="0" applyFont="1" applyAlignment="1">
      <alignment horizontal="left" vertical="top" wrapText="1"/>
    </xf>
    <xf numFmtId="0" fontId="19" fillId="33" borderId="13" xfId="0" applyFont="1" applyFill="1" applyBorder="1" applyAlignment="1">
      <alignment horizontal="right" wrapText="1"/>
    </xf>
    <xf numFmtId="0" fontId="35" fillId="0" borderId="0" xfId="0" applyFont="1" applyAlignment="1">
      <alignment horizontal="left" vertical="top" wrapText="1"/>
    </xf>
    <xf numFmtId="0" fontId="35" fillId="0" borderId="0" xfId="0" applyFont="1" applyAlignment="1">
      <alignment wrapText="1"/>
    </xf>
    <xf numFmtId="0" fontId="39" fillId="0" borderId="0" xfId="0" applyFont="1" applyAlignment="1">
      <alignment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71093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142036503</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4" t="s">
        <v>25</v>
      </c>
      <c r="C16" s="4" t="s">
        <v>5</v>
      </c>
    </row>
    <row r="17" spans="1:3">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ht="30">
      <c r="A3" s="3" t="s">
        <v>189</v>
      </c>
      <c r="B3" s="4" t="s">
        <v>5</v>
      </c>
    </row>
    <row r="4" spans="1:2">
      <c r="A4" s="15" t="s">
        <v>188</v>
      </c>
      <c r="B4" s="4" t="s">
        <v>5</v>
      </c>
    </row>
    <row r="5" spans="1:2" ht="26.25">
      <c r="A5" s="15"/>
      <c r="B5" s="10" t="s">
        <v>190</v>
      </c>
    </row>
    <row r="6" spans="1:2" ht="294.75">
      <c r="A6" s="15"/>
      <c r="B6" s="11" t="s">
        <v>191</v>
      </c>
    </row>
    <row r="7" spans="1:2">
      <c r="A7" s="15"/>
      <c r="B7" s="12"/>
    </row>
    <row r="8" spans="1:2" ht="128.25">
      <c r="A8" s="15"/>
      <c r="B8" s="12" t="s">
        <v>192</v>
      </c>
    </row>
    <row r="9" spans="1:2">
      <c r="A9" s="15"/>
      <c r="B9" s="12"/>
    </row>
    <row r="10" spans="1:2" ht="319.5">
      <c r="A10" s="15"/>
      <c r="B10" s="12" t="s">
        <v>193</v>
      </c>
    </row>
    <row r="11" spans="1:2">
      <c r="A11" s="15"/>
      <c r="B11" s="12"/>
    </row>
    <row r="12" spans="1:2" ht="333">
      <c r="A12" s="15"/>
      <c r="B12" s="11" t="s">
        <v>194</v>
      </c>
    </row>
    <row r="13" spans="1:2">
      <c r="A13" s="15"/>
      <c r="B13" s="12"/>
    </row>
    <row r="14" spans="1:2" ht="179.25">
      <c r="A14" s="15"/>
      <c r="B14" s="12" t="s">
        <v>195</v>
      </c>
    </row>
    <row r="15" spans="1:2">
      <c r="A15" s="15"/>
      <c r="B15" s="12"/>
    </row>
    <row r="16" spans="1:2" ht="332.25">
      <c r="A16" s="15"/>
      <c r="B16" s="12" t="s">
        <v>196</v>
      </c>
    </row>
    <row r="17" spans="1:2">
      <c r="A17" s="15"/>
      <c r="B17" s="12"/>
    </row>
    <row r="18" spans="1:2" ht="192">
      <c r="A18" s="15"/>
      <c r="B18" s="12" t="s">
        <v>197</v>
      </c>
    </row>
    <row r="19" spans="1:2">
      <c r="A19" s="15"/>
      <c r="B19" s="12"/>
    </row>
    <row r="20" spans="1:2" ht="409.6">
      <c r="A20" s="15"/>
      <c r="B20" s="12" t="s">
        <v>198</v>
      </c>
    </row>
    <row r="21" spans="1:2">
      <c r="A21" s="15"/>
      <c r="B21" s="13"/>
    </row>
    <row r="22" spans="1:2" ht="370.5">
      <c r="A22" s="15"/>
      <c r="B22" s="12" t="s">
        <v>199</v>
      </c>
    </row>
    <row r="23" spans="1:2">
      <c r="A23" s="15"/>
      <c r="B23" s="12"/>
    </row>
    <row r="24" spans="1:2" ht="230.25">
      <c r="A24" s="15"/>
      <c r="B24" s="12" t="s">
        <v>200</v>
      </c>
    </row>
    <row r="25" spans="1:2">
      <c r="A25" s="15"/>
      <c r="B25" s="12"/>
    </row>
    <row r="26" spans="1:2" ht="345">
      <c r="A26" s="15"/>
      <c r="B26" s="12" t="s">
        <v>201</v>
      </c>
    </row>
    <row r="27" spans="1:2">
      <c r="A27" s="15"/>
      <c r="B27" s="12"/>
    </row>
    <row r="28" spans="1:2">
      <c r="A28" s="15"/>
      <c r="B28" s="14"/>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5.85546875" customWidth="1"/>
    <col min="4" max="4" width="31.7109375" customWidth="1"/>
    <col min="5" max="5" width="29" customWidth="1"/>
    <col min="6" max="6" width="5.85546875" customWidth="1"/>
    <col min="7" max="7" width="31.7109375" customWidth="1"/>
    <col min="8" max="8" width="8.5703125" customWidth="1"/>
    <col min="9" max="9" width="5.85546875" customWidth="1"/>
    <col min="10" max="10" width="31.7109375" customWidth="1"/>
    <col min="11" max="11" width="29" customWidth="1"/>
    <col min="12" max="12" width="5.85546875" customWidth="1"/>
    <col min="13" max="13" width="31.7109375" customWidth="1"/>
  </cols>
  <sheetData>
    <row r="1" spans="1:13" ht="15" customHeight="1">
      <c r="A1" s="7" t="s">
        <v>2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3</v>
      </c>
      <c r="B3" s="53" t="s">
        <v>5</v>
      </c>
      <c r="C3" s="53"/>
      <c r="D3" s="53"/>
      <c r="E3" s="53"/>
      <c r="F3" s="53"/>
      <c r="G3" s="53"/>
      <c r="H3" s="53"/>
      <c r="I3" s="53"/>
      <c r="J3" s="53"/>
      <c r="K3" s="53"/>
      <c r="L3" s="53"/>
      <c r="M3" s="53"/>
    </row>
    <row r="4" spans="1:13" ht="15" customHeight="1">
      <c r="A4" s="15" t="s">
        <v>202</v>
      </c>
      <c r="B4" s="53" t="s">
        <v>5</v>
      </c>
      <c r="C4" s="53"/>
      <c r="D4" s="53"/>
      <c r="E4" s="53"/>
      <c r="F4" s="53"/>
      <c r="G4" s="53"/>
      <c r="H4" s="53"/>
      <c r="I4" s="53"/>
      <c r="J4" s="53"/>
      <c r="K4" s="53"/>
      <c r="L4" s="53"/>
      <c r="M4" s="53"/>
    </row>
    <row r="5" spans="1:13">
      <c r="A5" s="15"/>
      <c r="B5" s="54" t="s">
        <v>204</v>
      </c>
      <c r="C5" s="54"/>
      <c r="D5" s="54"/>
      <c r="E5" s="54"/>
      <c r="F5" s="54"/>
      <c r="G5" s="54"/>
      <c r="H5" s="54"/>
      <c r="I5" s="54"/>
      <c r="J5" s="54"/>
      <c r="K5" s="54"/>
      <c r="L5" s="54"/>
      <c r="M5" s="54"/>
    </row>
    <row r="6" spans="1:13" ht="25.5" customHeight="1">
      <c r="A6" s="15"/>
      <c r="B6" s="55" t="s">
        <v>205</v>
      </c>
      <c r="C6" s="55"/>
      <c r="D6" s="55"/>
      <c r="E6" s="55"/>
      <c r="F6" s="55"/>
      <c r="G6" s="55"/>
      <c r="H6" s="55"/>
      <c r="I6" s="55"/>
      <c r="J6" s="55"/>
      <c r="K6" s="55"/>
      <c r="L6" s="55"/>
      <c r="M6" s="55"/>
    </row>
    <row r="7" spans="1:13">
      <c r="A7" s="15"/>
      <c r="B7" s="55"/>
      <c r="C7" s="55"/>
      <c r="D7" s="55"/>
      <c r="E7" s="55"/>
      <c r="F7" s="55"/>
      <c r="G7" s="55"/>
      <c r="H7" s="55"/>
      <c r="I7" s="55"/>
      <c r="J7" s="55"/>
      <c r="K7" s="55"/>
      <c r="L7" s="55"/>
      <c r="M7" s="55"/>
    </row>
    <row r="8" spans="1:13">
      <c r="A8" s="15"/>
      <c r="B8" s="17"/>
      <c r="C8" s="16"/>
      <c r="D8" s="16"/>
      <c r="E8" s="16"/>
      <c r="F8" s="16"/>
      <c r="G8" s="16"/>
      <c r="H8" s="16"/>
      <c r="I8" s="16"/>
      <c r="J8" s="16"/>
      <c r="K8" s="16"/>
      <c r="L8" s="16"/>
      <c r="M8" s="16"/>
    </row>
    <row r="9" spans="1:13">
      <c r="A9" s="15"/>
      <c r="B9" s="16"/>
      <c r="C9" s="50" t="s">
        <v>206</v>
      </c>
      <c r="D9" s="50"/>
      <c r="E9" s="50"/>
      <c r="F9" s="50"/>
      <c r="G9" s="50"/>
      <c r="H9" s="19"/>
      <c r="I9" s="50" t="s">
        <v>207</v>
      </c>
      <c r="J9" s="50"/>
      <c r="K9" s="50"/>
      <c r="L9" s="50"/>
      <c r="M9" s="50"/>
    </row>
    <row r="10" spans="1:13" ht="15.75" thickBot="1">
      <c r="A10" s="15"/>
      <c r="B10" s="20"/>
      <c r="C10" s="51" t="s">
        <v>208</v>
      </c>
      <c r="D10" s="51"/>
      <c r="E10" s="51"/>
      <c r="F10" s="51"/>
      <c r="G10" s="51"/>
      <c r="H10" s="22" t="s">
        <v>209</v>
      </c>
      <c r="I10" s="51" t="s">
        <v>208</v>
      </c>
      <c r="J10" s="51"/>
      <c r="K10" s="51"/>
      <c r="L10" s="51"/>
      <c r="M10" s="51"/>
    </row>
    <row r="11" spans="1:13" ht="15.75" thickBot="1">
      <c r="A11" s="15"/>
      <c r="B11" s="16"/>
      <c r="C11" s="23"/>
      <c r="D11" s="24">
        <v>2014</v>
      </c>
      <c r="E11" s="26"/>
      <c r="F11" s="23"/>
      <c r="G11" s="24">
        <v>2013</v>
      </c>
      <c r="H11" s="22"/>
      <c r="I11" s="23"/>
      <c r="J11" s="24">
        <v>2014</v>
      </c>
      <c r="K11" s="26"/>
      <c r="L11" s="23"/>
      <c r="M11" s="24">
        <v>2013</v>
      </c>
    </row>
    <row r="12" spans="1:13">
      <c r="A12" s="15"/>
      <c r="B12" s="16"/>
      <c r="C12" s="52" t="s">
        <v>210</v>
      </c>
      <c r="D12" s="52"/>
      <c r="E12" s="52"/>
      <c r="F12" s="52"/>
      <c r="G12" s="52"/>
      <c r="H12" s="52"/>
      <c r="I12" s="52"/>
      <c r="J12" s="52"/>
      <c r="K12" s="52"/>
      <c r="L12" s="52"/>
      <c r="M12" s="52"/>
    </row>
    <row r="13" spans="1:13">
      <c r="A13" s="15"/>
      <c r="B13" s="27" t="s">
        <v>121</v>
      </c>
      <c r="C13" s="28" t="s">
        <v>211</v>
      </c>
      <c r="D13" s="29" t="s">
        <v>212</v>
      </c>
      <c r="E13" s="30"/>
      <c r="F13" s="28" t="s">
        <v>211</v>
      </c>
      <c r="G13" s="29" t="s">
        <v>213</v>
      </c>
      <c r="H13" s="30"/>
      <c r="I13" s="28" t="s">
        <v>211</v>
      </c>
      <c r="J13" s="29" t="s">
        <v>214</v>
      </c>
      <c r="K13" s="30"/>
      <c r="L13" s="28" t="s">
        <v>211</v>
      </c>
      <c r="M13" s="29" t="s">
        <v>215</v>
      </c>
    </row>
    <row r="14" spans="1:13" ht="15.75" thickBot="1">
      <c r="A14" s="15"/>
      <c r="B14" s="12" t="s">
        <v>216</v>
      </c>
      <c r="C14" s="31"/>
      <c r="D14" s="32">
        <v>-41</v>
      </c>
      <c r="E14" s="33"/>
      <c r="F14" s="31"/>
      <c r="G14" s="32">
        <v>-50</v>
      </c>
      <c r="H14" s="33"/>
      <c r="I14" s="31"/>
      <c r="J14" s="32">
        <v>-135</v>
      </c>
      <c r="K14" s="33"/>
      <c r="L14" s="31"/>
      <c r="M14" s="32">
        <v>-161</v>
      </c>
    </row>
    <row r="15" spans="1:13" ht="27" thickBot="1">
      <c r="A15" s="15"/>
      <c r="B15" s="27" t="s">
        <v>217</v>
      </c>
      <c r="C15" s="34" t="s">
        <v>211</v>
      </c>
      <c r="D15" s="35" t="s">
        <v>218</v>
      </c>
      <c r="E15" s="30"/>
      <c r="F15" s="34" t="s">
        <v>211</v>
      </c>
      <c r="G15" s="35" t="s">
        <v>219</v>
      </c>
      <c r="H15" s="30"/>
      <c r="I15" s="34" t="s">
        <v>211</v>
      </c>
      <c r="J15" s="35" t="s">
        <v>220</v>
      </c>
      <c r="K15" s="30"/>
      <c r="L15" s="34" t="s">
        <v>211</v>
      </c>
      <c r="M15" s="35" t="s">
        <v>221</v>
      </c>
    </row>
    <row r="16" spans="1:13" ht="15.75" thickTop="1">
      <c r="A16" s="15"/>
      <c r="B16" s="16"/>
      <c r="C16" s="36"/>
      <c r="D16" s="37"/>
      <c r="E16" s="33"/>
      <c r="F16" s="36"/>
      <c r="G16" s="36"/>
      <c r="H16" s="33"/>
      <c r="I16" s="36"/>
      <c r="J16" s="37"/>
      <c r="K16" s="33"/>
      <c r="L16" s="36"/>
      <c r="M16" s="36"/>
    </row>
    <row r="17" spans="1:13">
      <c r="A17" s="15"/>
      <c r="B17" s="27" t="s">
        <v>222</v>
      </c>
      <c r="C17" s="38"/>
      <c r="D17" s="29" t="s">
        <v>223</v>
      </c>
      <c r="E17" s="30"/>
      <c r="F17" s="38"/>
      <c r="G17" s="29" t="s">
        <v>224</v>
      </c>
      <c r="H17" s="30"/>
      <c r="I17" s="38"/>
      <c r="J17" s="29" t="s">
        <v>225</v>
      </c>
      <c r="K17" s="30"/>
      <c r="L17" s="38"/>
      <c r="M17" s="29" t="s">
        <v>226</v>
      </c>
    </row>
    <row r="18" spans="1:13" ht="15.75" thickBot="1">
      <c r="A18" s="15"/>
      <c r="B18" s="12" t="s">
        <v>227</v>
      </c>
      <c r="C18" s="31"/>
      <c r="D18" s="32" t="s">
        <v>228</v>
      </c>
      <c r="E18" s="33"/>
      <c r="F18" s="31"/>
      <c r="G18" s="32" t="s">
        <v>229</v>
      </c>
      <c r="H18" s="33"/>
      <c r="I18" s="31"/>
      <c r="J18" s="32" t="s">
        <v>230</v>
      </c>
      <c r="K18" s="33"/>
      <c r="L18" s="31"/>
      <c r="M18" s="32" t="s">
        <v>231</v>
      </c>
    </row>
    <row r="19" spans="1:13" ht="26.25">
      <c r="A19" s="15"/>
      <c r="B19" s="27" t="s">
        <v>232</v>
      </c>
      <c r="C19" s="39"/>
      <c r="D19" s="40" t="s">
        <v>233</v>
      </c>
      <c r="E19" s="30"/>
      <c r="F19" s="39"/>
      <c r="G19" s="40" t="s">
        <v>234</v>
      </c>
      <c r="H19" s="30"/>
      <c r="I19" s="39"/>
      <c r="J19" s="40" t="s">
        <v>235</v>
      </c>
      <c r="K19" s="30"/>
      <c r="L19" s="39"/>
      <c r="M19" s="40" t="s">
        <v>236</v>
      </c>
    </row>
    <row r="20" spans="1:13">
      <c r="A20" s="15"/>
      <c r="B20" s="16"/>
      <c r="C20" s="19"/>
      <c r="D20" s="33"/>
      <c r="E20" s="33"/>
      <c r="F20" s="19"/>
      <c r="G20" s="19"/>
      <c r="H20" s="33"/>
      <c r="I20" s="19"/>
      <c r="J20" s="33"/>
      <c r="K20" s="33"/>
      <c r="L20" s="19"/>
      <c r="M20" s="19"/>
    </row>
    <row r="21" spans="1:13" ht="15.75" thickBot="1">
      <c r="A21" s="15"/>
      <c r="B21" s="27" t="s">
        <v>237</v>
      </c>
      <c r="C21" s="41"/>
      <c r="D21" s="42" t="s">
        <v>238</v>
      </c>
      <c r="E21" s="30"/>
      <c r="F21" s="41"/>
      <c r="G21" s="42" t="s">
        <v>239</v>
      </c>
      <c r="H21" s="30"/>
      <c r="I21" s="41"/>
      <c r="J21" s="42" t="s">
        <v>240</v>
      </c>
      <c r="K21" s="30"/>
      <c r="L21" s="41"/>
      <c r="M21" s="42" t="s">
        <v>241</v>
      </c>
    </row>
    <row r="22" spans="1:13">
      <c r="A22" s="15"/>
      <c r="B22" s="16"/>
      <c r="C22" s="25"/>
      <c r="D22" s="43"/>
      <c r="E22" s="33"/>
      <c r="F22" s="25"/>
      <c r="G22" s="43"/>
      <c r="H22" s="33"/>
      <c r="I22" s="25"/>
      <c r="J22" s="43"/>
      <c r="K22" s="33"/>
      <c r="L22" s="25"/>
      <c r="M22" s="43"/>
    </row>
    <row r="23" spans="1:13" ht="27" thickBot="1">
      <c r="A23" s="15"/>
      <c r="B23" s="27" t="s">
        <v>242</v>
      </c>
      <c r="C23" s="44"/>
      <c r="D23" s="45" t="s">
        <v>243</v>
      </c>
      <c r="E23" s="30"/>
      <c r="F23" s="44"/>
      <c r="G23" s="45" t="s">
        <v>244</v>
      </c>
      <c r="H23" s="30"/>
      <c r="I23" s="44"/>
      <c r="J23" s="45" t="s">
        <v>245</v>
      </c>
      <c r="K23" s="30"/>
      <c r="L23" s="44"/>
      <c r="M23" s="45" t="s">
        <v>246</v>
      </c>
    </row>
    <row r="24" spans="1:13" ht="15.75" thickTop="1">
      <c r="A24" s="15"/>
      <c r="B24" s="16"/>
      <c r="C24" s="36"/>
      <c r="D24" s="37"/>
      <c r="E24" s="33"/>
      <c r="F24" s="36"/>
      <c r="G24" s="36"/>
      <c r="H24" s="33"/>
      <c r="I24" s="36"/>
      <c r="J24" s="37"/>
      <c r="K24" s="33"/>
      <c r="L24" s="36"/>
      <c r="M24" s="36"/>
    </row>
    <row r="25" spans="1:13">
      <c r="A25" s="15"/>
      <c r="B25" s="27" t="s">
        <v>247</v>
      </c>
      <c r="C25" s="38"/>
      <c r="D25" s="30"/>
      <c r="E25" s="30"/>
      <c r="F25" s="38"/>
      <c r="G25" s="30"/>
      <c r="H25" s="30"/>
      <c r="I25" s="38"/>
      <c r="J25" s="30"/>
      <c r="K25" s="30"/>
      <c r="L25" s="38"/>
      <c r="M25" s="30"/>
    </row>
    <row r="26" spans="1:13" ht="15.75" thickBot="1">
      <c r="A26" s="15"/>
      <c r="B26" s="12" t="s">
        <v>248</v>
      </c>
      <c r="C26" s="46" t="s">
        <v>211</v>
      </c>
      <c r="D26" s="47" t="s">
        <v>249</v>
      </c>
      <c r="E26" s="33"/>
      <c r="F26" s="46" t="s">
        <v>211</v>
      </c>
      <c r="G26" s="47" t="s">
        <v>250</v>
      </c>
      <c r="H26" s="33"/>
      <c r="I26" s="46" t="s">
        <v>211</v>
      </c>
      <c r="J26" s="47" t="s">
        <v>251</v>
      </c>
      <c r="K26" s="33"/>
      <c r="L26" s="46" t="s">
        <v>211</v>
      </c>
      <c r="M26" s="47" t="s">
        <v>252</v>
      </c>
    </row>
    <row r="27" spans="1:13" ht="16.5" thickTop="1" thickBot="1">
      <c r="A27" s="15"/>
      <c r="B27" s="27" t="s">
        <v>253</v>
      </c>
      <c r="C27" s="48" t="s">
        <v>211</v>
      </c>
      <c r="D27" s="49" t="s">
        <v>249</v>
      </c>
      <c r="E27" s="30"/>
      <c r="F27" s="48" t="s">
        <v>211</v>
      </c>
      <c r="G27" s="49" t="s">
        <v>250</v>
      </c>
      <c r="H27" s="30"/>
      <c r="I27" s="48" t="s">
        <v>211</v>
      </c>
      <c r="J27" s="49" t="s">
        <v>251</v>
      </c>
      <c r="K27" s="30"/>
      <c r="L27" s="48" t="s">
        <v>211</v>
      </c>
      <c r="M27" s="49" t="s">
        <v>252</v>
      </c>
    </row>
    <row r="28" spans="1:13" ht="15.75" thickTop="1">
      <c r="A28" s="15"/>
      <c r="B28" s="16"/>
      <c r="C28" s="36"/>
      <c r="D28" s="37"/>
      <c r="E28" s="33"/>
      <c r="F28" s="36"/>
      <c r="G28" s="37"/>
      <c r="H28" s="33"/>
      <c r="I28" s="36"/>
      <c r="J28" s="37"/>
      <c r="K28" s="33"/>
      <c r="L28" s="36"/>
      <c r="M28" s="37"/>
    </row>
    <row r="29" spans="1:13">
      <c r="A29" s="15"/>
      <c r="B29" s="27" t="s">
        <v>254</v>
      </c>
      <c r="C29" s="38"/>
      <c r="D29" s="30"/>
      <c r="E29" s="30"/>
      <c r="F29" s="38"/>
      <c r="G29" s="30"/>
      <c r="H29" s="30"/>
      <c r="I29" s="38"/>
      <c r="J29" s="30"/>
      <c r="K29" s="30"/>
      <c r="L29" s="38"/>
      <c r="M29" s="30"/>
    </row>
    <row r="30" spans="1:13">
      <c r="A30" s="15"/>
      <c r="B30" s="12" t="s">
        <v>255</v>
      </c>
      <c r="C30" s="19"/>
      <c r="D30" s="33"/>
      <c r="E30" s="33"/>
      <c r="F30" s="19"/>
      <c r="G30" s="33"/>
      <c r="H30" s="33"/>
      <c r="I30" s="19"/>
      <c r="J30" s="33"/>
      <c r="K30" s="33"/>
      <c r="L30" s="19"/>
      <c r="M30" s="33"/>
    </row>
    <row r="31" spans="1:13" ht="15.75" thickBot="1">
      <c r="A31" s="15"/>
      <c r="B31" s="27" t="s">
        <v>256</v>
      </c>
      <c r="C31" s="44"/>
      <c r="D31" s="45" t="s">
        <v>257</v>
      </c>
      <c r="E31" s="30"/>
      <c r="F31" s="44"/>
      <c r="G31" s="45" t="s">
        <v>258</v>
      </c>
      <c r="H31" s="30"/>
      <c r="I31" s="44"/>
      <c r="J31" s="45" t="s">
        <v>259</v>
      </c>
      <c r="K31" s="30"/>
      <c r="L31" s="44"/>
      <c r="M31" s="45" t="s">
        <v>260</v>
      </c>
    </row>
    <row r="32" spans="1:13" ht="15.75" thickTop="1">
      <c r="A32" s="15"/>
      <c r="B32" s="55"/>
      <c r="C32" s="55"/>
      <c r="D32" s="55"/>
      <c r="E32" s="55"/>
      <c r="F32" s="55"/>
      <c r="G32" s="55"/>
      <c r="H32" s="55"/>
      <c r="I32" s="55"/>
      <c r="J32" s="55"/>
      <c r="K32" s="55"/>
      <c r="L32" s="55"/>
      <c r="M32" s="55"/>
    </row>
    <row r="33" spans="1:13">
      <c r="A33" s="15"/>
      <c r="B33" s="56"/>
      <c r="C33" s="56"/>
      <c r="D33" s="56"/>
      <c r="E33" s="56"/>
      <c r="F33" s="56"/>
      <c r="G33" s="56"/>
      <c r="H33" s="56"/>
      <c r="I33" s="56"/>
      <c r="J33" s="56"/>
      <c r="K33" s="56"/>
      <c r="L33" s="56"/>
      <c r="M33" s="56"/>
    </row>
    <row r="34" spans="1:13">
      <c r="A34" s="15"/>
      <c r="B34" s="57"/>
      <c r="C34" s="57"/>
      <c r="D34" s="57"/>
      <c r="E34" s="57"/>
      <c r="F34" s="57"/>
      <c r="G34" s="57"/>
      <c r="H34" s="57"/>
      <c r="I34" s="57"/>
      <c r="J34" s="57"/>
      <c r="K34" s="57"/>
      <c r="L34" s="57"/>
      <c r="M34" s="57"/>
    </row>
  </sheetData>
  <mergeCells count="17">
    <mergeCell ref="B34:M34"/>
    <mergeCell ref="B4:M4"/>
    <mergeCell ref="B5:M5"/>
    <mergeCell ref="B6:M6"/>
    <mergeCell ref="B7:M7"/>
    <mergeCell ref="B32:M32"/>
    <mergeCell ref="B33:M33"/>
    <mergeCell ref="C9:G9"/>
    <mergeCell ref="I9:M9"/>
    <mergeCell ref="C10:G10"/>
    <mergeCell ref="I10:M10"/>
    <mergeCell ref="C12:M12"/>
    <mergeCell ref="A1:A2"/>
    <mergeCell ref="B1:M1"/>
    <mergeCell ref="B2:M2"/>
    <mergeCell ref="B3:M3"/>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1" width="19.140625" bestFit="1" customWidth="1"/>
    <col min="2" max="2" width="36.5703125" bestFit="1" customWidth="1"/>
    <col min="3" max="3" width="19.42578125" customWidth="1"/>
    <col min="4" max="4" width="28.42578125" customWidth="1"/>
    <col min="5" max="5" width="6.140625" customWidth="1"/>
    <col min="6" max="6" width="24.140625" customWidth="1"/>
    <col min="7" max="7" width="28.42578125" customWidth="1"/>
    <col min="8" max="8" width="7.140625" customWidth="1"/>
    <col min="9" max="9" width="21" customWidth="1"/>
    <col min="10" max="10" width="28.42578125" customWidth="1"/>
    <col min="11" max="11" width="19.42578125" customWidth="1"/>
    <col min="12" max="12" width="6.140625" customWidth="1"/>
    <col min="13" max="13" width="28.42578125" customWidth="1"/>
    <col min="14" max="14" width="24.140625" customWidth="1"/>
    <col min="15" max="15" width="31.5703125" customWidth="1"/>
    <col min="16" max="16" width="6.140625" customWidth="1"/>
    <col min="17" max="17" width="18.140625"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53" t="s">
        <v>5</v>
      </c>
      <c r="C3" s="53"/>
      <c r="D3" s="53"/>
      <c r="E3" s="53"/>
      <c r="F3" s="53"/>
      <c r="G3" s="53"/>
      <c r="H3" s="53"/>
      <c r="I3" s="53"/>
      <c r="J3" s="53"/>
      <c r="K3" s="53"/>
      <c r="L3" s="53"/>
      <c r="M3" s="53"/>
      <c r="N3" s="53"/>
      <c r="O3" s="53"/>
      <c r="P3" s="53"/>
      <c r="Q3" s="53"/>
    </row>
    <row r="4" spans="1:17" ht="15" customHeight="1">
      <c r="A4" s="15" t="s">
        <v>261</v>
      </c>
      <c r="B4" s="53" t="s">
        <v>5</v>
      </c>
      <c r="C4" s="53"/>
      <c r="D4" s="53"/>
      <c r="E4" s="53"/>
      <c r="F4" s="53"/>
      <c r="G4" s="53"/>
      <c r="H4" s="53"/>
      <c r="I4" s="53"/>
      <c r="J4" s="53"/>
      <c r="K4" s="53"/>
      <c r="L4" s="53"/>
      <c r="M4" s="53"/>
      <c r="N4" s="53"/>
      <c r="O4" s="53"/>
      <c r="P4" s="53"/>
      <c r="Q4" s="53"/>
    </row>
    <row r="5" spans="1:17">
      <c r="A5" s="15"/>
      <c r="B5" s="54" t="s">
        <v>263</v>
      </c>
      <c r="C5" s="54"/>
      <c r="D5" s="54"/>
      <c r="E5" s="54"/>
      <c r="F5" s="54"/>
      <c r="G5" s="54"/>
      <c r="H5" s="54"/>
      <c r="I5" s="54"/>
      <c r="J5" s="54"/>
      <c r="K5" s="54"/>
      <c r="L5" s="54"/>
      <c r="M5" s="54"/>
      <c r="N5" s="54"/>
      <c r="O5" s="54"/>
      <c r="P5" s="54"/>
      <c r="Q5" s="54"/>
    </row>
    <row r="6" spans="1:17">
      <c r="A6" s="15"/>
      <c r="B6" s="55" t="s">
        <v>264</v>
      </c>
      <c r="C6" s="55"/>
      <c r="D6" s="55"/>
      <c r="E6" s="55"/>
      <c r="F6" s="55"/>
      <c r="G6" s="55"/>
      <c r="H6" s="55"/>
      <c r="I6" s="55"/>
      <c r="J6" s="55"/>
      <c r="K6" s="55"/>
      <c r="L6" s="55"/>
      <c r="M6" s="55"/>
      <c r="N6" s="55"/>
      <c r="O6" s="55"/>
      <c r="P6" s="55"/>
      <c r="Q6" s="55"/>
    </row>
    <row r="7" spans="1:17">
      <c r="A7" s="15"/>
      <c r="B7" s="55"/>
      <c r="C7" s="55"/>
      <c r="D7" s="55"/>
      <c r="E7" s="55"/>
      <c r="F7" s="55"/>
      <c r="G7" s="55"/>
      <c r="H7" s="55"/>
      <c r="I7" s="55"/>
      <c r="J7" s="55"/>
      <c r="K7" s="55"/>
      <c r="L7" s="55"/>
      <c r="M7" s="55"/>
      <c r="N7" s="55"/>
      <c r="O7" s="55"/>
      <c r="P7" s="55"/>
      <c r="Q7" s="55"/>
    </row>
    <row r="8" spans="1:17">
      <c r="A8" s="15"/>
      <c r="B8" s="17"/>
      <c r="C8" s="16"/>
      <c r="D8" s="16"/>
      <c r="E8" s="16"/>
      <c r="F8" s="16"/>
      <c r="G8" s="16"/>
      <c r="H8" s="16"/>
      <c r="I8" s="16"/>
      <c r="J8" s="16"/>
      <c r="K8" s="16"/>
      <c r="L8" s="16"/>
      <c r="M8" s="16"/>
    </row>
    <row r="9" spans="1:17" ht="15.75" thickBot="1">
      <c r="A9" s="15"/>
      <c r="B9" s="16"/>
      <c r="C9" s="68">
        <v>41820</v>
      </c>
      <c r="D9" s="68"/>
      <c r="E9" s="68"/>
      <c r="F9" s="68"/>
      <c r="G9" s="68"/>
      <c r="H9" s="68"/>
      <c r="I9" s="68"/>
      <c r="J9" s="68"/>
      <c r="K9" s="68"/>
      <c r="L9" s="68"/>
      <c r="M9" s="68"/>
    </row>
    <row r="10" spans="1:17">
      <c r="A10" s="15"/>
      <c r="B10" s="16"/>
      <c r="C10" s="69"/>
      <c r="D10" s="69"/>
      <c r="E10" s="58"/>
      <c r="F10" s="70" t="s">
        <v>265</v>
      </c>
      <c r="G10" s="70"/>
      <c r="H10" s="25"/>
      <c r="I10" s="70" t="s">
        <v>265</v>
      </c>
      <c r="J10" s="70"/>
      <c r="K10" s="25"/>
      <c r="L10" s="70" t="s">
        <v>266</v>
      </c>
      <c r="M10" s="70"/>
    </row>
    <row r="11" spans="1:17">
      <c r="A11" s="15"/>
      <c r="B11" s="16"/>
      <c r="C11" s="50" t="s">
        <v>267</v>
      </c>
      <c r="D11" s="50"/>
      <c r="E11" s="16"/>
      <c r="F11" s="50" t="s">
        <v>268</v>
      </c>
      <c r="G11" s="50"/>
      <c r="H11" s="19"/>
      <c r="I11" s="50" t="s">
        <v>268</v>
      </c>
      <c r="J11" s="50"/>
      <c r="K11" s="19"/>
      <c r="L11" s="50" t="s">
        <v>269</v>
      </c>
      <c r="M11" s="50"/>
    </row>
    <row r="12" spans="1:17" ht="15.75" thickBot="1">
      <c r="A12" s="15"/>
      <c r="B12" s="16"/>
      <c r="C12" s="51" t="s">
        <v>270</v>
      </c>
      <c r="D12" s="51"/>
      <c r="E12" s="20"/>
      <c r="F12" s="51" t="s">
        <v>271</v>
      </c>
      <c r="G12" s="51"/>
      <c r="H12" s="22"/>
      <c r="I12" s="51" t="s">
        <v>272</v>
      </c>
      <c r="J12" s="51"/>
      <c r="K12" s="22"/>
      <c r="L12" s="51" t="s">
        <v>273</v>
      </c>
      <c r="M12" s="51"/>
    </row>
    <row r="13" spans="1:17">
      <c r="A13" s="15"/>
      <c r="B13" s="16"/>
      <c r="C13" s="19"/>
      <c r="D13" s="52" t="s">
        <v>274</v>
      </c>
      <c r="E13" s="52"/>
      <c r="F13" s="52"/>
      <c r="G13" s="52"/>
      <c r="H13" s="52"/>
      <c r="I13" s="52"/>
      <c r="J13" s="52"/>
      <c r="K13" s="52"/>
      <c r="L13" s="52"/>
      <c r="M13" s="52"/>
    </row>
    <row r="14" spans="1:17">
      <c r="A14" s="15"/>
      <c r="B14" s="12" t="s">
        <v>275</v>
      </c>
      <c r="C14" s="19"/>
      <c r="D14" s="33"/>
      <c r="E14" s="33"/>
      <c r="F14" s="19"/>
      <c r="G14" s="19"/>
      <c r="H14" s="19"/>
      <c r="I14" s="19"/>
      <c r="J14" s="19"/>
      <c r="K14" s="19"/>
      <c r="L14" s="19"/>
      <c r="M14" s="19"/>
    </row>
    <row r="15" spans="1:17">
      <c r="A15" s="15"/>
      <c r="B15" s="27" t="s">
        <v>276</v>
      </c>
      <c r="C15" s="28" t="s">
        <v>211</v>
      </c>
      <c r="D15" s="29" t="s">
        <v>277</v>
      </c>
      <c r="E15" s="30"/>
      <c r="F15" s="28" t="s">
        <v>211</v>
      </c>
      <c r="G15" s="29" t="s">
        <v>278</v>
      </c>
      <c r="H15" s="30"/>
      <c r="I15" s="28" t="s">
        <v>211</v>
      </c>
      <c r="J15" s="29" t="s">
        <v>279</v>
      </c>
      <c r="K15" s="30"/>
      <c r="L15" s="28" t="s">
        <v>211</v>
      </c>
      <c r="M15" s="29" t="s">
        <v>280</v>
      </c>
    </row>
    <row r="16" spans="1:17">
      <c r="A16" s="15"/>
      <c r="B16" s="12" t="s">
        <v>281</v>
      </c>
      <c r="C16" s="19"/>
      <c r="D16" s="60" t="s">
        <v>282</v>
      </c>
      <c r="E16" s="33"/>
      <c r="F16" s="19"/>
      <c r="G16" s="60" t="s">
        <v>283</v>
      </c>
      <c r="H16" s="33"/>
      <c r="I16" s="19"/>
      <c r="J16" s="60" t="s">
        <v>284</v>
      </c>
      <c r="K16" s="33"/>
      <c r="L16" s="19"/>
      <c r="M16" s="60" t="s">
        <v>285</v>
      </c>
    </row>
    <row r="17" spans="1:17">
      <c r="A17" s="15"/>
      <c r="B17" s="27" t="s">
        <v>286</v>
      </c>
      <c r="C17" s="38"/>
      <c r="D17" s="29" t="s">
        <v>287</v>
      </c>
      <c r="E17" s="30"/>
      <c r="F17" s="38"/>
      <c r="G17" s="61" t="s">
        <v>288</v>
      </c>
      <c r="H17" s="30"/>
      <c r="I17" s="38"/>
      <c r="J17" s="29" t="s">
        <v>289</v>
      </c>
      <c r="K17" s="30"/>
      <c r="L17" s="38"/>
      <c r="M17" s="29" t="s">
        <v>290</v>
      </c>
    </row>
    <row r="18" spans="1:17" ht="15.75" thickBot="1">
      <c r="A18" s="15"/>
      <c r="B18" s="12" t="s">
        <v>291</v>
      </c>
      <c r="C18" s="31"/>
      <c r="D18" s="32" t="s">
        <v>292</v>
      </c>
      <c r="E18" s="33"/>
      <c r="F18" s="31"/>
      <c r="G18" s="32" t="s">
        <v>293</v>
      </c>
      <c r="H18" s="33"/>
      <c r="I18" s="31"/>
      <c r="J18" s="62" t="s">
        <v>288</v>
      </c>
      <c r="K18" s="33"/>
      <c r="L18" s="31"/>
      <c r="M18" s="32" t="s">
        <v>294</v>
      </c>
    </row>
    <row r="19" spans="1:17">
      <c r="A19" s="15"/>
      <c r="B19" s="63"/>
      <c r="C19" s="39"/>
      <c r="D19" s="40" t="s">
        <v>295</v>
      </c>
      <c r="E19" s="30"/>
      <c r="F19" s="39"/>
      <c r="G19" s="40" t="s">
        <v>296</v>
      </c>
      <c r="H19" s="30"/>
      <c r="I19" s="39"/>
      <c r="J19" s="40" t="s">
        <v>297</v>
      </c>
      <c r="K19" s="30"/>
      <c r="L19" s="39"/>
      <c r="M19" s="40" t="s">
        <v>298</v>
      </c>
    </row>
    <row r="20" spans="1:17">
      <c r="A20" s="15"/>
      <c r="B20" s="12" t="s">
        <v>299</v>
      </c>
      <c r="C20" s="19"/>
      <c r="D20" s="33"/>
      <c r="E20" s="33"/>
      <c r="F20" s="19"/>
      <c r="G20" s="33"/>
      <c r="H20" s="33"/>
      <c r="I20" s="19"/>
      <c r="J20" s="33"/>
      <c r="K20" s="33"/>
      <c r="L20" s="19"/>
      <c r="M20" s="33"/>
    </row>
    <row r="21" spans="1:17">
      <c r="A21" s="15"/>
      <c r="B21" s="27" t="s">
        <v>281</v>
      </c>
      <c r="C21" s="38"/>
      <c r="D21" s="29" t="s">
        <v>300</v>
      </c>
      <c r="E21" s="30"/>
      <c r="F21" s="38"/>
      <c r="G21" s="29" t="s">
        <v>301</v>
      </c>
      <c r="H21" s="30"/>
      <c r="I21" s="38"/>
      <c r="J21" s="29" t="s">
        <v>302</v>
      </c>
      <c r="K21" s="30"/>
      <c r="L21" s="38"/>
      <c r="M21" s="29" t="s">
        <v>303</v>
      </c>
    </row>
    <row r="22" spans="1:17" ht="15.75" thickBot="1">
      <c r="A22" s="15"/>
      <c r="B22" s="12" t="s">
        <v>291</v>
      </c>
      <c r="C22" s="19"/>
      <c r="D22" s="60" t="s">
        <v>304</v>
      </c>
      <c r="E22" s="33"/>
      <c r="F22" s="19"/>
      <c r="G22" s="60" t="s">
        <v>305</v>
      </c>
      <c r="H22" s="33"/>
      <c r="I22" s="19"/>
      <c r="J22" s="60" t="s">
        <v>306</v>
      </c>
      <c r="K22" s="33"/>
      <c r="L22" s="19"/>
      <c r="M22" s="60" t="s">
        <v>307</v>
      </c>
    </row>
    <row r="23" spans="1:17" ht="15.75" thickBot="1">
      <c r="A23" s="15"/>
      <c r="B23" s="63"/>
      <c r="C23" s="64"/>
      <c r="D23" s="65" t="s">
        <v>308</v>
      </c>
      <c r="E23" s="30"/>
      <c r="F23" s="64"/>
      <c r="G23" s="65" t="s">
        <v>309</v>
      </c>
      <c r="H23" s="30"/>
      <c r="I23" s="64"/>
      <c r="J23" s="65" t="s">
        <v>310</v>
      </c>
      <c r="K23" s="30"/>
      <c r="L23" s="64"/>
      <c r="M23" s="65" t="s">
        <v>311</v>
      </c>
    </row>
    <row r="24" spans="1:17" ht="15.75" thickBot="1">
      <c r="A24" s="15"/>
      <c r="B24" s="16"/>
      <c r="C24" s="66" t="s">
        <v>211</v>
      </c>
      <c r="D24" s="67" t="s">
        <v>312</v>
      </c>
      <c r="E24" s="33"/>
      <c r="F24" s="66" t="s">
        <v>211</v>
      </c>
      <c r="G24" s="67" t="s">
        <v>313</v>
      </c>
      <c r="H24" s="33"/>
      <c r="I24" s="66" t="s">
        <v>211</v>
      </c>
      <c r="J24" s="67" t="s">
        <v>314</v>
      </c>
      <c r="K24" s="33"/>
      <c r="L24" s="66" t="s">
        <v>211</v>
      </c>
      <c r="M24" s="67" t="s">
        <v>315</v>
      </c>
    </row>
    <row r="25" spans="1:17" ht="15.75" thickTop="1">
      <c r="A25" s="15"/>
      <c r="B25" s="16"/>
      <c r="C25" s="36"/>
      <c r="D25" s="37"/>
      <c r="E25" s="33"/>
      <c r="F25" s="36"/>
      <c r="G25" s="37"/>
      <c r="H25" s="33"/>
      <c r="I25" s="36"/>
      <c r="J25" s="37"/>
      <c r="K25" s="33"/>
      <c r="L25" s="36"/>
      <c r="M25" s="37"/>
    </row>
    <row r="26" spans="1:17">
      <c r="A26" s="15"/>
      <c r="B26" s="55"/>
      <c r="C26" s="55"/>
      <c r="D26" s="55"/>
      <c r="E26" s="55"/>
      <c r="F26" s="55"/>
      <c r="G26" s="55"/>
      <c r="H26" s="55"/>
      <c r="I26" s="55"/>
      <c r="J26" s="55"/>
      <c r="K26" s="55"/>
      <c r="L26" s="55"/>
      <c r="M26" s="55"/>
      <c r="N26" s="55"/>
      <c r="O26" s="55"/>
      <c r="P26" s="55"/>
      <c r="Q26" s="55"/>
    </row>
    <row r="27" spans="1:17">
      <c r="A27" s="15"/>
      <c r="B27" s="56"/>
      <c r="C27" s="56"/>
      <c r="D27" s="56"/>
      <c r="E27" s="56"/>
      <c r="F27" s="56"/>
      <c r="G27" s="56"/>
      <c r="H27" s="56"/>
      <c r="I27" s="56"/>
      <c r="J27" s="56"/>
      <c r="K27" s="56"/>
      <c r="L27" s="56"/>
      <c r="M27" s="56"/>
      <c r="N27" s="56"/>
      <c r="O27" s="56"/>
      <c r="P27" s="56"/>
      <c r="Q27" s="56"/>
    </row>
    <row r="28" spans="1:17">
      <c r="A28" s="15"/>
      <c r="B28" s="17"/>
      <c r="C28" s="16"/>
      <c r="D28" s="16"/>
      <c r="E28" s="16"/>
      <c r="F28" s="16"/>
      <c r="G28" s="16"/>
      <c r="H28" s="16"/>
      <c r="I28" s="16"/>
      <c r="J28" s="16"/>
      <c r="K28" s="16"/>
      <c r="L28" s="16"/>
      <c r="M28" s="16"/>
    </row>
    <row r="29" spans="1:17" ht="15.75" thickBot="1">
      <c r="A29" s="15"/>
      <c r="B29" s="16"/>
      <c r="C29" s="68">
        <v>41547</v>
      </c>
      <c r="D29" s="68"/>
      <c r="E29" s="68"/>
      <c r="F29" s="68"/>
      <c r="G29" s="68"/>
      <c r="H29" s="68"/>
      <c r="I29" s="68"/>
      <c r="J29" s="68"/>
      <c r="K29" s="68"/>
      <c r="L29" s="68"/>
      <c r="M29" s="68"/>
    </row>
    <row r="30" spans="1:17">
      <c r="A30" s="15"/>
      <c r="B30" s="16"/>
      <c r="C30" s="69"/>
      <c r="D30" s="69"/>
      <c r="E30" s="25"/>
      <c r="F30" s="70" t="s">
        <v>265</v>
      </c>
      <c r="G30" s="70"/>
      <c r="H30" s="25"/>
      <c r="I30" s="70" t="s">
        <v>265</v>
      </c>
      <c r="J30" s="70"/>
      <c r="K30" s="25"/>
      <c r="L30" s="70" t="s">
        <v>266</v>
      </c>
      <c r="M30" s="70"/>
    </row>
    <row r="31" spans="1:17">
      <c r="A31" s="15"/>
      <c r="B31" s="16"/>
      <c r="C31" s="50" t="s">
        <v>267</v>
      </c>
      <c r="D31" s="50"/>
      <c r="E31" s="19"/>
      <c r="F31" s="50" t="s">
        <v>268</v>
      </c>
      <c r="G31" s="50"/>
      <c r="H31" s="19"/>
      <c r="I31" s="50" t="s">
        <v>268</v>
      </c>
      <c r="J31" s="50"/>
      <c r="K31" s="19"/>
      <c r="L31" s="50" t="s">
        <v>269</v>
      </c>
      <c r="M31" s="50"/>
    </row>
    <row r="32" spans="1:17" ht="15.75" thickBot="1">
      <c r="A32" s="15"/>
      <c r="B32" s="16"/>
      <c r="C32" s="51" t="s">
        <v>270</v>
      </c>
      <c r="D32" s="51"/>
      <c r="E32" s="20"/>
      <c r="F32" s="51" t="s">
        <v>271</v>
      </c>
      <c r="G32" s="51"/>
      <c r="H32" s="22"/>
      <c r="I32" s="51" t="s">
        <v>272</v>
      </c>
      <c r="J32" s="51"/>
      <c r="K32" s="22"/>
      <c r="L32" s="51" t="s">
        <v>273</v>
      </c>
      <c r="M32" s="51"/>
    </row>
    <row r="33" spans="1:17">
      <c r="A33" s="15"/>
      <c r="B33" s="16"/>
      <c r="C33" s="19"/>
      <c r="D33" s="52" t="s">
        <v>274</v>
      </c>
      <c r="E33" s="52"/>
      <c r="F33" s="52"/>
      <c r="G33" s="52"/>
      <c r="H33" s="52"/>
      <c r="I33" s="52"/>
      <c r="J33" s="52"/>
      <c r="K33" s="52"/>
      <c r="L33" s="52"/>
      <c r="M33" s="52"/>
    </row>
    <row r="34" spans="1:17">
      <c r="A34" s="15"/>
      <c r="B34" s="12" t="s">
        <v>275</v>
      </c>
      <c r="C34" s="19"/>
      <c r="D34" s="33"/>
      <c r="E34" s="33"/>
      <c r="F34" s="19"/>
      <c r="G34" s="19"/>
      <c r="H34" s="19"/>
      <c r="I34" s="19"/>
      <c r="J34" s="19"/>
      <c r="K34" s="19"/>
      <c r="L34" s="19"/>
      <c r="M34" s="19"/>
    </row>
    <row r="35" spans="1:17">
      <c r="A35" s="15"/>
      <c r="B35" s="27" t="s">
        <v>276</v>
      </c>
      <c r="C35" s="28" t="s">
        <v>211</v>
      </c>
      <c r="D35" s="29" t="s">
        <v>316</v>
      </c>
      <c r="E35" s="30"/>
      <c r="F35" s="28" t="s">
        <v>211</v>
      </c>
      <c r="G35" s="29" t="s">
        <v>317</v>
      </c>
      <c r="H35" s="30"/>
      <c r="I35" s="28" t="s">
        <v>211</v>
      </c>
      <c r="J35" s="29" t="s">
        <v>318</v>
      </c>
      <c r="K35" s="30"/>
      <c r="L35" s="28" t="s">
        <v>211</v>
      </c>
      <c r="M35" s="29" t="s">
        <v>319</v>
      </c>
    </row>
    <row r="36" spans="1:17">
      <c r="A36" s="15"/>
      <c r="B36" s="12" t="s">
        <v>281</v>
      </c>
      <c r="C36" s="19"/>
      <c r="D36" s="60" t="s">
        <v>320</v>
      </c>
      <c r="E36" s="33"/>
      <c r="F36" s="19"/>
      <c r="G36" s="60" t="s">
        <v>321</v>
      </c>
      <c r="H36" s="33"/>
      <c r="I36" s="19"/>
      <c r="J36" s="71" t="s">
        <v>288</v>
      </c>
      <c r="K36" s="33"/>
      <c r="L36" s="19"/>
      <c r="M36" s="60" t="s">
        <v>322</v>
      </c>
    </row>
    <row r="37" spans="1:17">
      <c r="A37" s="15"/>
      <c r="B37" s="27" t="s">
        <v>286</v>
      </c>
      <c r="C37" s="38"/>
      <c r="D37" s="29" t="s">
        <v>323</v>
      </c>
      <c r="E37" s="30"/>
      <c r="F37" s="38"/>
      <c r="G37" s="61" t="s">
        <v>288</v>
      </c>
      <c r="H37" s="30"/>
      <c r="I37" s="38"/>
      <c r="J37" s="29" t="s">
        <v>324</v>
      </c>
      <c r="K37" s="30"/>
      <c r="L37" s="38"/>
      <c r="M37" s="29" t="s">
        <v>325</v>
      </c>
    </row>
    <row r="38" spans="1:17" ht="15.75" thickBot="1">
      <c r="A38" s="15"/>
      <c r="B38" s="12" t="s">
        <v>291</v>
      </c>
      <c r="C38" s="31"/>
      <c r="D38" s="32" t="s">
        <v>326</v>
      </c>
      <c r="E38" s="33"/>
      <c r="F38" s="31"/>
      <c r="G38" s="32" t="s">
        <v>327</v>
      </c>
      <c r="H38" s="33"/>
      <c r="I38" s="31"/>
      <c r="J38" s="62" t="s">
        <v>288</v>
      </c>
      <c r="K38" s="33"/>
      <c r="L38" s="31"/>
      <c r="M38" s="32" t="s">
        <v>328</v>
      </c>
    </row>
    <row r="39" spans="1:17">
      <c r="A39" s="15"/>
      <c r="B39" s="63"/>
      <c r="C39" s="39"/>
      <c r="D39" s="40" t="s">
        <v>329</v>
      </c>
      <c r="E39" s="30"/>
      <c r="F39" s="39"/>
      <c r="G39" s="40" t="s">
        <v>330</v>
      </c>
      <c r="H39" s="30"/>
      <c r="I39" s="39"/>
      <c r="J39" s="40" t="s">
        <v>331</v>
      </c>
      <c r="K39" s="30"/>
      <c r="L39" s="39"/>
      <c r="M39" s="40" t="s">
        <v>332</v>
      </c>
    </row>
    <row r="40" spans="1:17">
      <c r="A40" s="15"/>
      <c r="B40" s="12" t="s">
        <v>299</v>
      </c>
      <c r="C40" s="19"/>
      <c r="D40" s="33"/>
      <c r="E40" s="33"/>
      <c r="F40" s="19"/>
      <c r="G40" s="33"/>
      <c r="H40" s="33"/>
      <c r="I40" s="19"/>
      <c r="J40" s="33"/>
      <c r="K40" s="33"/>
      <c r="L40" s="19"/>
      <c r="M40" s="33"/>
    </row>
    <row r="41" spans="1:17">
      <c r="A41" s="15"/>
      <c r="B41" s="27" t="s">
        <v>281</v>
      </c>
      <c r="C41" s="38"/>
      <c r="D41" s="29" t="s">
        <v>333</v>
      </c>
      <c r="E41" s="30"/>
      <c r="F41" s="38"/>
      <c r="G41" s="29" t="s">
        <v>334</v>
      </c>
      <c r="H41" s="30"/>
      <c r="I41" s="38"/>
      <c r="J41" s="29" t="s">
        <v>335</v>
      </c>
      <c r="K41" s="30"/>
      <c r="L41" s="38"/>
      <c r="M41" s="29" t="s">
        <v>336</v>
      </c>
    </row>
    <row r="42" spans="1:17" ht="15.75" thickBot="1">
      <c r="A42" s="15"/>
      <c r="B42" s="12" t="s">
        <v>291</v>
      </c>
      <c r="C42" s="31"/>
      <c r="D42" s="32" t="s">
        <v>337</v>
      </c>
      <c r="E42" s="33"/>
      <c r="F42" s="31"/>
      <c r="G42" s="32" t="s">
        <v>338</v>
      </c>
      <c r="H42" s="33"/>
      <c r="I42" s="31"/>
      <c r="J42" s="32" t="s">
        <v>339</v>
      </c>
      <c r="K42" s="33"/>
      <c r="L42" s="31"/>
      <c r="M42" s="32" t="s">
        <v>340</v>
      </c>
    </row>
    <row r="43" spans="1:17" ht="15.75" thickBot="1">
      <c r="A43" s="15"/>
      <c r="B43" s="63"/>
      <c r="C43" s="64"/>
      <c r="D43" s="65" t="s">
        <v>341</v>
      </c>
      <c r="E43" s="30"/>
      <c r="F43" s="64"/>
      <c r="G43" s="65" t="s">
        <v>342</v>
      </c>
      <c r="H43" s="30"/>
      <c r="I43" s="64"/>
      <c r="J43" s="65" t="s">
        <v>343</v>
      </c>
      <c r="K43" s="30"/>
      <c r="L43" s="64"/>
      <c r="M43" s="65" t="s">
        <v>344</v>
      </c>
    </row>
    <row r="44" spans="1:17" ht="15.75" thickBot="1">
      <c r="A44" s="15"/>
      <c r="B44" s="16"/>
      <c r="C44" s="66" t="s">
        <v>211</v>
      </c>
      <c r="D44" s="67" t="s">
        <v>345</v>
      </c>
      <c r="E44" s="33"/>
      <c r="F44" s="66" t="s">
        <v>211</v>
      </c>
      <c r="G44" s="67" t="s">
        <v>346</v>
      </c>
      <c r="H44" s="33"/>
      <c r="I44" s="66" t="s">
        <v>211</v>
      </c>
      <c r="J44" s="67" t="s">
        <v>347</v>
      </c>
      <c r="K44" s="33"/>
      <c r="L44" s="66" t="s">
        <v>211</v>
      </c>
      <c r="M44" s="67" t="s">
        <v>348</v>
      </c>
    </row>
    <row r="45" spans="1:17" ht="15.75" thickTop="1">
      <c r="A45" s="15"/>
      <c r="B45" s="16"/>
      <c r="C45" s="36"/>
      <c r="D45" s="72"/>
      <c r="E45" s="16"/>
      <c r="F45" s="36"/>
      <c r="G45" s="72"/>
      <c r="H45" s="16"/>
      <c r="I45" s="36"/>
      <c r="J45" s="72"/>
      <c r="K45" s="16"/>
      <c r="L45" s="36"/>
      <c r="M45" s="72"/>
    </row>
    <row r="46" spans="1:17">
      <c r="A46" s="15"/>
      <c r="B46" s="55"/>
      <c r="C46" s="55"/>
      <c r="D46" s="55"/>
      <c r="E46" s="55"/>
      <c r="F46" s="55"/>
      <c r="G46" s="55"/>
      <c r="H46" s="55"/>
      <c r="I46" s="55"/>
      <c r="J46" s="55"/>
      <c r="K46" s="55"/>
      <c r="L46" s="55"/>
      <c r="M46" s="55"/>
      <c r="N46" s="55"/>
      <c r="O46" s="55"/>
      <c r="P46" s="55"/>
      <c r="Q46" s="55"/>
    </row>
    <row r="47" spans="1:17">
      <c r="A47" s="15"/>
      <c r="B47" s="53"/>
      <c r="C47" s="53"/>
      <c r="D47" s="53"/>
      <c r="E47" s="53"/>
      <c r="F47" s="53"/>
      <c r="G47" s="53"/>
      <c r="H47" s="53"/>
      <c r="I47" s="53"/>
      <c r="J47" s="53"/>
      <c r="K47" s="53"/>
      <c r="L47" s="53"/>
      <c r="M47" s="53"/>
      <c r="N47" s="53"/>
      <c r="O47" s="53"/>
      <c r="P47" s="53"/>
      <c r="Q47" s="53"/>
    </row>
    <row r="48" spans="1:17">
      <c r="A48" s="15"/>
      <c r="B48" s="53"/>
      <c r="C48" s="53"/>
      <c r="D48" s="53"/>
      <c r="E48" s="53"/>
      <c r="F48" s="53"/>
      <c r="G48" s="53"/>
      <c r="H48" s="53"/>
      <c r="I48" s="53"/>
      <c r="J48" s="53"/>
      <c r="K48" s="53"/>
      <c r="L48" s="53"/>
      <c r="M48" s="53"/>
      <c r="N48" s="53"/>
      <c r="O48" s="53"/>
      <c r="P48" s="53"/>
      <c r="Q48" s="53"/>
    </row>
    <row r="49" spans="1:17">
      <c r="A49" s="15"/>
      <c r="B49" s="53"/>
      <c r="C49" s="53"/>
      <c r="D49" s="53"/>
      <c r="E49" s="53"/>
      <c r="F49" s="53"/>
      <c r="G49" s="53"/>
      <c r="H49" s="53"/>
      <c r="I49" s="53"/>
      <c r="J49" s="53"/>
      <c r="K49" s="53"/>
      <c r="L49" s="53"/>
      <c r="M49" s="53"/>
      <c r="N49" s="53"/>
      <c r="O49" s="53"/>
      <c r="P49" s="53"/>
      <c r="Q49" s="53"/>
    </row>
    <row r="50" spans="1:17">
      <c r="A50" s="15"/>
      <c r="B50" s="55" t="s">
        <v>349</v>
      </c>
      <c r="C50" s="55"/>
      <c r="D50" s="55"/>
      <c r="E50" s="55"/>
      <c r="F50" s="55"/>
      <c r="G50" s="55"/>
      <c r="H50" s="55"/>
      <c r="I50" s="55"/>
      <c r="J50" s="55"/>
      <c r="K50" s="55"/>
      <c r="L50" s="55"/>
      <c r="M50" s="55"/>
      <c r="N50" s="55"/>
      <c r="O50" s="55"/>
      <c r="P50" s="55"/>
      <c r="Q50" s="55"/>
    </row>
    <row r="51" spans="1:17">
      <c r="A51" s="15"/>
      <c r="B51" s="55"/>
      <c r="C51" s="55"/>
      <c r="D51" s="55"/>
      <c r="E51" s="55"/>
      <c r="F51" s="55"/>
      <c r="G51" s="55"/>
      <c r="H51" s="55"/>
      <c r="I51" s="55"/>
      <c r="J51" s="55"/>
      <c r="K51" s="55"/>
      <c r="L51" s="55"/>
      <c r="M51" s="55"/>
      <c r="N51" s="55"/>
      <c r="O51" s="55"/>
      <c r="P51" s="55"/>
      <c r="Q51" s="55"/>
    </row>
    <row r="52" spans="1:17">
      <c r="A52" s="15"/>
      <c r="B52" s="17"/>
      <c r="C52" s="16"/>
      <c r="D52" s="16"/>
      <c r="E52" s="16"/>
      <c r="F52" s="16"/>
      <c r="G52" s="73"/>
      <c r="H52" s="73"/>
      <c r="I52" s="16"/>
      <c r="J52" s="16"/>
      <c r="K52" s="16"/>
      <c r="L52" s="16"/>
      <c r="M52" s="16"/>
      <c r="N52" s="16"/>
      <c r="O52" s="16"/>
      <c r="P52" s="16"/>
      <c r="Q52" s="16"/>
    </row>
    <row r="53" spans="1:17" ht="15.75" thickBot="1">
      <c r="A53" s="15"/>
      <c r="B53" s="74"/>
      <c r="C53" s="68">
        <v>41820</v>
      </c>
      <c r="D53" s="68"/>
      <c r="E53" s="68"/>
      <c r="F53" s="68"/>
      <c r="G53" s="68"/>
      <c r="H53" s="68"/>
      <c r="I53" s="68"/>
      <c r="J53" s="68"/>
      <c r="K53" s="68"/>
      <c r="L53" s="68"/>
      <c r="M53" s="68"/>
      <c r="N53" s="68"/>
      <c r="O53" s="68"/>
      <c r="P53" s="68"/>
      <c r="Q53" s="68"/>
    </row>
    <row r="54" spans="1:17">
      <c r="A54" s="15"/>
      <c r="B54" s="74"/>
      <c r="C54" s="70" t="s">
        <v>350</v>
      </c>
      <c r="D54" s="70"/>
      <c r="E54" s="70"/>
      <c r="F54" s="70"/>
      <c r="G54" s="70"/>
      <c r="H54" s="70"/>
      <c r="I54" s="70"/>
      <c r="J54" s="25"/>
      <c r="K54" s="70" t="s">
        <v>351</v>
      </c>
      <c r="L54" s="70"/>
      <c r="M54" s="70"/>
      <c r="N54" s="70"/>
      <c r="O54" s="70"/>
      <c r="P54" s="70"/>
      <c r="Q54" s="70"/>
    </row>
    <row r="55" spans="1:17" ht="15.75" thickBot="1">
      <c r="A55" s="15"/>
      <c r="B55" s="74"/>
      <c r="C55" s="51" t="s">
        <v>352</v>
      </c>
      <c r="D55" s="51"/>
      <c r="E55" s="51"/>
      <c r="F55" s="51"/>
      <c r="G55" s="51"/>
      <c r="H55" s="51"/>
      <c r="I55" s="51"/>
      <c r="J55" s="19"/>
      <c r="K55" s="51" t="s">
        <v>353</v>
      </c>
      <c r="L55" s="51"/>
      <c r="M55" s="51"/>
      <c r="N55" s="51"/>
      <c r="O55" s="51"/>
      <c r="P55" s="51"/>
      <c r="Q55" s="51"/>
    </row>
    <row r="56" spans="1:17">
      <c r="A56" s="15"/>
      <c r="B56" s="33"/>
      <c r="C56" s="25"/>
      <c r="D56" s="25"/>
      <c r="E56" s="70" t="s">
        <v>266</v>
      </c>
      <c r="F56" s="70"/>
      <c r="G56" s="25"/>
      <c r="H56" s="70" t="s">
        <v>268</v>
      </c>
      <c r="I56" s="70"/>
      <c r="J56" s="19"/>
      <c r="K56" s="25"/>
      <c r="L56" s="25"/>
      <c r="M56" s="70" t="s">
        <v>266</v>
      </c>
      <c r="N56" s="70"/>
      <c r="O56" s="25"/>
      <c r="P56" s="70" t="s">
        <v>268</v>
      </c>
      <c r="Q56" s="70"/>
    </row>
    <row r="57" spans="1:17" ht="15.75" thickBot="1">
      <c r="A57" s="15"/>
      <c r="B57" s="33"/>
      <c r="C57" s="21" t="s">
        <v>354</v>
      </c>
      <c r="D57" s="22"/>
      <c r="E57" s="51" t="s">
        <v>355</v>
      </c>
      <c r="F57" s="51"/>
      <c r="G57" s="22"/>
      <c r="H57" s="51" t="s">
        <v>272</v>
      </c>
      <c r="I57" s="51"/>
      <c r="J57" s="22"/>
      <c r="K57" s="21" t="s">
        <v>354</v>
      </c>
      <c r="L57" s="22"/>
      <c r="M57" s="51" t="s">
        <v>355</v>
      </c>
      <c r="N57" s="51"/>
      <c r="O57" s="22"/>
      <c r="P57" s="51" t="s">
        <v>272</v>
      </c>
      <c r="Q57" s="51"/>
    </row>
    <row r="58" spans="1:17">
      <c r="A58" s="15"/>
      <c r="B58" s="16"/>
      <c r="C58" s="52" t="s">
        <v>274</v>
      </c>
      <c r="D58" s="52"/>
      <c r="E58" s="52"/>
      <c r="F58" s="52"/>
      <c r="G58" s="52"/>
      <c r="H58" s="52"/>
      <c r="I58" s="52"/>
      <c r="J58" s="52"/>
      <c r="K58" s="52"/>
      <c r="L58" s="52"/>
      <c r="M58" s="52"/>
      <c r="N58" s="52"/>
      <c r="O58" s="52"/>
      <c r="P58" s="52"/>
      <c r="Q58" s="52"/>
    </row>
    <row r="59" spans="1:17">
      <c r="A59" s="15"/>
      <c r="B59" s="12" t="s">
        <v>275</v>
      </c>
      <c r="C59" s="19"/>
      <c r="D59" s="19"/>
      <c r="E59" s="19"/>
      <c r="F59" s="19"/>
      <c r="G59" s="75"/>
      <c r="H59" s="75"/>
      <c r="I59" s="19"/>
      <c r="J59" s="19"/>
      <c r="K59" s="19"/>
      <c r="L59" s="19"/>
      <c r="M59" s="19"/>
      <c r="N59" s="19"/>
      <c r="O59" s="19"/>
      <c r="P59" s="19"/>
      <c r="Q59" s="19"/>
    </row>
    <row r="60" spans="1:17">
      <c r="A60" s="15"/>
      <c r="B60" s="27" t="s">
        <v>276</v>
      </c>
      <c r="C60" s="29" t="s">
        <v>356</v>
      </c>
      <c r="D60" s="30"/>
      <c r="E60" s="28" t="s">
        <v>211</v>
      </c>
      <c r="F60" s="29" t="s">
        <v>357</v>
      </c>
      <c r="G60" s="30"/>
      <c r="H60" s="28" t="s">
        <v>211</v>
      </c>
      <c r="I60" s="29" t="s">
        <v>358</v>
      </c>
      <c r="J60" s="30"/>
      <c r="K60" s="29" t="s">
        <v>359</v>
      </c>
      <c r="L60" s="30"/>
      <c r="M60" s="28" t="s">
        <v>211</v>
      </c>
      <c r="N60" s="29" t="s">
        <v>360</v>
      </c>
      <c r="O60" s="30"/>
      <c r="P60" s="28" t="s">
        <v>211</v>
      </c>
      <c r="Q60" s="29" t="s">
        <v>361</v>
      </c>
    </row>
    <row r="61" spans="1:17">
      <c r="A61" s="15"/>
      <c r="B61" s="12" t="s">
        <v>281</v>
      </c>
      <c r="C61" s="60" t="s">
        <v>362</v>
      </c>
      <c r="D61" s="33"/>
      <c r="E61" s="19"/>
      <c r="F61" s="60" t="s">
        <v>363</v>
      </c>
      <c r="G61" s="33"/>
      <c r="H61" s="19"/>
      <c r="I61" s="60" t="s">
        <v>364</v>
      </c>
      <c r="J61" s="33"/>
      <c r="K61" s="60" t="s">
        <v>365</v>
      </c>
      <c r="L61" s="33"/>
      <c r="M61" s="19"/>
      <c r="N61" s="60" t="s">
        <v>366</v>
      </c>
      <c r="O61" s="33"/>
      <c r="P61" s="19"/>
      <c r="Q61" s="60" t="s">
        <v>365</v>
      </c>
    </row>
    <row r="62" spans="1:17" ht="15.75" thickBot="1">
      <c r="A62" s="15"/>
      <c r="B62" s="27" t="s">
        <v>286</v>
      </c>
      <c r="C62" s="76" t="s">
        <v>288</v>
      </c>
      <c r="D62" s="30"/>
      <c r="E62" s="41"/>
      <c r="F62" s="76" t="s">
        <v>288</v>
      </c>
      <c r="G62" s="30"/>
      <c r="H62" s="41"/>
      <c r="I62" s="76" t="s">
        <v>288</v>
      </c>
      <c r="J62" s="30"/>
      <c r="K62" s="42" t="s">
        <v>365</v>
      </c>
      <c r="L62" s="30"/>
      <c r="M62" s="41"/>
      <c r="N62" s="42" t="s">
        <v>290</v>
      </c>
      <c r="O62" s="30"/>
      <c r="P62" s="41"/>
      <c r="Q62" s="42" t="s">
        <v>289</v>
      </c>
    </row>
    <row r="63" spans="1:17" ht="15.75" thickBot="1">
      <c r="A63" s="15"/>
      <c r="B63" s="16"/>
      <c r="C63" s="67" t="s">
        <v>367</v>
      </c>
      <c r="D63" s="33"/>
      <c r="E63" s="66" t="s">
        <v>211</v>
      </c>
      <c r="F63" s="67" t="s">
        <v>368</v>
      </c>
      <c r="G63" s="33"/>
      <c r="H63" s="66" t="s">
        <v>211</v>
      </c>
      <c r="I63" s="67" t="s">
        <v>369</v>
      </c>
      <c r="J63" s="33"/>
      <c r="K63" s="67" t="s">
        <v>370</v>
      </c>
      <c r="L63" s="33"/>
      <c r="M63" s="66" t="s">
        <v>211</v>
      </c>
      <c r="N63" s="67" t="s">
        <v>371</v>
      </c>
      <c r="O63" s="33"/>
      <c r="P63" s="66" t="s">
        <v>211</v>
      </c>
      <c r="Q63" s="67" t="s">
        <v>372</v>
      </c>
    </row>
    <row r="64" spans="1:17" ht="15.75" thickTop="1">
      <c r="A64" s="15"/>
      <c r="B64" s="77"/>
      <c r="C64" s="78"/>
      <c r="D64" s="30"/>
      <c r="E64" s="79"/>
      <c r="F64" s="78"/>
      <c r="G64" s="30"/>
      <c r="H64" s="79"/>
      <c r="I64" s="78"/>
      <c r="J64" s="30"/>
      <c r="K64" s="78"/>
      <c r="L64" s="30"/>
      <c r="M64" s="79"/>
      <c r="N64" s="78"/>
      <c r="O64" s="30"/>
      <c r="P64" s="79"/>
      <c r="Q64" s="78"/>
    </row>
    <row r="65" spans="1:17">
      <c r="A65" s="15"/>
      <c r="B65" s="12" t="s">
        <v>299</v>
      </c>
      <c r="C65" s="33"/>
      <c r="D65" s="33"/>
      <c r="E65" s="19"/>
      <c r="F65" s="33"/>
      <c r="G65" s="33"/>
      <c r="H65" s="19"/>
      <c r="I65" s="33"/>
      <c r="J65" s="33"/>
      <c r="K65" s="33"/>
      <c r="L65" s="33"/>
      <c r="M65" s="19"/>
      <c r="N65" s="33"/>
      <c r="O65" s="33"/>
      <c r="P65" s="19"/>
      <c r="Q65" s="33"/>
    </row>
    <row r="66" spans="1:17">
      <c r="A66" s="15"/>
      <c r="B66" s="27" t="s">
        <v>281</v>
      </c>
      <c r="C66" s="29" t="s">
        <v>373</v>
      </c>
      <c r="D66" s="30"/>
      <c r="E66" s="28" t="s">
        <v>211</v>
      </c>
      <c r="F66" s="29" t="s">
        <v>374</v>
      </c>
      <c r="G66" s="30"/>
      <c r="H66" s="28" t="s">
        <v>211</v>
      </c>
      <c r="I66" s="29" t="s">
        <v>375</v>
      </c>
      <c r="J66" s="30"/>
      <c r="K66" s="29" t="s">
        <v>376</v>
      </c>
      <c r="L66" s="30"/>
      <c r="M66" s="28" t="s">
        <v>211</v>
      </c>
      <c r="N66" s="29" t="s">
        <v>377</v>
      </c>
      <c r="O66" s="30"/>
      <c r="P66" s="28" t="s">
        <v>211</v>
      </c>
      <c r="Q66" s="29" t="s">
        <v>378</v>
      </c>
    </row>
    <row r="67" spans="1:17" ht="15.75" thickBot="1">
      <c r="A67" s="15"/>
      <c r="B67" s="12" t="s">
        <v>291</v>
      </c>
      <c r="C67" s="60" t="s">
        <v>379</v>
      </c>
      <c r="D67" s="33"/>
      <c r="E67" s="19"/>
      <c r="F67" s="60" t="s">
        <v>380</v>
      </c>
      <c r="G67" s="33"/>
      <c r="H67" s="19"/>
      <c r="I67" s="60" t="s">
        <v>381</v>
      </c>
      <c r="J67" s="33"/>
      <c r="K67" s="60" t="s">
        <v>365</v>
      </c>
      <c r="L67" s="33"/>
      <c r="M67" s="19"/>
      <c r="N67" s="60" t="s">
        <v>382</v>
      </c>
      <c r="O67" s="33"/>
      <c r="P67" s="19"/>
      <c r="Q67" s="60" t="s">
        <v>367</v>
      </c>
    </row>
    <row r="68" spans="1:17" ht="15.75" thickBot="1">
      <c r="A68" s="15"/>
      <c r="B68" s="63"/>
      <c r="C68" s="35" t="s">
        <v>383</v>
      </c>
      <c r="D68" s="30"/>
      <c r="E68" s="34" t="s">
        <v>211</v>
      </c>
      <c r="F68" s="35" t="s">
        <v>384</v>
      </c>
      <c r="G68" s="30"/>
      <c r="H68" s="34" t="s">
        <v>211</v>
      </c>
      <c r="I68" s="35" t="s">
        <v>385</v>
      </c>
      <c r="J68" s="30"/>
      <c r="K68" s="35" t="s">
        <v>386</v>
      </c>
      <c r="L68" s="30"/>
      <c r="M68" s="34" t="s">
        <v>211</v>
      </c>
      <c r="N68" s="35" t="s">
        <v>387</v>
      </c>
      <c r="O68" s="30"/>
      <c r="P68" s="34" t="s">
        <v>211</v>
      </c>
      <c r="Q68" s="35" t="s">
        <v>388</v>
      </c>
    </row>
    <row r="69" spans="1:17" ht="15.75" thickTop="1">
      <c r="A69" s="15"/>
      <c r="B69" s="55"/>
      <c r="C69" s="55"/>
      <c r="D69" s="55"/>
      <c r="E69" s="55"/>
      <c r="F69" s="55"/>
      <c r="G69" s="55"/>
      <c r="H69" s="55"/>
      <c r="I69" s="55"/>
      <c r="J69" s="55"/>
      <c r="K69" s="55"/>
      <c r="L69" s="55"/>
      <c r="M69" s="55"/>
      <c r="N69" s="55"/>
      <c r="O69" s="55"/>
      <c r="P69" s="55"/>
      <c r="Q69" s="55"/>
    </row>
    <row r="70" spans="1:17">
      <c r="A70" s="15"/>
      <c r="B70" s="56"/>
      <c r="C70" s="56"/>
      <c r="D70" s="56"/>
      <c r="E70" s="56"/>
      <c r="F70" s="56"/>
      <c r="G70" s="56"/>
      <c r="H70" s="56"/>
      <c r="I70" s="56"/>
      <c r="J70" s="56"/>
      <c r="K70" s="56"/>
      <c r="L70" s="56"/>
      <c r="M70" s="56"/>
      <c r="N70" s="56"/>
      <c r="O70" s="56"/>
      <c r="P70" s="56"/>
      <c r="Q70" s="56"/>
    </row>
    <row r="71" spans="1:17">
      <c r="A71" s="15"/>
      <c r="B71" s="56"/>
      <c r="C71" s="56"/>
      <c r="D71" s="56"/>
      <c r="E71" s="56"/>
      <c r="F71" s="56"/>
      <c r="G71" s="56"/>
      <c r="H71" s="56"/>
      <c r="I71" s="56"/>
      <c r="J71" s="56"/>
      <c r="K71" s="56"/>
      <c r="L71" s="56"/>
      <c r="M71" s="56"/>
      <c r="N71" s="56"/>
      <c r="O71" s="56"/>
      <c r="P71" s="56"/>
      <c r="Q71" s="56"/>
    </row>
    <row r="72" spans="1:17">
      <c r="A72" s="15"/>
      <c r="B72" s="17"/>
      <c r="C72" s="16"/>
      <c r="D72" s="16"/>
      <c r="E72" s="16"/>
      <c r="F72" s="16"/>
      <c r="G72" s="16"/>
      <c r="H72" s="16"/>
      <c r="I72" s="16"/>
      <c r="J72" s="16"/>
      <c r="K72" s="16"/>
      <c r="L72" s="16"/>
      <c r="M72" s="16"/>
      <c r="N72" s="16"/>
      <c r="O72" s="16"/>
      <c r="P72" s="16"/>
      <c r="Q72" s="16"/>
    </row>
    <row r="73" spans="1:17" ht="15.75" thickBot="1">
      <c r="A73" s="15"/>
      <c r="B73" s="74"/>
      <c r="C73" s="68">
        <v>41547</v>
      </c>
      <c r="D73" s="68"/>
      <c r="E73" s="68"/>
      <c r="F73" s="68"/>
      <c r="G73" s="68"/>
      <c r="H73" s="68"/>
      <c r="I73" s="68"/>
      <c r="J73" s="68"/>
      <c r="K73" s="68"/>
      <c r="L73" s="68"/>
      <c r="M73" s="68"/>
      <c r="N73" s="68"/>
      <c r="O73" s="68"/>
      <c r="P73" s="68"/>
      <c r="Q73" s="68"/>
    </row>
    <row r="74" spans="1:17">
      <c r="A74" s="15"/>
      <c r="B74" s="74"/>
      <c r="C74" s="70" t="s">
        <v>350</v>
      </c>
      <c r="D74" s="70"/>
      <c r="E74" s="70"/>
      <c r="F74" s="70"/>
      <c r="G74" s="70"/>
      <c r="H74" s="70"/>
      <c r="I74" s="70"/>
      <c r="J74" s="25"/>
      <c r="K74" s="70" t="s">
        <v>351</v>
      </c>
      <c r="L74" s="70"/>
      <c r="M74" s="70"/>
      <c r="N74" s="70"/>
      <c r="O74" s="70"/>
      <c r="P74" s="70"/>
      <c r="Q74" s="70"/>
    </row>
    <row r="75" spans="1:17" ht="15.75" thickBot="1">
      <c r="A75" s="15"/>
      <c r="B75" s="74"/>
      <c r="C75" s="51" t="s">
        <v>352</v>
      </c>
      <c r="D75" s="51"/>
      <c r="E75" s="51"/>
      <c r="F75" s="51"/>
      <c r="G75" s="51"/>
      <c r="H75" s="51"/>
      <c r="I75" s="51"/>
      <c r="J75" s="19"/>
      <c r="K75" s="51" t="s">
        <v>353</v>
      </c>
      <c r="L75" s="51"/>
      <c r="M75" s="51"/>
      <c r="N75" s="51"/>
      <c r="O75" s="51"/>
      <c r="P75" s="51"/>
      <c r="Q75" s="51"/>
    </row>
    <row r="76" spans="1:17">
      <c r="A76" s="15"/>
      <c r="B76" s="33"/>
      <c r="C76" s="25"/>
      <c r="D76" s="25"/>
      <c r="E76" s="70" t="s">
        <v>266</v>
      </c>
      <c r="F76" s="70"/>
      <c r="G76" s="25"/>
      <c r="H76" s="70" t="s">
        <v>268</v>
      </c>
      <c r="I76" s="70"/>
      <c r="J76" s="19"/>
      <c r="K76" s="25"/>
      <c r="L76" s="25"/>
      <c r="M76" s="70" t="s">
        <v>266</v>
      </c>
      <c r="N76" s="70"/>
      <c r="O76" s="25"/>
      <c r="P76" s="70" t="s">
        <v>268</v>
      </c>
      <c r="Q76" s="70"/>
    </row>
    <row r="77" spans="1:17" ht="15.75" thickBot="1">
      <c r="A77" s="15"/>
      <c r="B77" s="33"/>
      <c r="C77" s="21" t="s">
        <v>354</v>
      </c>
      <c r="D77" s="22"/>
      <c r="E77" s="51" t="s">
        <v>355</v>
      </c>
      <c r="F77" s="51"/>
      <c r="G77" s="22"/>
      <c r="H77" s="51" t="s">
        <v>272</v>
      </c>
      <c r="I77" s="51"/>
      <c r="J77" s="22"/>
      <c r="K77" s="21" t="s">
        <v>354</v>
      </c>
      <c r="L77" s="22"/>
      <c r="M77" s="51" t="s">
        <v>355</v>
      </c>
      <c r="N77" s="51"/>
      <c r="O77" s="22"/>
      <c r="P77" s="51" t="s">
        <v>272</v>
      </c>
      <c r="Q77" s="51"/>
    </row>
    <row r="78" spans="1:17">
      <c r="A78" s="15"/>
      <c r="B78" s="33"/>
      <c r="C78" s="52" t="s">
        <v>274</v>
      </c>
      <c r="D78" s="52"/>
      <c r="E78" s="52"/>
      <c r="F78" s="52"/>
      <c r="G78" s="52"/>
      <c r="H78" s="52"/>
      <c r="I78" s="52"/>
      <c r="J78" s="52"/>
      <c r="K78" s="52"/>
      <c r="L78" s="52"/>
      <c r="M78" s="52"/>
      <c r="N78" s="52"/>
      <c r="O78" s="52"/>
      <c r="P78" s="52"/>
      <c r="Q78" s="52"/>
    </row>
    <row r="79" spans="1:17">
      <c r="A79" s="15"/>
      <c r="B79" s="12" t="s">
        <v>275</v>
      </c>
      <c r="C79" s="19"/>
      <c r="D79" s="19"/>
      <c r="E79" s="19"/>
      <c r="F79" s="19"/>
      <c r="G79" s="19"/>
      <c r="H79" s="19"/>
      <c r="I79" s="19"/>
      <c r="J79" s="19"/>
      <c r="K79" s="19"/>
      <c r="L79" s="19"/>
      <c r="M79" s="19"/>
      <c r="N79" s="19"/>
      <c r="O79" s="19"/>
      <c r="P79" s="19"/>
      <c r="Q79" s="19"/>
    </row>
    <row r="80" spans="1:17">
      <c r="A80" s="15"/>
      <c r="B80" s="27" t="s">
        <v>276</v>
      </c>
      <c r="C80" s="29" t="s">
        <v>389</v>
      </c>
      <c r="D80" s="30"/>
      <c r="E80" s="28" t="s">
        <v>211</v>
      </c>
      <c r="F80" s="29" t="s">
        <v>390</v>
      </c>
      <c r="G80" s="30"/>
      <c r="H80" s="28" t="s">
        <v>211</v>
      </c>
      <c r="I80" s="29" t="s">
        <v>391</v>
      </c>
      <c r="J80" s="30"/>
      <c r="K80" s="29" t="s">
        <v>365</v>
      </c>
      <c r="L80" s="30"/>
      <c r="M80" s="28" t="s">
        <v>211</v>
      </c>
      <c r="N80" s="29" t="s">
        <v>392</v>
      </c>
      <c r="O80" s="30"/>
      <c r="P80" s="28" t="s">
        <v>211</v>
      </c>
      <c r="Q80" s="29" t="s">
        <v>393</v>
      </c>
    </row>
    <row r="81" spans="1:17" ht="15.75" thickBot="1">
      <c r="A81" s="15"/>
      <c r="B81" s="12" t="s">
        <v>286</v>
      </c>
      <c r="C81" s="62" t="s">
        <v>288</v>
      </c>
      <c r="D81" s="33"/>
      <c r="E81" s="31"/>
      <c r="F81" s="62" t="s">
        <v>288</v>
      </c>
      <c r="G81" s="33"/>
      <c r="H81" s="31"/>
      <c r="I81" s="62" t="s">
        <v>288</v>
      </c>
      <c r="J81" s="33"/>
      <c r="K81" s="32" t="s">
        <v>365</v>
      </c>
      <c r="L81" s="33"/>
      <c r="M81" s="31"/>
      <c r="N81" s="32" t="s">
        <v>325</v>
      </c>
      <c r="O81" s="33"/>
      <c r="P81" s="31"/>
      <c r="Q81" s="32" t="s">
        <v>324</v>
      </c>
    </row>
    <row r="82" spans="1:17" ht="15.75" thickBot="1">
      <c r="A82" s="15"/>
      <c r="B82" s="63"/>
      <c r="C82" s="35" t="s">
        <v>389</v>
      </c>
      <c r="D82" s="30"/>
      <c r="E82" s="34" t="s">
        <v>211</v>
      </c>
      <c r="F82" s="35" t="s">
        <v>390</v>
      </c>
      <c r="G82" s="30"/>
      <c r="H82" s="34" t="s">
        <v>211</v>
      </c>
      <c r="I82" s="35" t="s">
        <v>391</v>
      </c>
      <c r="J82" s="30"/>
      <c r="K82" s="35" t="s">
        <v>362</v>
      </c>
      <c r="L82" s="30"/>
      <c r="M82" s="34" t="s">
        <v>211</v>
      </c>
      <c r="N82" s="35" t="s">
        <v>394</v>
      </c>
      <c r="O82" s="30"/>
      <c r="P82" s="34" t="s">
        <v>211</v>
      </c>
      <c r="Q82" s="35" t="s">
        <v>395</v>
      </c>
    </row>
    <row r="83" spans="1:17" ht="15.75" thickTop="1">
      <c r="A83" s="15"/>
      <c r="B83" s="74"/>
      <c r="C83" s="37"/>
      <c r="D83" s="33"/>
      <c r="E83" s="36"/>
      <c r="F83" s="37"/>
      <c r="G83" s="33"/>
      <c r="H83" s="36"/>
      <c r="I83" s="37"/>
      <c r="J83" s="33"/>
      <c r="K83" s="37"/>
      <c r="L83" s="33"/>
      <c r="M83" s="36"/>
      <c r="N83" s="37"/>
      <c r="O83" s="33"/>
      <c r="P83" s="36"/>
      <c r="Q83" s="37"/>
    </row>
    <row r="84" spans="1:17">
      <c r="A84" s="15"/>
      <c r="B84" s="27" t="s">
        <v>299</v>
      </c>
      <c r="C84" s="30"/>
      <c r="D84" s="30"/>
      <c r="E84" s="38"/>
      <c r="F84" s="30"/>
      <c r="G84" s="30"/>
      <c r="H84" s="38"/>
      <c r="I84" s="30"/>
      <c r="J84" s="30"/>
      <c r="K84" s="30"/>
      <c r="L84" s="30"/>
      <c r="M84" s="38"/>
      <c r="N84" s="30"/>
      <c r="O84" s="30"/>
      <c r="P84" s="38"/>
      <c r="Q84" s="30"/>
    </row>
    <row r="85" spans="1:17">
      <c r="A85" s="15"/>
      <c r="B85" s="12" t="s">
        <v>281</v>
      </c>
      <c r="C85" s="60" t="s">
        <v>396</v>
      </c>
      <c r="D85" s="33"/>
      <c r="E85" s="80" t="s">
        <v>211</v>
      </c>
      <c r="F85" s="60" t="s">
        <v>397</v>
      </c>
      <c r="G85" s="33"/>
      <c r="H85" s="80" t="s">
        <v>211</v>
      </c>
      <c r="I85" s="60" t="s">
        <v>335</v>
      </c>
      <c r="J85" s="33"/>
      <c r="K85" s="71" t="s">
        <v>288</v>
      </c>
      <c r="L85" s="33"/>
      <c r="M85" s="80" t="s">
        <v>211</v>
      </c>
      <c r="N85" s="71" t="s">
        <v>288</v>
      </c>
      <c r="O85" s="33"/>
      <c r="P85" s="80" t="s">
        <v>211</v>
      </c>
      <c r="Q85" s="71" t="s">
        <v>288</v>
      </c>
    </row>
    <row r="86" spans="1:17" ht="15.75" thickBot="1">
      <c r="A86" s="15"/>
      <c r="B86" s="27" t="s">
        <v>291</v>
      </c>
      <c r="C86" s="29" t="s">
        <v>356</v>
      </c>
      <c r="D86" s="30"/>
      <c r="E86" s="38"/>
      <c r="F86" s="29" t="s">
        <v>398</v>
      </c>
      <c r="G86" s="30"/>
      <c r="H86" s="38"/>
      <c r="I86" s="29" t="s">
        <v>339</v>
      </c>
      <c r="J86" s="30"/>
      <c r="K86" s="61" t="s">
        <v>288</v>
      </c>
      <c r="L86" s="30"/>
      <c r="M86" s="38"/>
      <c r="N86" s="61" t="s">
        <v>288</v>
      </c>
      <c r="O86" s="30"/>
      <c r="P86" s="38"/>
      <c r="Q86" s="61" t="s">
        <v>288</v>
      </c>
    </row>
    <row r="87" spans="1:17" ht="15.75" thickBot="1">
      <c r="A87" s="15"/>
      <c r="B87" s="16"/>
      <c r="C87" s="67" t="s">
        <v>399</v>
      </c>
      <c r="D87" s="33"/>
      <c r="E87" s="66" t="s">
        <v>211</v>
      </c>
      <c r="F87" s="67" t="s">
        <v>400</v>
      </c>
      <c r="G87" s="33"/>
      <c r="H87" s="66" t="s">
        <v>211</v>
      </c>
      <c r="I87" s="67" t="s">
        <v>343</v>
      </c>
      <c r="J87" s="33"/>
      <c r="K87" s="81" t="s">
        <v>288</v>
      </c>
      <c r="L87" s="33"/>
      <c r="M87" s="66" t="s">
        <v>211</v>
      </c>
      <c r="N87" s="81" t="s">
        <v>288</v>
      </c>
      <c r="O87" s="33"/>
      <c r="P87" s="66" t="s">
        <v>211</v>
      </c>
      <c r="Q87" s="81" t="s">
        <v>288</v>
      </c>
    </row>
    <row r="88" spans="1:17" ht="15.75" thickTop="1">
      <c r="A88" s="15"/>
      <c r="B88" s="55"/>
      <c r="C88" s="55"/>
      <c r="D88" s="55"/>
      <c r="E88" s="55"/>
      <c r="F88" s="55"/>
      <c r="G88" s="55"/>
      <c r="H88" s="55"/>
      <c r="I88" s="55"/>
      <c r="J88" s="55"/>
      <c r="K88" s="55"/>
      <c r="L88" s="55"/>
      <c r="M88" s="55"/>
      <c r="N88" s="55"/>
      <c r="O88" s="55"/>
      <c r="P88" s="55"/>
      <c r="Q88" s="55"/>
    </row>
    <row r="89" spans="1:17" ht="25.5" customHeight="1">
      <c r="A89" s="15"/>
      <c r="B89" s="55" t="s">
        <v>401</v>
      </c>
      <c r="C89" s="55"/>
      <c r="D89" s="55"/>
      <c r="E89" s="55"/>
      <c r="F89" s="55"/>
      <c r="G89" s="55"/>
      <c r="H89" s="55"/>
      <c r="I89" s="55"/>
      <c r="J89" s="55"/>
      <c r="K89" s="55"/>
      <c r="L89" s="55"/>
      <c r="M89" s="55"/>
      <c r="N89" s="55"/>
      <c r="O89" s="55"/>
      <c r="P89" s="55"/>
      <c r="Q89" s="55"/>
    </row>
    <row r="90" spans="1:17">
      <c r="A90" s="15"/>
      <c r="B90" s="55"/>
      <c r="C90" s="55"/>
      <c r="D90" s="55"/>
      <c r="E90" s="55"/>
      <c r="F90" s="55"/>
      <c r="G90" s="55"/>
      <c r="H90" s="55"/>
      <c r="I90" s="55"/>
      <c r="J90" s="55"/>
      <c r="K90" s="55"/>
      <c r="L90" s="55"/>
      <c r="M90" s="55"/>
      <c r="N90" s="55"/>
      <c r="O90" s="55"/>
      <c r="P90" s="55"/>
      <c r="Q90" s="55"/>
    </row>
    <row r="91" spans="1:17" ht="38.25" customHeight="1">
      <c r="A91" s="15"/>
      <c r="B91" s="55" t="s">
        <v>402</v>
      </c>
      <c r="C91" s="55"/>
      <c r="D91" s="55"/>
      <c r="E91" s="55"/>
      <c r="F91" s="55"/>
      <c r="G91" s="55"/>
      <c r="H91" s="55"/>
      <c r="I91" s="55"/>
      <c r="J91" s="55"/>
      <c r="K91" s="55"/>
      <c r="L91" s="55"/>
      <c r="M91" s="55"/>
      <c r="N91" s="55"/>
      <c r="O91" s="55"/>
      <c r="P91" s="55"/>
      <c r="Q91" s="55"/>
    </row>
    <row r="92" spans="1:17">
      <c r="A92" s="15"/>
      <c r="B92" s="53"/>
      <c r="C92" s="53"/>
      <c r="D92" s="53"/>
      <c r="E92" s="53"/>
      <c r="F92" s="53"/>
      <c r="G92" s="53"/>
      <c r="H92" s="53"/>
      <c r="I92" s="53"/>
      <c r="J92" s="53"/>
      <c r="K92" s="53"/>
      <c r="L92" s="53"/>
      <c r="M92" s="53"/>
      <c r="N92" s="53"/>
      <c r="O92" s="53"/>
      <c r="P92" s="53"/>
      <c r="Q92" s="53"/>
    </row>
    <row r="93" spans="1:17">
      <c r="A93" s="15"/>
      <c r="B93" s="53"/>
      <c r="C93" s="53"/>
      <c r="D93" s="53"/>
      <c r="E93" s="53"/>
      <c r="F93" s="53"/>
      <c r="G93" s="53"/>
      <c r="H93" s="53"/>
      <c r="I93" s="53"/>
      <c r="J93" s="53"/>
      <c r="K93" s="53"/>
      <c r="L93" s="53"/>
      <c r="M93" s="53"/>
      <c r="N93" s="53"/>
      <c r="O93" s="53"/>
      <c r="P93" s="53"/>
      <c r="Q93" s="53"/>
    </row>
    <row r="94" spans="1:17">
      <c r="A94" s="15"/>
      <c r="B94" s="53"/>
      <c r="C94" s="53"/>
      <c r="D94" s="53"/>
      <c r="E94" s="53"/>
      <c r="F94" s="53"/>
      <c r="G94" s="53"/>
      <c r="H94" s="53"/>
      <c r="I94" s="53"/>
      <c r="J94" s="53"/>
      <c r="K94" s="53"/>
      <c r="L94" s="53"/>
      <c r="M94" s="53"/>
      <c r="N94" s="53"/>
      <c r="O94" s="53"/>
      <c r="P94" s="53"/>
      <c r="Q94" s="53"/>
    </row>
    <row r="95" spans="1:17" ht="51" customHeight="1">
      <c r="A95" s="15"/>
      <c r="B95" s="55" t="s">
        <v>403</v>
      </c>
      <c r="C95" s="55"/>
      <c r="D95" s="55"/>
      <c r="E95" s="55"/>
      <c r="F95" s="55"/>
      <c r="G95" s="55"/>
      <c r="H95" s="55"/>
      <c r="I95" s="55"/>
      <c r="J95" s="55"/>
      <c r="K95" s="55"/>
      <c r="L95" s="55"/>
      <c r="M95" s="55"/>
      <c r="N95" s="55"/>
      <c r="O95" s="55"/>
      <c r="P95" s="55"/>
      <c r="Q95" s="55"/>
    </row>
    <row r="96" spans="1:17">
      <c r="A96" s="15"/>
      <c r="B96" s="55"/>
      <c r="C96" s="55"/>
      <c r="D96" s="55"/>
      <c r="E96" s="55"/>
      <c r="F96" s="55"/>
      <c r="G96" s="55"/>
      <c r="H96" s="55"/>
      <c r="I96" s="55"/>
      <c r="J96" s="55"/>
      <c r="K96" s="55"/>
      <c r="L96" s="55"/>
      <c r="M96" s="55"/>
      <c r="N96" s="55"/>
      <c r="O96" s="55"/>
      <c r="P96" s="55"/>
      <c r="Q96" s="55"/>
    </row>
    <row r="97" spans="1:17" ht="25.5" customHeight="1">
      <c r="A97" s="15"/>
      <c r="B97" s="55" t="s">
        <v>404</v>
      </c>
      <c r="C97" s="55"/>
      <c r="D97" s="55"/>
      <c r="E97" s="55"/>
      <c r="F97" s="55"/>
      <c r="G97" s="55"/>
      <c r="H97" s="55"/>
      <c r="I97" s="55"/>
      <c r="J97" s="55"/>
      <c r="K97" s="55"/>
      <c r="L97" s="55"/>
      <c r="M97" s="55"/>
      <c r="N97" s="55"/>
      <c r="O97" s="55"/>
      <c r="P97" s="55"/>
      <c r="Q97" s="55"/>
    </row>
    <row r="98" spans="1:17">
      <c r="A98" s="15"/>
      <c r="B98" s="55"/>
      <c r="C98" s="55"/>
      <c r="D98" s="55"/>
      <c r="E98" s="55"/>
      <c r="F98" s="55"/>
      <c r="G98" s="55"/>
      <c r="H98" s="55"/>
      <c r="I98" s="55"/>
      <c r="J98" s="55"/>
      <c r="K98" s="55"/>
      <c r="L98" s="55"/>
      <c r="M98" s="55"/>
      <c r="N98" s="55"/>
      <c r="O98" s="55"/>
      <c r="P98" s="55"/>
      <c r="Q98" s="55"/>
    </row>
    <row r="99" spans="1:17">
      <c r="A99" s="15"/>
      <c r="B99" s="17"/>
      <c r="C99" s="16"/>
      <c r="D99" s="16"/>
      <c r="E99" s="16"/>
      <c r="F99" s="16"/>
      <c r="G99" s="16"/>
      <c r="H99" s="16"/>
      <c r="I99" s="16"/>
      <c r="J99" s="16"/>
      <c r="K99" s="16"/>
      <c r="L99" s="16"/>
      <c r="M99" s="16"/>
    </row>
    <row r="100" spans="1:17" ht="15.75" thickBot="1">
      <c r="A100" s="15"/>
      <c r="B100" s="16"/>
      <c r="C100" s="31"/>
      <c r="D100" s="51" t="s">
        <v>405</v>
      </c>
      <c r="E100" s="51"/>
      <c r="F100" s="51"/>
      <c r="G100" s="51"/>
      <c r="H100" s="19"/>
      <c r="I100" s="31"/>
      <c r="J100" s="51" t="s">
        <v>406</v>
      </c>
      <c r="K100" s="51"/>
      <c r="L100" s="51"/>
      <c r="M100" s="51"/>
    </row>
    <row r="101" spans="1:17">
      <c r="A101" s="15"/>
      <c r="B101" s="16"/>
      <c r="C101" s="25"/>
      <c r="D101" s="26"/>
      <c r="E101" s="25"/>
      <c r="F101" s="70" t="s">
        <v>266</v>
      </c>
      <c r="G101" s="70"/>
      <c r="H101" s="19"/>
      <c r="I101" s="25"/>
      <c r="J101" s="58"/>
      <c r="K101" s="25"/>
      <c r="L101" s="70" t="s">
        <v>266</v>
      </c>
      <c r="M101" s="70"/>
    </row>
    <row r="102" spans="1:17">
      <c r="A102" s="15"/>
      <c r="B102" s="16"/>
      <c r="C102" s="50" t="s">
        <v>267</v>
      </c>
      <c r="D102" s="50"/>
      <c r="E102" s="19"/>
      <c r="F102" s="50" t="s">
        <v>269</v>
      </c>
      <c r="G102" s="50"/>
      <c r="H102" s="19"/>
      <c r="I102" s="50" t="s">
        <v>267</v>
      </c>
      <c r="J102" s="50"/>
      <c r="K102" s="19"/>
      <c r="L102" s="50" t="s">
        <v>269</v>
      </c>
      <c r="M102" s="50"/>
    </row>
    <row r="103" spans="1:17" ht="15.75" thickBot="1">
      <c r="A103" s="15"/>
      <c r="B103" s="16"/>
      <c r="C103" s="51" t="s">
        <v>270</v>
      </c>
      <c r="D103" s="51"/>
      <c r="E103" s="82"/>
      <c r="F103" s="51" t="s">
        <v>273</v>
      </c>
      <c r="G103" s="51"/>
      <c r="H103" s="22"/>
      <c r="I103" s="51" t="s">
        <v>270</v>
      </c>
      <c r="J103" s="51"/>
      <c r="K103" s="82"/>
      <c r="L103" s="51" t="s">
        <v>273</v>
      </c>
      <c r="M103" s="51"/>
    </row>
    <row r="104" spans="1:17">
      <c r="A104" s="15"/>
      <c r="B104" s="16"/>
      <c r="C104" s="19"/>
      <c r="D104" s="52" t="s">
        <v>274</v>
      </c>
      <c r="E104" s="52"/>
      <c r="F104" s="52"/>
      <c r="G104" s="52"/>
      <c r="H104" s="52"/>
      <c r="I104" s="52"/>
      <c r="J104" s="52"/>
      <c r="K104" s="52"/>
      <c r="L104" s="52"/>
      <c r="M104" s="52"/>
    </row>
    <row r="105" spans="1:17">
      <c r="A105" s="15"/>
      <c r="B105" s="27" t="s">
        <v>407</v>
      </c>
      <c r="C105" s="28" t="s">
        <v>211</v>
      </c>
      <c r="D105" s="29" t="s">
        <v>408</v>
      </c>
      <c r="E105" s="30"/>
      <c r="F105" s="28" t="s">
        <v>211</v>
      </c>
      <c r="G105" s="29" t="s">
        <v>409</v>
      </c>
      <c r="H105" s="30"/>
      <c r="I105" s="28" t="s">
        <v>211</v>
      </c>
      <c r="J105" s="29" t="s">
        <v>410</v>
      </c>
      <c r="K105" s="30"/>
      <c r="L105" s="28" t="s">
        <v>211</v>
      </c>
      <c r="M105" s="29" t="s">
        <v>411</v>
      </c>
    </row>
    <row r="106" spans="1:17">
      <c r="A106" s="15"/>
      <c r="B106" s="12" t="s">
        <v>412</v>
      </c>
      <c r="C106" s="19"/>
      <c r="D106" s="60" t="s">
        <v>413</v>
      </c>
      <c r="E106" s="33"/>
      <c r="F106" s="19"/>
      <c r="G106" s="60" t="s">
        <v>414</v>
      </c>
      <c r="H106" s="33"/>
      <c r="I106" s="19"/>
      <c r="J106" s="60" t="s">
        <v>415</v>
      </c>
      <c r="K106" s="33"/>
      <c r="L106" s="19"/>
      <c r="M106" s="60" t="s">
        <v>416</v>
      </c>
    </row>
    <row r="107" spans="1:17">
      <c r="A107" s="15"/>
      <c r="B107" s="27" t="s">
        <v>417</v>
      </c>
      <c r="C107" s="38"/>
      <c r="D107" s="29" t="s">
        <v>418</v>
      </c>
      <c r="E107" s="30"/>
      <c r="F107" s="38"/>
      <c r="G107" s="29" t="s">
        <v>419</v>
      </c>
      <c r="H107" s="30"/>
      <c r="I107" s="38"/>
      <c r="J107" s="29" t="s">
        <v>420</v>
      </c>
      <c r="K107" s="30"/>
      <c r="L107" s="38"/>
      <c r="M107" s="29" t="s">
        <v>421</v>
      </c>
    </row>
    <row r="108" spans="1:17" ht="15.75" thickBot="1">
      <c r="A108" s="15"/>
      <c r="B108" s="12" t="s">
        <v>422</v>
      </c>
      <c r="C108" s="31"/>
      <c r="D108" s="32" t="s">
        <v>423</v>
      </c>
      <c r="E108" s="33"/>
      <c r="F108" s="31"/>
      <c r="G108" s="32" t="s">
        <v>424</v>
      </c>
      <c r="H108" s="33"/>
      <c r="I108" s="31"/>
      <c r="J108" s="32" t="s">
        <v>425</v>
      </c>
      <c r="K108" s="33"/>
      <c r="L108" s="31"/>
      <c r="M108" s="32" t="s">
        <v>426</v>
      </c>
    </row>
    <row r="109" spans="1:17" ht="15.75" thickBot="1">
      <c r="A109" s="15"/>
      <c r="B109" s="63"/>
      <c r="C109" s="34" t="s">
        <v>211</v>
      </c>
      <c r="D109" s="35" t="s">
        <v>295</v>
      </c>
      <c r="E109" s="30"/>
      <c r="F109" s="34" t="s">
        <v>211</v>
      </c>
      <c r="G109" s="35" t="s">
        <v>298</v>
      </c>
      <c r="H109" s="30"/>
      <c r="I109" s="34" t="s">
        <v>211</v>
      </c>
      <c r="J109" s="35" t="s">
        <v>308</v>
      </c>
      <c r="K109" s="30"/>
      <c r="L109" s="34" t="s">
        <v>211</v>
      </c>
      <c r="M109" s="35" t="s">
        <v>311</v>
      </c>
    </row>
    <row r="110" spans="1:17" ht="15.75" thickTop="1">
      <c r="A110" s="15"/>
      <c r="B110" s="55"/>
      <c r="C110" s="55"/>
      <c r="D110" s="55"/>
      <c r="E110" s="55"/>
      <c r="F110" s="55"/>
      <c r="G110" s="55"/>
      <c r="H110" s="55"/>
      <c r="I110" s="55"/>
      <c r="J110" s="55"/>
      <c r="K110" s="55"/>
      <c r="L110" s="55"/>
      <c r="M110" s="55"/>
      <c r="N110" s="55"/>
      <c r="O110" s="55"/>
      <c r="P110" s="55"/>
      <c r="Q110" s="55"/>
    </row>
    <row r="111" spans="1:17">
      <c r="A111" s="15"/>
      <c r="B111" s="55"/>
      <c r="C111" s="55"/>
      <c r="D111" s="55"/>
      <c r="E111" s="55"/>
      <c r="F111" s="55"/>
      <c r="G111" s="55"/>
      <c r="H111" s="55"/>
      <c r="I111" s="55"/>
      <c r="J111" s="55"/>
      <c r="K111" s="55"/>
      <c r="L111" s="55"/>
      <c r="M111" s="55"/>
      <c r="N111" s="55"/>
      <c r="O111" s="55"/>
      <c r="P111" s="55"/>
      <c r="Q111" s="55"/>
    </row>
    <row r="112" spans="1:17">
      <c r="A112" s="15"/>
      <c r="B112" s="55" t="s">
        <v>427</v>
      </c>
      <c r="C112" s="55"/>
      <c r="D112" s="55"/>
      <c r="E112" s="55"/>
      <c r="F112" s="55"/>
      <c r="G112" s="55"/>
      <c r="H112" s="55"/>
      <c r="I112" s="55"/>
      <c r="J112" s="55"/>
      <c r="K112" s="55"/>
      <c r="L112" s="55"/>
      <c r="M112" s="55"/>
      <c r="N112" s="55"/>
      <c r="O112" s="55"/>
      <c r="P112" s="55"/>
      <c r="Q112" s="55"/>
    </row>
    <row r="113" spans="1:17">
      <c r="A113" s="15"/>
      <c r="B113" s="55"/>
      <c r="C113" s="55"/>
      <c r="D113" s="55"/>
      <c r="E113" s="55"/>
      <c r="F113" s="55"/>
      <c r="G113" s="55"/>
      <c r="H113" s="55"/>
      <c r="I113" s="55"/>
      <c r="J113" s="55"/>
      <c r="K113" s="55"/>
      <c r="L113" s="55"/>
      <c r="M113" s="55"/>
      <c r="N113" s="55"/>
      <c r="O113" s="55"/>
      <c r="P113" s="55"/>
      <c r="Q113" s="55"/>
    </row>
    <row r="114" spans="1:17">
      <c r="A114" s="15"/>
      <c r="B114" s="17"/>
      <c r="C114" s="16"/>
      <c r="D114" s="16"/>
      <c r="E114" s="16"/>
      <c r="F114" s="16"/>
      <c r="G114" s="16"/>
    </row>
    <row r="115" spans="1:17" ht="15.75" thickBot="1">
      <c r="A115" s="15"/>
      <c r="B115" s="16"/>
      <c r="C115" s="68">
        <v>41820</v>
      </c>
      <c r="D115" s="68"/>
      <c r="E115" s="33"/>
      <c r="F115" s="68">
        <v>41547</v>
      </c>
      <c r="G115" s="68"/>
    </row>
    <row r="116" spans="1:17">
      <c r="A116" s="15"/>
      <c r="B116" s="16"/>
      <c r="C116" s="19"/>
      <c r="D116" s="52" t="s">
        <v>274</v>
      </c>
      <c r="E116" s="52"/>
      <c r="F116" s="52"/>
      <c r="G116" s="52"/>
    </row>
    <row r="117" spans="1:17" ht="26.25">
      <c r="A117" s="15"/>
      <c r="B117" s="27" t="s">
        <v>428</v>
      </c>
      <c r="C117" s="28" t="s">
        <v>211</v>
      </c>
      <c r="D117" s="29" t="s">
        <v>429</v>
      </c>
      <c r="E117" s="30"/>
      <c r="F117" s="28" t="s">
        <v>211</v>
      </c>
      <c r="G117" s="29" t="s">
        <v>430</v>
      </c>
    </row>
    <row r="118" spans="1:17" ht="26.25">
      <c r="A118" s="15"/>
      <c r="B118" s="12" t="s">
        <v>431</v>
      </c>
      <c r="C118" s="19"/>
      <c r="D118" s="60" t="s">
        <v>432</v>
      </c>
      <c r="E118" s="33"/>
      <c r="F118" s="19"/>
      <c r="G118" s="60" t="s">
        <v>433</v>
      </c>
    </row>
    <row r="119" spans="1:17" ht="15.75" thickBot="1">
      <c r="A119" s="15"/>
      <c r="B119" s="27" t="s">
        <v>434</v>
      </c>
      <c r="C119" s="38"/>
      <c r="D119" s="29" t="s">
        <v>435</v>
      </c>
      <c r="E119" s="30"/>
      <c r="F119" s="38"/>
      <c r="G119" s="29" t="s">
        <v>436</v>
      </c>
    </row>
    <row r="120" spans="1:17" ht="15.75" thickBot="1">
      <c r="A120" s="15"/>
      <c r="B120" s="16"/>
      <c r="C120" s="66" t="s">
        <v>211</v>
      </c>
      <c r="D120" s="67" t="s">
        <v>437</v>
      </c>
      <c r="E120" s="33"/>
      <c r="F120" s="66" t="s">
        <v>211</v>
      </c>
      <c r="G120" s="67" t="s">
        <v>438</v>
      </c>
    </row>
    <row r="121" spans="1:17" ht="15.75" thickTop="1">
      <c r="A121" s="15"/>
      <c r="B121" s="55"/>
      <c r="C121" s="55"/>
      <c r="D121" s="55"/>
      <c r="E121" s="55"/>
      <c r="F121" s="55"/>
      <c r="G121" s="55"/>
      <c r="H121" s="55"/>
      <c r="I121" s="55"/>
      <c r="J121" s="55"/>
      <c r="K121" s="55"/>
      <c r="L121" s="55"/>
      <c r="M121" s="55"/>
      <c r="N121" s="55"/>
      <c r="O121" s="55"/>
      <c r="P121" s="55"/>
      <c r="Q121" s="55"/>
    </row>
    <row r="122" spans="1:17">
      <c r="A122" s="15"/>
      <c r="B122" s="55"/>
      <c r="C122" s="55"/>
      <c r="D122" s="55"/>
      <c r="E122" s="55"/>
      <c r="F122" s="55"/>
      <c r="G122" s="55"/>
      <c r="H122" s="55"/>
      <c r="I122" s="55"/>
      <c r="J122" s="55"/>
      <c r="K122" s="55"/>
      <c r="L122" s="55"/>
      <c r="M122" s="55"/>
      <c r="N122" s="55"/>
      <c r="O122" s="55"/>
      <c r="P122" s="55"/>
      <c r="Q122" s="55"/>
    </row>
    <row r="123" spans="1:17">
      <c r="A123" s="15"/>
      <c r="B123" s="55" t="s">
        <v>439</v>
      </c>
      <c r="C123" s="55"/>
      <c r="D123" s="55"/>
      <c r="E123" s="55"/>
      <c r="F123" s="55"/>
      <c r="G123" s="55"/>
      <c r="H123" s="55"/>
      <c r="I123" s="55"/>
      <c r="J123" s="55"/>
      <c r="K123" s="55"/>
      <c r="L123" s="55"/>
      <c r="M123" s="55"/>
      <c r="N123" s="55"/>
      <c r="O123" s="55"/>
      <c r="P123" s="55"/>
      <c r="Q123" s="55"/>
    </row>
    <row r="124" spans="1:17">
      <c r="A124" s="15"/>
      <c r="B124" s="55"/>
      <c r="C124" s="55"/>
      <c r="D124" s="55"/>
      <c r="E124" s="55"/>
      <c r="F124" s="55"/>
      <c r="G124" s="55"/>
      <c r="H124" s="55"/>
      <c r="I124" s="55"/>
      <c r="J124" s="55"/>
      <c r="K124" s="55"/>
      <c r="L124" s="55"/>
      <c r="M124" s="55"/>
      <c r="N124" s="55"/>
      <c r="O124" s="55"/>
      <c r="P124" s="55"/>
      <c r="Q124" s="55"/>
    </row>
    <row r="125" spans="1:17">
      <c r="A125" s="15"/>
      <c r="B125" s="17"/>
      <c r="C125" s="16"/>
      <c r="D125" s="16"/>
      <c r="E125" s="16"/>
      <c r="F125" s="16"/>
      <c r="G125" s="16"/>
      <c r="H125" s="16"/>
      <c r="I125" s="16"/>
      <c r="J125" s="16"/>
      <c r="K125" s="16"/>
      <c r="L125" s="16"/>
      <c r="M125" s="16"/>
    </row>
    <row r="126" spans="1:17">
      <c r="A126" s="15"/>
      <c r="B126" s="16"/>
      <c r="C126" s="50" t="s">
        <v>206</v>
      </c>
      <c r="D126" s="50"/>
      <c r="E126" s="50"/>
      <c r="F126" s="50"/>
      <c r="G126" s="50"/>
      <c r="H126" s="16"/>
      <c r="I126" s="83" t="s">
        <v>207</v>
      </c>
      <c r="J126" s="83"/>
      <c r="K126" s="83"/>
      <c r="L126" s="83"/>
      <c r="M126" s="83"/>
    </row>
    <row r="127" spans="1:17" ht="15.75" thickBot="1">
      <c r="A127" s="15"/>
      <c r="B127" s="16"/>
      <c r="C127" s="51" t="s">
        <v>208</v>
      </c>
      <c r="D127" s="51"/>
      <c r="E127" s="51"/>
      <c r="F127" s="51"/>
      <c r="G127" s="51"/>
      <c r="H127" s="20" t="s">
        <v>440</v>
      </c>
      <c r="I127" s="51" t="s">
        <v>208</v>
      </c>
      <c r="J127" s="51"/>
      <c r="K127" s="51"/>
      <c r="L127" s="51"/>
      <c r="M127" s="51"/>
    </row>
    <row r="128" spans="1:17" ht="15.75" thickBot="1">
      <c r="A128" s="15"/>
      <c r="B128" s="16"/>
      <c r="C128" s="23"/>
      <c r="D128" s="24">
        <v>2014</v>
      </c>
      <c r="E128" s="26"/>
      <c r="F128" s="23"/>
      <c r="G128" s="24">
        <v>2013</v>
      </c>
      <c r="H128" s="22"/>
      <c r="I128" s="23"/>
      <c r="J128" s="24">
        <v>2014</v>
      </c>
      <c r="K128" s="26"/>
      <c r="L128" s="23"/>
      <c r="M128" s="24">
        <v>2013</v>
      </c>
    </row>
    <row r="129" spans="1:17">
      <c r="A129" s="15"/>
      <c r="B129" s="16"/>
      <c r="C129" s="52" t="s">
        <v>274</v>
      </c>
      <c r="D129" s="52"/>
      <c r="E129" s="52"/>
      <c r="F129" s="52"/>
      <c r="G129" s="52"/>
      <c r="H129" s="52"/>
      <c r="I129" s="52"/>
      <c r="J129" s="52"/>
      <c r="K129" s="52"/>
      <c r="L129" s="52"/>
      <c r="M129" s="52"/>
    </row>
    <row r="130" spans="1:17">
      <c r="A130" s="15"/>
      <c r="B130" s="27" t="s">
        <v>441</v>
      </c>
      <c r="C130" s="28" t="s">
        <v>211</v>
      </c>
      <c r="D130" s="29" t="s">
        <v>442</v>
      </c>
      <c r="E130" s="30"/>
      <c r="F130" s="28" t="s">
        <v>211</v>
      </c>
      <c r="G130" s="29" t="s">
        <v>443</v>
      </c>
      <c r="H130" s="30"/>
      <c r="I130" s="28" t="s">
        <v>211</v>
      </c>
      <c r="J130" s="29" t="s">
        <v>444</v>
      </c>
      <c r="K130" s="30"/>
      <c r="L130" s="28" t="s">
        <v>211</v>
      </c>
      <c r="M130" s="29" t="s">
        <v>445</v>
      </c>
    </row>
    <row r="131" spans="1:17" ht="15.75" thickBot="1">
      <c r="A131" s="15"/>
      <c r="B131" s="12" t="s">
        <v>446</v>
      </c>
      <c r="C131" s="31"/>
      <c r="D131" s="32" t="s">
        <v>447</v>
      </c>
      <c r="E131" s="33"/>
      <c r="F131" s="31"/>
      <c r="G131" s="32" t="s">
        <v>448</v>
      </c>
      <c r="H131" s="33"/>
      <c r="I131" s="31"/>
      <c r="J131" s="32" t="s">
        <v>449</v>
      </c>
      <c r="K131" s="33"/>
      <c r="L131" s="31"/>
      <c r="M131" s="32" t="s">
        <v>450</v>
      </c>
    </row>
    <row r="132" spans="1:17" ht="15.75" thickBot="1">
      <c r="A132" s="15"/>
      <c r="B132" s="63"/>
      <c r="C132" s="34" t="s">
        <v>211</v>
      </c>
      <c r="D132" s="35" t="s">
        <v>451</v>
      </c>
      <c r="E132" s="30"/>
      <c r="F132" s="34" t="s">
        <v>211</v>
      </c>
      <c r="G132" s="35" t="s">
        <v>452</v>
      </c>
      <c r="H132" s="30"/>
      <c r="I132" s="34" t="s">
        <v>211</v>
      </c>
      <c r="J132" s="35" t="s">
        <v>453</v>
      </c>
      <c r="K132" s="30"/>
      <c r="L132" s="34" t="s">
        <v>211</v>
      </c>
      <c r="M132" s="35" t="s">
        <v>454</v>
      </c>
    </row>
    <row r="133" spans="1:17" ht="15.75" thickTop="1">
      <c r="A133" s="15"/>
      <c r="B133" s="55"/>
      <c r="C133" s="55"/>
      <c r="D133" s="55"/>
      <c r="E133" s="55"/>
      <c r="F133" s="55"/>
      <c r="G133" s="55"/>
      <c r="H133" s="55"/>
      <c r="I133" s="55"/>
      <c r="J133" s="55"/>
      <c r="K133" s="55"/>
      <c r="L133" s="55"/>
      <c r="M133" s="55"/>
      <c r="N133" s="55"/>
      <c r="O133" s="55"/>
      <c r="P133" s="55"/>
      <c r="Q133" s="55"/>
    </row>
    <row r="134" spans="1:17">
      <c r="A134" s="15"/>
      <c r="B134" s="53"/>
      <c r="C134" s="53"/>
      <c r="D134" s="53"/>
      <c r="E134" s="53"/>
      <c r="F134" s="53"/>
      <c r="G134" s="53"/>
      <c r="H134" s="53"/>
      <c r="I134" s="53"/>
      <c r="J134" s="53"/>
      <c r="K134" s="53"/>
      <c r="L134" s="53"/>
      <c r="M134" s="53"/>
      <c r="N134" s="53"/>
      <c r="O134" s="53"/>
      <c r="P134" s="53"/>
      <c r="Q134" s="53"/>
    </row>
    <row r="135" spans="1:17">
      <c r="A135" s="15"/>
      <c r="B135" s="53"/>
      <c r="C135" s="53"/>
      <c r="D135" s="53"/>
      <c r="E135" s="53"/>
      <c r="F135" s="53"/>
      <c r="G135" s="53"/>
      <c r="H135" s="53"/>
      <c r="I135" s="53"/>
      <c r="J135" s="53"/>
      <c r="K135" s="53"/>
      <c r="L135" s="53"/>
      <c r="M135" s="53"/>
      <c r="N135" s="53"/>
      <c r="O135" s="53"/>
      <c r="P135" s="53"/>
      <c r="Q135" s="53"/>
    </row>
    <row r="136" spans="1:17">
      <c r="A136" s="15"/>
      <c r="B136" s="53"/>
      <c r="C136" s="53"/>
      <c r="D136" s="53"/>
      <c r="E136" s="53"/>
      <c r="F136" s="53"/>
      <c r="G136" s="53"/>
      <c r="H136" s="53"/>
      <c r="I136" s="53"/>
      <c r="J136" s="53"/>
      <c r="K136" s="53"/>
      <c r="L136" s="53"/>
      <c r="M136" s="53"/>
      <c r="N136" s="53"/>
      <c r="O136" s="53"/>
      <c r="P136" s="53"/>
      <c r="Q136" s="53"/>
    </row>
    <row r="137" spans="1:17">
      <c r="A137" s="15"/>
      <c r="B137" s="55" t="s">
        <v>455</v>
      </c>
      <c r="C137" s="55"/>
      <c r="D137" s="55"/>
      <c r="E137" s="55"/>
      <c r="F137" s="55"/>
      <c r="G137" s="55"/>
      <c r="H137" s="55"/>
      <c r="I137" s="55"/>
      <c r="J137" s="55"/>
      <c r="K137" s="55"/>
      <c r="L137" s="55"/>
      <c r="M137" s="55"/>
      <c r="N137" s="55"/>
      <c r="O137" s="55"/>
      <c r="P137" s="55"/>
      <c r="Q137" s="55"/>
    </row>
    <row r="138" spans="1:17">
      <c r="A138" s="15"/>
      <c r="B138" s="54"/>
      <c r="C138" s="54"/>
      <c r="D138" s="54"/>
      <c r="E138" s="54"/>
      <c r="F138" s="54"/>
      <c r="G138" s="54"/>
      <c r="H138" s="54"/>
      <c r="I138" s="54"/>
      <c r="J138" s="54"/>
      <c r="K138" s="54"/>
      <c r="L138" s="54"/>
      <c r="M138" s="54"/>
      <c r="N138" s="54"/>
      <c r="O138" s="54"/>
      <c r="P138" s="54"/>
      <c r="Q138" s="54"/>
    </row>
    <row r="139" spans="1:17">
      <c r="A139" s="15"/>
      <c r="B139" s="17"/>
      <c r="C139" s="16"/>
      <c r="D139" s="16"/>
      <c r="E139" s="16"/>
      <c r="F139" s="16"/>
      <c r="G139" s="16"/>
      <c r="H139" s="16"/>
      <c r="I139" s="16"/>
      <c r="J139" s="16"/>
      <c r="K139" s="16"/>
      <c r="L139" s="16"/>
      <c r="M139" s="16"/>
    </row>
    <row r="140" spans="1:17" ht="15.75" thickBot="1">
      <c r="A140" s="15"/>
      <c r="B140" s="16"/>
      <c r="C140" s="31"/>
      <c r="D140" s="68">
        <v>41820</v>
      </c>
      <c r="E140" s="68"/>
      <c r="F140" s="68"/>
      <c r="G140" s="68"/>
      <c r="H140" s="19"/>
      <c r="I140" s="31"/>
      <c r="J140" s="68">
        <v>41547</v>
      </c>
      <c r="K140" s="68"/>
      <c r="L140" s="68"/>
      <c r="M140" s="68"/>
    </row>
    <row r="141" spans="1:17">
      <c r="A141" s="15"/>
      <c r="B141" s="16"/>
      <c r="C141" s="25"/>
      <c r="D141" s="26"/>
      <c r="E141" s="25"/>
      <c r="F141" s="70" t="s">
        <v>266</v>
      </c>
      <c r="G141" s="70"/>
      <c r="H141" s="19"/>
      <c r="I141" s="25"/>
      <c r="J141" s="26"/>
      <c r="K141" s="25"/>
      <c r="L141" s="70" t="s">
        <v>266</v>
      </c>
      <c r="M141" s="70"/>
    </row>
    <row r="142" spans="1:17">
      <c r="A142" s="15"/>
      <c r="B142" s="16"/>
      <c r="C142" s="50" t="s">
        <v>267</v>
      </c>
      <c r="D142" s="50"/>
      <c r="E142" s="19"/>
      <c r="F142" s="50" t="s">
        <v>269</v>
      </c>
      <c r="G142" s="50"/>
      <c r="H142" s="19"/>
      <c r="I142" s="50" t="s">
        <v>267</v>
      </c>
      <c r="J142" s="50"/>
      <c r="K142" s="19"/>
      <c r="L142" s="50" t="s">
        <v>269</v>
      </c>
      <c r="M142" s="50"/>
    </row>
    <row r="143" spans="1:17" ht="15.75" thickBot="1">
      <c r="A143" s="15"/>
      <c r="B143" s="16"/>
      <c r="C143" s="51" t="s">
        <v>270</v>
      </c>
      <c r="D143" s="51"/>
      <c r="E143" s="82"/>
      <c r="F143" s="51" t="s">
        <v>273</v>
      </c>
      <c r="G143" s="51"/>
      <c r="H143" s="22"/>
      <c r="I143" s="51" t="s">
        <v>270</v>
      </c>
      <c r="J143" s="51"/>
      <c r="K143" s="82"/>
      <c r="L143" s="51" t="s">
        <v>273</v>
      </c>
      <c r="M143" s="51"/>
    </row>
    <row r="144" spans="1:17">
      <c r="A144" s="15"/>
      <c r="B144" s="16"/>
      <c r="C144" s="19"/>
      <c r="D144" s="52" t="s">
        <v>274</v>
      </c>
      <c r="E144" s="52"/>
      <c r="F144" s="52"/>
      <c r="G144" s="52"/>
      <c r="H144" s="52"/>
      <c r="I144" s="52"/>
      <c r="J144" s="52"/>
      <c r="K144" s="52"/>
      <c r="L144" s="52"/>
      <c r="M144" s="52"/>
    </row>
    <row r="145" spans="1:17">
      <c r="A145" s="15"/>
      <c r="B145" s="27" t="s">
        <v>49</v>
      </c>
      <c r="C145" s="28" t="s">
        <v>211</v>
      </c>
      <c r="D145" s="29" t="s">
        <v>456</v>
      </c>
      <c r="E145" s="30"/>
      <c r="F145" s="28" t="s">
        <v>211</v>
      </c>
      <c r="G145" s="29" t="s">
        <v>457</v>
      </c>
      <c r="H145" s="30"/>
      <c r="I145" s="28" t="s">
        <v>211</v>
      </c>
      <c r="J145" s="29" t="s">
        <v>458</v>
      </c>
      <c r="K145" s="30"/>
      <c r="L145" s="28" t="s">
        <v>211</v>
      </c>
      <c r="M145" s="29" t="s">
        <v>459</v>
      </c>
    </row>
    <row r="146" spans="1:17">
      <c r="A146" s="15"/>
      <c r="B146" s="12" t="s">
        <v>460</v>
      </c>
      <c r="C146" s="19"/>
      <c r="D146" s="60" t="s">
        <v>461</v>
      </c>
      <c r="E146" s="33"/>
      <c r="F146" s="19"/>
      <c r="G146" s="60" t="s">
        <v>462</v>
      </c>
      <c r="H146" s="33"/>
      <c r="I146" s="19"/>
      <c r="J146" s="60" t="s">
        <v>463</v>
      </c>
      <c r="K146" s="33"/>
      <c r="L146" s="19"/>
      <c r="M146" s="60" t="s">
        <v>464</v>
      </c>
    </row>
    <row r="147" spans="1:17" ht="15.75" thickBot="1">
      <c r="A147" s="15"/>
      <c r="B147" s="27" t="s">
        <v>465</v>
      </c>
      <c r="C147" s="41"/>
      <c r="D147" s="42" t="s">
        <v>466</v>
      </c>
      <c r="E147" s="30"/>
      <c r="F147" s="41"/>
      <c r="G147" s="42" t="s">
        <v>467</v>
      </c>
      <c r="H147" s="30"/>
      <c r="I147" s="41"/>
      <c r="J147" s="42" t="s">
        <v>468</v>
      </c>
      <c r="K147" s="30"/>
      <c r="L147" s="41"/>
      <c r="M147" s="42" t="s">
        <v>469</v>
      </c>
    </row>
    <row r="148" spans="1:17" ht="15.75" thickBot="1">
      <c r="A148" s="15"/>
      <c r="B148" s="16"/>
      <c r="C148" s="66" t="s">
        <v>211</v>
      </c>
      <c r="D148" s="67" t="s">
        <v>470</v>
      </c>
      <c r="E148" s="33"/>
      <c r="F148" s="66" t="s">
        <v>211</v>
      </c>
      <c r="G148" s="67" t="s">
        <v>471</v>
      </c>
      <c r="H148" s="33"/>
      <c r="I148" s="66" t="s">
        <v>211</v>
      </c>
      <c r="J148" s="67" t="s">
        <v>472</v>
      </c>
      <c r="K148" s="33"/>
      <c r="L148" s="66" t="s">
        <v>211</v>
      </c>
      <c r="M148" s="67" t="s">
        <v>473</v>
      </c>
    </row>
    <row r="149" spans="1:17" ht="15.75" thickTop="1">
      <c r="A149" s="15"/>
      <c r="B149" s="55"/>
      <c r="C149" s="55"/>
      <c r="D149" s="55"/>
      <c r="E149" s="55"/>
      <c r="F149" s="55"/>
      <c r="G149" s="55"/>
      <c r="H149" s="55"/>
      <c r="I149" s="55"/>
      <c r="J149" s="55"/>
      <c r="K149" s="55"/>
      <c r="L149" s="55"/>
      <c r="M149" s="55"/>
      <c r="N149" s="55"/>
      <c r="O149" s="55"/>
      <c r="P149" s="55"/>
      <c r="Q149" s="55"/>
    </row>
    <row r="150" spans="1:17">
      <c r="A150" s="15"/>
      <c r="B150" s="56"/>
      <c r="C150" s="56"/>
      <c r="D150" s="56"/>
      <c r="E150" s="56"/>
      <c r="F150" s="56"/>
      <c r="G150" s="56"/>
      <c r="H150" s="56"/>
      <c r="I150" s="56"/>
      <c r="J150" s="56"/>
      <c r="K150" s="56"/>
      <c r="L150" s="56"/>
      <c r="M150" s="56"/>
      <c r="N150" s="56"/>
      <c r="O150" s="56"/>
      <c r="P150" s="56"/>
      <c r="Q150" s="56"/>
    </row>
    <row r="151" spans="1:17">
      <c r="A151" s="15"/>
      <c r="B151" s="57"/>
      <c r="C151" s="57"/>
      <c r="D151" s="57"/>
      <c r="E151" s="57"/>
      <c r="F151" s="57"/>
      <c r="G151" s="57"/>
      <c r="H151" s="57"/>
      <c r="I151" s="57"/>
      <c r="J151" s="57"/>
      <c r="K151" s="57"/>
      <c r="L151" s="57"/>
      <c r="M151" s="57"/>
      <c r="N151" s="57"/>
      <c r="O151" s="57"/>
      <c r="P151" s="57"/>
      <c r="Q151" s="57"/>
    </row>
  </sheetData>
  <mergeCells count="138">
    <mergeCell ref="B149:Q149"/>
    <mergeCell ref="B150:Q150"/>
    <mergeCell ref="B151:Q151"/>
    <mergeCell ref="B133:Q133"/>
    <mergeCell ref="B134:Q134"/>
    <mergeCell ref="B135:Q135"/>
    <mergeCell ref="B136:Q136"/>
    <mergeCell ref="B137:Q137"/>
    <mergeCell ref="B138:Q138"/>
    <mergeCell ref="B98:Q98"/>
    <mergeCell ref="B110:Q110"/>
    <mergeCell ref="B111:Q111"/>
    <mergeCell ref="B112:Q112"/>
    <mergeCell ref="B113:Q113"/>
    <mergeCell ref="B121:Q121"/>
    <mergeCell ref="B92:Q92"/>
    <mergeCell ref="B93:Q93"/>
    <mergeCell ref="B94:Q94"/>
    <mergeCell ref="B95:Q95"/>
    <mergeCell ref="B96:Q96"/>
    <mergeCell ref="B97:Q97"/>
    <mergeCell ref="B50:Q50"/>
    <mergeCell ref="B51:Q51"/>
    <mergeCell ref="B69:Q69"/>
    <mergeCell ref="B70:Q70"/>
    <mergeCell ref="B71:Q71"/>
    <mergeCell ref="B88:Q88"/>
    <mergeCell ref="B4:Q4"/>
    <mergeCell ref="B5:Q5"/>
    <mergeCell ref="B6:Q6"/>
    <mergeCell ref="B7:Q7"/>
    <mergeCell ref="B26:Q26"/>
    <mergeCell ref="B27:Q27"/>
    <mergeCell ref="C143:D143"/>
    <mergeCell ref="F143:G143"/>
    <mergeCell ref="I143:J143"/>
    <mergeCell ref="L143:M143"/>
    <mergeCell ref="D144:M144"/>
    <mergeCell ref="A1:A2"/>
    <mergeCell ref="B1:Q1"/>
    <mergeCell ref="B2:Q2"/>
    <mergeCell ref="B3:Q3"/>
    <mergeCell ref="A4:A151"/>
    <mergeCell ref="D140:G140"/>
    <mergeCell ref="J140:M140"/>
    <mergeCell ref="F141:G141"/>
    <mergeCell ref="L141:M141"/>
    <mergeCell ref="C142:D142"/>
    <mergeCell ref="F142:G142"/>
    <mergeCell ref="I142:J142"/>
    <mergeCell ref="L142:M142"/>
    <mergeCell ref="D116:G116"/>
    <mergeCell ref="C126:G126"/>
    <mergeCell ref="I126:M126"/>
    <mergeCell ref="C127:G127"/>
    <mergeCell ref="I127:M127"/>
    <mergeCell ref="C129:M129"/>
    <mergeCell ref="B122:Q122"/>
    <mergeCell ref="B123:Q123"/>
    <mergeCell ref="B124:Q124"/>
    <mergeCell ref="C103:D103"/>
    <mergeCell ref="F103:G103"/>
    <mergeCell ref="I103:J103"/>
    <mergeCell ref="L103:M103"/>
    <mergeCell ref="D104:M104"/>
    <mergeCell ref="C115:D115"/>
    <mergeCell ref="F115:G115"/>
    <mergeCell ref="F101:G101"/>
    <mergeCell ref="L101:M101"/>
    <mergeCell ref="C102:D102"/>
    <mergeCell ref="F102:G102"/>
    <mergeCell ref="I102:J102"/>
    <mergeCell ref="L102:M102"/>
    <mergeCell ref="E77:F77"/>
    <mergeCell ref="H77:I77"/>
    <mergeCell ref="M77:N77"/>
    <mergeCell ref="P77:Q77"/>
    <mergeCell ref="C78:Q78"/>
    <mergeCell ref="D100:G100"/>
    <mergeCell ref="J100:M100"/>
    <mergeCell ref="B89:Q89"/>
    <mergeCell ref="B90:Q90"/>
    <mergeCell ref="B91:Q91"/>
    <mergeCell ref="C74:I74"/>
    <mergeCell ref="K74:Q74"/>
    <mergeCell ref="C75:I75"/>
    <mergeCell ref="K75:Q75"/>
    <mergeCell ref="E76:F76"/>
    <mergeCell ref="H76:I76"/>
    <mergeCell ref="M76:N76"/>
    <mergeCell ref="P76:Q76"/>
    <mergeCell ref="E57:F57"/>
    <mergeCell ref="H57:I57"/>
    <mergeCell ref="M57:N57"/>
    <mergeCell ref="P57:Q57"/>
    <mergeCell ref="C58:Q58"/>
    <mergeCell ref="C73:Q73"/>
    <mergeCell ref="C54:I54"/>
    <mergeCell ref="K54:Q54"/>
    <mergeCell ref="C55:I55"/>
    <mergeCell ref="K55:Q55"/>
    <mergeCell ref="E56:F56"/>
    <mergeCell ref="H56:I56"/>
    <mergeCell ref="M56:N56"/>
    <mergeCell ref="P56:Q56"/>
    <mergeCell ref="C32:D32"/>
    <mergeCell ref="F32:G32"/>
    <mergeCell ref="I32:J32"/>
    <mergeCell ref="L32:M32"/>
    <mergeCell ref="D33:M33"/>
    <mergeCell ref="C53:Q53"/>
    <mergeCell ref="B46:Q46"/>
    <mergeCell ref="B47:Q47"/>
    <mergeCell ref="B48:Q48"/>
    <mergeCell ref="B49:Q49"/>
    <mergeCell ref="C30:D30"/>
    <mergeCell ref="F30:G30"/>
    <mergeCell ref="I30:J30"/>
    <mergeCell ref="L30:M30"/>
    <mergeCell ref="C31:D31"/>
    <mergeCell ref="F31:G31"/>
    <mergeCell ref="I31:J31"/>
    <mergeCell ref="L31:M31"/>
    <mergeCell ref="C12:D12"/>
    <mergeCell ref="F12:G12"/>
    <mergeCell ref="I12:J12"/>
    <mergeCell ref="L12:M12"/>
    <mergeCell ref="D13:M13"/>
    <mergeCell ref="C29:M29"/>
    <mergeCell ref="C9:M9"/>
    <mergeCell ref="C10:D10"/>
    <mergeCell ref="F10:G10"/>
    <mergeCell ref="I10:J10"/>
    <mergeCell ref="L10:M10"/>
    <mergeCell ref="C11:D11"/>
    <mergeCell ref="F11:G11"/>
    <mergeCell ref="I11:J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8"/>
  <sheetViews>
    <sheetView showGridLines="0" workbookViewId="0"/>
  </sheetViews>
  <sheetFormatPr defaultRowHeight="15"/>
  <cols>
    <col min="1" max="1" width="36.5703125" bestFit="1" customWidth="1"/>
    <col min="2" max="3" width="36.5703125" customWidth="1"/>
    <col min="4" max="4" width="22.85546875" customWidth="1"/>
    <col min="5" max="5" width="36.5703125" bestFit="1" customWidth="1"/>
    <col min="6" max="6" width="6.7109375" customWidth="1"/>
    <col min="7" max="7" width="21.7109375" customWidth="1"/>
    <col min="8" max="8" width="29" customWidth="1"/>
    <col min="9" max="9" width="22.85546875" customWidth="1"/>
    <col min="10" max="10" width="21.7109375" customWidth="1"/>
    <col min="11" max="11" width="16.140625" customWidth="1"/>
    <col min="12" max="12" width="22.85546875" customWidth="1"/>
    <col min="13" max="13" width="21.7109375" customWidth="1"/>
    <col min="14" max="14" width="22.85546875" customWidth="1"/>
    <col min="15" max="15" width="16.140625" customWidth="1"/>
    <col min="16" max="16" width="21.7109375" customWidth="1"/>
    <col min="17" max="18" width="16.140625" customWidth="1"/>
    <col min="19" max="19" width="22.85546875" customWidth="1"/>
    <col min="20" max="20" width="13.85546875" customWidth="1"/>
    <col min="21" max="21" width="4.85546875" customWidth="1"/>
    <col min="22" max="22" width="13.85546875" customWidth="1"/>
    <col min="23" max="23" width="16.140625" customWidth="1"/>
    <col min="24" max="24" width="24" customWidth="1"/>
    <col min="25" max="25" width="4.85546875" customWidth="1"/>
    <col min="26" max="26" width="13.85546875" customWidth="1"/>
  </cols>
  <sheetData>
    <row r="1" spans="1:26" ht="15" customHeight="1">
      <c r="A1" s="7" t="s">
        <v>4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75</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c r="A4" s="15" t="s">
        <v>474</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c r="A5" s="15"/>
      <c r="B5" s="54" t="s">
        <v>476</v>
      </c>
      <c r="C5" s="54"/>
      <c r="D5" s="54"/>
      <c r="E5" s="54"/>
      <c r="F5" s="54"/>
      <c r="G5" s="54"/>
      <c r="H5" s="54"/>
      <c r="I5" s="54"/>
      <c r="J5" s="54"/>
      <c r="K5" s="54"/>
      <c r="L5" s="54"/>
      <c r="M5" s="54"/>
      <c r="N5" s="54"/>
      <c r="O5" s="54"/>
      <c r="P5" s="54"/>
      <c r="Q5" s="54"/>
      <c r="R5" s="54"/>
      <c r="S5" s="54"/>
      <c r="T5" s="54"/>
      <c r="U5" s="54"/>
      <c r="V5" s="54"/>
      <c r="W5" s="54"/>
      <c r="X5" s="54"/>
      <c r="Y5" s="54"/>
      <c r="Z5" s="54"/>
    </row>
    <row r="6" spans="1:26">
      <c r="A6" s="15"/>
      <c r="B6" s="55" t="s">
        <v>477</v>
      </c>
      <c r="C6" s="55"/>
      <c r="D6" s="55"/>
      <c r="E6" s="55"/>
      <c r="F6" s="55"/>
      <c r="G6" s="55"/>
      <c r="H6" s="55"/>
      <c r="I6" s="55"/>
      <c r="J6" s="55"/>
      <c r="K6" s="55"/>
      <c r="L6" s="55"/>
      <c r="M6" s="55"/>
      <c r="N6" s="55"/>
      <c r="O6" s="55"/>
      <c r="P6" s="55"/>
      <c r="Q6" s="55"/>
      <c r="R6" s="55"/>
      <c r="S6" s="55"/>
      <c r="T6" s="55"/>
      <c r="U6" s="55"/>
      <c r="V6" s="55"/>
      <c r="W6" s="55"/>
      <c r="X6" s="55"/>
      <c r="Y6" s="55"/>
      <c r="Z6" s="55"/>
    </row>
    <row r="7" spans="1:26">
      <c r="A7" s="15"/>
      <c r="B7" s="55"/>
      <c r="C7" s="55"/>
      <c r="D7" s="55"/>
      <c r="E7" s="55"/>
      <c r="F7" s="55"/>
      <c r="G7" s="55"/>
      <c r="H7" s="55"/>
      <c r="I7" s="55"/>
      <c r="J7" s="55"/>
      <c r="K7" s="55"/>
      <c r="L7" s="55"/>
      <c r="M7" s="55"/>
      <c r="N7" s="55"/>
      <c r="O7" s="55"/>
      <c r="P7" s="55"/>
      <c r="Q7" s="55"/>
      <c r="R7" s="55"/>
      <c r="S7" s="55"/>
      <c r="T7" s="55"/>
      <c r="U7" s="55"/>
      <c r="V7" s="55"/>
      <c r="W7" s="55"/>
      <c r="X7" s="55"/>
      <c r="Y7" s="55"/>
      <c r="Z7" s="55"/>
    </row>
    <row r="8" spans="1:26">
      <c r="A8" s="15"/>
      <c r="B8" s="17"/>
      <c r="C8" s="16"/>
      <c r="D8" s="16"/>
      <c r="E8" s="16"/>
      <c r="F8" s="16"/>
      <c r="G8" s="16"/>
    </row>
    <row r="9" spans="1:26" ht="15.75" thickBot="1">
      <c r="A9" s="15"/>
      <c r="B9" s="16"/>
      <c r="C9" s="51" t="s">
        <v>478</v>
      </c>
      <c r="D9" s="51"/>
      <c r="E9" s="22"/>
      <c r="F9" s="68">
        <v>41547</v>
      </c>
      <c r="G9" s="68"/>
    </row>
    <row r="10" spans="1:26">
      <c r="A10" s="15"/>
      <c r="B10" s="16"/>
      <c r="C10" s="19"/>
      <c r="D10" s="52" t="s">
        <v>274</v>
      </c>
      <c r="E10" s="52"/>
      <c r="F10" s="52"/>
      <c r="G10" s="52"/>
    </row>
    <row r="11" spans="1:26">
      <c r="A11" s="15"/>
      <c r="B11" s="12" t="s">
        <v>479</v>
      </c>
      <c r="C11" s="19"/>
      <c r="D11" s="16"/>
      <c r="E11" s="16"/>
      <c r="F11" s="19"/>
      <c r="G11" s="16"/>
    </row>
    <row r="12" spans="1:26">
      <c r="A12" s="15"/>
      <c r="B12" s="27" t="s">
        <v>480</v>
      </c>
      <c r="C12" s="28" t="s">
        <v>211</v>
      </c>
      <c r="D12" s="29" t="s">
        <v>481</v>
      </c>
      <c r="E12" s="30"/>
      <c r="F12" s="28" t="s">
        <v>211</v>
      </c>
      <c r="G12" s="29" t="s">
        <v>482</v>
      </c>
    </row>
    <row r="13" spans="1:26">
      <c r="A13" s="15"/>
      <c r="B13" s="12" t="s">
        <v>483</v>
      </c>
      <c r="C13" s="19"/>
      <c r="D13" s="60" t="s">
        <v>484</v>
      </c>
      <c r="E13" s="33"/>
      <c r="F13" s="19"/>
      <c r="G13" s="60" t="s">
        <v>485</v>
      </c>
    </row>
    <row r="14" spans="1:26" ht="15.75" thickBot="1">
      <c r="A14" s="15"/>
      <c r="B14" s="27" t="s">
        <v>486</v>
      </c>
      <c r="C14" s="41"/>
      <c r="D14" s="42" t="s">
        <v>487</v>
      </c>
      <c r="E14" s="30"/>
      <c r="F14" s="41"/>
      <c r="G14" s="42" t="s">
        <v>488</v>
      </c>
    </row>
    <row r="15" spans="1:26">
      <c r="A15" s="15"/>
      <c r="B15" s="84" t="s">
        <v>489</v>
      </c>
      <c r="C15" s="25"/>
      <c r="D15" s="85" t="s">
        <v>490</v>
      </c>
      <c r="E15" s="33"/>
      <c r="F15" s="25"/>
      <c r="G15" s="85" t="s">
        <v>491</v>
      </c>
    </row>
    <row r="16" spans="1:26">
      <c r="A16" s="15"/>
      <c r="B16" s="63"/>
      <c r="C16" s="38"/>
      <c r="D16" s="30"/>
      <c r="E16" s="30"/>
      <c r="F16" s="38"/>
      <c r="G16" s="30"/>
    </row>
    <row r="17" spans="1:26">
      <c r="A17" s="15"/>
      <c r="B17" s="12" t="s">
        <v>492</v>
      </c>
      <c r="C17" s="19"/>
      <c r="D17" s="33"/>
      <c r="E17" s="33"/>
      <c r="F17" s="19"/>
      <c r="G17" s="33"/>
    </row>
    <row r="18" spans="1:26">
      <c r="A18" s="15"/>
      <c r="B18" s="27" t="s">
        <v>493</v>
      </c>
      <c r="C18" s="38"/>
      <c r="D18" s="29" t="s">
        <v>494</v>
      </c>
      <c r="E18" s="30"/>
      <c r="F18" s="38"/>
      <c r="G18" s="29" t="s">
        <v>495</v>
      </c>
    </row>
    <row r="19" spans="1:26" ht="15.75" thickBot="1">
      <c r="A19" s="15"/>
      <c r="B19" s="12" t="s">
        <v>496</v>
      </c>
      <c r="C19" s="31"/>
      <c r="D19" s="32" t="s">
        <v>497</v>
      </c>
      <c r="E19" s="33"/>
      <c r="F19" s="31"/>
      <c r="G19" s="32" t="s">
        <v>498</v>
      </c>
    </row>
    <row r="20" spans="1:26" ht="15.75" thickBot="1">
      <c r="A20" s="15"/>
      <c r="B20" s="86" t="s">
        <v>499</v>
      </c>
      <c r="C20" s="64"/>
      <c r="D20" s="65" t="s">
        <v>500</v>
      </c>
      <c r="E20" s="30"/>
      <c r="F20" s="64"/>
      <c r="G20" s="65" t="s">
        <v>501</v>
      </c>
    </row>
    <row r="21" spans="1:26">
      <c r="A21" s="15"/>
      <c r="B21" s="16"/>
      <c r="C21" s="25"/>
      <c r="D21" s="43"/>
      <c r="E21" s="33"/>
      <c r="F21" s="25"/>
      <c r="G21" s="43"/>
    </row>
    <row r="22" spans="1:26">
      <c r="A22" s="15"/>
      <c r="B22" s="27" t="s">
        <v>502</v>
      </c>
      <c r="C22" s="38"/>
      <c r="D22" s="29" t="s">
        <v>503</v>
      </c>
      <c r="E22" s="30"/>
      <c r="F22" s="38"/>
      <c r="G22" s="29" t="s">
        <v>504</v>
      </c>
    </row>
    <row r="23" spans="1:26">
      <c r="A23" s="15"/>
      <c r="B23" s="16"/>
      <c r="C23" s="19"/>
      <c r="D23" s="33"/>
      <c r="E23" s="33"/>
      <c r="F23" s="19"/>
      <c r="G23" s="33"/>
    </row>
    <row r="24" spans="1:26">
      <c r="A24" s="15"/>
      <c r="B24" s="27" t="s">
        <v>505</v>
      </c>
      <c r="C24" s="38"/>
      <c r="D24" s="30"/>
      <c r="E24" s="30"/>
      <c r="F24" s="38"/>
      <c r="G24" s="30"/>
    </row>
    <row r="25" spans="1:26">
      <c r="A25" s="15"/>
      <c r="B25" s="12" t="s">
        <v>506</v>
      </c>
      <c r="C25" s="19"/>
      <c r="D25" s="60" t="s">
        <v>507</v>
      </c>
      <c r="E25" s="33"/>
      <c r="F25" s="19"/>
      <c r="G25" s="60" t="s">
        <v>508</v>
      </c>
    </row>
    <row r="26" spans="1:26">
      <c r="A26" s="15"/>
      <c r="B26" s="27" t="s">
        <v>509</v>
      </c>
      <c r="C26" s="38"/>
      <c r="D26" s="29" t="s">
        <v>510</v>
      </c>
      <c r="E26" s="30"/>
      <c r="F26" s="38"/>
      <c r="G26" s="29" t="s">
        <v>511</v>
      </c>
    </row>
    <row r="27" spans="1:26">
      <c r="A27" s="15"/>
      <c r="B27" s="12" t="s">
        <v>512</v>
      </c>
      <c r="C27" s="19"/>
      <c r="D27" s="60" t="s">
        <v>513</v>
      </c>
      <c r="E27" s="33"/>
      <c r="F27" s="19"/>
      <c r="G27" s="60" t="s">
        <v>514</v>
      </c>
    </row>
    <row r="28" spans="1:26" ht="15.75" thickBot="1">
      <c r="A28" s="15"/>
      <c r="B28" s="27" t="s">
        <v>515</v>
      </c>
      <c r="C28" s="41"/>
      <c r="D28" s="87">
        <v>-26367</v>
      </c>
      <c r="E28" s="30"/>
      <c r="F28" s="41"/>
      <c r="G28" s="87">
        <v>-21755</v>
      </c>
    </row>
    <row r="29" spans="1:26" ht="15.75" thickBot="1">
      <c r="A29" s="15"/>
      <c r="B29" s="16"/>
      <c r="C29" s="66" t="s">
        <v>211</v>
      </c>
      <c r="D29" s="67" t="s">
        <v>516</v>
      </c>
      <c r="E29" s="33"/>
      <c r="F29" s="66" t="s">
        <v>211</v>
      </c>
      <c r="G29" s="67" t="s">
        <v>517</v>
      </c>
    </row>
    <row r="30" spans="1:26" ht="15.75" thickTop="1">
      <c r="A30" s="15"/>
      <c r="B30" s="55"/>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c r="A31" s="15"/>
      <c r="B31" s="107"/>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row>
    <row r="32" spans="1:26" ht="26.25" customHeight="1">
      <c r="A32" s="15"/>
      <c r="B32" s="107" t="s">
        <v>518</v>
      </c>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row>
    <row r="33" spans="1:26">
      <c r="A33" s="15"/>
      <c r="B33" s="55"/>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c r="A34" s="15"/>
      <c r="B34" s="108" t="s">
        <v>519</v>
      </c>
      <c r="C34" s="108"/>
      <c r="D34" s="108"/>
      <c r="E34" s="108"/>
      <c r="F34" s="108"/>
      <c r="G34" s="108"/>
      <c r="H34" s="108"/>
      <c r="I34" s="108"/>
      <c r="J34" s="108"/>
      <c r="K34" s="108"/>
      <c r="L34" s="108"/>
      <c r="M34" s="108"/>
      <c r="N34" s="108"/>
      <c r="O34" s="108"/>
      <c r="P34" s="108"/>
      <c r="Q34" s="108"/>
      <c r="R34" s="108"/>
      <c r="S34" s="108"/>
      <c r="T34" s="108"/>
      <c r="U34" s="108"/>
      <c r="V34" s="108"/>
      <c r="W34" s="108"/>
      <c r="X34" s="108"/>
      <c r="Y34" s="108"/>
      <c r="Z34" s="108"/>
    </row>
    <row r="35" spans="1:26">
      <c r="A35" s="15"/>
      <c r="B35" s="53"/>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c r="A36" s="15"/>
      <c r="B36" s="53"/>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c r="A37" s="15"/>
      <c r="B37" s="53"/>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c r="A38" s="15"/>
      <c r="B38" s="55" t="s">
        <v>520</v>
      </c>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c r="A39" s="15"/>
      <c r="B39" s="55"/>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ht="25.5" customHeight="1">
      <c r="A40" s="15"/>
      <c r="B40" s="55" t="s">
        <v>521</v>
      </c>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c r="A41" s="15"/>
      <c r="B41" s="55"/>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ht="25.5" customHeight="1">
      <c r="A42" s="15"/>
      <c r="B42" s="108" t="s">
        <v>522</v>
      </c>
      <c r="C42" s="108"/>
      <c r="D42" s="108"/>
      <c r="E42" s="108"/>
      <c r="F42" s="108"/>
      <c r="G42" s="108"/>
      <c r="H42" s="108"/>
      <c r="I42" s="108"/>
      <c r="J42" s="108"/>
      <c r="K42" s="108"/>
      <c r="L42" s="108"/>
      <c r="M42" s="108"/>
      <c r="N42" s="108"/>
      <c r="O42" s="108"/>
      <c r="P42" s="108"/>
      <c r="Q42" s="108"/>
      <c r="R42" s="108"/>
      <c r="S42" s="108"/>
      <c r="T42" s="108"/>
      <c r="U42" s="108"/>
      <c r="V42" s="108"/>
      <c r="W42" s="108"/>
      <c r="X42" s="108"/>
      <c r="Y42" s="108"/>
      <c r="Z42" s="108"/>
    </row>
    <row r="43" spans="1:26">
      <c r="A43" s="15"/>
      <c r="B43" s="54"/>
      <c r="C43" s="54"/>
      <c r="D43" s="54"/>
      <c r="E43" s="54"/>
      <c r="F43" s="54"/>
      <c r="G43" s="54"/>
      <c r="H43" s="54"/>
      <c r="I43" s="54"/>
      <c r="J43" s="54"/>
      <c r="K43" s="54"/>
      <c r="L43" s="54"/>
      <c r="M43" s="54"/>
      <c r="N43" s="54"/>
      <c r="O43" s="54"/>
      <c r="P43" s="54"/>
      <c r="Q43" s="54"/>
      <c r="R43" s="54"/>
      <c r="S43" s="54"/>
      <c r="T43" s="54"/>
      <c r="U43" s="54"/>
      <c r="V43" s="54"/>
      <c r="W43" s="54"/>
      <c r="X43" s="54"/>
      <c r="Y43" s="54"/>
      <c r="Z43" s="54"/>
    </row>
    <row r="44" spans="1:26">
      <c r="A44" s="15"/>
      <c r="B44" s="108" t="s">
        <v>523</v>
      </c>
      <c r="C44" s="108"/>
      <c r="D44" s="108"/>
      <c r="E44" s="108"/>
      <c r="F44" s="108"/>
      <c r="G44" s="108"/>
      <c r="H44" s="108"/>
      <c r="I44" s="108"/>
      <c r="J44" s="108"/>
      <c r="K44" s="108"/>
      <c r="L44" s="108"/>
      <c r="M44" s="108"/>
      <c r="N44" s="108"/>
      <c r="O44" s="108"/>
      <c r="P44" s="108"/>
      <c r="Q44" s="108"/>
      <c r="R44" s="108"/>
      <c r="S44" s="108"/>
      <c r="T44" s="108"/>
      <c r="U44" s="108"/>
      <c r="V44" s="108"/>
      <c r="W44" s="108"/>
      <c r="X44" s="108"/>
      <c r="Y44" s="108"/>
      <c r="Z44" s="108"/>
    </row>
    <row r="45" spans="1:26">
      <c r="A45" s="15"/>
      <c r="B45" s="55"/>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c r="A46" s="15"/>
      <c r="B46" s="55" t="s">
        <v>524</v>
      </c>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c r="A47" s="15"/>
      <c r="B47" s="55"/>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c r="A48" s="15"/>
      <c r="B48" s="107" t="s">
        <v>525</v>
      </c>
      <c r="C48" s="107"/>
      <c r="D48" s="107"/>
      <c r="E48" s="107"/>
      <c r="F48" s="107"/>
      <c r="G48" s="107"/>
      <c r="H48" s="107"/>
      <c r="I48" s="107"/>
      <c r="J48" s="107"/>
      <c r="K48" s="107"/>
      <c r="L48" s="107"/>
      <c r="M48" s="107"/>
      <c r="N48" s="107"/>
      <c r="O48" s="107"/>
      <c r="P48" s="107"/>
      <c r="Q48" s="107"/>
      <c r="R48" s="107"/>
      <c r="S48" s="107"/>
      <c r="T48" s="107"/>
      <c r="U48" s="107"/>
      <c r="V48" s="107"/>
      <c r="W48" s="107"/>
      <c r="X48" s="107"/>
      <c r="Y48" s="107"/>
      <c r="Z48" s="107"/>
    </row>
    <row r="49" spans="1:26">
      <c r="A49" s="15"/>
      <c r="B49" s="55"/>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c r="A50" s="15"/>
      <c r="B50" s="55" t="s">
        <v>526</v>
      </c>
      <c r="C50" s="55"/>
      <c r="D50" s="55"/>
      <c r="E50" s="55"/>
      <c r="F50" s="55"/>
      <c r="G50" s="55"/>
      <c r="H50" s="55"/>
      <c r="I50" s="55"/>
      <c r="J50" s="55"/>
      <c r="K50" s="55"/>
      <c r="L50" s="55"/>
      <c r="M50" s="55"/>
      <c r="N50" s="55"/>
      <c r="O50" s="55"/>
      <c r="P50" s="55"/>
      <c r="Q50" s="55"/>
      <c r="R50" s="55"/>
      <c r="S50" s="55"/>
      <c r="T50" s="55"/>
      <c r="U50" s="55"/>
      <c r="V50" s="55"/>
      <c r="W50" s="55"/>
      <c r="X50" s="55"/>
      <c r="Y50" s="55"/>
      <c r="Z50" s="55"/>
    </row>
    <row r="51" spans="1:26">
      <c r="A51" s="15"/>
      <c r="B51" s="53"/>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c r="A52" s="15"/>
      <c r="B52" s="53"/>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c r="A53" s="15"/>
      <c r="B53" s="53"/>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ht="25.5" customHeight="1">
      <c r="A54" s="15"/>
      <c r="B54" s="55" t="s">
        <v>527</v>
      </c>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c r="A55" s="15"/>
      <c r="B55" s="55"/>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c r="A56" s="15"/>
      <c r="B56" s="17"/>
      <c r="C56" s="16"/>
      <c r="D56" s="16"/>
      <c r="E56" s="16"/>
      <c r="F56" s="16"/>
      <c r="G56" s="16"/>
      <c r="H56" s="16"/>
      <c r="I56" s="16"/>
      <c r="J56" s="16"/>
      <c r="K56" s="16"/>
      <c r="L56" s="16"/>
      <c r="M56" s="16"/>
      <c r="N56" s="16"/>
      <c r="O56" s="16"/>
      <c r="P56" s="16"/>
    </row>
    <row r="57" spans="1:26" ht="15.75" thickBot="1">
      <c r="A57" s="15"/>
      <c r="B57" s="20"/>
      <c r="C57" s="68">
        <v>41820</v>
      </c>
      <c r="D57" s="68"/>
      <c r="E57" s="68"/>
      <c r="F57" s="68"/>
      <c r="G57" s="68"/>
      <c r="H57" s="68"/>
      <c r="I57" s="68"/>
      <c r="J57" s="68"/>
      <c r="K57" s="68"/>
      <c r="L57" s="68"/>
      <c r="M57" s="68"/>
      <c r="N57" s="68"/>
      <c r="O57" s="68"/>
      <c r="P57" s="68"/>
    </row>
    <row r="58" spans="1:26">
      <c r="A58" s="15"/>
      <c r="B58" s="20"/>
      <c r="C58" s="88"/>
      <c r="D58" s="88"/>
      <c r="E58" s="25"/>
      <c r="F58" s="70" t="s">
        <v>528</v>
      </c>
      <c r="G58" s="70"/>
      <c r="H58" s="25"/>
      <c r="I58" s="70" t="s">
        <v>529</v>
      </c>
      <c r="J58" s="70"/>
      <c r="K58" s="25"/>
      <c r="L58" s="25"/>
      <c r="M58" s="25"/>
      <c r="N58" s="25"/>
      <c r="O58" s="70" t="s">
        <v>134</v>
      </c>
      <c r="P58" s="70"/>
    </row>
    <row r="59" spans="1:26">
      <c r="A59" s="15"/>
      <c r="B59" s="20"/>
      <c r="C59" s="50" t="s">
        <v>530</v>
      </c>
      <c r="D59" s="50"/>
      <c r="E59" s="19"/>
      <c r="F59" s="50" t="s">
        <v>531</v>
      </c>
      <c r="G59" s="50"/>
      <c r="H59" s="19"/>
      <c r="I59" s="50" t="s">
        <v>532</v>
      </c>
      <c r="J59" s="50"/>
      <c r="K59" s="19"/>
      <c r="L59" s="50" t="s">
        <v>533</v>
      </c>
      <c r="M59" s="50"/>
      <c r="N59" s="19"/>
      <c r="O59" s="50" t="s">
        <v>534</v>
      </c>
      <c r="P59" s="50"/>
    </row>
    <row r="60" spans="1:26" ht="15.75" thickBot="1">
      <c r="A60" s="15"/>
      <c r="B60" s="20"/>
      <c r="C60" s="51" t="s">
        <v>535</v>
      </c>
      <c r="D60" s="51"/>
      <c r="E60" s="22"/>
      <c r="F60" s="51" t="s">
        <v>536</v>
      </c>
      <c r="G60" s="51"/>
      <c r="H60" s="22"/>
      <c r="I60" s="51" t="s">
        <v>537</v>
      </c>
      <c r="J60" s="51"/>
      <c r="K60" s="22"/>
      <c r="L60" s="51" t="s">
        <v>537</v>
      </c>
      <c r="M60" s="51"/>
      <c r="N60" s="22"/>
      <c r="O60" s="51" t="s">
        <v>538</v>
      </c>
      <c r="P60" s="51"/>
    </row>
    <row r="61" spans="1:26">
      <c r="A61" s="15"/>
      <c r="B61" s="20"/>
      <c r="C61" s="19"/>
      <c r="D61" s="52" t="s">
        <v>274</v>
      </c>
      <c r="E61" s="52"/>
      <c r="F61" s="52"/>
      <c r="G61" s="52"/>
      <c r="H61" s="52"/>
      <c r="I61" s="52"/>
      <c r="J61" s="52"/>
      <c r="K61" s="52"/>
      <c r="L61" s="52"/>
      <c r="M61" s="52"/>
      <c r="N61" s="52"/>
      <c r="O61" s="52"/>
      <c r="P61" s="52"/>
    </row>
    <row r="62" spans="1:26">
      <c r="A62" s="15"/>
      <c r="B62" s="27" t="s">
        <v>539</v>
      </c>
      <c r="C62" s="28" t="s">
        <v>211</v>
      </c>
      <c r="D62" s="29" t="s">
        <v>540</v>
      </c>
      <c r="E62" s="30"/>
      <c r="F62" s="28" t="s">
        <v>211</v>
      </c>
      <c r="G62" s="29" t="s">
        <v>541</v>
      </c>
      <c r="H62" s="30"/>
      <c r="I62" s="28" t="s">
        <v>211</v>
      </c>
      <c r="J62" s="29" t="s">
        <v>542</v>
      </c>
      <c r="K62" s="30"/>
      <c r="L62" s="28" t="s">
        <v>211</v>
      </c>
      <c r="M62" s="29" t="s">
        <v>543</v>
      </c>
      <c r="N62" s="30"/>
      <c r="O62" s="28" t="s">
        <v>211</v>
      </c>
      <c r="P62" s="29" t="s">
        <v>544</v>
      </c>
    </row>
    <row r="63" spans="1:26">
      <c r="A63" s="15"/>
      <c r="B63" s="12" t="s">
        <v>545</v>
      </c>
      <c r="C63" s="19"/>
      <c r="D63" s="60" t="s">
        <v>546</v>
      </c>
      <c r="E63" s="33"/>
      <c r="F63" s="19"/>
      <c r="G63" s="60" t="s">
        <v>547</v>
      </c>
      <c r="H63" s="33"/>
      <c r="I63" s="19"/>
      <c r="J63" s="60" t="s">
        <v>548</v>
      </c>
      <c r="K63" s="33"/>
      <c r="L63" s="19"/>
      <c r="M63" s="60" t="s">
        <v>549</v>
      </c>
      <c r="N63" s="33"/>
      <c r="O63" s="19"/>
      <c r="P63" s="60" t="s">
        <v>550</v>
      </c>
    </row>
    <row r="64" spans="1:26">
      <c r="A64" s="15"/>
      <c r="B64" s="27" t="s">
        <v>551</v>
      </c>
      <c r="C64" s="38"/>
      <c r="D64" s="61" t="s">
        <v>288</v>
      </c>
      <c r="E64" s="30"/>
      <c r="F64" s="38"/>
      <c r="G64" s="61" t="s">
        <v>288</v>
      </c>
      <c r="H64" s="30"/>
      <c r="I64" s="38"/>
      <c r="J64" s="61" t="s">
        <v>288</v>
      </c>
      <c r="K64" s="30"/>
      <c r="L64" s="38"/>
      <c r="M64" s="29" t="s">
        <v>552</v>
      </c>
      <c r="N64" s="30"/>
      <c r="O64" s="38"/>
      <c r="P64" s="29" t="s">
        <v>552</v>
      </c>
    </row>
    <row r="65" spans="1:26">
      <c r="A65" s="15"/>
      <c r="B65" s="12" t="s">
        <v>553</v>
      </c>
      <c r="C65" s="19"/>
      <c r="D65" s="60" t="s">
        <v>554</v>
      </c>
      <c r="E65" s="33"/>
      <c r="F65" s="19"/>
      <c r="G65" s="60" t="s">
        <v>555</v>
      </c>
      <c r="H65" s="33"/>
      <c r="I65" s="19"/>
      <c r="J65" s="60" t="s">
        <v>556</v>
      </c>
      <c r="K65" s="33"/>
      <c r="L65" s="19"/>
      <c r="M65" s="60" t="s">
        <v>557</v>
      </c>
      <c r="N65" s="33"/>
      <c r="O65" s="19"/>
      <c r="P65" s="60" t="s">
        <v>494</v>
      </c>
    </row>
    <row r="66" spans="1:26" ht="15.75" thickBot="1">
      <c r="A66" s="15"/>
      <c r="B66" s="27" t="s">
        <v>558</v>
      </c>
      <c r="C66" s="41"/>
      <c r="D66" s="42" t="s">
        <v>396</v>
      </c>
      <c r="E66" s="30"/>
      <c r="F66" s="41"/>
      <c r="G66" s="42" t="s">
        <v>559</v>
      </c>
      <c r="H66" s="30"/>
      <c r="I66" s="41"/>
      <c r="J66" s="42" t="s">
        <v>560</v>
      </c>
      <c r="K66" s="30"/>
      <c r="L66" s="41"/>
      <c r="M66" s="42" t="s">
        <v>561</v>
      </c>
      <c r="N66" s="30"/>
      <c r="O66" s="41"/>
      <c r="P66" s="42" t="s">
        <v>497</v>
      </c>
    </row>
    <row r="67" spans="1:26" ht="15.75" thickBot="1">
      <c r="A67" s="15"/>
      <c r="B67" s="16"/>
      <c r="C67" s="66" t="s">
        <v>211</v>
      </c>
      <c r="D67" s="67" t="s">
        <v>562</v>
      </c>
      <c r="E67" s="33"/>
      <c r="F67" s="66" t="s">
        <v>211</v>
      </c>
      <c r="G67" s="67" t="s">
        <v>563</v>
      </c>
      <c r="H67" s="33"/>
      <c r="I67" s="66" t="s">
        <v>211</v>
      </c>
      <c r="J67" s="67" t="s">
        <v>564</v>
      </c>
      <c r="K67" s="33"/>
      <c r="L67" s="66" t="s">
        <v>211</v>
      </c>
      <c r="M67" s="67" t="s">
        <v>565</v>
      </c>
      <c r="N67" s="33"/>
      <c r="O67" s="66" t="s">
        <v>211</v>
      </c>
      <c r="P67" s="67" t="s">
        <v>566</v>
      </c>
    </row>
    <row r="68" spans="1:26" ht="15.75" thickTop="1">
      <c r="A68" s="15"/>
      <c r="B68" s="55"/>
      <c r="C68" s="55"/>
      <c r="D68" s="55"/>
      <c r="E68" s="55"/>
      <c r="F68" s="55"/>
      <c r="G68" s="55"/>
      <c r="H68" s="55"/>
      <c r="I68" s="55"/>
      <c r="J68" s="55"/>
      <c r="K68" s="55"/>
      <c r="L68" s="55"/>
      <c r="M68" s="55"/>
      <c r="N68" s="55"/>
      <c r="O68" s="55"/>
      <c r="P68" s="55"/>
      <c r="Q68" s="55"/>
      <c r="R68" s="55"/>
      <c r="S68" s="55"/>
      <c r="T68" s="55"/>
      <c r="U68" s="55"/>
      <c r="V68" s="55"/>
      <c r="W68" s="55"/>
      <c r="X68" s="55"/>
      <c r="Y68" s="55"/>
      <c r="Z68" s="55"/>
    </row>
    <row r="69" spans="1:26">
      <c r="A69" s="15"/>
      <c r="B69" s="56"/>
      <c r="C69" s="56"/>
      <c r="D69" s="56"/>
      <c r="E69" s="56"/>
      <c r="F69" s="56"/>
      <c r="G69" s="56"/>
      <c r="H69" s="56"/>
      <c r="I69" s="56"/>
      <c r="J69" s="56"/>
      <c r="K69" s="56"/>
      <c r="L69" s="56"/>
      <c r="M69" s="56"/>
      <c r="N69" s="56"/>
      <c r="O69" s="56"/>
      <c r="P69" s="56"/>
      <c r="Q69" s="56"/>
      <c r="R69" s="56"/>
      <c r="S69" s="56"/>
      <c r="T69" s="56"/>
      <c r="U69" s="56"/>
      <c r="V69" s="56"/>
      <c r="W69" s="56"/>
      <c r="X69" s="56"/>
      <c r="Y69" s="56"/>
      <c r="Z69" s="56"/>
    </row>
    <row r="70" spans="1:26">
      <c r="A70" s="15"/>
      <c r="B70" s="17"/>
      <c r="C70" s="16"/>
      <c r="D70" s="16"/>
      <c r="E70" s="16"/>
      <c r="F70" s="16"/>
      <c r="G70" s="16"/>
      <c r="H70" s="16"/>
      <c r="I70" s="16"/>
      <c r="J70" s="16"/>
      <c r="K70" s="16"/>
      <c r="L70" s="16"/>
      <c r="M70" s="16"/>
      <c r="N70" s="16"/>
      <c r="O70" s="16"/>
      <c r="P70" s="16"/>
    </row>
    <row r="71" spans="1:26" ht="15.75" thickBot="1">
      <c r="A71" s="15"/>
      <c r="B71" s="16"/>
      <c r="C71" s="68">
        <v>41547</v>
      </c>
      <c r="D71" s="68"/>
      <c r="E71" s="68"/>
      <c r="F71" s="68"/>
      <c r="G71" s="68"/>
      <c r="H71" s="68"/>
      <c r="I71" s="68"/>
      <c r="J71" s="68"/>
      <c r="K71" s="68"/>
      <c r="L71" s="68"/>
      <c r="M71" s="68"/>
      <c r="N71" s="68"/>
      <c r="O71" s="68"/>
      <c r="P71" s="68"/>
    </row>
    <row r="72" spans="1:26">
      <c r="A72" s="15"/>
      <c r="B72" s="20"/>
      <c r="C72" s="88"/>
      <c r="D72" s="88"/>
      <c r="E72" s="25"/>
      <c r="F72" s="70" t="s">
        <v>528</v>
      </c>
      <c r="G72" s="70"/>
      <c r="H72" s="25"/>
      <c r="I72" s="70" t="s">
        <v>529</v>
      </c>
      <c r="J72" s="70"/>
      <c r="K72" s="25"/>
      <c r="L72" s="25"/>
      <c r="M72" s="25"/>
      <c r="N72" s="25"/>
      <c r="O72" s="70" t="s">
        <v>134</v>
      </c>
      <c r="P72" s="70"/>
    </row>
    <row r="73" spans="1:26">
      <c r="A73" s="15"/>
      <c r="B73" s="20"/>
      <c r="C73" s="50" t="s">
        <v>530</v>
      </c>
      <c r="D73" s="50"/>
      <c r="E73" s="19"/>
      <c r="F73" s="50" t="s">
        <v>531</v>
      </c>
      <c r="G73" s="50"/>
      <c r="H73" s="19"/>
      <c r="I73" s="50" t="s">
        <v>532</v>
      </c>
      <c r="J73" s="50"/>
      <c r="K73" s="19"/>
      <c r="L73" s="50" t="s">
        <v>533</v>
      </c>
      <c r="M73" s="50"/>
      <c r="N73" s="19"/>
      <c r="O73" s="50" t="s">
        <v>534</v>
      </c>
      <c r="P73" s="50"/>
    </row>
    <row r="74" spans="1:26" ht="15.75" thickBot="1">
      <c r="A74" s="15"/>
      <c r="B74" s="20"/>
      <c r="C74" s="51" t="s">
        <v>535</v>
      </c>
      <c r="D74" s="51"/>
      <c r="E74" s="22"/>
      <c r="F74" s="51" t="s">
        <v>536</v>
      </c>
      <c r="G74" s="51"/>
      <c r="H74" s="22"/>
      <c r="I74" s="51" t="s">
        <v>537</v>
      </c>
      <c r="J74" s="51"/>
      <c r="K74" s="22"/>
      <c r="L74" s="51" t="s">
        <v>537</v>
      </c>
      <c r="M74" s="51"/>
      <c r="N74" s="22"/>
      <c r="O74" s="51" t="s">
        <v>538</v>
      </c>
      <c r="P74" s="51"/>
    </row>
    <row r="75" spans="1:26">
      <c r="A75" s="15"/>
      <c r="B75" s="89"/>
      <c r="C75" s="19"/>
      <c r="D75" s="52" t="s">
        <v>274</v>
      </c>
      <c r="E75" s="52"/>
      <c r="F75" s="52"/>
      <c r="G75" s="52"/>
      <c r="H75" s="52"/>
      <c r="I75" s="52"/>
      <c r="J75" s="52"/>
      <c r="K75" s="52"/>
      <c r="L75" s="52"/>
      <c r="M75" s="52"/>
      <c r="N75" s="52"/>
      <c r="O75" s="52"/>
      <c r="P75" s="52"/>
    </row>
    <row r="76" spans="1:26">
      <c r="A76" s="15"/>
      <c r="B76" s="27" t="s">
        <v>539</v>
      </c>
      <c r="C76" s="28" t="s">
        <v>211</v>
      </c>
      <c r="D76" s="29" t="s">
        <v>567</v>
      </c>
      <c r="E76" s="30"/>
      <c r="F76" s="28" t="s">
        <v>211</v>
      </c>
      <c r="G76" s="29" t="s">
        <v>568</v>
      </c>
      <c r="H76" s="30"/>
      <c r="I76" s="28" t="s">
        <v>211</v>
      </c>
      <c r="J76" s="29" t="s">
        <v>569</v>
      </c>
      <c r="K76" s="30"/>
      <c r="L76" s="28" t="s">
        <v>211</v>
      </c>
      <c r="M76" s="29" t="s">
        <v>570</v>
      </c>
      <c r="N76" s="30"/>
      <c r="O76" s="28" t="s">
        <v>211</v>
      </c>
      <c r="P76" s="29" t="s">
        <v>571</v>
      </c>
    </row>
    <row r="77" spans="1:26">
      <c r="A77" s="15"/>
      <c r="B77" s="12" t="s">
        <v>545</v>
      </c>
      <c r="C77" s="19"/>
      <c r="D77" s="60" t="s">
        <v>572</v>
      </c>
      <c r="E77" s="33"/>
      <c r="F77" s="19"/>
      <c r="G77" s="60" t="s">
        <v>573</v>
      </c>
      <c r="H77" s="33"/>
      <c r="I77" s="19"/>
      <c r="J77" s="60" t="s">
        <v>574</v>
      </c>
      <c r="K77" s="33"/>
      <c r="L77" s="19"/>
      <c r="M77" s="60" t="s">
        <v>575</v>
      </c>
      <c r="N77" s="33"/>
      <c r="O77" s="19"/>
      <c r="P77" s="60" t="s">
        <v>576</v>
      </c>
    </row>
    <row r="78" spans="1:26">
      <c r="A78" s="15"/>
      <c r="B78" s="27" t="s">
        <v>551</v>
      </c>
      <c r="C78" s="38"/>
      <c r="D78" s="61" t="s">
        <v>288</v>
      </c>
      <c r="E78" s="30"/>
      <c r="F78" s="38"/>
      <c r="G78" s="61" t="s">
        <v>288</v>
      </c>
      <c r="H78" s="30"/>
      <c r="I78" s="38"/>
      <c r="J78" s="61" t="s">
        <v>288</v>
      </c>
      <c r="K78" s="30"/>
      <c r="L78" s="38"/>
      <c r="M78" s="29" t="s">
        <v>577</v>
      </c>
      <c r="N78" s="30"/>
      <c r="O78" s="38"/>
      <c r="P78" s="29" t="s">
        <v>577</v>
      </c>
    </row>
    <row r="79" spans="1:26">
      <c r="A79" s="15"/>
      <c r="B79" s="12" t="s">
        <v>553</v>
      </c>
      <c r="C79" s="19"/>
      <c r="D79" s="60" t="s">
        <v>578</v>
      </c>
      <c r="E79" s="33"/>
      <c r="F79" s="19"/>
      <c r="G79" s="60" t="s">
        <v>579</v>
      </c>
      <c r="H79" s="33"/>
      <c r="I79" s="19"/>
      <c r="J79" s="60" t="s">
        <v>580</v>
      </c>
      <c r="K79" s="33"/>
      <c r="L79" s="19"/>
      <c r="M79" s="60" t="s">
        <v>581</v>
      </c>
      <c r="N79" s="33"/>
      <c r="O79" s="19"/>
      <c r="P79" s="60" t="s">
        <v>495</v>
      </c>
    </row>
    <row r="80" spans="1:26" ht="15.75" thickBot="1">
      <c r="A80" s="15"/>
      <c r="B80" s="27" t="s">
        <v>558</v>
      </c>
      <c r="C80" s="41"/>
      <c r="D80" s="42" t="s">
        <v>366</v>
      </c>
      <c r="E80" s="30"/>
      <c r="F80" s="41"/>
      <c r="G80" s="42" t="s">
        <v>367</v>
      </c>
      <c r="H80" s="30"/>
      <c r="I80" s="41"/>
      <c r="J80" s="42" t="s">
        <v>396</v>
      </c>
      <c r="K80" s="30"/>
      <c r="L80" s="41"/>
      <c r="M80" s="42" t="s">
        <v>582</v>
      </c>
      <c r="N80" s="30"/>
      <c r="O80" s="41"/>
      <c r="P80" s="42" t="s">
        <v>498</v>
      </c>
    </row>
    <row r="81" spans="1:26" ht="15.75" thickBot="1">
      <c r="A81" s="15"/>
      <c r="B81" s="16"/>
      <c r="C81" s="66" t="s">
        <v>211</v>
      </c>
      <c r="D81" s="67" t="s">
        <v>583</v>
      </c>
      <c r="E81" s="33"/>
      <c r="F81" s="66" t="s">
        <v>211</v>
      </c>
      <c r="G81" s="67" t="s">
        <v>584</v>
      </c>
      <c r="H81" s="33"/>
      <c r="I81" s="66" t="s">
        <v>211</v>
      </c>
      <c r="J81" s="67" t="s">
        <v>585</v>
      </c>
      <c r="K81" s="33"/>
      <c r="L81" s="66" t="s">
        <v>211</v>
      </c>
      <c r="M81" s="67" t="s">
        <v>586</v>
      </c>
      <c r="N81" s="33"/>
      <c r="O81" s="66" t="s">
        <v>211</v>
      </c>
      <c r="P81" s="67" t="s">
        <v>587</v>
      </c>
    </row>
    <row r="82" spans="1:26" ht="15.75" thickTop="1">
      <c r="A82" s="15"/>
      <c r="B82" s="53"/>
      <c r="C82" s="53"/>
      <c r="D82" s="53"/>
      <c r="E82" s="53"/>
      <c r="F82" s="53"/>
      <c r="G82" s="53"/>
      <c r="H82" s="53"/>
      <c r="I82" s="53"/>
      <c r="J82" s="53"/>
      <c r="K82" s="53"/>
      <c r="L82" s="53"/>
      <c r="M82" s="53"/>
      <c r="N82" s="53"/>
      <c r="O82" s="53"/>
      <c r="P82" s="53"/>
      <c r="Q82" s="53"/>
      <c r="R82" s="53"/>
      <c r="S82" s="53"/>
      <c r="T82" s="53"/>
      <c r="U82" s="53"/>
      <c r="V82" s="53"/>
      <c r="W82" s="53"/>
      <c r="X82" s="53"/>
      <c r="Y82" s="53"/>
      <c r="Z82" s="53"/>
    </row>
    <row r="83" spans="1:26">
      <c r="A83" s="15"/>
      <c r="B83" s="53"/>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c r="A84" s="15"/>
      <c r="B84" s="53"/>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c r="A85" s="15"/>
      <c r="B85" s="55" t="s">
        <v>588</v>
      </c>
      <c r="C85" s="55"/>
      <c r="D85" s="55"/>
      <c r="E85" s="55"/>
      <c r="F85" s="55"/>
      <c r="G85" s="55"/>
      <c r="H85" s="55"/>
      <c r="I85" s="55"/>
      <c r="J85" s="55"/>
      <c r="K85" s="55"/>
      <c r="L85" s="55"/>
      <c r="M85" s="55"/>
      <c r="N85" s="55"/>
      <c r="O85" s="55"/>
      <c r="P85" s="55"/>
      <c r="Q85" s="55"/>
      <c r="R85" s="55"/>
      <c r="S85" s="55"/>
      <c r="T85" s="55"/>
      <c r="U85" s="55"/>
      <c r="V85" s="55"/>
      <c r="W85" s="55"/>
      <c r="X85" s="55"/>
      <c r="Y85" s="55"/>
      <c r="Z85" s="55"/>
    </row>
    <row r="86" spans="1:26">
      <c r="A86" s="15"/>
      <c r="B86" s="55"/>
      <c r="C86" s="55"/>
      <c r="D86" s="55"/>
      <c r="E86" s="55"/>
      <c r="F86" s="55"/>
      <c r="G86" s="55"/>
      <c r="H86" s="55"/>
      <c r="I86" s="55"/>
      <c r="J86" s="55"/>
      <c r="K86" s="55"/>
      <c r="L86" s="55"/>
      <c r="M86" s="55"/>
      <c r="N86" s="55"/>
      <c r="O86" s="55"/>
      <c r="P86" s="55"/>
      <c r="Q86" s="55"/>
      <c r="R86" s="55"/>
      <c r="S86" s="55"/>
      <c r="T86" s="55"/>
      <c r="U86" s="55"/>
      <c r="V86" s="55"/>
      <c r="W86" s="55"/>
      <c r="X86" s="55"/>
      <c r="Y86" s="55"/>
      <c r="Z86" s="55"/>
    </row>
    <row r="87" spans="1:26" ht="114.75">
      <c r="A87" s="15"/>
      <c r="B87" s="4"/>
      <c r="C87" s="90" t="s">
        <v>589</v>
      </c>
      <c r="D87" s="4"/>
      <c r="E87" s="90" t="s">
        <v>590</v>
      </c>
    </row>
    <row r="88" spans="1:26" ht="102">
      <c r="A88" s="15"/>
      <c r="B88" s="4"/>
      <c r="C88" s="90" t="s">
        <v>589</v>
      </c>
      <c r="D88" s="4"/>
      <c r="E88" s="90" t="s">
        <v>591</v>
      </c>
    </row>
    <row r="89" spans="1:26" ht="102">
      <c r="A89" s="15"/>
      <c r="B89" s="4"/>
      <c r="C89" s="90" t="s">
        <v>589</v>
      </c>
      <c r="D89" s="4"/>
      <c r="E89" s="90" t="s">
        <v>592</v>
      </c>
    </row>
    <row r="90" spans="1:26" ht="51">
      <c r="A90" s="15"/>
      <c r="B90" s="4"/>
      <c r="C90" s="90" t="s">
        <v>589</v>
      </c>
      <c r="D90" s="4"/>
      <c r="E90" s="90" t="s">
        <v>593</v>
      </c>
    </row>
    <row r="91" spans="1:26">
      <c r="A91" s="15"/>
      <c r="B91" s="55"/>
      <c r="C91" s="55"/>
      <c r="D91" s="55"/>
      <c r="E91" s="55"/>
      <c r="F91" s="55"/>
      <c r="G91" s="55"/>
      <c r="H91" s="55"/>
      <c r="I91" s="55"/>
      <c r="J91" s="55"/>
      <c r="K91" s="55"/>
      <c r="L91" s="55"/>
      <c r="M91" s="55"/>
      <c r="N91" s="55"/>
      <c r="O91" s="55"/>
      <c r="P91" s="55"/>
      <c r="Q91" s="55"/>
      <c r="R91" s="55"/>
      <c r="S91" s="55"/>
      <c r="T91" s="55"/>
      <c r="U91" s="55"/>
      <c r="V91" s="55"/>
      <c r="W91" s="55"/>
      <c r="X91" s="55"/>
      <c r="Y91" s="55"/>
      <c r="Z91" s="55"/>
    </row>
    <row r="92" spans="1:26">
      <c r="A92" s="15"/>
      <c r="B92" s="55" t="s">
        <v>594</v>
      </c>
      <c r="C92" s="55"/>
      <c r="D92" s="55"/>
      <c r="E92" s="55"/>
      <c r="F92" s="55"/>
      <c r="G92" s="55"/>
      <c r="H92" s="55"/>
      <c r="I92" s="55"/>
      <c r="J92" s="55"/>
      <c r="K92" s="55"/>
      <c r="L92" s="55"/>
      <c r="M92" s="55"/>
      <c r="N92" s="55"/>
      <c r="O92" s="55"/>
      <c r="P92" s="55"/>
      <c r="Q92" s="55"/>
      <c r="R92" s="55"/>
      <c r="S92" s="55"/>
      <c r="T92" s="55"/>
      <c r="U92" s="55"/>
      <c r="V92" s="55"/>
      <c r="W92" s="55"/>
      <c r="X92" s="55"/>
      <c r="Y92" s="55"/>
      <c r="Z92" s="55"/>
    </row>
    <row r="93" spans="1:26">
      <c r="A93" s="15"/>
      <c r="B93" s="55"/>
      <c r="C93" s="55"/>
      <c r="D93" s="55"/>
      <c r="E93" s="55"/>
      <c r="F93" s="55"/>
      <c r="G93" s="55"/>
      <c r="H93" s="55"/>
      <c r="I93" s="55"/>
      <c r="J93" s="55"/>
      <c r="K93" s="55"/>
      <c r="L93" s="55"/>
      <c r="M93" s="55"/>
      <c r="N93" s="55"/>
      <c r="O93" s="55"/>
      <c r="P93" s="55"/>
      <c r="Q93" s="55"/>
      <c r="R93" s="55"/>
      <c r="S93" s="55"/>
      <c r="T93" s="55"/>
      <c r="U93" s="55"/>
      <c r="V93" s="55"/>
      <c r="W93" s="55"/>
      <c r="X93" s="55"/>
      <c r="Y93" s="55"/>
      <c r="Z93" s="55"/>
    </row>
    <row r="94" spans="1:26">
      <c r="A94" s="15"/>
      <c r="B94" s="17"/>
      <c r="C94" s="16"/>
      <c r="D94" s="16"/>
      <c r="E94" s="16"/>
      <c r="F94" s="16"/>
      <c r="G94" s="16"/>
      <c r="H94" s="16"/>
      <c r="I94" s="16"/>
      <c r="J94" s="16"/>
      <c r="K94" s="16"/>
      <c r="L94" s="16"/>
      <c r="M94" s="16"/>
    </row>
    <row r="95" spans="1:26" ht="15.75" thickBot="1">
      <c r="A95" s="15"/>
      <c r="B95" s="91"/>
      <c r="C95" s="51" t="s">
        <v>478</v>
      </c>
      <c r="D95" s="51"/>
      <c r="E95" s="51"/>
      <c r="F95" s="51"/>
      <c r="G95" s="51"/>
      <c r="H95" s="16"/>
      <c r="I95" s="68">
        <v>41547</v>
      </c>
      <c r="J95" s="68"/>
      <c r="K95" s="68"/>
      <c r="L95" s="68"/>
      <c r="M95" s="68"/>
    </row>
    <row r="96" spans="1:26" ht="15.75" thickBot="1">
      <c r="A96" s="15"/>
      <c r="B96" s="91"/>
      <c r="C96" s="92" t="s">
        <v>595</v>
      </c>
      <c r="D96" s="92"/>
      <c r="E96" s="26"/>
      <c r="F96" s="92" t="s">
        <v>596</v>
      </c>
      <c r="G96" s="92"/>
      <c r="H96" s="91"/>
      <c r="I96" s="92" t="s">
        <v>595</v>
      </c>
      <c r="J96" s="92"/>
      <c r="K96" s="26"/>
      <c r="L96" s="92" t="s">
        <v>596</v>
      </c>
      <c r="M96" s="92"/>
    </row>
    <row r="97" spans="1:26">
      <c r="A97" s="15"/>
      <c r="B97" s="91"/>
      <c r="C97" s="52" t="s">
        <v>274</v>
      </c>
      <c r="D97" s="52"/>
      <c r="E97" s="52"/>
      <c r="F97" s="52"/>
      <c r="G97" s="52"/>
      <c r="H97" s="52"/>
      <c r="I97" s="52"/>
      <c r="J97" s="52"/>
      <c r="K97" s="52"/>
      <c r="L97" s="52"/>
      <c r="M97" s="52"/>
    </row>
    <row r="98" spans="1:26">
      <c r="A98" s="15"/>
      <c r="B98" s="27" t="s">
        <v>597</v>
      </c>
      <c r="C98" s="28" t="s">
        <v>211</v>
      </c>
      <c r="D98" s="29" t="s">
        <v>598</v>
      </c>
      <c r="E98" s="30"/>
      <c r="F98" s="28" t="s">
        <v>211</v>
      </c>
      <c r="G98" s="29" t="s">
        <v>599</v>
      </c>
      <c r="H98" s="30"/>
      <c r="I98" s="28" t="s">
        <v>211</v>
      </c>
      <c r="J98" s="29" t="s">
        <v>600</v>
      </c>
      <c r="K98" s="30"/>
      <c r="L98" s="28" t="s">
        <v>211</v>
      </c>
      <c r="M98" s="29" t="s">
        <v>601</v>
      </c>
    </row>
    <row r="99" spans="1:26">
      <c r="A99" s="15"/>
      <c r="B99" s="12" t="s">
        <v>602</v>
      </c>
      <c r="C99" s="19"/>
      <c r="D99" s="60" t="s">
        <v>603</v>
      </c>
      <c r="E99" s="33"/>
      <c r="F99" s="19"/>
      <c r="G99" s="60" t="s">
        <v>604</v>
      </c>
      <c r="H99" s="33"/>
      <c r="I99" s="19"/>
      <c r="J99" s="60" t="s">
        <v>605</v>
      </c>
      <c r="K99" s="33"/>
      <c r="L99" s="19"/>
      <c r="M99" s="60" t="s">
        <v>606</v>
      </c>
    </row>
    <row r="100" spans="1:26">
      <c r="A100" s="15"/>
      <c r="B100" s="27" t="s">
        <v>483</v>
      </c>
      <c r="C100" s="38"/>
      <c r="D100" s="61" t="s">
        <v>288</v>
      </c>
      <c r="E100" s="30"/>
      <c r="F100" s="38"/>
      <c r="G100" s="61" t="s">
        <v>288</v>
      </c>
      <c r="H100" s="30"/>
      <c r="I100" s="38"/>
      <c r="J100" s="29" t="s">
        <v>607</v>
      </c>
      <c r="K100" s="30"/>
      <c r="L100" s="38"/>
      <c r="M100" s="61" t="s">
        <v>288</v>
      </c>
    </row>
    <row r="101" spans="1:26">
      <c r="A101" s="15"/>
      <c r="B101" s="12" t="s">
        <v>553</v>
      </c>
      <c r="C101" s="19"/>
      <c r="D101" s="60" t="s">
        <v>324</v>
      </c>
      <c r="E101" s="33"/>
      <c r="F101" s="19"/>
      <c r="G101" s="60" t="s">
        <v>608</v>
      </c>
      <c r="H101" s="33"/>
      <c r="I101" s="19"/>
      <c r="J101" s="60" t="s">
        <v>609</v>
      </c>
      <c r="K101" s="33"/>
      <c r="L101" s="19"/>
      <c r="M101" s="60" t="s">
        <v>610</v>
      </c>
    </row>
    <row r="102" spans="1:26" ht="15.75" thickBot="1">
      <c r="A102" s="15"/>
      <c r="B102" s="27" t="s">
        <v>558</v>
      </c>
      <c r="C102" s="41"/>
      <c r="D102" s="76" t="s">
        <v>288</v>
      </c>
      <c r="E102" s="30"/>
      <c r="F102" s="41"/>
      <c r="G102" s="42" t="s">
        <v>559</v>
      </c>
      <c r="H102" s="30"/>
      <c r="I102" s="41"/>
      <c r="J102" s="76" t="s">
        <v>288</v>
      </c>
      <c r="K102" s="30"/>
      <c r="L102" s="41"/>
      <c r="M102" s="42" t="s">
        <v>383</v>
      </c>
    </row>
    <row r="103" spans="1:26" ht="15.75" thickBot="1">
      <c r="A103" s="15"/>
      <c r="B103" s="91"/>
      <c r="C103" s="66" t="s">
        <v>211</v>
      </c>
      <c r="D103" s="67" t="s">
        <v>611</v>
      </c>
      <c r="E103" s="33"/>
      <c r="F103" s="66" t="s">
        <v>211</v>
      </c>
      <c r="G103" s="67" t="s">
        <v>612</v>
      </c>
      <c r="H103" s="33"/>
      <c r="I103" s="66" t="s">
        <v>211</v>
      </c>
      <c r="J103" s="67" t="s">
        <v>613</v>
      </c>
      <c r="K103" s="33"/>
      <c r="L103" s="66" t="s">
        <v>211</v>
      </c>
      <c r="M103" s="67" t="s">
        <v>614</v>
      </c>
    </row>
    <row r="104" spans="1:26" ht="15.75" thickTop="1">
      <c r="A104" s="15"/>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row>
    <row r="105" spans="1:26" ht="25.5" customHeight="1">
      <c r="A105" s="15"/>
      <c r="B105" s="55" t="s">
        <v>615</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row>
    <row r="106" spans="1:26">
      <c r="A106" s="15"/>
      <c r="B106" s="55"/>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row>
    <row r="107" spans="1:26">
      <c r="A107" s="15"/>
      <c r="B107" s="17"/>
      <c r="C107" s="16"/>
      <c r="D107" s="16"/>
      <c r="E107" s="16"/>
      <c r="F107" s="16"/>
      <c r="G107" s="16"/>
      <c r="H107" s="16"/>
      <c r="I107" s="16"/>
      <c r="J107" s="16"/>
      <c r="K107" s="16"/>
    </row>
    <row r="108" spans="1:26" ht="15.75" thickBot="1">
      <c r="A108" s="15"/>
      <c r="B108" s="16"/>
      <c r="C108" s="51" t="s">
        <v>478</v>
      </c>
      <c r="D108" s="51"/>
      <c r="E108" s="51"/>
      <c r="F108" s="51"/>
      <c r="G108" s="16"/>
      <c r="H108" s="68">
        <v>41547</v>
      </c>
      <c r="I108" s="68"/>
      <c r="J108" s="68"/>
      <c r="K108" s="68"/>
    </row>
    <row r="109" spans="1:26" ht="15.75" thickBot="1">
      <c r="A109" s="15"/>
      <c r="B109" s="16"/>
      <c r="C109" s="24" t="s">
        <v>616</v>
      </c>
      <c r="D109" s="58"/>
      <c r="E109" s="92" t="s">
        <v>617</v>
      </c>
      <c r="F109" s="92"/>
      <c r="G109" s="16"/>
      <c r="H109" s="24" t="s">
        <v>616</v>
      </c>
      <c r="I109" s="58"/>
      <c r="J109" s="92" t="s">
        <v>617</v>
      </c>
      <c r="K109" s="92"/>
    </row>
    <row r="110" spans="1:26">
      <c r="A110" s="15"/>
      <c r="B110" s="27" t="s">
        <v>597</v>
      </c>
      <c r="C110" s="40" t="s">
        <v>618</v>
      </c>
      <c r="D110" s="30"/>
      <c r="E110" s="40" t="s">
        <v>619</v>
      </c>
      <c r="F110" s="93" t="s">
        <v>620</v>
      </c>
      <c r="G110" s="63"/>
      <c r="H110" s="40" t="s">
        <v>621</v>
      </c>
      <c r="I110" s="30"/>
      <c r="J110" s="40" t="s">
        <v>619</v>
      </c>
      <c r="K110" s="93" t="s">
        <v>620</v>
      </c>
    </row>
    <row r="111" spans="1:26">
      <c r="A111" s="15"/>
      <c r="B111" s="12" t="s">
        <v>602</v>
      </c>
      <c r="C111" s="60" t="s">
        <v>622</v>
      </c>
      <c r="D111" s="33"/>
      <c r="E111" s="60" t="s">
        <v>623</v>
      </c>
      <c r="F111" s="16"/>
      <c r="G111" s="16"/>
      <c r="H111" s="60" t="s">
        <v>624</v>
      </c>
      <c r="I111" s="33"/>
      <c r="J111" s="60" t="s">
        <v>623</v>
      </c>
      <c r="K111" s="16"/>
    </row>
    <row r="112" spans="1:26" ht="15.75" thickBot="1">
      <c r="A112" s="15"/>
      <c r="B112" s="27" t="s">
        <v>553</v>
      </c>
      <c r="C112" s="42" t="s">
        <v>625</v>
      </c>
      <c r="D112" s="30"/>
      <c r="E112" s="42" t="s">
        <v>389</v>
      </c>
      <c r="F112" s="94"/>
      <c r="G112" s="63"/>
      <c r="H112" s="42" t="s">
        <v>626</v>
      </c>
      <c r="I112" s="30"/>
      <c r="J112" s="42" t="s">
        <v>389</v>
      </c>
      <c r="K112" s="94"/>
    </row>
    <row r="113" spans="1:26">
      <c r="A113" s="15"/>
      <c r="B113" s="16"/>
      <c r="C113" s="85" t="s">
        <v>627</v>
      </c>
      <c r="D113" s="33"/>
      <c r="E113" s="85" t="s">
        <v>560</v>
      </c>
      <c r="F113" s="58"/>
      <c r="G113" s="16"/>
      <c r="H113" s="85" t="s">
        <v>628</v>
      </c>
      <c r="I113" s="33"/>
      <c r="J113" s="85" t="s">
        <v>560</v>
      </c>
      <c r="K113" s="58"/>
    </row>
    <row r="114" spans="1:26">
      <c r="A114" s="15"/>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row>
    <row r="115" spans="1:26">
      <c r="A115" s="15"/>
      <c r="B115" s="109"/>
      <c r="C115" s="109"/>
      <c r="D115" s="109"/>
      <c r="E115" s="109"/>
      <c r="F115" s="109"/>
      <c r="G115" s="109"/>
      <c r="H115" s="109"/>
      <c r="I115" s="109"/>
      <c r="J115" s="109"/>
      <c r="K115" s="109"/>
      <c r="L115" s="109"/>
      <c r="M115" s="109"/>
      <c r="N115" s="109"/>
      <c r="O115" s="109"/>
      <c r="P115" s="109"/>
      <c r="Q115" s="109"/>
      <c r="R115" s="109"/>
      <c r="S115" s="109"/>
      <c r="T115" s="109"/>
      <c r="U115" s="109"/>
      <c r="V115" s="109"/>
      <c r="W115" s="109"/>
      <c r="X115" s="109"/>
      <c r="Y115" s="109"/>
      <c r="Z115" s="109"/>
    </row>
    <row r="116" spans="1:26">
      <c r="A116" s="15"/>
      <c r="B116" s="107" t="s">
        <v>629</v>
      </c>
      <c r="C116" s="107"/>
      <c r="D116" s="107"/>
      <c r="E116" s="107"/>
      <c r="F116" s="107"/>
      <c r="G116" s="107"/>
      <c r="H116" s="107"/>
      <c r="I116" s="107"/>
      <c r="J116" s="107"/>
      <c r="K116" s="107"/>
      <c r="L116" s="107"/>
      <c r="M116" s="107"/>
      <c r="N116" s="107"/>
      <c r="O116" s="107"/>
      <c r="P116" s="107"/>
      <c r="Q116" s="107"/>
      <c r="R116" s="107"/>
      <c r="S116" s="107"/>
      <c r="T116" s="107"/>
      <c r="U116" s="107"/>
      <c r="V116" s="107"/>
      <c r="W116" s="107"/>
      <c r="X116" s="107"/>
      <c r="Y116" s="107"/>
      <c r="Z116" s="107"/>
    </row>
    <row r="117" spans="1:26">
      <c r="A117" s="15"/>
      <c r="B117" s="55"/>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row>
    <row r="118" spans="1:26">
      <c r="A118" s="15"/>
      <c r="B118" s="17"/>
      <c r="C118" s="16"/>
      <c r="D118" s="16"/>
      <c r="E118" s="16"/>
      <c r="F118" s="16"/>
      <c r="G118" s="16"/>
      <c r="H118" s="16"/>
      <c r="I118" s="16"/>
      <c r="J118" s="16"/>
      <c r="K118" s="16"/>
      <c r="L118" s="16"/>
      <c r="M118" s="16"/>
      <c r="N118" s="16"/>
      <c r="O118" s="16"/>
      <c r="P118" s="16"/>
      <c r="Q118" s="16"/>
      <c r="R118" s="16"/>
    </row>
    <row r="119" spans="1:26">
      <c r="A119" s="15"/>
      <c r="B119" s="95"/>
      <c r="C119" s="16"/>
      <c r="D119" s="50" t="s">
        <v>206</v>
      </c>
      <c r="E119" s="50"/>
      <c r="F119" s="50"/>
      <c r="G119" s="50"/>
      <c r="H119" s="50"/>
      <c r="I119" s="50"/>
      <c r="J119" s="50"/>
      <c r="K119" s="16"/>
      <c r="L119" s="50" t="s">
        <v>207</v>
      </c>
      <c r="M119" s="50"/>
      <c r="N119" s="50"/>
      <c r="O119" s="50"/>
      <c r="P119" s="50"/>
      <c r="Q119" s="50"/>
      <c r="R119" s="50"/>
    </row>
    <row r="120" spans="1:26" ht="15.75" thickBot="1">
      <c r="A120" s="15"/>
      <c r="B120" s="96"/>
      <c r="C120" s="16"/>
      <c r="D120" s="51" t="s">
        <v>478</v>
      </c>
      <c r="E120" s="51"/>
      <c r="F120" s="51"/>
      <c r="G120" s="51"/>
      <c r="H120" s="51"/>
      <c r="I120" s="51"/>
      <c r="J120" s="51"/>
      <c r="K120" s="16"/>
      <c r="L120" s="51" t="s">
        <v>478</v>
      </c>
      <c r="M120" s="51"/>
      <c r="N120" s="51"/>
      <c r="O120" s="51"/>
      <c r="P120" s="51"/>
      <c r="Q120" s="51"/>
      <c r="R120" s="51"/>
    </row>
    <row r="121" spans="1:26">
      <c r="A121" s="15"/>
      <c r="B121" s="16"/>
      <c r="C121" s="16"/>
      <c r="D121" s="59" t="s">
        <v>630</v>
      </c>
      <c r="E121" s="58"/>
      <c r="F121" s="70" t="s">
        <v>631</v>
      </c>
      <c r="G121" s="70"/>
      <c r="H121" s="25"/>
      <c r="I121" s="70" t="s">
        <v>632</v>
      </c>
      <c r="J121" s="70"/>
      <c r="K121" s="16"/>
      <c r="L121" s="59" t="s">
        <v>630</v>
      </c>
      <c r="M121" s="58"/>
      <c r="N121" s="70" t="s">
        <v>631</v>
      </c>
      <c r="O121" s="70"/>
      <c r="P121" s="25"/>
      <c r="Q121" s="70" t="s">
        <v>632</v>
      </c>
      <c r="R121" s="70"/>
    </row>
    <row r="122" spans="1:26">
      <c r="A122" s="15"/>
      <c r="B122" s="16"/>
      <c r="C122" s="16"/>
      <c r="D122" s="18" t="s">
        <v>633</v>
      </c>
      <c r="E122" s="16"/>
      <c r="F122" s="50" t="s">
        <v>634</v>
      </c>
      <c r="G122" s="50"/>
      <c r="H122" s="19"/>
      <c r="I122" s="50" t="s">
        <v>634</v>
      </c>
      <c r="J122" s="50"/>
      <c r="K122" s="16"/>
      <c r="L122" s="18" t="s">
        <v>633</v>
      </c>
      <c r="M122" s="16"/>
      <c r="N122" s="50" t="s">
        <v>634</v>
      </c>
      <c r="O122" s="50"/>
      <c r="P122" s="19"/>
      <c r="Q122" s="50" t="s">
        <v>634</v>
      </c>
      <c r="R122" s="50"/>
    </row>
    <row r="123" spans="1:26" ht="15.75" thickBot="1">
      <c r="A123" s="15"/>
      <c r="B123" s="16"/>
      <c r="C123" s="16"/>
      <c r="D123" s="21" t="s">
        <v>635</v>
      </c>
      <c r="E123" s="16"/>
      <c r="F123" s="51" t="s">
        <v>636</v>
      </c>
      <c r="G123" s="51"/>
      <c r="H123" s="22"/>
      <c r="I123" s="51" t="s">
        <v>636</v>
      </c>
      <c r="J123" s="51"/>
      <c r="K123" s="16"/>
      <c r="L123" s="21" t="s">
        <v>635</v>
      </c>
      <c r="M123" s="16"/>
      <c r="N123" s="51" t="s">
        <v>636</v>
      </c>
      <c r="O123" s="51"/>
      <c r="P123" s="22"/>
      <c r="Q123" s="51" t="s">
        <v>636</v>
      </c>
      <c r="R123" s="51"/>
    </row>
    <row r="124" spans="1:26">
      <c r="A124" s="15"/>
      <c r="B124" s="16"/>
      <c r="C124" s="16"/>
      <c r="D124" s="52" t="s">
        <v>274</v>
      </c>
      <c r="E124" s="52"/>
      <c r="F124" s="52"/>
      <c r="G124" s="52"/>
      <c r="H124" s="52"/>
      <c r="I124" s="52"/>
      <c r="J124" s="52"/>
      <c r="K124" s="52"/>
      <c r="L124" s="52"/>
      <c r="M124" s="52"/>
      <c r="N124" s="52"/>
      <c r="O124" s="52"/>
      <c r="P124" s="52"/>
      <c r="Q124" s="52"/>
      <c r="R124" s="52"/>
    </row>
    <row r="125" spans="1:26">
      <c r="A125" s="15"/>
      <c r="B125" s="27" t="s">
        <v>539</v>
      </c>
      <c r="C125" s="63"/>
      <c r="D125" s="29" t="s">
        <v>637</v>
      </c>
      <c r="E125" s="30"/>
      <c r="F125" s="28" t="s">
        <v>211</v>
      </c>
      <c r="G125" s="29" t="s">
        <v>638</v>
      </c>
      <c r="H125" s="30"/>
      <c r="I125" s="28" t="s">
        <v>211</v>
      </c>
      <c r="J125" s="29" t="s">
        <v>639</v>
      </c>
      <c r="K125" s="30"/>
      <c r="L125" s="29" t="s">
        <v>640</v>
      </c>
      <c r="M125" s="30"/>
      <c r="N125" s="28" t="s">
        <v>211</v>
      </c>
      <c r="O125" s="29" t="s">
        <v>641</v>
      </c>
      <c r="P125" s="30"/>
      <c r="Q125" s="28" t="s">
        <v>211</v>
      </c>
      <c r="R125" s="29" t="s">
        <v>642</v>
      </c>
    </row>
    <row r="126" spans="1:26">
      <c r="A126" s="15"/>
      <c r="B126" s="12" t="s">
        <v>545</v>
      </c>
      <c r="C126" s="16"/>
      <c r="D126" s="60" t="s">
        <v>356</v>
      </c>
      <c r="E126" s="33"/>
      <c r="F126" s="19"/>
      <c r="G126" s="60" t="s">
        <v>643</v>
      </c>
      <c r="H126" s="33"/>
      <c r="I126" s="19"/>
      <c r="J126" s="60" t="s">
        <v>644</v>
      </c>
      <c r="K126" s="33"/>
      <c r="L126" s="60" t="s">
        <v>367</v>
      </c>
      <c r="M126" s="33"/>
      <c r="N126" s="19"/>
      <c r="O126" s="60" t="s">
        <v>645</v>
      </c>
      <c r="P126" s="33"/>
      <c r="Q126" s="19"/>
      <c r="R126" s="60" t="s">
        <v>646</v>
      </c>
    </row>
    <row r="127" spans="1:26">
      <c r="A127" s="15"/>
      <c r="B127" s="27" t="s">
        <v>551</v>
      </c>
      <c r="C127" s="63"/>
      <c r="D127" s="61" t="s">
        <v>288</v>
      </c>
      <c r="E127" s="30"/>
      <c r="F127" s="38"/>
      <c r="G127" s="61" t="s">
        <v>288</v>
      </c>
      <c r="H127" s="30"/>
      <c r="I127" s="38"/>
      <c r="J127" s="61" t="s">
        <v>288</v>
      </c>
      <c r="K127" s="30"/>
      <c r="L127" s="61" t="s">
        <v>288</v>
      </c>
      <c r="M127" s="30"/>
      <c r="N127" s="38"/>
      <c r="O127" s="61" t="s">
        <v>288</v>
      </c>
      <c r="P127" s="30"/>
      <c r="Q127" s="38"/>
      <c r="R127" s="61" t="s">
        <v>288</v>
      </c>
    </row>
    <row r="128" spans="1:26">
      <c r="A128" s="15"/>
      <c r="B128" s="12" t="s">
        <v>553</v>
      </c>
      <c r="C128" s="16"/>
      <c r="D128" s="60" t="s">
        <v>365</v>
      </c>
      <c r="E128" s="33"/>
      <c r="F128" s="19"/>
      <c r="G128" s="60" t="s">
        <v>370</v>
      </c>
      <c r="H128" s="33"/>
      <c r="I128" s="19"/>
      <c r="J128" s="60" t="s">
        <v>370</v>
      </c>
      <c r="K128" s="33"/>
      <c r="L128" s="60" t="s">
        <v>379</v>
      </c>
      <c r="M128" s="33"/>
      <c r="N128" s="19"/>
      <c r="O128" s="60" t="s">
        <v>647</v>
      </c>
      <c r="P128" s="33"/>
      <c r="Q128" s="19"/>
      <c r="R128" s="60" t="s">
        <v>648</v>
      </c>
    </row>
    <row r="129" spans="1:26" ht="15.75" thickBot="1">
      <c r="A129" s="15"/>
      <c r="B129" s="27" t="s">
        <v>558</v>
      </c>
      <c r="C129" s="63"/>
      <c r="D129" s="76" t="s">
        <v>288</v>
      </c>
      <c r="E129" s="30"/>
      <c r="F129" s="41"/>
      <c r="G129" s="76" t="s">
        <v>288</v>
      </c>
      <c r="H129" s="30"/>
      <c r="I129" s="41"/>
      <c r="J129" s="76" t="s">
        <v>288</v>
      </c>
      <c r="K129" s="30"/>
      <c r="L129" s="76" t="s">
        <v>288</v>
      </c>
      <c r="M129" s="30"/>
      <c r="N129" s="41"/>
      <c r="O129" s="76" t="s">
        <v>288</v>
      </c>
      <c r="P129" s="30"/>
      <c r="Q129" s="41"/>
      <c r="R129" s="76" t="s">
        <v>288</v>
      </c>
    </row>
    <row r="130" spans="1:26" ht="15.75" thickBot="1">
      <c r="A130" s="15"/>
      <c r="B130" s="16"/>
      <c r="C130" s="16"/>
      <c r="D130" s="67" t="s">
        <v>396</v>
      </c>
      <c r="E130" s="33"/>
      <c r="F130" s="66" t="s">
        <v>211</v>
      </c>
      <c r="G130" s="67" t="s">
        <v>649</v>
      </c>
      <c r="H130" s="33"/>
      <c r="I130" s="66" t="s">
        <v>211</v>
      </c>
      <c r="J130" s="67" t="s">
        <v>650</v>
      </c>
      <c r="K130" s="33"/>
      <c r="L130" s="67" t="s">
        <v>651</v>
      </c>
      <c r="M130" s="33"/>
      <c r="N130" s="66" t="s">
        <v>211</v>
      </c>
      <c r="O130" s="67" t="s">
        <v>652</v>
      </c>
      <c r="P130" s="33"/>
      <c r="Q130" s="66" t="s">
        <v>211</v>
      </c>
      <c r="R130" s="67" t="s">
        <v>653</v>
      </c>
    </row>
    <row r="131" spans="1:26" ht="15.75" thickTop="1">
      <c r="A131" s="15"/>
      <c r="B131" s="55"/>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row>
    <row r="132" spans="1:26">
      <c r="A132" s="15"/>
      <c r="B132" s="56"/>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row>
    <row r="133" spans="1:26">
      <c r="A133" s="15"/>
      <c r="B133" s="17"/>
      <c r="C133" s="16"/>
      <c r="D133" s="16"/>
      <c r="E133" s="16"/>
      <c r="F133" s="16"/>
      <c r="G133" s="16"/>
      <c r="H133" s="16"/>
      <c r="I133" s="16"/>
      <c r="J133" s="16"/>
      <c r="K133" s="73"/>
      <c r="L133" s="16"/>
      <c r="M133" s="16"/>
      <c r="N133" s="16"/>
      <c r="O133" s="16"/>
      <c r="P133" s="16"/>
      <c r="Q133" s="16"/>
      <c r="R133" s="16"/>
    </row>
    <row r="134" spans="1:26">
      <c r="A134" s="15"/>
      <c r="B134" s="96"/>
      <c r="C134" s="16"/>
      <c r="D134" s="50" t="s">
        <v>206</v>
      </c>
      <c r="E134" s="50"/>
      <c r="F134" s="50"/>
      <c r="G134" s="50"/>
      <c r="H134" s="50"/>
      <c r="I134" s="50"/>
      <c r="J134" s="50"/>
      <c r="K134" s="16"/>
      <c r="L134" s="50" t="s">
        <v>207</v>
      </c>
      <c r="M134" s="50"/>
      <c r="N134" s="50"/>
      <c r="O134" s="50"/>
      <c r="P134" s="50"/>
      <c r="Q134" s="50"/>
      <c r="R134" s="50"/>
    </row>
    <row r="135" spans="1:26" ht="15.75" thickBot="1">
      <c r="A135" s="15"/>
      <c r="B135" s="95"/>
      <c r="C135" s="16"/>
      <c r="D135" s="68">
        <v>41455</v>
      </c>
      <c r="E135" s="68"/>
      <c r="F135" s="68"/>
      <c r="G135" s="68"/>
      <c r="H135" s="68"/>
      <c r="I135" s="68"/>
      <c r="J135" s="68"/>
      <c r="K135" s="16"/>
      <c r="L135" s="68">
        <v>41455</v>
      </c>
      <c r="M135" s="68"/>
      <c r="N135" s="68"/>
      <c r="O135" s="68"/>
      <c r="P135" s="68"/>
      <c r="Q135" s="68"/>
      <c r="R135" s="68"/>
    </row>
    <row r="136" spans="1:26">
      <c r="A136" s="15"/>
      <c r="B136" s="16"/>
      <c r="C136" s="16"/>
      <c r="D136" s="59" t="s">
        <v>630</v>
      </c>
      <c r="E136" s="58"/>
      <c r="F136" s="70" t="s">
        <v>631</v>
      </c>
      <c r="G136" s="70"/>
      <c r="H136" s="25"/>
      <c r="I136" s="70" t="s">
        <v>632</v>
      </c>
      <c r="J136" s="70"/>
      <c r="K136" s="16"/>
      <c r="L136" s="59" t="s">
        <v>630</v>
      </c>
      <c r="M136" s="58"/>
      <c r="N136" s="70" t="s">
        <v>631</v>
      </c>
      <c r="O136" s="70"/>
      <c r="P136" s="25"/>
      <c r="Q136" s="70" t="s">
        <v>632</v>
      </c>
      <c r="R136" s="70"/>
    </row>
    <row r="137" spans="1:26">
      <c r="A137" s="15"/>
      <c r="B137" s="16"/>
      <c r="C137" s="16"/>
      <c r="D137" s="18" t="s">
        <v>633</v>
      </c>
      <c r="E137" s="16"/>
      <c r="F137" s="50" t="s">
        <v>634</v>
      </c>
      <c r="G137" s="50"/>
      <c r="H137" s="19"/>
      <c r="I137" s="50" t="s">
        <v>634</v>
      </c>
      <c r="J137" s="50"/>
      <c r="K137" s="16"/>
      <c r="L137" s="18" t="s">
        <v>633</v>
      </c>
      <c r="M137" s="16"/>
      <c r="N137" s="50" t="s">
        <v>634</v>
      </c>
      <c r="O137" s="50"/>
      <c r="P137" s="19"/>
      <c r="Q137" s="50" t="s">
        <v>634</v>
      </c>
      <c r="R137" s="50"/>
    </row>
    <row r="138" spans="1:26" ht="15.75" thickBot="1">
      <c r="A138" s="15"/>
      <c r="B138" s="16"/>
      <c r="C138" s="16"/>
      <c r="D138" s="21" t="s">
        <v>635</v>
      </c>
      <c r="E138" s="16"/>
      <c r="F138" s="51" t="s">
        <v>636</v>
      </c>
      <c r="G138" s="51"/>
      <c r="H138" s="22"/>
      <c r="I138" s="51" t="s">
        <v>636</v>
      </c>
      <c r="J138" s="51"/>
      <c r="K138" s="16"/>
      <c r="L138" s="21" t="s">
        <v>635</v>
      </c>
      <c r="M138" s="16"/>
      <c r="N138" s="51" t="s">
        <v>636</v>
      </c>
      <c r="O138" s="51"/>
      <c r="P138" s="22"/>
      <c r="Q138" s="51" t="s">
        <v>636</v>
      </c>
      <c r="R138" s="51"/>
    </row>
    <row r="139" spans="1:26">
      <c r="A139" s="15"/>
      <c r="B139" s="16"/>
      <c r="C139" s="16"/>
      <c r="D139" s="52" t="s">
        <v>274</v>
      </c>
      <c r="E139" s="52"/>
      <c r="F139" s="52"/>
      <c r="G139" s="52"/>
      <c r="H139" s="52"/>
      <c r="I139" s="52"/>
      <c r="J139" s="52"/>
      <c r="K139" s="52"/>
      <c r="L139" s="52"/>
      <c r="M139" s="52"/>
      <c r="N139" s="52"/>
      <c r="O139" s="52"/>
      <c r="P139" s="52"/>
      <c r="Q139" s="52"/>
      <c r="R139" s="52"/>
    </row>
    <row r="140" spans="1:26">
      <c r="A140" s="15"/>
      <c r="B140" s="27" t="s">
        <v>539</v>
      </c>
      <c r="C140" s="63"/>
      <c r="D140" s="29" t="s">
        <v>654</v>
      </c>
      <c r="E140" s="30"/>
      <c r="F140" s="28" t="s">
        <v>211</v>
      </c>
      <c r="G140" s="29" t="s">
        <v>655</v>
      </c>
      <c r="H140" s="30"/>
      <c r="I140" s="28" t="s">
        <v>211</v>
      </c>
      <c r="J140" s="29" t="s">
        <v>656</v>
      </c>
      <c r="K140" s="97"/>
      <c r="L140" s="29" t="s">
        <v>657</v>
      </c>
      <c r="M140" s="30"/>
      <c r="N140" s="28" t="s">
        <v>211</v>
      </c>
      <c r="O140" s="29" t="s">
        <v>658</v>
      </c>
      <c r="P140" s="30"/>
      <c r="Q140" s="28" t="s">
        <v>211</v>
      </c>
      <c r="R140" s="29" t="s">
        <v>659</v>
      </c>
    </row>
    <row r="141" spans="1:26">
      <c r="A141" s="15"/>
      <c r="B141" s="12" t="s">
        <v>545</v>
      </c>
      <c r="C141" s="16"/>
      <c r="D141" s="60" t="s">
        <v>365</v>
      </c>
      <c r="E141" s="33"/>
      <c r="F141" s="19"/>
      <c r="G141" s="60" t="s">
        <v>660</v>
      </c>
      <c r="H141" s="33"/>
      <c r="I141" s="19"/>
      <c r="J141" s="60" t="s">
        <v>660</v>
      </c>
      <c r="K141" s="33"/>
      <c r="L141" s="60" t="s">
        <v>661</v>
      </c>
      <c r="M141" s="33"/>
      <c r="N141" s="19"/>
      <c r="O141" s="60" t="s">
        <v>662</v>
      </c>
      <c r="P141" s="33"/>
      <c r="Q141" s="19"/>
      <c r="R141" s="60" t="s">
        <v>663</v>
      </c>
    </row>
    <row r="142" spans="1:26">
      <c r="A142" s="15"/>
      <c r="B142" s="27" t="s">
        <v>551</v>
      </c>
      <c r="C142" s="63"/>
      <c r="D142" s="61" t="s">
        <v>288</v>
      </c>
      <c r="E142" s="30"/>
      <c r="F142" s="38"/>
      <c r="G142" s="61" t="s">
        <v>288</v>
      </c>
      <c r="H142" s="30"/>
      <c r="I142" s="38"/>
      <c r="J142" s="61" t="s">
        <v>288</v>
      </c>
      <c r="K142" s="30"/>
      <c r="L142" s="29" t="s">
        <v>362</v>
      </c>
      <c r="M142" s="30"/>
      <c r="N142" s="38"/>
      <c r="O142" s="29" t="s">
        <v>664</v>
      </c>
      <c r="P142" s="30"/>
      <c r="Q142" s="38"/>
      <c r="R142" s="29" t="s">
        <v>665</v>
      </c>
    </row>
    <row r="143" spans="1:26">
      <c r="A143" s="15"/>
      <c r="B143" s="12" t="s">
        <v>553</v>
      </c>
      <c r="C143" s="16"/>
      <c r="D143" s="60" t="s">
        <v>666</v>
      </c>
      <c r="E143" s="33"/>
      <c r="F143" s="19"/>
      <c r="G143" s="60" t="s">
        <v>667</v>
      </c>
      <c r="H143" s="33"/>
      <c r="I143" s="19"/>
      <c r="J143" s="60" t="s">
        <v>647</v>
      </c>
      <c r="K143" s="33"/>
      <c r="L143" s="60" t="s">
        <v>381</v>
      </c>
      <c r="M143" s="33"/>
      <c r="N143" s="19"/>
      <c r="O143" s="60" t="s">
        <v>668</v>
      </c>
      <c r="P143" s="33"/>
      <c r="Q143" s="19"/>
      <c r="R143" s="60" t="s">
        <v>669</v>
      </c>
    </row>
    <row r="144" spans="1:26" ht="15.75" thickBot="1">
      <c r="A144" s="15"/>
      <c r="B144" s="27" t="s">
        <v>558</v>
      </c>
      <c r="C144" s="63"/>
      <c r="D144" s="76" t="s">
        <v>288</v>
      </c>
      <c r="E144" s="30"/>
      <c r="F144" s="41"/>
      <c r="G144" s="76" t="s">
        <v>288</v>
      </c>
      <c r="H144" s="30"/>
      <c r="I144" s="41"/>
      <c r="J144" s="76" t="s">
        <v>288</v>
      </c>
      <c r="K144" s="30"/>
      <c r="L144" s="76" t="s">
        <v>288</v>
      </c>
      <c r="M144" s="30"/>
      <c r="N144" s="41"/>
      <c r="O144" s="76" t="s">
        <v>288</v>
      </c>
      <c r="P144" s="30"/>
      <c r="Q144" s="41"/>
      <c r="R144" s="76" t="s">
        <v>288</v>
      </c>
    </row>
    <row r="145" spans="1:26" ht="15.75" thickBot="1">
      <c r="A145" s="15"/>
      <c r="B145" s="16"/>
      <c r="C145" s="16"/>
      <c r="D145" s="67" t="s">
        <v>670</v>
      </c>
      <c r="E145" s="33"/>
      <c r="F145" s="66" t="s">
        <v>211</v>
      </c>
      <c r="G145" s="67" t="s">
        <v>671</v>
      </c>
      <c r="H145" s="33"/>
      <c r="I145" s="66" t="s">
        <v>211</v>
      </c>
      <c r="J145" s="67" t="s">
        <v>672</v>
      </c>
      <c r="K145" s="33"/>
      <c r="L145" s="67" t="s">
        <v>673</v>
      </c>
      <c r="M145" s="33"/>
      <c r="N145" s="66" t="s">
        <v>211</v>
      </c>
      <c r="O145" s="67" t="s">
        <v>674</v>
      </c>
      <c r="P145" s="33"/>
      <c r="Q145" s="66" t="s">
        <v>211</v>
      </c>
      <c r="R145" s="67" t="s">
        <v>675</v>
      </c>
    </row>
    <row r="146" spans="1:26" ht="15.75" thickTop="1">
      <c r="A146" s="15"/>
      <c r="B146" s="55"/>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row>
    <row r="147" spans="1:26">
      <c r="A147" s="15"/>
      <c r="B147" s="55"/>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row>
    <row r="148" spans="1:26">
      <c r="A148" s="15"/>
      <c r="B148" s="55" t="s">
        <v>676</v>
      </c>
      <c r="C148" s="55"/>
      <c r="D148" s="55"/>
      <c r="E148" s="55"/>
      <c r="F148" s="55"/>
      <c r="G148" s="55"/>
      <c r="H148" s="55"/>
      <c r="I148" s="55"/>
      <c r="J148" s="55"/>
      <c r="K148" s="55"/>
      <c r="L148" s="55"/>
      <c r="M148" s="55"/>
      <c r="N148" s="55"/>
      <c r="O148" s="55"/>
      <c r="P148" s="55"/>
      <c r="Q148" s="55"/>
      <c r="R148" s="55"/>
      <c r="S148" s="55"/>
      <c r="T148" s="55"/>
      <c r="U148" s="55"/>
      <c r="V148" s="55"/>
      <c r="W148" s="55"/>
      <c r="X148" s="55"/>
      <c r="Y148" s="55"/>
      <c r="Z148" s="55"/>
    </row>
    <row r="149" spans="1:26">
      <c r="A149" s="15"/>
      <c r="B149" s="55"/>
      <c r="C149" s="55"/>
      <c r="D149" s="55"/>
      <c r="E149" s="55"/>
      <c r="F149" s="55"/>
      <c r="G149" s="55"/>
      <c r="H149" s="55"/>
      <c r="I149" s="55"/>
      <c r="J149" s="55"/>
      <c r="K149" s="55"/>
      <c r="L149" s="55"/>
      <c r="M149" s="55"/>
      <c r="N149" s="55"/>
      <c r="O149" s="55"/>
      <c r="P149" s="55"/>
      <c r="Q149" s="55"/>
      <c r="R149" s="55"/>
      <c r="S149" s="55"/>
      <c r="T149" s="55"/>
      <c r="U149" s="55"/>
      <c r="V149" s="55"/>
      <c r="W149" s="55"/>
      <c r="X149" s="55"/>
      <c r="Y149" s="55"/>
      <c r="Z149" s="55"/>
    </row>
    <row r="150" spans="1:26">
      <c r="A150" s="15"/>
      <c r="B150" s="17"/>
      <c r="C150" s="16"/>
      <c r="D150" s="16"/>
      <c r="E150" s="16"/>
      <c r="F150" s="16"/>
      <c r="G150" s="16"/>
      <c r="H150" s="16"/>
      <c r="I150" s="16"/>
      <c r="J150" s="16"/>
      <c r="K150" s="16"/>
      <c r="L150" s="16"/>
      <c r="M150" s="16"/>
      <c r="N150" s="16"/>
      <c r="O150" s="16"/>
      <c r="P150" s="16"/>
      <c r="Q150" s="16"/>
      <c r="R150" s="16"/>
      <c r="S150" s="16"/>
      <c r="T150" s="16"/>
      <c r="U150" s="16"/>
      <c r="V150" s="16"/>
    </row>
    <row r="151" spans="1:26" ht="15.75" thickBot="1">
      <c r="A151" s="15"/>
      <c r="B151" s="96"/>
      <c r="C151" s="16"/>
      <c r="D151" s="51" t="s">
        <v>206</v>
      </c>
      <c r="E151" s="51"/>
      <c r="F151" s="51"/>
      <c r="G151" s="51"/>
      <c r="H151" s="51"/>
      <c r="I151" s="51"/>
      <c r="J151" s="51"/>
      <c r="K151" s="51"/>
      <c r="L151" s="51"/>
      <c r="M151" s="16"/>
      <c r="N151" s="51" t="s">
        <v>207</v>
      </c>
      <c r="O151" s="51"/>
      <c r="P151" s="51"/>
      <c r="Q151" s="51"/>
      <c r="R151" s="51"/>
      <c r="S151" s="51"/>
      <c r="T151" s="51"/>
      <c r="U151" s="51"/>
      <c r="V151" s="51"/>
    </row>
    <row r="152" spans="1:26" ht="15.75" thickBot="1">
      <c r="A152" s="15"/>
      <c r="B152" s="96"/>
      <c r="C152" s="16"/>
      <c r="D152" s="92" t="s">
        <v>478</v>
      </c>
      <c r="E152" s="92"/>
      <c r="F152" s="92"/>
      <c r="G152" s="92"/>
      <c r="H152" s="58"/>
      <c r="I152" s="99">
        <v>41455</v>
      </c>
      <c r="J152" s="99"/>
      <c r="K152" s="99"/>
      <c r="L152" s="99"/>
      <c r="M152" s="16"/>
      <c r="N152" s="92" t="s">
        <v>478</v>
      </c>
      <c r="O152" s="92"/>
      <c r="P152" s="92"/>
      <c r="Q152" s="92"/>
      <c r="R152" s="58"/>
      <c r="S152" s="99">
        <v>41455</v>
      </c>
      <c r="T152" s="99"/>
      <c r="U152" s="99"/>
      <c r="V152" s="99"/>
    </row>
    <row r="153" spans="1:26">
      <c r="A153" s="15"/>
      <c r="B153" s="16"/>
      <c r="C153" s="16"/>
      <c r="D153" s="59" t="s">
        <v>630</v>
      </c>
      <c r="E153" s="58"/>
      <c r="F153" s="25"/>
      <c r="G153" s="25"/>
      <c r="H153" s="19"/>
      <c r="I153" s="59" t="s">
        <v>630</v>
      </c>
      <c r="J153" s="58"/>
      <c r="K153" s="25"/>
      <c r="L153" s="25"/>
      <c r="M153" s="19"/>
      <c r="N153" s="59" t="s">
        <v>630</v>
      </c>
      <c r="O153" s="58"/>
      <c r="P153" s="25"/>
      <c r="Q153" s="58"/>
      <c r="R153" s="16"/>
      <c r="S153" s="59" t="s">
        <v>630</v>
      </c>
      <c r="T153" s="58"/>
      <c r="U153" s="25"/>
      <c r="V153" s="58"/>
    </row>
    <row r="154" spans="1:26">
      <c r="A154" s="15"/>
      <c r="B154" s="16"/>
      <c r="C154" s="16"/>
      <c r="D154" s="18" t="s">
        <v>633</v>
      </c>
      <c r="E154" s="16"/>
      <c r="F154" s="50" t="s">
        <v>534</v>
      </c>
      <c r="G154" s="50"/>
      <c r="H154" s="19"/>
      <c r="I154" s="18" t="s">
        <v>633</v>
      </c>
      <c r="J154" s="16"/>
      <c r="K154" s="50" t="s">
        <v>534</v>
      </c>
      <c r="L154" s="50"/>
      <c r="M154" s="16"/>
      <c r="N154" s="18" t="s">
        <v>633</v>
      </c>
      <c r="O154" s="16"/>
      <c r="P154" s="50" t="s">
        <v>534</v>
      </c>
      <c r="Q154" s="50"/>
      <c r="R154" s="16"/>
      <c r="S154" s="18" t="s">
        <v>633</v>
      </c>
      <c r="T154" s="16"/>
      <c r="U154" s="50" t="s">
        <v>534</v>
      </c>
      <c r="V154" s="50"/>
    </row>
    <row r="155" spans="1:26" ht="15.75" thickBot="1">
      <c r="A155" s="15"/>
      <c r="B155" s="16"/>
      <c r="C155" s="16"/>
      <c r="D155" s="21" t="s">
        <v>635</v>
      </c>
      <c r="E155" s="16"/>
      <c r="F155" s="51" t="s">
        <v>538</v>
      </c>
      <c r="G155" s="51"/>
      <c r="H155" s="22"/>
      <c r="I155" s="21" t="s">
        <v>635</v>
      </c>
      <c r="J155" s="16"/>
      <c r="K155" s="51" t="s">
        <v>538</v>
      </c>
      <c r="L155" s="51"/>
      <c r="M155" s="98"/>
      <c r="N155" s="21" t="s">
        <v>635</v>
      </c>
      <c r="O155" s="16"/>
      <c r="P155" s="51" t="s">
        <v>538</v>
      </c>
      <c r="Q155" s="51"/>
      <c r="R155" s="98"/>
      <c r="S155" s="21" t="s">
        <v>635</v>
      </c>
      <c r="T155" s="16"/>
      <c r="U155" s="51" t="s">
        <v>538</v>
      </c>
      <c r="V155" s="51"/>
    </row>
    <row r="156" spans="1:26">
      <c r="A156" s="15"/>
      <c r="B156" s="16"/>
      <c r="C156" s="16"/>
      <c r="D156" s="52" t="s">
        <v>274</v>
      </c>
      <c r="E156" s="52"/>
      <c r="F156" s="52"/>
      <c r="G156" s="52"/>
      <c r="H156" s="52"/>
      <c r="I156" s="52"/>
      <c r="J156" s="52"/>
      <c r="K156" s="52"/>
      <c r="L156" s="52"/>
      <c r="M156" s="52"/>
      <c r="N156" s="52"/>
      <c r="O156" s="52"/>
      <c r="P156" s="52"/>
      <c r="Q156" s="52"/>
      <c r="R156" s="52"/>
      <c r="S156" s="52"/>
      <c r="T156" s="52"/>
      <c r="U156" s="52"/>
      <c r="V156" s="52"/>
    </row>
    <row r="157" spans="1:26">
      <c r="A157" s="15"/>
      <c r="B157" s="27" t="s">
        <v>539</v>
      </c>
      <c r="C157" s="63"/>
      <c r="D157" s="29" t="s">
        <v>383</v>
      </c>
      <c r="E157" s="30"/>
      <c r="F157" s="28" t="s">
        <v>211</v>
      </c>
      <c r="G157" s="29" t="s">
        <v>677</v>
      </c>
      <c r="H157" s="30"/>
      <c r="I157" s="29" t="s">
        <v>678</v>
      </c>
      <c r="J157" s="30"/>
      <c r="K157" s="28" t="s">
        <v>211</v>
      </c>
      <c r="L157" s="29" t="s">
        <v>679</v>
      </c>
      <c r="M157" s="30"/>
      <c r="N157" s="29" t="s">
        <v>680</v>
      </c>
      <c r="O157" s="30"/>
      <c r="P157" s="28" t="s">
        <v>211</v>
      </c>
      <c r="Q157" s="29" t="s">
        <v>681</v>
      </c>
      <c r="R157" s="63"/>
      <c r="S157" s="29" t="s">
        <v>680</v>
      </c>
      <c r="T157" s="30"/>
      <c r="U157" s="28" t="s">
        <v>211</v>
      </c>
      <c r="V157" s="29" t="s">
        <v>682</v>
      </c>
    </row>
    <row r="158" spans="1:26">
      <c r="A158" s="15"/>
      <c r="B158" s="12" t="s">
        <v>545</v>
      </c>
      <c r="C158" s="16"/>
      <c r="D158" s="60" t="s">
        <v>365</v>
      </c>
      <c r="E158" s="33"/>
      <c r="F158" s="19"/>
      <c r="G158" s="60" t="s">
        <v>683</v>
      </c>
      <c r="H158" s="33"/>
      <c r="I158" s="60" t="s">
        <v>362</v>
      </c>
      <c r="J158" s="33"/>
      <c r="K158" s="19"/>
      <c r="L158" s="60" t="s">
        <v>684</v>
      </c>
      <c r="M158" s="33"/>
      <c r="N158" s="60" t="s">
        <v>356</v>
      </c>
      <c r="O158" s="33"/>
      <c r="P158" s="19"/>
      <c r="Q158" s="60" t="s">
        <v>685</v>
      </c>
      <c r="R158" s="16"/>
      <c r="S158" s="60" t="s">
        <v>379</v>
      </c>
      <c r="T158" s="33"/>
      <c r="U158" s="19"/>
      <c r="V158" s="60" t="s">
        <v>686</v>
      </c>
    </row>
    <row r="159" spans="1:26">
      <c r="A159" s="15"/>
      <c r="B159" s="27" t="s">
        <v>551</v>
      </c>
      <c r="C159" s="63"/>
      <c r="D159" s="61" t="s">
        <v>288</v>
      </c>
      <c r="E159" s="30"/>
      <c r="F159" s="38"/>
      <c r="G159" s="61" t="s">
        <v>288</v>
      </c>
      <c r="H159" s="30"/>
      <c r="I159" s="61" t="s">
        <v>288</v>
      </c>
      <c r="J159" s="30"/>
      <c r="K159" s="38"/>
      <c r="L159" s="61" t="s">
        <v>288</v>
      </c>
      <c r="M159" s="30"/>
      <c r="N159" s="61" t="s">
        <v>288</v>
      </c>
      <c r="O159" s="30"/>
      <c r="P159" s="38"/>
      <c r="Q159" s="61" t="s">
        <v>288</v>
      </c>
      <c r="R159" s="63"/>
      <c r="S159" s="61" t="s">
        <v>288</v>
      </c>
      <c r="T159" s="30"/>
      <c r="U159" s="38"/>
      <c r="V159" s="61" t="s">
        <v>288</v>
      </c>
    </row>
    <row r="160" spans="1:26">
      <c r="A160" s="15"/>
      <c r="B160" s="12" t="s">
        <v>553</v>
      </c>
      <c r="C160" s="16"/>
      <c r="D160" s="60" t="s">
        <v>365</v>
      </c>
      <c r="E160" s="33"/>
      <c r="F160" s="19"/>
      <c r="G160" s="60" t="s">
        <v>680</v>
      </c>
      <c r="H160" s="33"/>
      <c r="I160" s="71" t="s">
        <v>288</v>
      </c>
      <c r="J160" s="33"/>
      <c r="K160" s="19"/>
      <c r="L160" s="71" t="s">
        <v>288</v>
      </c>
      <c r="M160" s="33"/>
      <c r="N160" s="60" t="s">
        <v>362</v>
      </c>
      <c r="O160" s="33"/>
      <c r="P160" s="19"/>
      <c r="Q160" s="60" t="s">
        <v>687</v>
      </c>
      <c r="R160" s="16"/>
      <c r="S160" s="60" t="s">
        <v>362</v>
      </c>
      <c r="T160" s="33"/>
      <c r="U160" s="19"/>
      <c r="V160" s="60" t="s">
        <v>373</v>
      </c>
    </row>
    <row r="161" spans="1:26" ht="15.75" thickBot="1">
      <c r="A161" s="15"/>
      <c r="B161" s="27" t="s">
        <v>558</v>
      </c>
      <c r="C161" s="63"/>
      <c r="D161" s="76" t="s">
        <v>288</v>
      </c>
      <c r="E161" s="30"/>
      <c r="F161" s="41"/>
      <c r="G161" s="76" t="s">
        <v>288</v>
      </c>
      <c r="H161" s="30"/>
      <c r="I161" s="42" t="s">
        <v>365</v>
      </c>
      <c r="J161" s="30"/>
      <c r="K161" s="41"/>
      <c r="L161" s="42" t="s">
        <v>688</v>
      </c>
      <c r="M161" s="30"/>
      <c r="N161" s="76" t="s">
        <v>288</v>
      </c>
      <c r="O161" s="30"/>
      <c r="P161" s="41"/>
      <c r="Q161" s="76" t="s">
        <v>288</v>
      </c>
      <c r="R161" s="63"/>
      <c r="S161" s="42" t="s">
        <v>365</v>
      </c>
      <c r="T161" s="30"/>
      <c r="U161" s="41"/>
      <c r="V161" s="42" t="s">
        <v>688</v>
      </c>
    </row>
    <row r="162" spans="1:26" ht="15.75" thickBot="1">
      <c r="A162" s="15"/>
      <c r="B162" s="16"/>
      <c r="C162" s="16"/>
      <c r="D162" s="67" t="s">
        <v>689</v>
      </c>
      <c r="E162" s="33"/>
      <c r="F162" s="66" t="s">
        <v>211</v>
      </c>
      <c r="G162" s="67" t="s">
        <v>690</v>
      </c>
      <c r="H162" s="33"/>
      <c r="I162" s="67" t="s">
        <v>689</v>
      </c>
      <c r="J162" s="33"/>
      <c r="K162" s="66" t="s">
        <v>211</v>
      </c>
      <c r="L162" s="67" t="s">
        <v>691</v>
      </c>
      <c r="M162" s="33"/>
      <c r="N162" s="67" t="s">
        <v>692</v>
      </c>
      <c r="O162" s="33"/>
      <c r="P162" s="66" t="s">
        <v>211</v>
      </c>
      <c r="Q162" s="67" t="s">
        <v>693</v>
      </c>
      <c r="R162" s="16"/>
      <c r="S162" s="67" t="s">
        <v>694</v>
      </c>
      <c r="T162" s="33"/>
      <c r="U162" s="66" t="s">
        <v>211</v>
      </c>
      <c r="V162" s="67" t="s">
        <v>695</v>
      </c>
    </row>
    <row r="163" spans="1:26" ht="15.75" thickTop="1">
      <c r="A163" s="15"/>
      <c r="B163" s="55"/>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row>
    <row r="164" spans="1:26">
      <c r="A164" s="15"/>
      <c r="B164" s="107" t="s">
        <v>696</v>
      </c>
      <c r="C164" s="107"/>
      <c r="D164" s="107"/>
      <c r="E164" s="107"/>
      <c r="F164" s="107"/>
      <c r="G164" s="107"/>
      <c r="H164" s="107"/>
      <c r="I164" s="107"/>
      <c r="J164" s="107"/>
      <c r="K164" s="107"/>
      <c r="L164" s="107"/>
      <c r="M164" s="107"/>
      <c r="N164" s="107"/>
      <c r="O164" s="107"/>
      <c r="P164" s="107"/>
      <c r="Q164" s="107"/>
      <c r="R164" s="107"/>
      <c r="S164" s="107"/>
      <c r="T164" s="107"/>
      <c r="U164" s="107"/>
      <c r="V164" s="107"/>
      <c r="W164" s="107"/>
      <c r="X164" s="107"/>
      <c r="Y164" s="107"/>
      <c r="Z164" s="107"/>
    </row>
    <row r="165" spans="1:26">
      <c r="A165" s="15"/>
      <c r="B165" s="55"/>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row>
    <row r="166" spans="1:26">
      <c r="A166" s="15"/>
      <c r="B166" s="17"/>
      <c r="C166" s="16"/>
      <c r="D166" s="16"/>
      <c r="E166" s="16"/>
      <c r="F166" s="16"/>
      <c r="G166" s="16"/>
      <c r="H166" s="16"/>
      <c r="I166" s="16"/>
      <c r="J166" s="16"/>
      <c r="K166" s="16"/>
      <c r="L166" s="16"/>
      <c r="M166" s="16"/>
      <c r="N166" s="16"/>
      <c r="O166" s="16"/>
      <c r="P166" s="16"/>
      <c r="Q166" s="16"/>
      <c r="R166" s="16"/>
      <c r="S166" s="16"/>
      <c r="T166" s="16"/>
    </row>
    <row r="167" spans="1:26" ht="15.75" thickBot="1">
      <c r="A167" s="15"/>
      <c r="B167" s="16"/>
      <c r="C167" s="16"/>
      <c r="D167" s="51" t="s">
        <v>478</v>
      </c>
      <c r="E167" s="51"/>
      <c r="F167" s="51"/>
      <c r="G167" s="51"/>
      <c r="H167" s="51"/>
      <c r="I167" s="51"/>
      <c r="J167" s="51"/>
      <c r="K167" s="51"/>
      <c r="L167" s="16"/>
      <c r="M167" s="68">
        <v>41547</v>
      </c>
      <c r="N167" s="68"/>
      <c r="O167" s="68"/>
      <c r="P167" s="68"/>
      <c r="Q167" s="68"/>
      <c r="R167" s="68"/>
      <c r="S167" s="68"/>
      <c r="T167" s="68"/>
    </row>
    <row r="168" spans="1:26">
      <c r="A168" s="15"/>
      <c r="B168" s="16"/>
      <c r="C168" s="16"/>
      <c r="D168" s="25"/>
      <c r="E168" s="58"/>
      <c r="F168" s="58"/>
      <c r="G168" s="70" t="s">
        <v>697</v>
      </c>
      <c r="H168" s="70"/>
      <c r="I168" s="58"/>
      <c r="J168" s="25"/>
      <c r="K168" s="58"/>
      <c r="L168" s="16"/>
      <c r="M168" s="25"/>
      <c r="N168" s="58"/>
      <c r="O168" s="58"/>
      <c r="P168" s="70" t="s">
        <v>697</v>
      </c>
      <c r="Q168" s="70"/>
      <c r="R168" s="58"/>
      <c r="S168" s="25"/>
      <c r="T168" s="58"/>
    </row>
    <row r="169" spans="1:26">
      <c r="A169" s="15"/>
      <c r="B169" s="16"/>
      <c r="C169" s="16"/>
      <c r="D169" s="50" t="s">
        <v>534</v>
      </c>
      <c r="E169" s="50"/>
      <c r="F169" s="19"/>
      <c r="G169" s="50" t="s">
        <v>698</v>
      </c>
      <c r="H169" s="50"/>
      <c r="I169" s="19"/>
      <c r="J169" s="50" t="s">
        <v>699</v>
      </c>
      <c r="K169" s="50"/>
      <c r="L169" s="19"/>
      <c r="M169" s="50" t="s">
        <v>534</v>
      </c>
      <c r="N169" s="50"/>
      <c r="O169" s="19"/>
      <c r="P169" s="50" t="s">
        <v>698</v>
      </c>
      <c r="Q169" s="50"/>
      <c r="R169" s="19"/>
      <c r="S169" s="50" t="s">
        <v>699</v>
      </c>
      <c r="T169" s="50"/>
    </row>
    <row r="170" spans="1:26" ht="15.75" thickBot="1">
      <c r="A170" s="15"/>
      <c r="B170" s="16"/>
      <c r="C170" s="16"/>
      <c r="D170" s="51" t="s">
        <v>538</v>
      </c>
      <c r="E170" s="51"/>
      <c r="F170" s="22"/>
      <c r="G170" s="51" t="s">
        <v>700</v>
      </c>
      <c r="H170" s="51"/>
      <c r="I170" s="22"/>
      <c r="J170" s="51" t="s">
        <v>509</v>
      </c>
      <c r="K170" s="51"/>
      <c r="L170" s="22"/>
      <c r="M170" s="51" t="s">
        <v>538</v>
      </c>
      <c r="N170" s="51"/>
      <c r="O170" s="22"/>
      <c r="P170" s="51" t="s">
        <v>700</v>
      </c>
      <c r="Q170" s="51"/>
      <c r="R170" s="22"/>
      <c r="S170" s="51" t="s">
        <v>509</v>
      </c>
      <c r="T170" s="51"/>
    </row>
    <row r="171" spans="1:26">
      <c r="A171" s="15"/>
      <c r="B171" s="16"/>
      <c r="C171" s="16"/>
      <c r="D171" s="52" t="s">
        <v>274</v>
      </c>
      <c r="E171" s="52"/>
      <c r="F171" s="52"/>
      <c r="G171" s="52"/>
      <c r="H171" s="52"/>
      <c r="I171" s="52"/>
      <c r="J171" s="52"/>
      <c r="K171" s="52"/>
      <c r="L171" s="52"/>
      <c r="M171" s="52"/>
      <c r="N171" s="52"/>
      <c r="O171" s="52"/>
      <c r="P171" s="52"/>
      <c r="Q171" s="52"/>
      <c r="R171" s="52"/>
      <c r="S171" s="52"/>
      <c r="T171" s="52"/>
    </row>
    <row r="172" spans="1:26">
      <c r="A172" s="15"/>
      <c r="B172" s="54" t="s">
        <v>701</v>
      </c>
      <c r="C172" s="54"/>
      <c r="D172" s="19"/>
      <c r="E172" s="16"/>
      <c r="F172" s="16"/>
      <c r="G172" s="19"/>
      <c r="H172" s="16"/>
      <c r="I172" s="16"/>
      <c r="J172" s="19"/>
      <c r="K172" s="16"/>
      <c r="L172" s="16"/>
      <c r="M172" s="19"/>
      <c r="N172" s="16"/>
      <c r="O172" s="16"/>
      <c r="P172" s="19"/>
      <c r="Q172" s="16"/>
      <c r="R172" s="16"/>
      <c r="S172" s="19"/>
      <c r="T172" s="16"/>
    </row>
    <row r="173" spans="1:26">
      <c r="A173" s="15"/>
      <c r="B173" s="63"/>
      <c r="C173" s="27" t="s">
        <v>597</v>
      </c>
      <c r="D173" s="28" t="s">
        <v>211</v>
      </c>
      <c r="E173" s="29" t="s">
        <v>702</v>
      </c>
      <c r="F173" s="30"/>
      <c r="G173" s="28" t="s">
        <v>211</v>
      </c>
      <c r="H173" s="29" t="s">
        <v>703</v>
      </c>
      <c r="I173" s="30"/>
      <c r="J173" s="28" t="s">
        <v>211</v>
      </c>
      <c r="K173" s="61" t="s">
        <v>288</v>
      </c>
      <c r="L173" s="30"/>
      <c r="M173" s="28" t="s">
        <v>211</v>
      </c>
      <c r="N173" s="29" t="s">
        <v>704</v>
      </c>
      <c r="O173" s="30"/>
      <c r="P173" s="28" t="s">
        <v>211</v>
      </c>
      <c r="Q173" s="29" t="s">
        <v>705</v>
      </c>
      <c r="R173" s="30"/>
      <c r="S173" s="28" t="s">
        <v>211</v>
      </c>
      <c r="T173" s="61" t="s">
        <v>288</v>
      </c>
    </row>
    <row r="174" spans="1:26">
      <c r="A174" s="15"/>
      <c r="B174" s="16"/>
      <c r="C174" s="12" t="s">
        <v>602</v>
      </c>
      <c r="D174" s="19"/>
      <c r="E174" s="60" t="s">
        <v>706</v>
      </c>
      <c r="F174" s="33"/>
      <c r="G174" s="19"/>
      <c r="H174" s="60" t="s">
        <v>707</v>
      </c>
      <c r="I174" s="33"/>
      <c r="J174" s="19"/>
      <c r="K174" s="71" t="s">
        <v>288</v>
      </c>
      <c r="L174" s="33"/>
      <c r="M174" s="19"/>
      <c r="N174" s="60" t="s">
        <v>708</v>
      </c>
      <c r="O174" s="33"/>
      <c r="P174" s="19"/>
      <c r="Q174" s="60" t="s">
        <v>709</v>
      </c>
      <c r="R174" s="33"/>
      <c r="S174" s="19"/>
      <c r="T174" s="71" t="s">
        <v>288</v>
      </c>
    </row>
    <row r="175" spans="1:26">
      <c r="A175" s="15"/>
      <c r="B175" s="63"/>
      <c r="C175" s="27" t="s">
        <v>483</v>
      </c>
      <c r="D175" s="38"/>
      <c r="E175" s="61" t="s">
        <v>288</v>
      </c>
      <c r="F175" s="30"/>
      <c r="G175" s="38"/>
      <c r="H175" s="61" t="s">
        <v>288</v>
      </c>
      <c r="I175" s="30"/>
      <c r="J175" s="38"/>
      <c r="K175" s="61" t="s">
        <v>288</v>
      </c>
      <c r="L175" s="30"/>
      <c r="M175" s="38"/>
      <c r="N175" s="61" t="s">
        <v>288</v>
      </c>
      <c r="O175" s="30"/>
      <c r="P175" s="38"/>
      <c r="Q175" s="61" t="s">
        <v>288</v>
      </c>
      <c r="R175" s="30"/>
      <c r="S175" s="38"/>
      <c r="T175" s="61" t="s">
        <v>288</v>
      </c>
    </row>
    <row r="176" spans="1:26">
      <c r="A176" s="15"/>
      <c r="B176" s="16"/>
      <c r="C176" s="12" t="s">
        <v>553</v>
      </c>
      <c r="D176" s="19"/>
      <c r="E176" s="60" t="s">
        <v>710</v>
      </c>
      <c r="F176" s="33"/>
      <c r="G176" s="19"/>
      <c r="H176" s="60" t="s">
        <v>711</v>
      </c>
      <c r="I176" s="33"/>
      <c r="J176" s="19"/>
      <c r="K176" s="71" t="s">
        <v>288</v>
      </c>
      <c r="L176" s="33"/>
      <c r="M176" s="19"/>
      <c r="N176" s="60" t="s">
        <v>712</v>
      </c>
      <c r="O176" s="33"/>
      <c r="P176" s="19"/>
      <c r="Q176" s="60" t="s">
        <v>713</v>
      </c>
      <c r="R176" s="33"/>
      <c r="S176" s="19"/>
      <c r="T176" s="71" t="s">
        <v>288</v>
      </c>
    </row>
    <row r="177" spans="1:20" ht="15.75" thickBot="1">
      <c r="A177" s="15"/>
      <c r="B177" s="63"/>
      <c r="C177" s="27" t="s">
        <v>558</v>
      </c>
      <c r="D177" s="41"/>
      <c r="E177" s="42" t="s">
        <v>370</v>
      </c>
      <c r="F177" s="30"/>
      <c r="G177" s="41"/>
      <c r="H177" s="42" t="s">
        <v>386</v>
      </c>
      <c r="I177" s="30"/>
      <c r="J177" s="41"/>
      <c r="K177" s="76" t="s">
        <v>288</v>
      </c>
      <c r="L177" s="30"/>
      <c r="M177" s="41"/>
      <c r="N177" s="42" t="s">
        <v>362</v>
      </c>
      <c r="O177" s="30"/>
      <c r="P177" s="41"/>
      <c r="Q177" s="42" t="s">
        <v>373</v>
      </c>
      <c r="R177" s="30"/>
      <c r="S177" s="41"/>
      <c r="T177" s="76" t="s">
        <v>288</v>
      </c>
    </row>
    <row r="178" spans="1:20">
      <c r="A178" s="15"/>
      <c r="B178" s="16"/>
      <c r="C178" s="16"/>
      <c r="D178" s="25"/>
      <c r="E178" s="85" t="s">
        <v>714</v>
      </c>
      <c r="F178" s="33"/>
      <c r="G178" s="25"/>
      <c r="H178" s="85" t="s">
        <v>715</v>
      </c>
      <c r="I178" s="33"/>
      <c r="J178" s="25"/>
      <c r="K178" s="100" t="s">
        <v>288</v>
      </c>
      <c r="L178" s="33"/>
      <c r="M178" s="25"/>
      <c r="N178" s="85" t="s">
        <v>716</v>
      </c>
      <c r="O178" s="33"/>
      <c r="P178" s="25"/>
      <c r="Q178" s="85" t="s">
        <v>717</v>
      </c>
      <c r="R178" s="33"/>
      <c r="S178" s="25"/>
      <c r="T178" s="100" t="s">
        <v>288</v>
      </c>
    </row>
    <row r="179" spans="1:20">
      <c r="A179" s="15"/>
      <c r="B179" s="101" t="s">
        <v>718</v>
      </c>
      <c r="C179" s="101"/>
      <c r="D179" s="38"/>
      <c r="E179" s="30"/>
      <c r="F179" s="30"/>
      <c r="G179" s="38"/>
      <c r="H179" s="30"/>
      <c r="I179" s="30"/>
      <c r="J179" s="38"/>
      <c r="K179" s="30"/>
      <c r="L179" s="30"/>
      <c r="M179" s="38"/>
      <c r="N179" s="30"/>
      <c r="O179" s="30"/>
      <c r="P179" s="38"/>
      <c r="Q179" s="30"/>
      <c r="R179" s="30"/>
      <c r="S179" s="38"/>
      <c r="T179" s="30"/>
    </row>
    <row r="180" spans="1:20">
      <c r="A180" s="15"/>
      <c r="B180" s="16"/>
      <c r="C180" s="12" t="s">
        <v>597</v>
      </c>
      <c r="D180" s="19"/>
      <c r="E180" s="60" t="s">
        <v>719</v>
      </c>
      <c r="F180" s="33"/>
      <c r="G180" s="19"/>
      <c r="H180" s="60" t="s">
        <v>720</v>
      </c>
      <c r="I180" s="33"/>
      <c r="J180" s="19"/>
      <c r="K180" s="60" t="s">
        <v>721</v>
      </c>
      <c r="L180" s="33"/>
      <c r="M180" s="19"/>
      <c r="N180" s="60" t="s">
        <v>722</v>
      </c>
      <c r="O180" s="33"/>
      <c r="P180" s="19"/>
      <c r="Q180" s="60" t="s">
        <v>723</v>
      </c>
      <c r="R180" s="33"/>
      <c r="S180" s="19"/>
      <c r="T180" s="60" t="s">
        <v>724</v>
      </c>
    </row>
    <row r="181" spans="1:20">
      <c r="A181" s="15"/>
      <c r="B181" s="63"/>
      <c r="C181" s="27" t="s">
        <v>602</v>
      </c>
      <c r="D181" s="38"/>
      <c r="E181" s="29" t="s">
        <v>725</v>
      </c>
      <c r="F181" s="30"/>
      <c r="G181" s="38"/>
      <c r="H181" s="29" t="s">
        <v>726</v>
      </c>
      <c r="I181" s="30"/>
      <c r="J181" s="38"/>
      <c r="K181" s="29" t="s">
        <v>680</v>
      </c>
      <c r="L181" s="30"/>
      <c r="M181" s="38"/>
      <c r="N181" s="29" t="s">
        <v>727</v>
      </c>
      <c r="O181" s="30"/>
      <c r="P181" s="38"/>
      <c r="Q181" s="29" t="s">
        <v>728</v>
      </c>
      <c r="R181" s="30"/>
      <c r="S181" s="38"/>
      <c r="T181" s="29" t="s">
        <v>680</v>
      </c>
    </row>
    <row r="182" spans="1:20">
      <c r="A182" s="15"/>
      <c r="B182" s="16"/>
      <c r="C182" s="12" t="s">
        <v>483</v>
      </c>
      <c r="D182" s="19"/>
      <c r="E182" s="71" t="s">
        <v>288</v>
      </c>
      <c r="F182" s="33"/>
      <c r="G182" s="19"/>
      <c r="H182" s="71" t="s">
        <v>288</v>
      </c>
      <c r="I182" s="33"/>
      <c r="J182" s="19"/>
      <c r="K182" s="71" t="s">
        <v>288</v>
      </c>
      <c r="L182" s="33"/>
      <c r="M182" s="19"/>
      <c r="N182" s="60" t="s">
        <v>729</v>
      </c>
      <c r="O182" s="33"/>
      <c r="P182" s="19"/>
      <c r="Q182" s="60" t="s">
        <v>730</v>
      </c>
      <c r="R182" s="33"/>
      <c r="S182" s="19"/>
      <c r="T182" s="60" t="s">
        <v>362</v>
      </c>
    </row>
    <row r="183" spans="1:20">
      <c r="A183" s="15"/>
      <c r="B183" s="63"/>
      <c r="C183" s="27" t="s">
        <v>553</v>
      </c>
      <c r="D183" s="38"/>
      <c r="E183" s="29" t="s">
        <v>731</v>
      </c>
      <c r="F183" s="30"/>
      <c r="G183" s="38"/>
      <c r="H183" s="29" t="s">
        <v>731</v>
      </c>
      <c r="I183" s="30"/>
      <c r="J183" s="38"/>
      <c r="K183" s="29" t="s">
        <v>654</v>
      </c>
      <c r="L183" s="30"/>
      <c r="M183" s="38"/>
      <c r="N183" s="29" t="s">
        <v>732</v>
      </c>
      <c r="O183" s="30"/>
      <c r="P183" s="38"/>
      <c r="Q183" s="29" t="s">
        <v>732</v>
      </c>
      <c r="R183" s="30"/>
      <c r="S183" s="38"/>
      <c r="T183" s="29" t="s">
        <v>733</v>
      </c>
    </row>
    <row r="184" spans="1:20" ht="15.75" thickBot="1">
      <c r="A184" s="15"/>
      <c r="B184" s="16"/>
      <c r="C184" s="12" t="s">
        <v>558</v>
      </c>
      <c r="D184" s="31"/>
      <c r="E184" s="32" t="s">
        <v>666</v>
      </c>
      <c r="F184" s="33"/>
      <c r="G184" s="31"/>
      <c r="H184" s="32" t="s">
        <v>666</v>
      </c>
      <c r="I184" s="33"/>
      <c r="J184" s="31"/>
      <c r="K184" s="62" t="s">
        <v>288</v>
      </c>
      <c r="L184" s="33"/>
      <c r="M184" s="31"/>
      <c r="N184" s="32" t="s">
        <v>381</v>
      </c>
      <c r="O184" s="33"/>
      <c r="P184" s="31"/>
      <c r="Q184" s="32" t="s">
        <v>381</v>
      </c>
      <c r="R184" s="33"/>
      <c r="S184" s="31"/>
      <c r="T184" s="32" t="s">
        <v>365</v>
      </c>
    </row>
    <row r="185" spans="1:20">
      <c r="A185" s="15"/>
      <c r="B185" s="63"/>
      <c r="C185" s="63"/>
      <c r="D185" s="39"/>
      <c r="E185" s="40" t="s">
        <v>734</v>
      </c>
      <c r="F185" s="30"/>
      <c r="G185" s="39"/>
      <c r="H185" s="40" t="s">
        <v>735</v>
      </c>
      <c r="I185" s="30"/>
      <c r="J185" s="39"/>
      <c r="K185" s="40" t="s">
        <v>736</v>
      </c>
      <c r="L185" s="30"/>
      <c r="M185" s="39"/>
      <c r="N185" s="40" t="s">
        <v>737</v>
      </c>
      <c r="O185" s="30"/>
      <c r="P185" s="39"/>
      <c r="Q185" s="40" t="s">
        <v>738</v>
      </c>
      <c r="R185" s="30"/>
      <c r="S185" s="39"/>
      <c r="T185" s="40" t="s">
        <v>739</v>
      </c>
    </row>
    <row r="186" spans="1:20">
      <c r="A186" s="15"/>
      <c r="B186" s="54" t="s">
        <v>134</v>
      </c>
      <c r="C186" s="54"/>
      <c r="D186" s="19"/>
      <c r="E186" s="33"/>
      <c r="F186" s="33"/>
      <c r="G186" s="19"/>
      <c r="H186" s="33"/>
      <c r="I186" s="33"/>
      <c r="J186" s="19"/>
      <c r="K186" s="33"/>
      <c r="L186" s="33"/>
      <c r="M186" s="19"/>
      <c r="N186" s="33"/>
      <c r="O186" s="33"/>
      <c r="P186" s="19"/>
      <c r="Q186" s="33"/>
      <c r="R186" s="33"/>
      <c r="S186" s="19"/>
      <c r="T186" s="33"/>
    </row>
    <row r="187" spans="1:20">
      <c r="A187" s="15"/>
      <c r="B187" s="63"/>
      <c r="C187" s="27" t="s">
        <v>597</v>
      </c>
      <c r="D187" s="38"/>
      <c r="E187" s="29" t="s">
        <v>740</v>
      </c>
      <c r="F187" s="30"/>
      <c r="G187" s="38"/>
      <c r="H187" s="29" t="s">
        <v>741</v>
      </c>
      <c r="I187" s="30"/>
      <c r="J187" s="38"/>
      <c r="K187" s="29" t="s">
        <v>721</v>
      </c>
      <c r="L187" s="30"/>
      <c r="M187" s="38"/>
      <c r="N187" s="29" t="s">
        <v>742</v>
      </c>
      <c r="O187" s="30"/>
      <c r="P187" s="38"/>
      <c r="Q187" s="29" t="s">
        <v>743</v>
      </c>
      <c r="R187" s="30"/>
      <c r="S187" s="38"/>
      <c r="T187" s="29" t="s">
        <v>724</v>
      </c>
    </row>
    <row r="188" spans="1:20">
      <c r="A188" s="15"/>
      <c r="B188" s="16"/>
      <c r="C188" s="12" t="s">
        <v>602</v>
      </c>
      <c r="D188" s="19"/>
      <c r="E188" s="60" t="s">
        <v>744</v>
      </c>
      <c r="F188" s="33"/>
      <c r="G188" s="19"/>
      <c r="H188" s="60" t="s">
        <v>745</v>
      </c>
      <c r="I188" s="33"/>
      <c r="J188" s="19"/>
      <c r="K188" s="60" t="s">
        <v>680</v>
      </c>
      <c r="L188" s="33"/>
      <c r="M188" s="19"/>
      <c r="N188" s="60" t="s">
        <v>746</v>
      </c>
      <c r="O188" s="33"/>
      <c r="P188" s="19"/>
      <c r="Q188" s="60" t="s">
        <v>747</v>
      </c>
      <c r="R188" s="33"/>
      <c r="S188" s="19"/>
      <c r="T188" s="60" t="s">
        <v>680</v>
      </c>
    </row>
    <row r="189" spans="1:20">
      <c r="A189" s="15"/>
      <c r="B189" s="63"/>
      <c r="C189" s="27" t="s">
        <v>483</v>
      </c>
      <c r="D189" s="38"/>
      <c r="E189" s="61" t="s">
        <v>288</v>
      </c>
      <c r="F189" s="30"/>
      <c r="G189" s="38"/>
      <c r="H189" s="61" t="s">
        <v>288</v>
      </c>
      <c r="I189" s="30"/>
      <c r="J189" s="38"/>
      <c r="K189" s="61" t="s">
        <v>288</v>
      </c>
      <c r="L189" s="30"/>
      <c r="M189" s="38"/>
      <c r="N189" s="29" t="s">
        <v>729</v>
      </c>
      <c r="O189" s="30"/>
      <c r="P189" s="38"/>
      <c r="Q189" s="29" t="s">
        <v>730</v>
      </c>
      <c r="R189" s="30"/>
      <c r="S189" s="38"/>
      <c r="T189" s="29" t="s">
        <v>362</v>
      </c>
    </row>
    <row r="190" spans="1:20">
      <c r="A190" s="15"/>
      <c r="B190" s="16"/>
      <c r="C190" s="12" t="s">
        <v>553</v>
      </c>
      <c r="D190" s="19"/>
      <c r="E190" s="60" t="s">
        <v>748</v>
      </c>
      <c r="F190" s="33"/>
      <c r="G190" s="19"/>
      <c r="H190" s="60" t="s">
        <v>749</v>
      </c>
      <c r="I190" s="33"/>
      <c r="J190" s="19"/>
      <c r="K190" s="60" t="s">
        <v>654</v>
      </c>
      <c r="L190" s="33"/>
      <c r="M190" s="19"/>
      <c r="N190" s="60" t="s">
        <v>750</v>
      </c>
      <c r="O190" s="33"/>
      <c r="P190" s="19"/>
      <c r="Q190" s="60" t="s">
        <v>751</v>
      </c>
      <c r="R190" s="33"/>
      <c r="S190" s="19"/>
      <c r="T190" s="60" t="s">
        <v>733</v>
      </c>
    </row>
    <row r="191" spans="1:20" ht="15.75" thickBot="1">
      <c r="A191" s="15"/>
      <c r="B191" s="63"/>
      <c r="C191" s="27" t="s">
        <v>558</v>
      </c>
      <c r="D191" s="41"/>
      <c r="E191" s="42" t="s">
        <v>559</v>
      </c>
      <c r="F191" s="30"/>
      <c r="G191" s="41"/>
      <c r="H191" s="42" t="s">
        <v>752</v>
      </c>
      <c r="I191" s="30"/>
      <c r="J191" s="41"/>
      <c r="K191" s="76" t="s">
        <v>288</v>
      </c>
      <c r="L191" s="30"/>
      <c r="M191" s="41"/>
      <c r="N191" s="42" t="s">
        <v>383</v>
      </c>
      <c r="O191" s="30"/>
      <c r="P191" s="41"/>
      <c r="Q191" s="42" t="s">
        <v>359</v>
      </c>
      <c r="R191" s="30"/>
      <c r="S191" s="41"/>
      <c r="T191" s="42" t="s">
        <v>365</v>
      </c>
    </row>
    <row r="192" spans="1:20" ht="15.75" thickBot="1">
      <c r="A192" s="15"/>
      <c r="B192" s="16"/>
      <c r="C192" s="16"/>
      <c r="D192" s="66" t="s">
        <v>211</v>
      </c>
      <c r="E192" s="67" t="s">
        <v>753</v>
      </c>
      <c r="F192" s="33"/>
      <c r="G192" s="66" t="s">
        <v>211</v>
      </c>
      <c r="H192" s="67" t="s">
        <v>754</v>
      </c>
      <c r="I192" s="33"/>
      <c r="J192" s="66" t="s">
        <v>211</v>
      </c>
      <c r="K192" s="67" t="s">
        <v>736</v>
      </c>
      <c r="L192" s="33"/>
      <c r="M192" s="66" t="s">
        <v>211</v>
      </c>
      <c r="N192" s="67" t="s">
        <v>755</v>
      </c>
      <c r="O192" s="33"/>
      <c r="P192" s="66" t="s">
        <v>211</v>
      </c>
      <c r="Q192" s="67" t="s">
        <v>756</v>
      </c>
      <c r="R192" s="33"/>
      <c r="S192" s="66" t="s">
        <v>211</v>
      </c>
      <c r="T192" s="67" t="s">
        <v>739</v>
      </c>
    </row>
    <row r="193" spans="1:26" ht="15.75" thickTop="1">
      <c r="A193" s="15"/>
      <c r="B193" s="55"/>
      <c r="C193" s="55"/>
      <c r="D193" s="55"/>
      <c r="E193" s="55"/>
      <c r="F193" s="55"/>
      <c r="G193" s="55"/>
      <c r="H193" s="55"/>
      <c r="I193" s="55"/>
      <c r="J193" s="55"/>
      <c r="K193" s="55"/>
      <c r="L193" s="55"/>
      <c r="M193" s="55"/>
      <c r="N193" s="55"/>
      <c r="O193" s="55"/>
      <c r="P193" s="55"/>
      <c r="Q193" s="55"/>
      <c r="R193" s="55"/>
      <c r="S193" s="55"/>
      <c r="T193" s="55"/>
      <c r="U193" s="55"/>
      <c r="V193" s="55"/>
      <c r="W193" s="55"/>
      <c r="X193" s="55"/>
      <c r="Y193" s="55"/>
      <c r="Z193" s="55"/>
    </row>
    <row r="194" spans="1:26">
      <c r="A194" s="15"/>
      <c r="B194" s="55"/>
      <c r="C194" s="55"/>
      <c r="D194" s="55"/>
      <c r="E194" s="55"/>
      <c r="F194" s="55"/>
      <c r="G194" s="55"/>
      <c r="H194" s="55"/>
      <c r="I194" s="55"/>
      <c r="J194" s="55"/>
      <c r="K194" s="55"/>
      <c r="L194" s="55"/>
      <c r="M194" s="55"/>
      <c r="N194" s="55"/>
      <c r="O194" s="55"/>
      <c r="P194" s="55"/>
      <c r="Q194" s="55"/>
      <c r="R194" s="55"/>
      <c r="S194" s="55"/>
      <c r="T194" s="55"/>
      <c r="U194" s="55"/>
      <c r="V194" s="55"/>
      <c r="W194" s="55"/>
      <c r="X194" s="55"/>
      <c r="Y194" s="55"/>
      <c r="Z194" s="55"/>
    </row>
    <row r="195" spans="1:26">
      <c r="A195" s="15"/>
      <c r="B195" s="110"/>
      <c r="C195" s="110"/>
      <c r="D195" s="110"/>
      <c r="E195" s="110"/>
      <c r="F195" s="110"/>
      <c r="G195" s="110"/>
      <c r="H195" s="110"/>
      <c r="I195" s="110"/>
      <c r="J195" s="110"/>
      <c r="K195" s="110"/>
      <c r="L195" s="110"/>
      <c r="M195" s="110"/>
      <c r="N195" s="110"/>
      <c r="O195" s="110"/>
      <c r="P195" s="110"/>
      <c r="Q195" s="110"/>
      <c r="R195" s="110"/>
      <c r="S195" s="110"/>
      <c r="T195" s="110"/>
      <c r="U195" s="110"/>
      <c r="V195" s="110"/>
      <c r="W195" s="110"/>
      <c r="X195" s="110"/>
      <c r="Y195" s="110"/>
      <c r="Z195" s="110"/>
    </row>
    <row r="196" spans="1:26">
      <c r="A196" s="15"/>
      <c r="B196" s="55" t="s">
        <v>757</v>
      </c>
      <c r="C196" s="55"/>
      <c r="D196" s="55"/>
      <c r="E196" s="55"/>
      <c r="F196" s="55"/>
      <c r="G196" s="55"/>
      <c r="H196" s="55"/>
      <c r="I196" s="55"/>
      <c r="J196" s="55"/>
      <c r="K196" s="55"/>
      <c r="L196" s="55"/>
      <c r="M196" s="55"/>
      <c r="N196" s="55"/>
      <c r="O196" s="55"/>
      <c r="P196" s="55"/>
      <c r="Q196" s="55"/>
      <c r="R196" s="55"/>
      <c r="S196" s="55"/>
      <c r="T196" s="55"/>
      <c r="U196" s="55"/>
      <c r="V196" s="55"/>
      <c r="W196" s="55"/>
      <c r="X196" s="55"/>
      <c r="Y196" s="55"/>
      <c r="Z196" s="55"/>
    </row>
    <row r="197" spans="1:26">
      <c r="A197" s="15"/>
      <c r="B197" s="55"/>
      <c r="C197" s="55"/>
      <c r="D197" s="55"/>
      <c r="E197" s="55"/>
      <c r="F197" s="55"/>
      <c r="G197" s="55"/>
      <c r="H197" s="55"/>
      <c r="I197" s="55"/>
      <c r="J197" s="55"/>
      <c r="K197" s="55"/>
      <c r="L197" s="55"/>
      <c r="M197" s="55"/>
      <c r="N197" s="55"/>
      <c r="O197" s="55"/>
      <c r="P197" s="55"/>
      <c r="Q197" s="55"/>
      <c r="R197" s="55"/>
      <c r="S197" s="55"/>
      <c r="T197" s="55"/>
      <c r="U197" s="55"/>
      <c r="V197" s="55"/>
      <c r="W197" s="55"/>
      <c r="X197" s="55"/>
      <c r="Y197" s="55"/>
      <c r="Z197" s="55"/>
    </row>
    <row r="198" spans="1:26">
      <c r="A198" s="15"/>
      <c r="B198" s="17"/>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row>
    <row r="199" spans="1:26" ht="15.75" thickBot="1">
      <c r="A199" s="15"/>
      <c r="B199" s="16"/>
      <c r="C199" s="16"/>
      <c r="D199" s="51" t="s">
        <v>206</v>
      </c>
      <c r="E199" s="51"/>
      <c r="F199" s="51"/>
      <c r="G199" s="51"/>
      <c r="H199" s="51"/>
      <c r="I199" s="51"/>
      <c r="J199" s="51"/>
      <c r="K199" s="51"/>
      <c r="L199" s="51"/>
      <c r="M199" s="51"/>
      <c r="N199" s="51"/>
      <c r="O199" s="16"/>
      <c r="P199" s="51" t="s">
        <v>207</v>
      </c>
      <c r="Q199" s="51"/>
      <c r="R199" s="51"/>
      <c r="S199" s="51"/>
      <c r="T199" s="51"/>
      <c r="U199" s="51"/>
      <c r="V199" s="51"/>
      <c r="W199" s="51"/>
      <c r="X199" s="51"/>
      <c r="Y199" s="51"/>
      <c r="Z199" s="51"/>
    </row>
    <row r="200" spans="1:26" ht="15.75" thickBot="1">
      <c r="A200" s="15"/>
      <c r="B200" s="16"/>
      <c r="C200" s="16"/>
      <c r="D200" s="92" t="s">
        <v>478</v>
      </c>
      <c r="E200" s="92"/>
      <c r="F200" s="92"/>
      <c r="G200" s="92"/>
      <c r="H200" s="92"/>
      <c r="I200" s="25"/>
      <c r="J200" s="99">
        <v>41455</v>
      </c>
      <c r="K200" s="99"/>
      <c r="L200" s="99"/>
      <c r="M200" s="99"/>
      <c r="N200" s="99"/>
      <c r="O200" s="16"/>
      <c r="P200" s="99">
        <v>41820</v>
      </c>
      <c r="Q200" s="99"/>
      <c r="R200" s="99"/>
      <c r="S200" s="99"/>
      <c r="T200" s="99"/>
      <c r="U200" s="58"/>
      <c r="V200" s="99">
        <v>41455</v>
      </c>
      <c r="W200" s="99"/>
      <c r="X200" s="99"/>
      <c r="Y200" s="99"/>
      <c r="Z200" s="99"/>
    </row>
    <row r="201" spans="1:26">
      <c r="A201" s="15"/>
      <c r="B201" s="16"/>
      <c r="C201" s="16"/>
      <c r="D201" s="70" t="s">
        <v>758</v>
      </c>
      <c r="E201" s="70"/>
      <c r="F201" s="58"/>
      <c r="G201" s="70" t="s">
        <v>759</v>
      </c>
      <c r="H201" s="70"/>
      <c r="I201" s="19"/>
      <c r="J201" s="70" t="s">
        <v>758</v>
      </c>
      <c r="K201" s="70"/>
      <c r="L201" s="58"/>
      <c r="M201" s="70" t="s">
        <v>759</v>
      </c>
      <c r="N201" s="70"/>
      <c r="O201" s="19"/>
      <c r="P201" s="70" t="s">
        <v>758</v>
      </c>
      <c r="Q201" s="70"/>
      <c r="R201" s="58"/>
      <c r="S201" s="70" t="s">
        <v>759</v>
      </c>
      <c r="T201" s="70"/>
      <c r="U201" s="19"/>
      <c r="V201" s="70" t="s">
        <v>758</v>
      </c>
      <c r="W201" s="70"/>
      <c r="X201" s="25"/>
      <c r="Y201" s="70" t="s">
        <v>759</v>
      </c>
      <c r="Z201" s="70"/>
    </row>
    <row r="202" spans="1:26">
      <c r="A202" s="15"/>
      <c r="B202" s="16"/>
      <c r="C202" s="16"/>
      <c r="D202" s="50" t="s">
        <v>534</v>
      </c>
      <c r="E202" s="50"/>
      <c r="F202" s="19"/>
      <c r="G202" s="50" t="s">
        <v>760</v>
      </c>
      <c r="H202" s="50"/>
      <c r="I202" s="19"/>
      <c r="J202" s="50" t="s">
        <v>534</v>
      </c>
      <c r="K202" s="50"/>
      <c r="L202" s="19"/>
      <c r="M202" s="50" t="s">
        <v>760</v>
      </c>
      <c r="N202" s="50"/>
      <c r="O202" s="19"/>
      <c r="P202" s="50" t="s">
        <v>534</v>
      </c>
      <c r="Q202" s="50"/>
      <c r="R202" s="19"/>
      <c r="S202" s="50" t="s">
        <v>760</v>
      </c>
      <c r="T202" s="50"/>
      <c r="U202" s="19"/>
      <c r="V202" s="50" t="s">
        <v>534</v>
      </c>
      <c r="W202" s="50"/>
      <c r="X202" s="19"/>
      <c r="Y202" s="50" t="s">
        <v>760</v>
      </c>
      <c r="Z202" s="50"/>
    </row>
    <row r="203" spans="1:26" ht="15.75" thickBot="1">
      <c r="A203" s="15"/>
      <c r="B203" s="16"/>
      <c r="C203" s="16"/>
      <c r="D203" s="51" t="s">
        <v>538</v>
      </c>
      <c r="E203" s="51"/>
      <c r="F203" s="22"/>
      <c r="G203" s="51" t="s">
        <v>761</v>
      </c>
      <c r="H203" s="51"/>
      <c r="I203" s="22"/>
      <c r="J203" s="51" t="s">
        <v>538</v>
      </c>
      <c r="K203" s="51"/>
      <c r="L203" s="22"/>
      <c r="M203" s="51" t="s">
        <v>761</v>
      </c>
      <c r="N203" s="51"/>
      <c r="O203" s="22"/>
      <c r="P203" s="51" t="s">
        <v>538</v>
      </c>
      <c r="Q203" s="51"/>
      <c r="R203" s="22"/>
      <c r="S203" s="51" t="s">
        <v>761</v>
      </c>
      <c r="T203" s="51"/>
      <c r="U203" s="22"/>
      <c r="V203" s="51" t="s">
        <v>538</v>
      </c>
      <c r="W203" s="51"/>
      <c r="X203" s="22"/>
      <c r="Y203" s="51" t="s">
        <v>761</v>
      </c>
      <c r="Z203" s="51"/>
    </row>
    <row r="204" spans="1:26">
      <c r="A204" s="15"/>
      <c r="B204" s="16"/>
      <c r="C204" s="16"/>
      <c r="D204" s="52" t="s">
        <v>274</v>
      </c>
      <c r="E204" s="52"/>
      <c r="F204" s="52"/>
      <c r="G204" s="52"/>
      <c r="H204" s="52"/>
      <c r="I204" s="52"/>
      <c r="J204" s="52"/>
      <c r="K204" s="52"/>
      <c r="L204" s="52"/>
      <c r="M204" s="52"/>
      <c r="N204" s="52"/>
      <c r="O204" s="52"/>
      <c r="P204" s="52"/>
      <c r="Q204" s="52"/>
      <c r="R204" s="52"/>
      <c r="S204" s="52"/>
      <c r="T204" s="52"/>
      <c r="U204" s="52"/>
      <c r="V204" s="52"/>
      <c r="W204" s="52"/>
      <c r="X204" s="52"/>
      <c r="Y204" s="52"/>
      <c r="Z204" s="52"/>
    </row>
    <row r="205" spans="1:26">
      <c r="A205" s="15"/>
      <c r="B205" s="54" t="s">
        <v>701</v>
      </c>
      <c r="C205" s="54"/>
      <c r="D205" s="19"/>
      <c r="E205" s="16"/>
      <c r="F205" s="16"/>
      <c r="G205" s="19"/>
      <c r="H205" s="16"/>
      <c r="I205" s="16"/>
      <c r="J205" s="19"/>
      <c r="K205" s="16"/>
      <c r="L205" s="16"/>
      <c r="M205" s="19"/>
      <c r="N205" s="16"/>
      <c r="O205" s="16"/>
      <c r="P205" s="19"/>
      <c r="Q205" s="16"/>
      <c r="R205" s="16"/>
      <c r="S205" s="19"/>
      <c r="T205" s="16"/>
      <c r="U205" s="16"/>
      <c r="V205" s="19"/>
      <c r="W205" s="16"/>
      <c r="X205" s="19"/>
      <c r="Y205" s="19"/>
      <c r="Z205" s="16"/>
    </row>
    <row r="206" spans="1:26">
      <c r="A206" s="15"/>
      <c r="B206" s="63"/>
      <c r="C206" s="27" t="s">
        <v>597</v>
      </c>
      <c r="D206" s="28" t="s">
        <v>211</v>
      </c>
      <c r="E206" s="29" t="s">
        <v>762</v>
      </c>
      <c r="F206" s="30"/>
      <c r="G206" s="28" t="s">
        <v>211</v>
      </c>
      <c r="H206" s="29" t="s">
        <v>763</v>
      </c>
      <c r="I206" s="30"/>
      <c r="J206" s="28" t="s">
        <v>211</v>
      </c>
      <c r="K206" s="29" t="s">
        <v>764</v>
      </c>
      <c r="L206" s="30"/>
      <c r="M206" s="28" t="s">
        <v>211</v>
      </c>
      <c r="N206" s="29" t="s">
        <v>765</v>
      </c>
      <c r="O206" s="30"/>
      <c r="P206" s="28" t="s">
        <v>211</v>
      </c>
      <c r="Q206" s="29" t="s">
        <v>766</v>
      </c>
      <c r="R206" s="30"/>
      <c r="S206" s="28" t="s">
        <v>211</v>
      </c>
      <c r="T206" s="29" t="s">
        <v>767</v>
      </c>
      <c r="U206" s="30"/>
      <c r="V206" s="28" t="s">
        <v>211</v>
      </c>
      <c r="W206" s="29" t="s">
        <v>768</v>
      </c>
      <c r="X206" s="38"/>
      <c r="Y206" s="28" t="s">
        <v>211</v>
      </c>
      <c r="Z206" s="29" t="s">
        <v>769</v>
      </c>
    </row>
    <row r="207" spans="1:26">
      <c r="A207" s="15"/>
      <c r="B207" s="16"/>
      <c r="C207" s="12" t="s">
        <v>602</v>
      </c>
      <c r="D207" s="19"/>
      <c r="E207" s="60" t="s">
        <v>770</v>
      </c>
      <c r="F207" s="33"/>
      <c r="G207" s="19"/>
      <c r="H207" s="60" t="s">
        <v>771</v>
      </c>
      <c r="I207" s="33"/>
      <c r="J207" s="19"/>
      <c r="K207" s="60" t="s">
        <v>772</v>
      </c>
      <c r="L207" s="33"/>
      <c r="M207" s="19"/>
      <c r="N207" s="60" t="s">
        <v>773</v>
      </c>
      <c r="O207" s="33"/>
      <c r="P207" s="19"/>
      <c r="Q207" s="60" t="s">
        <v>774</v>
      </c>
      <c r="R207" s="33"/>
      <c r="S207" s="19"/>
      <c r="T207" s="60" t="s">
        <v>775</v>
      </c>
      <c r="U207" s="33"/>
      <c r="V207" s="19"/>
      <c r="W207" s="60" t="s">
        <v>776</v>
      </c>
      <c r="X207" s="19"/>
      <c r="Y207" s="19"/>
      <c r="Z207" s="60" t="s">
        <v>777</v>
      </c>
    </row>
    <row r="208" spans="1:26">
      <c r="A208" s="15"/>
      <c r="B208" s="63"/>
      <c r="C208" s="27" t="s">
        <v>483</v>
      </c>
      <c r="D208" s="38"/>
      <c r="E208" s="61" t="s">
        <v>288</v>
      </c>
      <c r="F208" s="30"/>
      <c r="G208" s="38"/>
      <c r="H208" s="61" t="s">
        <v>288</v>
      </c>
      <c r="I208" s="30"/>
      <c r="J208" s="38"/>
      <c r="K208" s="61" t="s">
        <v>288</v>
      </c>
      <c r="L208" s="30"/>
      <c r="M208" s="38"/>
      <c r="N208" s="61" t="s">
        <v>288</v>
      </c>
      <c r="O208" s="30"/>
      <c r="P208" s="38"/>
      <c r="Q208" s="61" t="s">
        <v>288</v>
      </c>
      <c r="R208" s="30"/>
      <c r="S208" s="38"/>
      <c r="T208" s="61" t="s">
        <v>288</v>
      </c>
      <c r="U208" s="30"/>
      <c r="V208" s="38"/>
      <c r="W208" s="61" t="s">
        <v>288</v>
      </c>
      <c r="X208" s="38"/>
      <c r="Y208" s="38"/>
      <c r="Z208" s="61" t="s">
        <v>288</v>
      </c>
    </row>
    <row r="209" spans="1:26">
      <c r="A209" s="15"/>
      <c r="B209" s="16"/>
      <c r="C209" s="12" t="s">
        <v>553</v>
      </c>
      <c r="D209" s="19"/>
      <c r="E209" s="60" t="s">
        <v>778</v>
      </c>
      <c r="F209" s="33"/>
      <c r="G209" s="19"/>
      <c r="H209" s="60" t="s">
        <v>661</v>
      </c>
      <c r="I209" s="33"/>
      <c r="J209" s="19"/>
      <c r="K209" s="60" t="s">
        <v>779</v>
      </c>
      <c r="L209" s="33"/>
      <c r="M209" s="19"/>
      <c r="N209" s="60" t="s">
        <v>661</v>
      </c>
      <c r="O209" s="33"/>
      <c r="P209" s="19"/>
      <c r="Q209" s="60" t="s">
        <v>780</v>
      </c>
      <c r="R209" s="33"/>
      <c r="S209" s="19"/>
      <c r="T209" s="60" t="s">
        <v>293</v>
      </c>
      <c r="U209" s="33"/>
      <c r="V209" s="19"/>
      <c r="W209" s="60" t="s">
        <v>712</v>
      </c>
      <c r="X209" s="19"/>
      <c r="Y209" s="19"/>
      <c r="Z209" s="60" t="s">
        <v>752</v>
      </c>
    </row>
    <row r="210" spans="1:26" ht="15.75" thickBot="1">
      <c r="A210" s="15"/>
      <c r="B210" s="63"/>
      <c r="C210" s="27" t="s">
        <v>558</v>
      </c>
      <c r="D210" s="41"/>
      <c r="E210" s="42" t="s">
        <v>373</v>
      </c>
      <c r="F210" s="30"/>
      <c r="G210" s="41"/>
      <c r="H210" s="76" t="s">
        <v>288</v>
      </c>
      <c r="I210" s="30"/>
      <c r="J210" s="41"/>
      <c r="K210" s="42" t="s">
        <v>359</v>
      </c>
      <c r="L210" s="30"/>
      <c r="M210" s="41"/>
      <c r="N210" s="76" t="s">
        <v>288</v>
      </c>
      <c r="O210" s="30"/>
      <c r="P210" s="41"/>
      <c r="Q210" s="42" t="s">
        <v>367</v>
      </c>
      <c r="R210" s="30"/>
      <c r="S210" s="41"/>
      <c r="T210" s="76" t="s">
        <v>288</v>
      </c>
      <c r="U210" s="30"/>
      <c r="V210" s="41"/>
      <c r="W210" s="42" t="s">
        <v>781</v>
      </c>
      <c r="X210" s="38"/>
      <c r="Y210" s="41"/>
      <c r="Z210" s="76" t="s">
        <v>288</v>
      </c>
    </row>
    <row r="211" spans="1:26">
      <c r="A211" s="15"/>
      <c r="B211" s="16"/>
      <c r="C211" s="16"/>
      <c r="D211" s="25"/>
      <c r="E211" s="85" t="s">
        <v>782</v>
      </c>
      <c r="F211" s="33"/>
      <c r="G211" s="25"/>
      <c r="H211" s="85" t="s">
        <v>783</v>
      </c>
      <c r="I211" s="33"/>
      <c r="J211" s="25"/>
      <c r="K211" s="85" t="s">
        <v>784</v>
      </c>
      <c r="L211" s="33"/>
      <c r="M211" s="25"/>
      <c r="N211" s="85" t="s">
        <v>785</v>
      </c>
      <c r="O211" s="33"/>
      <c r="P211" s="25"/>
      <c r="Q211" s="85" t="s">
        <v>786</v>
      </c>
      <c r="R211" s="33"/>
      <c r="S211" s="25"/>
      <c r="T211" s="85" t="s">
        <v>787</v>
      </c>
      <c r="U211" s="33"/>
      <c r="V211" s="25"/>
      <c r="W211" s="85" t="s">
        <v>788</v>
      </c>
      <c r="X211" s="19"/>
      <c r="Y211" s="25"/>
      <c r="Z211" s="85" t="s">
        <v>789</v>
      </c>
    </row>
    <row r="212" spans="1:26">
      <c r="A212" s="15"/>
      <c r="B212" s="101" t="s">
        <v>718</v>
      </c>
      <c r="C212" s="101"/>
      <c r="D212" s="38"/>
      <c r="E212" s="30"/>
      <c r="F212" s="30"/>
      <c r="G212" s="38"/>
      <c r="H212" s="30"/>
      <c r="I212" s="30"/>
      <c r="J212" s="38"/>
      <c r="K212" s="30"/>
      <c r="L212" s="30"/>
      <c r="M212" s="38"/>
      <c r="N212" s="30"/>
      <c r="O212" s="30"/>
      <c r="P212" s="38"/>
      <c r="Q212" s="30"/>
      <c r="R212" s="30"/>
      <c r="S212" s="38"/>
      <c r="T212" s="30"/>
      <c r="U212" s="30"/>
      <c r="V212" s="38"/>
      <c r="W212" s="30"/>
      <c r="X212" s="38"/>
      <c r="Y212" s="38"/>
      <c r="Z212" s="30"/>
    </row>
    <row r="213" spans="1:26">
      <c r="A213" s="15"/>
      <c r="B213" s="16"/>
      <c r="C213" s="12" t="s">
        <v>597</v>
      </c>
      <c r="D213" s="19"/>
      <c r="E213" s="60" t="s">
        <v>790</v>
      </c>
      <c r="F213" s="33"/>
      <c r="G213" s="19"/>
      <c r="H213" s="60" t="s">
        <v>669</v>
      </c>
      <c r="I213" s="33"/>
      <c r="J213" s="19"/>
      <c r="K213" s="60" t="s">
        <v>791</v>
      </c>
      <c r="L213" s="33"/>
      <c r="M213" s="19"/>
      <c r="N213" s="60" t="s">
        <v>792</v>
      </c>
      <c r="O213" s="33"/>
      <c r="P213" s="19"/>
      <c r="Q213" s="60" t="s">
        <v>793</v>
      </c>
      <c r="R213" s="33"/>
      <c r="S213" s="19"/>
      <c r="T213" s="60" t="s">
        <v>794</v>
      </c>
      <c r="U213" s="33"/>
      <c r="V213" s="19"/>
      <c r="W213" s="60" t="s">
        <v>795</v>
      </c>
      <c r="X213" s="19"/>
      <c r="Y213" s="19"/>
      <c r="Z213" s="60" t="s">
        <v>796</v>
      </c>
    </row>
    <row r="214" spans="1:26">
      <c r="A214" s="15"/>
      <c r="B214" s="63"/>
      <c r="C214" s="27" t="s">
        <v>602</v>
      </c>
      <c r="D214" s="38"/>
      <c r="E214" s="29" t="s">
        <v>797</v>
      </c>
      <c r="F214" s="30"/>
      <c r="G214" s="38"/>
      <c r="H214" s="29" t="s">
        <v>383</v>
      </c>
      <c r="I214" s="30"/>
      <c r="J214" s="38"/>
      <c r="K214" s="29" t="s">
        <v>798</v>
      </c>
      <c r="L214" s="30"/>
      <c r="M214" s="38"/>
      <c r="N214" s="29" t="s">
        <v>383</v>
      </c>
      <c r="O214" s="30"/>
      <c r="P214" s="38"/>
      <c r="Q214" s="29" t="s">
        <v>799</v>
      </c>
      <c r="R214" s="30"/>
      <c r="S214" s="38"/>
      <c r="T214" s="29" t="s">
        <v>800</v>
      </c>
      <c r="U214" s="30"/>
      <c r="V214" s="38"/>
      <c r="W214" s="29" t="s">
        <v>801</v>
      </c>
      <c r="X214" s="38"/>
      <c r="Y214" s="38"/>
      <c r="Z214" s="29" t="s">
        <v>802</v>
      </c>
    </row>
    <row r="215" spans="1:26">
      <c r="A215" s="15"/>
      <c r="B215" s="16"/>
      <c r="C215" s="12" t="s">
        <v>483</v>
      </c>
      <c r="D215" s="19"/>
      <c r="E215" s="71" t="s">
        <v>288</v>
      </c>
      <c r="F215" s="33"/>
      <c r="G215" s="19"/>
      <c r="H215" s="71" t="s">
        <v>288</v>
      </c>
      <c r="I215" s="33"/>
      <c r="J215" s="19"/>
      <c r="K215" s="60" t="s">
        <v>803</v>
      </c>
      <c r="L215" s="33"/>
      <c r="M215" s="19"/>
      <c r="N215" s="60" t="s">
        <v>365</v>
      </c>
      <c r="O215" s="33"/>
      <c r="P215" s="19"/>
      <c r="Q215" s="60" t="s">
        <v>804</v>
      </c>
      <c r="R215" s="33"/>
      <c r="S215" s="19"/>
      <c r="T215" s="60" t="s">
        <v>365</v>
      </c>
      <c r="U215" s="33"/>
      <c r="V215" s="19"/>
      <c r="W215" s="60" t="s">
        <v>805</v>
      </c>
      <c r="X215" s="19"/>
      <c r="Y215" s="19"/>
      <c r="Z215" s="60" t="s">
        <v>362</v>
      </c>
    </row>
    <row r="216" spans="1:26">
      <c r="A216" s="15"/>
      <c r="B216" s="63"/>
      <c r="C216" s="27" t="s">
        <v>553</v>
      </c>
      <c r="D216" s="38"/>
      <c r="E216" s="29" t="s">
        <v>806</v>
      </c>
      <c r="F216" s="30"/>
      <c r="G216" s="38"/>
      <c r="H216" s="29" t="s">
        <v>379</v>
      </c>
      <c r="I216" s="30"/>
      <c r="J216" s="38"/>
      <c r="K216" s="29" t="s">
        <v>807</v>
      </c>
      <c r="L216" s="30"/>
      <c r="M216" s="38"/>
      <c r="N216" s="29" t="s">
        <v>379</v>
      </c>
      <c r="O216" s="30"/>
      <c r="P216" s="38"/>
      <c r="Q216" s="29" t="s">
        <v>808</v>
      </c>
      <c r="R216" s="30"/>
      <c r="S216" s="38"/>
      <c r="T216" s="29" t="s">
        <v>809</v>
      </c>
      <c r="U216" s="30"/>
      <c r="V216" s="38"/>
      <c r="W216" s="29" t="s">
        <v>810</v>
      </c>
      <c r="X216" s="38"/>
      <c r="Y216" s="38"/>
      <c r="Z216" s="29" t="s">
        <v>359</v>
      </c>
    </row>
    <row r="217" spans="1:26" ht="15.75" thickBot="1">
      <c r="A217" s="15"/>
      <c r="B217" s="16"/>
      <c r="C217" s="12" t="s">
        <v>558</v>
      </c>
      <c r="D217" s="31"/>
      <c r="E217" s="32" t="s">
        <v>678</v>
      </c>
      <c r="F217" s="33"/>
      <c r="G217" s="31"/>
      <c r="H217" s="62" t="s">
        <v>288</v>
      </c>
      <c r="I217" s="33"/>
      <c r="J217" s="31"/>
      <c r="K217" s="32" t="s">
        <v>689</v>
      </c>
      <c r="L217" s="33"/>
      <c r="M217" s="31"/>
      <c r="N217" s="62" t="s">
        <v>288</v>
      </c>
      <c r="O217" s="33"/>
      <c r="P217" s="31"/>
      <c r="Q217" s="32" t="s">
        <v>383</v>
      </c>
      <c r="R217" s="33"/>
      <c r="S217" s="31"/>
      <c r="T217" s="62" t="s">
        <v>288</v>
      </c>
      <c r="U217" s="33"/>
      <c r="V217" s="31"/>
      <c r="W217" s="32" t="s">
        <v>293</v>
      </c>
      <c r="X217" s="19"/>
      <c r="Y217" s="31"/>
      <c r="Z217" s="32" t="s">
        <v>365</v>
      </c>
    </row>
    <row r="218" spans="1:26">
      <c r="A218" s="15"/>
      <c r="B218" s="63"/>
      <c r="C218" s="63"/>
      <c r="D218" s="39"/>
      <c r="E218" s="40" t="s">
        <v>811</v>
      </c>
      <c r="F218" s="30"/>
      <c r="G218" s="39"/>
      <c r="H218" s="40" t="s">
        <v>812</v>
      </c>
      <c r="I218" s="30"/>
      <c r="J218" s="39"/>
      <c r="K218" s="40" t="s">
        <v>813</v>
      </c>
      <c r="L218" s="30"/>
      <c r="M218" s="39"/>
      <c r="N218" s="40" t="s">
        <v>814</v>
      </c>
      <c r="O218" s="30"/>
      <c r="P218" s="39"/>
      <c r="Q218" s="40" t="s">
        <v>815</v>
      </c>
      <c r="R218" s="30"/>
      <c r="S218" s="39"/>
      <c r="T218" s="40" t="s">
        <v>816</v>
      </c>
      <c r="U218" s="30"/>
      <c r="V218" s="39"/>
      <c r="W218" s="40" t="s">
        <v>817</v>
      </c>
      <c r="X218" s="38"/>
      <c r="Y218" s="39"/>
      <c r="Z218" s="40" t="s">
        <v>818</v>
      </c>
    </row>
    <row r="219" spans="1:26">
      <c r="A219" s="15"/>
      <c r="B219" s="54" t="s">
        <v>134</v>
      </c>
      <c r="C219" s="54"/>
      <c r="D219" s="19"/>
      <c r="E219" s="33"/>
      <c r="F219" s="33"/>
      <c r="G219" s="19"/>
      <c r="H219" s="33"/>
      <c r="I219" s="33"/>
      <c r="J219" s="19"/>
      <c r="K219" s="33"/>
      <c r="L219" s="33"/>
      <c r="M219" s="19"/>
      <c r="N219" s="33"/>
      <c r="O219" s="33"/>
      <c r="P219" s="19"/>
      <c r="Q219" s="33"/>
      <c r="R219" s="33"/>
      <c r="S219" s="19"/>
      <c r="T219" s="33"/>
      <c r="U219" s="33"/>
      <c r="V219" s="19"/>
      <c r="W219" s="33"/>
      <c r="X219" s="19"/>
      <c r="Y219" s="19"/>
      <c r="Z219" s="33"/>
    </row>
    <row r="220" spans="1:26">
      <c r="A220" s="15"/>
      <c r="B220" s="63"/>
      <c r="C220" s="27" t="s">
        <v>597</v>
      </c>
      <c r="D220" s="38"/>
      <c r="E220" s="29" t="s">
        <v>819</v>
      </c>
      <c r="F220" s="30"/>
      <c r="G220" s="38"/>
      <c r="H220" s="29" t="s">
        <v>820</v>
      </c>
      <c r="I220" s="30"/>
      <c r="J220" s="38"/>
      <c r="K220" s="29" t="s">
        <v>821</v>
      </c>
      <c r="L220" s="30"/>
      <c r="M220" s="38"/>
      <c r="N220" s="29" t="s">
        <v>822</v>
      </c>
      <c r="O220" s="30"/>
      <c r="P220" s="38"/>
      <c r="Q220" s="29" t="s">
        <v>823</v>
      </c>
      <c r="R220" s="30"/>
      <c r="S220" s="38"/>
      <c r="T220" s="29" t="s">
        <v>824</v>
      </c>
      <c r="U220" s="30"/>
      <c r="V220" s="38"/>
      <c r="W220" s="29" t="s">
        <v>825</v>
      </c>
      <c r="X220" s="38"/>
      <c r="Y220" s="38"/>
      <c r="Z220" s="29" t="s">
        <v>826</v>
      </c>
    </row>
    <row r="221" spans="1:26">
      <c r="A221" s="15"/>
      <c r="B221" s="16"/>
      <c r="C221" s="12" t="s">
        <v>602</v>
      </c>
      <c r="D221" s="19"/>
      <c r="E221" s="60" t="s">
        <v>827</v>
      </c>
      <c r="F221" s="33"/>
      <c r="G221" s="19"/>
      <c r="H221" s="60" t="s">
        <v>828</v>
      </c>
      <c r="I221" s="33"/>
      <c r="J221" s="19"/>
      <c r="K221" s="60" t="s">
        <v>829</v>
      </c>
      <c r="L221" s="33"/>
      <c r="M221" s="19"/>
      <c r="N221" s="60" t="s">
        <v>830</v>
      </c>
      <c r="O221" s="33"/>
      <c r="P221" s="19"/>
      <c r="Q221" s="60" t="s">
        <v>831</v>
      </c>
      <c r="R221" s="33"/>
      <c r="S221" s="19"/>
      <c r="T221" s="60" t="s">
        <v>832</v>
      </c>
      <c r="U221" s="33"/>
      <c r="V221" s="19"/>
      <c r="W221" s="60" t="s">
        <v>833</v>
      </c>
      <c r="X221" s="19"/>
      <c r="Y221" s="19"/>
      <c r="Z221" s="60" t="s">
        <v>408</v>
      </c>
    </row>
    <row r="222" spans="1:26">
      <c r="A222" s="15"/>
      <c r="B222" s="63"/>
      <c r="C222" s="27" t="s">
        <v>483</v>
      </c>
      <c r="D222" s="38"/>
      <c r="E222" s="61" t="s">
        <v>288</v>
      </c>
      <c r="F222" s="30"/>
      <c r="G222" s="38"/>
      <c r="H222" s="61" t="s">
        <v>288</v>
      </c>
      <c r="I222" s="30"/>
      <c r="J222" s="38"/>
      <c r="K222" s="29" t="s">
        <v>803</v>
      </c>
      <c r="L222" s="30"/>
      <c r="M222" s="38"/>
      <c r="N222" s="29" t="s">
        <v>365</v>
      </c>
      <c r="O222" s="30"/>
      <c r="P222" s="38"/>
      <c r="Q222" s="29" t="s">
        <v>804</v>
      </c>
      <c r="R222" s="30"/>
      <c r="S222" s="38"/>
      <c r="T222" s="29" t="s">
        <v>365</v>
      </c>
      <c r="U222" s="30"/>
      <c r="V222" s="38"/>
      <c r="W222" s="29" t="s">
        <v>805</v>
      </c>
      <c r="X222" s="38"/>
      <c r="Y222" s="38"/>
      <c r="Z222" s="29" t="s">
        <v>362</v>
      </c>
    </row>
    <row r="223" spans="1:26">
      <c r="A223" s="15"/>
      <c r="B223" s="16"/>
      <c r="C223" s="12" t="s">
        <v>553</v>
      </c>
      <c r="D223" s="19"/>
      <c r="E223" s="60" t="s">
        <v>834</v>
      </c>
      <c r="F223" s="33"/>
      <c r="G223" s="19"/>
      <c r="H223" s="60" t="s">
        <v>339</v>
      </c>
      <c r="I223" s="33"/>
      <c r="J223" s="19"/>
      <c r="K223" s="60" t="s">
        <v>835</v>
      </c>
      <c r="L223" s="33"/>
      <c r="M223" s="19"/>
      <c r="N223" s="60" t="s">
        <v>339</v>
      </c>
      <c r="O223" s="33"/>
      <c r="P223" s="19"/>
      <c r="Q223" s="60" t="s">
        <v>294</v>
      </c>
      <c r="R223" s="33"/>
      <c r="S223" s="19"/>
      <c r="T223" s="60" t="s">
        <v>670</v>
      </c>
      <c r="U223" s="33"/>
      <c r="V223" s="19"/>
      <c r="W223" s="60" t="s">
        <v>836</v>
      </c>
      <c r="X223" s="19"/>
      <c r="Y223" s="19"/>
      <c r="Z223" s="60" t="s">
        <v>837</v>
      </c>
    </row>
    <row r="224" spans="1:26" ht="15.75" thickBot="1">
      <c r="A224" s="15"/>
      <c r="B224" s="63"/>
      <c r="C224" s="27" t="s">
        <v>558</v>
      </c>
      <c r="D224" s="41"/>
      <c r="E224" s="42" t="s">
        <v>389</v>
      </c>
      <c r="F224" s="30"/>
      <c r="G224" s="41"/>
      <c r="H224" s="76" t="s">
        <v>288</v>
      </c>
      <c r="I224" s="30"/>
      <c r="J224" s="41"/>
      <c r="K224" s="42" t="s">
        <v>838</v>
      </c>
      <c r="L224" s="30"/>
      <c r="M224" s="41"/>
      <c r="N224" s="76" t="s">
        <v>288</v>
      </c>
      <c r="O224" s="30"/>
      <c r="P224" s="41"/>
      <c r="Q224" s="42" t="s">
        <v>359</v>
      </c>
      <c r="R224" s="30"/>
      <c r="S224" s="41"/>
      <c r="T224" s="76" t="s">
        <v>288</v>
      </c>
      <c r="U224" s="30"/>
      <c r="V224" s="41"/>
      <c r="W224" s="42" t="s">
        <v>839</v>
      </c>
      <c r="X224" s="38"/>
      <c r="Y224" s="41"/>
      <c r="Z224" s="42" t="s">
        <v>365</v>
      </c>
    </row>
    <row r="225" spans="1:26" ht="15.75" thickBot="1">
      <c r="A225" s="15"/>
      <c r="B225" s="16"/>
      <c r="C225" s="16"/>
      <c r="D225" s="66" t="s">
        <v>211</v>
      </c>
      <c r="E225" s="67" t="s">
        <v>840</v>
      </c>
      <c r="F225" s="33"/>
      <c r="G225" s="66" t="s">
        <v>211</v>
      </c>
      <c r="H225" s="67" t="s">
        <v>841</v>
      </c>
      <c r="I225" s="33"/>
      <c r="J225" s="66" t="s">
        <v>211</v>
      </c>
      <c r="K225" s="67" t="s">
        <v>842</v>
      </c>
      <c r="L225" s="33"/>
      <c r="M225" s="66" t="s">
        <v>211</v>
      </c>
      <c r="N225" s="67" t="s">
        <v>843</v>
      </c>
      <c r="O225" s="33"/>
      <c r="P225" s="66" t="s">
        <v>211</v>
      </c>
      <c r="Q225" s="67" t="s">
        <v>844</v>
      </c>
      <c r="R225" s="33"/>
      <c r="S225" s="66" t="s">
        <v>211</v>
      </c>
      <c r="T225" s="67" t="s">
        <v>845</v>
      </c>
      <c r="U225" s="33"/>
      <c r="V225" s="66" t="s">
        <v>211</v>
      </c>
      <c r="W225" s="67" t="s">
        <v>846</v>
      </c>
      <c r="X225" s="19"/>
      <c r="Y225" s="66" t="s">
        <v>211</v>
      </c>
      <c r="Z225" s="67" t="s">
        <v>847</v>
      </c>
    </row>
    <row r="226" spans="1:26" ht="15.75" thickTop="1">
      <c r="A226" s="15"/>
      <c r="B226" s="55"/>
      <c r="C226" s="55"/>
      <c r="D226" s="55"/>
      <c r="E226" s="55"/>
      <c r="F226" s="55"/>
      <c r="G226" s="55"/>
      <c r="H226" s="55"/>
      <c r="I226" s="55"/>
      <c r="J226" s="55"/>
      <c r="K226" s="55"/>
      <c r="L226" s="55"/>
      <c r="M226" s="55"/>
      <c r="N226" s="55"/>
      <c r="O226" s="55"/>
      <c r="P226" s="55"/>
      <c r="Q226" s="55"/>
      <c r="R226" s="55"/>
      <c r="S226" s="55"/>
      <c r="T226" s="55"/>
      <c r="U226" s="55"/>
      <c r="V226" s="55"/>
      <c r="W226" s="55"/>
      <c r="X226" s="55"/>
      <c r="Y226" s="55"/>
      <c r="Z226" s="55"/>
    </row>
    <row r="227" spans="1:26">
      <c r="A227" s="15"/>
      <c r="B227" s="55"/>
      <c r="C227" s="55"/>
      <c r="D227" s="55"/>
      <c r="E227" s="55"/>
      <c r="F227" s="55"/>
      <c r="G227" s="55"/>
      <c r="H227" s="55"/>
      <c r="I227" s="55"/>
      <c r="J227" s="55"/>
      <c r="K227" s="55"/>
      <c r="L227" s="55"/>
      <c r="M227" s="55"/>
      <c r="N227" s="55"/>
      <c r="O227" s="55"/>
      <c r="P227" s="55"/>
      <c r="Q227" s="55"/>
      <c r="R227" s="55"/>
      <c r="S227" s="55"/>
      <c r="T227" s="55"/>
      <c r="U227" s="55"/>
      <c r="V227" s="55"/>
      <c r="W227" s="55"/>
      <c r="X227" s="55"/>
      <c r="Y227" s="55"/>
      <c r="Z227" s="55"/>
    </row>
    <row r="228" spans="1:26">
      <c r="A228" s="15"/>
      <c r="B228" s="107" t="s">
        <v>848</v>
      </c>
      <c r="C228" s="107"/>
      <c r="D228" s="107"/>
      <c r="E228" s="107"/>
      <c r="F228" s="107"/>
      <c r="G228" s="107"/>
      <c r="H228" s="107"/>
      <c r="I228" s="107"/>
      <c r="J228" s="107"/>
      <c r="K228" s="107"/>
      <c r="L228" s="107"/>
      <c r="M228" s="107"/>
      <c r="N228" s="107"/>
      <c r="O228" s="107"/>
      <c r="P228" s="107"/>
      <c r="Q228" s="107"/>
      <c r="R228" s="107"/>
      <c r="S228" s="107"/>
      <c r="T228" s="107"/>
      <c r="U228" s="107"/>
      <c r="V228" s="107"/>
      <c r="W228" s="107"/>
      <c r="X228" s="107"/>
      <c r="Y228" s="107"/>
      <c r="Z228" s="107"/>
    </row>
    <row r="229" spans="1:26">
      <c r="A229" s="15"/>
      <c r="B229" s="55"/>
      <c r="C229" s="55"/>
      <c r="D229" s="55"/>
      <c r="E229" s="55"/>
      <c r="F229" s="55"/>
      <c r="G229" s="55"/>
      <c r="H229" s="55"/>
      <c r="I229" s="55"/>
      <c r="J229" s="55"/>
      <c r="K229" s="55"/>
      <c r="L229" s="55"/>
      <c r="M229" s="55"/>
      <c r="N229" s="55"/>
      <c r="O229" s="55"/>
      <c r="P229" s="55"/>
      <c r="Q229" s="55"/>
      <c r="R229" s="55"/>
      <c r="S229" s="55"/>
      <c r="T229" s="55"/>
      <c r="U229" s="55"/>
      <c r="V229" s="55"/>
      <c r="W229" s="55"/>
      <c r="X229" s="55"/>
      <c r="Y229" s="55"/>
      <c r="Z229" s="55"/>
    </row>
    <row r="230" spans="1:26">
      <c r="A230" s="15"/>
      <c r="B230" s="17"/>
      <c r="C230" s="16"/>
      <c r="D230" s="16"/>
      <c r="E230" s="16"/>
      <c r="F230" s="16"/>
      <c r="G230" s="16"/>
      <c r="H230" s="16"/>
      <c r="I230" s="16"/>
      <c r="J230" s="16"/>
      <c r="K230" s="16"/>
      <c r="L230" s="16"/>
      <c r="M230" s="16"/>
      <c r="N230" s="16"/>
      <c r="O230" s="16"/>
      <c r="P230" s="16"/>
      <c r="Q230" s="16"/>
      <c r="R230" s="16"/>
      <c r="S230" s="16"/>
    </row>
    <row r="231" spans="1:26">
      <c r="A231" s="15"/>
      <c r="B231" s="16"/>
      <c r="C231" s="19"/>
      <c r="D231" s="16"/>
      <c r="E231" s="16"/>
      <c r="F231" s="19"/>
      <c r="G231" s="16"/>
      <c r="H231" s="16"/>
      <c r="I231" s="19"/>
      <c r="J231" s="16"/>
      <c r="K231" s="16"/>
      <c r="L231" s="19"/>
      <c r="M231" s="16"/>
      <c r="N231" s="16"/>
      <c r="O231" s="19"/>
      <c r="P231" s="16"/>
      <c r="Q231" s="16"/>
      <c r="R231" s="19"/>
      <c r="S231" s="16"/>
    </row>
    <row r="232" spans="1:26" ht="15.75" thickBot="1">
      <c r="A232" s="15"/>
      <c r="B232" s="16"/>
      <c r="C232" s="31"/>
      <c r="D232" s="51" t="s">
        <v>849</v>
      </c>
      <c r="E232" s="51"/>
      <c r="F232" s="51"/>
      <c r="G232" s="51"/>
      <c r="H232" s="51"/>
      <c r="I232" s="51"/>
      <c r="J232" s="51"/>
      <c r="K232" s="51"/>
      <c r="L232" s="51"/>
      <c r="M232" s="51"/>
      <c r="N232" s="51"/>
      <c r="O232" s="51"/>
      <c r="P232" s="51"/>
      <c r="Q232" s="51"/>
      <c r="R232" s="51"/>
      <c r="S232" s="51"/>
    </row>
    <row r="233" spans="1:26">
      <c r="A233" s="15"/>
      <c r="B233" s="16"/>
      <c r="C233" s="70" t="s">
        <v>850</v>
      </c>
      <c r="D233" s="70"/>
      <c r="E233" s="25"/>
      <c r="F233" s="70" t="s">
        <v>850</v>
      </c>
      <c r="G233" s="70"/>
      <c r="H233" s="25"/>
      <c r="I233" s="70" t="s">
        <v>850</v>
      </c>
      <c r="J233" s="70"/>
      <c r="K233" s="25"/>
      <c r="L233" s="70" t="s">
        <v>851</v>
      </c>
      <c r="M233" s="70"/>
      <c r="N233" s="25"/>
      <c r="O233" s="25"/>
      <c r="P233" s="25"/>
      <c r="Q233" s="25"/>
      <c r="R233" s="25"/>
      <c r="S233" s="25"/>
    </row>
    <row r="234" spans="1:26">
      <c r="A234" s="15"/>
      <c r="B234" s="16"/>
      <c r="C234" s="50" t="s">
        <v>852</v>
      </c>
      <c r="D234" s="50"/>
      <c r="E234" s="19"/>
      <c r="F234" s="50" t="s">
        <v>852</v>
      </c>
      <c r="G234" s="50"/>
      <c r="H234" s="19"/>
      <c r="I234" s="50" t="s">
        <v>852</v>
      </c>
      <c r="J234" s="50"/>
      <c r="K234" s="19"/>
      <c r="L234" s="50" t="s">
        <v>853</v>
      </c>
      <c r="M234" s="50"/>
      <c r="N234" s="19"/>
      <c r="O234" s="19"/>
      <c r="P234" s="19"/>
      <c r="Q234" s="19"/>
      <c r="R234" s="19"/>
      <c r="S234" s="19"/>
    </row>
    <row r="235" spans="1:26" ht="15.75" thickBot="1">
      <c r="A235" s="15"/>
      <c r="B235" s="20"/>
      <c r="C235" s="51" t="s">
        <v>854</v>
      </c>
      <c r="D235" s="51"/>
      <c r="E235" s="102"/>
      <c r="F235" s="51" t="s">
        <v>855</v>
      </c>
      <c r="G235" s="51"/>
      <c r="H235" s="102"/>
      <c r="I235" s="51" t="s">
        <v>134</v>
      </c>
      <c r="J235" s="51"/>
      <c r="K235" s="22"/>
      <c r="L235" s="51" t="s">
        <v>856</v>
      </c>
      <c r="M235" s="51"/>
      <c r="N235" s="22"/>
      <c r="O235" s="51" t="s">
        <v>857</v>
      </c>
      <c r="P235" s="51"/>
      <c r="Q235" s="22"/>
      <c r="R235" s="51" t="s">
        <v>134</v>
      </c>
      <c r="S235" s="51"/>
    </row>
    <row r="236" spans="1:26">
      <c r="A236" s="15"/>
      <c r="B236" s="20"/>
      <c r="C236" s="52" t="s">
        <v>274</v>
      </c>
      <c r="D236" s="52"/>
      <c r="E236" s="52"/>
      <c r="F236" s="52"/>
      <c r="G236" s="52"/>
      <c r="H236" s="52"/>
      <c r="I236" s="52"/>
      <c r="J236" s="52"/>
      <c r="K236" s="52"/>
      <c r="L236" s="52"/>
      <c r="M236" s="52"/>
      <c r="N236" s="52"/>
      <c r="O236" s="52"/>
      <c r="P236" s="52"/>
      <c r="Q236" s="52"/>
      <c r="R236" s="52"/>
      <c r="S236" s="52"/>
    </row>
    <row r="237" spans="1:26">
      <c r="A237" s="15"/>
      <c r="B237" s="27" t="s">
        <v>858</v>
      </c>
      <c r="C237" s="28" t="s">
        <v>211</v>
      </c>
      <c r="D237" s="29" t="s">
        <v>859</v>
      </c>
      <c r="E237" s="30"/>
      <c r="F237" s="28" t="s">
        <v>211</v>
      </c>
      <c r="G237" s="29" t="s">
        <v>860</v>
      </c>
      <c r="H237" s="30"/>
      <c r="I237" s="28" t="s">
        <v>211</v>
      </c>
      <c r="J237" s="29" t="s">
        <v>861</v>
      </c>
      <c r="K237" s="30"/>
      <c r="L237" s="28" t="s">
        <v>211</v>
      </c>
      <c r="M237" s="29" t="s">
        <v>862</v>
      </c>
      <c r="N237" s="30"/>
      <c r="O237" s="28" t="s">
        <v>211</v>
      </c>
      <c r="P237" s="29" t="s">
        <v>863</v>
      </c>
      <c r="Q237" s="30"/>
      <c r="R237" s="28" t="s">
        <v>211</v>
      </c>
      <c r="S237" s="29" t="s">
        <v>864</v>
      </c>
    </row>
    <row r="238" spans="1:26">
      <c r="A238" s="15"/>
      <c r="B238" s="12" t="s">
        <v>865</v>
      </c>
      <c r="C238" s="19"/>
      <c r="D238" s="60">
        <v>-144</v>
      </c>
      <c r="E238" s="33"/>
      <c r="F238" s="19"/>
      <c r="G238" s="60">
        <v>-149</v>
      </c>
      <c r="H238" s="33"/>
      <c r="I238" s="19"/>
      <c r="J238" s="60">
        <v>-293</v>
      </c>
      <c r="K238" s="33"/>
      <c r="L238" s="19"/>
      <c r="M238" s="71" t="s">
        <v>288</v>
      </c>
      <c r="N238" s="33"/>
      <c r="O238" s="19"/>
      <c r="P238" s="60">
        <v>-15</v>
      </c>
      <c r="Q238" s="33"/>
      <c r="R238" s="19"/>
      <c r="S238" s="60">
        <v>-308</v>
      </c>
    </row>
    <row r="239" spans="1:26">
      <c r="A239" s="15"/>
      <c r="B239" s="27" t="s">
        <v>866</v>
      </c>
      <c r="C239" s="38"/>
      <c r="D239" s="61" t="s">
        <v>288</v>
      </c>
      <c r="E239" s="30"/>
      <c r="F239" s="38"/>
      <c r="G239" s="29" t="s">
        <v>560</v>
      </c>
      <c r="H239" s="30"/>
      <c r="I239" s="38"/>
      <c r="J239" s="29" t="s">
        <v>560</v>
      </c>
      <c r="K239" s="30"/>
      <c r="L239" s="38"/>
      <c r="M239" s="61" t="s">
        <v>288</v>
      </c>
      <c r="N239" s="30"/>
      <c r="O239" s="38"/>
      <c r="P239" s="29" t="s">
        <v>867</v>
      </c>
      <c r="Q239" s="30"/>
      <c r="R239" s="38"/>
      <c r="S239" s="29" t="s">
        <v>651</v>
      </c>
    </row>
    <row r="240" spans="1:26" ht="15.75" thickBot="1">
      <c r="A240" s="15"/>
      <c r="B240" s="12" t="s">
        <v>151</v>
      </c>
      <c r="C240" s="31"/>
      <c r="D240" s="32">
        <v>-394</v>
      </c>
      <c r="E240" s="33"/>
      <c r="F240" s="31"/>
      <c r="G240" s="32" t="s">
        <v>622</v>
      </c>
      <c r="H240" s="33"/>
      <c r="I240" s="31"/>
      <c r="J240" s="32" t="s">
        <v>868</v>
      </c>
      <c r="K240" s="33"/>
      <c r="L240" s="31"/>
      <c r="M240" s="32" t="s">
        <v>359</v>
      </c>
      <c r="N240" s="33"/>
      <c r="O240" s="31"/>
      <c r="P240" s="32">
        <v>-66</v>
      </c>
      <c r="Q240" s="33"/>
      <c r="R240" s="31"/>
      <c r="S240" s="32" t="s">
        <v>767</v>
      </c>
    </row>
    <row r="241" spans="1:26" ht="15.75" thickBot="1">
      <c r="A241" s="15"/>
      <c r="B241" s="27" t="s">
        <v>869</v>
      </c>
      <c r="C241" s="34" t="s">
        <v>211</v>
      </c>
      <c r="D241" s="35" t="s">
        <v>870</v>
      </c>
      <c r="E241" s="30"/>
      <c r="F241" s="34" t="s">
        <v>211</v>
      </c>
      <c r="G241" s="35" t="s">
        <v>871</v>
      </c>
      <c r="H241" s="30"/>
      <c r="I241" s="34" t="s">
        <v>211</v>
      </c>
      <c r="J241" s="35" t="s">
        <v>872</v>
      </c>
      <c r="K241" s="30"/>
      <c r="L241" s="34" t="s">
        <v>211</v>
      </c>
      <c r="M241" s="35" t="s">
        <v>873</v>
      </c>
      <c r="N241" s="30"/>
      <c r="O241" s="34" t="s">
        <v>211</v>
      </c>
      <c r="P241" s="35" t="s">
        <v>874</v>
      </c>
      <c r="Q241" s="30"/>
      <c r="R241" s="34" t="s">
        <v>211</v>
      </c>
      <c r="S241" s="35" t="s">
        <v>510</v>
      </c>
    </row>
    <row r="242" spans="1:26" ht="15.75" thickTop="1">
      <c r="A242" s="15"/>
      <c r="B242" s="73"/>
      <c r="C242" s="103"/>
      <c r="D242" s="104"/>
      <c r="E242" s="73"/>
      <c r="F242" s="103"/>
      <c r="G242" s="104"/>
      <c r="H242" s="16"/>
      <c r="I242" s="36"/>
      <c r="J242" s="72"/>
      <c r="K242" s="33"/>
      <c r="L242" s="36"/>
      <c r="M242" s="72"/>
      <c r="N242" s="16"/>
      <c r="O242" s="36"/>
      <c r="P242" s="72"/>
      <c r="Q242" s="33"/>
      <c r="R242" s="36"/>
      <c r="S242" s="72"/>
    </row>
    <row r="243" spans="1:26">
      <c r="A243" s="15"/>
      <c r="B243" s="55"/>
      <c r="C243" s="55"/>
      <c r="D243" s="55"/>
      <c r="E243" s="55"/>
      <c r="F243" s="55"/>
      <c r="G243" s="55"/>
      <c r="H243" s="55"/>
      <c r="I243" s="55"/>
      <c r="J243" s="55"/>
      <c r="K243" s="55"/>
      <c r="L243" s="55"/>
      <c r="M243" s="55"/>
      <c r="N243" s="55"/>
      <c r="O243" s="55"/>
      <c r="P243" s="55"/>
      <c r="Q243" s="55"/>
      <c r="R243" s="55"/>
      <c r="S243" s="55"/>
      <c r="T243" s="55"/>
      <c r="U243" s="55"/>
      <c r="V243" s="55"/>
      <c r="W243" s="55"/>
      <c r="X243" s="55"/>
      <c r="Y243" s="55"/>
      <c r="Z243" s="55"/>
    </row>
    <row r="244" spans="1:26">
      <c r="A244" s="15"/>
      <c r="B244" s="56"/>
      <c r="C244" s="56"/>
      <c r="D244" s="56"/>
      <c r="E244" s="56"/>
      <c r="F244" s="56"/>
      <c r="G244" s="56"/>
      <c r="H244" s="56"/>
      <c r="I244" s="56"/>
      <c r="J244" s="56"/>
      <c r="K244" s="56"/>
      <c r="L244" s="56"/>
      <c r="M244" s="56"/>
      <c r="N244" s="56"/>
      <c r="O244" s="56"/>
      <c r="P244" s="56"/>
      <c r="Q244" s="56"/>
      <c r="R244" s="56"/>
      <c r="S244" s="56"/>
      <c r="T244" s="56"/>
      <c r="U244" s="56"/>
      <c r="V244" s="56"/>
      <c r="W244" s="56"/>
      <c r="X244" s="56"/>
      <c r="Y244" s="56"/>
      <c r="Z244" s="56"/>
    </row>
    <row r="245" spans="1:26">
      <c r="A245" s="15"/>
      <c r="B245" s="17"/>
      <c r="C245" s="16"/>
      <c r="D245" s="16"/>
      <c r="E245" s="16"/>
      <c r="F245" s="16"/>
      <c r="G245" s="16"/>
      <c r="H245" s="16"/>
      <c r="I245" s="16"/>
      <c r="J245" s="16"/>
      <c r="K245" s="16"/>
      <c r="L245" s="16"/>
      <c r="M245" s="16"/>
      <c r="N245" s="16"/>
      <c r="O245" s="16"/>
      <c r="P245" s="16"/>
      <c r="Q245" s="16"/>
      <c r="R245" s="16"/>
      <c r="S245" s="16"/>
    </row>
    <row r="246" spans="1:26" ht="15.75" thickBot="1">
      <c r="A246" s="15"/>
      <c r="B246" s="82"/>
      <c r="C246" s="51" t="s">
        <v>875</v>
      </c>
      <c r="D246" s="51"/>
      <c r="E246" s="51"/>
      <c r="F246" s="51"/>
      <c r="G246" s="51"/>
      <c r="H246" s="51"/>
      <c r="I246" s="51"/>
      <c r="J246" s="51"/>
      <c r="K246" s="51"/>
      <c r="L246" s="51"/>
      <c r="M246" s="51"/>
      <c r="N246" s="51"/>
      <c r="O246" s="51"/>
      <c r="P246" s="51"/>
      <c r="Q246" s="51"/>
      <c r="R246" s="51"/>
      <c r="S246" s="51"/>
    </row>
    <row r="247" spans="1:26">
      <c r="A247" s="15"/>
      <c r="B247" s="16"/>
      <c r="C247" s="70" t="s">
        <v>850</v>
      </c>
      <c r="D247" s="70"/>
      <c r="E247" s="25"/>
      <c r="F247" s="70" t="s">
        <v>850</v>
      </c>
      <c r="G247" s="70"/>
      <c r="H247" s="25"/>
      <c r="I247" s="70" t="s">
        <v>850</v>
      </c>
      <c r="J247" s="70"/>
      <c r="K247" s="25"/>
      <c r="L247" s="70" t="s">
        <v>851</v>
      </c>
      <c r="M247" s="70"/>
      <c r="N247" s="25"/>
      <c r="O247" s="25"/>
      <c r="P247" s="25"/>
      <c r="Q247" s="25"/>
      <c r="R247" s="25"/>
      <c r="S247" s="25"/>
    </row>
    <row r="248" spans="1:26">
      <c r="A248" s="15"/>
      <c r="B248" s="16"/>
      <c r="C248" s="50" t="s">
        <v>852</v>
      </c>
      <c r="D248" s="50"/>
      <c r="E248" s="19"/>
      <c r="F248" s="50" t="s">
        <v>852</v>
      </c>
      <c r="G248" s="50"/>
      <c r="H248" s="19"/>
      <c r="I248" s="50" t="s">
        <v>852</v>
      </c>
      <c r="J248" s="50"/>
      <c r="K248" s="19"/>
      <c r="L248" s="50" t="s">
        <v>853</v>
      </c>
      <c r="M248" s="50"/>
      <c r="N248" s="19"/>
      <c r="O248" s="19"/>
      <c r="P248" s="19"/>
      <c r="Q248" s="19"/>
      <c r="R248" s="19"/>
      <c r="S248" s="19"/>
    </row>
    <row r="249" spans="1:26" ht="15.75" thickBot="1">
      <c r="A249" s="15"/>
      <c r="B249" s="74"/>
      <c r="C249" s="51" t="s">
        <v>854</v>
      </c>
      <c r="D249" s="51"/>
      <c r="E249" s="102"/>
      <c r="F249" s="51" t="s">
        <v>855</v>
      </c>
      <c r="G249" s="51"/>
      <c r="H249" s="102"/>
      <c r="I249" s="51" t="s">
        <v>134</v>
      </c>
      <c r="J249" s="51"/>
      <c r="K249" s="22"/>
      <c r="L249" s="51" t="s">
        <v>856</v>
      </c>
      <c r="M249" s="51"/>
      <c r="N249" s="22"/>
      <c r="O249" s="51" t="s">
        <v>857</v>
      </c>
      <c r="P249" s="51"/>
      <c r="Q249" s="22"/>
      <c r="R249" s="51" t="s">
        <v>134</v>
      </c>
      <c r="S249" s="51"/>
    </row>
    <row r="250" spans="1:26">
      <c r="A250" s="15"/>
      <c r="B250" s="20"/>
      <c r="C250" s="52" t="s">
        <v>274</v>
      </c>
      <c r="D250" s="52"/>
      <c r="E250" s="52"/>
      <c r="F250" s="52"/>
      <c r="G250" s="52"/>
      <c r="H250" s="52"/>
      <c r="I250" s="52"/>
      <c r="J250" s="52"/>
      <c r="K250" s="52"/>
      <c r="L250" s="52"/>
      <c r="M250" s="52"/>
      <c r="N250" s="52"/>
      <c r="O250" s="52"/>
      <c r="P250" s="52"/>
      <c r="Q250" s="52"/>
      <c r="R250" s="52"/>
      <c r="S250" s="52"/>
    </row>
    <row r="251" spans="1:26">
      <c r="A251" s="15"/>
      <c r="B251" s="27" t="s">
        <v>858</v>
      </c>
      <c r="C251" s="28" t="s">
        <v>211</v>
      </c>
      <c r="D251" s="29" t="s">
        <v>876</v>
      </c>
      <c r="E251" s="30"/>
      <c r="F251" s="28" t="s">
        <v>211</v>
      </c>
      <c r="G251" s="29" t="s">
        <v>877</v>
      </c>
      <c r="H251" s="30"/>
      <c r="I251" s="28" t="s">
        <v>211</v>
      </c>
      <c r="J251" s="29" t="s">
        <v>878</v>
      </c>
      <c r="K251" s="30"/>
      <c r="L251" s="28" t="s">
        <v>211</v>
      </c>
      <c r="M251" s="29" t="s">
        <v>879</v>
      </c>
      <c r="N251" s="30"/>
      <c r="O251" s="28" t="s">
        <v>211</v>
      </c>
      <c r="P251" s="29" t="s">
        <v>880</v>
      </c>
      <c r="Q251" s="30"/>
      <c r="R251" s="28" t="s">
        <v>211</v>
      </c>
      <c r="S251" s="29" t="s">
        <v>511</v>
      </c>
    </row>
    <row r="252" spans="1:26">
      <c r="A252" s="15"/>
      <c r="B252" s="12" t="s">
        <v>865</v>
      </c>
      <c r="C252" s="19"/>
      <c r="D252" s="60">
        <v>-284</v>
      </c>
      <c r="E252" s="33"/>
      <c r="F252" s="19"/>
      <c r="G252" s="60">
        <v>-536</v>
      </c>
      <c r="H252" s="33"/>
      <c r="I252" s="19"/>
      <c r="J252" s="60">
        <v>-820</v>
      </c>
      <c r="K252" s="33"/>
      <c r="L252" s="19"/>
      <c r="M252" s="71" t="s">
        <v>288</v>
      </c>
      <c r="N252" s="33"/>
      <c r="O252" s="19"/>
      <c r="P252" s="60">
        <v>-34</v>
      </c>
      <c r="Q252" s="33"/>
      <c r="R252" s="19"/>
      <c r="S252" s="60">
        <v>-854</v>
      </c>
    </row>
    <row r="253" spans="1:26">
      <c r="A253" s="15"/>
      <c r="B253" s="27" t="s">
        <v>866</v>
      </c>
      <c r="C253" s="38"/>
      <c r="D253" s="29" t="s">
        <v>365</v>
      </c>
      <c r="E253" s="30"/>
      <c r="F253" s="38"/>
      <c r="G253" s="29" t="s">
        <v>560</v>
      </c>
      <c r="H253" s="30"/>
      <c r="I253" s="38"/>
      <c r="J253" s="29" t="s">
        <v>619</v>
      </c>
      <c r="K253" s="30"/>
      <c r="L253" s="38"/>
      <c r="M253" s="61" t="s">
        <v>288</v>
      </c>
      <c r="N253" s="30"/>
      <c r="O253" s="38"/>
      <c r="P253" s="29" t="s">
        <v>623</v>
      </c>
      <c r="Q253" s="30"/>
      <c r="R253" s="38"/>
      <c r="S253" s="29" t="s">
        <v>881</v>
      </c>
    </row>
    <row r="254" spans="1:26" ht="15.75" thickBot="1">
      <c r="A254" s="15"/>
      <c r="B254" s="12" t="s">
        <v>151</v>
      </c>
      <c r="C254" s="31"/>
      <c r="D254" s="32" t="s">
        <v>882</v>
      </c>
      <c r="E254" s="33"/>
      <c r="F254" s="31"/>
      <c r="G254" s="32" t="s">
        <v>883</v>
      </c>
      <c r="H254" s="33"/>
      <c r="I254" s="31"/>
      <c r="J254" s="32" t="s">
        <v>884</v>
      </c>
      <c r="K254" s="33"/>
      <c r="L254" s="31"/>
      <c r="M254" s="32">
        <v>-24</v>
      </c>
      <c r="N254" s="33"/>
      <c r="O254" s="31"/>
      <c r="P254" s="32">
        <v>-172</v>
      </c>
      <c r="Q254" s="33"/>
      <c r="R254" s="31"/>
      <c r="S254" s="32" t="s">
        <v>885</v>
      </c>
    </row>
    <row r="255" spans="1:26" ht="15.75" thickBot="1">
      <c r="A255" s="15"/>
      <c r="B255" s="27" t="s">
        <v>869</v>
      </c>
      <c r="C255" s="34" t="s">
        <v>211</v>
      </c>
      <c r="D255" s="35" t="s">
        <v>870</v>
      </c>
      <c r="E255" s="30"/>
      <c r="F255" s="34" t="s">
        <v>211</v>
      </c>
      <c r="G255" s="35" t="s">
        <v>871</v>
      </c>
      <c r="H255" s="30"/>
      <c r="I255" s="34" t="s">
        <v>211</v>
      </c>
      <c r="J255" s="35" t="s">
        <v>872</v>
      </c>
      <c r="K255" s="30"/>
      <c r="L255" s="34" t="s">
        <v>211</v>
      </c>
      <c r="M255" s="35" t="s">
        <v>873</v>
      </c>
      <c r="N255" s="30"/>
      <c r="O255" s="34" t="s">
        <v>211</v>
      </c>
      <c r="P255" s="35" t="s">
        <v>874</v>
      </c>
      <c r="Q255" s="30"/>
      <c r="R255" s="34" t="s">
        <v>211</v>
      </c>
      <c r="S255" s="35" t="s">
        <v>510</v>
      </c>
    </row>
    <row r="256" spans="1:26" ht="15.75" thickTop="1">
      <c r="A256" s="15"/>
      <c r="B256" s="55"/>
      <c r="C256" s="55"/>
      <c r="D256" s="55"/>
      <c r="E256" s="55"/>
      <c r="F256" s="55"/>
      <c r="G256" s="55"/>
      <c r="H256" s="55"/>
      <c r="I256" s="55"/>
      <c r="J256" s="55"/>
      <c r="K256" s="55"/>
      <c r="L256" s="55"/>
      <c r="M256" s="55"/>
      <c r="N256" s="55"/>
      <c r="O256" s="55"/>
      <c r="P256" s="55"/>
      <c r="Q256" s="55"/>
      <c r="R256" s="55"/>
      <c r="S256" s="55"/>
      <c r="T256" s="55"/>
      <c r="U256" s="55"/>
      <c r="V256" s="55"/>
      <c r="W256" s="55"/>
      <c r="X256" s="55"/>
      <c r="Y256" s="55"/>
      <c r="Z256" s="55"/>
    </row>
    <row r="257" spans="1:26">
      <c r="A257" s="15"/>
      <c r="B257" s="55"/>
      <c r="C257" s="55"/>
      <c r="D257" s="55"/>
      <c r="E257" s="55"/>
      <c r="F257" s="55"/>
      <c r="G257" s="55"/>
      <c r="H257" s="55"/>
      <c r="I257" s="55"/>
      <c r="J257" s="55"/>
      <c r="K257" s="55"/>
      <c r="L257" s="55"/>
      <c r="M257" s="55"/>
      <c r="N257" s="55"/>
      <c r="O257" s="55"/>
      <c r="P257" s="55"/>
      <c r="Q257" s="55"/>
      <c r="R257" s="55"/>
      <c r="S257" s="55"/>
      <c r="T257" s="55"/>
      <c r="U257" s="55"/>
      <c r="V257" s="55"/>
      <c r="W257" s="55"/>
      <c r="X257" s="55"/>
      <c r="Y257" s="55"/>
      <c r="Z257" s="55"/>
    </row>
    <row r="258" spans="1:26">
      <c r="A258" s="15"/>
      <c r="B258" s="17"/>
      <c r="C258" s="16"/>
      <c r="D258" s="16"/>
      <c r="E258" s="16"/>
      <c r="F258" s="16"/>
      <c r="G258" s="16"/>
      <c r="H258" s="16"/>
      <c r="I258" s="16"/>
      <c r="J258" s="16"/>
      <c r="K258" s="16"/>
      <c r="L258" s="16"/>
      <c r="M258" s="16"/>
      <c r="N258" s="16"/>
      <c r="O258" s="16"/>
      <c r="P258" s="16"/>
      <c r="Q258" s="16"/>
      <c r="R258" s="16"/>
      <c r="S258" s="16"/>
    </row>
    <row r="259" spans="1:26" ht="15.75" thickBot="1">
      <c r="A259" s="15"/>
      <c r="B259" s="16"/>
      <c r="C259" s="51" t="s">
        <v>886</v>
      </c>
      <c r="D259" s="51"/>
      <c r="E259" s="51"/>
      <c r="F259" s="51"/>
      <c r="G259" s="51"/>
      <c r="H259" s="51"/>
      <c r="I259" s="51"/>
      <c r="J259" s="51"/>
      <c r="K259" s="51"/>
      <c r="L259" s="51"/>
      <c r="M259" s="51"/>
      <c r="N259" s="51"/>
      <c r="O259" s="51"/>
      <c r="P259" s="51"/>
      <c r="Q259" s="51"/>
      <c r="R259" s="51"/>
      <c r="S259" s="51"/>
    </row>
    <row r="260" spans="1:26">
      <c r="A260" s="15"/>
      <c r="B260" s="16"/>
      <c r="C260" s="70" t="s">
        <v>850</v>
      </c>
      <c r="D260" s="70"/>
      <c r="E260" s="25"/>
      <c r="F260" s="70" t="s">
        <v>850</v>
      </c>
      <c r="G260" s="70"/>
      <c r="H260" s="25"/>
      <c r="I260" s="70" t="s">
        <v>850</v>
      </c>
      <c r="J260" s="70"/>
      <c r="K260" s="25"/>
      <c r="L260" s="70" t="s">
        <v>851</v>
      </c>
      <c r="M260" s="70"/>
      <c r="N260" s="25"/>
      <c r="O260" s="25"/>
      <c r="P260" s="25"/>
      <c r="Q260" s="25"/>
      <c r="R260" s="25"/>
      <c r="S260" s="25"/>
    </row>
    <row r="261" spans="1:26">
      <c r="A261" s="15"/>
      <c r="B261" s="16"/>
      <c r="C261" s="50" t="s">
        <v>852</v>
      </c>
      <c r="D261" s="50"/>
      <c r="E261" s="19"/>
      <c r="F261" s="50" t="s">
        <v>852</v>
      </c>
      <c r="G261" s="50"/>
      <c r="H261" s="19"/>
      <c r="I261" s="50" t="s">
        <v>852</v>
      </c>
      <c r="J261" s="50"/>
      <c r="K261" s="19"/>
      <c r="L261" s="50" t="s">
        <v>853</v>
      </c>
      <c r="M261" s="50"/>
      <c r="N261" s="19"/>
      <c r="O261" s="19"/>
      <c r="P261" s="19"/>
      <c r="Q261" s="19"/>
      <c r="R261" s="19"/>
      <c r="S261" s="19"/>
    </row>
    <row r="262" spans="1:26" ht="15.75" thickBot="1">
      <c r="A262" s="15"/>
      <c r="B262" s="20"/>
      <c r="C262" s="51" t="s">
        <v>854</v>
      </c>
      <c r="D262" s="51"/>
      <c r="E262" s="19"/>
      <c r="F262" s="51" t="s">
        <v>855</v>
      </c>
      <c r="G262" s="51"/>
      <c r="H262" s="19"/>
      <c r="I262" s="51" t="s">
        <v>134</v>
      </c>
      <c r="J262" s="51"/>
      <c r="K262" s="22"/>
      <c r="L262" s="51" t="s">
        <v>856</v>
      </c>
      <c r="M262" s="51"/>
      <c r="N262" s="22"/>
      <c r="O262" s="51" t="s">
        <v>857</v>
      </c>
      <c r="P262" s="51"/>
      <c r="Q262" s="22"/>
      <c r="R262" s="51" t="s">
        <v>134</v>
      </c>
      <c r="S262" s="51"/>
    </row>
    <row r="263" spans="1:26">
      <c r="A263" s="15"/>
      <c r="B263" s="16"/>
      <c r="C263" s="19"/>
      <c r="D263" s="52" t="s">
        <v>274</v>
      </c>
      <c r="E263" s="52"/>
      <c r="F263" s="52"/>
      <c r="G263" s="52"/>
      <c r="H263" s="52"/>
      <c r="I263" s="52"/>
      <c r="J263" s="52"/>
      <c r="K263" s="52"/>
      <c r="L263" s="52"/>
      <c r="M263" s="52"/>
      <c r="N263" s="52"/>
      <c r="O263" s="52"/>
      <c r="P263" s="52"/>
      <c r="Q263" s="52"/>
      <c r="R263" s="52"/>
      <c r="S263" s="52"/>
    </row>
    <row r="264" spans="1:26">
      <c r="A264" s="15"/>
      <c r="B264" s="27" t="s">
        <v>858</v>
      </c>
      <c r="C264" s="28" t="s">
        <v>211</v>
      </c>
      <c r="D264" s="29" t="s">
        <v>887</v>
      </c>
      <c r="E264" s="30"/>
      <c r="F264" s="28" t="s">
        <v>211</v>
      </c>
      <c r="G264" s="29" t="s">
        <v>888</v>
      </c>
      <c r="H264" s="63"/>
      <c r="I264" s="28" t="s">
        <v>211</v>
      </c>
      <c r="J264" s="29" t="s">
        <v>889</v>
      </c>
      <c r="K264" s="63"/>
      <c r="L264" s="28" t="s">
        <v>211</v>
      </c>
      <c r="M264" s="29" t="s">
        <v>890</v>
      </c>
      <c r="N264" s="30"/>
      <c r="O264" s="28" t="s">
        <v>211</v>
      </c>
      <c r="P264" s="29" t="s">
        <v>891</v>
      </c>
      <c r="Q264" s="63"/>
      <c r="R264" s="28" t="s">
        <v>211</v>
      </c>
      <c r="S264" s="29" t="s">
        <v>892</v>
      </c>
    </row>
    <row r="265" spans="1:26">
      <c r="A265" s="15"/>
      <c r="B265" s="12" t="s">
        <v>865</v>
      </c>
      <c r="C265" s="19"/>
      <c r="D265" s="60">
        <v>-60</v>
      </c>
      <c r="E265" s="33"/>
      <c r="F265" s="19"/>
      <c r="G265" s="71" t="s">
        <v>288</v>
      </c>
      <c r="H265" s="16"/>
      <c r="I265" s="19"/>
      <c r="J265" s="60">
        <v>-60</v>
      </c>
      <c r="K265" s="16"/>
      <c r="L265" s="19"/>
      <c r="M265" s="71" t="s">
        <v>288</v>
      </c>
      <c r="N265" s="33"/>
      <c r="O265" s="19"/>
      <c r="P265" s="60">
        <v>-111</v>
      </c>
      <c r="Q265" s="16"/>
      <c r="R265" s="19"/>
      <c r="S265" s="60">
        <v>-171</v>
      </c>
    </row>
    <row r="266" spans="1:26">
      <c r="A266" s="15"/>
      <c r="B266" s="27" t="s">
        <v>866</v>
      </c>
      <c r="C266" s="38"/>
      <c r="D266" s="29" t="s">
        <v>383</v>
      </c>
      <c r="E266" s="30"/>
      <c r="F266" s="38"/>
      <c r="G266" s="29" t="s">
        <v>893</v>
      </c>
      <c r="H266" s="63"/>
      <c r="I266" s="38"/>
      <c r="J266" s="29" t="s">
        <v>894</v>
      </c>
      <c r="K266" s="63"/>
      <c r="L266" s="38"/>
      <c r="M266" s="61" t="s">
        <v>288</v>
      </c>
      <c r="N266" s="30"/>
      <c r="O266" s="38"/>
      <c r="P266" s="29" t="s">
        <v>373</v>
      </c>
      <c r="Q266" s="63"/>
      <c r="R266" s="38"/>
      <c r="S266" s="29" t="s">
        <v>895</v>
      </c>
    </row>
    <row r="267" spans="1:26" ht="15.75" thickBot="1">
      <c r="A267" s="15"/>
      <c r="B267" s="12" t="s">
        <v>151</v>
      </c>
      <c r="C267" s="31"/>
      <c r="D267" s="32">
        <v>-202</v>
      </c>
      <c r="E267" s="33"/>
      <c r="F267" s="31"/>
      <c r="G267" s="32">
        <v>-677</v>
      </c>
      <c r="H267" s="16"/>
      <c r="I267" s="31"/>
      <c r="J267" s="32">
        <v>-879</v>
      </c>
      <c r="K267" s="16"/>
      <c r="L267" s="31"/>
      <c r="M267" s="32">
        <v>-34</v>
      </c>
      <c r="N267" s="33"/>
      <c r="O267" s="31"/>
      <c r="P267" s="32" t="s">
        <v>896</v>
      </c>
      <c r="Q267" s="16"/>
      <c r="R267" s="31"/>
      <c r="S267" s="32">
        <v>-800</v>
      </c>
    </row>
    <row r="268" spans="1:26" ht="15.75" thickBot="1">
      <c r="A268" s="15"/>
      <c r="B268" s="27" t="s">
        <v>869</v>
      </c>
      <c r="C268" s="34" t="s">
        <v>211</v>
      </c>
      <c r="D268" s="35" t="s">
        <v>897</v>
      </c>
      <c r="E268" s="63"/>
      <c r="F268" s="34" t="s">
        <v>211</v>
      </c>
      <c r="G268" s="35" t="s">
        <v>898</v>
      </c>
      <c r="H268" s="63"/>
      <c r="I268" s="34" t="s">
        <v>211</v>
      </c>
      <c r="J268" s="35" t="s">
        <v>899</v>
      </c>
      <c r="K268" s="63"/>
      <c r="L268" s="34" t="s">
        <v>211</v>
      </c>
      <c r="M268" s="35" t="s">
        <v>900</v>
      </c>
      <c r="N268" s="63"/>
      <c r="O268" s="34" t="s">
        <v>211</v>
      </c>
      <c r="P268" s="35" t="s">
        <v>901</v>
      </c>
      <c r="Q268" s="63"/>
      <c r="R268" s="34" t="s">
        <v>211</v>
      </c>
      <c r="S268" s="35" t="s">
        <v>902</v>
      </c>
    </row>
    <row r="269" spans="1:26" ht="15.75" thickTop="1">
      <c r="A269" s="15"/>
      <c r="B269" s="73"/>
      <c r="C269" s="103"/>
      <c r="D269" s="104"/>
      <c r="E269" s="73"/>
      <c r="F269" s="103"/>
      <c r="G269" s="104"/>
      <c r="H269" s="73"/>
      <c r="I269" s="103"/>
      <c r="J269" s="104"/>
      <c r="K269" s="73"/>
      <c r="L269" s="103"/>
      <c r="M269" s="104"/>
      <c r="N269" s="73"/>
      <c r="O269" s="103"/>
      <c r="P269" s="104"/>
      <c r="Q269" s="33"/>
      <c r="R269" s="36"/>
      <c r="S269" s="72"/>
    </row>
    <row r="270" spans="1:26">
      <c r="A270" s="15"/>
      <c r="B270" s="55"/>
      <c r="C270" s="55"/>
      <c r="D270" s="55"/>
      <c r="E270" s="55"/>
      <c r="F270" s="55"/>
      <c r="G270" s="55"/>
      <c r="H270" s="55"/>
      <c r="I270" s="55"/>
      <c r="J270" s="55"/>
      <c r="K270" s="55"/>
      <c r="L270" s="55"/>
      <c r="M270" s="55"/>
      <c r="N270" s="55"/>
      <c r="O270" s="55"/>
      <c r="P270" s="55"/>
      <c r="Q270" s="55"/>
      <c r="R270" s="55"/>
      <c r="S270" s="55"/>
      <c r="T270" s="55"/>
      <c r="U270" s="55"/>
      <c r="V270" s="55"/>
      <c r="W270" s="55"/>
      <c r="X270" s="55"/>
      <c r="Y270" s="55"/>
      <c r="Z270" s="55"/>
    </row>
    <row r="271" spans="1:26">
      <c r="A271" s="15"/>
      <c r="B271" s="55"/>
      <c r="C271" s="55"/>
      <c r="D271" s="55"/>
      <c r="E271" s="55"/>
      <c r="F271" s="55"/>
      <c r="G271" s="55"/>
      <c r="H271" s="55"/>
      <c r="I271" s="55"/>
      <c r="J271" s="55"/>
      <c r="K271" s="55"/>
      <c r="L271" s="55"/>
      <c r="M271" s="55"/>
      <c r="N271" s="55"/>
      <c r="O271" s="55"/>
      <c r="P271" s="55"/>
      <c r="Q271" s="55"/>
      <c r="R271" s="55"/>
      <c r="S271" s="55"/>
      <c r="T271" s="55"/>
      <c r="U271" s="55"/>
      <c r="V271" s="55"/>
      <c r="W271" s="55"/>
      <c r="X271" s="55"/>
      <c r="Y271" s="55"/>
      <c r="Z271" s="55"/>
    </row>
    <row r="272" spans="1:26">
      <c r="A272" s="15"/>
      <c r="B272" s="17"/>
      <c r="C272" s="16"/>
      <c r="D272" s="16"/>
      <c r="E272" s="16"/>
      <c r="F272" s="16"/>
      <c r="G272" s="16"/>
      <c r="H272" s="16"/>
      <c r="I272" s="16"/>
      <c r="J272" s="16"/>
      <c r="K272" s="16"/>
      <c r="L272" s="16"/>
      <c r="M272" s="16"/>
      <c r="N272" s="16"/>
      <c r="O272" s="16"/>
      <c r="P272" s="16"/>
      <c r="Q272" s="16"/>
      <c r="R272" s="16"/>
      <c r="S272" s="16"/>
    </row>
    <row r="273" spans="1:26" ht="15.75" thickBot="1">
      <c r="A273" s="15"/>
      <c r="B273" s="16"/>
      <c r="C273" s="51" t="s">
        <v>903</v>
      </c>
      <c r="D273" s="51"/>
      <c r="E273" s="51"/>
      <c r="F273" s="51"/>
      <c r="G273" s="51"/>
      <c r="H273" s="51"/>
      <c r="I273" s="51"/>
      <c r="J273" s="51"/>
      <c r="K273" s="51"/>
      <c r="L273" s="51"/>
      <c r="M273" s="51"/>
      <c r="N273" s="51"/>
      <c r="O273" s="51"/>
      <c r="P273" s="51"/>
      <c r="Q273" s="51"/>
      <c r="R273" s="51"/>
      <c r="S273" s="51"/>
    </row>
    <row r="274" spans="1:26">
      <c r="A274" s="15"/>
      <c r="B274" s="16"/>
      <c r="C274" s="70" t="s">
        <v>850</v>
      </c>
      <c r="D274" s="70"/>
      <c r="E274" s="25"/>
      <c r="F274" s="70" t="s">
        <v>850</v>
      </c>
      <c r="G274" s="70"/>
      <c r="H274" s="25"/>
      <c r="I274" s="70" t="s">
        <v>850</v>
      </c>
      <c r="J274" s="70"/>
      <c r="K274" s="25"/>
      <c r="L274" s="70" t="s">
        <v>851</v>
      </c>
      <c r="M274" s="70"/>
      <c r="N274" s="25"/>
      <c r="O274" s="25"/>
      <c r="P274" s="25"/>
      <c r="Q274" s="25"/>
      <c r="R274" s="25"/>
      <c r="S274" s="25"/>
    </row>
    <row r="275" spans="1:26">
      <c r="A275" s="15"/>
      <c r="B275" s="16"/>
      <c r="C275" s="50" t="s">
        <v>852</v>
      </c>
      <c r="D275" s="50"/>
      <c r="E275" s="19"/>
      <c r="F275" s="50" t="s">
        <v>852</v>
      </c>
      <c r="G275" s="50"/>
      <c r="H275" s="19"/>
      <c r="I275" s="50" t="s">
        <v>852</v>
      </c>
      <c r="J275" s="50"/>
      <c r="K275" s="19"/>
      <c r="L275" s="50" t="s">
        <v>853</v>
      </c>
      <c r="M275" s="50"/>
      <c r="N275" s="19"/>
      <c r="O275" s="19"/>
      <c r="P275" s="19"/>
      <c r="Q275" s="19"/>
      <c r="R275" s="19"/>
      <c r="S275" s="19"/>
    </row>
    <row r="276" spans="1:26" ht="15.75" thickBot="1">
      <c r="A276" s="15"/>
      <c r="B276" s="20"/>
      <c r="C276" s="51" t="s">
        <v>854</v>
      </c>
      <c r="D276" s="51"/>
      <c r="E276" s="19"/>
      <c r="F276" s="51" t="s">
        <v>855</v>
      </c>
      <c r="G276" s="51"/>
      <c r="H276" s="19"/>
      <c r="I276" s="51" t="s">
        <v>134</v>
      </c>
      <c r="J276" s="51"/>
      <c r="K276" s="22"/>
      <c r="L276" s="51" t="s">
        <v>856</v>
      </c>
      <c r="M276" s="51"/>
      <c r="N276" s="22"/>
      <c r="O276" s="51" t="s">
        <v>857</v>
      </c>
      <c r="P276" s="51"/>
      <c r="Q276" s="22"/>
      <c r="R276" s="51" t="s">
        <v>134</v>
      </c>
      <c r="S276" s="51"/>
    </row>
    <row r="277" spans="1:26">
      <c r="A277" s="15"/>
      <c r="B277" s="16"/>
      <c r="C277" s="19"/>
      <c r="D277" s="52" t="s">
        <v>274</v>
      </c>
      <c r="E277" s="52"/>
      <c r="F277" s="52"/>
      <c r="G277" s="52"/>
      <c r="H277" s="52"/>
      <c r="I277" s="52"/>
      <c r="J277" s="52"/>
      <c r="K277" s="52"/>
      <c r="L277" s="52"/>
      <c r="M277" s="52"/>
      <c r="N277" s="52"/>
      <c r="O277" s="52"/>
      <c r="P277" s="52"/>
      <c r="Q277" s="52"/>
      <c r="R277" s="52"/>
      <c r="S277" s="52"/>
    </row>
    <row r="278" spans="1:26">
      <c r="A278" s="15"/>
      <c r="B278" s="27" t="s">
        <v>858</v>
      </c>
      <c r="C278" s="28" t="s">
        <v>211</v>
      </c>
      <c r="D278" s="29" t="s">
        <v>904</v>
      </c>
      <c r="E278" s="30"/>
      <c r="F278" s="28" t="s">
        <v>211</v>
      </c>
      <c r="G278" s="29" t="s">
        <v>905</v>
      </c>
      <c r="H278" s="63"/>
      <c r="I278" s="28" t="s">
        <v>211</v>
      </c>
      <c r="J278" s="29" t="s">
        <v>906</v>
      </c>
      <c r="K278" s="63"/>
      <c r="L278" s="28" t="s">
        <v>211</v>
      </c>
      <c r="M278" s="29" t="s">
        <v>907</v>
      </c>
      <c r="N278" s="30"/>
      <c r="O278" s="28" t="s">
        <v>211</v>
      </c>
      <c r="P278" s="29" t="s">
        <v>908</v>
      </c>
      <c r="Q278" s="63"/>
      <c r="R278" s="28" t="s">
        <v>211</v>
      </c>
      <c r="S278" s="29" t="s">
        <v>909</v>
      </c>
    </row>
    <row r="279" spans="1:26">
      <c r="A279" s="15"/>
      <c r="B279" s="12" t="s">
        <v>865</v>
      </c>
      <c r="C279" s="19"/>
      <c r="D279" s="60">
        <v>-563</v>
      </c>
      <c r="E279" s="33"/>
      <c r="F279" s="19"/>
      <c r="G279" s="60">
        <v>-685</v>
      </c>
      <c r="H279" s="16"/>
      <c r="I279" s="19"/>
      <c r="J279" s="105">
        <v>-1248</v>
      </c>
      <c r="K279" s="16"/>
      <c r="L279" s="19"/>
      <c r="M279" s="71" t="s">
        <v>288</v>
      </c>
      <c r="N279" s="33"/>
      <c r="O279" s="19"/>
      <c r="P279" s="60">
        <v>-246</v>
      </c>
      <c r="Q279" s="16"/>
      <c r="R279" s="19"/>
      <c r="S279" s="105">
        <v>-1494</v>
      </c>
    </row>
    <row r="280" spans="1:26">
      <c r="A280" s="15"/>
      <c r="B280" s="27" t="s">
        <v>866</v>
      </c>
      <c r="C280" s="38"/>
      <c r="D280" s="29" t="s">
        <v>383</v>
      </c>
      <c r="E280" s="30"/>
      <c r="F280" s="38"/>
      <c r="G280" s="29" t="s">
        <v>910</v>
      </c>
      <c r="H280" s="63"/>
      <c r="I280" s="38"/>
      <c r="J280" s="29" t="s">
        <v>783</v>
      </c>
      <c r="K280" s="63"/>
      <c r="L280" s="38"/>
      <c r="M280" s="61" t="s">
        <v>288</v>
      </c>
      <c r="N280" s="30"/>
      <c r="O280" s="38"/>
      <c r="P280" s="29" t="s">
        <v>386</v>
      </c>
      <c r="Q280" s="63"/>
      <c r="R280" s="38"/>
      <c r="S280" s="29" t="s">
        <v>408</v>
      </c>
    </row>
    <row r="281" spans="1:26" ht="15.75" thickBot="1">
      <c r="A281" s="15"/>
      <c r="B281" s="12" t="s">
        <v>151</v>
      </c>
      <c r="C281" s="31"/>
      <c r="D281" s="32" t="s">
        <v>911</v>
      </c>
      <c r="E281" s="33"/>
      <c r="F281" s="31"/>
      <c r="G281" s="32">
        <v>-992</v>
      </c>
      <c r="H281" s="16"/>
      <c r="I281" s="31"/>
      <c r="J281" s="32">
        <v>-763</v>
      </c>
      <c r="K281" s="16"/>
      <c r="L281" s="31"/>
      <c r="M281" s="32">
        <v>-45</v>
      </c>
      <c r="N281" s="33"/>
      <c r="O281" s="31"/>
      <c r="P281" s="32" t="s">
        <v>874</v>
      </c>
      <c r="Q281" s="16"/>
      <c r="R281" s="31"/>
      <c r="S281" s="32">
        <v>-567</v>
      </c>
    </row>
    <row r="282" spans="1:26" ht="15.75" thickBot="1">
      <c r="A282" s="15"/>
      <c r="B282" s="27" t="s">
        <v>869</v>
      </c>
      <c r="C282" s="34" t="s">
        <v>211</v>
      </c>
      <c r="D282" s="35" t="s">
        <v>897</v>
      </c>
      <c r="E282" s="63"/>
      <c r="F282" s="34" t="s">
        <v>211</v>
      </c>
      <c r="G282" s="35" t="s">
        <v>898</v>
      </c>
      <c r="H282" s="63"/>
      <c r="I282" s="34" t="s">
        <v>211</v>
      </c>
      <c r="J282" s="35" t="s">
        <v>899</v>
      </c>
      <c r="K282" s="63"/>
      <c r="L282" s="34" t="s">
        <v>211</v>
      </c>
      <c r="M282" s="35" t="s">
        <v>900</v>
      </c>
      <c r="N282" s="63"/>
      <c r="O282" s="34" t="s">
        <v>211</v>
      </c>
      <c r="P282" s="35" t="s">
        <v>901</v>
      </c>
      <c r="Q282" s="63"/>
      <c r="R282" s="34" t="s">
        <v>211</v>
      </c>
      <c r="S282" s="35" t="s">
        <v>902</v>
      </c>
    </row>
    <row r="283" spans="1:26" ht="15.75" thickTop="1">
      <c r="A283" s="15"/>
      <c r="B283" s="73"/>
      <c r="C283" s="103"/>
      <c r="D283" s="72"/>
      <c r="E283" s="16"/>
      <c r="F283" s="36"/>
      <c r="G283" s="72"/>
      <c r="H283" s="16"/>
      <c r="I283" s="36"/>
      <c r="J283" s="72"/>
      <c r="K283" s="33"/>
      <c r="L283" s="36"/>
      <c r="M283" s="72"/>
      <c r="N283" s="16"/>
      <c r="O283" s="36"/>
      <c r="P283" s="72"/>
      <c r="Q283" s="33"/>
      <c r="R283" s="36"/>
      <c r="S283" s="72"/>
    </row>
    <row r="284" spans="1:26">
      <c r="A284" s="15"/>
      <c r="B284" s="55"/>
      <c r="C284" s="55"/>
      <c r="D284" s="55"/>
      <c r="E284" s="55"/>
      <c r="F284" s="55"/>
      <c r="G284" s="55"/>
      <c r="H284" s="55"/>
      <c r="I284" s="55"/>
      <c r="J284" s="55"/>
      <c r="K284" s="55"/>
      <c r="L284" s="55"/>
      <c r="M284" s="55"/>
      <c r="N284" s="55"/>
      <c r="O284" s="55"/>
      <c r="P284" s="55"/>
      <c r="Q284" s="55"/>
      <c r="R284" s="55"/>
      <c r="S284" s="55"/>
      <c r="T284" s="55"/>
      <c r="U284" s="55"/>
      <c r="V284" s="55"/>
      <c r="W284" s="55"/>
      <c r="X284" s="55"/>
      <c r="Y284" s="55"/>
      <c r="Z284" s="55"/>
    </row>
    <row r="285" spans="1:26">
      <c r="A285" s="15"/>
      <c r="B285" s="55" t="s">
        <v>912</v>
      </c>
      <c r="C285" s="55"/>
      <c r="D285" s="55"/>
      <c r="E285" s="55"/>
      <c r="F285" s="55"/>
      <c r="G285" s="55"/>
      <c r="H285" s="55"/>
      <c r="I285" s="55"/>
      <c r="J285" s="55"/>
      <c r="K285" s="55"/>
      <c r="L285" s="55"/>
      <c r="M285" s="55"/>
      <c r="N285" s="55"/>
      <c r="O285" s="55"/>
      <c r="P285" s="55"/>
      <c r="Q285" s="55"/>
      <c r="R285" s="55"/>
      <c r="S285" s="55"/>
      <c r="T285" s="55"/>
      <c r="U285" s="55"/>
      <c r="V285" s="55"/>
      <c r="W285" s="55"/>
      <c r="X285" s="55"/>
      <c r="Y285" s="55"/>
      <c r="Z285" s="55"/>
    </row>
    <row r="286" spans="1:26">
      <c r="A286" s="15"/>
      <c r="B286" s="111"/>
      <c r="C286" s="111"/>
      <c r="D286" s="111"/>
      <c r="E286" s="111"/>
      <c r="F286" s="111"/>
      <c r="G286" s="111"/>
      <c r="H286" s="111"/>
      <c r="I286" s="111"/>
      <c r="J286" s="111"/>
      <c r="K286" s="111"/>
      <c r="L286" s="111"/>
      <c r="M286" s="111"/>
      <c r="N286" s="111"/>
      <c r="O286" s="111"/>
      <c r="P286" s="111"/>
      <c r="Q286" s="111"/>
      <c r="R286" s="111"/>
      <c r="S286" s="111"/>
      <c r="T286" s="111"/>
      <c r="U286" s="111"/>
      <c r="V286" s="111"/>
      <c r="W286" s="111"/>
      <c r="X286" s="111"/>
      <c r="Y286" s="111"/>
      <c r="Z286" s="111"/>
    </row>
    <row r="287" spans="1:26">
      <c r="A287" s="15"/>
      <c r="B287" s="17"/>
      <c r="C287" s="16"/>
      <c r="D287" s="16"/>
      <c r="E287" s="16"/>
      <c r="F287" s="16"/>
      <c r="G287" s="16"/>
      <c r="H287" s="16"/>
      <c r="I287" s="16"/>
      <c r="J287" s="16"/>
      <c r="K287" s="16"/>
      <c r="L287" s="16"/>
      <c r="M287" s="16"/>
      <c r="N287" s="16"/>
      <c r="O287" s="16"/>
      <c r="P287" s="16"/>
      <c r="Q287" s="16"/>
      <c r="R287" s="16"/>
      <c r="S287" s="16"/>
    </row>
    <row r="288" spans="1:26" ht="15.75" thickBot="1">
      <c r="A288" s="15"/>
      <c r="B288" s="16"/>
      <c r="C288" s="68">
        <v>41820</v>
      </c>
      <c r="D288" s="68"/>
      <c r="E288" s="68"/>
      <c r="F288" s="68"/>
      <c r="G288" s="68"/>
      <c r="H288" s="68"/>
      <c r="I288" s="68"/>
      <c r="J288" s="68"/>
      <c r="K288" s="68"/>
      <c r="L288" s="68"/>
      <c r="M288" s="68"/>
      <c r="N288" s="68"/>
      <c r="O288" s="68"/>
      <c r="P288" s="68"/>
      <c r="Q288" s="68"/>
      <c r="R288" s="68"/>
      <c r="S288" s="68"/>
    </row>
    <row r="289" spans="1:26">
      <c r="A289" s="15"/>
      <c r="B289" s="20"/>
      <c r="C289" s="70" t="s">
        <v>850</v>
      </c>
      <c r="D289" s="70"/>
      <c r="E289" s="25"/>
      <c r="F289" s="70" t="s">
        <v>850</v>
      </c>
      <c r="G289" s="70"/>
      <c r="H289" s="25"/>
      <c r="I289" s="70" t="s">
        <v>850</v>
      </c>
      <c r="J289" s="70"/>
      <c r="K289" s="25"/>
      <c r="L289" s="70" t="s">
        <v>851</v>
      </c>
      <c r="M289" s="70"/>
      <c r="N289" s="25"/>
      <c r="O289" s="25"/>
      <c r="P289" s="25"/>
      <c r="Q289" s="25"/>
      <c r="R289" s="25"/>
      <c r="S289" s="25"/>
    </row>
    <row r="290" spans="1:26">
      <c r="A290" s="15"/>
      <c r="B290" s="20"/>
      <c r="C290" s="50" t="s">
        <v>852</v>
      </c>
      <c r="D290" s="50"/>
      <c r="E290" s="19"/>
      <c r="F290" s="50" t="s">
        <v>852</v>
      </c>
      <c r="G290" s="50"/>
      <c r="H290" s="19"/>
      <c r="I290" s="50" t="s">
        <v>852</v>
      </c>
      <c r="J290" s="50"/>
      <c r="K290" s="19"/>
      <c r="L290" s="50" t="s">
        <v>853</v>
      </c>
      <c r="M290" s="50"/>
      <c r="N290" s="19"/>
      <c r="O290" s="19"/>
      <c r="P290" s="19"/>
      <c r="Q290" s="19"/>
      <c r="R290" s="19"/>
      <c r="S290" s="19"/>
    </row>
    <row r="291" spans="1:26" ht="15.75" thickBot="1">
      <c r="A291" s="15"/>
      <c r="B291" s="74"/>
      <c r="C291" s="51" t="s">
        <v>854</v>
      </c>
      <c r="D291" s="51"/>
      <c r="E291" s="19"/>
      <c r="F291" s="51" t="s">
        <v>855</v>
      </c>
      <c r="G291" s="51"/>
      <c r="H291" s="19"/>
      <c r="I291" s="51" t="s">
        <v>134</v>
      </c>
      <c r="J291" s="51"/>
      <c r="K291" s="22"/>
      <c r="L291" s="51" t="s">
        <v>856</v>
      </c>
      <c r="M291" s="51"/>
      <c r="N291" s="22"/>
      <c r="O291" s="51" t="s">
        <v>857</v>
      </c>
      <c r="P291" s="51"/>
      <c r="Q291" s="22"/>
      <c r="R291" s="51" t="s">
        <v>134</v>
      </c>
      <c r="S291" s="51"/>
    </row>
    <row r="292" spans="1:26">
      <c r="A292" s="15"/>
      <c r="B292" s="20"/>
      <c r="C292" s="52" t="s">
        <v>274</v>
      </c>
      <c r="D292" s="52"/>
      <c r="E292" s="52"/>
      <c r="F292" s="52"/>
      <c r="G292" s="52"/>
      <c r="H292" s="52"/>
      <c r="I292" s="52"/>
      <c r="J292" s="52"/>
      <c r="K292" s="52"/>
      <c r="L292" s="52"/>
      <c r="M292" s="52"/>
      <c r="N292" s="52"/>
      <c r="O292" s="52"/>
      <c r="P292" s="52"/>
      <c r="Q292" s="52"/>
      <c r="R292" s="52"/>
      <c r="S292" s="52"/>
    </row>
    <row r="293" spans="1:26">
      <c r="A293" s="15"/>
      <c r="B293" s="12" t="s">
        <v>913</v>
      </c>
      <c r="C293" s="19"/>
      <c r="D293" s="16"/>
      <c r="E293" s="16"/>
      <c r="F293" s="19"/>
      <c r="G293" s="16"/>
      <c r="H293" s="16"/>
      <c r="I293" s="19"/>
      <c r="J293" s="16"/>
      <c r="K293" s="16"/>
      <c r="L293" s="19"/>
      <c r="M293" s="16"/>
      <c r="N293" s="16"/>
      <c r="O293" s="19"/>
      <c r="P293" s="16"/>
      <c r="Q293" s="16"/>
      <c r="R293" s="19"/>
      <c r="S293" s="16"/>
    </row>
    <row r="294" spans="1:26">
      <c r="A294" s="15"/>
      <c r="B294" s="27" t="s">
        <v>914</v>
      </c>
      <c r="C294" s="28" t="s">
        <v>211</v>
      </c>
      <c r="D294" s="29" t="s">
        <v>915</v>
      </c>
      <c r="E294" s="30"/>
      <c r="F294" s="28" t="s">
        <v>211</v>
      </c>
      <c r="G294" s="29" t="s">
        <v>916</v>
      </c>
      <c r="H294" s="30"/>
      <c r="I294" s="28" t="s">
        <v>211</v>
      </c>
      <c r="J294" s="29" t="s">
        <v>917</v>
      </c>
      <c r="K294" s="30"/>
      <c r="L294" s="28" t="s">
        <v>211</v>
      </c>
      <c r="M294" s="29" t="s">
        <v>552</v>
      </c>
      <c r="N294" s="30"/>
      <c r="O294" s="28" t="s">
        <v>211</v>
      </c>
      <c r="P294" s="29" t="s">
        <v>918</v>
      </c>
      <c r="Q294" s="30"/>
      <c r="R294" s="28" t="s">
        <v>211</v>
      </c>
      <c r="S294" s="29" t="s">
        <v>919</v>
      </c>
    </row>
    <row r="295" spans="1:26">
      <c r="A295" s="15"/>
      <c r="B295" s="12" t="s">
        <v>913</v>
      </c>
      <c r="C295" s="19"/>
      <c r="D295" s="33"/>
      <c r="E295" s="33"/>
      <c r="F295" s="19"/>
      <c r="G295" s="33"/>
      <c r="H295" s="33"/>
      <c r="I295" s="19"/>
      <c r="J295" s="33"/>
      <c r="K295" s="33"/>
      <c r="L295" s="19"/>
      <c r="M295" s="33"/>
      <c r="N295" s="33"/>
      <c r="O295" s="19"/>
      <c r="P295" s="33"/>
      <c r="Q295" s="33"/>
      <c r="R295" s="19"/>
      <c r="S295" s="33"/>
    </row>
    <row r="296" spans="1:26" ht="15.75" thickBot="1">
      <c r="A296" s="15"/>
      <c r="B296" s="27" t="s">
        <v>920</v>
      </c>
      <c r="C296" s="41"/>
      <c r="D296" s="42" t="s">
        <v>702</v>
      </c>
      <c r="E296" s="30"/>
      <c r="F296" s="41"/>
      <c r="G296" s="42" t="s">
        <v>706</v>
      </c>
      <c r="H296" s="30"/>
      <c r="I296" s="41"/>
      <c r="J296" s="42" t="s">
        <v>921</v>
      </c>
      <c r="K296" s="30"/>
      <c r="L296" s="41"/>
      <c r="M296" s="76" t="s">
        <v>288</v>
      </c>
      <c r="N296" s="30"/>
      <c r="O296" s="41"/>
      <c r="P296" s="42" t="s">
        <v>922</v>
      </c>
      <c r="Q296" s="30"/>
      <c r="R296" s="41"/>
      <c r="S296" s="42" t="s">
        <v>714</v>
      </c>
    </row>
    <row r="297" spans="1:26" ht="15.75" thickBot="1">
      <c r="A297" s="15"/>
      <c r="B297" s="16"/>
      <c r="C297" s="66" t="s">
        <v>211</v>
      </c>
      <c r="D297" s="67" t="s">
        <v>544</v>
      </c>
      <c r="E297" s="33"/>
      <c r="F297" s="66" t="s">
        <v>211</v>
      </c>
      <c r="G297" s="67" t="s">
        <v>550</v>
      </c>
      <c r="H297" s="33"/>
      <c r="I297" s="66" t="s">
        <v>211</v>
      </c>
      <c r="J297" s="67" t="s">
        <v>923</v>
      </c>
      <c r="K297" s="33"/>
      <c r="L297" s="66" t="s">
        <v>211</v>
      </c>
      <c r="M297" s="67" t="s">
        <v>552</v>
      </c>
      <c r="N297" s="33"/>
      <c r="O297" s="66" t="s">
        <v>211</v>
      </c>
      <c r="P297" s="67" t="s">
        <v>500</v>
      </c>
      <c r="Q297" s="33"/>
      <c r="R297" s="66" t="s">
        <v>211</v>
      </c>
      <c r="S297" s="67" t="s">
        <v>566</v>
      </c>
    </row>
    <row r="298" spans="1:26" ht="15.75" thickTop="1">
      <c r="A298" s="15"/>
      <c r="B298" s="27" t="s">
        <v>924</v>
      </c>
      <c r="C298" s="79"/>
      <c r="D298" s="106"/>
      <c r="E298" s="63"/>
      <c r="F298" s="79"/>
      <c r="G298" s="106"/>
      <c r="H298" s="63"/>
      <c r="I298" s="79"/>
      <c r="J298" s="106"/>
      <c r="K298" s="63"/>
      <c r="L298" s="79"/>
      <c r="M298" s="106"/>
      <c r="N298" s="63"/>
      <c r="O298" s="79"/>
      <c r="P298" s="106"/>
      <c r="Q298" s="63"/>
      <c r="R298" s="79"/>
      <c r="S298" s="106"/>
    </row>
    <row r="299" spans="1:26">
      <c r="A299" s="15"/>
      <c r="B299" s="12" t="s">
        <v>925</v>
      </c>
      <c r="C299" s="80" t="s">
        <v>211</v>
      </c>
      <c r="D299" s="60" t="s">
        <v>870</v>
      </c>
      <c r="E299" s="33"/>
      <c r="F299" s="80" t="s">
        <v>211</v>
      </c>
      <c r="G299" s="60" t="s">
        <v>871</v>
      </c>
      <c r="H299" s="33"/>
      <c r="I299" s="80" t="s">
        <v>211</v>
      </c>
      <c r="J299" s="60" t="s">
        <v>872</v>
      </c>
      <c r="K299" s="33"/>
      <c r="L299" s="80" t="s">
        <v>211</v>
      </c>
      <c r="M299" s="60" t="s">
        <v>873</v>
      </c>
      <c r="N299" s="33"/>
      <c r="O299" s="80" t="s">
        <v>211</v>
      </c>
      <c r="P299" s="60" t="s">
        <v>874</v>
      </c>
      <c r="Q299" s="33"/>
      <c r="R299" s="80" t="s">
        <v>211</v>
      </c>
      <c r="S299" s="60" t="s">
        <v>510</v>
      </c>
    </row>
    <row r="300" spans="1:26">
      <c r="A300" s="15"/>
      <c r="B300" s="55"/>
      <c r="C300" s="55"/>
      <c r="D300" s="55"/>
      <c r="E300" s="55"/>
      <c r="F300" s="55"/>
      <c r="G300" s="55"/>
      <c r="H300" s="55"/>
      <c r="I300" s="55"/>
      <c r="J300" s="55"/>
      <c r="K300" s="55"/>
      <c r="L300" s="55"/>
      <c r="M300" s="55"/>
      <c r="N300" s="55"/>
      <c r="O300" s="55"/>
      <c r="P300" s="55"/>
      <c r="Q300" s="55"/>
      <c r="R300" s="55"/>
      <c r="S300" s="55"/>
      <c r="T300" s="55"/>
      <c r="U300" s="55"/>
      <c r="V300" s="55"/>
      <c r="W300" s="55"/>
      <c r="X300" s="55"/>
      <c r="Y300" s="55"/>
      <c r="Z300" s="55"/>
    </row>
    <row r="301" spans="1:26">
      <c r="A301" s="15"/>
      <c r="B301" s="56"/>
      <c r="C301" s="56"/>
      <c r="D301" s="56"/>
      <c r="E301" s="56"/>
      <c r="F301" s="56"/>
      <c r="G301" s="56"/>
      <c r="H301" s="56"/>
      <c r="I301" s="56"/>
      <c r="J301" s="56"/>
      <c r="K301" s="56"/>
      <c r="L301" s="56"/>
      <c r="M301" s="56"/>
      <c r="N301" s="56"/>
      <c r="O301" s="56"/>
      <c r="P301" s="56"/>
      <c r="Q301" s="56"/>
      <c r="R301" s="56"/>
      <c r="S301" s="56"/>
      <c r="T301" s="56"/>
      <c r="U301" s="56"/>
      <c r="V301" s="56"/>
      <c r="W301" s="56"/>
      <c r="X301" s="56"/>
      <c r="Y301" s="56"/>
      <c r="Z301" s="56"/>
    </row>
    <row r="302" spans="1:26">
      <c r="A302" s="15"/>
      <c r="B302" s="17"/>
      <c r="C302" s="16"/>
      <c r="D302" s="16"/>
      <c r="E302" s="16"/>
      <c r="F302" s="16"/>
      <c r="G302" s="16"/>
      <c r="H302" s="16"/>
      <c r="I302" s="16"/>
      <c r="J302" s="16"/>
      <c r="K302" s="16"/>
      <c r="L302" s="16"/>
      <c r="M302" s="16"/>
      <c r="N302" s="16"/>
      <c r="O302" s="16"/>
      <c r="P302" s="16"/>
      <c r="Q302" s="16"/>
      <c r="R302" s="16"/>
      <c r="S302" s="16"/>
    </row>
    <row r="303" spans="1:26" ht="15.75" thickBot="1">
      <c r="A303" s="15"/>
      <c r="B303" s="16"/>
      <c r="C303" s="31"/>
      <c r="D303" s="68">
        <v>41547</v>
      </c>
      <c r="E303" s="68"/>
      <c r="F303" s="68"/>
      <c r="G303" s="68"/>
      <c r="H303" s="68"/>
      <c r="I303" s="68"/>
      <c r="J303" s="68"/>
      <c r="K303" s="68"/>
      <c r="L303" s="68"/>
      <c r="M303" s="68"/>
      <c r="N303" s="68"/>
      <c r="O303" s="68"/>
      <c r="P303" s="68"/>
      <c r="Q303" s="68"/>
      <c r="R303" s="68"/>
      <c r="S303" s="68"/>
    </row>
    <row r="304" spans="1:26">
      <c r="A304" s="15"/>
      <c r="B304" s="20"/>
      <c r="C304" s="70" t="s">
        <v>850</v>
      </c>
      <c r="D304" s="70"/>
      <c r="E304" s="25"/>
      <c r="F304" s="70" t="s">
        <v>850</v>
      </c>
      <c r="G304" s="70"/>
      <c r="H304" s="25"/>
      <c r="I304" s="70" t="s">
        <v>850</v>
      </c>
      <c r="J304" s="70"/>
      <c r="K304" s="25"/>
      <c r="L304" s="70" t="s">
        <v>851</v>
      </c>
      <c r="M304" s="70"/>
      <c r="N304" s="25"/>
      <c r="O304" s="25"/>
      <c r="P304" s="25"/>
      <c r="Q304" s="25"/>
      <c r="R304" s="25"/>
      <c r="S304" s="25"/>
    </row>
    <row r="305" spans="1:26">
      <c r="A305" s="15"/>
      <c r="B305" s="20"/>
      <c r="C305" s="50" t="s">
        <v>852</v>
      </c>
      <c r="D305" s="50"/>
      <c r="E305" s="19"/>
      <c r="F305" s="50" t="s">
        <v>852</v>
      </c>
      <c r="G305" s="50"/>
      <c r="H305" s="19"/>
      <c r="I305" s="50" t="s">
        <v>852</v>
      </c>
      <c r="J305" s="50"/>
      <c r="K305" s="19"/>
      <c r="L305" s="50" t="s">
        <v>853</v>
      </c>
      <c r="M305" s="50"/>
      <c r="N305" s="19"/>
      <c r="O305" s="19"/>
      <c r="P305" s="19"/>
      <c r="Q305" s="19"/>
      <c r="R305" s="19"/>
      <c r="S305" s="19"/>
    </row>
    <row r="306" spans="1:26" ht="15.75" thickBot="1">
      <c r="A306" s="15"/>
      <c r="B306" s="16"/>
      <c r="C306" s="51" t="s">
        <v>854</v>
      </c>
      <c r="D306" s="51"/>
      <c r="E306" s="19"/>
      <c r="F306" s="51" t="s">
        <v>855</v>
      </c>
      <c r="G306" s="51"/>
      <c r="H306" s="19"/>
      <c r="I306" s="51" t="s">
        <v>134</v>
      </c>
      <c r="J306" s="51"/>
      <c r="K306" s="22"/>
      <c r="L306" s="51" t="s">
        <v>856</v>
      </c>
      <c r="M306" s="51"/>
      <c r="N306" s="22"/>
      <c r="O306" s="51" t="s">
        <v>857</v>
      </c>
      <c r="P306" s="51"/>
      <c r="Q306" s="22"/>
      <c r="R306" s="51" t="s">
        <v>134</v>
      </c>
      <c r="S306" s="51"/>
    </row>
    <row r="307" spans="1:26">
      <c r="A307" s="15"/>
      <c r="B307" s="20"/>
      <c r="C307" s="52" t="s">
        <v>274</v>
      </c>
      <c r="D307" s="52"/>
      <c r="E307" s="52"/>
      <c r="F307" s="52"/>
      <c r="G307" s="52"/>
      <c r="H307" s="52"/>
      <c r="I307" s="52"/>
      <c r="J307" s="52"/>
      <c r="K307" s="52"/>
      <c r="L307" s="52"/>
      <c r="M307" s="52"/>
      <c r="N307" s="52"/>
      <c r="O307" s="52"/>
      <c r="P307" s="52"/>
      <c r="Q307" s="52"/>
      <c r="R307" s="52"/>
      <c r="S307" s="52"/>
    </row>
    <row r="308" spans="1:26">
      <c r="A308" s="15"/>
      <c r="B308" s="12" t="s">
        <v>913</v>
      </c>
      <c r="C308" s="19"/>
      <c r="D308" s="16"/>
      <c r="E308" s="16"/>
      <c r="F308" s="19"/>
      <c r="G308" s="16"/>
      <c r="H308" s="16"/>
      <c r="I308" s="19"/>
      <c r="J308" s="16"/>
      <c r="K308" s="16"/>
      <c r="L308" s="19"/>
      <c r="M308" s="16"/>
      <c r="N308" s="16"/>
      <c r="O308" s="19"/>
      <c r="P308" s="16"/>
      <c r="Q308" s="16"/>
      <c r="R308" s="19"/>
      <c r="S308" s="16"/>
    </row>
    <row r="309" spans="1:26">
      <c r="A309" s="15"/>
      <c r="B309" s="27" t="s">
        <v>914</v>
      </c>
      <c r="C309" s="28" t="s">
        <v>211</v>
      </c>
      <c r="D309" s="29" t="s">
        <v>926</v>
      </c>
      <c r="E309" s="30"/>
      <c r="F309" s="28" t="s">
        <v>211</v>
      </c>
      <c r="G309" s="29" t="s">
        <v>927</v>
      </c>
      <c r="H309" s="30"/>
      <c r="I309" s="28" t="s">
        <v>211</v>
      </c>
      <c r="J309" s="29" t="s">
        <v>928</v>
      </c>
      <c r="K309" s="30"/>
      <c r="L309" s="28" t="s">
        <v>211</v>
      </c>
      <c r="M309" s="29" t="s">
        <v>577</v>
      </c>
      <c r="N309" s="30"/>
      <c r="O309" s="28" t="s">
        <v>211</v>
      </c>
      <c r="P309" s="29" t="s">
        <v>929</v>
      </c>
      <c r="Q309" s="30"/>
      <c r="R309" s="28" t="s">
        <v>211</v>
      </c>
      <c r="S309" s="29" t="s">
        <v>930</v>
      </c>
    </row>
    <row r="310" spans="1:26">
      <c r="A310" s="15"/>
      <c r="B310" s="12" t="s">
        <v>913</v>
      </c>
      <c r="C310" s="19"/>
      <c r="D310" s="33"/>
      <c r="E310" s="33"/>
      <c r="F310" s="19"/>
      <c r="G310" s="33"/>
      <c r="H310" s="33"/>
      <c r="I310" s="19"/>
      <c r="J310" s="33"/>
      <c r="K310" s="33"/>
      <c r="L310" s="19"/>
      <c r="M310" s="33"/>
      <c r="N310" s="33"/>
      <c r="O310" s="19"/>
      <c r="P310" s="33"/>
      <c r="Q310" s="33"/>
      <c r="R310" s="19"/>
      <c r="S310" s="33"/>
    </row>
    <row r="311" spans="1:26" ht="15.75" thickBot="1">
      <c r="A311" s="15"/>
      <c r="B311" s="27" t="s">
        <v>920</v>
      </c>
      <c r="C311" s="41"/>
      <c r="D311" s="42" t="s">
        <v>704</v>
      </c>
      <c r="E311" s="30"/>
      <c r="F311" s="41"/>
      <c r="G311" s="42" t="s">
        <v>708</v>
      </c>
      <c r="H311" s="30"/>
      <c r="I311" s="41"/>
      <c r="J311" s="42" t="s">
        <v>931</v>
      </c>
      <c r="K311" s="30"/>
      <c r="L311" s="41"/>
      <c r="M311" s="76" t="s">
        <v>288</v>
      </c>
      <c r="N311" s="30"/>
      <c r="O311" s="41"/>
      <c r="P311" s="42" t="s">
        <v>932</v>
      </c>
      <c r="Q311" s="30"/>
      <c r="R311" s="41"/>
      <c r="S311" s="42" t="s">
        <v>716</v>
      </c>
    </row>
    <row r="312" spans="1:26" ht="15.75" thickBot="1">
      <c r="A312" s="15"/>
      <c r="B312" s="16"/>
      <c r="C312" s="66" t="s">
        <v>211</v>
      </c>
      <c r="D312" s="67" t="s">
        <v>571</v>
      </c>
      <c r="E312" s="33"/>
      <c r="F312" s="66" t="s">
        <v>211</v>
      </c>
      <c r="G312" s="67" t="s">
        <v>576</v>
      </c>
      <c r="H312" s="33"/>
      <c r="I312" s="66" t="s">
        <v>211</v>
      </c>
      <c r="J312" s="67" t="s">
        <v>933</v>
      </c>
      <c r="K312" s="33"/>
      <c r="L312" s="66" t="s">
        <v>211</v>
      </c>
      <c r="M312" s="67" t="s">
        <v>577</v>
      </c>
      <c r="N312" s="33"/>
      <c r="O312" s="66" t="s">
        <v>211</v>
      </c>
      <c r="P312" s="67" t="s">
        <v>501</v>
      </c>
      <c r="Q312" s="33"/>
      <c r="R312" s="66" t="s">
        <v>211</v>
      </c>
      <c r="S312" s="67" t="s">
        <v>587</v>
      </c>
    </row>
    <row r="313" spans="1:26" ht="15.75" thickTop="1">
      <c r="A313" s="15"/>
      <c r="B313" s="27" t="s">
        <v>924</v>
      </c>
      <c r="C313" s="79"/>
      <c r="D313" s="106"/>
      <c r="E313" s="63"/>
      <c r="F313" s="79"/>
      <c r="G313" s="106"/>
      <c r="H313" s="63"/>
      <c r="I313" s="79"/>
      <c r="J313" s="106"/>
      <c r="K313" s="63"/>
      <c r="L313" s="79"/>
      <c r="M313" s="106"/>
      <c r="N313" s="63"/>
      <c r="O313" s="79"/>
      <c r="P313" s="106"/>
      <c r="Q313" s="63"/>
      <c r="R313" s="79"/>
      <c r="S313" s="106"/>
    </row>
    <row r="314" spans="1:26">
      <c r="A314" s="15"/>
      <c r="B314" s="12" t="s">
        <v>925</v>
      </c>
      <c r="C314" s="80" t="s">
        <v>211</v>
      </c>
      <c r="D314" s="60" t="s">
        <v>876</v>
      </c>
      <c r="E314" s="33"/>
      <c r="F314" s="80" t="s">
        <v>211</v>
      </c>
      <c r="G314" s="60" t="s">
        <v>877</v>
      </c>
      <c r="H314" s="33"/>
      <c r="I314" s="80" t="s">
        <v>211</v>
      </c>
      <c r="J314" s="60" t="s">
        <v>878</v>
      </c>
      <c r="K314" s="33"/>
      <c r="L314" s="80" t="s">
        <v>211</v>
      </c>
      <c r="M314" s="60" t="s">
        <v>879</v>
      </c>
      <c r="N314" s="33"/>
      <c r="O314" s="80" t="s">
        <v>211</v>
      </c>
      <c r="P314" s="60" t="s">
        <v>880</v>
      </c>
      <c r="Q314" s="33"/>
      <c r="R314" s="80" t="s">
        <v>211</v>
      </c>
      <c r="S314" s="60" t="s">
        <v>511</v>
      </c>
    </row>
    <row r="315" spans="1:26">
      <c r="A315" s="15"/>
      <c r="B315" s="55"/>
      <c r="C315" s="55"/>
      <c r="D315" s="55"/>
      <c r="E315" s="55"/>
      <c r="F315" s="55"/>
      <c r="G315" s="55"/>
      <c r="H315" s="55"/>
      <c r="I315" s="55"/>
      <c r="J315" s="55"/>
      <c r="K315" s="55"/>
      <c r="L315" s="55"/>
      <c r="M315" s="55"/>
      <c r="N315" s="55"/>
      <c r="O315" s="55"/>
      <c r="P315" s="55"/>
      <c r="Q315" s="55"/>
      <c r="R315" s="55"/>
      <c r="S315" s="55"/>
      <c r="T315" s="55"/>
      <c r="U315" s="55"/>
      <c r="V315" s="55"/>
      <c r="W315" s="55"/>
      <c r="X315" s="55"/>
      <c r="Y315" s="55"/>
      <c r="Z315" s="55"/>
    </row>
    <row r="316" spans="1:26">
      <c r="A316" s="15"/>
      <c r="B316" s="53"/>
      <c r="C316" s="53"/>
      <c r="D316" s="53"/>
      <c r="E316" s="53"/>
      <c r="F316" s="53"/>
      <c r="G316" s="53"/>
      <c r="H316" s="53"/>
      <c r="I316" s="53"/>
      <c r="J316" s="53"/>
      <c r="K316" s="53"/>
      <c r="L316" s="53"/>
      <c r="M316" s="53"/>
      <c r="N316" s="53"/>
      <c r="O316" s="53"/>
      <c r="P316" s="53"/>
      <c r="Q316" s="53"/>
      <c r="R316" s="53"/>
      <c r="S316" s="53"/>
      <c r="T316" s="53"/>
      <c r="U316" s="53"/>
      <c r="V316" s="53"/>
      <c r="W316" s="53"/>
      <c r="X316" s="53"/>
      <c r="Y316" s="53"/>
      <c r="Z316" s="53"/>
    </row>
    <row r="317" spans="1:26">
      <c r="A317" s="15"/>
      <c r="B317" s="53"/>
      <c r="C317" s="53"/>
      <c r="D317" s="53"/>
      <c r="E317" s="53"/>
      <c r="F317" s="53"/>
      <c r="G317" s="53"/>
      <c r="H317" s="53"/>
      <c r="I317" s="53"/>
      <c r="J317" s="53"/>
      <c r="K317" s="53"/>
      <c r="L317" s="53"/>
      <c r="M317" s="53"/>
      <c r="N317" s="53"/>
      <c r="O317" s="53"/>
      <c r="P317" s="53"/>
      <c r="Q317" s="53"/>
      <c r="R317" s="53"/>
      <c r="S317" s="53"/>
      <c r="T317" s="53"/>
      <c r="U317" s="53"/>
      <c r="V317" s="53"/>
      <c r="W317" s="53"/>
      <c r="X317" s="53"/>
      <c r="Y317" s="53"/>
      <c r="Z317" s="53"/>
    </row>
    <row r="318" spans="1:26">
      <c r="A318" s="15"/>
      <c r="B318" s="57"/>
      <c r="C318" s="57"/>
      <c r="D318" s="57"/>
      <c r="E318" s="57"/>
      <c r="F318" s="57"/>
      <c r="G318" s="57"/>
      <c r="H318" s="57"/>
      <c r="I318" s="57"/>
      <c r="J318" s="57"/>
      <c r="K318" s="57"/>
      <c r="L318" s="57"/>
      <c r="M318" s="57"/>
      <c r="N318" s="57"/>
      <c r="O318" s="57"/>
      <c r="P318" s="57"/>
      <c r="Q318" s="57"/>
      <c r="R318" s="57"/>
      <c r="S318" s="57"/>
      <c r="T318" s="57"/>
      <c r="U318" s="57"/>
      <c r="V318" s="57"/>
      <c r="W318" s="57"/>
      <c r="X318" s="57"/>
      <c r="Y318" s="57"/>
      <c r="Z318" s="57"/>
    </row>
  </sheetData>
  <mergeCells count="330">
    <mergeCell ref="B318:Z318"/>
    <mergeCell ref="B286:Z286"/>
    <mergeCell ref="B300:Z300"/>
    <mergeCell ref="B301:Z301"/>
    <mergeCell ref="B315:Z315"/>
    <mergeCell ref="B316:Z316"/>
    <mergeCell ref="B317:Z317"/>
    <mergeCell ref="B226:Z226"/>
    <mergeCell ref="B227:Z227"/>
    <mergeCell ref="B228:Z228"/>
    <mergeCell ref="B229:Z229"/>
    <mergeCell ref="B243:Z243"/>
    <mergeCell ref="B244:Z244"/>
    <mergeCell ref="B163:Z163"/>
    <mergeCell ref="B164:Z164"/>
    <mergeCell ref="B165:Z165"/>
    <mergeCell ref="B193:Z193"/>
    <mergeCell ref="B194:Z194"/>
    <mergeCell ref="B195:Z195"/>
    <mergeCell ref="B117:Z117"/>
    <mergeCell ref="B131:Z131"/>
    <mergeCell ref="B132:Z132"/>
    <mergeCell ref="B146:Z146"/>
    <mergeCell ref="B147:Z147"/>
    <mergeCell ref="B148:Z148"/>
    <mergeCell ref="B91:Z91"/>
    <mergeCell ref="B92:Z92"/>
    <mergeCell ref="B93:Z93"/>
    <mergeCell ref="B104:Z104"/>
    <mergeCell ref="B105:Z105"/>
    <mergeCell ref="B106:Z106"/>
    <mergeCell ref="B54:Z54"/>
    <mergeCell ref="B55:Z55"/>
    <mergeCell ref="B68:Z68"/>
    <mergeCell ref="B69:Z69"/>
    <mergeCell ref="B82:Z82"/>
    <mergeCell ref="B83:Z83"/>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6:Z6"/>
    <mergeCell ref="B7:Z7"/>
    <mergeCell ref="B30:Z30"/>
    <mergeCell ref="B31:Z31"/>
    <mergeCell ref="B32:Z32"/>
    <mergeCell ref="B33:Z33"/>
    <mergeCell ref="O306:P306"/>
    <mergeCell ref="R306:S306"/>
    <mergeCell ref="C307:S307"/>
    <mergeCell ref="A1:A2"/>
    <mergeCell ref="B1:Z1"/>
    <mergeCell ref="B2:Z2"/>
    <mergeCell ref="B3:Z3"/>
    <mergeCell ref="A4:A318"/>
    <mergeCell ref="B4:Z4"/>
    <mergeCell ref="B5:Z5"/>
    <mergeCell ref="C305:D305"/>
    <mergeCell ref="F305:G305"/>
    <mergeCell ref="I305:J305"/>
    <mergeCell ref="L305:M305"/>
    <mergeCell ref="C306:D306"/>
    <mergeCell ref="F306:G306"/>
    <mergeCell ref="I306:J306"/>
    <mergeCell ref="L306:M306"/>
    <mergeCell ref="O291:P291"/>
    <mergeCell ref="R291:S291"/>
    <mergeCell ref="C292:S292"/>
    <mergeCell ref="D303:S303"/>
    <mergeCell ref="C304:D304"/>
    <mergeCell ref="F304:G304"/>
    <mergeCell ref="I304:J304"/>
    <mergeCell ref="L304:M304"/>
    <mergeCell ref="C290:D290"/>
    <mergeCell ref="F290:G290"/>
    <mergeCell ref="I290:J290"/>
    <mergeCell ref="L290:M290"/>
    <mergeCell ref="C291:D291"/>
    <mergeCell ref="F291:G291"/>
    <mergeCell ref="I291:J291"/>
    <mergeCell ref="L291:M291"/>
    <mergeCell ref="O276:P276"/>
    <mergeCell ref="R276:S276"/>
    <mergeCell ref="D277:S277"/>
    <mergeCell ref="C288:S288"/>
    <mergeCell ref="C289:D289"/>
    <mergeCell ref="F289:G289"/>
    <mergeCell ref="I289:J289"/>
    <mergeCell ref="L289:M289"/>
    <mergeCell ref="B284:Z284"/>
    <mergeCell ref="B285:Z285"/>
    <mergeCell ref="C275:D275"/>
    <mergeCell ref="F275:G275"/>
    <mergeCell ref="I275:J275"/>
    <mergeCell ref="L275:M275"/>
    <mergeCell ref="C276:D276"/>
    <mergeCell ref="F276:G276"/>
    <mergeCell ref="I276:J276"/>
    <mergeCell ref="L276:M276"/>
    <mergeCell ref="O262:P262"/>
    <mergeCell ref="R262:S262"/>
    <mergeCell ref="D263:S263"/>
    <mergeCell ref="C273:S273"/>
    <mergeCell ref="C274:D274"/>
    <mergeCell ref="F274:G274"/>
    <mergeCell ref="I274:J274"/>
    <mergeCell ref="L274:M274"/>
    <mergeCell ref="B270:Z270"/>
    <mergeCell ref="B271:Z271"/>
    <mergeCell ref="C261:D261"/>
    <mergeCell ref="F261:G261"/>
    <mergeCell ref="I261:J261"/>
    <mergeCell ref="L261:M261"/>
    <mergeCell ref="C262:D262"/>
    <mergeCell ref="F262:G262"/>
    <mergeCell ref="I262:J262"/>
    <mergeCell ref="L262:M262"/>
    <mergeCell ref="O249:P249"/>
    <mergeCell ref="R249:S249"/>
    <mergeCell ref="C250:S250"/>
    <mergeCell ref="C259:S259"/>
    <mergeCell ref="C260:D260"/>
    <mergeCell ref="F260:G260"/>
    <mergeCell ref="I260:J260"/>
    <mergeCell ref="L260:M260"/>
    <mergeCell ref="B256:Z256"/>
    <mergeCell ref="B257:Z257"/>
    <mergeCell ref="C248:D248"/>
    <mergeCell ref="F248:G248"/>
    <mergeCell ref="I248:J248"/>
    <mergeCell ref="L248:M248"/>
    <mergeCell ref="C249:D249"/>
    <mergeCell ref="F249:G249"/>
    <mergeCell ref="I249:J249"/>
    <mergeCell ref="L249:M249"/>
    <mergeCell ref="C236:S236"/>
    <mergeCell ref="C246:S246"/>
    <mergeCell ref="C247:D247"/>
    <mergeCell ref="F247:G247"/>
    <mergeCell ref="I247:J247"/>
    <mergeCell ref="L247:M247"/>
    <mergeCell ref="C235:D235"/>
    <mergeCell ref="F235:G235"/>
    <mergeCell ref="I235:J235"/>
    <mergeCell ref="L235:M235"/>
    <mergeCell ref="O235:P235"/>
    <mergeCell ref="R235:S235"/>
    <mergeCell ref="D232:S232"/>
    <mergeCell ref="C233:D233"/>
    <mergeCell ref="F233:G233"/>
    <mergeCell ref="I233:J233"/>
    <mergeCell ref="L233:M233"/>
    <mergeCell ref="C234:D234"/>
    <mergeCell ref="F234:G234"/>
    <mergeCell ref="I234:J234"/>
    <mergeCell ref="L234:M234"/>
    <mergeCell ref="V203:W203"/>
    <mergeCell ref="Y203:Z203"/>
    <mergeCell ref="D204:Z204"/>
    <mergeCell ref="B205:C205"/>
    <mergeCell ref="B212:C212"/>
    <mergeCell ref="B219:C219"/>
    <mergeCell ref="D203:E203"/>
    <mergeCell ref="G203:H203"/>
    <mergeCell ref="J203:K203"/>
    <mergeCell ref="M203:N203"/>
    <mergeCell ref="P203:Q203"/>
    <mergeCell ref="S203:T203"/>
    <mergeCell ref="V201:W201"/>
    <mergeCell ref="Y201:Z201"/>
    <mergeCell ref="D202:E202"/>
    <mergeCell ref="G202:H202"/>
    <mergeCell ref="J202:K202"/>
    <mergeCell ref="M202:N202"/>
    <mergeCell ref="P202:Q202"/>
    <mergeCell ref="S202:T202"/>
    <mergeCell ref="V202:W202"/>
    <mergeCell ref="Y202:Z202"/>
    <mergeCell ref="D200:H200"/>
    <mergeCell ref="J200:N200"/>
    <mergeCell ref="P200:T200"/>
    <mergeCell ref="V200:Z200"/>
    <mergeCell ref="D201:E201"/>
    <mergeCell ref="G201:H201"/>
    <mergeCell ref="J201:K201"/>
    <mergeCell ref="M201:N201"/>
    <mergeCell ref="P201:Q201"/>
    <mergeCell ref="S201:T201"/>
    <mergeCell ref="D171:T171"/>
    <mergeCell ref="B172:C172"/>
    <mergeCell ref="B179:C179"/>
    <mergeCell ref="B186:C186"/>
    <mergeCell ref="D199:N199"/>
    <mergeCell ref="P199:Z199"/>
    <mergeCell ref="B196:Z196"/>
    <mergeCell ref="B197:Z197"/>
    <mergeCell ref="S169:T169"/>
    <mergeCell ref="D170:E170"/>
    <mergeCell ref="G170:H170"/>
    <mergeCell ref="J170:K170"/>
    <mergeCell ref="M170:N170"/>
    <mergeCell ref="P170:Q170"/>
    <mergeCell ref="S170:T170"/>
    <mergeCell ref="D156:V156"/>
    <mergeCell ref="D167:K167"/>
    <mergeCell ref="M167:T167"/>
    <mergeCell ref="G168:H168"/>
    <mergeCell ref="P168:Q168"/>
    <mergeCell ref="D169:E169"/>
    <mergeCell ref="G169:H169"/>
    <mergeCell ref="J169:K169"/>
    <mergeCell ref="M169:N169"/>
    <mergeCell ref="P169:Q169"/>
    <mergeCell ref="F154:G154"/>
    <mergeCell ref="K154:L154"/>
    <mergeCell ref="P154:Q154"/>
    <mergeCell ref="U154:V154"/>
    <mergeCell ref="F155:G155"/>
    <mergeCell ref="K155:L155"/>
    <mergeCell ref="P155:Q155"/>
    <mergeCell ref="U155:V155"/>
    <mergeCell ref="D139:R139"/>
    <mergeCell ref="D151:L151"/>
    <mergeCell ref="N151:V151"/>
    <mergeCell ref="D152:G152"/>
    <mergeCell ref="I152:L152"/>
    <mergeCell ref="N152:Q152"/>
    <mergeCell ref="S152:V152"/>
    <mergeCell ref="B149:Z149"/>
    <mergeCell ref="F137:G137"/>
    <mergeCell ref="I137:J137"/>
    <mergeCell ref="N137:O137"/>
    <mergeCell ref="Q137:R137"/>
    <mergeCell ref="F138:G138"/>
    <mergeCell ref="I138:J138"/>
    <mergeCell ref="N138:O138"/>
    <mergeCell ref="Q138:R138"/>
    <mergeCell ref="D124:R124"/>
    <mergeCell ref="D134:J134"/>
    <mergeCell ref="L134:R134"/>
    <mergeCell ref="D135:J135"/>
    <mergeCell ref="L135:R135"/>
    <mergeCell ref="F136:G136"/>
    <mergeCell ref="I136:J136"/>
    <mergeCell ref="N136:O136"/>
    <mergeCell ref="Q136:R136"/>
    <mergeCell ref="F122:G122"/>
    <mergeCell ref="I122:J122"/>
    <mergeCell ref="N122:O122"/>
    <mergeCell ref="Q122:R122"/>
    <mergeCell ref="F123:G123"/>
    <mergeCell ref="I123:J123"/>
    <mergeCell ref="N123:O123"/>
    <mergeCell ref="Q123:R123"/>
    <mergeCell ref="D120:J120"/>
    <mergeCell ref="L120:R120"/>
    <mergeCell ref="F121:G121"/>
    <mergeCell ref="I121:J121"/>
    <mergeCell ref="N121:O121"/>
    <mergeCell ref="Q121:R121"/>
    <mergeCell ref="C97:M97"/>
    <mergeCell ref="C108:F108"/>
    <mergeCell ref="H108:K108"/>
    <mergeCell ref="E109:F109"/>
    <mergeCell ref="J109:K109"/>
    <mergeCell ref="D119:J119"/>
    <mergeCell ref="L119:R119"/>
    <mergeCell ref="B114:Z114"/>
    <mergeCell ref="B115:Z115"/>
    <mergeCell ref="B116:Z116"/>
    <mergeCell ref="D75:P75"/>
    <mergeCell ref="C95:G95"/>
    <mergeCell ref="I95:M95"/>
    <mergeCell ref="C96:D96"/>
    <mergeCell ref="F96:G96"/>
    <mergeCell ref="I96:J96"/>
    <mergeCell ref="L96:M96"/>
    <mergeCell ref="B84:Z84"/>
    <mergeCell ref="B85:Z85"/>
    <mergeCell ref="B86:Z86"/>
    <mergeCell ref="C73:D73"/>
    <mergeCell ref="F73:G73"/>
    <mergeCell ref="I73:J73"/>
    <mergeCell ref="L73:M73"/>
    <mergeCell ref="O73:P73"/>
    <mergeCell ref="C74:D74"/>
    <mergeCell ref="F74:G74"/>
    <mergeCell ref="I74:J74"/>
    <mergeCell ref="L74:M74"/>
    <mergeCell ref="O74:P74"/>
    <mergeCell ref="D61:P61"/>
    <mergeCell ref="C71:P71"/>
    <mergeCell ref="C72:D72"/>
    <mergeCell ref="F72:G72"/>
    <mergeCell ref="I72:J72"/>
    <mergeCell ref="O72:P72"/>
    <mergeCell ref="C59:D59"/>
    <mergeCell ref="F59:G59"/>
    <mergeCell ref="I59:J59"/>
    <mergeCell ref="L59:M59"/>
    <mergeCell ref="O59:P59"/>
    <mergeCell ref="C60:D60"/>
    <mergeCell ref="F60:G60"/>
    <mergeCell ref="I60:J60"/>
    <mergeCell ref="L60:M60"/>
    <mergeCell ref="O60:P60"/>
    <mergeCell ref="C9:D9"/>
    <mergeCell ref="F9:G9"/>
    <mergeCell ref="D10:G10"/>
    <mergeCell ref="C57:P57"/>
    <mergeCell ref="C58:D58"/>
    <mergeCell ref="F58:G58"/>
    <mergeCell ref="I58:J58"/>
    <mergeCell ref="O58:P58"/>
    <mergeCell ref="B34:Z34"/>
    <mergeCell ref="B35:Z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6.5703125" bestFit="1" customWidth="1"/>
    <col min="2" max="2" width="36.5703125" customWidth="1"/>
    <col min="3" max="3" width="5.85546875" customWidth="1"/>
    <col min="4" max="4" width="20.7109375" customWidth="1"/>
    <col min="5" max="5" width="36.5703125" bestFit="1" customWidth="1"/>
    <col min="6" max="6" width="4.5703125" customWidth="1"/>
    <col min="7" max="7" width="20.7109375" customWidth="1"/>
    <col min="8" max="8" width="22.85546875" customWidth="1"/>
    <col min="9" max="9" width="4.5703125" customWidth="1"/>
    <col min="10" max="10" width="20.7109375" customWidth="1"/>
    <col min="11" max="11" width="22.85546875" customWidth="1"/>
    <col min="12" max="12" width="4.5703125" customWidth="1"/>
    <col min="13" max="13" width="20.7109375" customWidth="1"/>
  </cols>
  <sheetData>
    <row r="1" spans="1:13" ht="15" customHeight="1">
      <c r="A1" s="7" t="s">
        <v>9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35</v>
      </c>
      <c r="B3" s="53" t="s">
        <v>5</v>
      </c>
      <c r="C3" s="53"/>
      <c r="D3" s="53"/>
      <c r="E3" s="53"/>
      <c r="F3" s="53"/>
      <c r="G3" s="53"/>
      <c r="H3" s="53"/>
      <c r="I3" s="53"/>
      <c r="J3" s="53"/>
      <c r="K3" s="53"/>
      <c r="L3" s="53"/>
      <c r="M3" s="53"/>
    </row>
    <row r="4" spans="1:13" ht="15" customHeight="1">
      <c r="A4" s="15" t="s">
        <v>934</v>
      </c>
      <c r="B4" s="53" t="s">
        <v>5</v>
      </c>
      <c r="C4" s="53"/>
      <c r="D4" s="53"/>
      <c r="E4" s="53"/>
      <c r="F4" s="53"/>
      <c r="G4" s="53"/>
      <c r="H4" s="53"/>
      <c r="I4" s="53"/>
      <c r="J4" s="53"/>
      <c r="K4" s="53"/>
      <c r="L4" s="53"/>
      <c r="M4" s="53"/>
    </row>
    <row r="5" spans="1:13">
      <c r="A5" s="15"/>
      <c r="B5" s="54" t="s">
        <v>936</v>
      </c>
      <c r="C5" s="54"/>
      <c r="D5" s="54"/>
      <c r="E5" s="54"/>
      <c r="F5" s="54"/>
      <c r="G5" s="54"/>
      <c r="H5" s="54"/>
      <c r="I5" s="54"/>
      <c r="J5" s="54"/>
      <c r="K5" s="54"/>
      <c r="L5" s="54"/>
      <c r="M5" s="54"/>
    </row>
    <row r="6" spans="1:13" ht="39" customHeight="1">
      <c r="A6" s="15"/>
      <c r="B6" s="107" t="s">
        <v>937</v>
      </c>
      <c r="C6" s="107"/>
      <c r="D6" s="107"/>
      <c r="E6" s="107"/>
      <c r="F6" s="107"/>
      <c r="G6" s="107"/>
      <c r="H6" s="107"/>
      <c r="I6" s="107"/>
      <c r="J6" s="107"/>
      <c r="K6" s="107"/>
      <c r="L6" s="107"/>
      <c r="M6" s="107"/>
    </row>
    <row r="7" spans="1:13">
      <c r="A7" s="15"/>
      <c r="B7" s="55"/>
      <c r="C7" s="55"/>
      <c r="D7" s="55"/>
      <c r="E7" s="55"/>
      <c r="F7" s="55"/>
      <c r="G7" s="55"/>
      <c r="H7" s="55"/>
      <c r="I7" s="55"/>
      <c r="J7" s="55"/>
      <c r="K7" s="55"/>
      <c r="L7" s="55"/>
      <c r="M7" s="55"/>
    </row>
    <row r="8" spans="1:13">
      <c r="A8" s="15"/>
      <c r="B8" s="55" t="s">
        <v>938</v>
      </c>
      <c r="C8" s="55"/>
      <c r="D8" s="55"/>
      <c r="E8" s="55"/>
      <c r="F8" s="55"/>
      <c r="G8" s="55"/>
      <c r="H8" s="55"/>
      <c r="I8" s="55"/>
      <c r="J8" s="55"/>
      <c r="K8" s="55"/>
      <c r="L8" s="55"/>
      <c r="M8" s="55"/>
    </row>
    <row r="9" spans="1:13">
      <c r="A9" s="15"/>
      <c r="B9" s="55"/>
      <c r="C9" s="55"/>
      <c r="D9" s="55"/>
      <c r="E9" s="55"/>
      <c r="F9" s="55"/>
      <c r="G9" s="55"/>
      <c r="H9" s="55"/>
      <c r="I9" s="55"/>
      <c r="J9" s="55"/>
      <c r="K9" s="55"/>
      <c r="L9" s="55"/>
      <c r="M9" s="55"/>
    </row>
    <row r="10" spans="1:13" ht="38.25">
      <c r="A10" s="15"/>
      <c r="B10" s="4"/>
      <c r="C10" s="90" t="s">
        <v>589</v>
      </c>
      <c r="D10" s="4"/>
      <c r="E10" s="90" t="s">
        <v>939</v>
      </c>
    </row>
    <row r="11" spans="1:13" ht="89.25">
      <c r="A11" s="15"/>
      <c r="B11" s="4"/>
      <c r="C11" s="112" t="s">
        <v>589</v>
      </c>
      <c r="D11" s="4"/>
      <c r="E11" s="112" t="s">
        <v>940</v>
      </c>
    </row>
    <row r="12" spans="1:13" ht="165.75">
      <c r="A12" s="15"/>
      <c r="B12" s="4"/>
      <c r="C12" s="112" t="s">
        <v>589</v>
      </c>
      <c r="D12" s="4"/>
      <c r="E12" s="112" t="s">
        <v>941</v>
      </c>
    </row>
    <row r="13" spans="1:13">
      <c r="A13" s="15"/>
      <c r="B13" s="115"/>
      <c r="C13" s="115"/>
      <c r="D13" s="115"/>
      <c r="E13" s="115"/>
      <c r="F13" s="115"/>
      <c r="G13" s="115"/>
      <c r="H13" s="115"/>
      <c r="I13" s="115"/>
      <c r="J13" s="115"/>
      <c r="K13" s="115"/>
      <c r="L13" s="115"/>
      <c r="M13" s="115"/>
    </row>
    <row r="14" spans="1:13" ht="25.5" customHeight="1">
      <c r="A14" s="15"/>
      <c r="B14" s="55" t="s">
        <v>942</v>
      </c>
      <c r="C14" s="55"/>
      <c r="D14" s="55"/>
      <c r="E14" s="55"/>
      <c r="F14" s="55"/>
      <c r="G14" s="55"/>
      <c r="H14" s="55"/>
      <c r="I14" s="55"/>
      <c r="J14" s="55"/>
      <c r="K14" s="55"/>
      <c r="L14" s="55"/>
      <c r="M14" s="55"/>
    </row>
    <row r="15" spans="1:13">
      <c r="A15" s="15"/>
      <c r="B15" s="55"/>
      <c r="C15" s="55"/>
      <c r="D15" s="55"/>
      <c r="E15" s="55"/>
      <c r="F15" s="55"/>
      <c r="G15" s="55"/>
      <c r="H15" s="55"/>
      <c r="I15" s="55"/>
      <c r="J15" s="55"/>
      <c r="K15" s="55"/>
      <c r="L15" s="55"/>
      <c r="M15" s="55"/>
    </row>
    <row r="16" spans="1:13">
      <c r="A16" s="15"/>
      <c r="B16" s="55" t="s">
        <v>943</v>
      </c>
      <c r="C16" s="55"/>
      <c r="D16" s="55"/>
      <c r="E16" s="55"/>
      <c r="F16" s="55"/>
      <c r="G16" s="55"/>
      <c r="H16" s="55"/>
      <c r="I16" s="55"/>
      <c r="J16" s="55"/>
      <c r="K16" s="55"/>
      <c r="L16" s="55"/>
      <c r="M16" s="55"/>
    </row>
    <row r="17" spans="1:13">
      <c r="A17" s="15"/>
      <c r="B17" s="55"/>
      <c r="C17" s="55"/>
      <c r="D17" s="55"/>
      <c r="E17" s="55"/>
      <c r="F17" s="55"/>
      <c r="G17" s="55"/>
      <c r="H17" s="55"/>
      <c r="I17" s="55"/>
      <c r="J17" s="55"/>
      <c r="K17" s="55"/>
      <c r="L17" s="55"/>
      <c r="M17" s="55"/>
    </row>
    <row r="18" spans="1:13" ht="25.5" customHeight="1">
      <c r="A18" s="15"/>
      <c r="B18" s="108" t="s">
        <v>944</v>
      </c>
      <c r="C18" s="108"/>
      <c r="D18" s="108"/>
      <c r="E18" s="108"/>
      <c r="F18" s="108"/>
      <c r="G18" s="108"/>
      <c r="H18" s="108"/>
      <c r="I18" s="108"/>
      <c r="J18" s="108"/>
      <c r="K18" s="108"/>
      <c r="L18" s="108"/>
      <c r="M18" s="108"/>
    </row>
    <row r="19" spans="1:13">
      <c r="A19" s="15"/>
      <c r="B19" s="54"/>
      <c r="C19" s="54"/>
      <c r="D19" s="54"/>
      <c r="E19" s="54"/>
      <c r="F19" s="54"/>
      <c r="G19" s="54"/>
      <c r="H19" s="54"/>
      <c r="I19" s="54"/>
      <c r="J19" s="54"/>
      <c r="K19" s="54"/>
      <c r="L19" s="54"/>
      <c r="M19" s="54"/>
    </row>
    <row r="20" spans="1:13" ht="127.5">
      <c r="A20" s="15"/>
      <c r="B20" s="4"/>
      <c r="C20" s="112" t="s">
        <v>589</v>
      </c>
      <c r="D20" s="4"/>
      <c r="E20" s="112" t="s">
        <v>945</v>
      </c>
    </row>
    <row r="21" spans="1:13" ht="127.5">
      <c r="A21" s="15"/>
      <c r="B21" s="4"/>
      <c r="C21" s="112" t="s">
        <v>589</v>
      </c>
      <c r="D21" s="4"/>
      <c r="E21" s="112" t="s">
        <v>946</v>
      </c>
    </row>
    <row r="22" spans="1:13" ht="127.5">
      <c r="A22" s="15"/>
      <c r="B22" s="4"/>
      <c r="C22" s="112" t="s">
        <v>589</v>
      </c>
      <c r="D22" s="4"/>
      <c r="E22" s="112" t="s">
        <v>947</v>
      </c>
    </row>
    <row r="23" spans="1:13" ht="89.25">
      <c r="A23" s="15"/>
      <c r="B23" s="4"/>
      <c r="C23" s="112" t="s">
        <v>589</v>
      </c>
      <c r="D23" s="4"/>
      <c r="E23" s="112" t="s">
        <v>948</v>
      </c>
    </row>
    <row r="24" spans="1:13">
      <c r="A24" s="15"/>
      <c r="B24" s="53"/>
      <c r="C24" s="53"/>
      <c r="D24" s="53"/>
      <c r="E24" s="53"/>
      <c r="F24" s="53"/>
      <c r="G24" s="53"/>
      <c r="H24" s="53"/>
      <c r="I24" s="53"/>
      <c r="J24" s="53"/>
      <c r="K24" s="53"/>
      <c r="L24" s="53"/>
      <c r="M24" s="53"/>
    </row>
    <row r="25" spans="1:13">
      <c r="A25" s="15"/>
      <c r="B25" s="53"/>
      <c r="C25" s="53"/>
      <c r="D25" s="53"/>
      <c r="E25" s="53"/>
      <c r="F25" s="53"/>
      <c r="G25" s="53"/>
      <c r="H25" s="53"/>
      <c r="I25" s="53"/>
      <c r="J25" s="53"/>
      <c r="K25" s="53"/>
      <c r="L25" s="53"/>
      <c r="M25" s="53"/>
    </row>
    <row r="26" spans="1:13">
      <c r="A26" s="15"/>
      <c r="B26" s="53"/>
      <c r="C26" s="53"/>
      <c r="D26" s="53"/>
      <c r="E26" s="53"/>
      <c r="F26" s="53"/>
      <c r="G26" s="53"/>
      <c r="H26" s="53"/>
      <c r="I26" s="53"/>
      <c r="J26" s="53"/>
      <c r="K26" s="53"/>
      <c r="L26" s="53"/>
      <c r="M26" s="53"/>
    </row>
    <row r="27" spans="1:13">
      <c r="A27" s="15"/>
      <c r="B27" s="55" t="s">
        <v>949</v>
      </c>
      <c r="C27" s="55"/>
      <c r="D27" s="55"/>
      <c r="E27" s="55"/>
      <c r="F27" s="55"/>
      <c r="G27" s="55"/>
      <c r="H27" s="55"/>
      <c r="I27" s="55"/>
      <c r="J27" s="55"/>
      <c r="K27" s="55"/>
      <c r="L27" s="55"/>
      <c r="M27" s="55"/>
    </row>
    <row r="28" spans="1:13">
      <c r="A28" s="15"/>
      <c r="B28" s="110"/>
      <c r="C28" s="110"/>
      <c r="D28" s="110"/>
      <c r="E28" s="110"/>
      <c r="F28" s="110"/>
      <c r="G28" s="110"/>
      <c r="H28" s="110"/>
      <c r="I28" s="110"/>
      <c r="J28" s="110"/>
      <c r="K28" s="110"/>
      <c r="L28" s="110"/>
      <c r="M28" s="110"/>
    </row>
    <row r="29" spans="1:13">
      <c r="A29" s="15"/>
      <c r="B29" s="17"/>
      <c r="C29" s="16"/>
      <c r="D29" s="16"/>
      <c r="E29" s="16"/>
      <c r="F29" s="16"/>
      <c r="G29" s="16"/>
      <c r="H29" s="16"/>
      <c r="I29" s="16"/>
      <c r="J29" s="16"/>
      <c r="K29" s="16"/>
      <c r="L29" s="16"/>
      <c r="M29" s="16"/>
    </row>
    <row r="30" spans="1:13" ht="15.75" thickBot="1">
      <c r="A30" s="15"/>
      <c r="B30" s="16"/>
      <c r="C30" s="51" t="s">
        <v>478</v>
      </c>
      <c r="D30" s="51"/>
      <c r="E30" s="51"/>
      <c r="F30" s="51"/>
      <c r="G30" s="51"/>
      <c r="H30" s="51"/>
      <c r="I30" s="51"/>
      <c r="J30" s="51"/>
      <c r="K30" s="51"/>
      <c r="L30" s="51"/>
      <c r="M30" s="51"/>
    </row>
    <row r="31" spans="1:13">
      <c r="A31" s="15"/>
      <c r="B31" s="16"/>
      <c r="C31" s="25"/>
      <c r="D31" s="43"/>
      <c r="E31" s="58"/>
      <c r="F31" s="70" t="s">
        <v>950</v>
      </c>
      <c r="G31" s="70"/>
      <c r="H31" s="58"/>
      <c r="I31" s="70" t="s">
        <v>951</v>
      </c>
      <c r="J31" s="70"/>
      <c r="K31" s="43"/>
      <c r="L31" s="70" t="s">
        <v>952</v>
      </c>
      <c r="M31" s="70"/>
    </row>
    <row r="32" spans="1:13">
      <c r="A32" s="15"/>
      <c r="B32" s="33"/>
      <c r="C32" s="19"/>
      <c r="D32" s="33"/>
      <c r="E32" s="33"/>
      <c r="F32" s="50" t="s">
        <v>953</v>
      </c>
      <c r="G32" s="50"/>
      <c r="H32" s="33"/>
      <c r="I32" s="50" t="s">
        <v>954</v>
      </c>
      <c r="J32" s="50"/>
      <c r="K32" s="33"/>
      <c r="L32" s="50" t="s">
        <v>955</v>
      </c>
      <c r="M32" s="50"/>
    </row>
    <row r="33" spans="1:13">
      <c r="A33" s="15"/>
      <c r="B33" s="33"/>
      <c r="C33" s="50" t="s">
        <v>956</v>
      </c>
      <c r="D33" s="50"/>
      <c r="E33" s="33"/>
      <c r="F33" s="50" t="s">
        <v>957</v>
      </c>
      <c r="G33" s="50"/>
      <c r="H33" s="33"/>
      <c r="I33" s="50" t="s">
        <v>958</v>
      </c>
      <c r="J33" s="50"/>
      <c r="K33" s="33"/>
      <c r="L33" s="50" t="s">
        <v>958</v>
      </c>
      <c r="M33" s="50"/>
    </row>
    <row r="34" spans="1:13" ht="15.75" thickBot="1">
      <c r="A34" s="15"/>
      <c r="B34" s="16"/>
      <c r="C34" s="51" t="s">
        <v>273</v>
      </c>
      <c r="D34" s="51"/>
      <c r="E34" s="82"/>
      <c r="F34" s="51" t="s">
        <v>959</v>
      </c>
      <c r="G34" s="51"/>
      <c r="H34" s="82"/>
      <c r="I34" s="51" t="s">
        <v>960</v>
      </c>
      <c r="J34" s="51"/>
      <c r="K34" s="22"/>
      <c r="L34" s="51" t="s">
        <v>961</v>
      </c>
      <c r="M34" s="51"/>
    </row>
    <row r="35" spans="1:13">
      <c r="A35" s="15"/>
      <c r="B35" s="33"/>
      <c r="C35" s="52" t="s">
        <v>274</v>
      </c>
      <c r="D35" s="52"/>
      <c r="E35" s="52"/>
      <c r="F35" s="52"/>
      <c r="G35" s="52"/>
      <c r="H35" s="52"/>
      <c r="I35" s="52"/>
      <c r="J35" s="52"/>
      <c r="K35" s="52"/>
      <c r="L35" s="52"/>
      <c r="M35" s="52"/>
    </row>
    <row r="36" spans="1:13">
      <c r="A36" s="15"/>
      <c r="B36" s="12" t="s">
        <v>962</v>
      </c>
      <c r="C36" s="19"/>
      <c r="D36" s="19"/>
      <c r="E36" s="19"/>
      <c r="F36" s="19"/>
      <c r="G36" s="19"/>
      <c r="H36" s="19"/>
      <c r="I36" s="19"/>
      <c r="J36" s="19"/>
      <c r="K36" s="19"/>
      <c r="L36" s="19"/>
      <c r="M36" s="19"/>
    </row>
    <row r="37" spans="1:13">
      <c r="A37" s="15"/>
      <c r="B37" s="27" t="s">
        <v>276</v>
      </c>
      <c r="C37" s="28" t="s">
        <v>211</v>
      </c>
      <c r="D37" s="29" t="s">
        <v>280</v>
      </c>
      <c r="E37" s="30"/>
      <c r="F37" s="28" t="s">
        <v>211</v>
      </c>
      <c r="G37" s="61" t="s">
        <v>963</v>
      </c>
      <c r="H37" s="30"/>
      <c r="I37" s="28" t="s">
        <v>211</v>
      </c>
      <c r="J37" s="29" t="s">
        <v>280</v>
      </c>
      <c r="K37" s="30"/>
      <c r="L37" s="28" t="s">
        <v>211</v>
      </c>
      <c r="M37" s="61" t="s">
        <v>963</v>
      </c>
    </row>
    <row r="38" spans="1:13">
      <c r="A38" s="15"/>
      <c r="B38" s="12" t="s">
        <v>281</v>
      </c>
      <c r="C38" s="19"/>
      <c r="D38" s="60" t="s">
        <v>285</v>
      </c>
      <c r="E38" s="33"/>
      <c r="F38" s="19"/>
      <c r="G38" s="71" t="s">
        <v>963</v>
      </c>
      <c r="H38" s="33"/>
      <c r="I38" s="19"/>
      <c r="J38" s="60" t="s">
        <v>285</v>
      </c>
      <c r="K38" s="33"/>
      <c r="L38" s="19"/>
      <c r="M38" s="71" t="s">
        <v>963</v>
      </c>
    </row>
    <row r="39" spans="1:13">
      <c r="A39" s="15"/>
      <c r="B39" s="27" t="s">
        <v>286</v>
      </c>
      <c r="C39" s="38"/>
      <c r="D39" s="29" t="s">
        <v>290</v>
      </c>
      <c r="E39" s="30"/>
      <c r="F39" s="38"/>
      <c r="G39" s="61" t="s">
        <v>963</v>
      </c>
      <c r="H39" s="30"/>
      <c r="I39" s="38"/>
      <c r="J39" s="61" t="s">
        <v>963</v>
      </c>
      <c r="K39" s="30"/>
      <c r="L39" s="38"/>
      <c r="M39" s="29" t="s">
        <v>290</v>
      </c>
    </row>
    <row r="40" spans="1:13" ht="15.75" thickBot="1">
      <c r="A40" s="15"/>
      <c r="B40" s="12" t="s">
        <v>291</v>
      </c>
      <c r="C40" s="31"/>
      <c r="D40" s="32" t="s">
        <v>294</v>
      </c>
      <c r="E40" s="33"/>
      <c r="F40" s="31"/>
      <c r="G40" s="62" t="s">
        <v>963</v>
      </c>
      <c r="H40" s="33"/>
      <c r="I40" s="31"/>
      <c r="J40" s="32" t="s">
        <v>294</v>
      </c>
      <c r="K40" s="33"/>
      <c r="L40" s="31"/>
      <c r="M40" s="62" t="s">
        <v>963</v>
      </c>
    </row>
    <row r="41" spans="1:13" ht="15.75" thickBot="1">
      <c r="A41" s="15"/>
      <c r="B41" s="63" t="s">
        <v>964</v>
      </c>
      <c r="C41" s="34" t="s">
        <v>211</v>
      </c>
      <c r="D41" s="35" t="s">
        <v>298</v>
      </c>
      <c r="E41" s="30"/>
      <c r="F41" s="34" t="s">
        <v>211</v>
      </c>
      <c r="G41" s="113" t="s">
        <v>963</v>
      </c>
      <c r="H41" s="30"/>
      <c r="I41" s="34" t="s">
        <v>211</v>
      </c>
      <c r="J41" s="35" t="s">
        <v>965</v>
      </c>
      <c r="K41" s="30"/>
      <c r="L41" s="34" t="s">
        <v>211</v>
      </c>
      <c r="M41" s="35" t="s">
        <v>290</v>
      </c>
    </row>
    <row r="42" spans="1:13" ht="15.75" thickTop="1">
      <c r="A42" s="15"/>
      <c r="B42" s="55"/>
      <c r="C42" s="55"/>
      <c r="D42" s="55"/>
      <c r="E42" s="55"/>
      <c r="F42" s="55"/>
      <c r="G42" s="55"/>
      <c r="H42" s="55"/>
      <c r="I42" s="55"/>
      <c r="J42" s="55"/>
      <c r="K42" s="55"/>
      <c r="L42" s="55"/>
      <c r="M42" s="55"/>
    </row>
    <row r="43" spans="1:13">
      <c r="A43" s="15"/>
      <c r="B43" s="55"/>
      <c r="C43" s="55"/>
      <c r="D43" s="55"/>
      <c r="E43" s="55"/>
      <c r="F43" s="55"/>
      <c r="G43" s="55"/>
      <c r="H43" s="55"/>
      <c r="I43" s="55"/>
      <c r="J43" s="55"/>
      <c r="K43" s="55"/>
      <c r="L43" s="55"/>
      <c r="M43" s="55"/>
    </row>
    <row r="44" spans="1:13">
      <c r="A44" s="15"/>
      <c r="B44" s="17"/>
      <c r="C44" s="16"/>
      <c r="D44" s="16"/>
      <c r="E44" s="16"/>
      <c r="F44" s="16"/>
      <c r="G44" s="16"/>
      <c r="H44" s="16"/>
      <c r="I44" s="16"/>
      <c r="J44" s="16"/>
      <c r="K44" s="16"/>
      <c r="L44" s="16"/>
      <c r="M44" s="16"/>
    </row>
    <row r="45" spans="1:13" ht="15.75" thickBot="1">
      <c r="A45" s="15"/>
      <c r="B45" s="16"/>
      <c r="C45" s="68">
        <v>41547</v>
      </c>
      <c r="D45" s="68"/>
      <c r="E45" s="68"/>
      <c r="F45" s="68"/>
      <c r="G45" s="68"/>
      <c r="H45" s="68"/>
      <c r="I45" s="68"/>
      <c r="J45" s="68"/>
      <c r="K45" s="68"/>
      <c r="L45" s="68"/>
      <c r="M45" s="68"/>
    </row>
    <row r="46" spans="1:13">
      <c r="A46" s="15"/>
      <c r="B46" s="16"/>
      <c r="C46" s="25"/>
      <c r="D46" s="43"/>
      <c r="E46" s="58"/>
      <c r="F46" s="70" t="s">
        <v>950</v>
      </c>
      <c r="G46" s="70"/>
      <c r="H46" s="58"/>
      <c r="I46" s="70" t="s">
        <v>951</v>
      </c>
      <c r="J46" s="70"/>
      <c r="K46" s="43"/>
      <c r="L46" s="70" t="s">
        <v>952</v>
      </c>
      <c r="M46" s="70"/>
    </row>
    <row r="47" spans="1:13">
      <c r="A47" s="15"/>
      <c r="B47" s="33"/>
      <c r="C47" s="19"/>
      <c r="D47" s="33"/>
      <c r="E47" s="33"/>
      <c r="F47" s="50" t="s">
        <v>953</v>
      </c>
      <c r="G47" s="50"/>
      <c r="H47" s="33"/>
      <c r="I47" s="50" t="s">
        <v>954</v>
      </c>
      <c r="J47" s="50"/>
      <c r="K47" s="33"/>
      <c r="L47" s="50" t="s">
        <v>955</v>
      </c>
      <c r="M47" s="50"/>
    </row>
    <row r="48" spans="1:13">
      <c r="A48" s="15"/>
      <c r="B48" s="33"/>
      <c r="C48" s="50" t="s">
        <v>956</v>
      </c>
      <c r="D48" s="50"/>
      <c r="E48" s="33"/>
      <c r="F48" s="50" t="s">
        <v>957</v>
      </c>
      <c r="G48" s="50"/>
      <c r="H48" s="33"/>
      <c r="I48" s="50" t="s">
        <v>958</v>
      </c>
      <c r="J48" s="50"/>
      <c r="K48" s="33"/>
      <c r="L48" s="50" t="s">
        <v>958</v>
      </c>
      <c r="M48" s="50"/>
    </row>
    <row r="49" spans="1:13" ht="15.75" thickBot="1">
      <c r="A49" s="15"/>
      <c r="B49" s="16"/>
      <c r="C49" s="51" t="s">
        <v>273</v>
      </c>
      <c r="D49" s="51"/>
      <c r="E49" s="82"/>
      <c r="F49" s="51" t="s">
        <v>959</v>
      </c>
      <c r="G49" s="51"/>
      <c r="H49" s="82"/>
      <c r="I49" s="51" t="s">
        <v>960</v>
      </c>
      <c r="J49" s="51"/>
      <c r="K49" s="22"/>
      <c r="L49" s="51" t="s">
        <v>966</v>
      </c>
      <c r="M49" s="51"/>
    </row>
    <row r="50" spans="1:13">
      <c r="A50" s="15"/>
      <c r="B50" s="16"/>
      <c r="C50" s="52" t="s">
        <v>274</v>
      </c>
      <c r="D50" s="52"/>
      <c r="E50" s="52"/>
      <c r="F50" s="52"/>
      <c r="G50" s="52"/>
      <c r="H50" s="52"/>
      <c r="I50" s="52"/>
      <c r="J50" s="52"/>
      <c r="K50" s="52"/>
      <c r="L50" s="52"/>
      <c r="M50" s="52"/>
    </row>
    <row r="51" spans="1:13">
      <c r="A51" s="15"/>
      <c r="B51" s="12" t="s">
        <v>962</v>
      </c>
      <c r="C51" s="19"/>
      <c r="D51" s="33"/>
      <c r="E51" s="33"/>
      <c r="F51" s="19"/>
      <c r="G51" s="33"/>
      <c r="H51" s="33"/>
      <c r="I51" s="19"/>
      <c r="J51" s="16"/>
      <c r="K51" s="33"/>
      <c r="L51" s="19"/>
      <c r="M51" s="33"/>
    </row>
    <row r="52" spans="1:13">
      <c r="A52" s="15"/>
      <c r="B52" s="27" t="s">
        <v>276</v>
      </c>
      <c r="C52" s="28" t="s">
        <v>211</v>
      </c>
      <c r="D52" s="29" t="s">
        <v>319</v>
      </c>
      <c r="E52" s="30"/>
      <c r="F52" s="28" t="s">
        <v>211</v>
      </c>
      <c r="G52" s="61" t="s">
        <v>963</v>
      </c>
      <c r="H52" s="30"/>
      <c r="I52" s="28" t="s">
        <v>211</v>
      </c>
      <c r="J52" s="29" t="s">
        <v>319</v>
      </c>
      <c r="K52" s="30"/>
      <c r="L52" s="28" t="s">
        <v>211</v>
      </c>
      <c r="M52" s="61" t="s">
        <v>963</v>
      </c>
    </row>
    <row r="53" spans="1:13">
      <c r="A53" s="15"/>
      <c r="B53" s="12" t="s">
        <v>281</v>
      </c>
      <c r="C53" s="19"/>
      <c r="D53" s="60" t="s">
        <v>322</v>
      </c>
      <c r="E53" s="33"/>
      <c r="F53" s="19"/>
      <c r="G53" s="71" t="s">
        <v>963</v>
      </c>
      <c r="H53" s="33"/>
      <c r="I53" s="19"/>
      <c r="J53" s="60" t="s">
        <v>322</v>
      </c>
      <c r="K53" s="33"/>
      <c r="L53" s="19"/>
      <c r="M53" s="71" t="s">
        <v>963</v>
      </c>
    </row>
    <row r="54" spans="1:13">
      <c r="A54" s="15"/>
      <c r="B54" s="27" t="s">
        <v>291</v>
      </c>
      <c r="C54" s="38"/>
      <c r="D54" s="29" t="s">
        <v>328</v>
      </c>
      <c r="E54" s="30"/>
      <c r="F54" s="38"/>
      <c r="G54" s="61" t="s">
        <v>963</v>
      </c>
      <c r="H54" s="30"/>
      <c r="I54" s="38"/>
      <c r="J54" s="29" t="s">
        <v>328</v>
      </c>
      <c r="K54" s="30"/>
      <c r="L54" s="38"/>
      <c r="M54" s="61" t="s">
        <v>963</v>
      </c>
    </row>
    <row r="55" spans="1:13" ht="15.75" thickBot="1">
      <c r="A55" s="15"/>
      <c r="B55" s="12" t="s">
        <v>286</v>
      </c>
      <c r="C55" s="31"/>
      <c r="D55" s="32" t="s">
        <v>325</v>
      </c>
      <c r="E55" s="33"/>
      <c r="F55" s="31"/>
      <c r="G55" s="62" t="s">
        <v>963</v>
      </c>
      <c r="H55" s="33"/>
      <c r="I55" s="31"/>
      <c r="J55" s="62" t="s">
        <v>963</v>
      </c>
      <c r="K55" s="33"/>
      <c r="L55" s="31"/>
      <c r="M55" s="32" t="s">
        <v>325</v>
      </c>
    </row>
    <row r="56" spans="1:13" ht="15.75" thickBot="1">
      <c r="A56" s="15"/>
      <c r="B56" s="30" t="s">
        <v>964</v>
      </c>
      <c r="C56" s="34" t="s">
        <v>211</v>
      </c>
      <c r="D56" s="35" t="s">
        <v>332</v>
      </c>
      <c r="E56" s="30"/>
      <c r="F56" s="34" t="s">
        <v>211</v>
      </c>
      <c r="G56" s="113" t="s">
        <v>963</v>
      </c>
      <c r="H56" s="30"/>
      <c r="I56" s="34" t="s">
        <v>211</v>
      </c>
      <c r="J56" s="35" t="s">
        <v>967</v>
      </c>
      <c r="K56" s="30"/>
      <c r="L56" s="34" t="s">
        <v>211</v>
      </c>
      <c r="M56" s="35" t="s">
        <v>325</v>
      </c>
    </row>
    <row r="57" spans="1:13" ht="15.75" thickTop="1">
      <c r="A57" s="15"/>
      <c r="B57" s="55"/>
      <c r="C57" s="55"/>
      <c r="D57" s="55"/>
      <c r="E57" s="55"/>
      <c r="F57" s="55"/>
      <c r="G57" s="55"/>
      <c r="H57" s="55"/>
      <c r="I57" s="55"/>
      <c r="J57" s="55"/>
      <c r="K57" s="55"/>
      <c r="L57" s="55"/>
      <c r="M57" s="55"/>
    </row>
    <row r="58" spans="1:13" ht="108">
      <c r="A58" s="15"/>
      <c r="B58" s="4"/>
      <c r="C58" s="114">
        <v>-1</v>
      </c>
      <c r="D58" s="4"/>
      <c r="E58" s="114" t="s">
        <v>968</v>
      </c>
    </row>
    <row r="59" spans="1:13" ht="96">
      <c r="A59" s="15"/>
      <c r="B59" s="4"/>
      <c r="C59" s="114">
        <v>-2</v>
      </c>
      <c r="D59" s="4"/>
      <c r="E59" s="114" t="s">
        <v>969</v>
      </c>
    </row>
    <row r="60" spans="1:13">
      <c r="A60" s="15"/>
      <c r="B60" s="55"/>
      <c r="C60" s="55"/>
      <c r="D60" s="55"/>
      <c r="E60" s="55"/>
      <c r="F60" s="55"/>
      <c r="G60" s="55"/>
      <c r="H60" s="55"/>
      <c r="I60" s="55"/>
      <c r="J60" s="55"/>
      <c r="K60" s="55"/>
      <c r="L60" s="55"/>
      <c r="M60" s="55"/>
    </row>
    <row r="61" spans="1:13">
      <c r="A61" s="15"/>
      <c r="B61" s="55" t="s">
        <v>970</v>
      </c>
      <c r="C61" s="55"/>
      <c r="D61" s="55"/>
      <c r="E61" s="55"/>
      <c r="F61" s="55"/>
      <c r="G61" s="55"/>
      <c r="H61" s="55"/>
      <c r="I61" s="55"/>
      <c r="J61" s="55"/>
      <c r="K61" s="55"/>
      <c r="L61" s="55"/>
      <c r="M61" s="55"/>
    </row>
    <row r="62" spans="1:13">
      <c r="A62" s="15"/>
      <c r="B62" s="55"/>
      <c r="C62" s="55"/>
      <c r="D62" s="55"/>
      <c r="E62" s="55"/>
      <c r="F62" s="55"/>
      <c r="G62" s="55"/>
      <c r="H62" s="55"/>
      <c r="I62" s="55"/>
      <c r="J62" s="55"/>
      <c r="K62" s="55"/>
      <c r="L62" s="55"/>
      <c r="M62" s="55"/>
    </row>
    <row r="63" spans="1:13" ht="38.25" customHeight="1">
      <c r="A63" s="15"/>
      <c r="B63" s="108" t="s">
        <v>971</v>
      </c>
      <c r="C63" s="108"/>
      <c r="D63" s="108"/>
      <c r="E63" s="108"/>
      <c r="F63" s="108"/>
      <c r="G63" s="108"/>
      <c r="H63" s="108"/>
      <c r="I63" s="108"/>
      <c r="J63" s="108"/>
      <c r="K63" s="108"/>
      <c r="L63" s="108"/>
      <c r="M63" s="108"/>
    </row>
    <row r="64" spans="1:13">
      <c r="A64" s="15"/>
      <c r="B64" s="55"/>
      <c r="C64" s="55"/>
      <c r="D64" s="55"/>
      <c r="E64" s="55"/>
      <c r="F64" s="55"/>
      <c r="G64" s="55"/>
      <c r="H64" s="55"/>
      <c r="I64" s="55"/>
      <c r="J64" s="55"/>
      <c r="K64" s="55"/>
      <c r="L64" s="55"/>
      <c r="M64" s="55"/>
    </row>
    <row r="65" spans="1:13" ht="25.5" customHeight="1">
      <c r="A65" s="15"/>
      <c r="B65" s="108" t="s">
        <v>972</v>
      </c>
      <c r="C65" s="108"/>
      <c r="D65" s="108"/>
      <c r="E65" s="108"/>
      <c r="F65" s="108"/>
      <c r="G65" s="108"/>
      <c r="H65" s="108"/>
      <c r="I65" s="108"/>
      <c r="J65" s="108"/>
      <c r="K65" s="108"/>
      <c r="L65" s="108"/>
      <c r="M65" s="108"/>
    </row>
    <row r="66" spans="1:13">
      <c r="A66" s="15"/>
      <c r="B66" s="53"/>
      <c r="C66" s="53"/>
      <c r="D66" s="53"/>
      <c r="E66" s="53"/>
      <c r="F66" s="53"/>
      <c r="G66" s="53"/>
      <c r="H66" s="53"/>
      <c r="I66" s="53"/>
      <c r="J66" s="53"/>
      <c r="K66" s="53"/>
      <c r="L66" s="53"/>
      <c r="M66" s="53"/>
    </row>
    <row r="67" spans="1:13">
      <c r="A67" s="15"/>
      <c r="B67" s="53"/>
      <c r="C67" s="53"/>
      <c r="D67" s="53"/>
      <c r="E67" s="53"/>
      <c r="F67" s="53"/>
      <c r="G67" s="53"/>
      <c r="H67" s="53"/>
      <c r="I67" s="53"/>
      <c r="J67" s="53"/>
      <c r="K67" s="53"/>
      <c r="L67" s="53"/>
      <c r="M67" s="53"/>
    </row>
    <row r="68" spans="1:13">
      <c r="A68" s="15"/>
      <c r="B68" s="53"/>
      <c r="C68" s="53"/>
      <c r="D68" s="53"/>
      <c r="E68" s="53"/>
      <c r="F68" s="53"/>
      <c r="G68" s="53"/>
      <c r="H68" s="53"/>
      <c r="I68" s="53"/>
      <c r="J68" s="53"/>
      <c r="K68" s="53"/>
      <c r="L68" s="53"/>
      <c r="M68" s="53"/>
    </row>
    <row r="69" spans="1:13">
      <c r="A69" s="15"/>
      <c r="B69" s="55" t="s">
        <v>973</v>
      </c>
      <c r="C69" s="55"/>
      <c r="D69" s="55"/>
      <c r="E69" s="55"/>
      <c r="F69" s="55"/>
      <c r="G69" s="55"/>
      <c r="H69" s="55"/>
      <c r="I69" s="55"/>
      <c r="J69" s="55"/>
      <c r="K69" s="55"/>
      <c r="L69" s="55"/>
      <c r="M69" s="55"/>
    </row>
    <row r="70" spans="1:13">
      <c r="A70" s="15"/>
      <c r="B70" s="55"/>
      <c r="C70" s="55"/>
      <c r="D70" s="55"/>
      <c r="E70" s="55"/>
      <c r="F70" s="55"/>
      <c r="G70" s="55"/>
      <c r="H70" s="55"/>
      <c r="I70" s="55"/>
      <c r="J70" s="55"/>
      <c r="K70" s="55"/>
      <c r="L70" s="55"/>
      <c r="M70" s="55"/>
    </row>
    <row r="71" spans="1:13">
      <c r="A71" s="15"/>
      <c r="B71" s="17"/>
      <c r="C71" s="16"/>
      <c r="D71" s="16"/>
      <c r="E71" s="16"/>
      <c r="F71" s="16"/>
      <c r="G71" s="16"/>
      <c r="H71" s="16"/>
      <c r="I71" s="16"/>
      <c r="J71" s="16"/>
      <c r="K71" s="16"/>
      <c r="L71" s="16"/>
      <c r="M71" s="16"/>
    </row>
    <row r="72" spans="1:13" ht="15.75" thickBot="1">
      <c r="A72" s="15"/>
      <c r="B72" s="16"/>
      <c r="C72" s="31"/>
      <c r="D72" s="51" t="s">
        <v>478</v>
      </c>
      <c r="E72" s="51"/>
      <c r="F72" s="51"/>
      <c r="G72" s="51"/>
      <c r="H72" s="51"/>
      <c r="I72" s="51"/>
      <c r="J72" s="51"/>
      <c r="K72" s="51"/>
      <c r="L72" s="51"/>
      <c r="M72" s="51"/>
    </row>
    <row r="73" spans="1:13">
      <c r="A73" s="15"/>
      <c r="B73" s="16"/>
      <c r="C73" s="25"/>
      <c r="D73" s="43"/>
      <c r="E73" s="58"/>
      <c r="F73" s="70" t="s">
        <v>950</v>
      </c>
      <c r="G73" s="70"/>
      <c r="H73" s="58"/>
      <c r="I73" s="70" t="s">
        <v>951</v>
      </c>
      <c r="J73" s="70"/>
      <c r="K73" s="43"/>
      <c r="L73" s="70" t="s">
        <v>952</v>
      </c>
      <c r="M73" s="70"/>
    </row>
    <row r="74" spans="1:13">
      <c r="A74" s="15"/>
      <c r="B74" s="33"/>
      <c r="C74" s="19"/>
      <c r="D74" s="33"/>
      <c r="E74" s="33"/>
      <c r="F74" s="50" t="s">
        <v>953</v>
      </c>
      <c r="G74" s="50"/>
      <c r="H74" s="33"/>
      <c r="I74" s="50" t="s">
        <v>954</v>
      </c>
      <c r="J74" s="50"/>
      <c r="K74" s="33"/>
      <c r="L74" s="50" t="s">
        <v>955</v>
      </c>
      <c r="M74" s="50"/>
    </row>
    <row r="75" spans="1:13">
      <c r="A75" s="15"/>
      <c r="B75" s="33"/>
      <c r="C75" s="50" t="s">
        <v>956</v>
      </c>
      <c r="D75" s="50"/>
      <c r="E75" s="33"/>
      <c r="F75" s="50" t="s">
        <v>957</v>
      </c>
      <c r="G75" s="50"/>
      <c r="H75" s="33"/>
      <c r="I75" s="50" t="s">
        <v>958</v>
      </c>
      <c r="J75" s="50"/>
      <c r="K75" s="33"/>
      <c r="L75" s="50" t="s">
        <v>958</v>
      </c>
      <c r="M75" s="50"/>
    </row>
    <row r="76" spans="1:13" ht="15.75" thickBot="1">
      <c r="A76" s="15"/>
      <c r="B76" s="16"/>
      <c r="C76" s="51" t="s">
        <v>273</v>
      </c>
      <c r="D76" s="51"/>
      <c r="E76" s="82"/>
      <c r="F76" s="51" t="s">
        <v>959</v>
      </c>
      <c r="G76" s="51"/>
      <c r="H76" s="82"/>
      <c r="I76" s="51" t="s">
        <v>960</v>
      </c>
      <c r="J76" s="51"/>
      <c r="K76" s="22"/>
      <c r="L76" s="51" t="s">
        <v>974</v>
      </c>
      <c r="M76" s="51"/>
    </row>
    <row r="77" spans="1:13">
      <c r="A77" s="15"/>
      <c r="B77" s="16"/>
      <c r="C77" s="52" t="s">
        <v>274</v>
      </c>
      <c r="D77" s="52"/>
      <c r="E77" s="52"/>
      <c r="F77" s="52"/>
      <c r="G77" s="52"/>
      <c r="H77" s="52"/>
      <c r="I77" s="52"/>
      <c r="J77" s="52"/>
      <c r="K77" s="52"/>
      <c r="L77" s="52"/>
      <c r="M77" s="52"/>
    </row>
    <row r="78" spans="1:13">
      <c r="A78" s="15"/>
      <c r="B78" s="27" t="s">
        <v>975</v>
      </c>
      <c r="C78" s="28" t="s">
        <v>211</v>
      </c>
      <c r="D78" s="29" t="s">
        <v>976</v>
      </c>
      <c r="E78" s="30"/>
      <c r="F78" s="28" t="s">
        <v>211</v>
      </c>
      <c r="G78" s="61" t="s">
        <v>963</v>
      </c>
      <c r="H78" s="30"/>
      <c r="I78" s="28" t="s">
        <v>211</v>
      </c>
      <c r="J78" s="61" t="s">
        <v>963</v>
      </c>
      <c r="K78" s="30"/>
      <c r="L78" s="28" t="s">
        <v>211</v>
      </c>
      <c r="M78" s="29" t="s">
        <v>976</v>
      </c>
    </row>
    <row r="79" spans="1:13" ht="15.75" thickBot="1">
      <c r="A79" s="15"/>
      <c r="B79" s="12" t="s">
        <v>977</v>
      </c>
      <c r="C79" s="31"/>
      <c r="D79" s="32" t="s">
        <v>978</v>
      </c>
      <c r="E79" s="33"/>
      <c r="F79" s="31"/>
      <c r="G79" s="62" t="s">
        <v>963</v>
      </c>
      <c r="H79" s="33"/>
      <c r="I79" s="31"/>
      <c r="J79" s="62" t="s">
        <v>963</v>
      </c>
      <c r="K79" s="33"/>
      <c r="L79" s="31"/>
      <c r="M79" s="32" t="s">
        <v>978</v>
      </c>
    </row>
    <row r="80" spans="1:13" ht="15.75" thickBot="1">
      <c r="A80" s="15"/>
      <c r="B80" s="63" t="s">
        <v>964</v>
      </c>
      <c r="C80" s="34" t="s">
        <v>211</v>
      </c>
      <c r="D80" s="35" t="s">
        <v>979</v>
      </c>
      <c r="E80" s="30"/>
      <c r="F80" s="34" t="s">
        <v>211</v>
      </c>
      <c r="G80" s="113" t="s">
        <v>963</v>
      </c>
      <c r="H80" s="30"/>
      <c r="I80" s="34" t="s">
        <v>211</v>
      </c>
      <c r="J80" s="113" t="s">
        <v>963</v>
      </c>
      <c r="K80" s="30"/>
      <c r="L80" s="34" t="s">
        <v>211</v>
      </c>
      <c r="M80" s="35" t="s">
        <v>979</v>
      </c>
    </row>
    <row r="81" spans="1:13" ht="15.75" thickTop="1">
      <c r="A81" s="15"/>
      <c r="B81" s="55"/>
      <c r="C81" s="55"/>
      <c r="D81" s="55"/>
      <c r="E81" s="55"/>
      <c r="F81" s="55"/>
      <c r="G81" s="55"/>
      <c r="H81" s="55"/>
      <c r="I81" s="55"/>
      <c r="J81" s="55"/>
      <c r="K81" s="55"/>
      <c r="L81" s="55"/>
      <c r="M81" s="55"/>
    </row>
    <row r="82" spans="1:13">
      <c r="A82" s="15"/>
      <c r="B82" s="116"/>
      <c r="C82" s="116"/>
      <c r="D82" s="116"/>
      <c r="E82" s="116"/>
      <c r="F82" s="116"/>
      <c r="G82" s="116"/>
      <c r="H82" s="116"/>
      <c r="I82" s="116"/>
      <c r="J82" s="116"/>
      <c r="K82" s="116"/>
      <c r="L82" s="116"/>
      <c r="M82" s="116"/>
    </row>
    <row r="83" spans="1:13">
      <c r="A83" s="15"/>
      <c r="B83" s="116"/>
      <c r="C83" s="116"/>
      <c r="D83" s="116"/>
      <c r="E83" s="116"/>
      <c r="F83" s="116"/>
      <c r="G83" s="116"/>
      <c r="H83" s="116"/>
      <c r="I83" s="116"/>
      <c r="J83" s="116"/>
      <c r="K83" s="116"/>
      <c r="L83" s="116"/>
      <c r="M83" s="116"/>
    </row>
    <row r="84" spans="1:13">
      <c r="A84" s="15"/>
      <c r="B84" s="17"/>
      <c r="C84" s="16"/>
      <c r="D84" s="16"/>
      <c r="E84" s="16"/>
      <c r="F84" s="16"/>
      <c r="G84" s="16"/>
      <c r="H84" s="16"/>
      <c r="I84" s="16"/>
      <c r="J84" s="16"/>
      <c r="K84" s="16"/>
      <c r="L84" s="16"/>
      <c r="M84" s="16"/>
    </row>
    <row r="85" spans="1:13" ht="15.75" thickBot="1">
      <c r="A85" s="15"/>
      <c r="B85" s="16"/>
      <c r="C85" s="31"/>
      <c r="D85" s="68">
        <v>41547</v>
      </c>
      <c r="E85" s="68"/>
      <c r="F85" s="68"/>
      <c r="G85" s="68"/>
      <c r="H85" s="68"/>
      <c r="I85" s="68"/>
      <c r="J85" s="68"/>
      <c r="K85" s="68"/>
      <c r="L85" s="68"/>
      <c r="M85" s="68"/>
    </row>
    <row r="86" spans="1:13">
      <c r="A86" s="15"/>
      <c r="B86" s="16"/>
      <c r="C86" s="25"/>
      <c r="D86" s="43"/>
      <c r="E86" s="58"/>
      <c r="F86" s="70" t="s">
        <v>950</v>
      </c>
      <c r="G86" s="70"/>
      <c r="H86" s="58"/>
      <c r="I86" s="70" t="s">
        <v>951</v>
      </c>
      <c r="J86" s="70"/>
      <c r="K86" s="43"/>
      <c r="L86" s="70" t="s">
        <v>952</v>
      </c>
      <c r="M86" s="70"/>
    </row>
    <row r="87" spans="1:13">
      <c r="A87" s="15"/>
      <c r="B87" s="33"/>
      <c r="C87" s="19"/>
      <c r="D87" s="33"/>
      <c r="E87" s="33"/>
      <c r="F87" s="50" t="s">
        <v>953</v>
      </c>
      <c r="G87" s="50"/>
      <c r="H87" s="33"/>
      <c r="I87" s="50" t="s">
        <v>954</v>
      </c>
      <c r="J87" s="50"/>
      <c r="K87" s="33"/>
      <c r="L87" s="50" t="s">
        <v>955</v>
      </c>
      <c r="M87" s="50"/>
    </row>
    <row r="88" spans="1:13">
      <c r="A88" s="15"/>
      <c r="B88" s="33"/>
      <c r="C88" s="50" t="s">
        <v>956</v>
      </c>
      <c r="D88" s="50"/>
      <c r="E88" s="33"/>
      <c r="F88" s="50" t="s">
        <v>957</v>
      </c>
      <c r="G88" s="50"/>
      <c r="H88" s="33"/>
      <c r="I88" s="50" t="s">
        <v>958</v>
      </c>
      <c r="J88" s="50"/>
      <c r="K88" s="33"/>
      <c r="L88" s="50" t="s">
        <v>958</v>
      </c>
      <c r="M88" s="50"/>
    </row>
    <row r="89" spans="1:13" ht="15.75" thickBot="1">
      <c r="A89" s="15"/>
      <c r="B89" s="16"/>
      <c r="C89" s="51" t="s">
        <v>273</v>
      </c>
      <c r="D89" s="51"/>
      <c r="E89" s="82"/>
      <c r="F89" s="51" t="s">
        <v>959</v>
      </c>
      <c r="G89" s="51"/>
      <c r="H89" s="82"/>
      <c r="I89" s="51" t="s">
        <v>960</v>
      </c>
      <c r="J89" s="51"/>
      <c r="K89" s="22"/>
      <c r="L89" s="51" t="s">
        <v>974</v>
      </c>
      <c r="M89" s="51"/>
    </row>
    <row r="90" spans="1:13">
      <c r="A90" s="15"/>
      <c r="B90" s="16"/>
      <c r="C90" s="52" t="s">
        <v>274</v>
      </c>
      <c r="D90" s="52"/>
      <c r="E90" s="52"/>
      <c r="F90" s="52"/>
      <c r="G90" s="52"/>
      <c r="H90" s="52"/>
      <c r="I90" s="52"/>
      <c r="J90" s="52"/>
      <c r="K90" s="52"/>
      <c r="L90" s="52"/>
      <c r="M90" s="52"/>
    </row>
    <row r="91" spans="1:13">
      <c r="A91" s="15"/>
      <c r="B91" s="27" t="s">
        <v>975</v>
      </c>
      <c r="C91" s="28" t="s">
        <v>211</v>
      </c>
      <c r="D91" s="29" t="s">
        <v>980</v>
      </c>
      <c r="E91" s="30"/>
      <c r="F91" s="28" t="s">
        <v>211</v>
      </c>
      <c r="G91" s="61" t="s">
        <v>963</v>
      </c>
      <c r="H91" s="30"/>
      <c r="I91" s="28" t="s">
        <v>211</v>
      </c>
      <c r="J91" s="61" t="s">
        <v>963</v>
      </c>
      <c r="K91" s="30"/>
      <c r="L91" s="28" t="s">
        <v>211</v>
      </c>
      <c r="M91" s="29" t="s">
        <v>980</v>
      </c>
    </row>
    <row r="92" spans="1:13" ht="15.75" thickBot="1">
      <c r="A92" s="15"/>
      <c r="B92" s="12" t="s">
        <v>977</v>
      </c>
      <c r="C92" s="31"/>
      <c r="D92" s="32" t="s">
        <v>981</v>
      </c>
      <c r="E92" s="33"/>
      <c r="F92" s="31"/>
      <c r="G92" s="62" t="s">
        <v>963</v>
      </c>
      <c r="H92" s="33"/>
      <c r="I92" s="31"/>
      <c r="J92" s="62" t="s">
        <v>963</v>
      </c>
      <c r="K92" s="33"/>
      <c r="L92" s="31"/>
      <c r="M92" s="32" t="s">
        <v>981</v>
      </c>
    </row>
    <row r="93" spans="1:13" ht="15.75" thickBot="1">
      <c r="A93" s="15"/>
      <c r="B93" s="63" t="s">
        <v>964</v>
      </c>
      <c r="C93" s="34" t="s">
        <v>211</v>
      </c>
      <c r="D93" s="35" t="s">
        <v>982</v>
      </c>
      <c r="E93" s="30"/>
      <c r="F93" s="34" t="s">
        <v>211</v>
      </c>
      <c r="G93" s="113" t="s">
        <v>963</v>
      </c>
      <c r="H93" s="30"/>
      <c r="I93" s="34" t="s">
        <v>211</v>
      </c>
      <c r="J93" s="113" t="s">
        <v>963</v>
      </c>
      <c r="K93" s="30"/>
      <c r="L93" s="34" t="s">
        <v>211</v>
      </c>
      <c r="M93" s="35" t="s">
        <v>982</v>
      </c>
    </row>
    <row r="94" spans="1:13" ht="15.75" thickTop="1">
      <c r="A94" s="15"/>
      <c r="B94" s="55"/>
      <c r="C94" s="55"/>
      <c r="D94" s="55"/>
      <c r="E94" s="55"/>
      <c r="F94" s="55"/>
      <c r="G94" s="55"/>
      <c r="H94" s="55"/>
      <c r="I94" s="55"/>
      <c r="J94" s="55"/>
      <c r="K94" s="55"/>
      <c r="L94" s="55"/>
      <c r="M94" s="55"/>
    </row>
    <row r="95" spans="1:13">
      <c r="A95" s="15"/>
      <c r="B95" s="108"/>
      <c r="C95" s="108"/>
      <c r="D95" s="108"/>
      <c r="E95" s="108"/>
      <c r="F95" s="108"/>
      <c r="G95" s="108"/>
      <c r="H95" s="108"/>
      <c r="I95" s="108"/>
      <c r="J95" s="108"/>
      <c r="K95" s="108"/>
      <c r="L95" s="108"/>
      <c r="M95" s="108"/>
    </row>
    <row r="96" spans="1:13" ht="39" customHeight="1">
      <c r="A96" s="15"/>
      <c r="B96" s="107" t="s">
        <v>983</v>
      </c>
      <c r="C96" s="107"/>
      <c r="D96" s="107"/>
      <c r="E96" s="107"/>
      <c r="F96" s="107"/>
      <c r="G96" s="107"/>
      <c r="H96" s="107"/>
      <c r="I96" s="107"/>
      <c r="J96" s="107"/>
      <c r="K96" s="107"/>
      <c r="L96" s="107"/>
      <c r="M96" s="107"/>
    </row>
    <row r="97" spans="1:13">
      <c r="A97" s="15"/>
      <c r="B97" s="55"/>
      <c r="C97" s="55"/>
      <c r="D97" s="55"/>
      <c r="E97" s="55"/>
      <c r="F97" s="55"/>
      <c r="G97" s="55"/>
      <c r="H97" s="55"/>
      <c r="I97" s="55"/>
      <c r="J97" s="55"/>
      <c r="K97" s="55"/>
      <c r="L97" s="55"/>
      <c r="M97" s="55"/>
    </row>
    <row r="98" spans="1:13">
      <c r="A98" s="15"/>
      <c r="B98" s="55" t="s">
        <v>984</v>
      </c>
      <c r="C98" s="55"/>
      <c r="D98" s="55"/>
      <c r="E98" s="55"/>
      <c r="F98" s="55"/>
      <c r="G98" s="55"/>
      <c r="H98" s="55"/>
      <c r="I98" s="55"/>
      <c r="J98" s="55"/>
      <c r="K98" s="55"/>
      <c r="L98" s="55"/>
      <c r="M98" s="55"/>
    </row>
    <row r="99" spans="1:13">
      <c r="A99" s="15"/>
      <c r="B99" s="54"/>
      <c r="C99" s="54"/>
      <c r="D99" s="54"/>
      <c r="E99" s="54"/>
      <c r="F99" s="54"/>
      <c r="G99" s="54"/>
      <c r="H99" s="54"/>
      <c r="I99" s="54"/>
      <c r="J99" s="54"/>
      <c r="K99" s="54"/>
      <c r="L99" s="54"/>
      <c r="M99" s="54"/>
    </row>
    <row r="100" spans="1:13">
      <c r="A100" s="15"/>
      <c r="B100" s="17"/>
      <c r="C100" s="16"/>
      <c r="D100" s="16"/>
      <c r="E100" s="16"/>
      <c r="F100" s="16"/>
      <c r="G100" s="16"/>
      <c r="H100" s="16"/>
      <c r="I100" s="16"/>
      <c r="J100" s="16"/>
      <c r="K100" s="16"/>
      <c r="L100" s="16"/>
      <c r="M100" s="16"/>
    </row>
    <row r="101" spans="1:13" ht="15.75" thickBot="1">
      <c r="A101" s="15"/>
      <c r="B101" s="16"/>
      <c r="C101" s="51" t="s">
        <v>478</v>
      </c>
      <c r="D101" s="51"/>
      <c r="E101" s="51"/>
      <c r="F101" s="51"/>
      <c r="G101" s="51"/>
      <c r="H101" s="33"/>
      <c r="I101" s="68">
        <v>41547</v>
      </c>
      <c r="J101" s="68"/>
      <c r="K101" s="68"/>
      <c r="L101" s="68"/>
      <c r="M101" s="68"/>
    </row>
    <row r="102" spans="1:13">
      <c r="A102" s="15"/>
      <c r="B102" s="16"/>
      <c r="C102" s="88"/>
      <c r="D102" s="88"/>
      <c r="E102" s="25"/>
      <c r="F102" s="70" t="s">
        <v>266</v>
      </c>
      <c r="G102" s="70"/>
      <c r="H102" s="33"/>
      <c r="I102" s="88"/>
      <c r="J102" s="88"/>
      <c r="K102" s="25"/>
      <c r="L102" s="70" t="s">
        <v>266</v>
      </c>
      <c r="M102" s="70"/>
    </row>
    <row r="103" spans="1:13">
      <c r="A103" s="15"/>
      <c r="B103" s="16"/>
      <c r="C103" s="50" t="s">
        <v>956</v>
      </c>
      <c r="D103" s="50"/>
      <c r="E103" s="19"/>
      <c r="F103" s="50" t="s">
        <v>269</v>
      </c>
      <c r="G103" s="50"/>
      <c r="H103" s="19"/>
      <c r="I103" s="50" t="s">
        <v>956</v>
      </c>
      <c r="J103" s="50"/>
      <c r="K103" s="19"/>
      <c r="L103" s="50" t="s">
        <v>269</v>
      </c>
      <c r="M103" s="50"/>
    </row>
    <row r="104" spans="1:13" ht="15.75" thickBot="1">
      <c r="A104" s="15"/>
      <c r="B104" s="16"/>
      <c r="C104" s="51" t="s">
        <v>985</v>
      </c>
      <c r="D104" s="51"/>
      <c r="E104" s="22"/>
      <c r="F104" s="51" t="s">
        <v>273</v>
      </c>
      <c r="G104" s="51"/>
      <c r="H104" s="22"/>
      <c r="I104" s="51" t="s">
        <v>985</v>
      </c>
      <c r="J104" s="51"/>
      <c r="K104" s="22"/>
      <c r="L104" s="51" t="s">
        <v>273</v>
      </c>
      <c r="M104" s="51"/>
    </row>
    <row r="105" spans="1:13">
      <c r="A105" s="15"/>
      <c r="B105" s="16"/>
      <c r="C105" s="52" t="s">
        <v>274</v>
      </c>
      <c r="D105" s="52"/>
      <c r="E105" s="52"/>
      <c r="F105" s="52"/>
      <c r="G105" s="52"/>
      <c r="H105" s="52"/>
      <c r="I105" s="52"/>
      <c r="J105" s="52"/>
      <c r="K105" s="52"/>
      <c r="L105" s="52"/>
      <c r="M105" s="52"/>
    </row>
    <row r="106" spans="1:13">
      <c r="A106" s="15"/>
      <c r="B106" s="10" t="s">
        <v>986</v>
      </c>
      <c r="C106" s="19"/>
      <c r="D106" s="33"/>
      <c r="E106" s="33"/>
      <c r="F106" s="19"/>
      <c r="G106" s="33"/>
      <c r="H106" s="33"/>
      <c r="I106" s="19"/>
      <c r="J106" s="33"/>
      <c r="K106" s="33"/>
      <c r="L106" s="19"/>
      <c r="M106" s="33"/>
    </row>
    <row r="107" spans="1:13">
      <c r="A107" s="15"/>
      <c r="B107" s="27" t="s">
        <v>87</v>
      </c>
      <c r="C107" s="28" t="s">
        <v>211</v>
      </c>
      <c r="D107" s="29" t="s">
        <v>987</v>
      </c>
      <c r="E107" s="30"/>
      <c r="F107" s="28" t="s">
        <v>211</v>
      </c>
      <c r="G107" s="29" t="s">
        <v>987</v>
      </c>
      <c r="H107" s="30"/>
      <c r="I107" s="28" t="s">
        <v>211</v>
      </c>
      <c r="J107" s="29" t="s">
        <v>988</v>
      </c>
      <c r="K107" s="30"/>
      <c r="L107" s="28" t="s">
        <v>211</v>
      </c>
      <c r="M107" s="29" t="s">
        <v>988</v>
      </c>
    </row>
    <row r="108" spans="1:13">
      <c r="A108" s="15"/>
      <c r="B108" s="12" t="s">
        <v>989</v>
      </c>
      <c r="C108" s="19"/>
      <c r="D108" s="60" t="s">
        <v>298</v>
      </c>
      <c r="E108" s="33"/>
      <c r="F108" s="19"/>
      <c r="G108" s="60" t="s">
        <v>298</v>
      </c>
      <c r="H108" s="33"/>
      <c r="I108" s="19"/>
      <c r="J108" s="60" t="s">
        <v>332</v>
      </c>
      <c r="K108" s="33"/>
      <c r="L108" s="19"/>
      <c r="M108" s="60" t="s">
        <v>332</v>
      </c>
    </row>
    <row r="109" spans="1:13">
      <c r="A109" s="15"/>
      <c r="B109" s="27" t="s">
        <v>990</v>
      </c>
      <c r="C109" s="38"/>
      <c r="D109" s="29" t="s">
        <v>308</v>
      </c>
      <c r="E109" s="30"/>
      <c r="F109" s="38"/>
      <c r="G109" s="29" t="s">
        <v>311</v>
      </c>
      <c r="H109" s="30"/>
      <c r="I109" s="38"/>
      <c r="J109" s="29" t="s">
        <v>341</v>
      </c>
      <c r="K109" s="30"/>
      <c r="L109" s="38"/>
      <c r="M109" s="29" t="s">
        <v>344</v>
      </c>
    </row>
    <row r="110" spans="1:13">
      <c r="A110" s="15"/>
      <c r="B110" s="12" t="s">
        <v>83</v>
      </c>
      <c r="C110" s="19"/>
      <c r="D110" s="60" t="s">
        <v>516</v>
      </c>
      <c r="E110" s="33"/>
      <c r="F110" s="19"/>
      <c r="G110" s="60" t="s">
        <v>991</v>
      </c>
      <c r="H110" s="33"/>
      <c r="I110" s="19"/>
      <c r="J110" s="60" t="s">
        <v>517</v>
      </c>
      <c r="K110" s="33"/>
      <c r="L110" s="19"/>
      <c r="M110" s="60" t="s">
        <v>992</v>
      </c>
    </row>
    <row r="111" spans="1:13">
      <c r="A111" s="15"/>
      <c r="B111" s="27" t="s">
        <v>993</v>
      </c>
      <c r="C111" s="38"/>
      <c r="D111" s="29" t="s">
        <v>994</v>
      </c>
      <c r="E111" s="30"/>
      <c r="F111" s="38"/>
      <c r="G111" s="29" t="s">
        <v>994</v>
      </c>
      <c r="H111" s="30"/>
      <c r="I111" s="38"/>
      <c r="J111" s="29" t="s">
        <v>995</v>
      </c>
      <c r="K111" s="30"/>
      <c r="L111" s="38"/>
      <c r="M111" s="29" t="s">
        <v>995</v>
      </c>
    </row>
    <row r="112" spans="1:13">
      <c r="A112" s="15"/>
      <c r="B112" s="12" t="s">
        <v>86</v>
      </c>
      <c r="C112" s="19"/>
      <c r="D112" s="60" t="s">
        <v>996</v>
      </c>
      <c r="E112" s="33"/>
      <c r="F112" s="19"/>
      <c r="G112" s="60" t="s">
        <v>996</v>
      </c>
      <c r="H112" s="33"/>
      <c r="I112" s="19"/>
      <c r="J112" s="60" t="s">
        <v>997</v>
      </c>
      <c r="K112" s="33"/>
      <c r="L112" s="19"/>
      <c r="M112" s="60" t="s">
        <v>997</v>
      </c>
    </row>
    <row r="113" spans="1:13">
      <c r="A113" s="15"/>
      <c r="B113" s="27" t="s">
        <v>977</v>
      </c>
      <c r="C113" s="38"/>
      <c r="D113" s="29" t="s">
        <v>978</v>
      </c>
      <c r="E113" s="30"/>
      <c r="F113" s="38"/>
      <c r="G113" s="29" t="s">
        <v>978</v>
      </c>
      <c r="H113" s="30"/>
      <c r="I113" s="38"/>
      <c r="J113" s="29" t="s">
        <v>981</v>
      </c>
      <c r="K113" s="30"/>
      <c r="L113" s="38"/>
      <c r="M113" s="29" t="s">
        <v>981</v>
      </c>
    </row>
    <row r="114" spans="1:13">
      <c r="A114" s="15"/>
      <c r="B114" s="10" t="s">
        <v>998</v>
      </c>
      <c r="C114" s="19"/>
      <c r="D114" s="33"/>
      <c r="E114" s="33"/>
      <c r="F114" s="19"/>
      <c r="G114" s="33"/>
      <c r="H114" s="33"/>
      <c r="I114" s="19"/>
      <c r="J114" s="33"/>
      <c r="K114" s="33"/>
      <c r="L114" s="19"/>
      <c r="M114" s="33"/>
    </row>
    <row r="115" spans="1:13">
      <c r="A115" s="15"/>
      <c r="B115" s="27" t="s">
        <v>47</v>
      </c>
      <c r="C115" s="38"/>
      <c r="D115" s="29" t="s">
        <v>999</v>
      </c>
      <c r="E115" s="30"/>
      <c r="F115" s="38"/>
      <c r="G115" s="29" t="s">
        <v>1000</v>
      </c>
      <c r="H115" s="30"/>
      <c r="I115" s="38"/>
      <c r="J115" s="29" t="s">
        <v>1001</v>
      </c>
      <c r="K115" s="30"/>
      <c r="L115" s="38"/>
      <c r="M115" s="29" t="s">
        <v>1002</v>
      </c>
    </row>
    <row r="116" spans="1:13">
      <c r="A116" s="15"/>
      <c r="B116" s="12" t="s">
        <v>48</v>
      </c>
      <c r="C116" s="19"/>
      <c r="D116" s="60" t="s">
        <v>1003</v>
      </c>
      <c r="E116" s="33"/>
      <c r="F116" s="19"/>
      <c r="G116" s="60" t="s">
        <v>1004</v>
      </c>
      <c r="H116" s="33"/>
      <c r="I116" s="19"/>
      <c r="J116" s="60" t="s">
        <v>1005</v>
      </c>
      <c r="K116" s="33"/>
      <c r="L116" s="19"/>
      <c r="M116" s="60" t="s">
        <v>1006</v>
      </c>
    </row>
    <row r="117" spans="1:13">
      <c r="A117" s="15"/>
      <c r="B117" s="27" t="s">
        <v>49</v>
      </c>
      <c r="C117" s="38"/>
      <c r="D117" s="29" t="s">
        <v>1007</v>
      </c>
      <c r="E117" s="30"/>
      <c r="F117" s="38"/>
      <c r="G117" s="29" t="s">
        <v>1008</v>
      </c>
      <c r="H117" s="30"/>
      <c r="I117" s="38"/>
      <c r="J117" s="29" t="s">
        <v>1007</v>
      </c>
      <c r="K117" s="30"/>
      <c r="L117" s="38"/>
      <c r="M117" s="29" t="s">
        <v>1009</v>
      </c>
    </row>
    <row r="118" spans="1:13">
      <c r="A118" s="15"/>
      <c r="B118" s="53"/>
      <c r="C118" s="53"/>
      <c r="D118" s="53"/>
      <c r="E118" s="53"/>
      <c r="F118" s="53"/>
      <c r="G118" s="53"/>
      <c r="H118" s="53"/>
      <c r="I118" s="53"/>
      <c r="J118" s="53"/>
      <c r="K118" s="53"/>
      <c r="L118" s="53"/>
      <c r="M118" s="53"/>
    </row>
    <row r="119" spans="1:13">
      <c r="A119" s="15"/>
      <c r="B119" s="53"/>
      <c r="C119" s="53"/>
      <c r="D119" s="53"/>
      <c r="E119" s="53"/>
      <c r="F119" s="53"/>
      <c r="G119" s="53"/>
      <c r="H119" s="53"/>
      <c r="I119" s="53"/>
      <c r="J119" s="53"/>
      <c r="K119" s="53"/>
      <c r="L119" s="53"/>
      <c r="M119" s="53"/>
    </row>
    <row r="120" spans="1:13">
      <c r="A120" s="15"/>
      <c r="B120" s="53"/>
      <c r="C120" s="53"/>
      <c r="D120" s="53"/>
      <c r="E120" s="53"/>
      <c r="F120" s="53"/>
      <c r="G120" s="53"/>
      <c r="H120" s="53"/>
      <c r="I120" s="53"/>
      <c r="J120" s="53"/>
      <c r="K120" s="53"/>
      <c r="L120" s="53"/>
      <c r="M120" s="53"/>
    </row>
    <row r="121" spans="1:13">
      <c r="A121" s="15"/>
      <c r="B121" s="55" t="s">
        <v>1010</v>
      </c>
      <c r="C121" s="55"/>
      <c r="D121" s="55"/>
      <c r="E121" s="55"/>
      <c r="F121" s="55"/>
      <c r="G121" s="55"/>
      <c r="H121" s="55"/>
      <c r="I121" s="55"/>
      <c r="J121" s="55"/>
      <c r="K121" s="55"/>
      <c r="L121" s="55"/>
      <c r="M121" s="55"/>
    </row>
    <row r="122" spans="1:13">
      <c r="A122" s="15"/>
      <c r="B122" s="55"/>
      <c r="C122" s="55"/>
      <c r="D122" s="55"/>
      <c r="E122" s="55"/>
      <c r="F122" s="55"/>
      <c r="G122" s="55"/>
      <c r="H122" s="55"/>
      <c r="I122" s="55"/>
      <c r="J122" s="55"/>
      <c r="K122" s="55"/>
      <c r="L122" s="55"/>
      <c r="M122" s="55"/>
    </row>
    <row r="123" spans="1:13">
      <c r="A123" s="15"/>
      <c r="B123" s="108" t="s">
        <v>1011</v>
      </c>
      <c r="C123" s="108"/>
      <c r="D123" s="108"/>
      <c r="E123" s="108"/>
      <c r="F123" s="108"/>
      <c r="G123" s="108"/>
      <c r="H123" s="108"/>
      <c r="I123" s="108"/>
      <c r="J123" s="108"/>
      <c r="K123" s="108"/>
      <c r="L123" s="108"/>
      <c r="M123" s="108"/>
    </row>
    <row r="124" spans="1:13">
      <c r="A124" s="15"/>
      <c r="B124" s="55"/>
      <c r="C124" s="55"/>
      <c r="D124" s="55"/>
      <c r="E124" s="55"/>
      <c r="F124" s="55"/>
      <c r="G124" s="55"/>
      <c r="H124" s="55"/>
      <c r="I124" s="55"/>
      <c r="J124" s="55"/>
      <c r="K124" s="55"/>
      <c r="L124" s="55"/>
      <c r="M124" s="55"/>
    </row>
    <row r="125" spans="1:13" ht="25.5" customHeight="1">
      <c r="A125" s="15"/>
      <c r="B125" s="108" t="s">
        <v>1012</v>
      </c>
      <c r="C125" s="108"/>
      <c r="D125" s="108"/>
      <c r="E125" s="108"/>
      <c r="F125" s="108"/>
      <c r="G125" s="108"/>
      <c r="H125" s="108"/>
      <c r="I125" s="108"/>
      <c r="J125" s="108"/>
      <c r="K125" s="108"/>
      <c r="L125" s="108"/>
      <c r="M125" s="108"/>
    </row>
    <row r="126" spans="1:13">
      <c r="A126" s="15"/>
      <c r="B126" s="55"/>
      <c r="C126" s="55"/>
      <c r="D126" s="55"/>
      <c r="E126" s="55"/>
      <c r="F126" s="55"/>
      <c r="G126" s="55"/>
      <c r="H126" s="55"/>
      <c r="I126" s="55"/>
      <c r="J126" s="55"/>
      <c r="K126" s="55"/>
      <c r="L126" s="55"/>
      <c r="M126" s="55"/>
    </row>
    <row r="127" spans="1:13" ht="25.5" customHeight="1">
      <c r="A127" s="15"/>
      <c r="B127" s="108" t="s">
        <v>1013</v>
      </c>
      <c r="C127" s="108"/>
      <c r="D127" s="108"/>
      <c r="E127" s="108"/>
      <c r="F127" s="108"/>
      <c r="G127" s="108"/>
      <c r="H127" s="108"/>
      <c r="I127" s="108"/>
      <c r="J127" s="108"/>
      <c r="K127" s="108"/>
      <c r="L127" s="108"/>
      <c r="M127" s="108"/>
    </row>
    <row r="128" spans="1:13">
      <c r="A128" s="15"/>
      <c r="B128" s="55"/>
      <c r="C128" s="55"/>
      <c r="D128" s="55"/>
      <c r="E128" s="55"/>
      <c r="F128" s="55"/>
      <c r="G128" s="55"/>
      <c r="H128" s="55"/>
      <c r="I128" s="55"/>
      <c r="J128" s="55"/>
      <c r="K128" s="55"/>
      <c r="L128" s="55"/>
      <c r="M128" s="55"/>
    </row>
    <row r="129" spans="1:13">
      <c r="A129" s="15"/>
      <c r="B129" s="108" t="s">
        <v>1014</v>
      </c>
      <c r="C129" s="108"/>
      <c r="D129" s="108"/>
      <c r="E129" s="108"/>
      <c r="F129" s="108"/>
      <c r="G129" s="108"/>
      <c r="H129" s="108"/>
      <c r="I129" s="108"/>
      <c r="J129" s="108"/>
      <c r="K129" s="108"/>
      <c r="L129" s="108"/>
      <c r="M129" s="108"/>
    </row>
    <row r="130" spans="1:13">
      <c r="A130" s="15"/>
      <c r="B130" s="55"/>
      <c r="C130" s="55"/>
      <c r="D130" s="55"/>
      <c r="E130" s="55"/>
      <c r="F130" s="55"/>
      <c r="G130" s="55"/>
      <c r="H130" s="55"/>
      <c r="I130" s="55"/>
      <c r="J130" s="55"/>
      <c r="K130" s="55"/>
      <c r="L130" s="55"/>
      <c r="M130" s="55"/>
    </row>
    <row r="131" spans="1:13">
      <c r="A131" s="15"/>
      <c r="B131" s="108" t="s">
        <v>1015</v>
      </c>
      <c r="C131" s="108"/>
      <c r="D131" s="108"/>
      <c r="E131" s="108"/>
      <c r="F131" s="108"/>
      <c r="G131" s="108"/>
      <c r="H131" s="108"/>
      <c r="I131" s="108"/>
      <c r="J131" s="108"/>
      <c r="K131" s="108"/>
      <c r="L131" s="108"/>
      <c r="M131" s="108"/>
    </row>
    <row r="132" spans="1:13">
      <c r="A132" s="15"/>
      <c r="B132" s="55"/>
      <c r="C132" s="55"/>
      <c r="D132" s="55"/>
      <c r="E132" s="55"/>
      <c r="F132" s="55"/>
      <c r="G132" s="55"/>
      <c r="H132" s="55"/>
      <c r="I132" s="55"/>
      <c r="J132" s="55"/>
      <c r="K132" s="55"/>
      <c r="L132" s="55"/>
      <c r="M132" s="55"/>
    </row>
    <row r="133" spans="1:13" ht="38.25" customHeight="1">
      <c r="A133" s="15"/>
      <c r="B133" s="108" t="s">
        <v>1016</v>
      </c>
      <c r="C133" s="108"/>
      <c r="D133" s="108"/>
      <c r="E133" s="108"/>
      <c r="F133" s="108"/>
      <c r="G133" s="108"/>
      <c r="H133" s="108"/>
      <c r="I133" s="108"/>
      <c r="J133" s="108"/>
      <c r="K133" s="108"/>
      <c r="L133" s="108"/>
      <c r="M133" s="108"/>
    </row>
    <row r="134" spans="1:13">
      <c r="A134" s="15"/>
      <c r="B134" s="55"/>
      <c r="C134" s="55"/>
      <c r="D134" s="55"/>
      <c r="E134" s="55"/>
      <c r="F134" s="55"/>
      <c r="G134" s="55"/>
      <c r="H134" s="55"/>
      <c r="I134" s="55"/>
      <c r="J134" s="55"/>
      <c r="K134" s="55"/>
      <c r="L134" s="55"/>
      <c r="M134" s="55"/>
    </row>
    <row r="135" spans="1:13">
      <c r="A135" s="15"/>
      <c r="B135" s="108" t="s">
        <v>1017</v>
      </c>
      <c r="C135" s="108"/>
      <c r="D135" s="108"/>
      <c r="E135" s="108"/>
      <c r="F135" s="108"/>
      <c r="G135" s="108"/>
      <c r="H135" s="108"/>
      <c r="I135" s="108"/>
      <c r="J135" s="108"/>
      <c r="K135" s="108"/>
      <c r="L135" s="108"/>
      <c r="M135" s="108"/>
    </row>
    <row r="136" spans="1:13">
      <c r="A136" s="15"/>
      <c r="B136" s="57"/>
      <c r="C136" s="57"/>
      <c r="D136" s="57"/>
      <c r="E136" s="57"/>
      <c r="F136" s="57"/>
      <c r="G136" s="57"/>
      <c r="H136" s="57"/>
      <c r="I136" s="57"/>
      <c r="J136" s="57"/>
      <c r="K136" s="57"/>
      <c r="L136" s="57"/>
      <c r="M136" s="57"/>
    </row>
  </sheetData>
  <mergeCells count="144">
    <mergeCell ref="B134:M134"/>
    <mergeCell ref="B135:M135"/>
    <mergeCell ref="B136:M136"/>
    <mergeCell ref="B128:M128"/>
    <mergeCell ref="B129:M129"/>
    <mergeCell ref="B130:M130"/>
    <mergeCell ref="B131:M131"/>
    <mergeCell ref="B132:M132"/>
    <mergeCell ref="B133:M133"/>
    <mergeCell ref="B122:M122"/>
    <mergeCell ref="B123:M123"/>
    <mergeCell ref="B124:M124"/>
    <mergeCell ref="B125:M125"/>
    <mergeCell ref="B126:M126"/>
    <mergeCell ref="B127:M127"/>
    <mergeCell ref="B98:M98"/>
    <mergeCell ref="B99:M99"/>
    <mergeCell ref="B118:M118"/>
    <mergeCell ref="B119:M119"/>
    <mergeCell ref="B120:M120"/>
    <mergeCell ref="B121:M121"/>
    <mergeCell ref="B69:M69"/>
    <mergeCell ref="B70:M70"/>
    <mergeCell ref="B81:M81"/>
    <mergeCell ref="B82:M82"/>
    <mergeCell ref="B83:M83"/>
    <mergeCell ref="B94:M94"/>
    <mergeCell ref="B63:M63"/>
    <mergeCell ref="B64:M64"/>
    <mergeCell ref="B65:M65"/>
    <mergeCell ref="B66:M66"/>
    <mergeCell ref="B67:M67"/>
    <mergeCell ref="B68:M68"/>
    <mergeCell ref="B27:M27"/>
    <mergeCell ref="B28:M28"/>
    <mergeCell ref="B42:M42"/>
    <mergeCell ref="B43:M43"/>
    <mergeCell ref="B57:M57"/>
    <mergeCell ref="B60:M60"/>
    <mergeCell ref="B17:M17"/>
    <mergeCell ref="B18:M18"/>
    <mergeCell ref="B19:M19"/>
    <mergeCell ref="B24:M24"/>
    <mergeCell ref="B25:M25"/>
    <mergeCell ref="B26:M26"/>
    <mergeCell ref="B8:M8"/>
    <mergeCell ref="B9:M9"/>
    <mergeCell ref="B13:M13"/>
    <mergeCell ref="B14:M14"/>
    <mergeCell ref="B15:M15"/>
    <mergeCell ref="B16:M16"/>
    <mergeCell ref="C105:M105"/>
    <mergeCell ref="A1:A2"/>
    <mergeCell ref="B1:M1"/>
    <mergeCell ref="B2:M2"/>
    <mergeCell ref="B3:M3"/>
    <mergeCell ref="A4:A136"/>
    <mergeCell ref="B4:M4"/>
    <mergeCell ref="B5:M5"/>
    <mergeCell ref="B6:M6"/>
    <mergeCell ref="B7:M7"/>
    <mergeCell ref="C103:D103"/>
    <mergeCell ref="F103:G103"/>
    <mergeCell ref="I103:J103"/>
    <mergeCell ref="L103:M103"/>
    <mergeCell ref="C104:D104"/>
    <mergeCell ref="F104:G104"/>
    <mergeCell ref="I104:J104"/>
    <mergeCell ref="L104:M104"/>
    <mergeCell ref="C90:M90"/>
    <mergeCell ref="C101:G101"/>
    <mergeCell ref="I101:M101"/>
    <mergeCell ref="C102:D102"/>
    <mergeCell ref="F102:G102"/>
    <mergeCell ref="I102:J102"/>
    <mergeCell ref="L102:M102"/>
    <mergeCell ref="B95:M95"/>
    <mergeCell ref="B96:M96"/>
    <mergeCell ref="B97:M97"/>
    <mergeCell ref="C88:D88"/>
    <mergeCell ref="F88:G88"/>
    <mergeCell ref="I88:J88"/>
    <mergeCell ref="L88:M88"/>
    <mergeCell ref="C89:D89"/>
    <mergeCell ref="F89:G89"/>
    <mergeCell ref="I89:J89"/>
    <mergeCell ref="L89:M89"/>
    <mergeCell ref="C77:M77"/>
    <mergeCell ref="D85:M85"/>
    <mergeCell ref="F86:G86"/>
    <mergeCell ref="I86:J86"/>
    <mergeCell ref="L86:M86"/>
    <mergeCell ref="F87:G87"/>
    <mergeCell ref="I87:J87"/>
    <mergeCell ref="L87:M87"/>
    <mergeCell ref="C75:D75"/>
    <mergeCell ref="F75:G75"/>
    <mergeCell ref="I75:J75"/>
    <mergeCell ref="L75:M75"/>
    <mergeCell ref="C76:D76"/>
    <mergeCell ref="F76:G76"/>
    <mergeCell ref="I76:J76"/>
    <mergeCell ref="L76:M76"/>
    <mergeCell ref="C50:M50"/>
    <mergeCell ref="D72:M72"/>
    <mergeCell ref="F73:G73"/>
    <mergeCell ref="I73:J73"/>
    <mergeCell ref="L73:M73"/>
    <mergeCell ref="F74:G74"/>
    <mergeCell ref="I74:J74"/>
    <mergeCell ref="L74:M74"/>
    <mergeCell ref="B61:M61"/>
    <mergeCell ref="B62:M62"/>
    <mergeCell ref="C48:D48"/>
    <mergeCell ref="F48:G48"/>
    <mergeCell ref="I48:J48"/>
    <mergeCell ref="L48:M48"/>
    <mergeCell ref="C49:D49"/>
    <mergeCell ref="F49:G49"/>
    <mergeCell ref="I49:J49"/>
    <mergeCell ref="L49:M49"/>
    <mergeCell ref="C35:M35"/>
    <mergeCell ref="C45:M45"/>
    <mergeCell ref="F46:G46"/>
    <mergeCell ref="I46:J46"/>
    <mergeCell ref="L46:M46"/>
    <mergeCell ref="F47:G47"/>
    <mergeCell ref="I47:J47"/>
    <mergeCell ref="L47:M47"/>
    <mergeCell ref="C33:D33"/>
    <mergeCell ref="F33:G33"/>
    <mergeCell ref="I33:J33"/>
    <mergeCell ref="L33:M33"/>
    <mergeCell ref="C34:D34"/>
    <mergeCell ref="F34:G34"/>
    <mergeCell ref="I34:J34"/>
    <mergeCell ref="L34:M34"/>
    <mergeCell ref="C30:M30"/>
    <mergeCell ref="F31:G31"/>
    <mergeCell ref="I31:J31"/>
    <mergeCell ref="L31:M31"/>
    <mergeCell ref="F32:G32"/>
    <mergeCell ref="I32:J32"/>
    <mergeCell ref="L32:M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1018</v>
      </c>
      <c r="B1" s="1" t="s">
        <v>1</v>
      </c>
    </row>
    <row r="2" spans="1:2">
      <c r="A2" s="7"/>
      <c r="B2" s="1" t="s">
        <v>2</v>
      </c>
    </row>
    <row r="3" spans="1:2">
      <c r="A3" s="3" t="s">
        <v>1019</v>
      </c>
      <c r="B3" s="4" t="s">
        <v>5</v>
      </c>
    </row>
    <row r="4" spans="1:2">
      <c r="A4" s="15" t="s">
        <v>1018</v>
      </c>
      <c r="B4" s="4" t="s">
        <v>5</v>
      </c>
    </row>
    <row r="5" spans="1:2">
      <c r="A5" s="15"/>
      <c r="B5" s="10" t="s">
        <v>1020</v>
      </c>
    </row>
    <row r="6" spans="1:2" ht="102.75">
      <c r="A6" s="15"/>
      <c r="B6" s="12" t="s">
        <v>1021</v>
      </c>
    </row>
    <row r="7" spans="1:2">
      <c r="A7" s="15"/>
      <c r="B7" s="12"/>
    </row>
    <row r="8" spans="1:2" ht="409.6">
      <c r="A8" s="15"/>
      <c r="B8" s="12" t="s">
        <v>1022</v>
      </c>
    </row>
    <row r="9" spans="1:2">
      <c r="A9" s="15"/>
      <c r="B9" s="1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023</v>
      </c>
      <c r="B1" s="1" t="s">
        <v>1</v>
      </c>
    </row>
    <row r="2" spans="1:2">
      <c r="A2" s="7"/>
      <c r="B2" s="1" t="s">
        <v>2</v>
      </c>
    </row>
    <row r="3" spans="1:2" ht="30">
      <c r="A3" s="3" t="s">
        <v>189</v>
      </c>
      <c r="B3" s="4" t="s">
        <v>5</v>
      </c>
    </row>
    <row r="4" spans="1:2">
      <c r="A4" s="15" t="s">
        <v>1024</v>
      </c>
      <c r="B4" s="4" t="s">
        <v>5</v>
      </c>
    </row>
    <row r="5" spans="1:2" ht="294.75">
      <c r="A5" s="15"/>
      <c r="B5" s="11" t="s">
        <v>191</v>
      </c>
    </row>
    <row r="6" spans="1:2">
      <c r="A6" s="15"/>
      <c r="B6" s="12"/>
    </row>
    <row r="7" spans="1:2" ht="128.25">
      <c r="A7" s="15"/>
      <c r="B7" s="12" t="s">
        <v>192</v>
      </c>
    </row>
    <row r="8" spans="1:2">
      <c r="A8" s="15"/>
      <c r="B8" s="12"/>
    </row>
    <row r="9" spans="1:2" ht="319.5">
      <c r="A9" s="15"/>
      <c r="B9" s="12" t="s">
        <v>193</v>
      </c>
    </row>
    <row r="10" spans="1:2">
      <c r="A10" s="15"/>
      <c r="B10" s="14"/>
    </row>
    <row r="11" spans="1:2">
      <c r="A11" s="15" t="s">
        <v>1025</v>
      </c>
      <c r="B11" s="4" t="s">
        <v>5</v>
      </c>
    </row>
    <row r="12" spans="1:2">
      <c r="A12" s="15"/>
      <c r="B12" s="12"/>
    </row>
    <row r="13" spans="1:2" ht="333">
      <c r="A13" s="15"/>
      <c r="B13" s="11" t="s">
        <v>194</v>
      </c>
    </row>
    <row r="14" spans="1:2">
      <c r="A14" s="15"/>
      <c r="B14" s="12"/>
    </row>
    <row r="15" spans="1:2" ht="179.25">
      <c r="A15" s="15"/>
      <c r="B15" s="12" t="s">
        <v>195</v>
      </c>
    </row>
    <row r="16" spans="1:2">
      <c r="A16" s="15"/>
      <c r="B16" s="12"/>
    </row>
    <row r="17" spans="1:2" ht="332.25">
      <c r="A17" s="15"/>
      <c r="B17" s="12" t="s">
        <v>196</v>
      </c>
    </row>
    <row r="18" spans="1:2">
      <c r="A18" s="15"/>
      <c r="B18" s="12"/>
    </row>
    <row r="19" spans="1:2" ht="192">
      <c r="A19" s="15"/>
      <c r="B19" s="12" t="s">
        <v>197</v>
      </c>
    </row>
    <row r="20" spans="1:2">
      <c r="A20" s="15"/>
      <c r="B20" s="12"/>
    </row>
    <row r="21" spans="1:2" ht="409.6">
      <c r="A21" s="15"/>
      <c r="B21" s="12" t="s">
        <v>198</v>
      </c>
    </row>
    <row r="22" spans="1:2">
      <c r="A22" s="15"/>
      <c r="B22" s="13"/>
    </row>
    <row r="23" spans="1:2" ht="370.5">
      <c r="A23" s="15"/>
      <c r="B23" s="12" t="s">
        <v>199</v>
      </c>
    </row>
    <row r="24" spans="1:2">
      <c r="A24" s="15"/>
      <c r="B24" s="12"/>
    </row>
    <row r="25" spans="1:2" ht="230.25">
      <c r="A25" s="15"/>
      <c r="B25" s="12" t="s">
        <v>200</v>
      </c>
    </row>
    <row r="26" spans="1:2">
      <c r="A26" s="15"/>
      <c r="B26" s="12"/>
    </row>
    <row r="27" spans="1:2" ht="345">
      <c r="A27" s="15"/>
      <c r="B27" s="12" t="s">
        <v>201</v>
      </c>
    </row>
    <row r="28" spans="1:2">
      <c r="A28" s="15"/>
      <c r="B28" s="14"/>
    </row>
  </sheetData>
  <mergeCells count="3">
    <mergeCell ref="A1:A2"/>
    <mergeCell ref="A4:A10"/>
    <mergeCell ref="A11: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1.85546875" bestFit="1" customWidth="1"/>
    <col min="4" max="4" width="10" bestFit="1" customWidth="1"/>
    <col min="6" max="6" width="1.85546875" bestFit="1" customWidth="1"/>
    <col min="7" max="7" width="10" bestFit="1" customWidth="1"/>
    <col min="8" max="8" width="2.7109375" bestFit="1" customWidth="1"/>
    <col min="9" max="9" width="1.85546875" bestFit="1" customWidth="1"/>
    <col min="10" max="10" width="10" bestFit="1" customWidth="1"/>
    <col min="12" max="12" width="1.85546875" bestFit="1" customWidth="1"/>
    <col min="13" max="13" width="10" bestFit="1" customWidth="1"/>
  </cols>
  <sheetData>
    <row r="1" spans="1:13" ht="15" customHeight="1">
      <c r="A1" s="7" t="s">
        <v>10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3</v>
      </c>
      <c r="B3" s="53" t="s">
        <v>5</v>
      </c>
      <c r="C3" s="53"/>
      <c r="D3" s="53"/>
      <c r="E3" s="53"/>
      <c r="F3" s="53"/>
      <c r="G3" s="53"/>
      <c r="H3" s="53"/>
      <c r="I3" s="53"/>
      <c r="J3" s="53"/>
      <c r="K3" s="53"/>
      <c r="L3" s="53"/>
      <c r="M3" s="53"/>
    </row>
    <row r="4" spans="1:13" ht="15" customHeight="1">
      <c r="A4" s="15" t="s">
        <v>1027</v>
      </c>
      <c r="B4" s="53" t="s">
        <v>5</v>
      </c>
      <c r="C4" s="53"/>
      <c r="D4" s="53"/>
      <c r="E4" s="53"/>
      <c r="F4" s="53"/>
      <c r="G4" s="53"/>
      <c r="H4" s="53"/>
      <c r="I4" s="53"/>
      <c r="J4" s="53"/>
      <c r="K4" s="53"/>
      <c r="L4" s="53"/>
      <c r="M4" s="53"/>
    </row>
    <row r="5" spans="1:13">
      <c r="A5" s="15"/>
      <c r="B5" s="17"/>
      <c r="C5" s="16"/>
      <c r="D5" s="16"/>
      <c r="E5" s="16"/>
      <c r="F5" s="16"/>
      <c r="G5" s="16"/>
      <c r="H5" s="16"/>
      <c r="I5" s="16"/>
      <c r="J5" s="16"/>
      <c r="K5" s="16"/>
      <c r="L5" s="16"/>
      <c r="M5" s="16"/>
    </row>
    <row r="6" spans="1:13">
      <c r="A6" s="15"/>
      <c r="B6" s="16"/>
      <c r="C6" s="50" t="s">
        <v>206</v>
      </c>
      <c r="D6" s="50"/>
      <c r="E6" s="50"/>
      <c r="F6" s="50"/>
      <c r="G6" s="50"/>
      <c r="H6" s="19"/>
      <c r="I6" s="50" t="s">
        <v>207</v>
      </c>
      <c r="J6" s="50"/>
      <c r="K6" s="50"/>
      <c r="L6" s="50"/>
      <c r="M6" s="50"/>
    </row>
    <row r="7" spans="1:13" ht="15.75" thickBot="1">
      <c r="A7" s="15"/>
      <c r="B7" s="20"/>
      <c r="C7" s="51" t="s">
        <v>208</v>
      </c>
      <c r="D7" s="51"/>
      <c r="E7" s="51"/>
      <c r="F7" s="51"/>
      <c r="G7" s="51"/>
      <c r="H7" s="22" t="s">
        <v>209</v>
      </c>
      <c r="I7" s="51" t="s">
        <v>208</v>
      </c>
      <c r="J7" s="51"/>
      <c r="K7" s="51"/>
      <c r="L7" s="51"/>
      <c r="M7" s="51"/>
    </row>
    <row r="8" spans="1:13" ht="15.75" thickBot="1">
      <c r="A8" s="15"/>
      <c r="B8" s="16"/>
      <c r="C8" s="23"/>
      <c r="D8" s="24">
        <v>2014</v>
      </c>
      <c r="E8" s="26"/>
      <c r="F8" s="23"/>
      <c r="G8" s="24">
        <v>2013</v>
      </c>
      <c r="H8" s="22"/>
      <c r="I8" s="23"/>
      <c r="J8" s="24">
        <v>2014</v>
      </c>
      <c r="K8" s="26"/>
      <c r="L8" s="23"/>
      <c r="M8" s="24">
        <v>2013</v>
      </c>
    </row>
    <row r="9" spans="1:13">
      <c r="A9" s="15"/>
      <c r="B9" s="16"/>
      <c r="C9" s="52" t="s">
        <v>210</v>
      </c>
      <c r="D9" s="52"/>
      <c r="E9" s="52"/>
      <c r="F9" s="52"/>
      <c r="G9" s="52"/>
      <c r="H9" s="52"/>
      <c r="I9" s="52"/>
      <c r="J9" s="52"/>
      <c r="K9" s="52"/>
      <c r="L9" s="52"/>
      <c r="M9" s="52"/>
    </row>
    <row r="10" spans="1:13">
      <c r="A10" s="15"/>
      <c r="B10" s="27" t="s">
        <v>121</v>
      </c>
      <c r="C10" s="28" t="s">
        <v>211</v>
      </c>
      <c r="D10" s="29" t="s">
        <v>212</v>
      </c>
      <c r="E10" s="30"/>
      <c r="F10" s="28" t="s">
        <v>211</v>
      </c>
      <c r="G10" s="29" t="s">
        <v>213</v>
      </c>
      <c r="H10" s="30"/>
      <c r="I10" s="28" t="s">
        <v>211</v>
      </c>
      <c r="J10" s="29" t="s">
        <v>214</v>
      </c>
      <c r="K10" s="30"/>
      <c r="L10" s="28" t="s">
        <v>211</v>
      </c>
      <c r="M10" s="29" t="s">
        <v>215</v>
      </c>
    </row>
    <row r="11" spans="1:13" ht="15.75" thickBot="1">
      <c r="A11" s="15"/>
      <c r="B11" s="12" t="s">
        <v>216</v>
      </c>
      <c r="C11" s="31"/>
      <c r="D11" s="32">
        <v>-41</v>
      </c>
      <c r="E11" s="33"/>
      <c r="F11" s="31"/>
      <c r="G11" s="32">
        <v>-50</v>
      </c>
      <c r="H11" s="33"/>
      <c r="I11" s="31"/>
      <c r="J11" s="32">
        <v>-135</v>
      </c>
      <c r="K11" s="33"/>
      <c r="L11" s="31"/>
      <c r="M11" s="32">
        <v>-161</v>
      </c>
    </row>
    <row r="12" spans="1:13" ht="27" thickBot="1">
      <c r="A12" s="15"/>
      <c r="B12" s="27" t="s">
        <v>217</v>
      </c>
      <c r="C12" s="34" t="s">
        <v>211</v>
      </c>
      <c r="D12" s="35" t="s">
        <v>218</v>
      </c>
      <c r="E12" s="30"/>
      <c r="F12" s="34" t="s">
        <v>211</v>
      </c>
      <c r="G12" s="35" t="s">
        <v>219</v>
      </c>
      <c r="H12" s="30"/>
      <c r="I12" s="34" t="s">
        <v>211</v>
      </c>
      <c r="J12" s="35" t="s">
        <v>220</v>
      </c>
      <c r="K12" s="30"/>
      <c r="L12" s="34" t="s">
        <v>211</v>
      </c>
      <c r="M12" s="35" t="s">
        <v>221</v>
      </c>
    </row>
    <row r="13" spans="1:13" ht="15.75" thickTop="1">
      <c r="A13" s="15"/>
      <c r="B13" s="16"/>
      <c r="C13" s="36"/>
      <c r="D13" s="37"/>
      <c r="E13" s="33"/>
      <c r="F13" s="36"/>
      <c r="G13" s="36"/>
      <c r="H13" s="33"/>
      <c r="I13" s="36"/>
      <c r="J13" s="37"/>
      <c r="K13" s="33"/>
      <c r="L13" s="36"/>
      <c r="M13" s="36"/>
    </row>
    <row r="14" spans="1:13">
      <c r="A14" s="15"/>
      <c r="B14" s="27" t="s">
        <v>222</v>
      </c>
      <c r="C14" s="38"/>
      <c r="D14" s="29" t="s">
        <v>223</v>
      </c>
      <c r="E14" s="30"/>
      <c r="F14" s="38"/>
      <c r="G14" s="29" t="s">
        <v>224</v>
      </c>
      <c r="H14" s="30"/>
      <c r="I14" s="38"/>
      <c r="J14" s="29" t="s">
        <v>225</v>
      </c>
      <c r="K14" s="30"/>
      <c r="L14" s="38"/>
      <c r="M14" s="29" t="s">
        <v>226</v>
      </c>
    </row>
    <row r="15" spans="1:13" ht="15.75" thickBot="1">
      <c r="A15" s="15"/>
      <c r="B15" s="12" t="s">
        <v>227</v>
      </c>
      <c r="C15" s="31"/>
      <c r="D15" s="32" t="s">
        <v>228</v>
      </c>
      <c r="E15" s="33"/>
      <c r="F15" s="31"/>
      <c r="G15" s="32" t="s">
        <v>229</v>
      </c>
      <c r="H15" s="33"/>
      <c r="I15" s="31"/>
      <c r="J15" s="32" t="s">
        <v>230</v>
      </c>
      <c r="K15" s="33"/>
      <c r="L15" s="31"/>
      <c r="M15" s="32" t="s">
        <v>231</v>
      </c>
    </row>
    <row r="16" spans="1:13" ht="26.25">
      <c r="A16" s="15"/>
      <c r="B16" s="27" t="s">
        <v>232</v>
      </c>
      <c r="C16" s="39"/>
      <c r="D16" s="40" t="s">
        <v>233</v>
      </c>
      <c r="E16" s="30"/>
      <c r="F16" s="39"/>
      <c r="G16" s="40" t="s">
        <v>234</v>
      </c>
      <c r="H16" s="30"/>
      <c r="I16" s="39"/>
      <c r="J16" s="40" t="s">
        <v>235</v>
      </c>
      <c r="K16" s="30"/>
      <c r="L16" s="39"/>
      <c r="M16" s="40" t="s">
        <v>236</v>
      </c>
    </row>
    <row r="17" spans="1:13">
      <c r="A17" s="15"/>
      <c r="B17" s="16"/>
      <c r="C17" s="19"/>
      <c r="D17" s="33"/>
      <c r="E17" s="33"/>
      <c r="F17" s="19"/>
      <c r="G17" s="19"/>
      <c r="H17" s="33"/>
      <c r="I17" s="19"/>
      <c r="J17" s="33"/>
      <c r="K17" s="33"/>
      <c r="L17" s="19"/>
      <c r="M17" s="19"/>
    </row>
    <row r="18" spans="1:13" ht="15.75" thickBot="1">
      <c r="A18" s="15"/>
      <c r="B18" s="27" t="s">
        <v>237</v>
      </c>
      <c r="C18" s="41"/>
      <c r="D18" s="42" t="s">
        <v>238</v>
      </c>
      <c r="E18" s="30"/>
      <c r="F18" s="41"/>
      <c r="G18" s="42" t="s">
        <v>239</v>
      </c>
      <c r="H18" s="30"/>
      <c r="I18" s="41"/>
      <c r="J18" s="42" t="s">
        <v>240</v>
      </c>
      <c r="K18" s="30"/>
      <c r="L18" s="41"/>
      <c r="M18" s="42" t="s">
        <v>241</v>
      </c>
    </row>
    <row r="19" spans="1:13">
      <c r="A19" s="15"/>
      <c r="B19" s="16"/>
      <c r="C19" s="25"/>
      <c r="D19" s="43"/>
      <c r="E19" s="33"/>
      <c r="F19" s="25"/>
      <c r="G19" s="43"/>
      <c r="H19" s="33"/>
      <c r="I19" s="25"/>
      <c r="J19" s="43"/>
      <c r="K19" s="33"/>
      <c r="L19" s="25"/>
      <c r="M19" s="43"/>
    </row>
    <row r="20" spans="1:13" ht="27" thickBot="1">
      <c r="A20" s="15"/>
      <c r="B20" s="27" t="s">
        <v>242</v>
      </c>
      <c r="C20" s="44"/>
      <c r="D20" s="45" t="s">
        <v>243</v>
      </c>
      <c r="E20" s="30"/>
      <c r="F20" s="44"/>
      <c r="G20" s="45" t="s">
        <v>244</v>
      </c>
      <c r="H20" s="30"/>
      <c r="I20" s="44"/>
      <c r="J20" s="45" t="s">
        <v>245</v>
      </c>
      <c r="K20" s="30"/>
      <c r="L20" s="44"/>
      <c r="M20" s="45" t="s">
        <v>246</v>
      </c>
    </row>
    <row r="21" spans="1:13" ht="15.75" thickTop="1">
      <c r="A21" s="15"/>
      <c r="B21" s="16"/>
      <c r="C21" s="36"/>
      <c r="D21" s="37"/>
      <c r="E21" s="33"/>
      <c r="F21" s="36"/>
      <c r="G21" s="36"/>
      <c r="H21" s="33"/>
      <c r="I21" s="36"/>
      <c r="J21" s="37"/>
      <c r="K21" s="33"/>
      <c r="L21" s="36"/>
      <c r="M21" s="36"/>
    </row>
    <row r="22" spans="1:13">
      <c r="A22" s="15"/>
      <c r="B22" s="27" t="s">
        <v>247</v>
      </c>
      <c r="C22" s="38"/>
      <c r="D22" s="30"/>
      <c r="E22" s="30"/>
      <c r="F22" s="38"/>
      <c r="G22" s="30"/>
      <c r="H22" s="30"/>
      <c r="I22" s="38"/>
      <c r="J22" s="30"/>
      <c r="K22" s="30"/>
      <c r="L22" s="38"/>
      <c r="M22" s="30"/>
    </row>
    <row r="23" spans="1:13" ht="15.75" thickBot="1">
      <c r="A23" s="15"/>
      <c r="B23" s="12" t="s">
        <v>248</v>
      </c>
      <c r="C23" s="46" t="s">
        <v>211</v>
      </c>
      <c r="D23" s="47" t="s">
        <v>249</v>
      </c>
      <c r="E23" s="33"/>
      <c r="F23" s="46" t="s">
        <v>211</v>
      </c>
      <c r="G23" s="47" t="s">
        <v>250</v>
      </c>
      <c r="H23" s="33"/>
      <c r="I23" s="46" t="s">
        <v>211</v>
      </c>
      <c r="J23" s="47" t="s">
        <v>251</v>
      </c>
      <c r="K23" s="33"/>
      <c r="L23" s="46" t="s">
        <v>211</v>
      </c>
      <c r="M23" s="47" t="s">
        <v>252</v>
      </c>
    </row>
    <row r="24" spans="1:13" ht="16.5" thickTop="1" thickBot="1">
      <c r="A24" s="15"/>
      <c r="B24" s="27" t="s">
        <v>253</v>
      </c>
      <c r="C24" s="48" t="s">
        <v>211</v>
      </c>
      <c r="D24" s="49" t="s">
        <v>249</v>
      </c>
      <c r="E24" s="30"/>
      <c r="F24" s="48" t="s">
        <v>211</v>
      </c>
      <c r="G24" s="49" t="s">
        <v>250</v>
      </c>
      <c r="H24" s="30"/>
      <c r="I24" s="48" t="s">
        <v>211</v>
      </c>
      <c r="J24" s="49" t="s">
        <v>251</v>
      </c>
      <c r="K24" s="30"/>
      <c r="L24" s="48" t="s">
        <v>211</v>
      </c>
      <c r="M24" s="49" t="s">
        <v>252</v>
      </c>
    </row>
    <row r="25" spans="1:13" ht="15.75" thickTop="1">
      <c r="A25" s="15"/>
      <c r="B25" s="16"/>
      <c r="C25" s="36"/>
      <c r="D25" s="37"/>
      <c r="E25" s="33"/>
      <c r="F25" s="36"/>
      <c r="G25" s="37"/>
      <c r="H25" s="33"/>
      <c r="I25" s="36"/>
      <c r="J25" s="37"/>
      <c r="K25" s="33"/>
      <c r="L25" s="36"/>
      <c r="M25" s="37"/>
    </row>
    <row r="26" spans="1:13">
      <c r="A26" s="15"/>
      <c r="B26" s="27" t="s">
        <v>254</v>
      </c>
      <c r="C26" s="38"/>
      <c r="D26" s="30"/>
      <c r="E26" s="30"/>
      <c r="F26" s="38"/>
      <c r="G26" s="30"/>
      <c r="H26" s="30"/>
      <c r="I26" s="38"/>
      <c r="J26" s="30"/>
      <c r="K26" s="30"/>
      <c r="L26" s="38"/>
      <c r="M26" s="30"/>
    </row>
    <row r="27" spans="1:13">
      <c r="A27" s="15"/>
      <c r="B27" s="12" t="s">
        <v>255</v>
      </c>
      <c r="C27" s="19"/>
      <c r="D27" s="33"/>
      <c r="E27" s="33"/>
      <c r="F27" s="19"/>
      <c r="G27" s="33"/>
      <c r="H27" s="33"/>
      <c r="I27" s="19"/>
      <c r="J27" s="33"/>
      <c r="K27" s="33"/>
      <c r="L27" s="19"/>
      <c r="M27" s="33"/>
    </row>
    <row r="28" spans="1:13" ht="15.75" thickBot="1">
      <c r="A28" s="15"/>
      <c r="B28" s="27" t="s">
        <v>256</v>
      </c>
      <c r="C28" s="44"/>
      <c r="D28" s="45" t="s">
        <v>257</v>
      </c>
      <c r="E28" s="30"/>
      <c r="F28" s="44"/>
      <c r="G28" s="45" t="s">
        <v>258</v>
      </c>
      <c r="H28" s="30"/>
      <c r="I28" s="44"/>
      <c r="J28" s="45" t="s">
        <v>259</v>
      </c>
      <c r="K28" s="30"/>
      <c r="L28" s="44"/>
      <c r="M28" s="45" t="s">
        <v>260</v>
      </c>
    </row>
    <row r="29" spans="1:13" ht="15.75" thickTop="1">
      <c r="A29" s="15"/>
      <c r="B29" s="55"/>
      <c r="C29" s="55"/>
      <c r="D29" s="55"/>
      <c r="E29" s="55"/>
      <c r="F29" s="55"/>
      <c r="G29" s="55"/>
      <c r="H29" s="55"/>
      <c r="I29" s="55"/>
      <c r="J29" s="55"/>
      <c r="K29" s="55"/>
      <c r="L29" s="55"/>
      <c r="M29" s="55"/>
    </row>
    <row r="30" spans="1:13">
      <c r="A30" s="15"/>
      <c r="B30" s="57"/>
      <c r="C30" s="57"/>
      <c r="D30" s="57"/>
      <c r="E30" s="57"/>
      <c r="F30" s="57"/>
      <c r="G30" s="57"/>
      <c r="H30" s="57"/>
      <c r="I30" s="57"/>
      <c r="J30" s="57"/>
      <c r="K30" s="57"/>
      <c r="L30" s="57"/>
      <c r="M30" s="57"/>
    </row>
  </sheetData>
  <mergeCells count="13">
    <mergeCell ref="B4:M4"/>
    <mergeCell ref="B29:M29"/>
    <mergeCell ref="B30:M30"/>
    <mergeCell ref="C6:G6"/>
    <mergeCell ref="I6:M6"/>
    <mergeCell ref="C7:G7"/>
    <mergeCell ref="I7:M7"/>
    <mergeCell ref="C9:M9"/>
    <mergeCell ref="A1:A2"/>
    <mergeCell ref="B1:M1"/>
    <mergeCell ref="B2:M2"/>
    <mergeCell ref="B3:M3"/>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5.7109375" bestFit="1" customWidth="1"/>
    <col min="4" max="4" width="8.28515625" bestFit="1" customWidth="1"/>
    <col min="5" max="5" width="1.85546875" customWidth="1"/>
    <col min="6" max="6" width="7.140625" customWidth="1"/>
    <col min="7" max="7" width="8.28515625" bestFit="1" customWidth="1"/>
    <col min="8" max="8" width="2.28515625" customWidth="1"/>
    <col min="9" max="9" width="6.85546875" customWidth="1"/>
    <col min="10" max="10" width="8.28515625" bestFit="1" customWidth="1"/>
    <col min="11" max="11" width="5.7109375" bestFit="1" customWidth="1"/>
    <col min="12" max="12" width="1.85546875" bestFit="1" customWidth="1"/>
    <col min="13" max="13" width="8.28515625" bestFit="1" customWidth="1"/>
    <col min="14" max="14" width="7" bestFit="1" customWidth="1"/>
    <col min="16" max="16" width="2.28515625" customWidth="1"/>
    <col min="17" max="17" width="6.85546875" customWidth="1"/>
  </cols>
  <sheetData>
    <row r="1" spans="1:17" ht="15" customHeight="1">
      <c r="A1" s="7" t="s">
        <v>10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53" t="s">
        <v>5</v>
      </c>
      <c r="C3" s="53"/>
      <c r="D3" s="53"/>
      <c r="E3" s="53"/>
      <c r="F3" s="53"/>
      <c r="G3" s="53"/>
      <c r="H3" s="53"/>
      <c r="I3" s="53"/>
      <c r="J3" s="53"/>
      <c r="K3" s="53"/>
      <c r="L3" s="53"/>
      <c r="M3" s="53"/>
      <c r="N3" s="53"/>
      <c r="O3" s="53"/>
      <c r="P3" s="53"/>
      <c r="Q3" s="53"/>
    </row>
    <row r="4" spans="1:17" ht="15" customHeight="1">
      <c r="A4" s="15" t="s">
        <v>1029</v>
      </c>
      <c r="B4" s="53" t="s">
        <v>5</v>
      </c>
      <c r="C4" s="53"/>
      <c r="D4" s="53"/>
      <c r="E4" s="53"/>
      <c r="F4" s="53"/>
      <c r="G4" s="53"/>
      <c r="H4" s="53"/>
      <c r="I4" s="53"/>
      <c r="J4" s="53"/>
      <c r="K4" s="53"/>
      <c r="L4" s="53"/>
      <c r="M4" s="53"/>
      <c r="N4" s="53"/>
      <c r="O4" s="53"/>
      <c r="P4" s="53"/>
      <c r="Q4" s="53"/>
    </row>
    <row r="5" spans="1:17">
      <c r="A5" s="15"/>
      <c r="B5" s="17"/>
      <c r="C5" s="16"/>
      <c r="D5" s="16"/>
      <c r="E5" s="16"/>
      <c r="F5" s="16"/>
      <c r="G5" s="16"/>
      <c r="H5" s="16"/>
      <c r="I5" s="16"/>
      <c r="J5" s="16"/>
      <c r="K5" s="16"/>
      <c r="L5" s="16"/>
      <c r="M5" s="16"/>
    </row>
    <row r="6" spans="1:17" ht="15.75" thickBot="1">
      <c r="A6" s="15"/>
      <c r="B6" s="16"/>
      <c r="C6" s="68">
        <v>41820</v>
      </c>
      <c r="D6" s="68"/>
      <c r="E6" s="68"/>
      <c r="F6" s="68"/>
      <c r="G6" s="68"/>
      <c r="H6" s="68"/>
      <c r="I6" s="68"/>
      <c r="J6" s="68"/>
      <c r="K6" s="68"/>
      <c r="L6" s="68"/>
      <c r="M6" s="68"/>
    </row>
    <row r="7" spans="1:17">
      <c r="A7" s="15"/>
      <c r="B7" s="16"/>
      <c r="C7" s="69"/>
      <c r="D7" s="69"/>
      <c r="E7" s="58"/>
      <c r="F7" s="70" t="s">
        <v>265</v>
      </c>
      <c r="G7" s="70"/>
      <c r="H7" s="25"/>
      <c r="I7" s="70" t="s">
        <v>265</v>
      </c>
      <c r="J7" s="70"/>
      <c r="K7" s="25"/>
      <c r="L7" s="70" t="s">
        <v>266</v>
      </c>
      <c r="M7" s="70"/>
    </row>
    <row r="8" spans="1:17">
      <c r="A8" s="15"/>
      <c r="B8" s="16"/>
      <c r="C8" s="50" t="s">
        <v>267</v>
      </c>
      <c r="D8" s="50"/>
      <c r="E8" s="16"/>
      <c r="F8" s="50" t="s">
        <v>268</v>
      </c>
      <c r="G8" s="50"/>
      <c r="H8" s="19"/>
      <c r="I8" s="50" t="s">
        <v>268</v>
      </c>
      <c r="J8" s="50"/>
      <c r="K8" s="19"/>
      <c r="L8" s="50" t="s">
        <v>269</v>
      </c>
      <c r="M8" s="50"/>
    </row>
    <row r="9" spans="1:17" ht="15.75" thickBot="1">
      <c r="A9" s="15"/>
      <c r="B9" s="16"/>
      <c r="C9" s="51" t="s">
        <v>270</v>
      </c>
      <c r="D9" s="51"/>
      <c r="E9" s="20"/>
      <c r="F9" s="51" t="s">
        <v>271</v>
      </c>
      <c r="G9" s="51"/>
      <c r="H9" s="22"/>
      <c r="I9" s="51" t="s">
        <v>272</v>
      </c>
      <c r="J9" s="51"/>
      <c r="K9" s="22"/>
      <c r="L9" s="51" t="s">
        <v>273</v>
      </c>
      <c r="M9" s="51"/>
    </row>
    <row r="10" spans="1:17">
      <c r="A10" s="15"/>
      <c r="B10" s="16"/>
      <c r="C10" s="19"/>
      <c r="D10" s="52" t="s">
        <v>274</v>
      </c>
      <c r="E10" s="52"/>
      <c r="F10" s="52"/>
      <c r="G10" s="52"/>
      <c r="H10" s="52"/>
      <c r="I10" s="52"/>
      <c r="J10" s="52"/>
      <c r="K10" s="52"/>
      <c r="L10" s="52"/>
      <c r="M10" s="52"/>
    </row>
    <row r="11" spans="1:17">
      <c r="A11" s="15"/>
      <c r="B11" s="12" t="s">
        <v>275</v>
      </c>
      <c r="C11" s="19"/>
      <c r="D11" s="33"/>
      <c r="E11" s="33"/>
      <c r="F11" s="19"/>
      <c r="G11" s="19"/>
      <c r="H11" s="19"/>
      <c r="I11" s="19"/>
      <c r="J11" s="19"/>
      <c r="K11" s="19"/>
      <c r="L11" s="19"/>
      <c r="M11" s="19"/>
    </row>
    <row r="12" spans="1:17">
      <c r="A12" s="15"/>
      <c r="B12" s="27" t="s">
        <v>276</v>
      </c>
      <c r="C12" s="28" t="s">
        <v>211</v>
      </c>
      <c r="D12" s="29" t="s">
        <v>277</v>
      </c>
      <c r="E12" s="30"/>
      <c r="F12" s="28" t="s">
        <v>211</v>
      </c>
      <c r="G12" s="29" t="s">
        <v>278</v>
      </c>
      <c r="H12" s="30"/>
      <c r="I12" s="28" t="s">
        <v>211</v>
      </c>
      <c r="J12" s="29" t="s">
        <v>279</v>
      </c>
      <c r="K12" s="30"/>
      <c r="L12" s="28" t="s">
        <v>211</v>
      </c>
      <c r="M12" s="29" t="s">
        <v>280</v>
      </c>
    </row>
    <row r="13" spans="1:17">
      <c r="A13" s="15"/>
      <c r="B13" s="12" t="s">
        <v>281</v>
      </c>
      <c r="C13" s="19"/>
      <c r="D13" s="60" t="s">
        <v>282</v>
      </c>
      <c r="E13" s="33"/>
      <c r="F13" s="19"/>
      <c r="G13" s="60" t="s">
        <v>283</v>
      </c>
      <c r="H13" s="33"/>
      <c r="I13" s="19"/>
      <c r="J13" s="60" t="s">
        <v>284</v>
      </c>
      <c r="K13" s="33"/>
      <c r="L13" s="19"/>
      <c r="M13" s="60" t="s">
        <v>285</v>
      </c>
    </row>
    <row r="14" spans="1:17">
      <c r="A14" s="15"/>
      <c r="B14" s="27" t="s">
        <v>286</v>
      </c>
      <c r="C14" s="38"/>
      <c r="D14" s="29" t="s">
        <v>287</v>
      </c>
      <c r="E14" s="30"/>
      <c r="F14" s="38"/>
      <c r="G14" s="61" t="s">
        <v>288</v>
      </c>
      <c r="H14" s="30"/>
      <c r="I14" s="38"/>
      <c r="J14" s="29" t="s">
        <v>289</v>
      </c>
      <c r="K14" s="30"/>
      <c r="L14" s="38"/>
      <c r="M14" s="29" t="s">
        <v>290</v>
      </c>
    </row>
    <row r="15" spans="1:17" ht="15.75" thickBot="1">
      <c r="A15" s="15"/>
      <c r="B15" s="12" t="s">
        <v>291</v>
      </c>
      <c r="C15" s="31"/>
      <c r="D15" s="32" t="s">
        <v>292</v>
      </c>
      <c r="E15" s="33"/>
      <c r="F15" s="31"/>
      <c r="G15" s="32" t="s">
        <v>293</v>
      </c>
      <c r="H15" s="33"/>
      <c r="I15" s="31"/>
      <c r="J15" s="62" t="s">
        <v>288</v>
      </c>
      <c r="K15" s="33"/>
      <c r="L15" s="31"/>
      <c r="M15" s="32" t="s">
        <v>294</v>
      </c>
    </row>
    <row r="16" spans="1:17">
      <c r="A16" s="15"/>
      <c r="B16" s="63"/>
      <c r="C16" s="39"/>
      <c r="D16" s="40" t="s">
        <v>295</v>
      </c>
      <c r="E16" s="30"/>
      <c r="F16" s="39"/>
      <c r="G16" s="40" t="s">
        <v>296</v>
      </c>
      <c r="H16" s="30"/>
      <c r="I16" s="39"/>
      <c r="J16" s="40" t="s">
        <v>297</v>
      </c>
      <c r="K16" s="30"/>
      <c r="L16" s="39"/>
      <c r="M16" s="40" t="s">
        <v>298</v>
      </c>
    </row>
    <row r="17" spans="1:17">
      <c r="A17" s="15"/>
      <c r="B17" s="12" t="s">
        <v>299</v>
      </c>
      <c r="C17" s="19"/>
      <c r="D17" s="33"/>
      <c r="E17" s="33"/>
      <c r="F17" s="19"/>
      <c r="G17" s="33"/>
      <c r="H17" s="33"/>
      <c r="I17" s="19"/>
      <c r="J17" s="33"/>
      <c r="K17" s="33"/>
      <c r="L17" s="19"/>
      <c r="M17" s="33"/>
    </row>
    <row r="18" spans="1:17">
      <c r="A18" s="15"/>
      <c r="B18" s="27" t="s">
        <v>281</v>
      </c>
      <c r="C18" s="38"/>
      <c r="D18" s="29" t="s">
        <v>300</v>
      </c>
      <c r="E18" s="30"/>
      <c r="F18" s="38"/>
      <c r="G18" s="29" t="s">
        <v>301</v>
      </c>
      <c r="H18" s="30"/>
      <c r="I18" s="38"/>
      <c r="J18" s="29" t="s">
        <v>302</v>
      </c>
      <c r="K18" s="30"/>
      <c r="L18" s="38"/>
      <c r="M18" s="29" t="s">
        <v>303</v>
      </c>
    </row>
    <row r="19" spans="1:17" ht="15.75" thickBot="1">
      <c r="A19" s="15"/>
      <c r="B19" s="12" t="s">
        <v>291</v>
      </c>
      <c r="C19" s="19"/>
      <c r="D19" s="60" t="s">
        <v>304</v>
      </c>
      <c r="E19" s="33"/>
      <c r="F19" s="19"/>
      <c r="G19" s="60" t="s">
        <v>305</v>
      </c>
      <c r="H19" s="33"/>
      <c r="I19" s="19"/>
      <c r="J19" s="60" t="s">
        <v>306</v>
      </c>
      <c r="K19" s="33"/>
      <c r="L19" s="19"/>
      <c r="M19" s="60" t="s">
        <v>307</v>
      </c>
    </row>
    <row r="20" spans="1:17" ht="15.75" thickBot="1">
      <c r="A20" s="15"/>
      <c r="B20" s="63"/>
      <c r="C20" s="64"/>
      <c r="D20" s="65" t="s">
        <v>308</v>
      </c>
      <c r="E20" s="30"/>
      <c r="F20" s="64"/>
      <c r="G20" s="65" t="s">
        <v>309</v>
      </c>
      <c r="H20" s="30"/>
      <c r="I20" s="64"/>
      <c r="J20" s="65" t="s">
        <v>310</v>
      </c>
      <c r="K20" s="30"/>
      <c r="L20" s="64"/>
      <c r="M20" s="65" t="s">
        <v>311</v>
      </c>
    </row>
    <row r="21" spans="1:17" ht="15.75" thickBot="1">
      <c r="A21" s="15"/>
      <c r="B21" s="16"/>
      <c r="C21" s="66" t="s">
        <v>211</v>
      </c>
      <c r="D21" s="67" t="s">
        <v>312</v>
      </c>
      <c r="E21" s="33"/>
      <c r="F21" s="66" t="s">
        <v>211</v>
      </c>
      <c r="G21" s="67" t="s">
        <v>313</v>
      </c>
      <c r="H21" s="33"/>
      <c r="I21" s="66" t="s">
        <v>211</v>
      </c>
      <c r="J21" s="67" t="s">
        <v>314</v>
      </c>
      <c r="K21" s="33"/>
      <c r="L21" s="66" t="s">
        <v>211</v>
      </c>
      <c r="M21" s="67" t="s">
        <v>315</v>
      </c>
    </row>
    <row r="22" spans="1:17" ht="15.75" thickTop="1">
      <c r="A22" s="15"/>
      <c r="B22" s="16"/>
      <c r="C22" s="36"/>
      <c r="D22" s="37"/>
      <c r="E22" s="33"/>
      <c r="F22" s="36"/>
      <c r="G22" s="37"/>
      <c r="H22" s="33"/>
      <c r="I22" s="36"/>
      <c r="J22" s="37"/>
      <c r="K22" s="33"/>
      <c r="L22" s="36"/>
      <c r="M22" s="37"/>
    </row>
    <row r="23" spans="1:17">
      <c r="A23" s="15"/>
      <c r="B23" s="55"/>
      <c r="C23" s="55"/>
      <c r="D23" s="55"/>
      <c r="E23" s="55"/>
      <c r="F23" s="55"/>
      <c r="G23" s="55"/>
      <c r="H23" s="55"/>
      <c r="I23" s="55"/>
      <c r="J23" s="55"/>
      <c r="K23" s="55"/>
      <c r="L23" s="55"/>
      <c r="M23" s="55"/>
      <c r="N23" s="55"/>
      <c r="O23" s="55"/>
      <c r="P23" s="55"/>
      <c r="Q23" s="55"/>
    </row>
    <row r="24" spans="1:17">
      <c r="A24" s="15"/>
      <c r="B24" s="56"/>
      <c r="C24" s="56"/>
      <c r="D24" s="56"/>
      <c r="E24" s="56"/>
      <c r="F24" s="56"/>
      <c r="G24" s="56"/>
      <c r="H24" s="56"/>
      <c r="I24" s="56"/>
      <c r="J24" s="56"/>
      <c r="K24" s="56"/>
      <c r="L24" s="56"/>
      <c r="M24" s="56"/>
      <c r="N24" s="56"/>
      <c r="O24" s="56"/>
      <c r="P24" s="56"/>
      <c r="Q24" s="56"/>
    </row>
    <row r="25" spans="1:17">
      <c r="A25" s="15"/>
      <c r="B25" s="17"/>
      <c r="C25" s="16"/>
      <c r="D25" s="16"/>
      <c r="E25" s="16"/>
      <c r="F25" s="16"/>
      <c r="G25" s="16"/>
      <c r="H25" s="16"/>
      <c r="I25" s="16"/>
      <c r="J25" s="16"/>
      <c r="K25" s="16"/>
      <c r="L25" s="16"/>
      <c r="M25" s="16"/>
    </row>
    <row r="26" spans="1:17" ht="15.75" thickBot="1">
      <c r="A26" s="15"/>
      <c r="B26" s="16"/>
      <c r="C26" s="68">
        <v>41547</v>
      </c>
      <c r="D26" s="68"/>
      <c r="E26" s="68"/>
      <c r="F26" s="68"/>
      <c r="G26" s="68"/>
      <c r="H26" s="68"/>
      <c r="I26" s="68"/>
      <c r="J26" s="68"/>
      <c r="K26" s="68"/>
      <c r="L26" s="68"/>
      <c r="M26" s="68"/>
    </row>
    <row r="27" spans="1:17">
      <c r="A27" s="15"/>
      <c r="B27" s="16"/>
      <c r="C27" s="69"/>
      <c r="D27" s="69"/>
      <c r="E27" s="25"/>
      <c r="F27" s="70" t="s">
        <v>265</v>
      </c>
      <c r="G27" s="70"/>
      <c r="H27" s="25"/>
      <c r="I27" s="70" t="s">
        <v>265</v>
      </c>
      <c r="J27" s="70"/>
      <c r="K27" s="25"/>
      <c r="L27" s="70" t="s">
        <v>266</v>
      </c>
      <c r="M27" s="70"/>
    </row>
    <row r="28" spans="1:17">
      <c r="A28" s="15"/>
      <c r="B28" s="16"/>
      <c r="C28" s="50" t="s">
        <v>267</v>
      </c>
      <c r="D28" s="50"/>
      <c r="E28" s="19"/>
      <c r="F28" s="50" t="s">
        <v>268</v>
      </c>
      <c r="G28" s="50"/>
      <c r="H28" s="19"/>
      <c r="I28" s="50" t="s">
        <v>268</v>
      </c>
      <c r="J28" s="50"/>
      <c r="K28" s="19"/>
      <c r="L28" s="50" t="s">
        <v>269</v>
      </c>
      <c r="M28" s="50"/>
    </row>
    <row r="29" spans="1:17" ht="15.75" thickBot="1">
      <c r="A29" s="15"/>
      <c r="B29" s="16"/>
      <c r="C29" s="51" t="s">
        <v>270</v>
      </c>
      <c r="D29" s="51"/>
      <c r="E29" s="20"/>
      <c r="F29" s="51" t="s">
        <v>271</v>
      </c>
      <c r="G29" s="51"/>
      <c r="H29" s="22"/>
      <c r="I29" s="51" t="s">
        <v>272</v>
      </c>
      <c r="J29" s="51"/>
      <c r="K29" s="22"/>
      <c r="L29" s="51" t="s">
        <v>273</v>
      </c>
      <c r="M29" s="51"/>
    </row>
    <row r="30" spans="1:17">
      <c r="A30" s="15"/>
      <c r="B30" s="16"/>
      <c r="C30" s="19"/>
      <c r="D30" s="52" t="s">
        <v>274</v>
      </c>
      <c r="E30" s="52"/>
      <c r="F30" s="52"/>
      <c r="G30" s="52"/>
      <c r="H30" s="52"/>
      <c r="I30" s="52"/>
      <c r="J30" s="52"/>
      <c r="K30" s="52"/>
      <c r="L30" s="52"/>
      <c r="M30" s="52"/>
    </row>
    <row r="31" spans="1:17">
      <c r="A31" s="15"/>
      <c r="B31" s="12" t="s">
        <v>275</v>
      </c>
      <c r="C31" s="19"/>
      <c r="D31" s="33"/>
      <c r="E31" s="33"/>
      <c r="F31" s="19"/>
      <c r="G31" s="19"/>
      <c r="H31" s="19"/>
      <c r="I31" s="19"/>
      <c r="J31" s="19"/>
      <c r="K31" s="19"/>
      <c r="L31" s="19"/>
      <c r="M31" s="19"/>
    </row>
    <row r="32" spans="1:17">
      <c r="A32" s="15"/>
      <c r="B32" s="27" t="s">
        <v>276</v>
      </c>
      <c r="C32" s="28" t="s">
        <v>211</v>
      </c>
      <c r="D32" s="29" t="s">
        <v>316</v>
      </c>
      <c r="E32" s="30"/>
      <c r="F32" s="28" t="s">
        <v>211</v>
      </c>
      <c r="G32" s="29" t="s">
        <v>317</v>
      </c>
      <c r="H32" s="30"/>
      <c r="I32" s="28" t="s">
        <v>211</v>
      </c>
      <c r="J32" s="29" t="s">
        <v>318</v>
      </c>
      <c r="K32" s="30"/>
      <c r="L32" s="28" t="s">
        <v>211</v>
      </c>
      <c r="M32" s="29" t="s">
        <v>319</v>
      </c>
    </row>
    <row r="33" spans="1:17">
      <c r="A33" s="15"/>
      <c r="B33" s="12" t="s">
        <v>281</v>
      </c>
      <c r="C33" s="19"/>
      <c r="D33" s="60" t="s">
        <v>320</v>
      </c>
      <c r="E33" s="33"/>
      <c r="F33" s="19"/>
      <c r="G33" s="60" t="s">
        <v>321</v>
      </c>
      <c r="H33" s="33"/>
      <c r="I33" s="19"/>
      <c r="J33" s="71" t="s">
        <v>288</v>
      </c>
      <c r="K33" s="33"/>
      <c r="L33" s="19"/>
      <c r="M33" s="60" t="s">
        <v>322</v>
      </c>
    </row>
    <row r="34" spans="1:17">
      <c r="A34" s="15"/>
      <c r="B34" s="27" t="s">
        <v>286</v>
      </c>
      <c r="C34" s="38"/>
      <c r="D34" s="29" t="s">
        <v>323</v>
      </c>
      <c r="E34" s="30"/>
      <c r="F34" s="38"/>
      <c r="G34" s="61" t="s">
        <v>288</v>
      </c>
      <c r="H34" s="30"/>
      <c r="I34" s="38"/>
      <c r="J34" s="29" t="s">
        <v>324</v>
      </c>
      <c r="K34" s="30"/>
      <c r="L34" s="38"/>
      <c r="M34" s="29" t="s">
        <v>325</v>
      </c>
    </row>
    <row r="35" spans="1:17" ht="15.75" thickBot="1">
      <c r="A35" s="15"/>
      <c r="B35" s="12" t="s">
        <v>291</v>
      </c>
      <c r="C35" s="31"/>
      <c r="D35" s="32" t="s">
        <v>326</v>
      </c>
      <c r="E35" s="33"/>
      <c r="F35" s="31"/>
      <c r="G35" s="32" t="s">
        <v>327</v>
      </c>
      <c r="H35" s="33"/>
      <c r="I35" s="31"/>
      <c r="J35" s="62" t="s">
        <v>288</v>
      </c>
      <c r="K35" s="33"/>
      <c r="L35" s="31"/>
      <c r="M35" s="32" t="s">
        <v>328</v>
      </c>
    </row>
    <row r="36" spans="1:17">
      <c r="A36" s="15"/>
      <c r="B36" s="63"/>
      <c r="C36" s="39"/>
      <c r="D36" s="40" t="s">
        <v>329</v>
      </c>
      <c r="E36" s="30"/>
      <c r="F36" s="39"/>
      <c r="G36" s="40" t="s">
        <v>330</v>
      </c>
      <c r="H36" s="30"/>
      <c r="I36" s="39"/>
      <c r="J36" s="40" t="s">
        <v>331</v>
      </c>
      <c r="K36" s="30"/>
      <c r="L36" s="39"/>
      <c r="M36" s="40" t="s">
        <v>332</v>
      </c>
    </row>
    <row r="37" spans="1:17">
      <c r="A37" s="15"/>
      <c r="B37" s="12" t="s">
        <v>299</v>
      </c>
      <c r="C37" s="19"/>
      <c r="D37" s="33"/>
      <c r="E37" s="33"/>
      <c r="F37" s="19"/>
      <c r="G37" s="33"/>
      <c r="H37" s="33"/>
      <c r="I37" s="19"/>
      <c r="J37" s="33"/>
      <c r="K37" s="33"/>
      <c r="L37" s="19"/>
      <c r="M37" s="33"/>
    </row>
    <row r="38" spans="1:17">
      <c r="A38" s="15"/>
      <c r="B38" s="27" t="s">
        <v>281</v>
      </c>
      <c r="C38" s="38"/>
      <c r="D38" s="29" t="s">
        <v>333</v>
      </c>
      <c r="E38" s="30"/>
      <c r="F38" s="38"/>
      <c r="G38" s="29" t="s">
        <v>334</v>
      </c>
      <c r="H38" s="30"/>
      <c r="I38" s="38"/>
      <c r="J38" s="29" t="s">
        <v>335</v>
      </c>
      <c r="K38" s="30"/>
      <c r="L38" s="38"/>
      <c r="M38" s="29" t="s">
        <v>336</v>
      </c>
    </row>
    <row r="39" spans="1:17" ht="15.75" thickBot="1">
      <c r="A39" s="15"/>
      <c r="B39" s="12" t="s">
        <v>291</v>
      </c>
      <c r="C39" s="31"/>
      <c r="D39" s="32" t="s">
        <v>337</v>
      </c>
      <c r="E39" s="33"/>
      <c r="F39" s="31"/>
      <c r="G39" s="32" t="s">
        <v>338</v>
      </c>
      <c r="H39" s="33"/>
      <c r="I39" s="31"/>
      <c r="J39" s="32" t="s">
        <v>339</v>
      </c>
      <c r="K39" s="33"/>
      <c r="L39" s="31"/>
      <c r="M39" s="32" t="s">
        <v>340</v>
      </c>
    </row>
    <row r="40" spans="1:17" ht="15.75" thickBot="1">
      <c r="A40" s="15"/>
      <c r="B40" s="63"/>
      <c r="C40" s="64"/>
      <c r="D40" s="65" t="s">
        <v>341</v>
      </c>
      <c r="E40" s="30"/>
      <c r="F40" s="64"/>
      <c r="G40" s="65" t="s">
        <v>342</v>
      </c>
      <c r="H40" s="30"/>
      <c r="I40" s="64"/>
      <c r="J40" s="65" t="s">
        <v>343</v>
      </c>
      <c r="K40" s="30"/>
      <c r="L40" s="64"/>
      <c r="M40" s="65" t="s">
        <v>344</v>
      </c>
    </row>
    <row r="41" spans="1:17" ht="15.75" thickBot="1">
      <c r="A41" s="15"/>
      <c r="B41" s="16"/>
      <c r="C41" s="66" t="s">
        <v>211</v>
      </c>
      <c r="D41" s="67" t="s">
        <v>345</v>
      </c>
      <c r="E41" s="33"/>
      <c r="F41" s="66" t="s">
        <v>211</v>
      </c>
      <c r="G41" s="67" t="s">
        <v>346</v>
      </c>
      <c r="H41" s="33"/>
      <c r="I41" s="66" t="s">
        <v>211</v>
      </c>
      <c r="J41" s="67" t="s">
        <v>347</v>
      </c>
      <c r="K41" s="33"/>
      <c r="L41" s="66" t="s">
        <v>211</v>
      </c>
      <c r="M41" s="67" t="s">
        <v>348</v>
      </c>
    </row>
    <row r="42" spans="1:17" ht="15.75" thickTop="1">
      <c r="A42" s="15"/>
      <c r="B42" s="16"/>
      <c r="C42" s="36"/>
      <c r="D42" s="72"/>
      <c r="E42" s="16"/>
      <c r="F42" s="36"/>
      <c r="G42" s="72"/>
      <c r="H42" s="16"/>
      <c r="I42" s="36"/>
      <c r="J42" s="72"/>
      <c r="K42" s="16"/>
      <c r="L42" s="36"/>
      <c r="M42" s="72"/>
    </row>
    <row r="43" spans="1:17">
      <c r="A43" s="15"/>
      <c r="B43" s="55"/>
      <c r="C43" s="55"/>
      <c r="D43" s="55"/>
      <c r="E43" s="55"/>
      <c r="F43" s="55"/>
      <c r="G43" s="55"/>
      <c r="H43" s="55"/>
      <c r="I43" s="55"/>
      <c r="J43" s="55"/>
      <c r="K43" s="55"/>
      <c r="L43" s="55"/>
      <c r="M43" s="55"/>
      <c r="N43" s="55"/>
      <c r="O43" s="55"/>
      <c r="P43" s="55"/>
      <c r="Q43" s="55"/>
    </row>
    <row r="44" spans="1:17">
      <c r="A44" s="15"/>
      <c r="B44" s="57"/>
      <c r="C44" s="57"/>
      <c r="D44" s="57"/>
      <c r="E44" s="57"/>
      <c r="F44" s="57"/>
      <c r="G44" s="57"/>
      <c r="H44" s="57"/>
      <c r="I44" s="57"/>
      <c r="J44" s="57"/>
      <c r="K44" s="57"/>
      <c r="L44" s="57"/>
      <c r="M44" s="57"/>
      <c r="N44" s="57"/>
      <c r="O44" s="57"/>
      <c r="P44" s="57"/>
      <c r="Q44" s="57"/>
    </row>
    <row r="45" spans="1:17" ht="15" customHeight="1">
      <c r="A45" s="15" t="s">
        <v>1030</v>
      </c>
      <c r="B45" s="53" t="s">
        <v>5</v>
      </c>
      <c r="C45" s="53"/>
      <c r="D45" s="53"/>
      <c r="E45" s="53"/>
      <c r="F45" s="53"/>
      <c r="G45" s="53"/>
      <c r="H45" s="53"/>
      <c r="I45" s="53"/>
      <c r="J45" s="53"/>
      <c r="K45" s="53"/>
      <c r="L45" s="53"/>
      <c r="M45" s="53"/>
      <c r="N45" s="53"/>
      <c r="O45" s="53"/>
      <c r="P45" s="53"/>
      <c r="Q45" s="53"/>
    </row>
    <row r="46" spans="1:17">
      <c r="A46" s="15"/>
      <c r="B46" s="17"/>
      <c r="C46" s="16"/>
      <c r="D46" s="16"/>
      <c r="E46" s="16"/>
      <c r="F46" s="16"/>
      <c r="G46" s="73"/>
      <c r="H46" s="73"/>
      <c r="I46" s="16"/>
      <c r="J46" s="16"/>
      <c r="K46" s="16"/>
      <c r="L46" s="16"/>
      <c r="M46" s="16"/>
      <c r="N46" s="16"/>
      <c r="O46" s="16"/>
      <c r="P46" s="16"/>
      <c r="Q46" s="16"/>
    </row>
    <row r="47" spans="1:17" ht="15.75" thickBot="1">
      <c r="A47" s="15"/>
      <c r="B47" s="74"/>
      <c r="C47" s="68">
        <v>41820</v>
      </c>
      <c r="D47" s="68"/>
      <c r="E47" s="68"/>
      <c r="F47" s="68"/>
      <c r="G47" s="68"/>
      <c r="H47" s="68"/>
      <c r="I47" s="68"/>
      <c r="J47" s="68"/>
      <c r="K47" s="68"/>
      <c r="L47" s="68"/>
      <c r="M47" s="68"/>
      <c r="N47" s="68"/>
      <c r="O47" s="68"/>
      <c r="P47" s="68"/>
      <c r="Q47" s="68"/>
    </row>
    <row r="48" spans="1:17">
      <c r="A48" s="15"/>
      <c r="B48" s="74"/>
      <c r="C48" s="70" t="s">
        <v>350</v>
      </c>
      <c r="D48" s="70"/>
      <c r="E48" s="70"/>
      <c r="F48" s="70"/>
      <c r="G48" s="70"/>
      <c r="H48" s="70"/>
      <c r="I48" s="70"/>
      <c r="J48" s="25"/>
      <c r="K48" s="70" t="s">
        <v>351</v>
      </c>
      <c r="L48" s="70"/>
      <c r="M48" s="70"/>
      <c r="N48" s="70"/>
      <c r="O48" s="70"/>
      <c r="P48" s="70"/>
      <c r="Q48" s="70"/>
    </row>
    <row r="49" spans="1:17" ht="15.75" thickBot="1">
      <c r="A49" s="15"/>
      <c r="B49" s="74"/>
      <c r="C49" s="51" t="s">
        <v>352</v>
      </c>
      <c r="D49" s="51"/>
      <c r="E49" s="51"/>
      <c r="F49" s="51"/>
      <c r="G49" s="51"/>
      <c r="H49" s="51"/>
      <c r="I49" s="51"/>
      <c r="J49" s="19"/>
      <c r="K49" s="51" t="s">
        <v>353</v>
      </c>
      <c r="L49" s="51"/>
      <c r="M49" s="51"/>
      <c r="N49" s="51"/>
      <c r="O49" s="51"/>
      <c r="P49" s="51"/>
      <c r="Q49" s="51"/>
    </row>
    <row r="50" spans="1:17">
      <c r="A50" s="15"/>
      <c r="B50" s="33"/>
      <c r="C50" s="25"/>
      <c r="D50" s="25"/>
      <c r="E50" s="70" t="s">
        <v>266</v>
      </c>
      <c r="F50" s="70"/>
      <c r="G50" s="25"/>
      <c r="H50" s="70" t="s">
        <v>268</v>
      </c>
      <c r="I50" s="70"/>
      <c r="J50" s="19"/>
      <c r="K50" s="25"/>
      <c r="L50" s="25"/>
      <c r="M50" s="70" t="s">
        <v>266</v>
      </c>
      <c r="N50" s="70"/>
      <c r="O50" s="25"/>
      <c r="P50" s="70" t="s">
        <v>268</v>
      </c>
      <c r="Q50" s="70"/>
    </row>
    <row r="51" spans="1:17" ht="15.75" thickBot="1">
      <c r="A51" s="15"/>
      <c r="B51" s="33"/>
      <c r="C51" s="21" t="s">
        <v>354</v>
      </c>
      <c r="D51" s="22"/>
      <c r="E51" s="51" t="s">
        <v>355</v>
      </c>
      <c r="F51" s="51"/>
      <c r="G51" s="22"/>
      <c r="H51" s="51" t="s">
        <v>272</v>
      </c>
      <c r="I51" s="51"/>
      <c r="J51" s="22"/>
      <c r="K51" s="21" t="s">
        <v>354</v>
      </c>
      <c r="L51" s="22"/>
      <c r="M51" s="51" t="s">
        <v>355</v>
      </c>
      <c r="N51" s="51"/>
      <c r="O51" s="22"/>
      <c r="P51" s="51" t="s">
        <v>272</v>
      </c>
      <c r="Q51" s="51"/>
    </row>
    <row r="52" spans="1:17">
      <c r="A52" s="15"/>
      <c r="B52" s="16"/>
      <c r="C52" s="52" t="s">
        <v>274</v>
      </c>
      <c r="D52" s="52"/>
      <c r="E52" s="52"/>
      <c r="F52" s="52"/>
      <c r="G52" s="52"/>
      <c r="H52" s="52"/>
      <c r="I52" s="52"/>
      <c r="J52" s="52"/>
      <c r="K52" s="52"/>
      <c r="L52" s="52"/>
      <c r="M52" s="52"/>
      <c r="N52" s="52"/>
      <c r="O52" s="52"/>
      <c r="P52" s="52"/>
      <c r="Q52" s="52"/>
    </row>
    <row r="53" spans="1:17">
      <c r="A53" s="15"/>
      <c r="B53" s="12" t="s">
        <v>275</v>
      </c>
      <c r="C53" s="19"/>
      <c r="D53" s="19"/>
      <c r="E53" s="19"/>
      <c r="F53" s="19"/>
      <c r="G53" s="75"/>
      <c r="H53" s="75"/>
      <c r="I53" s="19"/>
      <c r="J53" s="19"/>
      <c r="K53" s="19"/>
      <c r="L53" s="19"/>
      <c r="M53" s="19"/>
      <c r="N53" s="19"/>
      <c r="O53" s="19"/>
      <c r="P53" s="19"/>
      <c r="Q53" s="19"/>
    </row>
    <row r="54" spans="1:17">
      <c r="A54" s="15"/>
      <c r="B54" s="27" t="s">
        <v>276</v>
      </c>
      <c r="C54" s="29" t="s">
        <v>356</v>
      </c>
      <c r="D54" s="30"/>
      <c r="E54" s="28" t="s">
        <v>211</v>
      </c>
      <c r="F54" s="29" t="s">
        <v>357</v>
      </c>
      <c r="G54" s="30"/>
      <c r="H54" s="28" t="s">
        <v>211</v>
      </c>
      <c r="I54" s="29" t="s">
        <v>358</v>
      </c>
      <c r="J54" s="30"/>
      <c r="K54" s="29" t="s">
        <v>359</v>
      </c>
      <c r="L54" s="30"/>
      <c r="M54" s="28" t="s">
        <v>211</v>
      </c>
      <c r="N54" s="29" t="s">
        <v>360</v>
      </c>
      <c r="O54" s="30"/>
      <c r="P54" s="28" t="s">
        <v>211</v>
      </c>
      <c r="Q54" s="29" t="s">
        <v>361</v>
      </c>
    </row>
    <row r="55" spans="1:17">
      <c r="A55" s="15"/>
      <c r="B55" s="12" t="s">
        <v>281</v>
      </c>
      <c r="C55" s="60" t="s">
        <v>362</v>
      </c>
      <c r="D55" s="33"/>
      <c r="E55" s="19"/>
      <c r="F55" s="60" t="s">
        <v>363</v>
      </c>
      <c r="G55" s="33"/>
      <c r="H55" s="19"/>
      <c r="I55" s="60" t="s">
        <v>364</v>
      </c>
      <c r="J55" s="33"/>
      <c r="K55" s="60" t="s">
        <v>365</v>
      </c>
      <c r="L55" s="33"/>
      <c r="M55" s="19"/>
      <c r="N55" s="60" t="s">
        <v>366</v>
      </c>
      <c r="O55" s="33"/>
      <c r="P55" s="19"/>
      <c r="Q55" s="60" t="s">
        <v>365</v>
      </c>
    </row>
    <row r="56" spans="1:17" ht="15.75" thickBot="1">
      <c r="A56" s="15"/>
      <c r="B56" s="27" t="s">
        <v>286</v>
      </c>
      <c r="C56" s="76" t="s">
        <v>288</v>
      </c>
      <c r="D56" s="30"/>
      <c r="E56" s="41"/>
      <c r="F56" s="76" t="s">
        <v>288</v>
      </c>
      <c r="G56" s="30"/>
      <c r="H56" s="41"/>
      <c r="I56" s="76" t="s">
        <v>288</v>
      </c>
      <c r="J56" s="30"/>
      <c r="K56" s="42" t="s">
        <v>365</v>
      </c>
      <c r="L56" s="30"/>
      <c r="M56" s="41"/>
      <c r="N56" s="42" t="s">
        <v>290</v>
      </c>
      <c r="O56" s="30"/>
      <c r="P56" s="41"/>
      <c r="Q56" s="42" t="s">
        <v>289</v>
      </c>
    </row>
    <row r="57" spans="1:17" ht="15.75" thickBot="1">
      <c r="A57" s="15"/>
      <c r="B57" s="16"/>
      <c r="C57" s="67" t="s">
        <v>367</v>
      </c>
      <c r="D57" s="33"/>
      <c r="E57" s="66" t="s">
        <v>211</v>
      </c>
      <c r="F57" s="67" t="s">
        <v>368</v>
      </c>
      <c r="G57" s="33"/>
      <c r="H57" s="66" t="s">
        <v>211</v>
      </c>
      <c r="I57" s="67" t="s">
        <v>369</v>
      </c>
      <c r="J57" s="33"/>
      <c r="K57" s="67" t="s">
        <v>370</v>
      </c>
      <c r="L57" s="33"/>
      <c r="M57" s="66" t="s">
        <v>211</v>
      </c>
      <c r="N57" s="67" t="s">
        <v>371</v>
      </c>
      <c r="O57" s="33"/>
      <c r="P57" s="66" t="s">
        <v>211</v>
      </c>
      <c r="Q57" s="67" t="s">
        <v>372</v>
      </c>
    </row>
    <row r="58" spans="1:17" ht="15.75" thickTop="1">
      <c r="A58" s="15"/>
      <c r="B58" s="77"/>
      <c r="C58" s="78"/>
      <c r="D58" s="30"/>
      <c r="E58" s="79"/>
      <c r="F58" s="78"/>
      <c r="G58" s="30"/>
      <c r="H58" s="79"/>
      <c r="I58" s="78"/>
      <c r="J58" s="30"/>
      <c r="K58" s="78"/>
      <c r="L58" s="30"/>
      <c r="M58" s="79"/>
      <c r="N58" s="78"/>
      <c r="O58" s="30"/>
      <c r="P58" s="79"/>
      <c r="Q58" s="78"/>
    </row>
    <row r="59" spans="1:17">
      <c r="A59" s="15"/>
      <c r="B59" s="12" t="s">
        <v>299</v>
      </c>
      <c r="C59" s="33"/>
      <c r="D59" s="33"/>
      <c r="E59" s="19"/>
      <c r="F59" s="33"/>
      <c r="G59" s="33"/>
      <c r="H59" s="19"/>
      <c r="I59" s="33"/>
      <c r="J59" s="33"/>
      <c r="K59" s="33"/>
      <c r="L59" s="33"/>
      <c r="M59" s="19"/>
      <c r="N59" s="33"/>
      <c r="O59" s="33"/>
      <c r="P59" s="19"/>
      <c r="Q59" s="33"/>
    </row>
    <row r="60" spans="1:17">
      <c r="A60" s="15"/>
      <c r="B60" s="27" t="s">
        <v>281</v>
      </c>
      <c r="C60" s="29" t="s">
        <v>373</v>
      </c>
      <c r="D60" s="30"/>
      <c r="E60" s="28" t="s">
        <v>211</v>
      </c>
      <c r="F60" s="29" t="s">
        <v>374</v>
      </c>
      <c r="G60" s="30"/>
      <c r="H60" s="28" t="s">
        <v>211</v>
      </c>
      <c r="I60" s="29" t="s">
        <v>375</v>
      </c>
      <c r="J60" s="30"/>
      <c r="K60" s="29" t="s">
        <v>376</v>
      </c>
      <c r="L60" s="30"/>
      <c r="M60" s="28" t="s">
        <v>211</v>
      </c>
      <c r="N60" s="29" t="s">
        <v>377</v>
      </c>
      <c r="O60" s="30"/>
      <c r="P60" s="28" t="s">
        <v>211</v>
      </c>
      <c r="Q60" s="29" t="s">
        <v>378</v>
      </c>
    </row>
    <row r="61" spans="1:17" ht="15.75" thickBot="1">
      <c r="A61" s="15"/>
      <c r="B61" s="12" t="s">
        <v>291</v>
      </c>
      <c r="C61" s="60" t="s">
        <v>379</v>
      </c>
      <c r="D61" s="33"/>
      <c r="E61" s="19"/>
      <c r="F61" s="60" t="s">
        <v>380</v>
      </c>
      <c r="G61" s="33"/>
      <c r="H61" s="19"/>
      <c r="I61" s="60" t="s">
        <v>381</v>
      </c>
      <c r="J61" s="33"/>
      <c r="K61" s="60" t="s">
        <v>365</v>
      </c>
      <c r="L61" s="33"/>
      <c r="M61" s="19"/>
      <c r="N61" s="60" t="s">
        <v>382</v>
      </c>
      <c r="O61" s="33"/>
      <c r="P61" s="19"/>
      <c r="Q61" s="60" t="s">
        <v>367</v>
      </c>
    </row>
    <row r="62" spans="1:17" ht="15.75" thickBot="1">
      <c r="A62" s="15"/>
      <c r="B62" s="63"/>
      <c r="C62" s="35" t="s">
        <v>383</v>
      </c>
      <c r="D62" s="30"/>
      <c r="E62" s="34" t="s">
        <v>211</v>
      </c>
      <c r="F62" s="35" t="s">
        <v>384</v>
      </c>
      <c r="G62" s="30"/>
      <c r="H62" s="34" t="s">
        <v>211</v>
      </c>
      <c r="I62" s="35" t="s">
        <v>385</v>
      </c>
      <c r="J62" s="30"/>
      <c r="K62" s="35" t="s">
        <v>386</v>
      </c>
      <c r="L62" s="30"/>
      <c r="M62" s="34" t="s">
        <v>211</v>
      </c>
      <c r="N62" s="35" t="s">
        <v>387</v>
      </c>
      <c r="O62" s="30"/>
      <c r="P62" s="34" t="s">
        <v>211</v>
      </c>
      <c r="Q62" s="35" t="s">
        <v>388</v>
      </c>
    </row>
    <row r="63" spans="1:17" ht="15.75" thickTop="1">
      <c r="A63" s="15"/>
      <c r="B63" s="55"/>
      <c r="C63" s="55"/>
      <c r="D63" s="55"/>
      <c r="E63" s="55"/>
      <c r="F63" s="55"/>
      <c r="G63" s="55"/>
      <c r="H63" s="55"/>
      <c r="I63" s="55"/>
      <c r="J63" s="55"/>
      <c r="K63" s="55"/>
      <c r="L63" s="55"/>
      <c r="M63" s="55"/>
      <c r="N63" s="55"/>
      <c r="O63" s="55"/>
      <c r="P63" s="55"/>
      <c r="Q63" s="55"/>
    </row>
    <row r="64" spans="1:17">
      <c r="A64" s="15"/>
      <c r="B64" s="56"/>
      <c r="C64" s="56"/>
      <c r="D64" s="56"/>
      <c r="E64" s="56"/>
      <c r="F64" s="56"/>
      <c r="G64" s="56"/>
      <c r="H64" s="56"/>
      <c r="I64" s="56"/>
      <c r="J64" s="56"/>
      <c r="K64" s="56"/>
      <c r="L64" s="56"/>
      <c r="M64" s="56"/>
      <c r="N64" s="56"/>
      <c r="O64" s="56"/>
      <c r="P64" s="56"/>
      <c r="Q64" s="56"/>
    </row>
    <row r="65" spans="1:17">
      <c r="A65" s="15"/>
      <c r="B65" s="56"/>
      <c r="C65" s="56"/>
      <c r="D65" s="56"/>
      <c r="E65" s="56"/>
      <c r="F65" s="56"/>
      <c r="G65" s="56"/>
      <c r="H65" s="56"/>
      <c r="I65" s="56"/>
      <c r="J65" s="56"/>
      <c r="K65" s="56"/>
      <c r="L65" s="56"/>
      <c r="M65" s="56"/>
      <c r="N65" s="56"/>
      <c r="O65" s="56"/>
      <c r="P65" s="56"/>
      <c r="Q65" s="56"/>
    </row>
    <row r="66" spans="1:17">
      <c r="A66" s="15"/>
      <c r="B66" s="17"/>
      <c r="C66" s="16"/>
      <c r="D66" s="16"/>
      <c r="E66" s="16"/>
      <c r="F66" s="16"/>
      <c r="G66" s="16"/>
      <c r="H66" s="16"/>
      <c r="I66" s="16"/>
      <c r="J66" s="16"/>
      <c r="K66" s="16"/>
      <c r="L66" s="16"/>
      <c r="M66" s="16"/>
      <c r="N66" s="16"/>
      <c r="O66" s="16"/>
      <c r="P66" s="16"/>
      <c r="Q66" s="16"/>
    </row>
    <row r="67" spans="1:17" ht="15.75" thickBot="1">
      <c r="A67" s="15"/>
      <c r="B67" s="74"/>
      <c r="C67" s="68">
        <v>41547</v>
      </c>
      <c r="D67" s="68"/>
      <c r="E67" s="68"/>
      <c r="F67" s="68"/>
      <c r="G67" s="68"/>
      <c r="H67" s="68"/>
      <c r="I67" s="68"/>
      <c r="J67" s="68"/>
      <c r="K67" s="68"/>
      <c r="L67" s="68"/>
      <c r="M67" s="68"/>
      <c r="N67" s="68"/>
      <c r="O67" s="68"/>
      <c r="P67" s="68"/>
      <c r="Q67" s="68"/>
    </row>
    <row r="68" spans="1:17">
      <c r="A68" s="15"/>
      <c r="B68" s="74"/>
      <c r="C68" s="70" t="s">
        <v>350</v>
      </c>
      <c r="D68" s="70"/>
      <c r="E68" s="70"/>
      <c r="F68" s="70"/>
      <c r="G68" s="70"/>
      <c r="H68" s="70"/>
      <c r="I68" s="70"/>
      <c r="J68" s="25"/>
      <c r="K68" s="70" t="s">
        <v>351</v>
      </c>
      <c r="L68" s="70"/>
      <c r="M68" s="70"/>
      <c r="N68" s="70"/>
      <c r="O68" s="70"/>
      <c r="P68" s="70"/>
      <c r="Q68" s="70"/>
    </row>
    <row r="69" spans="1:17" ht="15.75" thickBot="1">
      <c r="A69" s="15"/>
      <c r="B69" s="74"/>
      <c r="C69" s="51" t="s">
        <v>352</v>
      </c>
      <c r="D69" s="51"/>
      <c r="E69" s="51"/>
      <c r="F69" s="51"/>
      <c r="G69" s="51"/>
      <c r="H69" s="51"/>
      <c r="I69" s="51"/>
      <c r="J69" s="19"/>
      <c r="K69" s="51" t="s">
        <v>353</v>
      </c>
      <c r="L69" s="51"/>
      <c r="M69" s="51"/>
      <c r="N69" s="51"/>
      <c r="O69" s="51"/>
      <c r="P69" s="51"/>
      <c r="Q69" s="51"/>
    </row>
    <row r="70" spans="1:17">
      <c r="A70" s="15"/>
      <c r="B70" s="33"/>
      <c r="C70" s="25"/>
      <c r="D70" s="25"/>
      <c r="E70" s="70" t="s">
        <v>266</v>
      </c>
      <c r="F70" s="70"/>
      <c r="G70" s="25"/>
      <c r="H70" s="70" t="s">
        <v>268</v>
      </c>
      <c r="I70" s="70"/>
      <c r="J70" s="19"/>
      <c r="K70" s="25"/>
      <c r="L70" s="25"/>
      <c r="M70" s="70" t="s">
        <v>266</v>
      </c>
      <c r="N70" s="70"/>
      <c r="O70" s="25"/>
      <c r="P70" s="70" t="s">
        <v>268</v>
      </c>
      <c r="Q70" s="70"/>
    </row>
    <row r="71" spans="1:17" ht="15.75" thickBot="1">
      <c r="A71" s="15"/>
      <c r="B71" s="33"/>
      <c r="C71" s="21" t="s">
        <v>354</v>
      </c>
      <c r="D71" s="22"/>
      <c r="E71" s="51" t="s">
        <v>355</v>
      </c>
      <c r="F71" s="51"/>
      <c r="G71" s="22"/>
      <c r="H71" s="51" t="s">
        <v>272</v>
      </c>
      <c r="I71" s="51"/>
      <c r="J71" s="22"/>
      <c r="K71" s="21" t="s">
        <v>354</v>
      </c>
      <c r="L71" s="22"/>
      <c r="M71" s="51" t="s">
        <v>355</v>
      </c>
      <c r="N71" s="51"/>
      <c r="O71" s="22"/>
      <c r="P71" s="51" t="s">
        <v>272</v>
      </c>
      <c r="Q71" s="51"/>
    </row>
    <row r="72" spans="1:17">
      <c r="A72" s="15"/>
      <c r="B72" s="33"/>
      <c r="C72" s="52" t="s">
        <v>274</v>
      </c>
      <c r="D72" s="52"/>
      <c r="E72" s="52"/>
      <c r="F72" s="52"/>
      <c r="G72" s="52"/>
      <c r="H72" s="52"/>
      <c r="I72" s="52"/>
      <c r="J72" s="52"/>
      <c r="K72" s="52"/>
      <c r="L72" s="52"/>
      <c r="M72" s="52"/>
      <c r="N72" s="52"/>
      <c r="O72" s="52"/>
      <c r="P72" s="52"/>
      <c r="Q72" s="52"/>
    </row>
    <row r="73" spans="1:17">
      <c r="A73" s="15"/>
      <c r="B73" s="12" t="s">
        <v>275</v>
      </c>
      <c r="C73" s="19"/>
      <c r="D73" s="19"/>
      <c r="E73" s="19"/>
      <c r="F73" s="19"/>
      <c r="G73" s="19"/>
      <c r="H73" s="19"/>
      <c r="I73" s="19"/>
      <c r="J73" s="19"/>
      <c r="K73" s="19"/>
      <c r="L73" s="19"/>
      <c r="M73" s="19"/>
      <c r="N73" s="19"/>
      <c r="O73" s="19"/>
      <c r="P73" s="19"/>
      <c r="Q73" s="19"/>
    </row>
    <row r="74" spans="1:17">
      <c r="A74" s="15"/>
      <c r="B74" s="27" t="s">
        <v>276</v>
      </c>
      <c r="C74" s="29" t="s">
        <v>389</v>
      </c>
      <c r="D74" s="30"/>
      <c r="E74" s="28" t="s">
        <v>211</v>
      </c>
      <c r="F74" s="29" t="s">
        <v>390</v>
      </c>
      <c r="G74" s="30"/>
      <c r="H74" s="28" t="s">
        <v>211</v>
      </c>
      <c r="I74" s="29" t="s">
        <v>391</v>
      </c>
      <c r="J74" s="30"/>
      <c r="K74" s="29" t="s">
        <v>365</v>
      </c>
      <c r="L74" s="30"/>
      <c r="M74" s="28" t="s">
        <v>211</v>
      </c>
      <c r="N74" s="29" t="s">
        <v>392</v>
      </c>
      <c r="O74" s="30"/>
      <c r="P74" s="28" t="s">
        <v>211</v>
      </c>
      <c r="Q74" s="29" t="s">
        <v>393</v>
      </c>
    </row>
    <row r="75" spans="1:17" ht="15.75" thickBot="1">
      <c r="A75" s="15"/>
      <c r="B75" s="12" t="s">
        <v>286</v>
      </c>
      <c r="C75" s="62" t="s">
        <v>288</v>
      </c>
      <c r="D75" s="33"/>
      <c r="E75" s="31"/>
      <c r="F75" s="62" t="s">
        <v>288</v>
      </c>
      <c r="G75" s="33"/>
      <c r="H75" s="31"/>
      <c r="I75" s="62" t="s">
        <v>288</v>
      </c>
      <c r="J75" s="33"/>
      <c r="K75" s="32" t="s">
        <v>365</v>
      </c>
      <c r="L75" s="33"/>
      <c r="M75" s="31"/>
      <c r="N75" s="32" t="s">
        <v>325</v>
      </c>
      <c r="O75" s="33"/>
      <c r="P75" s="31"/>
      <c r="Q75" s="32" t="s">
        <v>324</v>
      </c>
    </row>
    <row r="76" spans="1:17" ht="15.75" thickBot="1">
      <c r="A76" s="15"/>
      <c r="B76" s="63"/>
      <c r="C76" s="35" t="s">
        <v>389</v>
      </c>
      <c r="D76" s="30"/>
      <c r="E76" s="34" t="s">
        <v>211</v>
      </c>
      <c r="F76" s="35" t="s">
        <v>390</v>
      </c>
      <c r="G76" s="30"/>
      <c r="H76" s="34" t="s">
        <v>211</v>
      </c>
      <c r="I76" s="35" t="s">
        <v>391</v>
      </c>
      <c r="J76" s="30"/>
      <c r="K76" s="35" t="s">
        <v>362</v>
      </c>
      <c r="L76" s="30"/>
      <c r="M76" s="34" t="s">
        <v>211</v>
      </c>
      <c r="N76" s="35" t="s">
        <v>394</v>
      </c>
      <c r="O76" s="30"/>
      <c r="P76" s="34" t="s">
        <v>211</v>
      </c>
      <c r="Q76" s="35" t="s">
        <v>395</v>
      </c>
    </row>
    <row r="77" spans="1:17" ht="15.75" thickTop="1">
      <c r="A77" s="15"/>
      <c r="B77" s="74"/>
      <c r="C77" s="37"/>
      <c r="D77" s="33"/>
      <c r="E77" s="36"/>
      <c r="F77" s="37"/>
      <c r="G77" s="33"/>
      <c r="H77" s="36"/>
      <c r="I77" s="37"/>
      <c r="J77" s="33"/>
      <c r="K77" s="37"/>
      <c r="L77" s="33"/>
      <c r="M77" s="36"/>
      <c r="N77" s="37"/>
      <c r="O77" s="33"/>
      <c r="P77" s="36"/>
      <c r="Q77" s="37"/>
    </row>
    <row r="78" spans="1:17">
      <c r="A78" s="15"/>
      <c r="B78" s="27" t="s">
        <v>299</v>
      </c>
      <c r="C78" s="30"/>
      <c r="D78" s="30"/>
      <c r="E78" s="38"/>
      <c r="F78" s="30"/>
      <c r="G78" s="30"/>
      <c r="H78" s="38"/>
      <c r="I78" s="30"/>
      <c r="J78" s="30"/>
      <c r="K78" s="30"/>
      <c r="L78" s="30"/>
      <c r="M78" s="38"/>
      <c r="N78" s="30"/>
      <c r="O78" s="30"/>
      <c r="P78" s="38"/>
      <c r="Q78" s="30"/>
    </row>
    <row r="79" spans="1:17">
      <c r="A79" s="15"/>
      <c r="B79" s="12" t="s">
        <v>281</v>
      </c>
      <c r="C79" s="60" t="s">
        <v>396</v>
      </c>
      <c r="D79" s="33"/>
      <c r="E79" s="80" t="s">
        <v>211</v>
      </c>
      <c r="F79" s="60" t="s">
        <v>397</v>
      </c>
      <c r="G79" s="33"/>
      <c r="H79" s="80" t="s">
        <v>211</v>
      </c>
      <c r="I79" s="60" t="s">
        <v>335</v>
      </c>
      <c r="J79" s="33"/>
      <c r="K79" s="71" t="s">
        <v>288</v>
      </c>
      <c r="L79" s="33"/>
      <c r="M79" s="80" t="s">
        <v>211</v>
      </c>
      <c r="N79" s="71" t="s">
        <v>288</v>
      </c>
      <c r="O79" s="33"/>
      <c r="P79" s="80" t="s">
        <v>211</v>
      </c>
      <c r="Q79" s="71" t="s">
        <v>288</v>
      </c>
    </row>
    <row r="80" spans="1:17" ht="15.75" thickBot="1">
      <c r="A80" s="15"/>
      <c r="B80" s="27" t="s">
        <v>291</v>
      </c>
      <c r="C80" s="29" t="s">
        <v>356</v>
      </c>
      <c r="D80" s="30"/>
      <c r="E80" s="38"/>
      <c r="F80" s="29" t="s">
        <v>398</v>
      </c>
      <c r="G80" s="30"/>
      <c r="H80" s="38"/>
      <c r="I80" s="29" t="s">
        <v>339</v>
      </c>
      <c r="J80" s="30"/>
      <c r="K80" s="61" t="s">
        <v>288</v>
      </c>
      <c r="L80" s="30"/>
      <c r="M80" s="38"/>
      <c r="N80" s="61" t="s">
        <v>288</v>
      </c>
      <c r="O80" s="30"/>
      <c r="P80" s="38"/>
      <c r="Q80" s="61" t="s">
        <v>288</v>
      </c>
    </row>
    <row r="81" spans="1:17" ht="15.75" thickBot="1">
      <c r="A81" s="15"/>
      <c r="B81" s="16"/>
      <c r="C81" s="67" t="s">
        <v>399</v>
      </c>
      <c r="D81" s="33"/>
      <c r="E81" s="66" t="s">
        <v>211</v>
      </c>
      <c r="F81" s="67" t="s">
        <v>400</v>
      </c>
      <c r="G81" s="33"/>
      <c r="H81" s="66" t="s">
        <v>211</v>
      </c>
      <c r="I81" s="67" t="s">
        <v>343</v>
      </c>
      <c r="J81" s="33"/>
      <c r="K81" s="81" t="s">
        <v>288</v>
      </c>
      <c r="L81" s="33"/>
      <c r="M81" s="66" t="s">
        <v>211</v>
      </c>
      <c r="N81" s="81" t="s">
        <v>288</v>
      </c>
      <c r="O81" s="33"/>
      <c r="P81" s="66" t="s">
        <v>211</v>
      </c>
      <c r="Q81" s="81" t="s">
        <v>288</v>
      </c>
    </row>
    <row r="82" spans="1:17" ht="15.75" thickTop="1">
      <c r="A82" s="15"/>
      <c r="B82" s="55"/>
      <c r="C82" s="55"/>
      <c r="D82" s="55"/>
      <c r="E82" s="55"/>
      <c r="F82" s="55"/>
      <c r="G82" s="55"/>
      <c r="H82" s="55"/>
      <c r="I82" s="55"/>
      <c r="J82" s="55"/>
      <c r="K82" s="55"/>
      <c r="L82" s="55"/>
      <c r="M82" s="55"/>
      <c r="N82" s="55"/>
      <c r="O82" s="55"/>
      <c r="P82" s="55"/>
      <c r="Q82" s="55"/>
    </row>
    <row r="83" spans="1:17">
      <c r="A83" s="15"/>
      <c r="B83" s="57"/>
      <c r="C83" s="57"/>
      <c r="D83" s="57"/>
      <c r="E83" s="57"/>
      <c r="F83" s="57"/>
      <c r="G83" s="57"/>
      <c r="H83" s="57"/>
      <c r="I83" s="57"/>
      <c r="J83" s="57"/>
      <c r="K83" s="57"/>
      <c r="L83" s="57"/>
      <c r="M83" s="57"/>
      <c r="N83" s="57"/>
      <c r="O83" s="57"/>
      <c r="P83" s="57"/>
      <c r="Q83" s="57"/>
    </row>
    <row r="84" spans="1:17" ht="15" customHeight="1">
      <c r="A84" s="15" t="s">
        <v>1031</v>
      </c>
      <c r="B84" s="53" t="s">
        <v>5</v>
      </c>
      <c r="C84" s="53"/>
      <c r="D84" s="53"/>
      <c r="E84" s="53"/>
      <c r="F84" s="53"/>
      <c r="G84" s="53"/>
      <c r="H84" s="53"/>
      <c r="I84" s="53"/>
      <c r="J84" s="53"/>
      <c r="K84" s="53"/>
      <c r="L84" s="53"/>
      <c r="M84" s="53"/>
      <c r="N84" s="53"/>
      <c r="O84" s="53"/>
      <c r="P84" s="53"/>
      <c r="Q84" s="53"/>
    </row>
    <row r="85" spans="1:17">
      <c r="A85" s="15"/>
      <c r="B85" s="17"/>
      <c r="C85" s="16"/>
      <c r="D85" s="16"/>
      <c r="E85" s="16"/>
      <c r="F85" s="16"/>
      <c r="G85" s="16"/>
      <c r="H85" s="16"/>
      <c r="I85" s="16"/>
      <c r="J85" s="16"/>
      <c r="K85" s="16"/>
      <c r="L85" s="16"/>
      <c r="M85" s="16"/>
    </row>
    <row r="86" spans="1:17" ht="15.75" thickBot="1">
      <c r="A86" s="15"/>
      <c r="B86" s="16"/>
      <c r="C86" s="31"/>
      <c r="D86" s="51" t="s">
        <v>405</v>
      </c>
      <c r="E86" s="51"/>
      <c r="F86" s="51"/>
      <c r="G86" s="51"/>
      <c r="H86" s="19"/>
      <c r="I86" s="31"/>
      <c r="J86" s="51" t="s">
        <v>406</v>
      </c>
      <c r="K86" s="51"/>
      <c r="L86" s="51"/>
      <c r="M86" s="51"/>
    </row>
    <row r="87" spans="1:17">
      <c r="A87" s="15"/>
      <c r="B87" s="16"/>
      <c r="C87" s="25"/>
      <c r="D87" s="26"/>
      <c r="E87" s="25"/>
      <c r="F87" s="70" t="s">
        <v>266</v>
      </c>
      <c r="G87" s="70"/>
      <c r="H87" s="19"/>
      <c r="I87" s="25"/>
      <c r="J87" s="58"/>
      <c r="K87" s="25"/>
      <c r="L87" s="70" t="s">
        <v>266</v>
      </c>
      <c r="M87" s="70"/>
    </row>
    <row r="88" spans="1:17">
      <c r="A88" s="15"/>
      <c r="B88" s="16"/>
      <c r="C88" s="50" t="s">
        <v>267</v>
      </c>
      <c r="D88" s="50"/>
      <c r="E88" s="19"/>
      <c r="F88" s="50" t="s">
        <v>269</v>
      </c>
      <c r="G88" s="50"/>
      <c r="H88" s="19"/>
      <c r="I88" s="50" t="s">
        <v>267</v>
      </c>
      <c r="J88" s="50"/>
      <c r="K88" s="19"/>
      <c r="L88" s="50" t="s">
        <v>269</v>
      </c>
      <c r="M88" s="50"/>
    </row>
    <row r="89" spans="1:17" ht="15.75" thickBot="1">
      <c r="A89" s="15"/>
      <c r="B89" s="16"/>
      <c r="C89" s="51" t="s">
        <v>270</v>
      </c>
      <c r="D89" s="51"/>
      <c r="E89" s="82"/>
      <c r="F89" s="51" t="s">
        <v>273</v>
      </c>
      <c r="G89" s="51"/>
      <c r="H89" s="22"/>
      <c r="I89" s="51" t="s">
        <v>270</v>
      </c>
      <c r="J89" s="51"/>
      <c r="K89" s="82"/>
      <c r="L89" s="51" t="s">
        <v>273</v>
      </c>
      <c r="M89" s="51"/>
    </row>
    <row r="90" spans="1:17">
      <c r="A90" s="15"/>
      <c r="B90" s="16"/>
      <c r="C90" s="19"/>
      <c r="D90" s="52" t="s">
        <v>274</v>
      </c>
      <c r="E90" s="52"/>
      <c r="F90" s="52"/>
      <c r="G90" s="52"/>
      <c r="H90" s="52"/>
      <c r="I90" s="52"/>
      <c r="J90" s="52"/>
      <c r="K90" s="52"/>
      <c r="L90" s="52"/>
      <c r="M90" s="52"/>
    </row>
    <row r="91" spans="1:17">
      <c r="A91" s="15"/>
      <c r="B91" s="27" t="s">
        <v>407</v>
      </c>
      <c r="C91" s="28" t="s">
        <v>211</v>
      </c>
      <c r="D91" s="29" t="s">
        <v>408</v>
      </c>
      <c r="E91" s="30"/>
      <c r="F91" s="28" t="s">
        <v>211</v>
      </c>
      <c r="G91" s="29" t="s">
        <v>409</v>
      </c>
      <c r="H91" s="30"/>
      <c r="I91" s="28" t="s">
        <v>211</v>
      </c>
      <c r="J91" s="29" t="s">
        <v>410</v>
      </c>
      <c r="K91" s="30"/>
      <c r="L91" s="28" t="s">
        <v>211</v>
      </c>
      <c r="M91" s="29" t="s">
        <v>411</v>
      </c>
    </row>
    <row r="92" spans="1:17">
      <c r="A92" s="15"/>
      <c r="B92" s="12" t="s">
        <v>412</v>
      </c>
      <c r="C92" s="19"/>
      <c r="D92" s="60" t="s">
        <v>413</v>
      </c>
      <c r="E92" s="33"/>
      <c r="F92" s="19"/>
      <c r="G92" s="60" t="s">
        <v>414</v>
      </c>
      <c r="H92" s="33"/>
      <c r="I92" s="19"/>
      <c r="J92" s="60" t="s">
        <v>415</v>
      </c>
      <c r="K92" s="33"/>
      <c r="L92" s="19"/>
      <c r="M92" s="60" t="s">
        <v>416</v>
      </c>
    </row>
    <row r="93" spans="1:17">
      <c r="A93" s="15"/>
      <c r="B93" s="27" t="s">
        <v>417</v>
      </c>
      <c r="C93" s="38"/>
      <c r="D93" s="29" t="s">
        <v>418</v>
      </c>
      <c r="E93" s="30"/>
      <c r="F93" s="38"/>
      <c r="G93" s="29" t="s">
        <v>419</v>
      </c>
      <c r="H93" s="30"/>
      <c r="I93" s="38"/>
      <c r="J93" s="29" t="s">
        <v>420</v>
      </c>
      <c r="K93" s="30"/>
      <c r="L93" s="38"/>
      <c r="M93" s="29" t="s">
        <v>421</v>
      </c>
    </row>
    <row r="94" spans="1:17" ht="15.75" thickBot="1">
      <c r="A94" s="15"/>
      <c r="B94" s="12" t="s">
        <v>422</v>
      </c>
      <c r="C94" s="31"/>
      <c r="D94" s="32" t="s">
        <v>423</v>
      </c>
      <c r="E94" s="33"/>
      <c r="F94" s="31"/>
      <c r="G94" s="32" t="s">
        <v>424</v>
      </c>
      <c r="H94" s="33"/>
      <c r="I94" s="31"/>
      <c r="J94" s="32" t="s">
        <v>425</v>
      </c>
      <c r="K94" s="33"/>
      <c r="L94" s="31"/>
      <c r="M94" s="32" t="s">
        <v>426</v>
      </c>
    </row>
    <row r="95" spans="1:17" ht="15.75" thickBot="1">
      <c r="A95" s="15"/>
      <c r="B95" s="63"/>
      <c r="C95" s="34" t="s">
        <v>211</v>
      </c>
      <c r="D95" s="35" t="s">
        <v>295</v>
      </c>
      <c r="E95" s="30"/>
      <c r="F95" s="34" t="s">
        <v>211</v>
      </c>
      <c r="G95" s="35" t="s">
        <v>298</v>
      </c>
      <c r="H95" s="30"/>
      <c r="I95" s="34" t="s">
        <v>211</v>
      </c>
      <c r="J95" s="35" t="s">
        <v>308</v>
      </c>
      <c r="K95" s="30"/>
      <c r="L95" s="34" t="s">
        <v>211</v>
      </c>
      <c r="M95" s="35" t="s">
        <v>311</v>
      </c>
    </row>
    <row r="96" spans="1:17" ht="15.75" thickTop="1">
      <c r="A96" s="15"/>
      <c r="B96" s="55"/>
      <c r="C96" s="55"/>
      <c r="D96" s="55"/>
      <c r="E96" s="55"/>
      <c r="F96" s="55"/>
      <c r="G96" s="55"/>
      <c r="H96" s="55"/>
      <c r="I96" s="55"/>
      <c r="J96" s="55"/>
      <c r="K96" s="55"/>
      <c r="L96" s="55"/>
      <c r="M96" s="55"/>
      <c r="N96" s="55"/>
      <c r="O96" s="55"/>
      <c r="P96" s="55"/>
      <c r="Q96" s="55"/>
    </row>
    <row r="97" spans="1:17">
      <c r="A97" s="15"/>
      <c r="B97" s="57"/>
      <c r="C97" s="57"/>
      <c r="D97" s="57"/>
      <c r="E97" s="57"/>
      <c r="F97" s="57"/>
      <c r="G97" s="57"/>
      <c r="H97" s="57"/>
      <c r="I97" s="57"/>
      <c r="J97" s="57"/>
      <c r="K97" s="57"/>
      <c r="L97" s="57"/>
      <c r="M97" s="57"/>
      <c r="N97" s="57"/>
      <c r="O97" s="57"/>
      <c r="P97" s="57"/>
      <c r="Q97" s="57"/>
    </row>
    <row r="98" spans="1:17" ht="15" customHeight="1">
      <c r="A98" s="15" t="s">
        <v>1032</v>
      </c>
      <c r="B98" s="53" t="s">
        <v>5</v>
      </c>
      <c r="C98" s="53"/>
      <c r="D98" s="53"/>
      <c r="E98" s="53"/>
      <c r="F98" s="53"/>
      <c r="G98" s="53"/>
      <c r="H98" s="53"/>
      <c r="I98" s="53"/>
      <c r="J98" s="53"/>
      <c r="K98" s="53"/>
      <c r="L98" s="53"/>
      <c r="M98" s="53"/>
      <c r="N98" s="53"/>
      <c r="O98" s="53"/>
      <c r="P98" s="53"/>
      <c r="Q98" s="53"/>
    </row>
    <row r="99" spans="1:17">
      <c r="A99" s="15"/>
      <c r="B99" s="17"/>
      <c r="C99" s="16"/>
      <c r="D99" s="16"/>
      <c r="E99" s="16"/>
      <c r="F99" s="16"/>
      <c r="G99" s="16"/>
    </row>
    <row r="100" spans="1:17" ht="15.75" thickBot="1">
      <c r="A100" s="15"/>
      <c r="B100" s="16"/>
      <c r="C100" s="68">
        <v>41820</v>
      </c>
      <c r="D100" s="68"/>
      <c r="E100" s="33"/>
      <c r="F100" s="68">
        <v>41547</v>
      </c>
      <c r="G100" s="68"/>
    </row>
    <row r="101" spans="1:17">
      <c r="A101" s="15"/>
      <c r="B101" s="16"/>
      <c r="C101" s="19"/>
      <c r="D101" s="52" t="s">
        <v>274</v>
      </c>
      <c r="E101" s="52"/>
      <c r="F101" s="52"/>
      <c r="G101" s="52"/>
    </row>
    <row r="102" spans="1:17" ht="26.25">
      <c r="A102" s="15"/>
      <c r="B102" s="27" t="s">
        <v>428</v>
      </c>
      <c r="C102" s="28" t="s">
        <v>211</v>
      </c>
      <c r="D102" s="29" t="s">
        <v>429</v>
      </c>
      <c r="E102" s="30"/>
      <c r="F102" s="28" t="s">
        <v>211</v>
      </c>
      <c r="G102" s="29" t="s">
        <v>430</v>
      </c>
    </row>
    <row r="103" spans="1:17" ht="26.25">
      <c r="A103" s="15"/>
      <c r="B103" s="12" t="s">
        <v>431</v>
      </c>
      <c r="C103" s="19"/>
      <c r="D103" s="60" t="s">
        <v>432</v>
      </c>
      <c r="E103" s="33"/>
      <c r="F103" s="19"/>
      <c r="G103" s="60" t="s">
        <v>433</v>
      </c>
    </row>
    <row r="104" spans="1:17" ht="15.75" thickBot="1">
      <c r="A104" s="15"/>
      <c r="B104" s="27" t="s">
        <v>434</v>
      </c>
      <c r="C104" s="38"/>
      <c r="D104" s="29" t="s">
        <v>435</v>
      </c>
      <c r="E104" s="30"/>
      <c r="F104" s="38"/>
      <c r="G104" s="29" t="s">
        <v>436</v>
      </c>
    </row>
    <row r="105" spans="1:17" ht="15.75" thickBot="1">
      <c r="A105" s="15"/>
      <c r="B105" s="16"/>
      <c r="C105" s="66" t="s">
        <v>211</v>
      </c>
      <c r="D105" s="67" t="s">
        <v>437</v>
      </c>
      <c r="E105" s="33"/>
      <c r="F105" s="66" t="s">
        <v>211</v>
      </c>
      <c r="G105" s="67" t="s">
        <v>438</v>
      </c>
    </row>
    <row r="106" spans="1:17" ht="15.75" thickTop="1">
      <c r="A106" s="15"/>
      <c r="B106" s="55"/>
      <c r="C106" s="55"/>
      <c r="D106" s="55"/>
      <c r="E106" s="55"/>
      <c r="F106" s="55"/>
      <c r="G106" s="55"/>
      <c r="H106" s="55"/>
      <c r="I106" s="55"/>
      <c r="J106" s="55"/>
      <c r="K106" s="55"/>
      <c r="L106" s="55"/>
      <c r="M106" s="55"/>
      <c r="N106" s="55"/>
      <c r="O106" s="55"/>
      <c r="P106" s="55"/>
      <c r="Q106" s="55"/>
    </row>
    <row r="107" spans="1:17">
      <c r="A107" s="15"/>
      <c r="B107" s="57"/>
      <c r="C107" s="57"/>
      <c r="D107" s="57"/>
      <c r="E107" s="57"/>
      <c r="F107" s="57"/>
      <c r="G107" s="57"/>
      <c r="H107" s="57"/>
      <c r="I107" s="57"/>
      <c r="J107" s="57"/>
      <c r="K107" s="57"/>
      <c r="L107" s="57"/>
      <c r="M107" s="57"/>
      <c r="N107" s="57"/>
      <c r="O107" s="57"/>
      <c r="P107" s="57"/>
      <c r="Q107" s="57"/>
    </row>
    <row r="108" spans="1:17" ht="15" customHeight="1">
      <c r="A108" s="15" t="s">
        <v>1033</v>
      </c>
      <c r="B108" s="53" t="s">
        <v>5</v>
      </c>
      <c r="C108" s="53"/>
      <c r="D108" s="53"/>
      <c r="E108" s="53"/>
      <c r="F108" s="53"/>
      <c r="G108" s="53"/>
      <c r="H108" s="53"/>
      <c r="I108" s="53"/>
      <c r="J108" s="53"/>
      <c r="K108" s="53"/>
      <c r="L108" s="53"/>
      <c r="M108" s="53"/>
      <c r="N108" s="53"/>
      <c r="O108" s="53"/>
      <c r="P108" s="53"/>
      <c r="Q108" s="53"/>
    </row>
    <row r="109" spans="1:17">
      <c r="A109" s="15"/>
      <c r="B109" s="17"/>
      <c r="C109" s="16"/>
      <c r="D109" s="16"/>
      <c r="E109" s="16"/>
      <c r="F109" s="16"/>
      <c r="G109" s="16"/>
      <c r="H109" s="16"/>
      <c r="I109" s="16"/>
      <c r="J109" s="16"/>
      <c r="K109" s="16"/>
      <c r="L109" s="16"/>
      <c r="M109" s="16"/>
    </row>
    <row r="110" spans="1:17">
      <c r="A110" s="15"/>
      <c r="B110" s="16"/>
      <c r="C110" s="50" t="s">
        <v>206</v>
      </c>
      <c r="D110" s="50"/>
      <c r="E110" s="50"/>
      <c r="F110" s="50"/>
      <c r="G110" s="50"/>
      <c r="H110" s="16"/>
      <c r="I110" s="83" t="s">
        <v>207</v>
      </c>
      <c r="J110" s="83"/>
      <c r="K110" s="83"/>
      <c r="L110" s="83"/>
      <c r="M110" s="83"/>
    </row>
    <row r="111" spans="1:17" ht="15.75" thickBot="1">
      <c r="A111" s="15"/>
      <c r="B111" s="16"/>
      <c r="C111" s="51" t="s">
        <v>208</v>
      </c>
      <c r="D111" s="51"/>
      <c r="E111" s="51"/>
      <c r="F111" s="51"/>
      <c r="G111" s="51"/>
      <c r="H111" s="20" t="s">
        <v>440</v>
      </c>
      <c r="I111" s="51" t="s">
        <v>208</v>
      </c>
      <c r="J111" s="51"/>
      <c r="K111" s="51"/>
      <c r="L111" s="51"/>
      <c r="M111" s="51"/>
    </row>
    <row r="112" spans="1:17" ht="15.75" thickBot="1">
      <c r="A112" s="15"/>
      <c r="B112" s="16"/>
      <c r="C112" s="23"/>
      <c r="D112" s="24">
        <v>2014</v>
      </c>
      <c r="E112" s="26"/>
      <c r="F112" s="23"/>
      <c r="G112" s="24">
        <v>2013</v>
      </c>
      <c r="H112" s="22"/>
      <c r="I112" s="23"/>
      <c r="J112" s="24">
        <v>2014</v>
      </c>
      <c r="K112" s="26"/>
      <c r="L112" s="23"/>
      <c r="M112" s="24">
        <v>2013</v>
      </c>
    </row>
    <row r="113" spans="1:17">
      <c r="A113" s="15"/>
      <c r="B113" s="16"/>
      <c r="C113" s="52" t="s">
        <v>274</v>
      </c>
      <c r="D113" s="52"/>
      <c r="E113" s="52"/>
      <c r="F113" s="52"/>
      <c r="G113" s="52"/>
      <c r="H113" s="52"/>
      <c r="I113" s="52"/>
      <c r="J113" s="52"/>
      <c r="K113" s="52"/>
      <c r="L113" s="52"/>
      <c r="M113" s="52"/>
    </row>
    <row r="114" spans="1:17">
      <c r="A114" s="15"/>
      <c r="B114" s="27" t="s">
        <v>441</v>
      </c>
      <c r="C114" s="28" t="s">
        <v>211</v>
      </c>
      <c r="D114" s="29" t="s">
        <v>442</v>
      </c>
      <c r="E114" s="30"/>
      <c r="F114" s="28" t="s">
        <v>211</v>
      </c>
      <c r="G114" s="29" t="s">
        <v>443</v>
      </c>
      <c r="H114" s="30"/>
      <c r="I114" s="28" t="s">
        <v>211</v>
      </c>
      <c r="J114" s="29" t="s">
        <v>444</v>
      </c>
      <c r="K114" s="30"/>
      <c r="L114" s="28" t="s">
        <v>211</v>
      </c>
      <c r="M114" s="29" t="s">
        <v>445</v>
      </c>
    </row>
    <row r="115" spans="1:17" ht="15.75" thickBot="1">
      <c r="A115" s="15"/>
      <c r="B115" s="12" t="s">
        <v>446</v>
      </c>
      <c r="C115" s="31"/>
      <c r="D115" s="32" t="s">
        <v>447</v>
      </c>
      <c r="E115" s="33"/>
      <c r="F115" s="31"/>
      <c r="G115" s="32" t="s">
        <v>448</v>
      </c>
      <c r="H115" s="33"/>
      <c r="I115" s="31"/>
      <c r="J115" s="32" t="s">
        <v>449</v>
      </c>
      <c r="K115" s="33"/>
      <c r="L115" s="31"/>
      <c r="M115" s="32" t="s">
        <v>450</v>
      </c>
    </row>
    <row r="116" spans="1:17" ht="15.75" thickBot="1">
      <c r="A116" s="15"/>
      <c r="B116" s="63"/>
      <c r="C116" s="34" t="s">
        <v>211</v>
      </c>
      <c r="D116" s="35" t="s">
        <v>451</v>
      </c>
      <c r="E116" s="30"/>
      <c r="F116" s="34" t="s">
        <v>211</v>
      </c>
      <c r="G116" s="35" t="s">
        <v>452</v>
      </c>
      <c r="H116" s="30"/>
      <c r="I116" s="34" t="s">
        <v>211</v>
      </c>
      <c r="J116" s="35" t="s">
        <v>453</v>
      </c>
      <c r="K116" s="30"/>
      <c r="L116" s="34" t="s">
        <v>211</v>
      </c>
      <c r="M116" s="35" t="s">
        <v>454</v>
      </c>
    </row>
    <row r="117" spans="1:17" ht="15.75" thickTop="1">
      <c r="A117" s="15"/>
      <c r="B117" s="55"/>
      <c r="C117" s="55"/>
      <c r="D117" s="55"/>
      <c r="E117" s="55"/>
      <c r="F117" s="55"/>
      <c r="G117" s="55"/>
      <c r="H117" s="55"/>
      <c r="I117" s="55"/>
      <c r="J117" s="55"/>
      <c r="K117" s="55"/>
      <c r="L117" s="55"/>
      <c r="M117" s="55"/>
      <c r="N117" s="55"/>
      <c r="O117" s="55"/>
      <c r="P117" s="55"/>
      <c r="Q117" s="55"/>
    </row>
    <row r="118" spans="1:17">
      <c r="A118" s="15"/>
      <c r="B118" s="57"/>
      <c r="C118" s="57"/>
      <c r="D118" s="57"/>
      <c r="E118" s="57"/>
      <c r="F118" s="57"/>
      <c r="G118" s="57"/>
      <c r="H118" s="57"/>
      <c r="I118" s="57"/>
      <c r="J118" s="57"/>
      <c r="K118" s="57"/>
      <c r="L118" s="57"/>
      <c r="M118" s="57"/>
      <c r="N118" s="57"/>
      <c r="O118" s="57"/>
      <c r="P118" s="57"/>
      <c r="Q118" s="57"/>
    </row>
    <row r="119" spans="1:17" ht="15" customHeight="1">
      <c r="A119" s="15" t="s">
        <v>1034</v>
      </c>
      <c r="B119" s="53" t="s">
        <v>5</v>
      </c>
      <c r="C119" s="53"/>
      <c r="D119" s="53"/>
      <c r="E119" s="53"/>
      <c r="F119" s="53"/>
      <c r="G119" s="53"/>
      <c r="H119" s="53"/>
      <c r="I119" s="53"/>
      <c r="J119" s="53"/>
      <c r="K119" s="53"/>
      <c r="L119" s="53"/>
      <c r="M119" s="53"/>
      <c r="N119" s="53"/>
      <c r="O119" s="53"/>
      <c r="P119" s="53"/>
      <c r="Q119" s="53"/>
    </row>
    <row r="120" spans="1:17">
      <c r="A120" s="15"/>
      <c r="B120" s="17"/>
      <c r="C120" s="16"/>
      <c r="D120" s="16"/>
      <c r="E120" s="16"/>
      <c r="F120" s="16"/>
      <c r="G120" s="16"/>
      <c r="H120" s="16"/>
      <c r="I120" s="16"/>
      <c r="J120" s="16"/>
      <c r="K120" s="16"/>
      <c r="L120" s="16"/>
      <c r="M120" s="16"/>
    </row>
    <row r="121" spans="1:17" ht="15.75" thickBot="1">
      <c r="A121" s="15"/>
      <c r="B121" s="16"/>
      <c r="C121" s="31"/>
      <c r="D121" s="68">
        <v>41820</v>
      </c>
      <c r="E121" s="68"/>
      <c r="F121" s="68"/>
      <c r="G121" s="68"/>
      <c r="H121" s="19"/>
      <c r="I121" s="31"/>
      <c r="J121" s="68">
        <v>41547</v>
      </c>
      <c r="K121" s="68"/>
      <c r="L121" s="68"/>
      <c r="M121" s="68"/>
    </row>
    <row r="122" spans="1:17">
      <c r="A122" s="15"/>
      <c r="B122" s="16"/>
      <c r="C122" s="25"/>
      <c r="D122" s="26"/>
      <c r="E122" s="25"/>
      <c r="F122" s="70" t="s">
        <v>266</v>
      </c>
      <c r="G122" s="70"/>
      <c r="H122" s="19"/>
      <c r="I122" s="25"/>
      <c r="J122" s="26"/>
      <c r="K122" s="25"/>
      <c r="L122" s="70" t="s">
        <v>266</v>
      </c>
      <c r="M122" s="70"/>
    </row>
    <row r="123" spans="1:17">
      <c r="A123" s="15"/>
      <c r="B123" s="16"/>
      <c r="C123" s="50" t="s">
        <v>267</v>
      </c>
      <c r="D123" s="50"/>
      <c r="E123" s="19"/>
      <c r="F123" s="50" t="s">
        <v>269</v>
      </c>
      <c r="G123" s="50"/>
      <c r="H123" s="19"/>
      <c r="I123" s="50" t="s">
        <v>267</v>
      </c>
      <c r="J123" s="50"/>
      <c r="K123" s="19"/>
      <c r="L123" s="50" t="s">
        <v>269</v>
      </c>
      <c r="M123" s="50"/>
    </row>
    <row r="124" spans="1:17" ht="15.75" thickBot="1">
      <c r="A124" s="15"/>
      <c r="B124" s="16"/>
      <c r="C124" s="51" t="s">
        <v>270</v>
      </c>
      <c r="D124" s="51"/>
      <c r="E124" s="82"/>
      <c r="F124" s="51" t="s">
        <v>273</v>
      </c>
      <c r="G124" s="51"/>
      <c r="H124" s="22"/>
      <c r="I124" s="51" t="s">
        <v>270</v>
      </c>
      <c r="J124" s="51"/>
      <c r="K124" s="82"/>
      <c r="L124" s="51" t="s">
        <v>273</v>
      </c>
      <c r="M124" s="51"/>
    </row>
    <row r="125" spans="1:17">
      <c r="A125" s="15"/>
      <c r="B125" s="16"/>
      <c r="C125" s="19"/>
      <c r="D125" s="52" t="s">
        <v>274</v>
      </c>
      <c r="E125" s="52"/>
      <c r="F125" s="52"/>
      <c r="G125" s="52"/>
      <c r="H125" s="52"/>
      <c r="I125" s="52"/>
      <c r="J125" s="52"/>
      <c r="K125" s="52"/>
      <c r="L125" s="52"/>
      <c r="M125" s="52"/>
    </row>
    <row r="126" spans="1:17">
      <c r="A126" s="15"/>
      <c r="B126" s="27" t="s">
        <v>49</v>
      </c>
      <c r="C126" s="28" t="s">
        <v>211</v>
      </c>
      <c r="D126" s="29" t="s">
        <v>456</v>
      </c>
      <c r="E126" s="30"/>
      <c r="F126" s="28" t="s">
        <v>211</v>
      </c>
      <c r="G126" s="29" t="s">
        <v>457</v>
      </c>
      <c r="H126" s="30"/>
      <c r="I126" s="28" t="s">
        <v>211</v>
      </c>
      <c r="J126" s="29" t="s">
        <v>458</v>
      </c>
      <c r="K126" s="30"/>
      <c r="L126" s="28" t="s">
        <v>211</v>
      </c>
      <c r="M126" s="29" t="s">
        <v>459</v>
      </c>
    </row>
    <row r="127" spans="1:17">
      <c r="A127" s="15"/>
      <c r="B127" s="12" t="s">
        <v>460</v>
      </c>
      <c r="C127" s="19"/>
      <c r="D127" s="60" t="s">
        <v>461</v>
      </c>
      <c r="E127" s="33"/>
      <c r="F127" s="19"/>
      <c r="G127" s="60" t="s">
        <v>462</v>
      </c>
      <c r="H127" s="33"/>
      <c r="I127" s="19"/>
      <c r="J127" s="60" t="s">
        <v>463</v>
      </c>
      <c r="K127" s="33"/>
      <c r="L127" s="19"/>
      <c r="M127" s="60" t="s">
        <v>464</v>
      </c>
    </row>
    <row r="128" spans="1:17" ht="15.75" thickBot="1">
      <c r="A128" s="15"/>
      <c r="B128" s="27" t="s">
        <v>465</v>
      </c>
      <c r="C128" s="41"/>
      <c r="D128" s="42" t="s">
        <v>466</v>
      </c>
      <c r="E128" s="30"/>
      <c r="F128" s="41"/>
      <c r="G128" s="42" t="s">
        <v>467</v>
      </c>
      <c r="H128" s="30"/>
      <c r="I128" s="41"/>
      <c r="J128" s="42" t="s">
        <v>468</v>
      </c>
      <c r="K128" s="30"/>
      <c r="L128" s="41"/>
      <c r="M128" s="42" t="s">
        <v>469</v>
      </c>
    </row>
    <row r="129" spans="1:17" ht="15.75" thickBot="1">
      <c r="A129" s="15"/>
      <c r="B129" s="16"/>
      <c r="C129" s="66" t="s">
        <v>211</v>
      </c>
      <c r="D129" s="67" t="s">
        <v>470</v>
      </c>
      <c r="E129" s="33"/>
      <c r="F129" s="66" t="s">
        <v>211</v>
      </c>
      <c r="G129" s="67" t="s">
        <v>471</v>
      </c>
      <c r="H129" s="33"/>
      <c r="I129" s="66" t="s">
        <v>211</v>
      </c>
      <c r="J129" s="67" t="s">
        <v>472</v>
      </c>
      <c r="K129" s="33"/>
      <c r="L129" s="66" t="s">
        <v>211</v>
      </c>
      <c r="M129" s="67" t="s">
        <v>473</v>
      </c>
    </row>
    <row r="130" spans="1:17" ht="15.75" thickTop="1">
      <c r="A130" s="15"/>
      <c r="B130" s="55"/>
      <c r="C130" s="55"/>
      <c r="D130" s="55"/>
      <c r="E130" s="55"/>
      <c r="F130" s="55"/>
      <c r="G130" s="55"/>
      <c r="H130" s="55"/>
      <c r="I130" s="55"/>
      <c r="J130" s="55"/>
      <c r="K130" s="55"/>
      <c r="L130" s="55"/>
      <c r="M130" s="55"/>
      <c r="N130" s="55"/>
      <c r="O130" s="55"/>
      <c r="P130" s="55"/>
      <c r="Q130" s="55"/>
    </row>
    <row r="131" spans="1:17">
      <c r="A131" s="15"/>
      <c r="B131" s="57"/>
      <c r="C131" s="57"/>
      <c r="D131" s="57"/>
      <c r="E131" s="57"/>
      <c r="F131" s="57"/>
      <c r="G131" s="57"/>
      <c r="H131" s="57"/>
      <c r="I131" s="57"/>
      <c r="J131" s="57"/>
      <c r="K131" s="57"/>
      <c r="L131" s="57"/>
      <c r="M131" s="57"/>
      <c r="N131" s="57"/>
      <c r="O131" s="57"/>
      <c r="P131" s="57"/>
      <c r="Q131" s="57"/>
    </row>
  </sheetData>
  <mergeCells count="123">
    <mergeCell ref="A108:A118"/>
    <mergeCell ref="B108:Q108"/>
    <mergeCell ref="B117:Q117"/>
    <mergeCell ref="B118:Q118"/>
    <mergeCell ref="A119:A131"/>
    <mergeCell ref="B119:Q119"/>
    <mergeCell ref="B130:Q130"/>
    <mergeCell ref="B131:Q131"/>
    <mergeCell ref="A84:A97"/>
    <mergeCell ref="B84:Q84"/>
    <mergeCell ref="B96:Q96"/>
    <mergeCell ref="B97:Q97"/>
    <mergeCell ref="A98:A107"/>
    <mergeCell ref="B98:Q98"/>
    <mergeCell ref="B106:Q106"/>
    <mergeCell ref="B107:Q107"/>
    <mergeCell ref="B4:Q4"/>
    <mergeCell ref="B23:Q23"/>
    <mergeCell ref="B24:Q24"/>
    <mergeCell ref="B43:Q43"/>
    <mergeCell ref="B44:Q44"/>
    <mergeCell ref="A45:A83"/>
    <mergeCell ref="B45:Q45"/>
    <mergeCell ref="B63:Q63"/>
    <mergeCell ref="B64:Q64"/>
    <mergeCell ref="B65:Q65"/>
    <mergeCell ref="C124:D124"/>
    <mergeCell ref="F124:G124"/>
    <mergeCell ref="I124:J124"/>
    <mergeCell ref="L124:M124"/>
    <mergeCell ref="D125:M125"/>
    <mergeCell ref="A1:A2"/>
    <mergeCell ref="B1:Q1"/>
    <mergeCell ref="B2:Q2"/>
    <mergeCell ref="B3:Q3"/>
    <mergeCell ref="A4:A44"/>
    <mergeCell ref="D121:G121"/>
    <mergeCell ref="J121:M121"/>
    <mergeCell ref="F122:G122"/>
    <mergeCell ref="L122:M122"/>
    <mergeCell ref="C123:D123"/>
    <mergeCell ref="F123:G123"/>
    <mergeCell ref="I123:J123"/>
    <mergeCell ref="L123:M123"/>
    <mergeCell ref="D101:G101"/>
    <mergeCell ref="C110:G110"/>
    <mergeCell ref="I110:M110"/>
    <mergeCell ref="C111:G111"/>
    <mergeCell ref="I111:M111"/>
    <mergeCell ref="C113:M113"/>
    <mergeCell ref="C89:D89"/>
    <mergeCell ref="F89:G89"/>
    <mergeCell ref="I89:J89"/>
    <mergeCell ref="L89:M89"/>
    <mergeCell ref="D90:M90"/>
    <mergeCell ref="C100:D100"/>
    <mergeCell ref="F100:G100"/>
    <mergeCell ref="F87:G87"/>
    <mergeCell ref="L87:M87"/>
    <mergeCell ref="C88:D88"/>
    <mergeCell ref="F88:G88"/>
    <mergeCell ref="I88:J88"/>
    <mergeCell ref="L88:M88"/>
    <mergeCell ref="E71:F71"/>
    <mergeCell ref="H71:I71"/>
    <mergeCell ref="M71:N71"/>
    <mergeCell ref="P71:Q71"/>
    <mergeCell ref="C72:Q72"/>
    <mergeCell ref="D86:G86"/>
    <mergeCell ref="J86:M86"/>
    <mergeCell ref="B82:Q82"/>
    <mergeCell ref="B83:Q83"/>
    <mergeCell ref="C68:I68"/>
    <mergeCell ref="K68:Q68"/>
    <mergeCell ref="C69:I69"/>
    <mergeCell ref="K69:Q69"/>
    <mergeCell ref="E70:F70"/>
    <mergeCell ref="H70:I70"/>
    <mergeCell ref="M70:N70"/>
    <mergeCell ref="P70:Q70"/>
    <mergeCell ref="E51:F51"/>
    <mergeCell ref="H51:I51"/>
    <mergeCell ref="M51:N51"/>
    <mergeCell ref="P51:Q51"/>
    <mergeCell ref="C52:Q52"/>
    <mergeCell ref="C67:Q67"/>
    <mergeCell ref="C48:I48"/>
    <mergeCell ref="K48:Q48"/>
    <mergeCell ref="C49:I49"/>
    <mergeCell ref="K49:Q49"/>
    <mergeCell ref="E50:F50"/>
    <mergeCell ref="H50:I50"/>
    <mergeCell ref="M50:N50"/>
    <mergeCell ref="P50:Q50"/>
    <mergeCell ref="C29:D29"/>
    <mergeCell ref="F29:G29"/>
    <mergeCell ref="I29:J29"/>
    <mergeCell ref="L29:M29"/>
    <mergeCell ref="D30:M30"/>
    <mergeCell ref="C47:Q47"/>
    <mergeCell ref="C27:D27"/>
    <mergeCell ref="F27:G27"/>
    <mergeCell ref="I27:J27"/>
    <mergeCell ref="L27:M27"/>
    <mergeCell ref="C28:D28"/>
    <mergeCell ref="F28:G28"/>
    <mergeCell ref="I28:J28"/>
    <mergeCell ref="L28:M28"/>
    <mergeCell ref="C9:D9"/>
    <mergeCell ref="F9:G9"/>
    <mergeCell ref="I9:J9"/>
    <mergeCell ref="L9:M9"/>
    <mergeCell ref="D10:M10"/>
    <mergeCell ref="C26:M26"/>
    <mergeCell ref="C6:M6"/>
    <mergeCell ref="C7:D7"/>
    <mergeCell ref="F7:G7"/>
    <mergeCell ref="I7:J7"/>
    <mergeCell ref="L7:M7"/>
    <mergeCell ref="C8:D8"/>
    <mergeCell ref="F8:G8"/>
    <mergeCell ref="I8:J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0"/>
  <sheetViews>
    <sheetView showGridLines="0" workbookViewId="0"/>
  </sheetViews>
  <sheetFormatPr defaultRowHeight="15"/>
  <cols>
    <col min="1" max="1" width="36.5703125" bestFit="1" customWidth="1"/>
    <col min="2" max="2" width="30.5703125" bestFit="1" customWidth="1"/>
    <col min="3" max="3" width="25.28515625" bestFit="1" customWidth="1"/>
    <col min="4" max="4" width="8.7109375" bestFit="1" customWidth="1"/>
    <col min="5" max="5" width="6.140625" bestFit="1" customWidth="1"/>
    <col min="6" max="6" width="3.28515625" customWidth="1"/>
    <col min="7" max="7" width="11" customWidth="1"/>
    <col min="8" max="8" width="11" bestFit="1" customWidth="1"/>
    <col min="9" max="9" width="8.7109375" bestFit="1" customWidth="1"/>
    <col min="10" max="10" width="8.28515625" bestFit="1" customWidth="1"/>
    <col min="11" max="11" width="6.140625" bestFit="1" customWidth="1"/>
    <col min="12" max="12" width="8.7109375" bestFit="1" customWidth="1"/>
    <col min="13" max="13" width="8.28515625" bestFit="1" customWidth="1"/>
    <col min="14" max="14" width="8.7109375" bestFit="1" customWidth="1"/>
    <col min="15" max="15" width="6.140625" bestFit="1" customWidth="1"/>
    <col min="16" max="16" width="8.28515625" bestFit="1" customWidth="1"/>
    <col min="17" max="18" width="6.140625" bestFit="1" customWidth="1"/>
    <col min="19" max="19" width="8.7109375" bestFit="1" customWidth="1"/>
    <col min="20" max="20" width="5.28515625" bestFit="1" customWidth="1"/>
    <col min="21" max="21" width="2.28515625" customWidth="1"/>
    <col min="22" max="22" width="6.85546875" customWidth="1"/>
    <col min="23" max="23" width="6.140625" bestFit="1" customWidth="1"/>
    <col min="25" max="25" width="2.42578125" customWidth="1"/>
    <col min="26" max="26" width="7.28515625" customWidth="1"/>
  </cols>
  <sheetData>
    <row r="1" spans="1:26" ht="15" customHeight="1">
      <c r="A1" s="7" t="s">
        <v>10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75</v>
      </c>
      <c r="B3" s="53" t="s">
        <v>5</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c r="A4" s="15" t="s">
        <v>1036</v>
      </c>
      <c r="B4" s="53" t="s">
        <v>5</v>
      </c>
      <c r="C4" s="53"/>
      <c r="D4" s="53"/>
      <c r="E4" s="53"/>
      <c r="F4" s="53"/>
      <c r="G4" s="53"/>
      <c r="H4" s="53"/>
      <c r="I4" s="53"/>
      <c r="J4" s="53"/>
      <c r="K4" s="53"/>
      <c r="L4" s="53"/>
      <c r="M4" s="53"/>
      <c r="N4" s="53"/>
      <c r="O4" s="53"/>
      <c r="P4" s="53"/>
      <c r="Q4" s="53"/>
      <c r="R4" s="53"/>
      <c r="S4" s="53"/>
      <c r="T4" s="53"/>
      <c r="U4" s="53"/>
      <c r="V4" s="53"/>
      <c r="W4" s="53"/>
      <c r="X4" s="53"/>
      <c r="Y4" s="53"/>
      <c r="Z4" s="53"/>
    </row>
    <row r="5" spans="1:26">
      <c r="A5" s="15"/>
      <c r="B5" s="17"/>
      <c r="C5" s="16"/>
      <c r="D5" s="16"/>
      <c r="E5" s="16"/>
      <c r="F5" s="16"/>
      <c r="G5" s="16"/>
    </row>
    <row r="6" spans="1:26" ht="15.75" thickBot="1">
      <c r="A6" s="15"/>
      <c r="B6" s="16"/>
      <c r="C6" s="51" t="s">
        <v>478</v>
      </c>
      <c r="D6" s="51"/>
      <c r="E6" s="22"/>
      <c r="F6" s="68">
        <v>41547</v>
      </c>
      <c r="G6" s="68"/>
    </row>
    <row r="7" spans="1:26">
      <c r="A7" s="15"/>
      <c r="B7" s="16"/>
      <c r="C7" s="19"/>
      <c r="D7" s="52" t="s">
        <v>274</v>
      </c>
      <c r="E7" s="52"/>
      <c r="F7" s="52"/>
      <c r="G7" s="52"/>
    </row>
    <row r="8" spans="1:26">
      <c r="A8" s="15"/>
      <c r="B8" s="12" t="s">
        <v>479</v>
      </c>
      <c r="C8" s="19"/>
      <c r="D8" s="16"/>
      <c r="E8" s="16"/>
      <c r="F8" s="19"/>
      <c r="G8" s="16"/>
    </row>
    <row r="9" spans="1:26">
      <c r="A9" s="15"/>
      <c r="B9" s="27" t="s">
        <v>480</v>
      </c>
      <c r="C9" s="28" t="s">
        <v>211</v>
      </c>
      <c r="D9" s="29" t="s">
        <v>481</v>
      </c>
      <c r="E9" s="30"/>
      <c r="F9" s="28" t="s">
        <v>211</v>
      </c>
      <c r="G9" s="29" t="s">
        <v>482</v>
      </c>
    </row>
    <row r="10" spans="1:26">
      <c r="A10" s="15"/>
      <c r="B10" s="12" t="s">
        <v>483</v>
      </c>
      <c r="C10" s="19"/>
      <c r="D10" s="60" t="s">
        <v>484</v>
      </c>
      <c r="E10" s="33"/>
      <c r="F10" s="19"/>
      <c r="G10" s="60" t="s">
        <v>485</v>
      </c>
    </row>
    <row r="11" spans="1:26" ht="15.75" thickBot="1">
      <c r="A11" s="15"/>
      <c r="B11" s="27" t="s">
        <v>486</v>
      </c>
      <c r="C11" s="41"/>
      <c r="D11" s="42" t="s">
        <v>487</v>
      </c>
      <c r="E11" s="30"/>
      <c r="F11" s="41"/>
      <c r="G11" s="42" t="s">
        <v>488</v>
      </c>
    </row>
    <row r="12" spans="1:26">
      <c r="A12" s="15"/>
      <c r="B12" s="84" t="s">
        <v>489</v>
      </c>
      <c r="C12" s="25"/>
      <c r="D12" s="85" t="s">
        <v>490</v>
      </c>
      <c r="E12" s="33"/>
      <c r="F12" s="25"/>
      <c r="G12" s="85" t="s">
        <v>491</v>
      </c>
    </row>
    <row r="13" spans="1:26">
      <c r="A13" s="15"/>
      <c r="B13" s="63"/>
      <c r="C13" s="38"/>
      <c r="D13" s="30"/>
      <c r="E13" s="30"/>
      <c r="F13" s="38"/>
      <c r="G13" s="30"/>
    </row>
    <row r="14" spans="1:26">
      <c r="A14" s="15"/>
      <c r="B14" s="12" t="s">
        <v>492</v>
      </c>
      <c r="C14" s="19"/>
      <c r="D14" s="33"/>
      <c r="E14" s="33"/>
      <c r="F14" s="19"/>
      <c r="G14" s="33"/>
    </row>
    <row r="15" spans="1:26">
      <c r="A15" s="15"/>
      <c r="B15" s="27" t="s">
        <v>493</v>
      </c>
      <c r="C15" s="38"/>
      <c r="D15" s="29" t="s">
        <v>494</v>
      </c>
      <c r="E15" s="30"/>
      <c r="F15" s="38"/>
      <c r="G15" s="29" t="s">
        <v>495</v>
      </c>
    </row>
    <row r="16" spans="1:26" ht="15.75" thickBot="1">
      <c r="A16" s="15"/>
      <c r="B16" s="12" t="s">
        <v>496</v>
      </c>
      <c r="C16" s="31"/>
      <c r="D16" s="32" t="s">
        <v>497</v>
      </c>
      <c r="E16" s="33"/>
      <c r="F16" s="31"/>
      <c r="G16" s="32" t="s">
        <v>498</v>
      </c>
    </row>
    <row r="17" spans="1:26" ht="15.75" thickBot="1">
      <c r="A17" s="15"/>
      <c r="B17" s="86" t="s">
        <v>499</v>
      </c>
      <c r="C17" s="64"/>
      <c r="D17" s="65" t="s">
        <v>500</v>
      </c>
      <c r="E17" s="30"/>
      <c r="F17" s="64"/>
      <c r="G17" s="65" t="s">
        <v>501</v>
      </c>
    </row>
    <row r="18" spans="1:26">
      <c r="A18" s="15"/>
      <c r="B18" s="16"/>
      <c r="C18" s="25"/>
      <c r="D18" s="43"/>
      <c r="E18" s="33"/>
      <c r="F18" s="25"/>
      <c r="G18" s="43"/>
    </row>
    <row r="19" spans="1:26">
      <c r="A19" s="15"/>
      <c r="B19" s="27" t="s">
        <v>502</v>
      </c>
      <c r="C19" s="38"/>
      <c r="D19" s="29" t="s">
        <v>503</v>
      </c>
      <c r="E19" s="30"/>
      <c r="F19" s="38"/>
      <c r="G19" s="29" t="s">
        <v>504</v>
      </c>
    </row>
    <row r="20" spans="1:26">
      <c r="A20" s="15"/>
      <c r="B20" s="16"/>
      <c r="C20" s="19"/>
      <c r="D20" s="33"/>
      <c r="E20" s="33"/>
      <c r="F20" s="19"/>
      <c r="G20" s="33"/>
    </row>
    <row r="21" spans="1:26">
      <c r="A21" s="15"/>
      <c r="B21" s="27" t="s">
        <v>505</v>
      </c>
      <c r="C21" s="38"/>
      <c r="D21" s="30"/>
      <c r="E21" s="30"/>
      <c r="F21" s="38"/>
      <c r="G21" s="30"/>
    </row>
    <row r="22" spans="1:26">
      <c r="A22" s="15"/>
      <c r="B22" s="12" t="s">
        <v>506</v>
      </c>
      <c r="C22" s="19"/>
      <c r="D22" s="60" t="s">
        <v>507</v>
      </c>
      <c r="E22" s="33"/>
      <c r="F22" s="19"/>
      <c r="G22" s="60" t="s">
        <v>508</v>
      </c>
    </row>
    <row r="23" spans="1:26">
      <c r="A23" s="15"/>
      <c r="B23" s="27" t="s">
        <v>509</v>
      </c>
      <c r="C23" s="38"/>
      <c r="D23" s="29" t="s">
        <v>510</v>
      </c>
      <c r="E23" s="30"/>
      <c r="F23" s="38"/>
      <c r="G23" s="29" t="s">
        <v>511</v>
      </c>
    </row>
    <row r="24" spans="1:26">
      <c r="A24" s="15"/>
      <c r="B24" s="12" t="s">
        <v>512</v>
      </c>
      <c r="C24" s="19"/>
      <c r="D24" s="60" t="s">
        <v>513</v>
      </c>
      <c r="E24" s="33"/>
      <c r="F24" s="19"/>
      <c r="G24" s="60" t="s">
        <v>514</v>
      </c>
    </row>
    <row r="25" spans="1:26" ht="15.75" thickBot="1">
      <c r="A25" s="15"/>
      <c r="B25" s="27" t="s">
        <v>515</v>
      </c>
      <c r="C25" s="41"/>
      <c r="D25" s="87">
        <v>-26367</v>
      </c>
      <c r="E25" s="30"/>
      <c r="F25" s="41"/>
      <c r="G25" s="87">
        <v>-21755</v>
      </c>
    </row>
    <row r="26" spans="1:26" ht="15.75" thickBot="1">
      <c r="A26" s="15"/>
      <c r="B26" s="16"/>
      <c r="C26" s="66" t="s">
        <v>211</v>
      </c>
      <c r="D26" s="67" t="s">
        <v>516</v>
      </c>
      <c r="E26" s="33"/>
      <c r="F26" s="66" t="s">
        <v>211</v>
      </c>
      <c r="G26" s="67" t="s">
        <v>517</v>
      </c>
    </row>
    <row r="27" spans="1:26" ht="15.75" thickTop="1">
      <c r="A27" s="15"/>
      <c r="B27" s="55"/>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c r="A28" s="15"/>
      <c r="B28" s="57"/>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ht="15" customHeight="1">
      <c r="A29" s="15" t="s">
        <v>1037</v>
      </c>
      <c r="B29" s="53" t="s">
        <v>5</v>
      </c>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c r="A30" s="15"/>
      <c r="B30" s="17"/>
      <c r="C30" s="16"/>
      <c r="D30" s="16"/>
      <c r="E30" s="16"/>
      <c r="F30" s="16"/>
      <c r="G30" s="16"/>
      <c r="H30" s="16"/>
      <c r="I30" s="16"/>
      <c r="J30" s="16"/>
      <c r="K30" s="16"/>
      <c r="L30" s="16"/>
      <c r="M30" s="16"/>
      <c r="N30" s="16"/>
      <c r="O30" s="16"/>
      <c r="P30" s="16"/>
    </row>
    <row r="31" spans="1:26" ht="15.75" thickBot="1">
      <c r="A31" s="15"/>
      <c r="B31" s="20"/>
      <c r="C31" s="68">
        <v>41820</v>
      </c>
      <c r="D31" s="68"/>
      <c r="E31" s="68"/>
      <c r="F31" s="68"/>
      <c r="G31" s="68"/>
      <c r="H31" s="68"/>
      <c r="I31" s="68"/>
      <c r="J31" s="68"/>
      <c r="K31" s="68"/>
      <c r="L31" s="68"/>
      <c r="M31" s="68"/>
      <c r="N31" s="68"/>
      <c r="O31" s="68"/>
      <c r="P31" s="68"/>
    </row>
    <row r="32" spans="1:26">
      <c r="A32" s="15"/>
      <c r="B32" s="20"/>
      <c r="C32" s="88"/>
      <c r="D32" s="88"/>
      <c r="E32" s="25"/>
      <c r="F32" s="70" t="s">
        <v>528</v>
      </c>
      <c r="G32" s="70"/>
      <c r="H32" s="25"/>
      <c r="I32" s="70" t="s">
        <v>529</v>
      </c>
      <c r="J32" s="70"/>
      <c r="K32" s="25"/>
      <c r="L32" s="25"/>
      <c r="M32" s="25"/>
      <c r="N32" s="25"/>
      <c r="O32" s="70" t="s">
        <v>134</v>
      </c>
      <c r="P32" s="70"/>
    </row>
    <row r="33" spans="1:26">
      <c r="A33" s="15"/>
      <c r="B33" s="20"/>
      <c r="C33" s="50" t="s">
        <v>530</v>
      </c>
      <c r="D33" s="50"/>
      <c r="E33" s="19"/>
      <c r="F33" s="50" t="s">
        <v>531</v>
      </c>
      <c r="G33" s="50"/>
      <c r="H33" s="19"/>
      <c r="I33" s="50" t="s">
        <v>532</v>
      </c>
      <c r="J33" s="50"/>
      <c r="K33" s="19"/>
      <c r="L33" s="50" t="s">
        <v>533</v>
      </c>
      <c r="M33" s="50"/>
      <c r="N33" s="19"/>
      <c r="O33" s="50" t="s">
        <v>534</v>
      </c>
      <c r="P33" s="50"/>
    </row>
    <row r="34" spans="1:26" ht="15.75" thickBot="1">
      <c r="A34" s="15"/>
      <c r="B34" s="20"/>
      <c r="C34" s="51" t="s">
        <v>535</v>
      </c>
      <c r="D34" s="51"/>
      <c r="E34" s="22"/>
      <c r="F34" s="51" t="s">
        <v>536</v>
      </c>
      <c r="G34" s="51"/>
      <c r="H34" s="22"/>
      <c r="I34" s="51" t="s">
        <v>537</v>
      </c>
      <c r="J34" s="51"/>
      <c r="K34" s="22"/>
      <c r="L34" s="51" t="s">
        <v>537</v>
      </c>
      <c r="M34" s="51"/>
      <c r="N34" s="22"/>
      <c r="O34" s="51" t="s">
        <v>538</v>
      </c>
      <c r="P34" s="51"/>
    </row>
    <row r="35" spans="1:26">
      <c r="A35" s="15"/>
      <c r="B35" s="20"/>
      <c r="C35" s="19"/>
      <c r="D35" s="52" t="s">
        <v>274</v>
      </c>
      <c r="E35" s="52"/>
      <c r="F35" s="52"/>
      <c r="G35" s="52"/>
      <c r="H35" s="52"/>
      <c r="I35" s="52"/>
      <c r="J35" s="52"/>
      <c r="K35" s="52"/>
      <c r="L35" s="52"/>
      <c r="M35" s="52"/>
      <c r="N35" s="52"/>
      <c r="O35" s="52"/>
      <c r="P35" s="52"/>
    </row>
    <row r="36" spans="1:26">
      <c r="A36" s="15"/>
      <c r="B36" s="27" t="s">
        <v>539</v>
      </c>
      <c r="C36" s="28" t="s">
        <v>211</v>
      </c>
      <c r="D36" s="29" t="s">
        <v>540</v>
      </c>
      <c r="E36" s="30"/>
      <c r="F36" s="28" t="s">
        <v>211</v>
      </c>
      <c r="G36" s="29" t="s">
        <v>541</v>
      </c>
      <c r="H36" s="30"/>
      <c r="I36" s="28" t="s">
        <v>211</v>
      </c>
      <c r="J36" s="29" t="s">
        <v>542</v>
      </c>
      <c r="K36" s="30"/>
      <c r="L36" s="28" t="s">
        <v>211</v>
      </c>
      <c r="M36" s="29" t="s">
        <v>543</v>
      </c>
      <c r="N36" s="30"/>
      <c r="O36" s="28" t="s">
        <v>211</v>
      </c>
      <c r="P36" s="29" t="s">
        <v>544</v>
      </c>
    </row>
    <row r="37" spans="1:26">
      <c r="A37" s="15"/>
      <c r="B37" s="12" t="s">
        <v>545</v>
      </c>
      <c r="C37" s="19"/>
      <c r="D37" s="60" t="s">
        <v>546</v>
      </c>
      <c r="E37" s="33"/>
      <c r="F37" s="19"/>
      <c r="G37" s="60" t="s">
        <v>547</v>
      </c>
      <c r="H37" s="33"/>
      <c r="I37" s="19"/>
      <c r="J37" s="60" t="s">
        <v>548</v>
      </c>
      <c r="K37" s="33"/>
      <c r="L37" s="19"/>
      <c r="M37" s="60" t="s">
        <v>549</v>
      </c>
      <c r="N37" s="33"/>
      <c r="O37" s="19"/>
      <c r="P37" s="60" t="s">
        <v>550</v>
      </c>
    </row>
    <row r="38" spans="1:26">
      <c r="A38" s="15"/>
      <c r="B38" s="27" t="s">
        <v>551</v>
      </c>
      <c r="C38" s="38"/>
      <c r="D38" s="61" t="s">
        <v>288</v>
      </c>
      <c r="E38" s="30"/>
      <c r="F38" s="38"/>
      <c r="G38" s="61" t="s">
        <v>288</v>
      </c>
      <c r="H38" s="30"/>
      <c r="I38" s="38"/>
      <c r="J38" s="61" t="s">
        <v>288</v>
      </c>
      <c r="K38" s="30"/>
      <c r="L38" s="38"/>
      <c r="M38" s="29" t="s">
        <v>552</v>
      </c>
      <c r="N38" s="30"/>
      <c r="O38" s="38"/>
      <c r="P38" s="29" t="s">
        <v>552</v>
      </c>
    </row>
    <row r="39" spans="1:26">
      <c r="A39" s="15"/>
      <c r="B39" s="12" t="s">
        <v>553</v>
      </c>
      <c r="C39" s="19"/>
      <c r="D39" s="60" t="s">
        <v>554</v>
      </c>
      <c r="E39" s="33"/>
      <c r="F39" s="19"/>
      <c r="G39" s="60" t="s">
        <v>555</v>
      </c>
      <c r="H39" s="33"/>
      <c r="I39" s="19"/>
      <c r="J39" s="60" t="s">
        <v>556</v>
      </c>
      <c r="K39" s="33"/>
      <c r="L39" s="19"/>
      <c r="M39" s="60" t="s">
        <v>557</v>
      </c>
      <c r="N39" s="33"/>
      <c r="O39" s="19"/>
      <c r="P39" s="60" t="s">
        <v>494</v>
      </c>
    </row>
    <row r="40" spans="1:26" ht="15.75" thickBot="1">
      <c r="A40" s="15"/>
      <c r="B40" s="27" t="s">
        <v>558</v>
      </c>
      <c r="C40" s="41"/>
      <c r="D40" s="42" t="s">
        <v>396</v>
      </c>
      <c r="E40" s="30"/>
      <c r="F40" s="41"/>
      <c r="G40" s="42" t="s">
        <v>559</v>
      </c>
      <c r="H40" s="30"/>
      <c r="I40" s="41"/>
      <c r="J40" s="42" t="s">
        <v>560</v>
      </c>
      <c r="K40" s="30"/>
      <c r="L40" s="41"/>
      <c r="M40" s="42" t="s">
        <v>561</v>
      </c>
      <c r="N40" s="30"/>
      <c r="O40" s="41"/>
      <c r="P40" s="42" t="s">
        <v>497</v>
      </c>
    </row>
    <row r="41" spans="1:26" ht="15.75" thickBot="1">
      <c r="A41" s="15"/>
      <c r="B41" s="16"/>
      <c r="C41" s="66" t="s">
        <v>211</v>
      </c>
      <c r="D41" s="67" t="s">
        <v>562</v>
      </c>
      <c r="E41" s="33"/>
      <c r="F41" s="66" t="s">
        <v>211</v>
      </c>
      <c r="G41" s="67" t="s">
        <v>563</v>
      </c>
      <c r="H41" s="33"/>
      <c r="I41" s="66" t="s">
        <v>211</v>
      </c>
      <c r="J41" s="67" t="s">
        <v>564</v>
      </c>
      <c r="K41" s="33"/>
      <c r="L41" s="66" t="s">
        <v>211</v>
      </c>
      <c r="M41" s="67" t="s">
        <v>565</v>
      </c>
      <c r="N41" s="33"/>
      <c r="O41" s="66" t="s">
        <v>211</v>
      </c>
      <c r="P41" s="67" t="s">
        <v>566</v>
      </c>
    </row>
    <row r="42" spans="1:26" ht="15.75" thickTop="1">
      <c r="A42" s="15"/>
      <c r="B42" s="55"/>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c r="A43" s="15"/>
      <c r="B43" s="56"/>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c r="A44" s="15"/>
      <c r="B44" s="17"/>
      <c r="C44" s="16"/>
      <c r="D44" s="16"/>
      <c r="E44" s="16"/>
      <c r="F44" s="16"/>
      <c r="G44" s="16"/>
      <c r="H44" s="16"/>
      <c r="I44" s="16"/>
      <c r="J44" s="16"/>
      <c r="K44" s="16"/>
      <c r="L44" s="16"/>
      <c r="M44" s="16"/>
      <c r="N44" s="16"/>
      <c r="O44" s="16"/>
      <c r="P44" s="16"/>
    </row>
    <row r="45" spans="1:26" ht="15.75" thickBot="1">
      <c r="A45" s="15"/>
      <c r="B45" s="16"/>
      <c r="C45" s="68">
        <v>41547</v>
      </c>
      <c r="D45" s="68"/>
      <c r="E45" s="68"/>
      <c r="F45" s="68"/>
      <c r="G45" s="68"/>
      <c r="H45" s="68"/>
      <c r="I45" s="68"/>
      <c r="J45" s="68"/>
      <c r="K45" s="68"/>
      <c r="L45" s="68"/>
      <c r="M45" s="68"/>
      <c r="N45" s="68"/>
      <c r="O45" s="68"/>
      <c r="P45" s="68"/>
    </row>
    <row r="46" spans="1:26">
      <c r="A46" s="15"/>
      <c r="B46" s="20"/>
      <c r="C46" s="88"/>
      <c r="D46" s="88"/>
      <c r="E46" s="25"/>
      <c r="F46" s="70" t="s">
        <v>528</v>
      </c>
      <c r="G46" s="70"/>
      <c r="H46" s="25"/>
      <c r="I46" s="70" t="s">
        <v>529</v>
      </c>
      <c r="J46" s="70"/>
      <c r="K46" s="25"/>
      <c r="L46" s="25"/>
      <c r="M46" s="25"/>
      <c r="N46" s="25"/>
      <c r="O46" s="70" t="s">
        <v>134</v>
      </c>
      <c r="P46" s="70"/>
    </row>
    <row r="47" spans="1:26">
      <c r="A47" s="15"/>
      <c r="B47" s="20"/>
      <c r="C47" s="50" t="s">
        <v>530</v>
      </c>
      <c r="D47" s="50"/>
      <c r="E47" s="19"/>
      <c r="F47" s="50" t="s">
        <v>531</v>
      </c>
      <c r="G47" s="50"/>
      <c r="H47" s="19"/>
      <c r="I47" s="50" t="s">
        <v>532</v>
      </c>
      <c r="J47" s="50"/>
      <c r="K47" s="19"/>
      <c r="L47" s="50" t="s">
        <v>533</v>
      </c>
      <c r="M47" s="50"/>
      <c r="N47" s="19"/>
      <c r="O47" s="50" t="s">
        <v>534</v>
      </c>
      <c r="P47" s="50"/>
    </row>
    <row r="48" spans="1:26" ht="15.75" thickBot="1">
      <c r="A48" s="15"/>
      <c r="B48" s="20"/>
      <c r="C48" s="51" t="s">
        <v>535</v>
      </c>
      <c r="D48" s="51"/>
      <c r="E48" s="22"/>
      <c r="F48" s="51" t="s">
        <v>536</v>
      </c>
      <c r="G48" s="51"/>
      <c r="H48" s="22"/>
      <c r="I48" s="51" t="s">
        <v>537</v>
      </c>
      <c r="J48" s="51"/>
      <c r="K48" s="22"/>
      <c r="L48" s="51" t="s">
        <v>537</v>
      </c>
      <c r="M48" s="51"/>
      <c r="N48" s="22"/>
      <c r="O48" s="51" t="s">
        <v>538</v>
      </c>
      <c r="P48" s="51"/>
    </row>
    <row r="49" spans="1:26">
      <c r="A49" s="15"/>
      <c r="B49" s="89"/>
      <c r="C49" s="19"/>
      <c r="D49" s="52" t="s">
        <v>274</v>
      </c>
      <c r="E49" s="52"/>
      <c r="F49" s="52"/>
      <c r="G49" s="52"/>
      <c r="H49" s="52"/>
      <c r="I49" s="52"/>
      <c r="J49" s="52"/>
      <c r="K49" s="52"/>
      <c r="L49" s="52"/>
      <c r="M49" s="52"/>
      <c r="N49" s="52"/>
      <c r="O49" s="52"/>
      <c r="P49" s="52"/>
    </row>
    <row r="50" spans="1:26">
      <c r="A50" s="15"/>
      <c r="B50" s="27" t="s">
        <v>539</v>
      </c>
      <c r="C50" s="28" t="s">
        <v>211</v>
      </c>
      <c r="D50" s="29" t="s">
        <v>567</v>
      </c>
      <c r="E50" s="30"/>
      <c r="F50" s="28" t="s">
        <v>211</v>
      </c>
      <c r="G50" s="29" t="s">
        <v>568</v>
      </c>
      <c r="H50" s="30"/>
      <c r="I50" s="28" t="s">
        <v>211</v>
      </c>
      <c r="J50" s="29" t="s">
        <v>569</v>
      </c>
      <c r="K50" s="30"/>
      <c r="L50" s="28" t="s">
        <v>211</v>
      </c>
      <c r="M50" s="29" t="s">
        <v>570</v>
      </c>
      <c r="N50" s="30"/>
      <c r="O50" s="28" t="s">
        <v>211</v>
      </c>
      <c r="P50" s="29" t="s">
        <v>571</v>
      </c>
    </row>
    <row r="51" spans="1:26">
      <c r="A51" s="15"/>
      <c r="B51" s="12" t="s">
        <v>545</v>
      </c>
      <c r="C51" s="19"/>
      <c r="D51" s="60" t="s">
        <v>572</v>
      </c>
      <c r="E51" s="33"/>
      <c r="F51" s="19"/>
      <c r="G51" s="60" t="s">
        <v>573</v>
      </c>
      <c r="H51" s="33"/>
      <c r="I51" s="19"/>
      <c r="J51" s="60" t="s">
        <v>574</v>
      </c>
      <c r="K51" s="33"/>
      <c r="L51" s="19"/>
      <c r="M51" s="60" t="s">
        <v>575</v>
      </c>
      <c r="N51" s="33"/>
      <c r="O51" s="19"/>
      <c r="P51" s="60" t="s">
        <v>576</v>
      </c>
    </row>
    <row r="52" spans="1:26">
      <c r="A52" s="15"/>
      <c r="B52" s="27" t="s">
        <v>551</v>
      </c>
      <c r="C52" s="38"/>
      <c r="D52" s="61" t="s">
        <v>288</v>
      </c>
      <c r="E52" s="30"/>
      <c r="F52" s="38"/>
      <c r="G52" s="61" t="s">
        <v>288</v>
      </c>
      <c r="H52" s="30"/>
      <c r="I52" s="38"/>
      <c r="J52" s="61" t="s">
        <v>288</v>
      </c>
      <c r="K52" s="30"/>
      <c r="L52" s="38"/>
      <c r="M52" s="29" t="s">
        <v>577</v>
      </c>
      <c r="N52" s="30"/>
      <c r="O52" s="38"/>
      <c r="P52" s="29" t="s">
        <v>577</v>
      </c>
    </row>
    <row r="53" spans="1:26">
      <c r="A53" s="15"/>
      <c r="B53" s="12" t="s">
        <v>553</v>
      </c>
      <c r="C53" s="19"/>
      <c r="D53" s="60" t="s">
        <v>578</v>
      </c>
      <c r="E53" s="33"/>
      <c r="F53" s="19"/>
      <c r="G53" s="60" t="s">
        <v>579</v>
      </c>
      <c r="H53" s="33"/>
      <c r="I53" s="19"/>
      <c r="J53" s="60" t="s">
        <v>580</v>
      </c>
      <c r="K53" s="33"/>
      <c r="L53" s="19"/>
      <c r="M53" s="60" t="s">
        <v>581</v>
      </c>
      <c r="N53" s="33"/>
      <c r="O53" s="19"/>
      <c r="P53" s="60" t="s">
        <v>495</v>
      </c>
    </row>
    <row r="54" spans="1:26" ht="15.75" thickBot="1">
      <c r="A54" s="15"/>
      <c r="B54" s="27" t="s">
        <v>558</v>
      </c>
      <c r="C54" s="41"/>
      <c r="D54" s="42" t="s">
        <v>366</v>
      </c>
      <c r="E54" s="30"/>
      <c r="F54" s="41"/>
      <c r="G54" s="42" t="s">
        <v>367</v>
      </c>
      <c r="H54" s="30"/>
      <c r="I54" s="41"/>
      <c r="J54" s="42" t="s">
        <v>396</v>
      </c>
      <c r="K54" s="30"/>
      <c r="L54" s="41"/>
      <c r="M54" s="42" t="s">
        <v>582</v>
      </c>
      <c r="N54" s="30"/>
      <c r="O54" s="41"/>
      <c r="P54" s="42" t="s">
        <v>498</v>
      </c>
    </row>
    <row r="55" spans="1:26" ht="15.75" thickBot="1">
      <c r="A55" s="15"/>
      <c r="B55" s="16"/>
      <c r="C55" s="66" t="s">
        <v>211</v>
      </c>
      <c r="D55" s="67" t="s">
        <v>583</v>
      </c>
      <c r="E55" s="33"/>
      <c r="F55" s="66" t="s">
        <v>211</v>
      </c>
      <c r="G55" s="67" t="s">
        <v>584</v>
      </c>
      <c r="H55" s="33"/>
      <c r="I55" s="66" t="s">
        <v>211</v>
      </c>
      <c r="J55" s="67" t="s">
        <v>585</v>
      </c>
      <c r="K55" s="33"/>
      <c r="L55" s="66" t="s">
        <v>211</v>
      </c>
      <c r="M55" s="67" t="s">
        <v>586</v>
      </c>
      <c r="N55" s="33"/>
      <c r="O55" s="66" t="s">
        <v>211</v>
      </c>
      <c r="P55" s="67" t="s">
        <v>587</v>
      </c>
    </row>
    <row r="56" spans="1:26" ht="15.75" thickTop="1">
      <c r="A56" s="15"/>
      <c r="B56" s="55"/>
      <c r="C56" s="55"/>
      <c r="D56" s="55"/>
      <c r="E56" s="55"/>
      <c r="F56" s="55"/>
      <c r="G56" s="55"/>
      <c r="H56" s="55"/>
      <c r="I56" s="55"/>
      <c r="J56" s="55"/>
      <c r="K56" s="55"/>
      <c r="L56" s="55"/>
      <c r="M56" s="55"/>
      <c r="N56" s="55"/>
      <c r="O56" s="55"/>
      <c r="P56" s="55"/>
      <c r="Q56" s="55"/>
      <c r="R56" s="55"/>
      <c r="S56" s="55"/>
      <c r="T56" s="55"/>
      <c r="U56" s="55"/>
      <c r="V56" s="55"/>
      <c r="W56" s="55"/>
      <c r="X56" s="55"/>
      <c r="Y56" s="55"/>
      <c r="Z56" s="55"/>
    </row>
    <row r="57" spans="1:26">
      <c r="A57" s="15"/>
      <c r="B57" s="57"/>
      <c r="C57" s="57"/>
      <c r="D57" s="57"/>
      <c r="E57" s="57"/>
      <c r="F57" s="57"/>
      <c r="G57" s="57"/>
      <c r="H57" s="57"/>
      <c r="I57" s="57"/>
      <c r="J57" s="57"/>
      <c r="K57" s="57"/>
      <c r="L57" s="57"/>
      <c r="M57" s="57"/>
      <c r="N57" s="57"/>
      <c r="O57" s="57"/>
      <c r="P57" s="57"/>
      <c r="Q57" s="57"/>
      <c r="R57" s="57"/>
      <c r="S57" s="57"/>
      <c r="T57" s="57"/>
      <c r="U57" s="57"/>
      <c r="V57" s="57"/>
      <c r="W57" s="57"/>
      <c r="X57" s="57"/>
      <c r="Y57" s="57"/>
      <c r="Z57" s="57"/>
    </row>
    <row r="58" spans="1:26" ht="15" customHeight="1">
      <c r="A58" s="15" t="s">
        <v>1038</v>
      </c>
      <c r="B58" s="53" t="s">
        <v>5</v>
      </c>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c r="A59" s="15"/>
      <c r="B59" s="17"/>
      <c r="C59" s="16"/>
      <c r="D59" s="16"/>
      <c r="E59" s="16"/>
      <c r="F59" s="16"/>
      <c r="G59" s="16"/>
      <c r="H59" s="16"/>
      <c r="I59" s="16"/>
      <c r="J59" s="16"/>
      <c r="K59" s="16"/>
      <c r="L59" s="16"/>
      <c r="M59" s="16"/>
    </row>
    <row r="60" spans="1:26" ht="15.75" thickBot="1">
      <c r="A60" s="15"/>
      <c r="B60" s="91"/>
      <c r="C60" s="51" t="s">
        <v>478</v>
      </c>
      <c r="D60" s="51"/>
      <c r="E60" s="51"/>
      <c r="F60" s="51"/>
      <c r="G60" s="51"/>
      <c r="H60" s="16"/>
      <c r="I60" s="68">
        <v>41547</v>
      </c>
      <c r="J60" s="68"/>
      <c r="K60" s="68"/>
      <c r="L60" s="68"/>
      <c r="M60" s="68"/>
    </row>
    <row r="61" spans="1:26" ht="15.75" thickBot="1">
      <c r="A61" s="15"/>
      <c r="B61" s="91"/>
      <c r="C61" s="92" t="s">
        <v>595</v>
      </c>
      <c r="D61" s="92"/>
      <c r="E61" s="26"/>
      <c r="F61" s="92" t="s">
        <v>596</v>
      </c>
      <c r="G61" s="92"/>
      <c r="H61" s="91"/>
      <c r="I61" s="92" t="s">
        <v>595</v>
      </c>
      <c r="J61" s="92"/>
      <c r="K61" s="26"/>
      <c r="L61" s="92" t="s">
        <v>596</v>
      </c>
      <c r="M61" s="92"/>
    </row>
    <row r="62" spans="1:26">
      <c r="A62" s="15"/>
      <c r="B62" s="91"/>
      <c r="C62" s="52" t="s">
        <v>274</v>
      </c>
      <c r="D62" s="52"/>
      <c r="E62" s="52"/>
      <c r="F62" s="52"/>
      <c r="G62" s="52"/>
      <c r="H62" s="52"/>
      <c r="I62" s="52"/>
      <c r="J62" s="52"/>
      <c r="K62" s="52"/>
      <c r="L62" s="52"/>
      <c r="M62" s="52"/>
    </row>
    <row r="63" spans="1:26">
      <c r="A63" s="15"/>
      <c r="B63" s="27" t="s">
        <v>597</v>
      </c>
      <c r="C63" s="28" t="s">
        <v>211</v>
      </c>
      <c r="D63" s="29" t="s">
        <v>598</v>
      </c>
      <c r="E63" s="30"/>
      <c r="F63" s="28" t="s">
        <v>211</v>
      </c>
      <c r="G63" s="29" t="s">
        <v>599</v>
      </c>
      <c r="H63" s="30"/>
      <c r="I63" s="28" t="s">
        <v>211</v>
      </c>
      <c r="J63" s="29" t="s">
        <v>600</v>
      </c>
      <c r="K63" s="30"/>
      <c r="L63" s="28" t="s">
        <v>211</v>
      </c>
      <c r="M63" s="29" t="s">
        <v>601</v>
      </c>
    </row>
    <row r="64" spans="1:26">
      <c r="A64" s="15"/>
      <c r="B64" s="12" t="s">
        <v>602</v>
      </c>
      <c r="C64" s="19"/>
      <c r="D64" s="60" t="s">
        <v>603</v>
      </c>
      <c r="E64" s="33"/>
      <c r="F64" s="19"/>
      <c r="G64" s="60" t="s">
        <v>604</v>
      </c>
      <c r="H64" s="33"/>
      <c r="I64" s="19"/>
      <c r="J64" s="60" t="s">
        <v>605</v>
      </c>
      <c r="K64" s="33"/>
      <c r="L64" s="19"/>
      <c r="M64" s="60" t="s">
        <v>606</v>
      </c>
    </row>
    <row r="65" spans="1:26">
      <c r="A65" s="15"/>
      <c r="B65" s="27" t="s">
        <v>483</v>
      </c>
      <c r="C65" s="38"/>
      <c r="D65" s="61" t="s">
        <v>288</v>
      </c>
      <c r="E65" s="30"/>
      <c r="F65" s="38"/>
      <c r="G65" s="61" t="s">
        <v>288</v>
      </c>
      <c r="H65" s="30"/>
      <c r="I65" s="38"/>
      <c r="J65" s="29" t="s">
        <v>607</v>
      </c>
      <c r="K65" s="30"/>
      <c r="L65" s="38"/>
      <c r="M65" s="61" t="s">
        <v>288</v>
      </c>
    </row>
    <row r="66" spans="1:26">
      <c r="A66" s="15"/>
      <c r="B66" s="12" t="s">
        <v>553</v>
      </c>
      <c r="C66" s="19"/>
      <c r="D66" s="60" t="s">
        <v>324</v>
      </c>
      <c r="E66" s="33"/>
      <c r="F66" s="19"/>
      <c r="G66" s="60" t="s">
        <v>608</v>
      </c>
      <c r="H66" s="33"/>
      <c r="I66" s="19"/>
      <c r="J66" s="60" t="s">
        <v>609</v>
      </c>
      <c r="K66" s="33"/>
      <c r="L66" s="19"/>
      <c r="M66" s="60" t="s">
        <v>610</v>
      </c>
    </row>
    <row r="67" spans="1:26" ht="15.75" thickBot="1">
      <c r="A67" s="15"/>
      <c r="B67" s="27" t="s">
        <v>558</v>
      </c>
      <c r="C67" s="41"/>
      <c r="D67" s="76" t="s">
        <v>288</v>
      </c>
      <c r="E67" s="30"/>
      <c r="F67" s="41"/>
      <c r="G67" s="42" t="s">
        <v>559</v>
      </c>
      <c r="H67" s="30"/>
      <c r="I67" s="41"/>
      <c r="J67" s="76" t="s">
        <v>288</v>
      </c>
      <c r="K67" s="30"/>
      <c r="L67" s="41"/>
      <c r="M67" s="42" t="s">
        <v>383</v>
      </c>
    </row>
    <row r="68" spans="1:26" ht="15.75" thickBot="1">
      <c r="A68" s="15"/>
      <c r="B68" s="91"/>
      <c r="C68" s="66" t="s">
        <v>211</v>
      </c>
      <c r="D68" s="67" t="s">
        <v>611</v>
      </c>
      <c r="E68" s="33"/>
      <c r="F68" s="66" t="s">
        <v>211</v>
      </c>
      <c r="G68" s="67" t="s">
        <v>612</v>
      </c>
      <c r="H68" s="33"/>
      <c r="I68" s="66" t="s">
        <v>211</v>
      </c>
      <c r="J68" s="67" t="s">
        <v>613</v>
      </c>
      <c r="K68" s="33"/>
      <c r="L68" s="66" t="s">
        <v>211</v>
      </c>
      <c r="M68" s="67" t="s">
        <v>614</v>
      </c>
    </row>
    <row r="69" spans="1:26" ht="15.75" thickTop="1">
      <c r="A69" s="15"/>
      <c r="B69" s="55"/>
      <c r="C69" s="55"/>
      <c r="D69" s="55"/>
      <c r="E69" s="55"/>
      <c r="F69" s="55"/>
      <c r="G69" s="55"/>
      <c r="H69" s="55"/>
      <c r="I69" s="55"/>
      <c r="J69" s="55"/>
      <c r="K69" s="55"/>
      <c r="L69" s="55"/>
      <c r="M69" s="55"/>
      <c r="N69" s="55"/>
      <c r="O69" s="55"/>
      <c r="P69" s="55"/>
      <c r="Q69" s="55"/>
      <c r="R69" s="55"/>
      <c r="S69" s="55"/>
      <c r="T69" s="55"/>
      <c r="U69" s="55"/>
      <c r="V69" s="55"/>
      <c r="W69" s="55"/>
      <c r="X69" s="55"/>
      <c r="Y69" s="55"/>
      <c r="Z69" s="55"/>
    </row>
    <row r="70" spans="1:26">
      <c r="A70" s="15"/>
      <c r="B70" s="57"/>
      <c r="C70" s="57"/>
      <c r="D70" s="57"/>
      <c r="E70" s="57"/>
      <c r="F70" s="57"/>
      <c r="G70" s="57"/>
      <c r="H70" s="57"/>
      <c r="I70" s="57"/>
      <c r="J70" s="57"/>
      <c r="K70" s="57"/>
      <c r="L70" s="57"/>
      <c r="M70" s="57"/>
      <c r="N70" s="57"/>
      <c r="O70" s="57"/>
      <c r="P70" s="57"/>
      <c r="Q70" s="57"/>
      <c r="R70" s="57"/>
      <c r="S70" s="57"/>
      <c r="T70" s="57"/>
      <c r="U70" s="57"/>
      <c r="V70" s="57"/>
      <c r="W70" s="57"/>
      <c r="X70" s="57"/>
      <c r="Y70" s="57"/>
      <c r="Z70" s="57"/>
    </row>
    <row r="71" spans="1:26" ht="15" customHeight="1">
      <c r="A71" s="15" t="s">
        <v>1039</v>
      </c>
      <c r="B71" s="53" t="s">
        <v>5</v>
      </c>
      <c r="C71" s="53"/>
      <c r="D71" s="53"/>
      <c r="E71" s="53"/>
      <c r="F71" s="53"/>
      <c r="G71" s="53"/>
      <c r="H71" s="53"/>
      <c r="I71" s="53"/>
      <c r="J71" s="53"/>
      <c r="K71" s="53"/>
      <c r="L71" s="53"/>
      <c r="M71" s="53"/>
      <c r="N71" s="53"/>
      <c r="O71" s="53"/>
      <c r="P71" s="53"/>
      <c r="Q71" s="53"/>
      <c r="R71" s="53"/>
      <c r="S71" s="53"/>
      <c r="T71" s="53"/>
      <c r="U71" s="53"/>
      <c r="V71" s="53"/>
      <c r="W71" s="53"/>
      <c r="X71" s="53"/>
      <c r="Y71" s="53"/>
      <c r="Z71" s="53"/>
    </row>
    <row r="72" spans="1:26">
      <c r="A72" s="15"/>
      <c r="B72" s="17"/>
      <c r="C72" s="16"/>
      <c r="D72" s="16"/>
      <c r="E72" s="16"/>
      <c r="F72" s="16"/>
      <c r="G72" s="16"/>
      <c r="H72" s="16"/>
      <c r="I72" s="16"/>
      <c r="J72" s="16"/>
      <c r="K72" s="16"/>
    </row>
    <row r="73" spans="1:26" ht="15.75" thickBot="1">
      <c r="A73" s="15"/>
      <c r="B73" s="16"/>
      <c r="C73" s="51" t="s">
        <v>478</v>
      </c>
      <c r="D73" s="51"/>
      <c r="E73" s="51"/>
      <c r="F73" s="51"/>
      <c r="G73" s="16"/>
      <c r="H73" s="68">
        <v>41547</v>
      </c>
      <c r="I73" s="68"/>
      <c r="J73" s="68"/>
      <c r="K73" s="68"/>
    </row>
    <row r="74" spans="1:26" ht="15.75" thickBot="1">
      <c r="A74" s="15"/>
      <c r="B74" s="16"/>
      <c r="C74" s="24" t="s">
        <v>616</v>
      </c>
      <c r="D74" s="58"/>
      <c r="E74" s="92" t="s">
        <v>617</v>
      </c>
      <c r="F74" s="92"/>
      <c r="G74" s="16"/>
      <c r="H74" s="24" t="s">
        <v>616</v>
      </c>
      <c r="I74" s="58"/>
      <c r="J74" s="92" t="s">
        <v>617</v>
      </c>
      <c r="K74" s="92"/>
    </row>
    <row r="75" spans="1:26">
      <c r="A75" s="15"/>
      <c r="B75" s="27" t="s">
        <v>597</v>
      </c>
      <c r="C75" s="40" t="s">
        <v>618</v>
      </c>
      <c r="D75" s="30"/>
      <c r="E75" s="40" t="s">
        <v>619</v>
      </c>
      <c r="F75" s="93" t="s">
        <v>620</v>
      </c>
      <c r="G75" s="63"/>
      <c r="H75" s="40" t="s">
        <v>621</v>
      </c>
      <c r="I75" s="30"/>
      <c r="J75" s="40" t="s">
        <v>619</v>
      </c>
      <c r="K75" s="93" t="s">
        <v>620</v>
      </c>
    </row>
    <row r="76" spans="1:26">
      <c r="A76" s="15"/>
      <c r="B76" s="12" t="s">
        <v>602</v>
      </c>
      <c r="C76" s="60" t="s">
        <v>622</v>
      </c>
      <c r="D76" s="33"/>
      <c r="E76" s="60" t="s">
        <v>623</v>
      </c>
      <c r="F76" s="16"/>
      <c r="G76" s="16"/>
      <c r="H76" s="60" t="s">
        <v>624</v>
      </c>
      <c r="I76" s="33"/>
      <c r="J76" s="60" t="s">
        <v>623</v>
      </c>
      <c r="K76" s="16"/>
    </row>
    <row r="77" spans="1:26" ht="15.75" thickBot="1">
      <c r="A77" s="15"/>
      <c r="B77" s="27" t="s">
        <v>553</v>
      </c>
      <c r="C77" s="42" t="s">
        <v>625</v>
      </c>
      <c r="D77" s="30"/>
      <c r="E77" s="42" t="s">
        <v>389</v>
      </c>
      <c r="F77" s="94"/>
      <c r="G77" s="63"/>
      <c r="H77" s="42" t="s">
        <v>626</v>
      </c>
      <c r="I77" s="30"/>
      <c r="J77" s="42" t="s">
        <v>389</v>
      </c>
      <c r="K77" s="94"/>
    </row>
    <row r="78" spans="1:26">
      <c r="A78" s="15"/>
      <c r="B78" s="16"/>
      <c r="C78" s="85" t="s">
        <v>627</v>
      </c>
      <c r="D78" s="33"/>
      <c r="E78" s="85" t="s">
        <v>560</v>
      </c>
      <c r="F78" s="58"/>
      <c r="G78" s="16"/>
      <c r="H78" s="85" t="s">
        <v>628</v>
      </c>
      <c r="I78" s="33"/>
      <c r="J78" s="85" t="s">
        <v>560</v>
      </c>
      <c r="K78" s="58"/>
    </row>
    <row r="79" spans="1:26">
      <c r="A79" s="15"/>
      <c r="B79" s="55"/>
      <c r="C79" s="55"/>
      <c r="D79" s="55"/>
      <c r="E79" s="55"/>
      <c r="F79" s="55"/>
      <c r="G79" s="55"/>
      <c r="H79" s="55"/>
      <c r="I79" s="55"/>
      <c r="J79" s="55"/>
      <c r="K79" s="55"/>
      <c r="L79" s="55"/>
      <c r="M79" s="55"/>
      <c r="N79" s="55"/>
      <c r="O79" s="55"/>
      <c r="P79" s="55"/>
      <c r="Q79" s="55"/>
      <c r="R79" s="55"/>
      <c r="S79" s="55"/>
      <c r="T79" s="55"/>
      <c r="U79" s="55"/>
      <c r="V79" s="55"/>
      <c r="W79" s="55"/>
      <c r="X79" s="55"/>
      <c r="Y79" s="55"/>
      <c r="Z79" s="55"/>
    </row>
    <row r="80" spans="1:26">
      <c r="A80" s="15"/>
      <c r="B80" s="57"/>
      <c r="C80" s="57"/>
      <c r="D80" s="57"/>
      <c r="E80" s="57"/>
      <c r="F80" s="57"/>
      <c r="G80" s="57"/>
      <c r="H80" s="57"/>
      <c r="I80" s="57"/>
      <c r="J80" s="57"/>
      <c r="K80" s="57"/>
      <c r="L80" s="57"/>
      <c r="M80" s="57"/>
      <c r="N80" s="57"/>
      <c r="O80" s="57"/>
      <c r="P80" s="57"/>
      <c r="Q80" s="57"/>
      <c r="R80" s="57"/>
      <c r="S80" s="57"/>
      <c r="T80" s="57"/>
      <c r="U80" s="57"/>
      <c r="V80" s="57"/>
      <c r="W80" s="57"/>
      <c r="X80" s="57"/>
      <c r="Y80" s="57"/>
      <c r="Z80" s="57"/>
    </row>
    <row r="81" spans="1:26" ht="15" customHeight="1">
      <c r="A81" s="15" t="s">
        <v>1040</v>
      </c>
      <c r="B81" s="53" t="s">
        <v>5</v>
      </c>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c r="A82" s="15"/>
      <c r="B82" s="17"/>
      <c r="C82" s="16"/>
      <c r="D82" s="16"/>
      <c r="E82" s="16"/>
      <c r="F82" s="16"/>
      <c r="G82" s="16"/>
      <c r="H82" s="16"/>
      <c r="I82" s="16"/>
      <c r="J82" s="16"/>
      <c r="K82" s="16"/>
      <c r="L82" s="16"/>
      <c r="M82" s="16"/>
      <c r="N82" s="16"/>
      <c r="O82" s="16"/>
      <c r="P82" s="16"/>
      <c r="Q82" s="16"/>
      <c r="R82" s="16"/>
    </row>
    <row r="83" spans="1:26">
      <c r="A83" s="15"/>
      <c r="B83" s="95"/>
      <c r="C83" s="16"/>
      <c r="D83" s="50" t="s">
        <v>206</v>
      </c>
      <c r="E83" s="50"/>
      <c r="F83" s="50"/>
      <c r="G83" s="50"/>
      <c r="H83" s="50"/>
      <c r="I83" s="50"/>
      <c r="J83" s="50"/>
      <c r="K83" s="16"/>
      <c r="L83" s="50" t="s">
        <v>207</v>
      </c>
      <c r="M83" s="50"/>
      <c r="N83" s="50"/>
      <c r="O83" s="50"/>
      <c r="P83" s="50"/>
      <c r="Q83" s="50"/>
      <c r="R83" s="50"/>
    </row>
    <row r="84" spans="1:26" ht="15.75" thickBot="1">
      <c r="A84" s="15"/>
      <c r="B84" s="96"/>
      <c r="C84" s="16"/>
      <c r="D84" s="51" t="s">
        <v>478</v>
      </c>
      <c r="E84" s="51"/>
      <c r="F84" s="51"/>
      <c r="G84" s="51"/>
      <c r="H84" s="51"/>
      <c r="I84" s="51"/>
      <c r="J84" s="51"/>
      <c r="K84" s="16"/>
      <c r="L84" s="51" t="s">
        <v>478</v>
      </c>
      <c r="M84" s="51"/>
      <c r="N84" s="51"/>
      <c r="O84" s="51"/>
      <c r="P84" s="51"/>
      <c r="Q84" s="51"/>
      <c r="R84" s="51"/>
    </row>
    <row r="85" spans="1:26">
      <c r="A85" s="15"/>
      <c r="B85" s="16"/>
      <c r="C85" s="16"/>
      <c r="D85" s="59" t="s">
        <v>630</v>
      </c>
      <c r="E85" s="58"/>
      <c r="F85" s="70" t="s">
        <v>631</v>
      </c>
      <c r="G85" s="70"/>
      <c r="H85" s="25"/>
      <c r="I85" s="70" t="s">
        <v>632</v>
      </c>
      <c r="J85" s="70"/>
      <c r="K85" s="16"/>
      <c r="L85" s="59" t="s">
        <v>630</v>
      </c>
      <c r="M85" s="58"/>
      <c r="N85" s="70" t="s">
        <v>631</v>
      </c>
      <c r="O85" s="70"/>
      <c r="P85" s="25"/>
      <c r="Q85" s="70" t="s">
        <v>632</v>
      </c>
      <c r="R85" s="70"/>
    </row>
    <row r="86" spans="1:26">
      <c r="A86" s="15"/>
      <c r="B86" s="16"/>
      <c r="C86" s="16"/>
      <c r="D86" s="18" t="s">
        <v>633</v>
      </c>
      <c r="E86" s="16"/>
      <c r="F86" s="50" t="s">
        <v>634</v>
      </c>
      <c r="G86" s="50"/>
      <c r="H86" s="19"/>
      <c r="I86" s="50" t="s">
        <v>634</v>
      </c>
      <c r="J86" s="50"/>
      <c r="K86" s="16"/>
      <c r="L86" s="18" t="s">
        <v>633</v>
      </c>
      <c r="M86" s="16"/>
      <c r="N86" s="50" t="s">
        <v>634</v>
      </c>
      <c r="O86" s="50"/>
      <c r="P86" s="19"/>
      <c r="Q86" s="50" t="s">
        <v>634</v>
      </c>
      <c r="R86" s="50"/>
    </row>
    <row r="87" spans="1:26" ht="15.75" thickBot="1">
      <c r="A87" s="15"/>
      <c r="B87" s="16"/>
      <c r="C87" s="16"/>
      <c r="D87" s="21" t="s">
        <v>635</v>
      </c>
      <c r="E87" s="16"/>
      <c r="F87" s="51" t="s">
        <v>636</v>
      </c>
      <c r="G87" s="51"/>
      <c r="H87" s="22"/>
      <c r="I87" s="51" t="s">
        <v>636</v>
      </c>
      <c r="J87" s="51"/>
      <c r="K87" s="16"/>
      <c r="L87" s="21" t="s">
        <v>635</v>
      </c>
      <c r="M87" s="16"/>
      <c r="N87" s="51" t="s">
        <v>636</v>
      </c>
      <c r="O87" s="51"/>
      <c r="P87" s="22"/>
      <c r="Q87" s="51" t="s">
        <v>636</v>
      </c>
      <c r="R87" s="51"/>
    </row>
    <row r="88" spans="1:26">
      <c r="A88" s="15"/>
      <c r="B88" s="16"/>
      <c r="C88" s="16"/>
      <c r="D88" s="52" t="s">
        <v>274</v>
      </c>
      <c r="E88" s="52"/>
      <c r="F88" s="52"/>
      <c r="G88" s="52"/>
      <c r="H88" s="52"/>
      <c r="I88" s="52"/>
      <c r="J88" s="52"/>
      <c r="K88" s="52"/>
      <c r="L88" s="52"/>
      <c r="M88" s="52"/>
      <c r="N88" s="52"/>
      <c r="O88" s="52"/>
      <c r="P88" s="52"/>
      <c r="Q88" s="52"/>
      <c r="R88" s="52"/>
    </row>
    <row r="89" spans="1:26">
      <c r="A89" s="15"/>
      <c r="B89" s="27" t="s">
        <v>539</v>
      </c>
      <c r="C89" s="63"/>
      <c r="D89" s="29" t="s">
        <v>637</v>
      </c>
      <c r="E89" s="30"/>
      <c r="F89" s="28" t="s">
        <v>211</v>
      </c>
      <c r="G89" s="29" t="s">
        <v>638</v>
      </c>
      <c r="H89" s="30"/>
      <c r="I89" s="28" t="s">
        <v>211</v>
      </c>
      <c r="J89" s="29" t="s">
        <v>639</v>
      </c>
      <c r="K89" s="30"/>
      <c r="L89" s="29" t="s">
        <v>640</v>
      </c>
      <c r="M89" s="30"/>
      <c r="N89" s="28" t="s">
        <v>211</v>
      </c>
      <c r="O89" s="29" t="s">
        <v>641</v>
      </c>
      <c r="P89" s="30"/>
      <c r="Q89" s="28" t="s">
        <v>211</v>
      </c>
      <c r="R89" s="29" t="s">
        <v>642</v>
      </c>
    </row>
    <row r="90" spans="1:26">
      <c r="A90" s="15"/>
      <c r="B90" s="12" t="s">
        <v>545</v>
      </c>
      <c r="C90" s="16"/>
      <c r="D90" s="60" t="s">
        <v>356</v>
      </c>
      <c r="E90" s="33"/>
      <c r="F90" s="19"/>
      <c r="G90" s="60" t="s">
        <v>643</v>
      </c>
      <c r="H90" s="33"/>
      <c r="I90" s="19"/>
      <c r="J90" s="60" t="s">
        <v>644</v>
      </c>
      <c r="K90" s="33"/>
      <c r="L90" s="60" t="s">
        <v>367</v>
      </c>
      <c r="M90" s="33"/>
      <c r="N90" s="19"/>
      <c r="O90" s="60" t="s">
        <v>645</v>
      </c>
      <c r="P90" s="33"/>
      <c r="Q90" s="19"/>
      <c r="R90" s="60" t="s">
        <v>646</v>
      </c>
    </row>
    <row r="91" spans="1:26">
      <c r="A91" s="15"/>
      <c r="B91" s="27" t="s">
        <v>551</v>
      </c>
      <c r="C91" s="63"/>
      <c r="D91" s="61" t="s">
        <v>288</v>
      </c>
      <c r="E91" s="30"/>
      <c r="F91" s="38"/>
      <c r="G91" s="61" t="s">
        <v>288</v>
      </c>
      <c r="H91" s="30"/>
      <c r="I91" s="38"/>
      <c r="J91" s="61" t="s">
        <v>288</v>
      </c>
      <c r="K91" s="30"/>
      <c r="L91" s="61" t="s">
        <v>288</v>
      </c>
      <c r="M91" s="30"/>
      <c r="N91" s="38"/>
      <c r="O91" s="61" t="s">
        <v>288</v>
      </c>
      <c r="P91" s="30"/>
      <c r="Q91" s="38"/>
      <c r="R91" s="61" t="s">
        <v>288</v>
      </c>
    </row>
    <row r="92" spans="1:26">
      <c r="A92" s="15"/>
      <c r="B92" s="12" t="s">
        <v>553</v>
      </c>
      <c r="C92" s="16"/>
      <c r="D92" s="60" t="s">
        <v>365</v>
      </c>
      <c r="E92" s="33"/>
      <c r="F92" s="19"/>
      <c r="G92" s="60" t="s">
        <v>370</v>
      </c>
      <c r="H92" s="33"/>
      <c r="I92" s="19"/>
      <c r="J92" s="60" t="s">
        <v>370</v>
      </c>
      <c r="K92" s="33"/>
      <c r="L92" s="60" t="s">
        <v>379</v>
      </c>
      <c r="M92" s="33"/>
      <c r="N92" s="19"/>
      <c r="O92" s="60" t="s">
        <v>647</v>
      </c>
      <c r="P92" s="33"/>
      <c r="Q92" s="19"/>
      <c r="R92" s="60" t="s">
        <v>648</v>
      </c>
    </row>
    <row r="93" spans="1:26" ht="15.75" thickBot="1">
      <c r="A93" s="15"/>
      <c r="B93" s="27" t="s">
        <v>558</v>
      </c>
      <c r="C93" s="63"/>
      <c r="D93" s="76" t="s">
        <v>288</v>
      </c>
      <c r="E93" s="30"/>
      <c r="F93" s="41"/>
      <c r="G93" s="76" t="s">
        <v>288</v>
      </c>
      <c r="H93" s="30"/>
      <c r="I93" s="41"/>
      <c r="J93" s="76" t="s">
        <v>288</v>
      </c>
      <c r="K93" s="30"/>
      <c r="L93" s="76" t="s">
        <v>288</v>
      </c>
      <c r="M93" s="30"/>
      <c r="N93" s="41"/>
      <c r="O93" s="76" t="s">
        <v>288</v>
      </c>
      <c r="P93" s="30"/>
      <c r="Q93" s="41"/>
      <c r="R93" s="76" t="s">
        <v>288</v>
      </c>
    </row>
    <row r="94" spans="1:26" ht="15.75" thickBot="1">
      <c r="A94" s="15"/>
      <c r="B94" s="16"/>
      <c r="C94" s="16"/>
      <c r="D94" s="67" t="s">
        <v>396</v>
      </c>
      <c r="E94" s="33"/>
      <c r="F94" s="66" t="s">
        <v>211</v>
      </c>
      <c r="G94" s="67" t="s">
        <v>649</v>
      </c>
      <c r="H94" s="33"/>
      <c r="I94" s="66" t="s">
        <v>211</v>
      </c>
      <c r="J94" s="67" t="s">
        <v>650</v>
      </c>
      <c r="K94" s="33"/>
      <c r="L94" s="67" t="s">
        <v>651</v>
      </c>
      <c r="M94" s="33"/>
      <c r="N94" s="66" t="s">
        <v>211</v>
      </c>
      <c r="O94" s="67" t="s">
        <v>652</v>
      </c>
      <c r="P94" s="33"/>
      <c r="Q94" s="66" t="s">
        <v>211</v>
      </c>
      <c r="R94" s="67" t="s">
        <v>653</v>
      </c>
    </row>
    <row r="95" spans="1:26" ht="15.75" thickTop="1">
      <c r="A95" s="15"/>
      <c r="B95" s="55"/>
      <c r="C95" s="55"/>
      <c r="D95" s="55"/>
      <c r="E95" s="55"/>
      <c r="F95" s="55"/>
      <c r="G95" s="55"/>
      <c r="H95" s="55"/>
      <c r="I95" s="55"/>
      <c r="J95" s="55"/>
      <c r="K95" s="55"/>
      <c r="L95" s="55"/>
      <c r="M95" s="55"/>
      <c r="N95" s="55"/>
      <c r="O95" s="55"/>
      <c r="P95" s="55"/>
      <c r="Q95" s="55"/>
      <c r="R95" s="55"/>
      <c r="S95" s="55"/>
      <c r="T95" s="55"/>
      <c r="U95" s="55"/>
      <c r="V95" s="55"/>
      <c r="W95" s="55"/>
      <c r="X95" s="55"/>
      <c r="Y95" s="55"/>
      <c r="Z95" s="55"/>
    </row>
    <row r="96" spans="1:26">
      <c r="A96" s="15"/>
      <c r="B96" s="56"/>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c r="A97" s="15"/>
      <c r="B97" s="17"/>
      <c r="C97" s="16"/>
      <c r="D97" s="16"/>
      <c r="E97" s="16"/>
      <c r="F97" s="16"/>
      <c r="G97" s="16"/>
      <c r="H97" s="16"/>
      <c r="I97" s="16"/>
      <c r="J97" s="16"/>
      <c r="K97" s="73"/>
      <c r="L97" s="16"/>
      <c r="M97" s="16"/>
      <c r="N97" s="16"/>
      <c r="O97" s="16"/>
      <c r="P97" s="16"/>
      <c r="Q97" s="16"/>
      <c r="R97" s="16"/>
    </row>
    <row r="98" spans="1:26">
      <c r="A98" s="15"/>
      <c r="B98" s="96"/>
      <c r="C98" s="16"/>
      <c r="D98" s="50" t="s">
        <v>206</v>
      </c>
      <c r="E98" s="50"/>
      <c r="F98" s="50"/>
      <c r="G98" s="50"/>
      <c r="H98" s="50"/>
      <c r="I98" s="50"/>
      <c r="J98" s="50"/>
      <c r="K98" s="16"/>
      <c r="L98" s="50" t="s">
        <v>207</v>
      </c>
      <c r="M98" s="50"/>
      <c r="N98" s="50"/>
      <c r="O98" s="50"/>
      <c r="P98" s="50"/>
      <c r="Q98" s="50"/>
      <c r="R98" s="50"/>
    </row>
    <row r="99" spans="1:26" ht="15.75" thickBot="1">
      <c r="A99" s="15"/>
      <c r="B99" s="95"/>
      <c r="C99" s="16"/>
      <c r="D99" s="68">
        <v>41455</v>
      </c>
      <c r="E99" s="68"/>
      <c r="F99" s="68"/>
      <c r="G99" s="68"/>
      <c r="H99" s="68"/>
      <c r="I99" s="68"/>
      <c r="J99" s="68"/>
      <c r="K99" s="16"/>
      <c r="L99" s="68">
        <v>41455</v>
      </c>
      <c r="M99" s="68"/>
      <c r="N99" s="68"/>
      <c r="O99" s="68"/>
      <c r="P99" s="68"/>
      <c r="Q99" s="68"/>
      <c r="R99" s="68"/>
    </row>
    <row r="100" spans="1:26">
      <c r="A100" s="15"/>
      <c r="B100" s="16"/>
      <c r="C100" s="16"/>
      <c r="D100" s="59" t="s">
        <v>630</v>
      </c>
      <c r="E100" s="58"/>
      <c r="F100" s="70" t="s">
        <v>631</v>
      </c>
      <c r="G100" s="70"/>
      <c r="H100" s="25"/>
      <c r="I100" s="70" t="s">
        <v>632</v>
      </c>
      <c r="J100" s="70"/>
      <c r="K100" s="16"/>
      <c r="L100" s="59" t="s">
        <v>630</v>
      </c>
      <c r="M100" s="58"/>
      <c r="N100" s="70" t="s">
        <v>631</v>
      </c>
      <c r="O100" s="70"/>
      <c r="P100" s="25"/>
      <c r="Q100" s="70" t="s">
        <v>632</v>
      </c>
      <c r="R100" s="70"/>
    </row>
    <row r="101" spans="1:26">
      <c r="A101" s="15"/>
      <c r="B101" s="16"/>
      <c r="C101" s="16"/>
      <c r="D101" s="18" t="s">
        <v>633</v>
      </c>
      <c r="E101" s="16"/>
      <c r="F101" s="50" t="s">
        <v>634</v>
      </c>
      <c r="G101" s="50"/>
      <c r="H101" s="19"/>
      <c r="I101" s="50" t="s">
        <v>634</v>
      </c>
      <c r="J101" s="50"/>
      <c r="K101" s="16"/>
      <c r="L101" s="18" t="s">
        <v>633</v>
      </c>
      <c r="M101" s="16"/>
      <c r="N101" s="50" t="s">
        <v>634</v>
      </c>
      <c r="O101" s="50"/>
      <c r="P101" s="19"/>
      <c r="Q101" s="50" t="s">
        <v>634</v>
      </c>
      <c r="R101" s="50"/>
    </row>
    <row r="102" spans="1:26" ht="15.75" thickBot="1">
      <c r="A102" s="15"/>
      <c r="B102" s="16"/>
      <c r="C102" s="16"/>
      <c r="D102" s="21" t="s">
        <v>635</v>
      </c>
      <c r="E102" s="16"/>
      <c r="F102" s="51" t="s">
        <v>636</v>
      </c>
      <c r="G102" s="51"/>
      <c r="H102" s="22"/>
      <c r="I102" s="51" t="s">
        <v>636</v>
      </c>
      <c r="J102" s="51"/>
      <c r="K102" s="16"/>
      <c r="L102" s="21" t="s">
        <v>635</v>
      </c>
      <c r="M102" s="16"/>
      <c r="N102" s="51" t="s">
        <v>636</v>
      </c>
      <c r="O102" s="51"/>
      <c r="P102" s="22"/>
      <c r="Q102" s="51" t="s">
        <v>636</v>
      </c>
      <c r="R102" s="51"/>
    </row>
    <row r="103" spans="1:26">
      <c r="A103" s="15"/>
      <c r="B103" s="16"/>
      <c r="C103" s="16"/>
      <c r="D103" s="52" t="s">
        <v>274</v>
      </c>
      <c r="E103" s="52"/>
      <c r="F103" s="52"/>
      <c r="G103" s="52"/>
      <c r="H103" s="52"/>
      <c r="I103" s="52"/>
      <c r="J103" s="52"/>
      <c r="K103" s="52"/>
      <c r="L103" s="52"/>
      <c r="M103" s="52"/>
      <c r="N103" s="52"/>
      <c r="O103" s="52"/>
      <c r="P103" s="52"/>
      <c r="Q103" s="52"/>
      <c r="R103" s="52"/>
    </row>
    <row r="104" spans="1:26">
      <c r="A104" s="15"/>
      <c r="B104" s="27" t="s">
        <v>539</v>
      </c>
      <c r="C104" s="63"/>
      <c r="D104" s="29" t="s">
        <v>654</v>
      </c>
      <c r="E104" s="30"/>
      <c r="F104" s="28" t="s">
        <v>211</v>
      </c>
      <c r="G104" s="29" t="s">
        <v>655</v>
      </c>
      <c r="H104" s="30"/>
      <c r="I104" s="28" t="s">
        <v>211</v>
      </c>
      <c r="J104" s="29" t="s">
        <v>656</v>
      </c>
      <c r="K104" s="97"/>
      <c r="L104" s="29" t="s">
        <v>657</v>
      </c>
      <c r="M104" s="30"/>
      <c r="N104" s="28" t="s">
        <v>211</v>
      </c>
      <c r="O104" s="29" t="s">
        <v>658</v>
      </c>
      <c r="P104" s="30"/>
      <c r="Q104" s="28" t="s">
        <v>211</v>
      </c>
      <c r="R104" s="29" t="s">
        <v>659</v>
      </c>
    </row>
    <row r="105" spans="1:26">
      <c r="A105" s="15"/>
      <c r="B105" s="12" t="s">
        <v>545</v>
      </c>
      <c r="C105" s="16"/>
      <c r="D105" s="60" t="s">
        <v>365</v>
      </c>
      <c r="E105" s="33"/>
      <c r="F105" s="19"/>
      <c r="G105" s="60" t="s">
        <v>660</v>
      </c>
      <c r="H105" s="33"/>
      <c r="I105" s="19"/>
      <c r="J105" s="60" t="s">
        <v>660</v>
      </c>
      <c r="K105" s="33"/>
      <c r="L105" s="60" t="s">
        <v>661</v>
      </c>
      <c r="M105" s="33"/>
      <c r="N105" s="19"/>
      <c r="O105" s="60" t="s">
        <v>662</v>
      </c>
      <c r="P105" s="33"/>
      <c r="Q105" s="19"/>
      <c r="R105" s="60" t="s">
        <v>663</v>
      </c>
    </row>
    <row r="106" spans="1:26">
      <c r="A106" s="15"/>
      <c r="B106" s="27" t="s">
        <v>551</v>
      </c>
      <c r="C106" s="63"/>
      <c r="D106" s="61" t="s">
        <v>288</v>
      </c>
      <c r="E106" s="30"/>
      <c r="F106" s="38"/>
      <c r="G106" s="61" t="s">
        <v>288</v>
      </c>
      <c r="H106" s="30"/>
      <c r="I106" s="38"/>
      <c r="J106" s="61" t="s">
        <v>288</v>
      </c>
      <c r="K106" s="30"/>
      <c r="L106" s="29" t="s">
        <v>362</v>
      </c>
      <c r="M106" s="30"/>
      <c r="N106" s="38"/>
      <c r="O106" s="29" t="s">
        <v>664</v>
      </c>
      <c r="P106" s="30"/>
      <c r="Q106" s="38"/>
      <c r="R106" s="29" t="s">
        <v>665</v>
      </c>
    </row>
    <row r="107" spans="1:26">
      <c r="A107" s="15"/>
      <c r="B107" s="12" t="s">
        <v>553</v>
      </c>
      <c r="C107" s="16"/>
      <c r="D107" s="60" t="s">
        <v>666</v>
      </c>
      <c r="E107" s="33"/>
      <c r="F107" s="19"/>
      <c r="G107" s="60" t="s">
        <v>667</v>
      </c>
      <c r="H107" s="33"/>
      <c r="I107" s="19"/>
      <c r="J107" s="60" t="s">
        <v>647</v>
      </c>
      <c r="K107" s="33"/>
      <c r="L107" s="60" t="s">
        <v>381</v>
      </c>
      <c r="M107" s="33"/>
      <c r="N107" s="19"/>
      <c r="O107" s="60" t="s">
        <v>668</v>
      </c>
      <c r="P107" s="33"/>
      <c r="Q107" s="19"/>
      <c r="R107" s="60" t="s">
        <v>669</v>
      </c>
    </row>
    <row r="108" spans="1:26" ht="15.75" thickBot="1">
      <c r="A108" s="15"/>
      <c r="B108" s="27" t="s">
        <v>558</v>
      </c>
      <c r="C108" s="63"/>
      <c r="D108" s="76" t="s">
        <v>288</v>
      </c>
      <c r="E108" s="30"/>
      <c r="F108" s="41"/>
      <c r="G108" s="76" t="s">
        <v>288</v>
      </c>
      <c r="H108" s="30"/>
      <c r="I108" s="41"/>
      <c r="J108" s="76" t="s">
        <v>288</v>
      </c>
      <c r="K108" s="30"/>
      <c r="L108" s="76" t="s">
        <v>288</v>
      </c>
      <c r="M108" s="30"/>
      <c r="N108" s="41"/>
      <c r="O108" s="76" t="s">
        <v>288</v>
      </c>
      <c r="P108" s="30"/>
      <c r="Q108" s="41"/>
      <c r="R108" s="76" t="s">
        <v>288</v>
      </c>
    </row>
    <row r="109" spans="1:26" ht="15.75" thickBot="1">
      <c r="A109" s="15"/>
      <c r="B109" s="16"/>
      <c r="C109" s="16"/>
      <c r="D109" s="67" t="s">
        <v>670</v>
      </c>
      <c r="E109" s="33"/>
      <c r="F109" s="66" t="s">
        <v>211</v>
      </c>
      <c r="G109" s="67" t="s">
        <v>671</v>
      </c>
      <c r="H109" s="33"/>
      <c r="I109" s="66" t="s">
        <v>211</v>
      </c>
      <c r="J109" s="67" t="s">
        <v>672</v>
      </c>
      <c r="K109" s="33"/>
      <c r="L109" s="67" t="s">
        <v>673</v>
      </c>
      <c r="M109" s="33"/>
      <c r="N109" s="66" t="s">
        <v>211</v>
      </c>
      <c r="O109" s="67" t="s">
        <v>674</v>
      </c>
      <c r="P109" s="33"/>
      <c r="Q109" s="66" t="s">
        <v>211</v>
      </c>
      <c r="R109" s="67" t="s">
        <v>675</v>
      </c>
    </row>
    <row r="110" spans="1:26" ht="15.75" thickTop="1">
      <c r="A110" s="15"/>
      <c r="B110" s="55"/>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row>
    <row r="111" spans="1:26">
      <c r="A111" s="15"/>
      <c r="B111" s="55"/>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row>
    <row r="112" spans="1:26">
      <c r="A112" s="15"/>
      <c r="B112" s="55" t="s">
        <v>676</v>
      </c>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row>
    <row r="113" spans="1:26">
      <c r="A113" s="15"/>
      <c r="B113" s="55"/>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row>
    <row r="114" spans="1:26">
      <c r="A114" s="15"/>
      <c r="B114" s="17"/>
      <c r="C114" s="16"/>
      <c r="D114" s="16"/>
      <c r="E114" s="16"/>
      <c r="F114" s="16"/>
      <c r="G114" s="16"/>
      <c r="H114" s="16"/>
      <c r="I114" s="16"/>
      <c r="J114" s="16"/>
      <c r="K114" s="16"/>
      <c r="L114" s="16"/>
      <c r="M114" s="16"/>
      <c r="N114" s="16"/>
      <c r="O114" s="16"/>
      <c r="P114" s="16"/>
      <c r="Q114" s="16"/>
      <c r="R114" s="16"/>
      <c r="S114" s="16"/>
      <c r="T114" s="16"/>
      <c r="U114" s="16"/>
      <c r="V114" s="16"/>
    </row>
    <row r="115" spans="1:26" ht="15.75" thickBot="1">
      <c r="A115" s="15"/>
      <c r="B115" s="96"/>
      <c r="C115" s="16"/>
      <c r="D115" s="51" t="s">
        <v>206</v>
      </c>
      <c r="E115" s="51"/>
      <c r="F115" s="51"/>
      <c r="G115" s="51"/>
      <c r="H115" s="51"/>
      <c r="I115" s="51"/>
      <c r="J115" s="51"/>
      <c r="K115" s="51"/>
      <c r="L115" s="51"/>
      <c r="M115" s="16"/>
      <c r="N115" s="51" t="s">
        <v>207</v>
      </c>
      <c r="O115" s="51"/>
      <c r="P115" s="51"/>
      <c r="Q115" s="51"/>
      <c r="R115" s="51"/>
      <c r="S115" s="51"/>
      <c r="T115" s="51"/>
      <c r="U115" s="51"/>
      <c r="V115" s="51"/>
    </row>
    <row r="116" spans="1:26" ht="15.75" thickBot="1">
      <c r="A116" s="15"/>
      <c r="B116" s="96"/>
      <c r="C116" s="16"/>
      <c r="D116" s="92" t="s">
        <v>478</v>
      </c>
      <c r="E116" s="92"/>
      <c r="F116" s="92"/>
      <c r="G116" s="92"/>
      <c r="H116" s="58"/>
      <c r="I116" s="99">
        <v>41455</v>
      </c>
      <c r="J116" s="99"/>
      <c r="K116" s="99"/>
      <c r="L116" s="99"/>
      <c r="M116" s="16"/>
      <c r="N116" s="92" t="s">
        <v>478</v>
      </c>
      <c r="O116" s="92"/>
      <c r="P116" s="92"/>
      <c r="Q116" s="92"/>
      <c r="R116" s="58"/>
      <c r="S116" s="99">
        <v>41455</v>
      </c>
      <c r="T116" s="99"/>
      <c r="U116" s="99"/>
      <c r="V116" s="99"/>
    </row>
    <row r="117" spans="1:26">
      <c r="A117" s="15"/>
      <c r="B117" s="16"/>
      <c r="C117" s="16"/>
      <c r="D117" s="59" t="s">
        <v>630</v>
      </c>
      <c r="E117" s="58"/>
      <c r="F117" s="25"/>
      <c r="G117" s="25"/>
      <c r="H117" s="19"/>
      <c r="I117" s="59" t="s">
        <v>630</v>
      </c>
      <c r="J117" s="58"/>
      <c r="K117" s="25"/>
      <c r="L117" s="25"/>
      <c r="M117" s="19"/>
      <c r="N117" s="59" t="s">
        <v>630</v>
      </c>
      <c r="O117" s="58"/>
      <c r="P117" s="25"/>
      <c r="Q117" s="58"/>
      <c r="R117" s="16"/>
      <c r="S117" s="59" t="s">
        <v>630</v>
      </c>
      <c r="T117" s="58"/>
      <c r="U117" s="25"/>
      <c r="V117" s="58"/>
    </row>
    <row r="118" spans="1:26">
      <c r="A118" s="15"/>
      <c r="B118" s="16"/>
      <c r="C118" s="16"/>
      <c r="D118" s="18" t="s">
        <v>633</v>
      </c>
      <c r="E118" s="16"/>
      <c r="F118" s="50" t="s">
        <v>534</v>
      </c>
      <c r="G118" s="50"/>
      <c r="H118" s="19"/>
      <c r="I118" s="18" t="s">
        <v>633</v>
      </c>
      <c r="J118" s="16"/>
      <c r="K118" s="50" t="s">
        <v>534</v>
      </c>
      <c r="L118" s="50"/>
      <c r="M118" s="16"/>
      <c r="N118" s="18" t="s">
        <v>633</v>
      </c>
      <c r="O118" s="16"/>
      <c r="P118" s="50" t="s">
        <v>534</v>
      </c>
      <c r="Q118" s="50"/>
      <c r="R118" s="16"/>
      <c r="S118" s="18" t="s">
        <v>633</v>
      </c>
      <c r="T118" s="16"/>
      <c r="U118" s="50" t="s">
        <v>534</v>
      </c>
      <c r="V118" s="50"/>
    </row>
    <row r="119" spans="1:26" ht="15.75" thickBot="1">
      <c r="A119" s="15"/>
      <c r="B119" s="16"/>
      <c r="C119" s="16"/>
      <c r="D119" s="21" t="s">
        <v>635</v>
      </c>
      <c r="E119" s="16"/>
      <c r="F119" s="51" t="s">
        <v>538</v>
      </c>
      <c r="G119" s="51"/>
      <c r="H119" s="22"/>
      <c r="I119" s="21" t="s">
        <v>635</v>
      </c>
      <c r="J119" s="16"/>
      <c r="K119" s="51" t="s">
        <v>538</v>
      </c>
      <c r="L119" s="51"/>
      <c r="M119" s="98"/>
      <c r="N119" s="21" t="s">
        <v>635</v>
      </c>
      <c r="O119" s="16"/>
      <c r="P119" s="51" t="s">
        <v>538</v>
      </c>
      <c r="Q119" s="51"/>
      <c r="R119" s="98"/>
      <c r="S119" s="21" t="s">
        <v>635</v>
      </c>
      <c r="T119" s="16"/>
      <c r="U119" s="51" t="s">
        <v>538</v>
      </c>
      <c r="V119" s="51"/>
    </row>
    <row r="120" spans="1:26">
      <c r="A120" s="15"/>
      <c r="B120" s="16"/>
      <c r="C120" s="16"/>
      <c r="D120" s="52" t="s">
        <v>274</v>
      </c>
      <c r="E120" s="52"/>
      <c r="F120" s="52"/>
      <c r="G120" s="52"/>
      <c r="H120" s="52"/>
      <c r="I120" s="52"/>
      <c r="J120" s="52"/>
      <c r="K120" s="52"/>
      <c r="L120" s="52"/>
      <c r="M120" s="52"/>
      <c r="N120" s="52"/>
      <c r="O120" s="52"/>
      <c r="P120" s="52"/>
      <c r="Q120" s="52"/>
      <c r="R120" s="52"/>
      <c r="S120" s="52"/>
      <c r="T120" s="52"/>
      <c r="U120" s="52"/>
      <c r="V120" s="52"/>
    </row>
    <row r="121" spans="1:26">
      <c r="A121" s="15"/>
      <c r="B121" s="27" t="s">
        <v>539</v>
      </c>
      <c r="C121" s="63"/>
      <c r="D121" s="29" t="s">
        <v>383</v>
      </c>
      <c r="E121" s="30"/>
      <c r="F121" s="28" t="s">
        <v>211</v>
      </c>
      <c r="G121" s="29" t="s">
        <v>677</v>
      </c>
      <c r="H121" s="30"/>
      <c r="I121" s="29" t="s">
        <v>678</v>
      </c>
      <c r="J121" s="30"/>
      <c r="K121" s="28" t="s">
        <v>211</v>
      </c>
      <c r="L121" s="29" t="s">
        <v>679</v>
      </c>
      <c r="M121" s="30"/>
      <c r="N121" s="29" t="s">
        <v>680</v>
      </c>
      <c r="O121" s="30"/>
      <c r="P121" s="28" t="s">
        <v>211</v>
      </c>
      <c r="Q121" s="29" t="s">
        <v>681</v>
      </c>
      <c r="R121" s="63"/>
      <c r="S121" s="29" t="s">
        <v>680</v>
      </c>
      <c r="T121" s="30"/>
      <c r="U121" s="28" t="s">
        <v>211</v>
      </c>
      <c r="V121" s="29" t="s">
        <v>682</v>
      </c>
    </row>
    <row r="122" spans="1:26">
      <c r="A122" s="15"/>
      <c r="B122" s="12" t="s">
        <v>545</v>
      </c>
      <c r="C122" s="16"/>
      <c r="D122" s="60" t="s">
        <v>365</v>
      </c>
      <c r="E122" s="33"/>
      <c r="F122" s="19"/>
      <c r="G122" s="60" t="s">
        <v>683</v>
      </c>
      <c r="H122" s="33"/>
      <c r="I122" s="60" t="s">
        <v>362</v>
      </c>
      <c r="J122" s="33"/>
      <c r="K122" s="19"/>
      <c r="L122" s="60" t="s">
        <v>684</v>
      </c>
      <c r="M122" s="33"/>
      <c r="N122" s="60" t="s">
        <v>356</v>
      </c>
      <c r="O122" s="33"/>
      <c r="P122" s="19"/>
      <c r="Q122" s="60" t="s">
        <v>685</v>
      </c>
      <c r="R122" s="16"/>
      <c r="S122" s="60" t="s">
        <v>379</v>
      </c>
      <c r="T122" s="33"/>
      <c r="U122" s="19"/>
      <c r="V122" s="60" t="s">
        <v>686</v>
      </c>
    </row>
    <row r="123" spans="1:26">
      <c r="A123" s="15"/>
      <c r="B123" s="27" t="s">
        <v>551</v>
      </c>
      <c r="C123" s="63"/>
      <c r="D123" s="61" t="s">
        <v>288</v>
      </c>
      <c r="E123" s="30"/>
      <c r="F123" s="38"/>
      <c r="G123" s="61" t="s">
        <v>288</v>
      </c>
      <c r="H123" s="30"/>
      <c r="I123" s="61" t="s">
        <v>288</v>
      </c>
      <c r="J123" s="30"/>
      <c r="K123" s="38"/>
      <c r="L123" s="61" t="s">
        <v>288</v>
      </c>
      <c r="M123" s="30"/>
      <c r="N123" s="61" t="s">
        <v>288</v>
      </c>
      <c r="O123" s="30"/>
      <c r="P123" s="38"/>
      <c r="Q123" s="61" t="s">
        <v>288</v>
      </c>
      <c r="R123" s="63"/>
      <c r="S123" s="61" t="s">
        <v>288</v>
      </c>
      <c r="T123" s="30"/>
      <c r="U123" s="38"/>
      <c r="V123" s="61" t="s">
        <v>288</v>
      </c>
    </row>
    <row r="124" spans="1:26">
      <c r="A124" s="15"/>
      <c r="B124" s="12" t="s">
        <v>553</v>
      </c>
      <c r="C124" s="16"/>
      <c r="D124" s="60" t="s">
        <v>365</v>
      </c>
      <c r="E124" s="33"/>
      <c r="F124" s="19"/>
      <c r="G124" s="60" t="s">
        <v>680</v>
      </c>
      <c r="H124" s="33"/>
      <c r="I124" s="71" t="s">
        <v>288</v>
      </c>
      <c r="J124" s="33"/>
      <c r="K124" s="19"/>
      <c r="L124" s="71" t="s">
        <v>288</v>
      </c>
      <c r="M124" s="33"/>
      <c r="N124" s="60" t="s">
        <v>362</v>
      </c>
      <c r="O124" s="33"/>
      <c r="P124" s="19"/>
      <c r="Q124" s="60" t="s">
        <v>687</v>
      </c>
      <c r="R124" s="16"/>
      <c r="S124" s="60" t="s">
        <v>362</v>
      </c>
      <c r="T124" s="33"/>
      <c r="U124" s="19"/>
      <c r="V124" s="60" t="s">
        <v>373</v>
      </c>
    </row>
    <row r="125" spans="1:26" ht="15.75" thickBot="1">
      <c r="A125" s="15"/>
      <c r="B125" s="27" t="s">
        <v>558</v>
      </c>
      <c r="C125" s="63"/>
      <c r="D125" s="76" t="s">
        <v>288</v>
      </c>
      <c r="E125" s="30"/>
      <c r="F125" s="41"/>
      <c r="G125" s="76" t="s">
        <v>288</v>
      </c>
      <c r="H125" s="30"/>
      <c r="I125" s="42" t="s">
        <v>365</v>
      </c>
      <c r="J125" s="30"/>
      <c r="K125" s="41"/>
      <c r="L125" s="42" t="s">
        <v>688</v>
      </c>
      <c r="M125" s="30"/>
      <c r="N125" s="76" t="s">
        <v>288</v>
      </c>
      <c r="O125" s="30"/>
      <c r="P125" s="41"/>
      <c r="Q125" s="76" t="s">
        <v>288</v>
      </c>
      <c r="R125" s="63"/>
      <c r="S125" s="42" t="s">
        <v>365</v>
      </c>
      <c r="T125" s="30"/>
      <c r="U125" s="41"/>
      <c r="V125" s="42" t="s">
        <v>688</v>
      </c>
    </row>
    <row r="126" spans="1:26" ht="15.75" thickBot="1">
      <c r="A126" s="15"/>
      <c r="B126" s="16"/>
      <c r="C126" s="16"/>
      <c r="D126" s="67" t="s">
        <v>689</v>
      </c>
      <c r="E126" s="33"/>
      <c r="F126" s="66" t="s">
        <v>211</v>
      </c>
      <c r="G126" s="67" t="s">
        <v>690</v>
      </c>
      <c r="H126" s="33"/>
      <c r="I126" s="67" t="s">
        <v>689</v>
      </c>
      <c r="J126" s="33"/>
      <c r="K126" s="66" t="s">
        <v>211</v>
      </c>
      <c r="L126" s="67" t="s">
        <v>691</v>
      </c>
      <c r="M126" s="33"/>
      <c r="N126" s="67" t="s">
        <v>692</v>
      </c>
      <c r="O126" s="33"/>
      <c r="P126" s="66" t="s">
        <v>211</v>
      </c>
      <c r="Q126" s="67" t="s">
        <v>693</v>
      </c>
      <c r="R126" s="16"/>
      <c r="S126" s="67" t="s">
        <v>694</v>
      </c>
      <c r="T126" s="33"/>
      <c r="U126" s="66" t="s">
        <v>211</v>
      </c>
      <c r="V126" s="67" t="s">
        <v>695</v>
      </c>
    </row>
    <row r="127" spans="1:26" ht="15.75" thickTop="1">
      <c r="A127" s="15"/>
      <c r="B127" s="55"/>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row>
    <row r="128" spans="1:26">
      <c r="A128" s="15"/>
      <c r="B128" s="57"/>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row>
    <row r="129" spans="1:26" ht="15" customHeight="1">
      <c r="A129" s="15" t="s">
        <v>1041</v>
      </c>
      <c r="B129" s="53" t="s">
        <v>5</v>
      </c>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row>
    <row r="130" spans="1:26">
      <c r="A130" s="15"/>
      <c r="B130" s="17"/>
      <c r="C130" s="16"/>
      <c r="D130" s="16"/>
      <c r="E130" s="16"/>
      <c r="F130" s="16"/>
      <c r="G130" s="16"/>
      <c r="H130" s="16"/>
      <c r="I130" s="16"/>
      <c r="J130" s="16"/>
      <c r="K130" s="16"/>
      <c r="L130" s="16"/>
      <c r="M130" s="16"/>
      <c r="N130" s="16"/>
      <c r="O130" s="16"/>
      <c r="P130" s="16"/>
      <c r="Q130" s="16"/>
      <c r="R130" s="16"/>
      <c r="S130" s="16"/>
      <c r="T130" s="16"/>
    </row>
    <row r="131" spans="1:26" ht="15.75" thickBot="1">
      <c r="A131" s="15"/>
      <c r="B131" s="16"/>
      <c r="C131" s="16"/>
      <c r="D131" s="51" t="s">
        <v>478</v>
      </c>
      <c r="E131" s="51"/>
      <c r="F131" s="51"/>
      <c r="G131" s="51"/>
      <c r="H131" s="51"/>
      <c r="I131" s="51"/>
      <c r="J131" s="51"/>
      <c r="K131" s="51"/>
      <c r="L131" s="16"/>
      <c r="M131" s="68">
        <v>41547</v>
      </c>
      <c r="N131" s="68"/>
      <c r="O131" s="68"/>
      <c r="P131" s="68"/>
      <c r="Q131" s="68"/>
      <c r="R131" s="68"/>
      <c r="S131" s="68"/>
      <c r="T131" s="68"/>
    </row>
    <row r="132" spans="1:26">
      <c r="A132" s="15"/>
      <c r="B132" s="16"/>
      <c r="C132" s="16"/>
      <c r="D132" s="25"/>
      <c r="E132" s="58"/>
      <c r="F132" s="58"/>
      <c r="G132" s="70" t="s">
        <v>697</v>
      </c>
      <c r="H132" s="70"/>
      <c r="I132" s="58"/>
      <c r="J132" s="25"/>
      <c r="K132" s="58"/>
      <c r="L132" s="16"/>
      <c r="M132" s="25"/>
      <c r="N132" s="58"/>
      <c r="O132" s="58"/>
      <c r="P132" s="70" t="s">
        <v>697</v>
      </c>
      <c r="Q132" s="70"/>
      <c r="R132" s="58"/>
      <c r="S132" s="25"/>
      <c r="T132" s="58"/>
    </row>
    <row r="133" spans="1:26">
      <c r="A133" s="15"/>
      <c r="B133" s="16"/>
      <c r="C133" s="16"/>
      <c r="D133" s="50" t="s">
        <v>534</v>
      </c>
      <c r="E133" s="50"/>
      <c r="F133" s="19"/>
      <c r="G133" s="50" t="s">
        <v>698</v>
      </c>
      <c r="H133" s="50"/>
      <c r="I133" s="19"/>
      <c r="J133" s="50" t="s">
        <v>699</v>
      </c>
      <c r="K133" s="50"/>
      <c r="L133" s="19"/>
      <c r="M133" s="50" t="s">
        <v>534</v>
      </c>
      <c r="N133" s="50"/>
      <c r="O133" s="19"/>
      <c r="P133" s="50" t="s">
        <v>698</v>
      </c>
      <c r="Q133" s="50"/>
      <c r="R133" s="19"/>
      <c r="S133" s="50" t="s">
        <v>699</v>
      </c>
      <c r="T133" s="50"/>
    </row>
    <row r="134" spans="1:26" ht="15.75" thickBot="1">
      <c r="A134" s="15"/>
      <c r="B134" s="16"/>
      <c r="C134" s="16"/>
      <c r="D134" s="51" t="s">
        <v>538</v>
      </c>
      <c r="E134" s="51"/>
      <c r="F134" s="22"/>
      <c r="G134" s="51" t="s">
        <v>700</v>
      </c>
      <c r="H134" s="51"/>
      <c r="I134" s="22"/>
      <c r="J134" s="51" t="s">
        <v>509</v>
      </c>
      <c r="K134" s="51"/>
      <c r="L134" s="22"/>
      <c r="M134" s="51" t="s">
        <v>538</v>
      </c>
      <c r="N134" s="51"/>
      <c r="O134" s="22"/>
      <c r="P134" s="51" t="s">
        <v>700</v>
      </c>
      <c r="Q134" s="51"/>
      <c r="R134" s="22"/>
      <c r="S134" s="51" t="s">
        <v>509</v>
      </c>
      <c r="T134" s="51"/>
    </row>
    <row r="135" spans="1:26">
      <c r="A135" s="15"/>
      <c r="B135" s="16"/>
      <c r="C135" s="16"/>
      <c r="D135" s="52" t="s">
        <v>274</v>
      </c>
      <c r="E135" s="52"/>
      <c r="F135" s="52"/>
      <c r="G135" s="52"/>
      <c r="H135" s="52"/>
      <c r="I135" s="52"/>
      <c r="J135" s="52"/>
      <c r="K135" s="52"/>
      <c r="L135" s="52"/>
      <c r="M135" s="52"/>
      <c r="N135" s="52"/>
      <c r="O135" s="52"/>
      <c r="P135" s="52"/>
      <c r="Q135" s="52"/>
      <c r="R135" s="52"/>
      <c r="S135" s="52"/>
      <c r="T135" s="52"/>
    </row>
    <row r="136" spans="1:26">
      <c r="A136" s="15"/>
      <c r="B136" s="54" t="s">
        <v>701</v>
      </c>
      <c r="C136" s="54"/>
      <c r="D136" s="19"/>
      <c r="E136" s="16"/>
      <c r="F136" s="16"/>
      <c r="G136" s="19"/>
      <c r="H136" s="16"/>
      <c r="I136" s="16"/>
      <c r="J136" s="19"/>
      <c r="K136" s="16"/>
      <c r="L136" s="16"/>
      <c r="M136" s="19"/>
      <c r="N136" s="16"/>
      <c r="O136" s="16"/>
      <c r="P136" s="19"/>
      <c r="Q136" s="16"/>
      <c r="R136" s="16"/>
      <c r="S136" s="19"/>
      <c r="T136" s="16"/>
    </row>
    <row r="137" spans="1:26">
      <c r="A137" s="15"/>
      <c r="B137" s="63"/>
      <c r="C137" s="27" t="s">
        <v>597</v>
      </c>
      <c r="D137" s="28" t="s">
        <v>211</v>
      </c>
      <c r="E137" s="29" t="s">
        <v>702</v>
      </c>
      <c r="F137" s="30"/>
      <c r="G137" s="28" t="s">
        <v>211</v>
      </c>
      <c r="H137" s="29" t="s">
        <v>703</v>
      </c>
      <c r="I137" s="30"/>
      <c r="J137" s="28" t="s">
        <v>211</v>
      </c>
      <c r="K137" s="61" t="s">
        <v>288</v>
      </c>
      <c r="L137" s="30"/>
      <c r="M137" s="28" t="s">
        <v>211</v>
      </c>
      <c r="N137" s="29" t="s">
        <v>704</v>
      </c>
      <c r="O137" s="30"/>
      <c r="P137" s="28" t="s">
        <v>211</v>
      </c>
      <c r="Q137" s="29" t="s">
        <v>705</v>
      </c>
      <c r="R137" s="30"/>
      <c r="S137" s="28" t="s">
        <v>211</v>
      </c>
      <c r="T137" s="61" t="s">
        <v>288</v>
      </c>
    </row>
    <row r="138" spans="1:26">
      <c r="A138" s="15"/>
      <c r="B138" s="16"/>
      <c r="C138" s="12" t="s">
        <v>602</v>
      </c>
      <c r="D138" s="19"/>
      <c r="E138" s="60" t="s">
        <v>706</v>
      </c>
      <c r="F138" s="33"/>
      <c r="G138" s="19"/>
      <c r="H138" s="60" t="s">
        <v>707</v>
      </c>
      <c r="I138" s="33"/>
      <c r="J138" s="19"/>
      <c r="K138" s="71" t="s">
        <v>288</v>
      </c>
      <c r="L138" s="33"/>
      <c r="M138" s="19"/>
      <c r="N138" s="60" t="s">
        <v>708</v>
      </c>
      <c r="O138" s="33"/>
      <c r="P138" s="19"/>
      <c r="Q138" s="60" t="s">
        <v>709</v>
      </c>
      <c r="R138" s="33"/>
      <c r="S138" s="19"/>
      <c r="T138" s="71" t="s">
        <v>288</v>
      </c>
    </row>
    <row r="139" spans="1:26">
      <c r="A139" s="15"/>
      <c r="B139" s="63"/>
      <c r="C139" s="27" t="s">
        <v>483</v>
      </c>
      <c r="D139" s="38"/>
      <c r="E139" s="61" t="s">
        <v>288</v>
      </c>
      <c r="F139" s="30"/>
      <c r="G139" s="38"/>
      <c r="H139" s="61" t="s">
        <v>288</v>
      </c>
      <c r="I139" s="30"/>
      <c r="J139" s="38"/>
      <c r="K139" s="61" t="s">
        <v>288</v>
      </c>
      <c r="L139" s="30"/>
      <c r="M139" s="38"/>
      <c r="N139" s="61" t="s">
        <v>288</v>
      </c>
      <c r="O139" s="30"/>
      <c r="P139" s="38"/>
      <c r="Q139" s="61" t="s">
        <v>288</v>
      </c>
      <c r="R139" s="30"/>
      <c r="S139" s="38"/>
      <c r="T139" s="61" t="s">
        <v>288</v>
      </c>
    </row>
    <row r="140" spans="1:26">
      <c r="A140" s="15"/>
      <c r="B140" s="16"/>
      <c r="C140" s="12" t="s">
        <v>553</v>
      </c>
      <c r="D140" s="19"/>
      <c r="E140" s="60" t="s">
        <v>710</v>
      </c>
      <c r="F140" s="33"/>
      <c r="G140" s="19"/>
      <c r="H140" s="60" t="s">
        <v>711</v>
      </c>
      <c r="I140" s="33"/>
      <c r="J140" s="19"/>
      <c r="K140" s="71" t="s">
        <v>288</v>
      </c>
      <c r="L140" s="33"/>
      <c r="M140" s="19"/>
      <c r="N140" s="60" t="s">
        <v>712</v>
      </c>
      <c r="O140" s="33"/>
      <c r="P140" s="19"/>
      <c r="Q140" s="60" t="s">
        <v>713</v>
      </c>
      <c r="R140" s="33"/>
      <c r="S140" s="19"/>
      <c r="T140" s="71" t="s">
        <v>288</v>
      </c>
    </row>
    <row r="141" spans="1:26" ht="15.75" thickBot="1">
      <c r="A141" s="15"/>
      <c r="B141" s="63"/>
      <c r="C141" s="27" t="s">
        <v>558</v>
      </c>
      <c r="D141" s="41"/>
      <c r="E141" s="42" t="s">
        <v>370</v>
      </c>
      <c r="F141" s="30"/>
      <c r="G141" s="41"/>
      <c r="H141" s="42" t="s">
        <v>386</v>
      </c>
      <c r="I141" s="30"/>
      <c r="J141" s="41"/>
      <c r="K141" s="76" t="s">
        <v>288</v>
      </c>
      <c r="L141" s="30"/>
      <c r="M141" s="41"/>
      <c r="N141" s="42" t="s">
        <v>362</v>
      </c>
      <c r="O141" s="30"/>
      <c r="P141" s="41"/>
      <c r="Q141" s="42" t="s">
        <v>373</v>
      </c>
      <c r="R141" s="30"/>
      <c r="S141" s="41"/>
      <c r="T141" s="76" t="s">
        <v>288</v>
      </c>
    </row>
    <row r="142" spans="1:26">
      <c r="A142" s="15"/>
      <c r="B142" s="16"/>
      <c r="C142" s="16"/>
      <c r="D142" s="25"/>
      <c r="E142" s="85" t="s">
        <v>714</v>
      </c>
      <c r="F142" s="33"/>
      <c r="G142" s="25"/>
      <c r="H142" s="85" t="s">
        <v>715</v>
      </c>
      <c r="I142" s="33"/>
      <c r="J142" s="25"/>
      <c r="K142" s="100" t="s">
        <v>288</v>
      </c>
      <c r="L142" s="33"/>
      <c r="M142" s="25"/>
      <c r="N142" s="85" t="s">
        <v>716</v>
      </c>
      <c r="O142" s="33"/>
      <c r="P142" s="25"/>
      <c r="Q142" s="85" t="s">
        <v>717</v>
      </c>
      <c r="R142" s="33"/>
      <c r="S142" s="25"/>
      <c r="T142" s="100" t="s">
        <v>288</v>
      </c>
    </row>
    <row r="143" spans="1:26">
      <c r="A143" s="15"/>
      <c r="B143" s="101" t="s">
        <v>718</v>
      </c>
      <c r="C143" s="101"/>
      <c r="D143" s="38"/>
      <c r="E143" s="30"/>
      <c r="F143" s="30"/>
      <c r="G143" s="38"/>
      <c r="H143" s="30"/>
      <c r="I143" s="30"/>
      <c r="J143" s="38"/>
      <c r="K143" s="30"/>
      <c r="L143" s="30"/>
      <c r="M143" s="38"/>
      <c r="N143" s="30"/>
      <c r="O143" s="30"/>
      <c r="P143" s="38"/>
      <c r="Q143" s="30"/>
      <c r="R143" s="30"/>
      <c r="S143" s="38"/>
      <c r="T143" s="30"/>
    </row>
    <row r="144" spans="1:26">
      <c r="A144" s="15"/>
      <c r="B144" s="16"/>
      <c r="C144" s="12" t="s">
        <v>597</v>
      </c>
      <c r="D144" s="19"/>
      <c r="E144" s="60" t="s">
        <v>719</v>
      </c>
      <c r="F144" s="33"/>
      <c r="G144" s="19"/>
      <c r="H144" s="60" t="s">
        <v>720</v>
      </c>
      <c r="I144" s="33"/>
      <c r="J144" s="19"/>
      <c r="K144" s="60" t="s">
        <v>721</v>
      </c>
      <c r="L144" s="33"/>
      <c r="M144" s="19"/>
      <c r="N144" s="60" t="s">
        <v>722</v>
      </c>
      <c r="O144" s="33"/>
      <c r="P144" s="19"/>
      <c r="Q144" s="60" t="s">
        <v>723</v>
      </c>
      <c r="R144" s="33"/>
      <c r="S144" s="19"/>
      <c r="T144" s="60" t="s">
        <v>724</v>
      </c>
    </row>
    <row r="145" spans="1:26">
      <c r="A145" s="15"/>
      <c r="B145" s="63"/>
      <c r="C145" s="27" t="s">
        <v>602</v>
      </c>
      <c r="D145" s="38"/>
      <c r="E145" s="29" t="s">
        <v>725</v>
      </c>
      <c r="F145" s="30"/>
      <c r="G145" s="38"/>
      <c r="H145" s="29" t="s">
        <v>726</v>
      </c>
      <c r="I145" s="30"/>
      <c r="J145" s="38"/>
      <c r="K145" s="29" t="s">
        <v>680</v>
      </c>
      <c r="L145" s="30"/>
      <c r="M145" s="38"/>
      <c r="N145" s="29" t="s">
        <v>727</v>
      </c>
      <c r="O145" s="30"/>
      <c r="P145" s="38"/>
      <c r="Q145" s="29" t="s">
        <v>728</v>
      </c>
      <c r="R145" s="30"/>
      <c r="S145" s="38"/>
      <c r="T145" s="29" t="s">
        <v>680</v>
      </c>
    </row>
    <row r="146" spans="1:26">
      <c r="A146" s="15"/>
      <c r="B146" s="16"/>
      <c r="C146" s="12" t="s">
        <v>483</v>
      </c>
      <c r="D146" s="19"/>
      <c r="E146" s="71" t="s">
        <v>288</v>
      </c>
      <c r="F146" s="33"/>
      <c r="G146" s="19"/>
      <c r="H146" s="71" t="s">
        <v>288</v>
      </c>
      <c r="I146" s="33"/>
      <c r="J146" s="19"/>
      <c r="K146" s="71" t="s">
        <v>288</v>
      </c>
      <c r="L146" s="33"/>
      <c r="M146" s="19"/>
      <c r="N146" s="60" t="s">
        <v>729</v>
      </c>
      <c r="O146" s="33"/>
      <c r="P146" s="19"/>
      <c r="Q146" s="60" t="s">
        <v>730</v>
      </c>
      <c r="R146" s="33"/>
      <c r="S146" s="19"/>
      <c r="T146" s="60" t="s">
        <v>362</v>
      </c>
    </row>
    <row r="147" spans="1:26">
      <c r="A147" s="15"/>
      <c r="B147" s="63"/>
      <c r="C147" s="27" t="s">
        <v>553</v>
      </c>
      <c r="D147" s="38"/>
      <c r="E147" s="29" t="s">
        <v>731</v>
      </c>
      <c r="F147" s="30"/>
      <c r="G147" s="38"/>
      <c r="H147" s="29" t="s">
        <v>731</v>
      </c>
      <c r="I147" s="30"/>
      <c r="J147" s="38"/>
      <c r="K147" s="29" t="s">
        <v>654</v>
      </c>
      <c r="L147" s="30"/>
      <c r="M147" s="38"/>
      <c r="N147" s="29" t="s">
        <v>732</v>
      </c>
      <c r="O147" s="30"/>
      <c r="P147" s="38"/>
      <c r="Q147" s="29" t="s">
        <v>732</v>
      </c>
      <c r="R147" s="30"/>
      <c r="S147" s="38"/>
      <c r="T147" s="29" t="s">
        <v>733</v>
      </c>
    </row>
    <row r="148" spans="1:26" ht="15.75" thickBot="1">
      <c r="A148" s="15"/>
      <c r="B148" s="16"/>
      <c r="C148" s="12" t="s">
        <v>558</v>
      </c>
      <c r="D148" s="31"/>
      <c r="E148" s="32" t="s">
        <v>666</v>
      </c>
      <c r="F148" s="33"/>
      <c r="G148" s="31"/>
      <c r="H148" s="32" t="s">
        <v>666</v>
      </c>
      <c r="I148" s="33"/>
      <c r="J148" s="31"/>
      <c r="K148" s="62" t="s">
        <v>288</v>
      </c>
      <c r="L148" s="33"/>
      <c r="M148" s="31"/>
      <c r="N148" s="32" t="s">
        <v>381</v>
      </c>
      <c r="O148" s="33"/>
      <c r="P148" s="31"/>
      <c r="Q148" s="32" t="s">
        <v>381</v>
      </c>
      <c r="R148" s="33"/>
      <c r="S148" s="31"/>
      <c r="T148" s="32" t="s">
        <v>365</v>
      </c>
    </row>
    <row r="149" spans="1:26">
      <c r="A149" s="15"/>
      <c r="B149" s="63"/>
      <c r="C149" s="63"/>
      <c r="D149" s="39"/>
      <c r="E149" s="40" t="s">
        <v>734</v>
      </c>
      <c r="F149" s="30"/>
      <c r="G149" s="39"/>
      <c r="H149" s="40" t="s">
        <v>735</v>
      </c>
      <c r="I149" s="30"/>
      <c r="J149" s="39"/>
      <c r="K149" s="40" t="s">
        <v>736</v>
      </c>
      <c r="L149" s="30"/>
      <c r="M149" s="39"/>
      <c r="N149" s="40" t="s">
        <v>737</v>
      </c>
      <c r="O149" s="30"/>
      <c r="P149" s="39"/>
      <c r="Q149" s="40" t="s">
        <v>738</v>
      </c>
      <c r="R149" s="30"/>
      <c r="S149" s="39"/>
      <c r="T149" s="40" t="s">
        <v>739</v>
      </c>
    </row>
    <row r="150" spans="1:26">
      <c r="A150" s="15"/>
      <c r="B150" s="54" t="s">
        <v>134</v>
      </c>
      <c r="C150" s="54"/>
      <c r="D150" s="19"/>
      <c r="E150" s="33"/>
      <c r="F150" s="33"/>
      <c r="G150" s="19"/>
      <c r="H150" s="33"/>
      <c r="I150" s="33"/>
      <c r="J150" s="19"/>
      <c r="K150" s="33"/>
      <c r="L150" s="33"/>
      <c r="M150" s="19"/>
      <c r="N150" s="33"/>
      <c r="O150" s="33"/>
      <c r="P150" s="19"/>
      <c r="Q150" s="33"/>
      <c r="R150" s="33"/>
      <c r="S150" s="19"/>
      <c r="T150" s="33"/>
    </row>
    <row r="151" spans="1:26">
      <c r="A151" s="15"/>
      <c r="B151" s="63"/>
      <c r="C151" s="27" t="s">
        <v>597</v>
      </c>
      <c r="D151" s="38"/>
      <c r="E151" s="29" t="s">
        <v>740</v>
      </c>
      <c r="F151" s="30"/>
      <c r="G151" s="38"/>
      <c r="H151" s="29" t="s">
        <v>741</v>
      </c>
      <c r="I151" s="30"/>
      <c r="J151" s="38"/>
      <c r="K151" s="29" t="s">
        <v>721</v>
      </c>
      <c r="L151" s="30"/>
      <c r="M151" s="38"/>
      <c r="N151" s="29" t="s">
        <v>742</v>
      </c>
      <c r="O151" s="30"/>
      <c r="P151" s="38"/>
      <c r="Q151" s="29" t="s">
        <v>743</v>
      </c>
      <c r="R151" s="30"/>
      <c r="S151" s="38"/>
      <c r="T151" s="29" t="s">
        <v>724</v>
      </c>
    </row>
    <row r="152" spans="1:26">
      <c r="A152" s="15"/>
      <c r="B152" s="16"/>
      <c r="C152" s="12" t="s">
        <v>602</v>
      </c>
      <c r="D152" s="19"/>
      <c r="E152" s="60" t="s">
        <v>744</v>
      </c>
      <c r="F152" s="33"/>
      <c r="G152" s="19"/>
      <c r="H152" s="60" t="s">
        <v>745</v>
      </c>
      <c r="I152" s="33"/>
      <c r="J152" s="19"/>
      <c r="K152" s="60" t="s">
        <v>680</v>
      </c>
      <c r="L152" s="33"/>
      <c r="M152" s="19"/>
      <c r="N152" s="60" t="s">
        <v>746</v>
      </c>
      <c r="O152" s="33"/>
      <c r="P152" s="19"/>
      <c r="Q152" s="60" t="s">
        <v>747</v>
      </c>
      <c r="R152" s="33"/>
      <c r="S152" s="19"/>
      <c r="T152" s="60" t="s">
        <v>680</v>
      </c>
    </row>
    <row r="153" spans="1:26">
      <c r="A153" s="15"/>
      <c r="B153" s="63"/>
      <c r="C153" s="27" t="s">
        <v>483</v>
      </c>
      <c r="D153" s="38"/>
      <c r="E153" s="61" t="s">
        <v>288</v>
      </c>
      <c r="F153" s="30"/>
      <c r="G153" s="38"/>
      <c r="H153" s="61" t="s">
        <v>288</v>
      </c>
      <c r="I153" s="30"/>
      <c r="J153" s="38"/>
      <c r="K153" s="61" t="s">
        <v>288</v>
      </c>
      <c r="L153" s="30"/>
      <c r="M153" s="38"/>
      <c r="N153" s="29" t="s">
        <v>729</v>
      </c>
      <c r="O153" s="30"/>
      <c r="P153" s="38"/>
      <c r="Q153" s="29" t="s">
        <v>730</v>
      </c>
      <c r="R153" s="30"/>
      <c r="S153" s="38"/>
      <c r="T153" s="29" t="s">
        <v>362</v>
      </c>
    </row>
    <row r="154" spans="1:26">
      <c r="A154" s="15"/>
      <c r="B154" s="16"/>
      <c r="C154" s="12" t="s">
        <v>553</v>
      </c>
      <c r="D154" s="19"/>
      <c r="E154" s="60" t="s">
        <v>748</v>
      </c>
      <c r="F154" s="33"/>
      <c r="G154" s="19"/>
      <c r="H154" s="60" t="s">
        <v>749</v>
      </c>
      <c r="I154" s="33"/>
      <c r="J154" s="19"/>
      <c r="K154" s="60" t="s">
        <v>654</v>
      </c>
      <c r="L154" s="33"/>
      <c r="M154" s="19"/>
      <c r="N154" s="60" t="s">
        <v>750</v>
      </c>
      <c r="O154" s="33"/>
      <c r="P154" s="19"/>
      <c r="Q154" s="60" t="s">
        <v>751</v>
      </c>
      <c r="R154" s="33"/>
      <c r="S154" s="19"/>
      <c r="T154" s="60" t="s">
        <v>733</v>
      </c>
    </row>
    <row r="155" spans="1:26" ht="15.75" thickBot="1">
      <c r="A155" s="15"/>
      <c r="B155" s="63"/>
      <c r="C155" s="27" t="s">
        <v>558</v>
      </c>
      <c r="D155" s="41"/>
      <c r="E155" s="42" t="s">
        <v>559</v>
      </c>
      <c r="F155" s="30"/>
      <c r="G155" s="41"/>
      <c r="H155" s="42" t="s">
        <v>752</v>
      </c>
      <c r="I155" s="30"/>
      <c r="J155" s="41"/>
      <c r="K155" s="76" t="s">
        <v>288</v>
      </c>
      <c r="L155" s="30"/>
      <c r="M155" s="41"/>
      <c r="N155" s="42" t="s">
        <v>383</v>
      </c>
      <c r="O155" s="30"/>
      <c r="P155" s="41"/>
      <c r="Q155" s="42" t="s">
        <v>359</v>
      </c>
      <c r="R155" s="30"/>
      <c r="S155" s="41"/>
      <c r="T155" s="42" t="s">
        <v>365</v>
      </c>
    </row>
    <row r="156" spans="1:26" ht="15.75" thickBot="1">
      <c r="A156" s="15"/>
      <c r="B156" s="16"/>
      <c r="C156" s="16"/>
      <c r="D156" s="66" t="s">
        <v>211</v>
      </c>
      <c r="E156" s="67" t="s">
        <v>753</v>
      </c>
      <c r="F156" s="33"/>
      <c r="G156" s="66" t="s">
        <v>211</v>
      </c>
      <c r="H156" s="67" t="s">
        <v>754</v>
      </c>
      <c r="I156" s="33"/>
      <c r="J156" s="66" t="s">
        <v>211</v>
      </c>
      <c r="K156" s="67" t="s">
        <v>736</v>
      </c>
      <c r="L156" s="33"/>
      <c r="M156" s="66" t="s">
        <v>211</v>
      </c>
      <c r="N156" s="67" t="s">
        <v>755</v>
      </c>
      <c r="O156" s="33"/>
      <c r="P156" s="66" t="s">
        <v>211</v>
      </c>
      <c r="Q156" s="67" t="s">
        <v>756</v>
      </c>
      <c r="R156" s="33"/>
      <c r="S156" s="66" t="s">
        <v>211</v>
      </c>
      <c r="T156" s="67" t="s">
        <v>739</v>
      </c>
    </row>
    <row r="157" spans="1:26" ht="15.75" thickTop="1">
      <c r="A157" s="15"/>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row>
    <row r="158" spans="1:26">
      <c r="A158" s="15"/>
      <c r="B158" s="55"/>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row>
    <row r="159" spans="1:26">
      <c r="A159" s="15"/>
      <c r="B159" s="110"/>
      <c r="C159" s="110"/>
      <c r="D159" s="110"/>
      <c r="E159" s="110"/>
      <c r="F159" s="110"/>
      <c r="G159" s="110"/>
      <c r="H159" s="110"/>
      <c r="I159" s="110"/>
      <c r="J159" s="110"/>
      <c r="K159" s="110"/>
      <c r="L159" s="110"/>
      <c r="M159" s="110"/>
      <c r="N159" s="110"/>
      <c r="O159" s="110"/>
      <c r="P159" s="110"/>
      <c r="Q159" s="110"/>
      <c r="R159" s="110"/>
      <c r="S159" s="110"/>
      <c r="T159" s="110"/>
      <c r="U159" s="110"/>
      <c r="V159" s="110"/>
      <c r="W159" s="110"/>
      <c r="X159" s="110"/>
      <c r="Y159" s="110"/>
      <c r="Z159" s="110"/>
    </row>
    <row r="160" spans="1:26">
      <c r="A160" s="15"/>
      <c r="B160" s="55" t="s">
        <v>757</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row>
    <row r="161" spans="1:26">
      <c r="A161" s="15"/>
      <c r="B161" s="55"/>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row>
    <row r="162" spans="1:26">
      <c r="A162" s="15"/>
      <c r="B162" s="17"/>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row>
    <row r="163" spans="1:26" ht="15.75" thickBot="1">
      <c r="A163" s="15"/>
      <c r="B163" s="16"/>
      <c r="C163" s="16"/>
      <c r="D163" s="51" t="s">
        <v>206</v>
      </c>
      <c r="E163" s="51"/>
      <c r="F163" s="51"/>
      <c r="G163" s="51"/>
      <c r="H163" s="51"/>
      <c r="I163" s="51"/>
      <c r="J163" s="51"/>
      <c r="K163" s="51"/>
      <c r="L163" s="51"/>
      <c r="M163" s="51"/>
      <c r="N163" s="51"/>
      <c r="O163" s="16"/>
      <c r="P163" s="51" t="s">
        <v>207</v>
      </c>
      <c r="Q163" s="51"/>
      <c r="R163" s="51"/>
      <c r="S163" s="51"/>
      <c r="T163" s="51"/>
      <c r="U163" s="51"/>
      <c r="V163" s="51"/>
      <c r="W163" s="51"/>
      <c r="X163" s="51"/>
      <c r="Y163" s="51"/>
      <c r="Z163" s="51"/>
    </row>
    <row r="164" spans="1:26" ht="15.75" thickBot="1">
      <c r="A164" s="15"/>
      <c r="B164" s="16"/>
      <c r="C164" s="16"/>
      <c r="D164" s="92" t="s">
        <v>478</v>
      </c>
      <c r="E164" s="92"/>
      <c r="F164" s="92"/>
      <c r="G164" s="92"/>
      <c r="H164" s="92"/>
      <c r="I164" s="25"/>
      <c r="J164" s="99">
        <v>41455</v>
      </c>
      <c r="K164" s="99"/>
      <c r="L164" s="99"/>
      <c r="M164" s="99"/>
      <c r="N164" s="99"/>
      <c r="O164" s="16"/>
      <c r="P164" s="99">
        <v>41820</v>
      </c>
      <c r="Q164" s="99"/>
      <c r="R164" s="99"/>
      <c r="S164" s="99"/>
      <c r="T164" s="99"/>
      <c r="U164" s="58"/>
      <c r="V164" s="99">
        <v>41455</v>
      </c>
      <c r="W164" s="99"/>
      <c r="X164" s="99"/>
      <c r="Y164" s="99"/>
      <c r="Z164" s="99"/>
    </row>
    <row r="165" spans="1:26">
      <c r="A165" s="15"/>
      <c r="B165" s="16"/>
      <c r="C165" s="16"/>
      <c r="D165" s="70" t="s">
        <v>758</v>
      </c>
      <c r="E165" s="70"/>
      <c r="F165" s="58"/>
      <c r="G165" s="70" t="s">
        <v>759</v>
      </c>
      <c r="H165" s="70"/>
      <c r="I165" s="19"/>
      <c r="J165" s="70" t="s">
        <v>758</v>
      </c>
      <c r="K165" s="70"/>
      <c r="L165" s="58"/>
      <c r="M165" s="70" t="s">
        <v>759</v>
      </c>
      <c r="N165" s="70"/>
      <c r="O165" s="19"/>
      <c r="P165" s="70" t="s">
        <v>758</v>
      </c>
      <c r="Q165" s="70"/>
      <c r="R165" s="58"/>
      <c r="S165" s="70" t="s">
        <v>759</v>
      </c>
      <c r="T165" s="70"/>
      <c r="U165" s="19"/>
      <c r="V165" s="70" t="s">
        <v>758</v>
      </c>
      <c r="W165" s="70"/>
      <c r="X165" s="25"/>
      <c r="Y165" s="70" t="s">
        <v>759</v>
      </c>
      <c r="Z165" s="70"/>
    </row>
    <row r="166" spans="1:26">
      <c r="A166" s="15"/>
      <c r="B166" s="16"/>
      <c r="C166" s="16"/>
      <c r="D166" s="50" t="s">
        <v>534</v>
      </c>
      <c r="E166" s="50"/>
      <c r="F166" s="19"/>
      <c r="G166" s="50" t="s">
        <v>760</v>
      </c>
      <c r="H166" s="50"/>
      <c r="I166" s="19"/>
      <c r="J166" s="50" t="s">
        <v>534</v>
      </c>
      <c r="K166" s="50"/>
      <c r="L166" s="19"/>
      <c r="M166" s="50" t="s">
        <v>760</v>
      </c>
      <c r="N166" s="50"/>
      <c r="O166" s="19"/>
      <c r="P166" s="50" t="s">
        <v>534</v>
      </c>
      <c r="Q166" s="50"/>
      <c r="R166" s="19"/>
      <c r="S166" s="50" t="s">
        <v>760</v>
      </c>
      <c r="T166" s="50"/>
      <c r="U166" s="19"/>
      <c r="V166" s="50" t="s">
        <v>534</v>
      </c>
      <c r="W166" s="50"/>
      <c r="X166" s="19"/>
      <c r="Y166" s="50" t="s">
        <v>760</v>
      </c>
      <c r="Z166" s="50"/>
    </row>
    <row r="167" spans="1:26" ht="15.75" thickBot="1">
      <c r="A167" s="15"/>
      <c r="B167" s="16"/>
      <c r="C167" s="16"/>
      <c r="D167" s="51" t="s">
        <v>538</v>
      </c>
      <c r="E167" s="51"/>
      <c r="F167" s="22"/>
      <c r="G167" s="51" t="s">
        <v>761</v>
      </c>
      <c r="H167" s="51"/>
      <c r="I167" s="22"/>
      <c r="J167" s="51" t="s">
        <v>538</v>
      </c>
      <c r="K167" s="51"/>
      <c r="L167" s="22"/>
      <c r="M167" s="51" t="s">
        <v>761</v>
      </c>
      <c r="N167" s="51"/>
      <c r="O167" s="22"/>
      <c r="P167" s="51" t="s">
        <v>538</v>
      </c>
      <c r="Q167" s="51"/>
      <c r="R167" s="22"/>
      <c r="S167" s="51" t="s">
        <v>761</v>
      </c>
      <c r="T167" s="51"/>
      <c r="U167" s="22"/>
      <c r="V167" s="51" t="s">
        <v>538</v>
      </c>
      <c r="W167" s="51"/>
      <c r="X167" s="22"/>
      <c r="Y167" s="51" t="s">
        <v>761</v>
      </c>
      <c r="Z167" s="51"/>
    </row>
    <row r="168" spans="1:26">
      <c r="A168" s="15"/>
      <c r="B168" s="16"/>
      <c r="C168" s="16"/>
      <c r="D168" s="52" t="s">
        <v>274</v>
      </c>
      <c r="E168" s="52"/>
      <c r="F168" s="52"/>
      <c r="G168" s="52"/>
      <c r="H168" s="52"/>
      <c r="I168" s="52"/>
      <c r="J168" s="52"/>
      <c r="K168" s="52"/>
      <c r="L168" s="52"/>
      <c r="M168" s="52"/>
      <c r="N168" s="52"/>
      <c r="O168" s="52"/>
      <c r="P168" s="52"/>
      <c r="Q168" s="52"/>
      <c r="R168" s="52"/>
      <c r="S168" s="52"/>
      <c r="T168" s="52"/>
      <c r="U168" s="52"/>
      <c r="V168" s="52"/>
      <c r="W168" s="52"/>
      <c r="X168" s="52"/>
      <c r="Y168" s="52"/>
      <c r="Z168" s="52"/>
    </row>
    <row r="169" spans="1:26">
      <c r="A169" s="15"/>
      <c r="B169" s="54" t="s">
        <v>701</v>
      </c>
      <c r="C169" s="54"/>
      <c r="D169" s="19"/>
      <c r="E169" s="16"/>
      <c r="F169" s="16"/>
      <c r="G169" s="19"/>
      <c r="H169" s="16"/>
      <c r="I169" s="16"/>
      <c r="J169" s="19"/>
      <c r="K169" s="16"/>
      <c r="L169" s="16"/>
      <c r="M169" s="19"/>
      <c r="N169" s="16"/>
      <c r="O169" s="16"/>
      <c r="P169" s="19"/>
      <c r="Q169" s="16"/>
      <c r="R169" s="16"/>
      <c r="S169" s="19"/>
      <c r="T169" s="16"/>
      <c r="U169" s="16"/>
      <c r="V169" s="19"/>
      <c r="W169" s="16"/>
      <c r="X169" s="19"/>
      <c r="Y169" s="19"/>
      <c r="Z169" s="16"/>
    </row>
    <row r="170" spans="1:26">
      <c r="A170" s="15"/>
      <c r="B170" s="63"/>
      <c r="C170" s="27" t="s">
        <v>597</v>
      </c>
      <c r="D170" s="28" t="s">
        <v>211</v>
      </c>
      <c r="E170" s="29" t="s">
        <v>762</v>
      </c>
      <c r="F170" s="30"/>
      <c r="G170" s="28" t="s">
        <v>211</v>
      </c>
      <c r="H170" s="29" t="s">
        <v>763</v>
      </c>
      <c r="I170" s="30"/>
      <c r="J170" s="28" t="s">
        <v>211</v>
      </c>
      <c r="K170" s="29" t="s">
        <v>764</v>
      </c>
      <c r="L170" s="30"/>
      <c r="M170" s="28" t="s">
        <v>211</v>
      </c>
      <c r="N170" s="29" t="s">
        <v>765</v>
      </c>
      <c r="O170" s="30"/>
      <c r="P170" s="28" t="s">
        <v>211</v>
      </c>
      <c r="Q170" s="29" t="s">
        <v>766</v>
      </c>
      <c r="R170" s="30"/>
      <c r="S170" s="28" t="s">
        <v>211</v>
      </c>
      <c r="T170" s="29" t="s">
        <v>767</v>
      </c>
      <c r="U170" s="30"/>
      <c r="V170" s="28" t="s">
        <v>211</v>
      </c>
      <c r="W170" s="29" t="s">
        <v>768</v>
      </c>
      <c r="X170" s="38"/>
      <c r="Y170" s="28" t="s">
        <v>211</v>
      </c>
      <c r="Z170" s="29" t="s">
        <v>769</v>
      </c>
    </row>
    <row r="171" spans="1:26">
      <c r="A171" s="15"/>
      <c r="B171" s="16"/>
      <c r="C171" s="12" t="s">
        <v>602</v>
      </c>
      <c r="D171" s="19"/>
      <c r="E171" s="60" t="s">
        <v>770</v>
      </c>
      <c r="F171" s="33"/>
      <c r="G171" s="19"/>
      <c r="H171" s="60" t="s">
        <v>771</v>
      </c>
      <c r="I171" s="33"/>
      <c r="J171" s="19"/>
      <c r="K171" s="60" t="s">
        <v>772</v>
      </c>
      <c r="L171" s="33"/>
      <c r="M171" s="19"/>
      <c r="N171" s="60" t="s">
        <v>773</v>
      </c>
      <c r="O171" s="33"/>
      <c r="P171" s="19"/>
      <c r="Q171" s="60" t="s">
        <v>774</v>
      </c>
      <c r="R171" s="33"/>
      <c r="S171" s="19"/>
      <c r="T171" s="60" t="s">
        <v>775</v>
      </c>
      <c r="U171" s="33"/>
      <c r="V171" s="19"/>
      <c r="W171" s="60" t="s">
        <v>776</v>
      </c>
      <c r="X171" s="19"/>
      <c r="Y171" s="19"/>
      <c r="Z171" s="60" t="s">
        <v>777</v>
      </c>
    </row>
    <row r="172" spans="1:26">
      <c r="A172" s="15"/>
      <c r="B172" s="63"/>
      <c r="C172" s="27" t="s">
        <v>483</v>
      </c>
      <c r="D172" s="38"/>
      <c r="E172" s="61" t="s">
        <v>288</v>
      </c>
      <c r="F172" s="30"/>
      <c r="G172" s="38"/>
      <c r="H172" s="61" t="s">
        <v>288</v>
      </c>
      <c r="I172" s="30"/>
      <c r="J172" s="38"/>
      <c r="K172" s="61" t="s">
        <v>288</v>
      </c>
      <c r="L172" s="30"/>
      <c r="M172" s="38"/>
      <c r="N172" s="61" t="s">
        <v>288</v>
      </c>
      <c r="O172" s="30"/>
      <c r="P172" s="38"/>
      <c r="Q172" s="61" t="s">
        <v>288</v>
      </c>
      <c r="R172" s="30"/>
      <c r="S172" s="38"/>
      <c r="T172" s="61" t="s">
        <v>288</v>
      </c>
      <c r="U172" s="30"/>
      <c r="V172" s="38"/>
      <c r="W172" s="61" t="s">
        <v>288</v>
      </c>
      <c r="X172" s="38"/>
      <c r="Y172" s="38"/>
      <c r="Z172" s="61" t="s">
        <v>288</v>
      </c>
    </row>
    <row r="173" spans="1:26">
      <c r="A173" s="15"/>
      <c r="B173" s="16"/>
      <c r="C173" s="12" t="s">
        <v>553</v>
      </c>
      <c r="D173" s="19"/>
      <c r="E173" s="60" t="s">
        <v>778</v>
      </c>
      <c r="F173" s="33"/>
      <c r="G173" s="19"/>
      <c r="H173" s="60" t="s">
        <v>661</v>
      </c>
      <c r="I173" s="33"/>
      <c r="J173" s="19"/>
      <c r="K173" s="60" t="s">
        <v>779</v>
      </c>
      <c r="L173" s="33"/>
      <c r="M173" s="19"/>
      <c r="N173" s="60" t="s">
        <v>661</v>
      </c>
      <c r="O173" s="33"/>
      <c r="P173" s="19"/>
      <c r="Q173" s="60" t="s">
        <v>780</v>
      </c>
      <c r="R173" s="33"/>
      <c r="S173" s="19"/>
      <c r="T173" s="60" t="s">
        <v>293</v>
      </c>
      <c r="U173" s="33"/>
      <c r="V173" s="19"/>
      <c r="W173" s="60" t="s">
        <v>712</v>
      </c>
      <c r="X173" s="19"/>
      <c r="Y173" s="19"/>
      <c r="Z173" s="60" t="s">
        <v>752</v>
      </c>
    </row>
    <row r="174" spans="1:26" ht="15.75" thickBot="1">
      <c r="A174" s="15"/>
      <c r="B174" s="63"/>
      <c r="C174" s="27" t="s">
        <v>558</v>
      </c>
      <c r="D174" s="41"/>
      <c r="E174" s="42" t="s">
        <v>373</v>
      </c>
      <c r="F174" s="30"/>
      <c r="G174" s="41"/>
      <c r="H174" s="76" t="s">
        <v>288</v>
      </c>
      <c r="I174" s="30"/>
      <c r="J174" s="41"/>
      <c r="K174" s="42" t="s">
        <v>359</v>
      </c>
      <c r="L174" s="30"/>
      <c r="M174" s="41"/>
      <c r="N174" s="76" t="s">
        <v>288</v>
      </c>
      <c r="O174" s="30"/>
      <c r="P174" s="41"/>
      <c r="Q174" s="42" t="s">
        <v>367</v>
      </c>
      <c r="R174" s="30"/>
      <c r="S174" s="41"/>
      <c r="T174" s="76" t="s">
        <v>288</v>
      </c>
      <c r="U174" s="30"/>
      <c r="V174" s="41"/>
      <c r="W174" s="42" t="s">
        <v>781</v>
      </c>
      <c r="X174" s="38"/>
      <c r="Y174" s="41"/>
      <c r="Z174" s="76" t="s">
        <v>288</v>
      </c>
    </row>
    <row r="175" spans="1:26">
      <c r="A175" s="15"/>
      <c r="B175" s="16"/>
      <c r="C175" s="16"/>
      <c r="D175" s="25"/>
      <c r="E175" s="85" t="s">
        <v>782</v>
      </c>
      <c r="F175" s="33"/>
      <c r="G175" s="25"/>
      <c r="H175" s="85" t="s">
        <v>783</v>
      </c>
      <c r="I175" s="33"/>
      <c r="J175" s="25"/>
      <c r="K175" s="85" t="s">
        <v>784</v>
      </c>
      <c r="L175" s="33"/>
      <c r="M175" s="25"/>
      <c r="N175" s="85" t="s">
        <v>785</v>
      </c>
      <c r="O175" s="33"/>
      <c r="P175" s="25"/>
      <c r="Q175" s="85" t="s">
        <v>786</v>
      </c>
      <c r="R175" s="33"/>
      <c r="S175" s="25"/>
      <c r="T175" s="85" t="s">
        <v>787</v>
      </c>
      <c r="U175" s="33"/>
      <c r="V175" s="25"/>
      <c r="W175" s="85" t="s">
        <v>788</v>
      </c>
      <c r="X175" s="19"/>
      <c r="Y175" s="25"/>
      <c r="Z175" s="85" t="s">
        <v>789</v>
      </c>
    </row>
    <row r="176" spans="1:26">
      <c r="A176" s="15"/>
      <c r="B176" s="101" t="s">
        <v>718</v>
      </c>
      <c r="C176" s="101"/>
      <c r="D176" s="38"/>
      <c r="E176" s="30"/>
      <c r="F176" s="30"/>
      <c r="G176" s="38"/>
      <c r="H176" s="30"/>
      <c r="I176" s="30"/>
      <c r="J176" s="38"/>
      <c r="K176" s="30"/>
      <c r="L176" s="30"/>
      <c r="M176" s="38"/>
      <c r="N176" s="30"/>
      <c r="O176" s="30"/>
      <c r="P176" s="38"/>
      <c r="Q176" s="30"/>
      <c r="R176" s="30"/>
      <c r="S176" s="38"/>
      <c r="T176" s="30"/>
      <c r="U176" s="30"/>
      <c r="V176" s="38"/>
      <c r="W176" s="30"/>
      <c r="X176" s="38"/>
      <c r="Y176" s="38"/>
      <c r="Z176" s="30"/>
    </row>
    <row r="177" spans="1:26">
      <c r="A177" s="15"/>
      <c r="B177" s="16"/>
      <c r="C177" s="12" t="s">
        <v>597</v>
      </c>
      <c r="D177" s="19"/>
      <c r="E177" s="60" t="s">
        <v>790</v>
      </c>
      <c r="F177" s="33"/>
      <c r="G177" s="19"/>
      <c r="H177" s="60" t="s">
        <v>669</v>
      </c>
      <c r="I177" s="33"/>
      <c r="J177" s="19"/>
      <c r="K177" s="60" t="s">
        <v>791</v>
      </c>
      <c r="L177" s="33"/>
      <c r="M177" s="19"/>
      <c r="N177" s="60" t="s">
        <v>792</v>
      </c>
      <c r="O177" s="33"/>
      <c r="P177" s="19"/>
      <c r="Q177" s="60" t="s">
        <v>793</v>
      </c>
      <c r="R177" s="33"/>
      <c r="S177" s="19"/>
      <c r="T177" s="60" t="s">
        <v>794</v>
      </c>
      <c r="U177" s="33"/>
      <c r="V177" s="19"/>
      <c r="W177" s="60" t="s">
        <v>795</v>
      </c>
      <c r="X177" s="19"/>
      <c r="Y177" s="19"/>
      <c r="Z177" s="60" t="s">
        <v>796</v>
      </c>
    </row>
    <row r="178" spans="1:26">
      <c r="A178" s="15"/>
      <c r="B178" s="63"/>
      <c r="C178" s="27" t="s">
        <v>602</v>
      </c>
      <c r="D178" s="38"/>
      <c r="E178" s="29" t="s">
        <v>797</v>
      </c>
      <c r="F178" s="30"/>
      <c r="G178" s="38"/>
      <c r="H178" s="29" t="s">
        <v>383</v>
      </c>
      <c r="I178" s="30"/>
      <c r="J178" s="38"/>
      <c r="K178" s="29" t="s">
        <v>798</v>
      </c>
      <c r="L178" s="30"/>
      <c r="M178" s="38"/>
      <c r="N178" s="29" t="s">
        <v>383</v>
      </c>
      <c r="O178" s="30"/>
      <c r="P178" s="38"/>
      <c r="Q178" s="29" t="s">
        <v>799</v>
      </c>
      <c r="R178" s="30"/>
      <c r="S178" s="38"/>
      <c r="T178" s="29" t="s">
        <v>800</v>
      </c>
      <c r="U178" s="30"/>
      <c r="V178" s="38"/>
      <c r="W178" s="29" t="s">
        <v>801</v>
      </c>
      <c r="X178" s="38"/>
      <c r="Y178" s="38"/>
      <c r="Z178" s="29" t="s">
        <v>802</v>
      </c>
    </row>
    <row r="179" spans="1:26">
      <c r="A179" s="15"/>
      <c r="B179" s="16"/>
      <c r="C179" s="12" t="s">
        <v>483</v>
      </c>
      <c r="D179" s="19"/>
      <c r="E179" s="71" t="s">
        <v>288</v>
      </c>
      <c r="F179" s="33"/>
      <c r="G179" s="19"/>
      <c r="H179" s="71" t="s">
        <v>288</v>
      </c>
      <c r="I179" s="33"/>
      <c r="J179" s="19"/>
      <c r="K179" s="60" t="s">
        <v>803</v>
      </c>
      <c r="L179" s="33"/>
      <c r="M179" s="19"/>
      <c r="N179" s="60" t="s">
        <v>365</v>
      </c>
      <c r="O179" s="33"/>
      <c r="P179" s="19"/>
      <c r="Q179" s="60" t="s">
        <v>804</v>
      </c>
      <c r="R179" s="33"/>
      <c r="S179" s="19"/>
      <c r="T179" s="60" t="s">
        <v>365</v>
      </c>
      <c r="U179" s="33"/>
      <c r="V179" s="19"/>
      <c r="W179" s="60" t="s">
        <v>805</v>
      </c>
      <c r="X179" s="19"/>
      <c r="Y179" s="19"/>
      <c r="Z179" s="60" t="s">
        <v>362</v>
      </c>
    </row>
    <row r="180" spans="1:26">
      <c r="A180" s="15"/>
      <c r="B180" s="63"/>
      <c r="C180" s="27" t="s">
        <v>553</v>
      </c>
      <c r="D180" s="38"/>
      <c r="E180" s="29" t="s">
        <v>806</v>
      </c>
      <c r="F180" s="30"/>
      <c r="G180" s="38"/>
      <c r="H180" s="29" t="s">
        <v>379</v>
      </c>
      <c r="I180" s="30"/>
      <c r="J180" s="38"/>
      <c r="K180" s="29" t="s">
        <v>807</v>
      </c>
      <c r="L180" s="30"/>
      <c r="M180" s="38"/>
      <c r="N180" s="29" t="s">
        <v>379</v>
      </c>
      <c r="O180" s="30"/>
      <c r="P180" s="38"/>
      <c r="Q180" s="29" t="s">
        <v>808</v>
      </c>
      <c r="R180" s="30"/>
      <c r="S180" s="38"/>
      <c r="T180" s="29" t="s">
        <v>809</v>
      </c>
      <c r="U180" s="30"/>
      <c r="V180" s="38"/>
      <c r="W180" s="29" t="s">
        <v>810</v>
      </c>
      <c r="X180" s="38"/>
      <c r="Y180" s="38"/>
      <c r="Z180" s="29" t="s">
        <v>359</v>
      </c>
    </row>
    <row r="181" spans="1:26" ht="15.75" thickBot="1">
      <c r="A181" s="15"/>
      <c r="B181" s="16"/>
      <c r="C181" s="12" t="s">
        <v>558</v>
      </c>
      <c r="D181" s="31"/>
      <c r="E181" s="32" t="s">
        <v>678</v>
      </c>
      <c r="F181" s="33"/>
      <c r="G181" s="31"/>
      <c r="H181" s="62" t="s">
        <v>288</v>
      </c>
      <c r="I181" s="33"/>
      <c r="J181" s="31"/>
      <c r="K181" s="32" t="s">
        <v>689</v>
      </c>
      <c r="L181" s="33"/>
      <c r="M181" s="31"/>
      <c r="N181" s="62" t="s">
        <v>288</v>
      </c>
      <c r="O181" s="33"/>
      <c r="P181" s="31"/>
      <c r="Q181" s="32" t="s">
        <v>383</v>
      </c>
      <c r="R181" s="33"/>
      <c r="S181" s="31"/>
      <c r="T181" s="62" t="s">
        <v>288</v>
      </c>
      <c r="U181" s="33"/>
      <c r="V181" s="31"/>
      <c r="W181" s="32" t="s">
        <v>293</v>
      </c>
      <c r="X181" s="19"/>
      <c r="Y181" s="31"/>
      <c r="Z181" s="32" t="s">
        <v>365</v>
      </c>
    </row>
    <row r="182" spans="1:26">
      <c r="A182" s="15"/>
      <c r="B182" s="63"/>
      <c r="C182" s="63"/>
      <c r="D182" s="39"/>
      <c r="E182" s="40" t="s">
        <v>811</v>
      </c>
      <c r="F182" s="30"/>
      <c r="G182" s="39"/>
      <c r="H182" s="40" t="s">
        <v>812</v>
      </c>
      <c r="I182" s="30"/>
      <c r="J182" s="39"/>
      <c r="K182" s="40" t="s">
        <v>813</v>
      </c>
      <c r="L182" s="30"/>
      <c r="M182" s="39"/>
      <c r="N182" s="40" t="s">
        <v>814</v>
      </c>
      <c r="O182" s="30"/>
      <c r="P182" s="39"/>
      <c r="Q182" s="40" t="s">
        <v>815</v>
      </c>
      <c r="R182" s="30"/>
      <c r="S182" s="39"/>
      <c r="T182" s="40" t="s">
        <v>816</v>
      </c>
      <c r="U182" s="30"/>
      <c r="V182" s="39"/>
      <c r="W182" s="40" t="s">
        <v>817</v>
      </c>
      <c r="X182" s="38"/>
      <c r="Y182" s="39"/>
      <c r="Z182" s="40" t="s">
        <v>818</v>
      </c>
    </row>
    <row r="183" spans="1:26">
      <c r="A183" s="15"/>
      <c r="B183" s="54" t="s">
        <v>134</v>
      </c>
      <c r="C183" s="54"/>
      <c r="D183" s="19"/>
      <c r="E183" s="33"/>
      <c r="F183" s="33"/>
      <c r="G183" s="19"/>
      <c r="H183" s="33"/>
      <c r="I183" s="33"/>
      <c r="J183" s="19"/>
      <c r="K183" s="33"/>
      <c r="L183" s="33"/>
      <c r="M183" s="19"/>
      <c r="N183" s="33"/>
      <c r="O183" s="33"/>
      <c r="P183" s="19"/>
      <c r="Q183" s="33"/>
      <c r="R183" s="33"/>
      <c r="S183" s="19"/>
      <c r="T183" s="33"/>
      <c r="U183" s="33"/>
      <c r="V183" s="19"/>
      <c r="W183" s="33"/>
      <c r="X183" s="19"/>
      <c r="Y183" s="19"/>
      <c r="Z183" s="33"/>
    </row>
    <row r="184" spans="1:26">
      <c r="A184" s="15"/>
      <c r="B184" s="63"/>
      <c r="C184" s="27" t="s">
        <v>597</v>
      </c>
      <c r="D184" s="38"/>
      <c r="E184" s="29" t="s">
        <v>819</v>
      </c>
      <c r="F184" s="30"/>
      <c r="G184" s="38"/>
      <c r="H184" s="29" t="s">
        <v>820</v>
      </c>
      <c r="I184" s="30"/>
      <c r="J184" s="38"/>
      <c r="K184" s="29" t="s">
        <v>821</v>
      </c>
      <c r="L184" s="30"/>
      <c r="M184" s="38"/>
      <c r="N184" s="29" t="s">
        <v>822</v>
      </c>
      <c r="O184" s="30"/>
      <c r="P184" s="38"/>
      <c r="Q184" s="29" t="s">
        <v>823</v>
      </c>
      <c r="R184" s="30"/>
      <c r="S184" s="38"/>
      <c r="T184" s="29" t="s">
        <v>824</v>
      </c>
      <c r="U184" s="30"/>
      <c r="V184" s="38"/>
      <c r="W184" s="29" t="s">
        <v>825</v>
      </c>
      <c r="X184" s="38"/>
      <c r="Y184" s="38"/>
      <c r="Z184" s="29" t="s">
        <v>826</v>
      </c>
    </row>
    <row r="185" spans="1:26">
      <c r="A185" s="15"/>
      <c r="B185" s="16"/>
      <c r="C185" s="12" t="s">
        <v>602</v>
      </c>
      <c r="D185" s="19"/>
      <c r="E185" s="60" t="s">
        <v>827</v>
      </c>
      <c r="F185" s="33"/>
      <c r="G185" s="19"/>
      <c r="H185" s="60" t="s">
        <v>828</v>
      </c>
      <c r="I185" s="33"/>
      <c r="J185" s="19"/>
      <c r="K185" s="60" t="s">
        <v>829</v>
      </c>
      <c r="L185" s="33"/>
      <c r="M185" s="19"/>
      <c r="N185" s="60" t="s">
        <v>830</v>
      </c>
      <c r="O185" s="33"/>
      <c r="P185" s="19"/>
      <c r="Q185" s="60" t="s">
        <v>831</v>
      </c>
      <c r="R185" s="33"/>
      <c r="S185" s="19"/>
      <c r="T185" s="60" t="s">
        <v>832</v>
      </c>
      <c r="U185" s="33"/>
      <c r="V185" s="19"/>
      <c r="W185" s="60" t="s">
        <v>833</v>
      </c>
      <c r="X185" s="19"/>
      <c r="Y185" s="19"/>
      <c r="Z185" s="60" t="s">
        <v>408</v>
      </c>
    </row>
    <row r="186" spans="1:26">
      <c r="A186" s="15"/>
      <c r="B186" s="63"/>
      <c r="C186" s="27" t="s">
        <v>483</v>
      </c>
      <c r="D186" s="38"/>
      <c r="E186" s="61" t="s">
        <v>288</v>
      </c>
      <c r="F186" s="30"/>
      <c r="G186" s="38"/>
      <c r="H186" s="61" t="s">
        <v>288</v>
      </c>
      <c r="I186" s="30"/>
      <c r="J186" s="38"/>
      <c r="K186" s="29" t="s">
        <v>803</v>
      </c>
      <c r="L186" s="30"/>
      <c r="M186" s="38"/>
      <c r="N186" s="29" t="s">
        <v>365</v>
      </c>
      <c r="O186" s="30"/>
      <c r="P186" s="38"/>
      <c r="Q186" s="29" t="s">
        <v>804</v>
      </c>
      <c r="R186" s="30"/>
      <c r="S186" s="38"/>
      <c r="T186" s="29" t="s">
        <v>365</v>
      </c>
      <c r="U186" s="30"/>
      <c r="V186" s="38"/>
      <c r="W186" s="29" t="s">
        <v>805</v>
      </c>
      <c r="X186" s="38"/>
      <c r="Y186" s="38"/>
      <c r="Z186" s="29" t="s">
        <v>362</v>
      </c>
    </row>
    <row r="187" spans="1:26">
      <c r="A187" s="15"/>
      <c r="B187" s="16"/>
      <c r="C187" s="12" t="s">
        <v>553</v>
      </c>
      <c r="D187" s="19"/>
      <c r="E187" s="60" t="s">
        <v>834</v>
      </c>
      <c r="F187" s="33"/>
      <c r="G187" s="19"/>
      <c r="H187" s="60" t="s">
        <v>339</v>
      </c>
      <c r="I187" s="33"/>
      <c r="J187" s="19"/>
      <c r="K187" s="60" t="s">
        <v>835</v>
      </c>
      <c r="L187" s="33"/>
      <c r="M187" s="19"/>
      <c r="N187" s="60" t="s">
        <v>339</v>
      </c>
      <c r="O187" s="33"/>
      <c r="P187" s="19"/>
      <c r="Q187" s="60" t="s">
        <v>294</v>
      </c>
      <c r="R187" s="33"/>
      <c r="S187" s="19"/>
      <c r="T187" s="60" t="s">
        <v>670</v>
      </c>
      <c r="U187" s="33"/>
      <c r="V187" s="19"/>
      <c r="W187" s="60" t="s">
        <v>836</v>
      </c>
      <c r="X187" s="19"/>
      <c r="Y187" s="19"/>
      <c r="Z187" s="60" t="s">
        <v>837</v>
      </c>
    </row>
    <row r="188" spans="1:26" ht="15.75" thickBot="1">
      <c r="A188" s="15"/>
      <c r="B188" s="63"/>
      <c r="C188" s="27" t="s">
        <v>558</v>
      </c>
      <c r="D188" s="41"/>
      <c r="E188" s="42" t="s">
        <v>389</v>
      </c>
      <c r="F188" s="30"/>
      <c r="G188" s="41"/>
      <c r="H188" s="76" t="s">
        <v>288</v>
      </c>
      <c r="I188" s="30"/>
      <c r="J188" s="41"/>
      <c r="K188" s="42" t="s">
        <v>838</v>
      </c>
      <c r="L188" s="30"/>
      <c r="M188" s="41"/>
      <c r="N188" s="76" t="s">
        <v>288</v>
      </c>
      <c r="O188" s="30"/>
      <c r="P188" s="41"/>
      <c r="Q188" s="42" t="s">
        <v>359</v>
      </c>
      <c r="R188" s="30"/>
      <c r="S188" s="41"/>
      <c r="T188" s="76" t="s">
        <v>288</v>
      </c>
      <c r="U188" s="30"/>
      <c r="V188" s="41"/>
      <c r="W188" s="42" t="s">
        <v>839</v>
      </c>
      <c r="X188" s="38"/>
      <c r="Y188" s="41"/>
      <c r="Z188" s="42" t="s">
        <v>365</v>
      </c>
    </row>
    <row r="189" spans="1:26" ht="15.75" thickBot="1">
      <c r="A189" s="15"/>
      <c r="B189" s="16"/>
      <c r="C189" s="16"/>
      <c r="D189" s="66" t="s">
        <v>211</v>
      </c>
      <c r="E189" s="67" t="s">
        <v>840</v>
      </c>
      <c r="F189" s="33"/>
      <c r="G189" s="66" t="s">
        <v>211</v>
      </c>
      <c r="H189" s="67" t="s">
        <v>841</v>
      </c>
      <c r="I189" s="33"/>
      <c r="J189" s="66" t="s">
        <v>211</v>
      </c>
      <c r="K189" s="67" t="s">
        <v>842</v>
      </c>
      <c r="L189" s="33"/>
      <c r="M189" s="66" t="s">
        <v>211</v>
      </c>
      <c r="N189" s="67" t="s">
        <v>843</v>
      </c>
      <c r="O189" s="33"/>
      <c r="P189" s="66" t="s">
        <v>211</v>
      </c>
      <c r="Q189" s="67" t="s">
        <v>844</v>
      </c>
      <c r="R189" s="33"/>
      <c r="S189" s="66" t="s">
        <v>211</v>
      </c>
      <c r="T189" s="67" t="s">
        <v>845</v>
      </c>
      <c r="U189" s="33"/>
      <c r="V189" s="66" t="s">
        <v>211</v>
      </c>
      <c r="W189" s="67" t="s">
        <v>846</v>
      </c>
      <c r="X189" s="19"/>
      <c r="Y189" s="66" t="s">
        <v>211</v>
      </c>
      <c r="Z189" s="67" t="s">
        <v>847</v>
      </c>
    </row>
    <row r="190" spans="1:26" ht="15.75" thickTop="1">
      <c r="A190" s="15"/>
      <c r="B190" s="55"/>
      <c r="C190" s="55"/>
      <c r="D190" s="55"/>
      <c r="E190" s="55"/>
      <c r="F190" s="55"/>
      <c r="G190" s="55"/>
      <c r="H190" s="55"/>
      <c r="I190" s="55"/>
      <c r="J190" s="55"/>
      <c r="K190" s="55"/>
      <c r="L190" s="55"/>
      <c r="M190" s="55"/>
      <c r="N190" s="55"/>
      <c r="O190" s="55"/>
      <c r="P190" s="55"/>
      <c r="Q190" s="55"/>
      <c r="R190" s="55"/>
      <c r="S190" s="55"/>
      <c r="T190" s="55"/>
      <c r="U190" s="55"/>
      <c r="V190" s="55"/>
      <c r="W190" s="55"/>
      <c r="X190" s="55"/>
      <c r="Y190" s="55"/>
      <c r="Z190" s="55"/>
    </row>
    <row r="191" spans="1:26">
      <c r="A191" s="15"/>
      <c r="B191" s="57"/>
      <c r="C191" s="57"/>
      <c r="D191" s="57"/>
      <c r="E191" s="57"/>
      <c r="F191" s="57"/>
      <c r="G191" s="57"/>
      <c r="H191" s="57"/>
      <c r="I191" s="57"/>
      <c r="J191" s="57"/>
      <c r="K191" s="57"/>
      <c r="L191" s="57"/>
      <c r="M191" s="57"/>
      <c r="N191" s="57"/>
      <c r="O191" s="57"/>
      <c r="P191" s="57"/>
      <c r="Q191" s="57"/>
      <c r="R191" s="57"/>
      <c r="S191" s="57"/>
      <c r="T191" s="57"/>
      <c r="U191" s="57"/>
      <c r="V191" s="57"/>
      <c r="W191" s="57"/>
      <c r="X191" s="57"/>
      <c r="Y191" s="57"/>
      <c r="Z191" s="57"/>
    </row>
    <row r="192" spans="1:26" ht="15" customHeight="1">
      <c r="A192" s="15" t="s">
        <v>1042</v>
      </c>
      <c r="B192" s="53" t="s">
        <v>5</v>
      </c>
      <c r="C192" s="53"/>
      <c r="D192" s="53"/>
      <c r="E192" s="53"/>
      <c r="F192" s="53"/>
      <c r="G192" s="53"/>
      <c r="H192" s="53"/>
      <c r="I192" s="53"/>
      <c r="J192" s="53"/>
      <c r="K192" s="53"/>
      <c r="L192" s="53"/>
      <c r="M192" s="53"/>
      <c r="N192" s="53"/>
      <c r="O192" s="53"/>
      <c r="P192" s="53"/>
      <c r="Q192" s="53"/>
      <c r="R192" s="53"/>
      <c r="S192" s="53"/>
      <c r="T192" s="53"/>
      <c r="U192" s="53"/>
      <c r="V192" s="53"/>
      <c r="W192" s="53"/>
      <c r="X192" s="53"/>
      <c r="Y192" s="53"/>
      <c r="Z192" s="53"/>
    </row>
    <row r="193" spans="1:26">
      <c r="A193" s="15"/>
      <c r="B193" s="55"/>
      <c r="C193" s="55"/>
      <c r="D193" s="55"/>
      <c r="E193" s="55"/>
      <c r="F193" s="55"/>
      <c r="G193" s="55"/>
      <c r="H193" s="55"/>
      <c r="I193" s="55"/>
      <c r="J193" s="55"/>
      <c r="K193" s="55"/>
      <c r="L193" s="55"/>
      <c r="M193" s="55"/>
      <c r="N193" s="55"/>
      <c r="O193" s="55"/>
      <c r="P193" s="55"/>
      <c r="Q193" s="55"/>
      <c r="R193" s="55"/>
      <c r="S193" s="55"/>
      <c r="T193" s="55"/>
      <c r="U193" s="55"/>
      <c r="V193" s="55"/>
      <c r="W193" s="55"/>
      <c r="X193" s="55"/>
      <c r="Y193" s="55"/>
      <c r="Z193" s="55"/>
    </row>
    <row r="194" spans="1:26">
      <c r="A194" s="15"/>
      <c r="B194" s="17"/>
      <c r="C194" s="16"/>
      <c r="D194" s="16"/>
      <c r="E194" s="16"/>
      <c r="F194" s="16"/>
      <c r="G194" s="16"/>
      <c r="H194" s="16"/>
      <c r="I194" s="16"/>
      <c r="J194" s="16"/>
      <c r="K194" s="16"/>
      <c r="L194" s="16"/>
      <c r="M194" s="16"/>
      <c r="N194" s="16"/>
      <c r="O194" s="16"/>
      <c r="P194" s="16"/>
      <c r="Q194" s="16"/>
      <c r="R194" s="16"/>
      <c r="S194" s="16"/>
    </row>
    <row r="195" spans="1:26">
      <c r="A195" s="15"/>
      <c r="B195" s="16"/>
      <c r="C195" s="19"/>
      <c r="D195" s="16"/>
      <c r="E195" s="16"/>
      <c r="F195" s="19"/>
      <c r="G195" s="16"/>
      <c r="H195" s="16"/>
      <c r="I195" s="19"/>
      <c r="J195" s="16"/>
      <c r="K195" s="16"/>
      <c r="L195" s="19"/>
      <c r="M195" s="16"/>
      <c r="N195" s="16"/>
      <c r="O195" s="19"/>
      <c r="P195" s="16"/>
      <c r="Q195" s="16"/>
      <c r="R195" s="19"/>
      <c r="S195" s="16"/>
    </row>
    <row r="196" spans="1:26" ht="15.75" thickBot="1">
      <c r="A196" s="15"/>
      <c r="B196" s="16"/>
      <c r="C196" s="31"/>
      <c r="D196" s="51" t="s">
        <v>849</v>
      </c>
      <c r="E196" s="51"/>
      <c r="F196" s="51"/>
      <c r="G196" s="51"/>
      <c r="H196" s="51"/>
      <c r="I196" s="51"/>
      <c r="J196" s="51"/>
      <c r="K196" s="51"/>
      <c r="L196" s="51"/>
      <c r="M196" s="51"/>
      <c r="N196" s="51"/>
      <c r="O196" s="51"/>
      <c r="P196" s="51"/>
      <c r="Q196" s="51"/>
      <c r="R196" s="51"/>
      <c r="S196" s="51"/>
    </row>
    <row r="197" spans="1:26">
      <c r="A197" s="15"/>
      <c r="B197" s="16"/>
      <c r="C197" s="70" t="s">
        <v>850</v>
      </c>
      <c r="D197" s="70"/>
      <c r="E197" s="25"/>
      <c r="F197" s="70" t="s">
        <v>850</v>
      </c>
      <c r="G197" s="70"/>
      <c r="H197" s="25"/>
      <c r="I197" s="70" t="s">
        <v>850</v>
      </c>
      <c r="J197" s="70"/>
      <c r="K197" s="25"/>
      <c r="L197" s="70" t="s">
        <v>851</v>
      </c>
      <c r="M197" s="70"/>
      <c r="N197" s="25"/>
      <c r="O197" s="25"/>
      <c r="P197" s="25"/>
      <c r="Q197" s="25"/>
      <c r="R197" s="25"/>
      <c r="S197" s="25"/>
    </row>
    <row r="198" spans="1:26">
      <c r="A198" s="15"/>
      <c r="B198" s="16"/>
      <c r="C198" s="50" t="s">
        <v>852</v>
      </c>
      <c r="D198" s="50"/>
      <c r="E198" s="19"/>
      <c r="F198" s="50" t="s">
        <v>852</v>
      </c>
      <c r="G198" s="50"/>
      <c r="H198" s="19"/>
      <c r="I198" s="50" t="s">
        <v>852</v>
      </c>
      <c r="J198" s="50"/>
      <c r="K198" s="19"/>
      <c r="L198" s="50" t="s">
        <v>853</v>
      </c>
      <c r="M198" s="50"/>
      <c r="N198" s="19"/>
      <c r="O198" s="19"/>
      <c r="P198" s="19"/>
      <c r="Q198" s="19"/>
      <c r="R198" s="19"/>
      <c r="S198" s="19"/>
    </row>
    <row r="199" spans="1:26" ht="15.75" thickBot="1">
      <c r="A199" s="15"/>
      <c r="B199" s="20"/>
      <c r="C199" s="51" t="s">
        <v>854</v>
      </c>
      <c r="D199" s="51"/>
      <c r="E199" s="102"/>
      <c r="F199" s="51" t="s">
        <v>855</v>
      </c>
      <c r="G199" s="51"/>
      <c r="H199" s="102"/>
      <c r="I199" s="51" t="s">
        <v>134</v>
      </c>
      <c r="J199" s="51"/>
      <c r="K199" s="22"/>
      <c r="L199" s="51" t="s">
        <v>856</v>
      </c>
      <c r="M199" s="51"/>
      <c r="N199" s="22"/>
      <c r="O199" s="51" t="s">
        <v>857</v>
      </c>
      <c r="P199" s="51"/>
      <c r="Q199" s="22"/>
      <c r="R199" s="51" t="s">
        <v>134</v>
      </c>
      <c r="S199" s="51"/>
    </row>
    <row r="200" spans="1:26">
      <c r="A200" s="15"/>
      <c r="B200" s="20"/>
      <c r="C200" s="52" t="s">
        <v>274</v>
      </c>
      <c r="D200" s="52"/>
      <c r="E200" s="52"/>
      <c r="F200" s="52"/>
      <c r="G200" s="52"/>
      <c r="H200" s="52"/>
      <c r="I200" s="52"/>
      <c r="J200" s="52"/>
      <c r="K200" s="52"/>
      <c r="L200" s="52"/>
      <c r="M200" s="52"/>
      <c r="N200" s="52"/>
      <c r="O200" s="52"/>
      <c r="P200" s="52"/>
      <c r="Q200" s="52"/>
      <c r="R200" s="52"/>
      <c r="S200" s="52"/>
    </row>
    <row r="201" spans="1:26">
      <c r="A201" s="15"/>
      <c r="B201" s="27" t="s">
        <v>858</v>
      </c>
      <c r="C201" s="28" t="s">
        <v>211</v>
      </c>
      <c r="D201" s="29" t="s">
        <v>859</v>
      </c>
      <c r="E201" s="30"/>
      <c r="F201" s="28" t="s">
        <v>211</v>
      </c>
      <c r="G201" s="29" t="s">
        <v>860</v>
      </c>
      <c r="H201" s="30"/>
      <c r="I201" s="28" t="s">
        <v>211</v>
      </c>
      <c r="J201" s="29" t="s">
        <v>861</v>
      </c>
      <c r="K201" s="30"/>
      <c r="L201" s="28" t="s">
        <v>211</v>
      </c>
      <c r="M201" s="29" t="s">
        <v>862</v>
      </c>
      <c r="N201" s="30"/>
      <c r="O201" s="28" t="s">
        <v>211</v>
      </c>
      <c r="P201" s="29" t="s">
        <v>863</v>
      </c>
      <c r="Q201" s="30"/>
      <c r="R201" s="28" t="s">
        <v>211</v>
      </c>
      <c r="S201" s="29" t="s">
        <v>864</v>
      </c>
    </row>
    <row r="202" spans="1:26">
      <c r="A202" s="15"/>
      <c r="B202" s="12" t="s">
        <v>865</v>
      </c>
      <c r="C202" s="19"/>
      <c r="D202" s="60">
        <v>-144</v>
      </c>
      <c r="E202" s="33"/>
      <c r="F202" s="19"/>
      <c r="G202" s="60">
        <v>-149</v>
      </c>
      <c r="H202" s="33"/>
      <c r="I202" s="19"/>
      <c r="J202" s="60">
        <v>-293</v>
      </c>
      <c r="K202" s="33"/>
      <c r="L202" s="19"/>
      <c r="M202" s="71" t="s">
        <v>288</v>
      </c>
      <c r="N202" s="33"/>
      <c r="O202" s="19"/>
      <c r="P202" s="60">
        <v>-15</v>
      </c>
      <c r="Q202" s="33"/>
      <c r="R202" s="19"/>
      <c r="S202" s="60">
        <v>-308</v>
      </c>
    </row>
    <row r="203" spans="1:26">
      <c r="A203" s="15"/>
      <c r="B203" s="27" t="s">
        <v>866</v>
      </c>
      <c r="C203" s="38"/>
      <c r="D203" s="61" t="s">
        <v>288</v>
      </c>
      <c r="E203" s="30"/>
      <c r="F203" s="38"/>
      <c r="G203" s="29" t="s">
        <v>560</v>
      </c>
      <c r="H203" s="30"/>
      <c r="I203" s="38"/>
      <c r="J203" s="29" t="s">
        <v>560</v>
      </c>
      <c r="K203" s="30"/>
      <c r="L203" s="38"/>
      <c r="M203" s="61" t="s">
        <v>288</v>
      </c>
      <c r="N203" s="30"/>
      <c r="O203" s="38"/>
      <c r="P203" s="29" t="s">
        <v>867</v>
      </c>
      <c r="Q203" s="30"/>
      <c r="R203" s="38"/>
      <c r="S203" s="29" t="s">
        <v>651</v>
      </c>
    </row>
    <row r="204" spans="1:26" ht="15.75" thickBot="1">
      <c r="A204" s="15"/>
      <c r="B204" s="12" t="s">
        <v>151</v>
      </c>
      <c r="C204" s="31"/>
      <c r="D204" s="32">
        <v>-394</v>
      </c>
      <c r="E204" s="33"/>
      <c r="F204" s="31"/>
      <c r="G204" s="32" t="s">
        <v>622</v>
      </c>
      <c r="H204" s="33"/>
      <c r="I204" s="31"/>
      <c r="J204" s="32" t="s">
        <v>868</v>
      </c>
      <c r="K204" s="33"/>
      <c r="L204" s="31"/>
      <c r="M204" s="32" t="s">
        <v>359</v>
      </c>
      <c r="N204" s="33"/>
      <c r="O204" s="31"/>
      <c r="P204" s="32">
        <v>-66</v>
      </c>
      <c r="Q204" s="33"/>
      <c r="R204" s="31"/>
      <c r="S204" s="32" t="s">
        <v>767</v>
      </c>
    </row>
    <row r="205" spans="1:26" ht="15.75" thickBot="1">
      <c r="A205" s="15"/>
      <c r="B205" s="27" t="s">
        <v>869</v>
      </c>
      <c r="C205" s="34" t="s">
        <v>211</v>
      </c>
      <c r="D205" s="35" t="s">
        <v>870</v>
      </c>
      <c r="E205" s="30"/>
      <c r="F205" s="34" t="s">
        <v>211</v>
      </c>
      <c r="G205" s="35" t="s">
        <v>871</v>
      </c>
      <c r="H205" s="30"/>
      <c r="I205" s="34" t="s">
        <v>211</v>
      </c>
      <c r="J205" s="35" t="s">
        <v>872</v>
      </c>
      <c r="K205" s="30"/>
      <c r="L205" s="34" t="s">
        <v>211</v>
      </c>
      <c r="M205" s="35" t="s">
        <v>873</v>
      </c>
      <c r="N205" s="30"/>
      <c r="O205" s="34" t="s">
        <v>211</v>
      </c>
      <c r="P205" s="35" t="s">
        <v>874</v>
      </c>
      <c r="Q205" s="30"/>
      <c r="R205" s="34" t="s">
        <v>211</v>
      </c>
      <c r="S205" s="35" t="s">
        <v>510</v>
      </c>
    </row>
    <row r="206" spans="1:26" ht="15.75" thickTop="1">
      <c r="A206" s="15"/>
      <c r="B206" s="73"/>
      <c r="C206" s="103"/>
      <c r="D206" s="104"/>
      <c r="E206" s="73"/>
      <c r="F206" s="103"/>
      <c r="G206" s="104"/>
      <c r="H206" s="16"/>
      <c r="I206" s="36"/>
      <c r="J206" s="72"/>
      <c r="K206" s="33"/>
      <c r="L206" s="36"/>
      <c r="M206" s="72"/>
      <c r="N206" s="16"/>
      <c r="O206" s="36"/>
      <c r="P206" s="72"/>
      <c r="Q206" s="33"/>
      <c r="R206" s="36"/>
      <c r="S206" s="72"/>
    </row>
    <row r="207" spans="1:26">
      <c r="A207" s="15"/>
      <c r="B207" s="55"/>
      <c r="C207" s="55"/>
      <c r="D207" s="55"/>
      <c r="E207" s="55"/>
      <c r="F207" s="55"/>
      <c r="G207" s="55"/>
      <c r="H207" s="55"/>
      <c r="I207" s="55"/>
      <c r="J207" s="55"/>
      <c r="K207" s="55"/>
      <c r="L207" s="55"/>
      <c r="M207" s="55"/>
      <c r="N207" s="55"/>
      <c r="O207" s="55"/>
      <c r="P207" s="55"/>
      <c r="Q207" s="55"/>
      <c r="R207" s="55"/>
      <c r="S207" s="55"/>
      <c r="T207" s="55"/>
      <c r="U207" s="55"/>
      <c r="V207" s="55"/>
      <c r="W207" s="55"/>
      <c r="X207" s="55"/>
      <c r="Y207" s="55"/>
      <c r="Z207" s="55"/>
    </row>
    <row r="208" spans="1:26">
      <c r="A208" s="15"/>
      <c r="B208" s="56"/>
      <c r="C208" s="56"/>
      <c r="D208" s="56"/>
      <c r="E208" s="56"/>
      <c r="F208" s="56"/>
      <c r="G208" s="56"/>
      <c r="H208" s="56"/>
      <c r="I208" s="56"/>
      <c r="J208" s="56"/>
      <c r="K208" s="56"/>
      <c r="L208" s="56"/>
      <c r="M208" s="56"/>
      <c r="N208" s="56"/>
      <c r="O208" s="56"/>
      <c r="P208" s="56"/>
      <c r="Q208" s="56"/>
      <c r="R208" s="56"/>
      <c r="S208" s="56"/>
      <c r="T208" s="56"/>
      <c r="U208" s="56"/>
      <c r="V208" s="56"/>
      <c r="W208" s="56"/>
      <c r="X208" s="56"/>
      <c r="Y208" s="56"/>
      <c r="Z208" s="56"/>
    </row>
    <row r="209" spans="1:26">
      <c r="A209" s="15"/>
      <c r="B209" s="17"/>
      <c r="C209" s="16"/>
      <c r="D209" s="16"/>
      <c r="E209" s="16"/>
      <c r="F209" s="16"/>
      <c r="G209" s="16"/>
      <c r="H209" s="16"/>
      <c r="I209" s="16"/>
      <c r="J209" s="16"/>
      <c r="K209" s="16"/>
      <c r="L209" s="16"/>
      <c r="M209" s="16"/>
      <c r="N209" s="16"/>
      <c r="O209" s="16"/>
      <c r="P209" s="16"/>
      <c r="Q209" s="16"/>
      <c r="R209" s="16"/>
      <c r="S209" s="16"/>
    </row>
    <row r="210" spans="1:26" ht="15.75" thickBot="1">
      <c r="A210" s="15"/>
      <c r="B210" s="82"/>
      <c r="C210" s="51" t="s">
        <v>875</v>
      </c>
      <c r="D210" s="51"/>
      <c r="E210" s="51"/>
      <c r="F210" s="51"/>
      <c r="G210" s="51"/>
      <c r="H210" s="51"/>
      <c r="I210" s="51"/>
      <c r="J210" s="51"/>
      <c r="K210" s="51"/>
      <c r="L210" s="51"/>
      <c r="M210" s="51"/>
      <c r="N210" s="51"/>
      <c r="O210" s="51"/>
      <c r="P210" s="51"/>
      <c r="Q210" s="51"/>
      <c r="R210" s="51"/>
      <c r="S210" s="51"/>
    </row>
    <row r="211" spans="1:26">
      <c r="A211" s="15"/>
      <c r="B211" s="16"/>
      <c r="C211" s="70" t="s">
        <v>850</v>
      </c>
      <c r="D211" s="70"/>
      <c r="E211" s="25"/>
      <c r="F211" s="70" t="s">
        <v>850</v>
      </c>
      <c r="G211" s="70"/>
      <c r="H211" s="25"/>
      <c r="I211" s="70" t="s">
        <v>850</v>
      </c>
      <c r="J211" s="70"/>
      <c r="K211" s="25"/>
      <c r="L211" s="70" t="s">
        <v>851</v>
      </c>
      <c r="M211" s="70"/>
      <c r="N211" s="25"/>
      <c r="O211" s="25"/>
      <c r="P211" s="25"/>
      <c r="Q211" s="25"/>
      <c r="R211" s="25"/>
      <c r="S211" s="25"/>
    </row>
    <row r="212" spans="1:26">
      <c r="A212" s="15"/>
      <c r="B212" s="16"/>
      <c r="C212" s="50" t="s">
        <v>852</v>
      </c>
      <c r="D212" s="50"/>
      <c r="E212" s="19"/>
      <c r="F212" s="50" t="s">
        <v>852</v>
      </c>
      <c r="G212" s="50"/>
      <c r="H212" s="19"/>
      <c r="I212" s="50" t="s">
        <v>852</v>
      </c>
      <c r="J212" s="50"/>
      <c r="K212" s="19"/>
      <c r="L212" s="50" t="s">
        <v>853</v>
      </c>
      <c r="M212" s="50"/>
      <c r="N212" s="19"/>
      <c r="O212" s="19"/>
      <c r="P212" s="19"/>
      <c r="Q212" s="19"/>
      <c r="R212" s="19"/>
      <c r="S212" s="19"/>
    </row>
    <row r="213" spans="1:26" ht="15.75" thickBot="1">
      <c r="A213" s="15"/>
      <c r="B213" s="74"/>
      <c r="C213" s="51" t="s">
        <v>854</v>
      </c>
      <c r="D213" s="51"/>
      <c r="E213" s="102"/>
      <c r="F213" s="51" t="s">
        <v>855</v>
      </c>
      <c r="G213" s="51"/>
      <c r="H213" s="102"/>
      <c r="I213" s="51" t="s">
        <v>134</v>
      </c>
      <c r="J213" s="51"/>
      <c r="K213" s="22"/>
      <c r="L213" s="51" t="s">
        <v>856</v>
      </c>
      <c r="M213" s="51"/>
      <c r="N213" s="22"/>
      <c r="O213" s="51" t="s">
        <v>857</v>
      </c>
      <c r="P213" s="51"/>
      <c r="Q213" s="22"/>
      <c r="R213" s="51" t="s">
        <v>134</v>
      </c>
      <c r="S213" s="51"/>
    </row>
    <row r="214" spans="1:26">
      <c r="A214" s="15"/>
      <c r="B214" s="20"/>
      <c r="C214" s="52" t="s">
        <v>274</v>
      </c>
      <c r="D214" s="52"/>
      <c r="E214" s="52"/>
      <c r="F214" s="52"/>
      <c r="G214" s="52"/>
      <c r="H214" s="52"/>
      <c r="I214" s="52"/>
      <c r="J214" s="52"/>
      <c r="K214" s="52"/>
      <c r="L214" s="52"/>
      <c r="M214" s="52"/>
      <c r="N214" s="52"/>
      <c r="O214" s="52"/>
      <c r="P214" s="52"/>
      <c r="Q214" s="52"/>
      <c r="R214" s="52"/>
      <c r="S214" s="52"/>
    </row>
    <row r="215" spans="1:26">
      <c r="A215" s="15"/>
      <c r="B215" s="27" t="s">
        <v>858</v>
      </c>
      <c r="C215" s="28" t="s">
        <v>211</v>
      </c>
      <c r="D215" s="29" t="s">
        <v>876</v>
      </c>
      <c r="E215" s="30"/>
      <c r="F215" s="28" t="s">
        <v>211</v>
      </c>
      <c r="G215" s="29" t="s">
        <v>877</v>
      </c>
      <c r="H215" s="30"/>
      <c r="I215" s="28" t="s">
        <v>211</v>
      </c>
      <c r="J215" s="29" t="s">
        <v>878</v>
      </c>
      <c r="K215" s="30"/>
      <c r="L215" s="28" t="s">
        <v>211</v>
      </c>
      <c r="M215" s="29" t="s">
        <v>879</v>
      </c>
      <c r="N215" s="30"/>
      <c r="O215" s="28" t="s">
        <v>211</v>
      </c>
      <c r="P215" s="29" t="s">
        <v>880</v>
      </c>
      <c r="Q215" s="30"/>
      <c r="R215" s="28" t="s">
        <v>211</v>
      </c>
      <c r="S215" s="29" t="s">
        <v>511</v>
      </c>
    </row>
    <row r="216" spans="1:26">
      <c r="A216" s="15"/>
      <c r="B216" s="12" t="s">
        <v>865</v>
      </c>
      <c r="C216" s="19"/>
      <c r="D216" s="60">
        <v>-284</v>
      </c>
      <c r="E216" s="33"/>
      <c r="F216" s="19"/>
      <c r="G216" s="60">
        <v>-536</v>
      </c>
      <c r="H216" s="33"/>
      <c r="I216" s="19"/>
      <c r="J216" s="60">
        <v>-820</v>
      </c>
      <c r="K216" s="33"/>
      <c r="L216" s="19"/>
      <c r="M216" s="71" t="s">
        <v>288</v>
      </c>
      <c r="N216" s="33"/>
      <c r="O216" s="19"/>
      <c r="P216" s="60">
        <v>-34</v>
      </c>
      <c r="Q216" s="33"/>
      <c r="R216" s="19"/>
      <c r="S216" s="60">
        <v>-854</v>
      </c>
    </row>
    <row r="217" spans="1:26">
      <c r="A217" s="15"/>
      <c r="B217" s="27" t="s">
        <v>866</v>
      </c>
      <c r="C217" s="38"/>
      <c r="D217" s="29" t="s">
        <v>365</v>
      </c>
      <c r="E217" s="30"/>
      <c r="F217" s="38"/>
      <c r="G217" s="29" t="s">
        <v>560</v>
      </c>
      <c r="H217" s="30"/>
      <c r="I217" s="38"/>
      <c r="J217" s="29" t="s">
        <v>619</v>
      </c>
      <c r="K217" s="30"/>
      <c r="L217" s="38"/>
      <c r="M217" s="61" t="s">
        <v>288</v>
      </c>
      <c r="N217" s="30"/>
      <c r="O217" s="38"/>
      <c r="P217" s="29" t="s">
        <v>623</v>
      </c>
      <c r="Q217" s="30"/>
      <c r="R217" s="38"/>
      <c r="S217" s="29" t="s">
        <v>881</v>
      </c>
    </row>
    <row r="218" spans="1:26" ht="15.75" thickBot="1">
      <c r="A218" s="15"/>
      <c r="B218" s="12" t="s">
        <v>151</v>
      </c>
      <c r="C218" s="31"/>
      <c r="D218" s="32" t="s">
        <v>882</v>
      </c>
      <c r="E218" s="33"/>
      <c r="F218" s="31"/>
      <c r="G218" s="32" t="s">
        <v>883</v>
      </c>
      <c r="H218" s="33"/>
      <c r="I218" s="31"/>
      <c r="J218" s="32" t="s">
        <v>884</v>
      </c>
      <c r="K218" s="33"/>
      <c r="L218" s="31"/>
      <c r="M218" s="32">
        <v>-24</v>
      </c>
      <c r="N218" s="33"/>
      <c r="O218" s="31"/>
      <c r="P218" s="32">
        <v>-172</v>
      </c>
      <c r="Q218" s="33"/>
      <c r="R218" s="31"/>
      <c r="S218" s="32" t="s">
        <v>885</v>
      </c>
    </row>
    <row r="219" spans="1:26" ht="15.75" thickBot="1">
      <c r="A219" s="15"/>
      <c r="B219" s="27" t="s">
        <v>869</v>
      </c>
      <c r="C219" s="34" t="s">
        <v>211</v>
      </c>
      <c r="D219" s="35" t="s">
        <v>870</v>
      </c>
      <c r="E219" s="30"/>
      <c r="F219" s="34" t="s">
        <v>211</v>
      </c>
      <c r="G219" s="35" t="s">
        <v>871</v>
      </c>
      <c r="H219" s="30"/>
      <c r="I219" s="34" t="s">
        <v>211</v>
      </c>
      <c r="J219" s="35" t="s">
        <v>872</v>
      </c>
      <c r="K219" s="30"/>
      <c r="L219" s="34" t="s">
        <v>211</v>
      </c>
      <c r="M219" s="35" t="s">
        <v>873</v>
      </c>
      <c r="N219" s="30"/>
      <c r="O219" s="34" t="s">
        <v>211</v>
      </c>
      <c r="P219" s="35" t="s">
        <v>874</v>
      </c>
      <c r="Q219" s="30"/>
      <c r="R219" s="34" t="s">
        <v>211</v>
      </c>
      <c r="S219" s="35" t="s">
        <v>510</v>
      </c>
    </row>
    <row r="220" spans="1:26" ht="15.75" thickTop="1">
      <c r="A220" s="15"/>
      <c r="B220" s="55"/>
      <c r="C220" s="55"/>
      <c r="D220" s="55"/>
      <c r="E220" s="55"/>
      <c r="F220" s="55"/>
      <c r="G220" s="55"/>
      <c r="H220" s="55"/>
      <c r="I220" s="55"/>
      <c r="J220" s="55"/>
      <c r="K220" s="55"/>
      <c r="L220" s="55"/>
      <c r="M220" s="55"/>
      <c r="N220" s="55"/>
      <c r="O220" s="55"/>
      <c r="P220" s="55"/>
      <c r="Q220" s="55"/>
      <c r="R220" s="55"/>
      <c r="S220" s="55"/>
      <c r="T220" s="55"/>
      <c r="U220" s="55"/>
      <c r="V220" s="55"/>
      <c r="W220" s="55"/>
      <c r="X220" s="55"/>
      <c r="Y220" s="55"/>
      <c r="Z220" s="55"/>
    </row>
    <row r="221" spans="1:26">
      <c r="A221" s="15"/>
      <c r="B221" s="55"/>
      <c r="C221" s="55"/>
      <c r="D221" s="55"/>
      <c r="E221" s="55"/>
      <c r="F221" s="55"/>
      <c r="G221" s="55"/>
      <c r="H221" s="55"/>
      <c r="I221" s="55"/>
      <c r="J221" s="55"/>
      <c r="K221" s="55"/>
      <c r="L221" s="55"/>
      <c r="M221" s="55"/>
      <c r="N221" s="55"/>
      <c r="O221" s="55"/>
      <c r="P221" s="55"/>
      <c r="Q221" s="55"/>
      <c r="R221" s="55"/>
      <c r="S221" s="55"/>
      <c r="T221" s="55"/>
      <c r="U221" s="55"/>
      <c r="V221" s="55"/>
      <c r="W221" s="55"/>
      <c r="X221" s="55"/>
      <c r="Y221" s="55"/>
      <c r="Z221" s="55"/>
    </row>
    <row r="222" spans="1:26">
      <c r="A222" s="15"/>
      <c r="B222" s="17"/>
      <c r="C222" s="16"/>
      <c r="D222" s="16"/>
      <c r="E222" s="16"/>
      <c r="F222" s="16"/>
      <c r="G222" s="16"/>
      <c r="H222" s="16"/>
      <c r="I222" s="16"/>
      <c r="J222" s="16"/>
      <c r="K222" s="16"/>
      <c r="L222" s="16"/>
      <c r="M222" s="16"/>
      <c r="N222" s="16"/>
      <c r="O222" s="16"/>
      <c r="P222" s="16"/>
      <c r="Q222" s="16"/>
      <c r="R222" s="16"/>
      <c r="S222" s="16"/>
    </row>
    <row r="223" spans="1:26" ht="15.75" thickBot="1">
      <c r="A223" s="15"/>
      <c r="B223" s="16"/>
      <c r="C223" s="51" t="s">
        <v>886</v>
      </c>
      <c r="D223" s="51"/>
      <c r="E223" s="51"/>
      <c r="F223" s="51"/>
      <c r="G223" s="51"/>
      <c r="H223" s="51"/>
      <c r="I223" s="51"/>
      <c r="J223" s="51"/>
      <c r="K223" s="51"/>
      <c r="L223" s="51"/>
      <c r="M223" s="51"/>
      <c r="N223" s="51"/>
      <c r="O223" s="51"/>
      <c r="P223" s="51"/>
      <c r="Q223" s="51"/>
      <c r="R223" s="51"/>
      <c r="S223" s="51"/>
    </row>
    <row r="224" spans="1:26">
      <c r="A224" s="15"/>
      <c r="B224" s="16"/>
      <c r="C224" s="70" t="s">
        <v>850</v>
      </c>
      <c r="D224" s="70"/>
      <c r="E224" s="25"/>
      <c r="F224" s="70" t="s">
        <v>850</v>
      </c>
      <c r="G224" s="70"/>
      <c r="H224" s="25"/>
      <c r="I224" s="70" t="s">
        <v>850</v>
      </c>
      <c r="J224" s="70"/>
      <c r="K224" s="25"/>
      <c r="L224" s="70" t="s">
        <v>851</v>
      </c>
      <c r="M224" s="70"/>
      <c r="N224" s="25"/>
      <c r="O224" s="25"/>
      <c r="P224" s="25"/>
      <c r="Q224" s="25"/>
      <c r="R224" s="25"/>
      <c r="S224" s="25"/>
    </row>
    <row r="225" spans="1:26">
      <c r="A225" s="15"/>
      <c r="B225" s="16"/>
      <c r="C225" s="50" t="s">
        <v>852</v>
      </c>
      <c r="D225" s="50"/>
      <c r="E225" s="19"/>
      <c r="F225" s="50" t="s">
        <v>852</v>
      </c>
      <c r="G225" s="50"/>
      <c r="H225" s="19"/>
      <c r="I225" s="50" t="s">
        <v>852</v>
      </c>
      <c r="J225" s="50"/>
      <c r="K225" s="19"/>
      <c r="L225" s="50" t="s">
        <v>853</v>
      </c>
      <c r="M225" s="50"/>
      <c r="N225" s="19"/>
      <c r="O225" s="19"/>
      <c r="P225" s="19"/>
      <c r="Q225" s="19"/>
      <c r="R225" s="19"/>
      <c r="S225" s="19"/>
    </row>
    <row r="226" spans="1:26" ht="15.75" thickBot="1">
      <c r="A226" s="15"/>
      <c r="B226" s="20"/>
      <c r="C226" s="51" t="s">
        <v>854</v>
      </c>
      <c r="D226" s="51"/>
      <c r="E226" s="19"/>
      <c r="F226" s="51" t="s">
        <v>855</v>
      </c>
      <c r="G226" s="51"/>
      <c r="H226" s="19"/>
      <c r="I226" s="51" t="s">
        <v>134</v>
      </c>
      <c r="J226" s="51"/>
      <c r="K226" s="22"/>
      <c r="L226" s="51" t="s">
        <v>856</v>
      </c>
      <c r="M226" s="51"/>
      <c r="N226" s="22"/>
      <c r="O226" s="51" t="s">
        <v>857</v>
      </c>
      <c r="P226" s="51"/>
      <c r="Q226" s="22"/>
      <c r="R226" s="51" t="s">
        <v>134</v>
      </c>
      <c r="S226" s="51"/>
    </row>
    <row r="227" spans="1:26">
      <c r="A227" s="15"/>
      <c r="B227" s="16"/>
      <c r="C227" s="19"/>
      <c r="D227" s="52" t="s">
        <v>274</v>
      </c>
      <c r="E227" s="52"/>
      <c r="F227" s="52"/>
      <c r="G227" s="52"/>
      <c r="H227" s="52"/>
      <c r="I227" s="52"/>
      <c r="J227" s="52"/>
      <c r="K227" s="52"/>
      <c r="L227" s="52"/>
      <c r="M227" s="52"/>
      <c r="N227" s="52"/>
      <c r="O227" s="52"/>
      <c r="P227" s="52"/>
      <c r="Q227" s="52"/>
      <c r="R227" s="52"/>
      <c r="S227" s="52"/>
    </row>
    <row r="228" spans="1:26">
      <c r="A228" s="15"/>
      <c r="B228" s="27" t="s">
        <v>858</v>
      </c>
      <c r="C228" s="28" t="s">
        <v>211</v>
      </c>
      <c r="D228" s="29" t="s">
        <v>887</v>
      </c>
      <c r="E228" s="30"/>
      <c r="F228" s="28" t="s">
        <v>211</v>
      </c>
      <c r="G228" s="29" t="s">
        <v>888</v>
      </c>
      <c r="H228" s="63"/>
      <c r="I228" s="28" t="s">
        <v>211</v>
      </c>
      <c r="J228" s="29" t="s">
        <v>889</v>
      </c>
      <c r="K228" s="63"/>
      <c r="L228" s="28" t="s">
        <v>211</v>
      </c>
      <c r="M228" s="29" t="s">
        <v>890</v>
      </c>
      <c r="N228" s="30"/>
      <c r="O228" s="28" t="s">
        <v>211</v>
      </c>
      <c r="P228" s="29" t="s">
        <v>891</v>
      </c>
      <c r="Q228" s="63"/>
      <c r="R228" s="28" t="s">
        <v>211</v>
      </c>
      <c r="S228" s="29" t="s">
        <v>892</v>
      </c>
    </row>
    <row r="229" spans="1:26">
      <c r="A229" s="15"/>
      <c r="B229" s="12" t="s">
        <v>865</v>
      </c>
      <c r="C229" s="19"/>
      <c r="D229" s="60">
        <v>-60</v>
      </c>
      <c r="E229" s="33"/>
      <c r="F229" s="19"/>
      <c r="G229" s="71" t="s">
        <v>288</v>
      </c>
      <c r="H229" s="16"/>
      <c r="I229" s="19"/>
      <c r="J229" s="60">
        <v>-60</v>
      </c>
      <c r="K229" s="16"/>
      <c r="L229" s="19"/>
      <c r="M229" s="71" t="s">
        <v>288</v>
      </c>
      <c r="N229" s="33"/>
      <c r="O229" s="19"/>
      <c r="P229" s="60">
        <v>-111</v>
      </c>
      <c r="Q229" s="16"/>
      <c r="R229" s="19"/>
      <c r="S229" s="60">
        <v>-171</v>
      </c>
    </row>
    <row r="230" spans="1:26">
      <c r="A230" s="15"/>
      <c r="B230" s="27" t="s">
        <v>866</v>
      </c>
      <c r="C230" s="38"/>
      <c r="D230" s="29" t="s">
        <v>383</v>
      </c>
      <c r="E230" s="30"/>
      <c r="F230" s="38"/>
      <c r="G230" s="29" t="s">
        <v>893</v>
      </c>
      <c r="H230" s="63"/>
      <c r="I230" s="38"/>
      <c r="J230" s="29" t="s">
        <v>894</v>
      </c>
      <c r="K230" s="63"/>
      <c r="L230" s="38"/>
      <c r="M230" s="61" t="s">
        <v>288</v>
      </c>
      <c r="N230" s="30"/>
      <c r="O230" s="38"/>
      <c r="P230" s="29" t="s">
        <v>373</v>
      </c>
      <c r="Q230" s="63"/>
      <c r="R230" s="38"/>
      <c r="S230" s="29" t="s">
        <v>895</v>
      </c>
    </row>
    <row r="231" spans="1:26" ht="15.75" thickBot="1">
      <c r="A231" s="15"/>
      <c r="B231" s="12" t="s">
        <v>151</v>
      </c>
      <c r="C231" s="31"/>
      <c r="D231" s="32">
        <v>-202</v>
      </c>
      <c r="E231" s="33"/>
      <c r="F231" s="31"/>
      <c r="G231" s="32">
        <v>-677</v>
      </c>
      <c r="H231" s="16"/>
      <c r="I231" s="31"/>
      <c r="J231" s="32">
        <v>-879</v>
      </c>
      <c r="K231" s="16"/>
      <c r="L231" s="31"/>
      <c r="M231" s="32">
        <v>-34</v>
      </c>
      <c r="N231" s="33"/>
      <c r="O231" s="31"/>
      <c r="P231" s="32" t="s">
        <v>896</v>
      </c>
      <c r="Q231" s="16"/>
      <c r="R231" s="31"/>
      <c r="S231" s="32">
        <v>-800</v>
      </c>
    </row>
    <row r="232" spans="1:26" ht="15.75" thickBot="1">
      <c r="A232" s="15"/>
      <c r="B232" s="27" t="s">
        <v>869</v>
      </c>
      <c r="C232" s="34" t="s">
        <v>211</v>
      </c>
      <c r="D232" s="35" t="s">
        <v>897</v>
      </c>
      <c r="E232" s="63"/>
      <c r="F232" s="34" t="s">
        <v>211</v>
      </c>
      <c r="G232" s="35" t="s">
        <v>898</v>
      </c>
      <c r="H232" s="63"/>
      <c r="I232" s="34" t="s">
        <v>211</v>
      </c>
      <c r="J232" s="35" t="s">
        <v>899</v>
      </c>
      <c r="K232" s="63"/>
      <c r="L232" s="34" t="s">
        <v>211</v>
      </c>
      <c r="M232" s="35" t="s">
        <v>900</v>
      </c>
      <c r="N232" s="63"/>
      <c r="O232" s="34" t="s">
        <v>211</v>
      </c>
      <c r="P232" s="35" t="s">
        <v>901</v>
      </c>
      <c r="Q232" s="63"/>
      <c r="R232" s="34" t="s">
        <v>211</v>
      </c>
      <c r="S232" s="35" t="s">
        <v>902</v>
      </c>
    </row>
    <row r="233" spans="1:26" ht="15.75" thickTop="1">
      <c r="A233" s="15"/>
      <c r="B233" s="73"/>
      <c r="C233" s="103"/>
      <c r="D233" s="104"/>
      <c r="E233" s="73"/>
      <c r="F233" s="103"/>
      <c r="G233" s="104"/>
      <c r="H233" s="73"/>
      <c r="I233" s="103"/>
      <c r="J233" s="104"/>
      <c r="K233" s="73"/>
      <c r="L233" s="103"/>
      <c r="M233" s="104"/>
      <c r="N233" s="73"/>
      <c r="O233" s="103"/>
      <c r="P233" s="104"/>
      <c r="Q233" s="33"/>
      <c r="R233" s="36"/>
      <c r="S233" s="72"/>
    </row>
    <row r="234" spans="1:26">
      <c r="A234" s="15"/>
      <c r="B234" s="55"/>
      <c r="C234" s="55"/>
      <c r="D234" s="55"/>
      <c r="E234" s="55"/>
      <c r="F234" s="55"/>
      <c r="G234" s="55"/>
      <c r="H234" s="55"/>
      <c r="I234" s="55"/>
      <c r="J234" s="55"/>
      <c r="K234" s="55"/>
      <c r="L234" s="55"/>
      <c r="M234" s="55"/>
      <c r="N234" s="55"/>
      <c r="O234" s="55"/>
      <c r="P234" s="55"/>
      <c r="Q234" s="55"/>
      <c r="R234" s="55"/>
      <c r="S234" s="55"/>
      <c r="T234" s="55"/>
      <c r="U234" s="55"/>
      <c r="V234" s="55"/>
      <c r="W234" s="55"/>
      <c r="X234" s="55"/>
      <c r="Y234" s="55"/>
      <c r="Z234" s="55"/>
    </row>
    <row r="235" spans="1:26">
      <c r="A235" s="15"/>
      <c r="B235" s="55"/>
      <c r="C235" s="55"/>
      <c r="D235" s="55"/>
      <c r="E235" s="55"/>
      <c r="F235" s="55"/>
      <c r="G235" s="55"/>
      <c r="H235" s="55"/>
      <c r="I235" s="55"/>
      <c r="J235" s="55"/>
      <c r="K235" s="55"/>
      <c r="L235" s="55"/>
      <c r="M235" s="55"/>
      <c r="N235" s="55"/>
      <c r="O235" s="55"/>
      <c r="P235" s="55"/>
      <c r="Q235" s="55"/>
      <c r="R235" s="55"/>
      <c r="S235" s="55"/>
      <c r="T235" s="55"/>
      <c r="U235" s="55"/>
      <c r="V235" s="55"/>
      <c r="W235" s="55"/>
      <c r="X235" s="55"/>
      <c r="Y235" s="55"/>
      <c r="Z235" s="55"/>
    </row>
    <row r="236" spans="1:26">
      <c r="A236" s="15"/>
      <c r="B236" s="17"/>
      <c r="C236" s="16"/>
      <c r="D236" s="16"/>
      <c r="E236" s="16"/>
      <c r="F236" s="16"/>
      <c r="G236" s="16"/>
      <c r="H236" s="16"/>
      <c r="I236" s="16"/>
      <c r="J236" s="16"/>
      <c r="K236" s="16"/>
      <c r="L236" s="16"/>
      <c r="M236" s="16"/>
      <c r="N236" s="16"/>
      <c r="O236" s="16"/>
      <c r="P236" s="16"/>
      <c r="Q236" s="16"/>
      <c r="R236" s="16"/>
      <c r="S236" s="16"/>
    </row>
    <row r="237" spans="1:26" ht="15.75" thickBot="1">
      <c r="A237" s="15"/>
      <c r="B237" s="16"/>
      <c r="C237" s="51" t="s">
        <v>903</v>
      </c>
      <c r="D237" s="51"/>
      <c r="E237" s="51"/>
      <c r="F237" s="51"/>
      <c r="G237" s="51"/>
      <c r="H237" s="51"/>
      <c r="I237" s="51"/>
      <c r="J237" s="51"/>
      <c r="K237" s="51"/>
      <c r="L237" s="51"/>
      <c r="M237" s="51"/>
      <c r="N237" s="51"/>
      <c r="O237" s="51"/>
      <c r="P237" s="51"/>
      <c r="Q237" s="51"/>
      <c r="R237" s="51"/>
      <c r="S237" s="51"/>
    </row>
    <row r="238" spans="1:26">
      <c r="A238" s="15"/>
      <c r="B238" s="16"/>
      <c r="C238" s="70" t="s">
        <v>850</v>
      </c>
      <c r="D238" s="70"/>
      <c r="E238" s="25"/>
      <c r="F238" s="70" t="s">
        <v>850</v>
      </c>
      <c r="G238" s="70"/>
      <c r="H238" s="25"/>
      <c r="I238" s="70" t="s">
        <v>850</v>
      </c>
      <c r="J238" s="70"/>
      <c r="K238" s="25"/>
      <c r="L238" s="70" t="s">
        <v>851</v>
      </c>
      <c r="M238" s="70"/>
      <c r="N238" s="25"/>
      <c r="O238" s="25"/>
      <c r="P238" s="25"/>
      <c r="Q238" s="25"/>
      <c r="R238" s="25"/>
      <c r="S238" s="25"/>
    </row>
    <row r="239" spans="1:26">
      <c r="A239" s="15"/>
      <c r="B239" s="16"/>
      <c r="C239" s="50" t="s">
        <v>852</v>
      </c>
      <c r="D239" s="50"/>
      <c r="E239" s="19"/>
      <c r="F239" s="50" t="s">
        <v>852</v>
      </c>
      <c r="G239" s="50"/>
      <c r="H239" s="19"/>
      <c r="I239" s="50" t="s">
        <v>852</v>
      </c>
      <c r="J239" s="50"/>
      <c r="K239" s="19"/>
      <c r="L239" s="50" t="s">
        <v>853</v>
      </c>
      <c r="M239" s="50"/>
      <c r="N239" s="19"/>
      <c r="O239" s="19"/>
      <c r="P239" s="19"/>
      <c r="Q239" s="19"/>
      <c r="R239" s="19"/>
      <c r="S239" s="19"/>
    </row>
    <row r="240" spans="1:26" ht="15.75" thickBot="1">
      <c r="A240" s="15"/>
      <c r="B240" s="20"/>
      <c r="C240" s="51" t="s">
        <v>854</v>
      </c>
      <c r="D240" s="51"/>
      <c r="E240" s="19"/>
      <c r="F240" s="51" t="s">
        <v>855</v>
      </c>
      <c r="G240" s="51"/>
      <c r="H240" s="19"/>
      <c r="I240" s="51" t="s">
        <v>134</v>
      </c>
      <c r="J240" s="51"/>
      <c r="K240" s="22"/>
      <c r="L240" s="51" t="s">
        <v>856</v>
      </c>
      <c r="M240" s="51"/>
      <c r="N240" s="22"/>
      <c r="O240" s="51" t="s">
        <v>857</v>
      </c>
      <c r="P240" s="51"/>
      <c r="Q240" s="22"/>
      <c r="R240" s="51" t="s">
        <v>134</v>
      </c>
      <c r="S240" s="51"/>
    </row>
    <row r="241" spans="1:26">
      <c r="A241" s="15"/>
      <c r="B241" s="16"/>
      <c r="C241" s="19"/>
      <c r="D241" s="52" t="s">
        <v>274</v>
      </c>
      <c r="E241" s="52"/>
      <c r="F241" s="52"/>
      <c r="G241" s="52"/>
      <c r="H241" s="52"/>
      <c r="I241" s="52"/>
      <c r="J241" s="52"/>
      <c r="K241" s="52"/>
      <c r="L241" s="52"/>
      <c r="M241" s="52"/>
      <c r="N241" s="52"/>
      <c r="O241" s="52"/>
      <c r="P241" s="52"/>
      <c r="Q241" s="52"/>
      <c r="R241" s="52"/>
      <c r="S241" s="52"/>
    </row>
    <row r="242" spans="1:26">
      <c r="A242" s="15"/>
      <c r="B242" s="27" t="s">
        <v>858</v>
      </c>
      <c r="C242" s="28" t="s">
        <v>211</v>
      </c>
      <c r="D242" s="29" t="s">
        <v>904</v>
      </c>
      <c r="E242" s="30"/>
      <c r="F242" s="28" t="s">
        <v>211</v>
      </c>
      <c r="G242" s="29" t="s">
        <v>905</v>
      </c>
      <c r="H242" s="63"/>
      <c r="I242" s="28" t="s">
        <v>211</v>
      </c>
      <c r="J242" s="29" t="s">
        <v>906</v>
      </c>
      <c r="K242" s="63"/>
      <c r="L242" s="28" t="s">
        <v>211</v>
      </c>
      <c r="M242" s="29" t="s">
        <v>907</v>
      </c>
      <c r="N242" s="30"/>
      <c r="O242" s="28" t="s">
        <v>211</v>
      </c>
      <c r="P242" s="29" t="s">
        <v>908</v>
      </c>
      <c r="Q242" s="63"/>
      <c r="R242" s="28" t="s">
        <v>211</v>
      </c>
      <c r="S242" s="29" t="s">
        <v>909</v>
      </c>
    </row>
    <row r="243" spans="1:26">
      <c r="A243" s="15"/>
      <c r="B243" s="12" t="s">
        <v>865</v>
      </c>
      <c r="C243" s="19"/>
      <c r="D243" s="60">
        <v>-563</v>
      </c>
      <c r="E243" s="33"/>
      <c r="F243" s="19"/>
      <c r="G243" s="60">
        <v>-685</v>
      </c>
      <c r="H243" s="16"/>
      <c r="I243" s="19"/>
      <c r="J243" s="105">
        <v>-1248</v>
      </c>
      <c r="K243" s="16"/>
      <c r="L243" s="19"/>
      <c r="M243" s="71" t="s">
        <v>288</v>
      </c>
      <c r="N243" s="33"/>
      <c r="O243" s="19"/>
      <c r="P243" s="60">
        <v>-246</v>
      </c>
      <c r="Q243" s="16"/>
      <c r="R243" s="19"/>
      <c r="S243" s="105">
        <v>-1494</v>
      </c>
    </row>
    <row r="244" spans="1:26">
      <c r="A244" s="15"/>
      <c r="B244" s="27" t="s">
        <v>866</v>
      </c>
      <c r="C244" s="38"/>
      <c r="D244" s="29" t="s">
        <v>383</v>
      </c>
      <c r="E244" s="30"/>
      <c r="F244" s="38"/>
      <c r="G244" s="29" t="s">
        <v>910</v>
      </c>
      <c r="H244" s="63"/>
      <c r="I244" s="38"/>
      <c r="J244" s="29" t="s">
        <v>783</v>
      </c>
      <c r="K244" s="63"/>
      <c r="L244" s="38"/>
      <c r="M244" s="61" t="s">
        <v>288</v>
      </c>
      <c r="N244" s="30"/>
      <c r="O244" s="38"/>
      <c r="P244" s="29" t="s">
        <v>386</v>
      </c>
      <c r="Q244" s="63"/>
      <c r="R244" s="38"/>
      <c r="S244" s="29" t="s">
        <v>408</v>
      </c>
    </row>
    <row r="245" spans="1:26" ht="15.75" thickBot="1">
      <c r="A245" s="15"/>
      <c r="B245" s="12" t="s">
        <v>151</v>
      </c>
      <c r="C245" s="31"/>
      <c r="D245" s="32" t="s">
        <v>911</v>
      </c>
      <c r="E245" s="33"/>
      <c r="F245" s="31"/>
      <c r="G245" s="32">
        <v>-992</v>
      </c>
      <c r="H245" s="16"/>
      <c r="I245" s="31"/>
      <c r="J245" s="32">
        <v>-763</v>
      </c>
      <c r="K245" s="16"/>
      <c r="L245" s="31"/>
      <c r="M245" s="32">
        <v>-45</v>
      </c>
      <c r="N245" s="33"/>
      <c r="O245" s="31"/>
      <c r="P245" s="32" t="s">
        <v>874</v>
      </c>
      <c r="Q245" s="16"/>
      <c r="R245" s="31"/>
      <c r="S245" s="32">
        <v>-567</v>
      </c>
    </row>
    <row r="246" spans="1:26" ht="15.75" thickBot="1">
      <c r="A246" s="15"/>
      <c r="B246" s="27" t="s">
        <v>869</v>
      </c>
      <c r="C246" s="34" t="s">
        <v>211</v>
      </c>
      <c r="D246" s="35" t="s">
        <v>897</v>
      </c>
      <c r="E246" s="63"/>
      <c r="F246" s="34" t="s">
        <v>211</v>
      </c>
      <c r="G246" s="35" t="s">
        <v>898</v>
      </c>
      <c r="H246" s="63"/>
      <c r="I246" s="34" t="s">
        <v>211</v>
      </c>
      <c r="J246" s="35" t="s">
        <v>899</v>
      </c>
      <c r="K246" s="63"/>
      <c r="L246" s="34" t="s">
        <v>211</v>
      </c>
      <c r="M246" s="35" t="s">
        <v>900</v>
      </c>
      <c r="N246" s="63"/>
      <c r="O246" s="34" t="s">
        <v>211</v>
      </c>
      <c r="P246" s="35" t="s">
        <v>901</v>
      </c>
      <c r="Q246" s="63"/>
      <c r="R246" s="34" t="s">
        <v>211</v>
      </c>
      <c r="S246" s="35" t="s">
        <v>902</v>
      </c>
    </row>
    <row r="247" spans="1:26" ht="15.75" thickTop="1">
      <c r="A247" s="15"/>
      <c r="B247" s="73"/>
      <c r="C247" s="103"/>
      <c r="D247" s="72"/>
      <c r="E247" s="16"/>
      <c r="F247" s="36"/>
      <c r="G247" s="72"/>
      <c r="H247" s="16"/>
      <c r="I247" s="36"/>
      <c r="J247" s="72"/>
      <c r="K247" s="33"/>
      <c r="L247" s="36"/>
      <c r="M247" s="72"/>
      <c r="N247" s="16"/>
      <c r="O247" s="36"/>
      <c r="P247" s="72"/>
      <c r="Q247" s="33"/>
      <c r="R247" s="36"/>
      <c r="S247" s="72"/>
    </row>
    <row r="248" spans="1:26">
      <c r="A248" s="15"/>
      <c r="B248" s="55"/>
      <c r="C248" s="55"/>
      <c r="D248" s="55"/>
      <c r="E248" s="55"/>
      <c r="F248" s="55"/>
      <c r="G248" s="55"/>
      <c r="H248" s="55"/>
      <c r="I248" s="55"/>
      <c r="J248" s="55"/>
      <c r="K248" s="55"/>
      <c r="L248" s="55"/>
      <c r="M248" s="55"/>
      <c r="N248" s="55"/>
      <c r="O248" s="55"/>
      <c r="P248" s="55"/>
      <c r="Q248" s="55"/>
      <c r="R248" s="55"/>
      <c r="S248" s="55"/>
      <c r="T248" s="55"/>
      <c r="U248" s="55"/>
      <c r="V248" s="55"/>
      <c r="W248" s="55"/>
      <c r="X248" s="55"/>
      <c r="Y248" s="55"/>
      <c r="Z248" s="55"/>
    </row>
    <row r="249" spans="1:26">
      <c r="A249" s="15"/>
      <c r="B249" s="57"/>
      <c r="C249" s="57"/>
      <c r="D249" s="57"/>
      <c r="E249" s="57"/>
      <c r="F249" s="57"/>
      <c r="G249" s="57"/>
      <c r="H249" s="57"/>
      <c r="I249" s="57"/>
      <c r="J249" s="57"/>
      <c r="K249" s="57"/>
      <c r="L249" s="57"/>
      <c r="M249" s="57"/>
      <c r="N249" s="57"/>
      <c r="O249" s="57"/>
      <c r="P249" s="57"/>
      <c r="Q249" s="57"/>
      <c r="R249" s="57"/>
      <c r="S249" s="57"/>
      <c r="T249" s="57"/>
      <c r="U249" s="57"/>
      <c r="V249" s="57"/>
      <c r="W249" s="57"/>
      <c r="X249" s="57"/>
      <c r="Y249" s="57"/>
      <c r="Z249" s="57"/>
    </row>
    <row r="250" spans="1:26" ht="15" customHeight="1">
      <c r="A250" s="15" t="s">
        <v>1043</v>
      </c>
      <c r="B250" s="53" t="s">
        <v>5</v>
      </c>
      <c r="C250" s="53"/>
      <c r="D250" s="53"/>
      <c r="E250" s="53"/>
      <c r="F250" s="53"/>
      <c r="G250" s="53"/>
      <c r="H250" s="53"/>
      <c r="I250" s="53"/>
      <c r="J250" s="53"/>
      <c r="K250" s="53"/>
      <c r="L250" s="53"/>
      <c r="M250" s="53"/>
      <c r="N250" s="53"/>
      <c r="O250" s="53"/>
      <c r="P250" s="53"/>
      <c r="Q250" s="53"/>
      <c r="R250" s="53"/>
      <c r="S250" s="53"/>
      <c r="T250" s="53"/>
      <c r="U250" s="53"/>
      <c r="V250" s="53"/>
      <c r="W250" s="53"/>
      <c r="X250" s="53"/>
      <c r="Y250" s="53"/>
      <c r="Z250" s="53"/>
    </row>
    <row r="251" spans="1:26">
      <c r="A251" s="15"/>
      <c r="B251" s="17"/>
      <c r="C251" s="16"/>
      <c r="D251" s="16"/>
      <c r="E251" s="16"/>
      <c r="F251" s="16"/>
      <c r="G251" s="16"/>
      <c r="H251" s="16"/>
      <c r="I251" s="16"/>
      <c r="J251" s="16"/>
      <c r="K251" s="16"/>
      <c r="L251" s="16"/>
      <c r="M251" s="16"/>
      <c r="N251" s="16"/>
      <c r="O251" s="16"/>
      <c r="P251" s="16"/>
      <c r="Q251" s="16"/>
      <c r="R251" s="16"/>
      <c r="S251" s="16"/>
    </row>
    <row r="252" spans="1:26" ht="15.75" thickBot="1">
      <c r="A252" s="15"/>
      <c r="B252" s="16"/>
      <c r="C252" s="68">
        <v>41820</v>
      </c>
      <c r="D252" s="68"/>
      <c r="E252" s="68"/>
      <c r="F252" s="68"/>
      <c r="G252" s="68"/>
      <c r="H252" s="68"/>
      <c r="I252" s="68"/>
      <c r="J252" s="68"/>
      <c r="K252" s="68"/>
      <c r="L252" s="68"/>
      <c r="M252" s="68"/>
      <c r="N252" s="68"/>
      <c r="O252" s="68"/>
      <c r="P252" s="68"/>
      <c r="Q252" s="68"/>
      <c r="R252" s="68"/>
      <c r="S252" s="68"/>
    </row>
    <row r="253" spans="1:26">
      <c r="A253" s="15"/>
      <c r="B253" s="20"/>
      <c r="C253" s="70" t="s">
        <v>850</v>
      </c>
      <c r="D253" s="70"/>
      <c r="E253" s="25"/>
      <c r="F253" s="70" t="s">
        <v>850</v>
      </c>
      <c r="G253" s="70"/>
      <c r="H253" s="25"/>
      <c r="I253" s="70" t="s">
        <v>850</v>
      </c>
      <c r="J253" s="70"/>
      <c r="K253" s="25"/>
      <c r="L253" s="70" t="s">
        <v>851</v>
      </c>
      <c r="M253" s="70"/>
      <c r="N253" s="25"/>
      <c r="O253" s="25"/>
      <c r="P253" s="25"/>
      <c r="Q253" s="25"/>
      <c r="R253" s="25"/>
      <c r="S253" s="25"/>
    </row>
    <row r="254" spans="1:26">
      <c r="A254" s="15"/>
      <c r="B254" s="20"/>
      <c r="C254" s="50" t="s">
        <v>852</v>
      </c>
      <c r="D254" s="50"/>
      <c r="E254" s="19"/>
      <c r="F254" s="50" t="s">
        <v>852</v>
      </c>
      <c r="G254" s="50"/>
      <c r="H254" s="19"/>
      <c r="I254" s="50" t="s">
        <v>852</v>
      </c>
      <c r="J254" s="50"/>
      <c r="K254" s="19"/>
      <c r="L254" s="50" t="s">
        <v>853</v>
      </c>
      <c r="M254" s="50"/>
      <c r="N254" s="19"/>
      <c r="O254" s="19"/>
      <c r="P254" s="19"/>
      <c r="Q254" s="19"/>
      <c r="R254" s="19"/>
      <c r="S254" s="19"/>
    </row>
    <row r="255" spans="1:26" ht="15.75" thickBot="1">
      <c r="A255" s="15"/>
      <c r="B255" s="74"/>
      <c r="C255" s="51" t="s">
        <v>854</v>
      </c>
      <c r="D255" s="51"/>
      <c r="E255" s="19"/>
      <c r="F255" s="51" t="s">
        <v>855</v>
      </c>
      <c r="G255" s="51"/>
      <c r="H255" s="19"/>
      <c r="I255" s="51" t="s">
        <v>134</v>
      </c>
      <c r="J255" s="51"/>
      <c r="K255" s="22"/>
      <c r="L255" s="51" t="s">
        <v>856</v>
      </c>
      <c r="M255" s="51"/>
      <c r="N255" s="22"/>
      <c r="O255" s="51" t="s">
        <v>857</v>
      </c>
      <c r="P255" s="51"/>
      <c r="Q255" s="22"/>
      <c r="R255" s="51" t="s">
        <v>134</v>
      </c>
      <c r="S255" s="51"/>
    </row>
    <row r="256" spans="1:26">
      <c r="A256" s="15"/>
      <c r="B256" s="20"/>
      <c r="C256" s="52" t="s">
        <v>274</v>
      </c>
      <c r="D256" s="52"/>
      <c r="E256" s="52"/>
      <c r="F256" s="52"/>
      <c r="G256" s="52"/>
      <c r="H256" s="52"/>
      <c r="I256" s="52"/>
      <c r="J256" s="52"/>
      <c r="K256" s="52"/>
      <c r="L256" s="52"/>
      <c r="M256" s="52"/>
      <c r="N256" s="52"/>
      <c r="O256" s="52"/>
      <c r="P256" s="52"/>
      <c r="Q256" s="52"/>
      <c r="R256" s="52"/>
      <c r="S256" s="52"/>
    </row>
    <row r="257" spans="1:26">
      <c r="A257" s="15"/>
      <c r="B257" s="12" t="s">
        <v>913</v>
      </c>
      <c r="C257" s="19"/>
      <c r="D257" s="16"/>
      <c r="E257" s="16"/>
      <c r="F257" s="19"/>
      <c r="G257" s="16"/>
      <c r="H257" s="16"/>
      <c r="I257" s="19"/>
      <c r="J257" s="16"/>
      <c r="K257" s="16"/>
      <c r="L257" s="19"/>
      <c r="M257" s="16"/>
      <c r="N257" s="16"/>
      <c r="O257" s="19"/>
      <c r="P257" s="16"/>
      <c r="Q257" s="16"/>
      <c r="R257" s="19"/>
      <c r="S257" s="16"/>
    </row>
    <row r="258" spans="1:26">
      <c r="A258" s="15"/>
      <c r="B258" s="27" t="s">
        <v>914</v>
      </c>
      <c r="C258" s="28" t="s">
        <v>211</v>
      </c>
      <c r="D258" s="29" t="s">
        <v>915</v>
      </c>
      <c r="E258" s="30"/>
      <c r="F258" s="28" t="s">
        <v>211</v>
      </c>
      <c r="G258" s="29" t="s">
        <v>916</v>
      </c>
      <c r="H258" s="30"/>
      <c r="I258" s="28" t="s">
        <v>211</v>
      </c>
      <c r="J258" s="29" t="s">
        <v>917</v>
      </c>
      <c r="K258" s="30"/>
      <c r="L258" s="28" t="s">
        <v>211</v>
      </c>
      <c r="M258" s="29" t="s">
        <v>552</v>
      </c>
      <c r="N258" s="30"/>
      <c r="O258" s="28" t="s">
        <v>211</v>
      </c>
      <c r="P258" s="29" t="s">
        <v>918</v>
      </c>
      <c r="Q258" s="30"/>
      <c r="R258" s="28" t="s">
        <v>211</v>
      </c>
      <c r="S258" s="29" t="s">
        <v>919</v>
      </c>
    </row>
    <row r="259" spans="1:26">
      <c r="A259" s="15"/>
      <c r="B259" s="12" t="s">
        <v>913</v>
      </c>
      <c r="C259" s="19"/>
      <c r="D259" s="33"/>
      <c r="E259" s="33"/>
      <c r="F259" s="19"/>
      <c r="G259" s="33"/>
      <c r="H259" s="33"/>
      <c r="I259" s="19"/>
      <c r="J259" s="33"/>
      <c r="K259" s="33"/>
      <c r="L259" s="19"/>
      <c r="M259" s="33"/>
      <c r="N259" s="33"/>
      <c r="O259" s="19"/>
      <c r="P259" s="33"/>
      <c r="Q259" s="33"/>
      <c r="R259" s="19"/>
      <c r="S259" s="33"/>
    </row>
    <row r="260" spans="1:26" ht="15.75" thickBot="1">
      <c r="A260" s="15"/>
      <c r="B260" s="27" t="s">
        <v>920</v>
      </c>
      <c r="C260" s="41"/>
      <c r="D260" s="42" t="s">
        <v>702</v>
      </c>
      <c r="E260" s="30"/>
      <c r="F260" s="41"/>
      <c r="G260" s="42" t="s">
        <v>706</v>
      </c>
      <c r="H260" s="30"/>
      <c r="I260" s="41"/>
      <c r="J260" s="42" t="s">
        <v>921</v>
      </c>
      <c r="K260" s="30"/>
      <c r="L260" s="41"/>
      <c r="M260" s="76" t="s">
        <v>288</v>
      </c>
      <c r="N260" s="30"/>
      <c r="O260" s="41"/>
      <c r="P260" s="42" t="s">
        <v>922</v>
      </c>
      <c r="Q260" s="30"/>
      <c r="R260" s="41"/>
      <c r="S260" s="42" t="s">
        <v>714</v>
      </c>
    </row>
    <row r="261" spans="1:26" ht="15.75" thickBot="1">
      <c r="A261" s="15"/>
      <c r="B261" s="16"/>
      <c r="C261" s="66" t="s">
        <v>211</v>
      </c>
      <c r="D261" s="67" t="s">
        <v>544</v>
      </c>
      <c r="E261" s="33"/>
      <c r="F261" s="66" t="s">
        <v>211</v>
      </c>
      <c r="G261" s="67" t="s">
        <v>550</v>
      </c>
      <c r="H261" s="33"/>
      <c r="I261" s="66" t="s">
        <v>211</v>
      </c>
      <c r="J261" s="67" t="s">
        <v>923</v>
      </c>
      <c r="K261" s="33"/>
      <c r="L261" s="66" t="s">
        <v>211</v>
      </c>
      <c r="M261" s="67" t="s">
        <v>552</v>
      </c>
      <c r="N261" s="33"/>
      <c r="O261" s="66" t="s">
        <v>211</v>
      </c>
      <c r="P261" s="67" t="s">
        <v>500</v>
      </c>
      <c r="Q261" s="33"/>
      <c r="R261" s="66" t="s">
        <v>211</v>
      </c>
      <c r="S261" s="67" t="s">
        <v>566</v>
      </c>
    </row>
    <row r="262" spans="1:26" ht="15.75" thickTop="1">
      <c r="A262" s="15"/>
      <c r="B262" s="27" t="s">
        <v>924</v>
      </c>
      <c r="C262" s="79"/>
      <c r="D262" s="106"/>
      <c r="E262" s="63"/>
      <c r="F262" s="79"/>
      <c r="G262" s="106"/>
      <c r="H262" s="63"/>
      <c r="I262" s="79"/>
      <c r="J262" s="106"/>
      <c r="K262" s="63"/>
      <c r="L262" s="79"/>
      <c r="M262" s="106"/>
      <c r="N262" s="63"/>
      <c r="O262" s="79"/>
      <c r="P262" s="106"/>
      <c r="Q262" s="63"/>
      <c r="R262" s="79"/>
      <c r="S262" s="106"/>
    </row>
    <row r="263" spans="1:26">
      <c r="A263" s="15"/>
      <c r="B263" s="12" t="s">
        <v>925</v>
      </c>
      <c r="C263" s="80" t="s">
        <v>211</v>
      </c>
      <c r="D263" s="60" t="s">
        <v>870</v>
      </c>
      <c r="E263" s="33"/>
      <c r="F263" s="80" t="s">
        <v>211</v>
      </c>
      <c r="G263" s="60" t="s">
        <v>871</v>
      </c>
      <c r="H263" s="33"/>
      <c r="I263" s="80" t="s">
        <v>211</v>
      </c>
      <c r="J263" s="60" t="s">
        <v>872</v>
      </c>
      <c r="K263" s="33"/>
      <c r="L263" s="80" t="s">
        <v>211</v>
      </c>
      <c r="M263" s="60" t="s">
        <v>873</v>
      </c>
      <c r="N263" s="33"/>
      <c r="O263" s="80" t="s">
        <v>211</v>
      </c>
      <c r="P263" s="60" t="s">
        <v>874</v>
      </c>
      <c r="Q263" s="33"/>
      <c r="R263" s="80" t="s">
        <v>211</v>
      </c>
      <c r="S263" s="60" t="s">
        <v>510</v>
      </c>
    </row>
    <row r="264" spans="1:26">
      <c r="A264" s="15"/>
      <c r="B264" s="55"/>
      <c r="C264" s="55"/>
      <c r="D264" s="55"/>
      <c r="E264" s="55"/>
      <c r="F264" s="55"/>
      <c r="G264" s="55"/>
      <c r="H264" s="55"/>
      <c r="I264" s="55"/>
      <c r="J264" s="55"/>
      <c r="K264" s="55"/>
      <c r="L264" s="55"/>
      <c r="M264" s="55"/>
      <c r="N264" s="55"/>
      <c r="O264" s="55"/>
      <c r="P264" s="55"/>
      <c r="Q264" s="55"/>
      <c r="R264" s="55"/>
      <c r="S264" s="55"/>
      <c r="T264" s="55"/>
      <c r="U264" s="55"/>
      <c r="V264" s="55"/>
      <c r="W264" s="55"/>
      <c r="X264" s="55"/>
      <c r="Y264" s="55"/>
      <c r="Z264" s="55"/>
    </row>
    <row r="265" spans="1:26">
      <c r="A265" s="15"/>
      <c r="B265" s="56"/>
      <c r="C265" s="56"/>
      <c r="D265" s="56"/>
      <c r="E265" s="56"/>
      <c r="F265" s="56"/>
      <c r="G265" s="56"/>
      <c r="H265" s="56"/>
      <c r="I265" s="56"/>
      <c r="J265" s="56"/>
      <c r="K265" s="56"/>
      <c r="L265" s="56"/>
      <c r="M265" s="56"/>
      <c r="N265" s="56"/>
      <c r="O265" s="56"/>
      <c r="P265" s="56"/>
      <c r="Q265" s="56"/>
      <c r="R265" s="56"/>
      <c r="S265" s="56"/>
      <c r="T265" s="56"/>
      <c r="U265" s="56"/>
      <c r="V265" s="56"/>
      <c r="W265" s="56"/>
      <c r="X265" s="56"/>
      <c r="Y265" s="56"/>
      <c r="Z265" s="56"/>
    </row>
    <row r="266" spans="1:26">
      <c r="A266" s="15"/>
      <c r="B266" s="17"/>
      <c r="C266" s="16"/>
      <c r="D266" s="16"/>
      <c r="E266" s="16"/>
      <c r="F266" s="16"/>
      <c r="G266" s="16"/>
      <c r="H266" s="16"/>
      <c r="I266" s="16"/>
      <c r="J266" s="16"/>
      <c r="K266" s="16"/>
      <c r="L266" s="16"/>
      <c r="M266" s="16"/>
      <c r="N266" s="16"/>
      <c r="O266" s="16"/>
      <c r="P266" s="16"/>
      <c r="Q266" s="16"/>
      <c r="R266" s="16"/>
      <c r="S266" s="16"/>
    </row>
    <row r="267" spans="1:26" ht="15.75" thickBot="1">
      <c r="A267" s="15"/>
      <c r="B267" s="16"/>
      <c r="C267" s="31"/>
      <c r="D267" s="68">
        <v>41547</v>
      </c>
      <c r="E267" s="68"/>
      <c r="F267" s="68"/>
      <c r="G267" s="68"/>
      <c r="H267" s="68"/>
      <c r="I267" s="68"/>
      <c r="J267" s="68"/>
      <c r="K267" s="68"/>
      <c r="L267" s="68"/>
      <c r="M267" s="68"/>
      <c r="N267" s="68"/>
      <c r="O267" s="68"/>
      <c r="P267" s="68"/>
      <c r="Q267" s="68"/>
      <c r="R267" s="68"/>
      <c r="S267" s="68"/>
    </row>
    <row r="268" spans="1:26">
      <c r="A268" s="15"/>
      <c r="B268" s="20"/>
      <c r="C268" s="70" t="s">
        <v>850</v>
      </c>
      <c r="D268" s="70"/>
      <c r="E268" s="25"/>
      <c r="F268" s="70" t="s">
        <v>850</v>
      </c>
      <c r="G268" s="70"/>
      <c r="H268" s="25"/>
      <c r="I268" s="70" t="s">
        <v>850</v>
      </c>
      <c r="J268" s="70"/>
      <c r="K268" s="25"/>
      <c r="L268" s="70" t="s">
        <v>851</v>
      </c>
      <c r="M268" s="70"/>
      <c r="N268" s="25"/>
      <c r="O268" s="25"/>
      <c r="P268" s="25"/>
      <c r="Q268" s="25"/>
      <c r="R268" s="25"/>
      <c r="S268" s="25"/>
    </row>
    <row r="269" spans="1:26">
      <c r="A269" s="15"/>
      <c r="B269" s="20"/>
      <c r="C269" s="50" t="s">
        <v>852</v>
      </c>
      <c r="D269" s="50"/>
      <c r="E269" s="19"/>
      <c r="F269" s="50" t="s">
        <v>852</v>
      </c>
      <c r="G269" s="50"/>
      <c r="H269" s="19"/>
      <c r="I269" s="50" t="s">
        <v>852</v>
      </c>
      <c r="J269" s="50"/>
      <c r="K269" s="19"/>
      <c r="L269" s="50" t="s">
        <v>853</v>
      </c>
      <c r="M269" s="50"/>
      <c r="N269" s="19"/>
      <c r="O269" s="19"/>
      <c r="P269" s="19"/>
      <c r="Q269" s="19"/>
      <c r="R269" s="19"/>
      <c r="S269" s="19"/>
    </row>
    <row r="270" spans="1:26" ht="15.75" thickBot="1">
      <c r="A270" s="15"/>
      <c r="B270" s="16"/>
      <c r="C270" s="51" t="s">
        <v>854</v>
      </c>
      <c r="D270" s="51"/>
      <c r="E270" s="19"/>
      <c r="F270" s="51" t="s">
        <v>855</v>
      </c>
      <c r="G270" s="51"/>
      <c r="H270" s="19"/>
      <c r="I270" s="51" t="s">
        <v>134</v>
      </c>
      <c r="J270" s="51"/>
      <c r="K270" s="22"/>
      <c r="L270" s="51" t="s">
        <v>856</v>
      </c>
      <c r="M270" s="51"/>
      <c r="N270" s="22"/>
      <c r="O270" s="51" t="s">
        <v>857</v>
      </c>
      <c r="P270" s="51"/>
      <c r="Q270" s="22"/>
      <c r="R270" s="51" t="s">
        <v>134</v>
      </c>
      <c r="S270" s="51"/>
    </row>
    <row r="271" spans="1:26">
      <c r="A271" s="15"/>
      <c r="B271" s="20"/>
      <c r="C271" s="52" t="s">
        <v>274</v>
      </c>
      <c r="D271" s="52"/>
      <c r="E271" s="52"/>
      <c r="F271" s="52"/>
      <c r="G271" s="52"/>
      <c r="H271" s="52"/>
      <c r="I271" s="52"/>
      <c r="J271" s="52"/>
      <c r="K271" s="52"/>
      <c r="L271" s="52"/>
      <c r="M271" s="52"/>
      <c r="N271" s="52"/>
      <c r="O271" s="52"/>
      <c r="P271" s="52"/>
      <c r="Q271" s="52"/>
      <c r="R271" s="52"/>
      <c r="S271" s="52"/>
    </row>
    <row r="272" spans="1:26">
      <c r="A272" s="15"/>
      <c r="B272" s="12" t="s">
        <v>913</v>
      </c>
      <c r="C272" s="19"/>
      <c r="D272" s="16"/>
      <c r="E272" s="16"/>
      <c r="F272" s="19"/>
      <c r="G272" s="16"/>
      <c r="H272" s="16"/>
      <c r="I272" s="19"/>
      <c r="J272" s="16"/>
      <c r="K272" s="16"/>
      <c r="L272" s="19"/>
      <c r="M272" s="16"/>
      <c r="N272" s="16"/>
      <c r="O272" s="19"/>
      <c r="P272" s="16"/>
      <c r="Q272" s="16"/>
      <c r="R272" s="19"/>
      <c r="S272" s="16"/>
    </row>
    <row r="273" spans="1:26">
      <c r="A273" s="15"/>
      <c r="B273" s="27" t="s">
        <v>914</v>
      </c>
      <c r="C273" s="28" t="s">
        <v>211</v>
      </c>
      <c r="D273" s="29" t="s">
        <v>926</v>
      </c>
      <c r="E273" s="30"/>
      <c r="F273" s="28" t="s">
        <v>211</v>
      </c>
      <c r="G273" s="29" t="s">
        <v>927</v>
      </c>
      <c r="H273" s="30"/>
      <c r="I273" s="28" t="s">
        <v>211</v>
      </c>
      <c r="J273" s="29" t="s">
        <v>928</v>
      </c>
      <c r="K273" s="30"/>
      <c r="L273" s="28" t="s">
        <v>211</v>
      </c>
      <c r="M273" s="29" t="s">
        <v>577</v>
      </c>
      <c r="N273" s="30"/>
      <c r="O273" s="28" t="s">
        <v>211</v>
      </c>
      <c r="P273" s="29" t="s">
        <v>929</v>
      </c>
      <c r="Q273" s="30"/>
      <c r="R273" s="28" t="s">
        <v>211</v>
      </c>
      <c r="S273" s="29" t="s">
        <v>930</v>
      </c>
    </row>
    <row r="274" spans="1:26">
      <c r="A274" s="15"/>
      <c r="B274" s="12" t="s">
        <v>913</v>
      </c>
      <c r="C274" s="19"/>
      <c r="D274" s="33"/>
      <c r="E274" s="33"/>
      <c r="F274" s="19"/>
      <c r="G274" s="33"/>
      <c r="H274" s="33"/>
      <c r="I274" s="19"/>
      <c r="J274" s="33"/>
      <c r="K274" s="33"/>
      <c r="L274" s="19"/>
      <c r="M274" s="33"/>
      <c r="N274" s="33"/>
      <c r="O274" s="19"/>
      <c r="P274" s="33"/>
      <c r="Q274" s="33"/>
      <c r="R274" s="19"/>
      <c r="S274" s="33"/>
    </row>
    <row r="275" spans="1:26" ht="15.75" thickBot="1">
      <c r="A275" s="15"/>
      <c r="B275" s="27" t="s">
        <v>920</v>
      </c>
      <c r="C275" s="41"/>
      <c r="D275" s="42" t="s">
        <v>704</v>
      </c>
      <c r="E275" s="30"/>
      <c r="F275" s="41"/>
      <c r="G275" s="42" t="s">
        <v>708</v>
      </c>
      <c r="H275" s="30"/>
      <c r="I275" s="41"/>
      <c r="J275" s="42" t="s">
        <v>931</v>
      </c>
      <c r="K275" s="30"/>
      <c r="L275" s="41"/>
      <c r="M275" s="76" t="s">
        <v>288</v>
      </c>
      <c r="N275" s="30"/>
      <c r="O275" s="41"/>
      <c r="P275" s="42" t="s">
        <v>932</v>
      </c>
      <c r="Q275" s="30"/>
      <c r="R275" s="41"/>
      <c r="S275" s="42" t="s">
        <v>716</v>
      </c>
    </row>
    <row r="276" spans="1:26" ht="15.75" thickBot="1">
      <c r="A276" s="15"/>
      <c r="B276" s="16"/>
      <c r="C276" s="66" t="s">
        <v>211</v>
      </c>
      <c r="D276" s="67" t="s">
        <v>571</v>
      </c>
      <c r="E276" s="33"/>
      <c r="F276" s="66" t="s">
        <v>211</v>
      </c>
      <c r="G276" s="67" t="s">
        <v>576</v>
      </c>
      <c r="H276" s="33"/>
      <c r="I276" s="66" t="s">
        <v>211</v>
      </c>
      <c r="J276" s="67" t="s">
        <v>933</v>
      </c>
      <c r="K276" s="33"/>
      <c r="L276" s="66" t="s">
        <v>211</v>
      </c>
      <c r="M276" s="67" t="s">
        <v>577</v>
      </c>
      <c r="N276" s="33"/>
      <c r="O276" s="66" t="s">
        <v>211</v>
      </c>
      <c r="P276" s="67" t="s">
        <v>501</v>
      </c>
      <c r="Q276" s="33"/>
      <c r="R276" s="66" t="s">
        <v>211</v>
      </c>
      <c r="S276" s="67" t="s">
        <v>587</v>
      </c>
    </row>
    <row r="277" spans="1:26" ht="15.75" thickTop="1">
      <c r="A277" s="15"/>
      <c r="B277" s="27" t="s">
        <v>924</v>
      </c>
      <c r="C277" s="79"/>
      <c r="D277" s="106"/>
      <c r="E277" s="63"/>
      <c r="F277" s="79"/>
      <c r="G277" s="106"/>
      <c r="H277" s="63"/>
      <c r="I277" s="79"/>
      <c r="J277" s="106"/>
      <c r="K277" s="63"/>
      <c r="L277" s="79"/>
      <c r="M277" s="106"/>
      <c r="N277" s="63"/>
      <c r="O277" s="79"/>
      <c r="P277" s="106"/>
      <c r="Q277" s="63"/>
      <c r="R277" s="79"/>
      <c r="S277" s="106"/>
    </row>
    <row r="278" spans="1:26">
      <c r="A278" s="15"/>
      <c r="B278" s="12" t="s">
        <v>925</v>
      </c>
      <c r="C278" s="80" t="s">
        <v>211</v>
      </c>
      <c r="D278" s="60" t="s">
        <v>876</v>
      </c>
      <c r="E278" s="33"/>
      <c r="F278" s="80" t="s">
        <v>211</v>
      </c>
      <c r="G278" s="60" t="s">
        <v>877</v>
      </c>
      <c r="H278" s="33"/>
      <c r="I278" s="80" t="s">
        <v>211</v>
      </c>
      <c r="J278" s="60" t="s">
        <v>878</v>
      </c>
      <c r="K278" s="33"/>
      <c r="L278" s="80" t="s">
        <v>211</v>
      </c>
      <c r="M278" s="60" t="s">
        <v>879</v>
      </c>
      <c r="N278" s="33"/>
      <c r="O278" s="80" t="s">
        <v>211</v>
      </c>
      <c r="P278" s="60" t="s">
        <v>880</v>
      </c>
      <c r="Q278" s="33"/>
      <c r="R278" s="80" t="s">
        <v>211</v>
      </c>
      <c r="S278" s="60" t="s">
        <v>511</v>
      </c>
    </row>
    <row r="279" spans="1:26">
      <c r="A279" s="15"/>
      <c r="B279" s="55"/>
      <c r="C279" s="55"/>
      <c r="D279" s="55"/>
      <c r="E279" s="55"/>
      <c r="F279" s="55"/>
      <c r="G279" s="55"/>
      <c r="H279" s="55"/>
      <c r="I279" s="55"/>
      <c r="J279" s="55"/>
      <c r="K279" s="55"/>
      <c r="L279" s="55"/>
      <c r="M279" s="55"/>
      <c r="N279" s="55"/>
      <c r="O279" s="55"/>
      <c r="P279" s="55"/>
      <c r="Q279" s="55"/>
      <c r="R279" s="55"/>
      <c r="S279" s="55"/>
      <c r="T279" s="55"/>
      <c r="U279" s="55"/>
      <c r="V279" s="55"/>
      <c r="W279" s="55"/>
      <c r="X279" s="55"/>
      <c r="Y279" s="55"/>
      <c r="Z279" s="55"/>
    </row>
    <row r="280" spans="1:26">
      <c r="A280" s="15"/>
      <c r="B280" s="57"/>
      <c r="C280" s="57"/>
      <c r="D280" s="57"/>
      <c r="E280" s="57"/>
      <c r="F280" s="57"/>
      <c r="G280" s="57"/>
      <c r="H280" s="57"/>
      <c r="I280" s="57"/>
      <c r="J280" s="57"/>
      <c r="K280" s="57"/>
      <c r="L280" s="57"/>
      <c r="M280" s="57"/>
      <c r="N280" s="57"/>
      <c r="O280" s="57"/>
      <c r="P280" s="57"/>
      <c r="Q280" s="57"/>
      <c r="R280" s="57"/>
      <c r="S280" s="57"/>
      <c r="T280" s="57"/>
      <c r="U280" s="57"/>
      <c r="V280" s="57"/>
      <c r="W280" s="57"/>
      <c r="X280" s="57"/>
      <c r="Y280" s="57"/>
      <c r="Z280" s="57"/>
    </row>
  </sheetData>
  <mergeCells count="303">
    <mergeCell ref="A250:A280"/>
    <mergeCell ref="B250:Z250"/>
    <mergeCell ref="B264:Z264"/>
    <mergeCell ref="B265:Z265"/>
    <mergeCell ref="B279:Z279"/>
    <mergeCell ref="B280:Z280"/>
    <mergeCell ref="A192:A249"/>
    <mergeCell ref="B192:Z192"/>
    <mergeCell ref="B193:Z193"/>
    <mergeCell ref="B207:Z207"/>
    <mergeCell ref="B208:Z208"/>
    <mergeCell ref="B220:Z220"/>
    <mergeCell ref="B221:Z221"/>
    <mergeCell ref="B234:Z234"/>
    <mergeCell ref="B235:Z235"/>
    <mergeCell ref="B248:Z248"/>
    <mergeCell ref="A129:A191"/>
    <mergeCell ref="B129:Z129"/>
    <mergeCell ref="B157:Z157"/>
    <mergeCell ref="B158:Z158"/>
    <mergeCell ref="B159:Z159"/>
    <mergeCell ref="B160:Z160"/>
    <mergeCell ref="B161:Z161"/>
    <mergeCell ref="B190:Z190"/>
    <mergeCell ref="B191:Z191"/>
    <mergeCell ref="A81:A128"/>
    <mergeCell ref="B81:Z81"/>
    <mergeCell ref="B95:Z95"/>
    <mergeCell ref="B96:Z96"/>
    <mergeCell ref="B110:Z110"/>
    <mergeCell ref="B111:Z111"/>
    <mergeCell ref="B112:Z112"/>
    <mergeCell ref="B113:Z113"/>
    <mergeCell ref="B127:Z127"/>
    <mergeCell ref="B128:Z128"/>
    <mergeCell ref="A58:A70"/>
    <mergeCell ref="B58:Z58"/>
    <mergeCell ref="B69:Z69"/>
    <mergeCell ref="B70:Z70"/>
    <mergeCell ref="A71:A80"/>
    <mergeCell ref="B71:Z71"/>
    <mergeCell ref="B79:Z79"/>
    <mergeCell ref="B80:Z80"/>
    <mergeCell ref="A29:A57"/>
    <mergeCell ref="B29:Z29"/>
    <mergeCell ref="B42:Z42"/>
    <mergeCell ref="B43:Z43"/>
    <mergeCell ref="B56:Z56"/>
    <mergeCell ref="B57:Z57"/>
    <mergeCell ref="O270:P270"/>
    <mergeCell ref="R270:S270"/>
    <mergeCell ref="C271:S271"/>
    <mergeCell ref="A1:A2"/>
    <mergeCell ref="B1:Z1"/>
    <mergeCell ref="B2:Z2"/>
    <mergeCell ref="B3:Z3"/>
    <mergeCell ref="A4:A28"/>
    <mergeCell ref="B4:Z4"/>
    <mergeCell ref="B27:Z27"/>
    <mergeCell ref="C269:D269"/>
    <mergeCell ref="F269:G269"/>
    <mergeCell ref="I269:J269"/>
    <mergeCell ref="L269:M269"/>
    <mergeCell ref="C270:D270"/>
    <mergeCell ref="F270:G270"/>
    <mergeCell ref="I270:J270"/>
    <mergeCell ref="L270:M270"/>
    <mergeCell ref="O255:P255"/>
    <mergeCell ref="R255:S255"/>
    <mergeCell ref="C256:S256"/>
    <mergeCell ref="D267:S267"/>
    <mergeCell ref="C268:D268"/>
    <mergeCell ref="F268:G268"/>
    <mergeCell ref="I268:J268"/>
    <mergeCell ref="L268:M268"/>
    <mergeCell ref="C254:D254"/>
    <mergeCell ref="F254:G254"/>
    <mergeCell ref="I254:J254"/>
    <mergeCell ref="L254:M254"/>
    <mergeCell ref="C255:D255"/>
    <mergeCell ref="F255:G255"/>
    <mergeCell ref="I255:J255"/>
    <mergeCell ref="L255:M255"/>
    <mergeCell ref="O240:P240"/>
    <mergeCell ref="R240:S240"/>
    <mergeCell ref="D241:S241"/>
    <mergeCell ref="C252:S252"/>
    <mergeCell ref="C253:D253"/>
    <mergeCell ref="F253:G253"/>
    <mergeCell ref="I253:J253"/>
    <mergeCell ref="L253:M253"/>
    <mergeCell ref="B249:Z249"/>
    <mergeCell ref="C239:D239"/>
    <mergeCell ref="F239:G239"/>
    <mergeCell ref="I239:J239"/>
    <mergeCell ref="L239:M239"/>
    <mergeCell ref="C240:D240"/>
    <mergeCell ref="F240:G240"/>
    <mergeCell ref="I240:J240"/>
    <mergeCell ref="L240:M240"/>
    <mergeCell ref="O226:P226"/>
    <mergeCell ref="R226:S226"/>
    <mergeCell ref="D227:S227"/>
    <mergeCell ref="C237:S237"/>
    <mergeCell ref="C238:D238"/>
    <mergeCell ref="F238:G238"/>
    <mergeCell ref="I238:J238"/>
    <mergeCell ref="L238:M238"/>
    <mergeCell ref="C225:D225"/>
    <mergeCell ref="F225:G225"/>
    <mergeCell ref="I225:J225"/>
    <mergeCell ref="L225:M225"/>
    <mergeCell ref="C226:D226"/>
    <mergeCell ref="F226:G226"/>
    <mergeCell ref="I226:J226"/>
    <mergeCell ref="L226:M226"/>
    <mergeCell ref="O213:P213"/>
    <mergeCell ref="R213:S213"/>
    <mergeCell ref="C214:S214"/>
    <mergeCell ref="C223:S223"/>
    <mergeCell ref="C224:D224"/>
    <mergeCell ref="F224:G224"/>
    <mergeCell ref="I224:J224"/>
    <mergeCell ref="L224:M224"/>
    <mergeCell ref="C212:D212"/>
    <mergeCell ref="F212:G212"/>
    <mergeCell ref="I212:J212"/>
    <mergeCell ref="L212:M212"/>
    <mergeCell ref="C213:D213"/>
    <mergeCell ref="F213:G213"/>
    <mergeCell ref="I213:J213"/>
    <mergeCell ref="L213:M213"/>
    <mergeCell ref="C200:S200"/>
    <mergeCell ref="C210:S210"/>
    <mergeCell ref="C211:D211"/>
    <mergeCell ref="F211:G211"/>
    <mergeCell ref="I211:J211"/>
    <mergeCell ref="L211:M211"/>
    <mergeCell ref="C199:D199"/>
    <mergeCell ref="F199:G199"/>
    <mergeCell ref="I199:J199"/>
    <mergeCell ref="L199:M199"/>
    <mergeCell ref="O199:P199"/>
    <mergeCell ref="R199:S199"/>
    <mergeCell ref="D196:S196"/>
    <mergeCell ref="C197:D197"/>
    <mergeCell ref="F197:G197"/>
    <mergeCell ref="I197:J197"/>
    <mergeCell ref="L197:M197"/>
    <mergeCell ref="C198:D198"/>
    <mergeCell ref="F198:G198"/>
    <mergeCell ref="I198:J198"/>
    <mergeCell ref="L198:M198"/>
    <mergeCell ref="V167:W167"/>
    <mergeCell ref="Y167:Z167"/>
    <mergeCell ref="D168:Z168"/>
    <mergeCell ref="B169:C169"/>
    <mergeCell ref="B176:C176"/>
    <mergeCell ref="B183:C183"/>
    <mergeCell ref="D167:E167"/>
    <mergeCell ref="G167:H167"/>
    <mergeCell ref="J167:K167"/>
    <mergeCell ref="M167:N167"/>
    <mergeCell ref="P167:Q167"/>
    <mergeCell ref="S167:T167"/>
    <mergeCell ref="V165:W165"/>
    <mergeCell ref="Y165:Z165"/>
    <mergeCell ref="D166:E166"/>
    <mergeCell ref="G166:H166"/>
    <mergeCell ref="J166:K166"/>
    <mergeCell ref="M166:N166"/>
    <mergeCell ref="P166:Q166"/>
    <mergeCell ref="S166:T166"/>
    <mergeCell ref="V166:W166"/>
    <mergeCell ref="Y166:Z166"/>
    <mergeCell ref="D164:H164"/>
    <mergeCell ref="J164:N164"/>
    <mergeCell ref="P164:T164"/>
    <mergeCell ref="V164:Z164"/>
    <mergeCell ref="D165:E165"/>
    <mergeCell ref="G165:H165"/>
    <mergeCell ref="J165:K165"/>
    <mergeCell ref="M165:N165"/>
    <mergeCell ref="P165:Q165"/>
    <mergeCell ref="S165:T165"/>
    <mergeCell ref="D135:T135"/>
    <mergeCell ref="B136:C136"/>
    <mergeCell ref="B143:C143"/>
    <mergeCell ref="B150:C150"/>
    <mergeCell ref="D163:N163"/>
    <mergeCell ref="P163:Z163"/>
    <mergeCell ref="S133:T133"/>
    <mergeCell ref="D134:E134"/>
    <mergeCell ref="G134:H134"/>
    <mergeCell ref="J134:K134"/>
    <mergeCell ref="M134:N134"/>
    <mergeCell ref="P134:Q134"/>
    <mergeCell ref="S134:T134"/>
    <mergeCell ref="D120:V120"/>
    <mergeCell ref="D131:K131"/>
    <mergeCell ref="M131:T131"/>
    <mergeCell ref="G132:H132"/>
    <mergeCell ref="P132:Q132"/>
    <mergeCell ref="D133:E133"/>
    <mergeCell ref="G133:H133"/>
    <mergeCell ref="J133:K133"/>
    <mergeCell ref="M133:N133"/>
    <mergeCell ref="P133:Q133"/>
    <mergeCell ref="F118:G118"/>
    <mergeCell ref="K118:L118"/>
    <mergeCell ref="P118:Q118"/>
    <mergeCell ref="U118:V118"/>
    <mergeCell ref="F119:G119"/>
    <mergeCell ref="K119:L119"/>
    <mergeCell ref="P119:Q119"/>
    <mergeCell ref="U119:V119"/>
    <mergeCell ref="D103:R103"/>
    <mergeCell ref="D115:L115"/>
    <mergeCell ref="N115:V115"/>
    <mergeCell ref="D116:G116"/>
    <mergeCell ref="I116:L116"/>
    <mergeCell ref="N116:Q116"/>
    <mergeCell ref="S116:V116"/>
    <mergeCell ref="F101:G101"/>
    <mergeCell ref="I101:J101"/>
    <mergeCell ref="N101:O101"/>
    <mergeCell ref="Q101:R101"/>
    <mergeCell ref="F102:G102"/>
    <mergeCell ref="I102:J102"/>
    <mergeCell ref="N102:O102"/>
    <mergeCell ref="Q102:R102"/>
    <mergeCell ref="D88:R88"/>
    <mergeCell ref="D98:J98"/>
    <mergeCell ref="L98:R98"/>
    <mergeCell ref="D99:J99"/>
    <mergeCell ref="L99:R99"/>
    <mergeCell ref="F100:G100"/>
    <mergeCell ref="I100:J100"/>
    <mergeCell ref="N100:O100"/>
    <mergeCell ref="Q100:R100"/>
    <mergeCell ref="F86:G86"/>
    <mergeCell ref="I86:J86"/>
    <mergeCell ref="N86:O86"/>
    <mergeCell ref="Q86:R86"/>
    <mergeCell ref="F87:G87"/>
    <mergeCell ref="I87:J87"/>
    <mergeCell ref="N87:O87"/>
    <mergeCell ref="Q87:R87"/>
    <mergeCell ref="D84:J84"/>
    <mergeCell ref="L84:R84"/>
    <mergeCell ref="F85:G85"/>
    <mergeCell ref="I85:J85"/>
    <mergeCell ref="N85:O85"/>
    <mergeCell ref="Q85:R85"/>
    <mergeCell ref="C62:M62"/>
    <mergeCell ref="C73:F73"/>
    <mergeCell ref="H73:K73"/>
    <mergeCell ref="E74:F74"/>
    <mergeCell ref="J74:K74"/>
    <mergeCell ref="D83:J83"/>
    <mergeCell ref="L83:R83"/>
    <mergeCell ref="D49:P49"/>
    <mergeCell ref="C60:G60"/>
    <mergeCell ref="I60:M60"/>
    <mergeCell ref="C61:D61"/>
    <mergeCell ref="F61:G61"/>
    <mergeCell ref="I61:J61"/>
    <mergeCell ref="L61:M61"/>
    <mergeCell ref="C47:D47"/>
    <mergeCell ref="F47:G47"/>
    <mergeCell ref="I47:J47"/>
    <mergeCell ref="L47:M47"/>
    <mergeCell ref="O47:P47"/>
    <mergeCell ref="C48:D48"/>
    <mergeCell ref="F48:G48"/>
    <mergeCell ref="I48:J48"/>
    <mergeCell ref="L48:M48"/>
    <mergeCell ref="O48:P48"/>
    <mergeCell ref="D35:P35"/>
    <mergeCell ref="C45:P45"/>
    <mergeCell ref="C46:D46"/>
    <mergeCell ref="F46:G46"/>
    <mergeCell ref="I46:J46"/>
    <mergeCell ref="O46:P46"/>
    <mergeCell ref="C33:D33"/>
    <mergeCell ref="F33:G33"/>
    <mergeCell ref="I33:J33"/>
    <mergeCell ref="L33:M33"/>
    <mergeCell ref="O33:P33"/>
    <mergeCell ref="C34:D34"/>
    <mergeCell ref="F34:G34"/>
    <mergeCell ref="I34:J34"/>
    <mergeCell ref="L34:M34"/>
    <mergeCell ref="O34:P34"/>
    <mergeCell ref="C6:D6"/>
    <mergeCell ref="F6:G6"/>
    <mergeCell ref="D7:G7"/>
    <mergeCell ref="C31:P31"/>
    <mergeCell ref="C32:D32"/>
    <mergeCell ref="F32:G32"/>
    <mergeCell ref="I32:J32"/>
    <mergeCell ref="O32:P32"/>
    <mergeCell ref="B28:Z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1</v>
      </c>
      <c r="B1" s="7" t="s">
        <v>2</v>
      </c>
      <c r="C1" s="7" t="s">
        <v>33</v>
      </c>
    </row>
    <row r="2" spans="1:3" ht="30">
      <c r="A2" s="1" t="s">
        <v>32</v>
      </c>
      <c r="B2" s="7"/>
      <c r="C2" s="7"/>
    </row>
    <row r="3" spans="1:3">
      <c r="A3" s="3" t="s">
        <v>34</v>
      </c>
      <c r="B3" s="4" t="s">
        <v>5</v>
      </c>
      <c r="C3" s="4" t="s">
        <v>5</v>
      </c>
    </row>
    <row r="4" spans="1:3" ht="45">
      <c r="A4" s="2" t="s">
        <v>35</v>
      </c>
      <c r="B4" s="8">
        <v>88424</v>
      </c>
      <c r="C4" s="8">
        <v>113886</v>
      </c>
    </row>
    <row r="5" spans="1:3">
      <c r="A5" s="3" t="s">
        <v>36</v>
      </c>
      <c r="B5" s="4" t="s">
        <v>5</v>
      </c>
      <c r="C5" s="4" t="s">
        <v>5</v>
      </c>
    </row>
    <row r="6" spans="1:3" ht="45">
      <c r="A6" s="2" t="s">
        <v>37</v>
      </c>
      <c r="B6" s="6">
        <v>857372</v>
      </c>
      <c r="C6" s="6">
        <v>1069967</v>
      </c>
    </row>
    <row r="7" spans="1:3" ht="45">
      <c r="A7" s="2" t="s">
        <v>38</v>
      </c>
      <c r="B7" s="6">
        <v>1637043</v>
      </c>
      <c r="C7" s="6">
        <v>1718023</v>
      </c>
    </row>
    <row r="8" spans="1:3" ht="45">
      <c r="A8" s="2" t="s">
        <v>39</v>
      </c>
      <c r="B8" s="6">
        <v>6132520</v>
      </c>
      <c r="C8" s="6">
        <v>5958868</v>
      </c>
    </row>
    <row r="9" spans="1:3">
      <c r="A9" s="2" t="s">
        <v>40</v>
      </c>
      <c r="B9" s="6">
        <v>60496</v>
      </c>
      <c r="C9" s="6">
        <v>59495</v>
      </c>
    </row>
    <row r="10" spans="1:3" ht="30">
      <c r="A10" s="2" t="s">
        <v>41</v>
      </c>
      <c r="B10" s="6">
        <v>112876</v>
      </c>
      <c r="C10" s="6">
        <v>128530</v>
      </c>
    </row>
    <row r="11" spans="1:3">
      <c r="A11" s="2" t="s">
        <v>42</v>
      </c>
      <c r="B11" s="6">
        <v>23235</v>
      </c>
      <c r="C11" s="6">
        <v>23596</v>
      </c>
    </row>
    <row r="12" spans="1:3">
      <c r="A12" s="2" t="s">
        <v>43</v>
      </c>
      <c r="B12" s="6">
        <v>69794</v>
      </c>
      <c r="C12" s="6">
        <v>70112</v>
      </c>
    </row>
    <row r="13" spans="1:3">
      <c r="A13" s="2" t="s">
        <v>44</v>
      </c>
      <c r="B13" s="6">
        <v>49279</v>
      </c>
      <c r="C13" s="6">
        <v>43972</v>
      </c>
    </row>
    <row r="14" spans="1:3">
      <c r="A14" s="2" t="s">
        <v>45</v>
      </c>
      <c r="B14" s="6">
        <v>9031039</v>
      </c>
      <c r="C14" s="6">
        <v>9186449</v>
      </c>
    </row>
    <row r="15" spans="1:3">
      <c r="A15" s="3" t="s">
        <v>46</v>
      </c>
      <c r="B15" s="4" t="s">
        <v>5</v>
      </c>
      <c r="C15" s="4" t="s">
        <v>5</v>
      </c>
    </row>
    <row r="16" spans="1:3">
      <c r="A16" s="2" t="s">
        <v>47</v>
      </c>
      <c r="B16" s="6">
        <v>4654862</v>
      </c>
      <c r="C16" s="6">
        <v>4611446</v>
      </c>
    </row>
    <row r="17" spans="1:3">
      <c r="A17" s="2" t="s">
        <v>48</v>
      </c>
      <c r="B17" s="6">
        <v>2468420</v>
      </c>
      <c r="C17" s="6">
        <v>2513538</v>
      </c>
    </row>
    <row r="18" spans="1:3">
      <c r="A18" s="2" t="s">
        <v>49</v>
      </c>
      <c r="B18" s="6">
        <v>320000</v>
      </c>
      <c r="C18" s="6">
        <v>320000</v>
      </c>
    </row>
    <row r="19" spans="1:3" ht="30">
      <c r="A19" s="2" t="s">
        <v>50</v>
      </c>
      <c r="B19" s="6">
        <v>35436</v>
      </c>
      <c r="C19" s="6">
        <v>57392</v>
      </c>
    </row>
    <row r="20" spans="1:3">
      <c r="A20" s="2" t="s">
        <v>51</v>
      </c>
      <c r="B20" s="6">
        <v>2184</v>
      </c>
      <c r="C20" s="4">
        <v>108</v>
      </c>
    </row>
    <row r="21" spans="1:3">
      <c r="A21" s="2" t="s">
        <v>52</v>
      </c>
      <c r="B21" s="6">
        <v>21905</v>
      </c>
      <c r="C21" s="6">
        <v>20437</v>
      </c>
    </row>
    <row r="22" spans="1:3" ht="30">
      <c r="A22" s="2" t="s">
        <v>53</v>
      </c>
      <c r="B22" s="6">
        <v>29325</v>
      </c>
      <c r="C22" s="6">
        <v>31402</v>
      </c>
    </row>
    <row r="23" spans="1:3">
      <c r="A23" s="2" t="s">
        <v>54</v>
      </c>
      <c r="B23" s="6">
        <v>7532132</v>
      </c>
      <c r="C23" s="6">
        <v>7554323</v>
      </c>
    </row>
    <row r="24" spans="1:3">
      <c r="A24" s="3" t="s">
        <v>55</v>
      </c>
      <c r="B24" s="4" t="s">
        <v>5</v>
      </c>
      <c r="C24" s="4" t="s">
        <v>5</v>
      </c>
    </row>
    <row r="25" spans="1:3" ht="45">
      <c r="A25" s="2" t="s">
        <v>56</v>
      </c>
      <c r="B25" s="4">
        <v>0</v>
      </c>
      <c r="C25" s="4">
        <v>0</v>
      </c>
    </row>
    <row r="26" spans="1:3" ht="90">
      <c r="A26" s="2" t="s">
        <v>57</v>
      </c>
      <c r="B26" s="6">
        <v>1424</v>
      </c>
      <c r="C26" s="6">
        <v>1478</v>
      </c>
    </row>
    <row r="27" spans="1:3">
      <c r="A27" s="2" t="s">
        <v>58</v>
      </c>
      <c r="B27" s="6">
        <v>1191911</v>
      </c>
      <c r="C27" s="6">
        <v>1235781</v>
      </c>
    </row>
    <row r="28" spans="1:3" ht="30">
      <c r="A28" s="2" t="s">
        <v>59</v>
      </c>
      <c r="B28" s="6">
        <v>-43364</v>
      </c>
      <c r="C28" s="6">
        <v>-44603</v>
      </c>
    </row>
    <row r="29" spans="1:3">
      <c r="A29" s="2" t="s">
        <v>60</v>
      </c>
      <c r="B29" s="6">
        <v>341836</v>
      </c>
      <c r="C29" s="6">
        <v>432203</v>
      </c>
    </row>
    <row r="30" spans="1:3" ht="30">
      <c r="A30" s="2" t="s">
        <v>61</v>
      </c>
      <c r="B30" s="6">
        <v>7100</v>
      </c>
      <c r="C30" s="6">
        <v>7267</v>
      </c>
    </row>
    <row r="31" spans="1:3">
      <c r="A31" s="2" t="s">
        <v>62</v>
      </c>
      <c r="B31" s="6">
        <v>1498907</v>
      </c>
      <c r="C31" s="6">
        <v>1632126</v>
      </c>
    </row>
    <row r="32" spans="1:3" ht="30">
      <c r="A32" s="2" t="s">
        <v>63</v>
      </c>
      <c r="B32" s="8">
        <v>9031039</v>
      </c>
      <c r="C32" s="8">
        <v>9186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35.140625" bestFit="1" customWidth="1"/>
    <col min="3" max="3" width="2.42578125" bestFit="1" customWidth="1"/>
    <col min="4" max="4" width="8.28515625" bestFit="1" customWidth="1"/>
    <col min="5" max="5" width="36.5703125" bestFit="1" customWidth="1"/>
    <col min="6" max="6" width="2.7109375" customWidth="1"/>
    <col min="7" max="7" width="13.28515625" customWidth="1"/>
    <col min="9" max="9" width="2.7109375" customWidth="1"/>
    <col min="10" max="10" width="12.42578125" customWidth="1"/>
    <col min="12" max="12" width="2" customWidth="1"/>
    <col min="13" max="13" width="9" customWidth="1"/>
  </cols>
  <sheetData>
    <row r="1" spans="1:13" ht="15" customHeight="1">
      <c r="A1" s="7" t="s">
        <v>10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35</v>
      </c>
      <c r="B3" s="53" t="s">
        <v>5</v>
      </c>
      <c r="C3" s="53"/>
      <c r="D3" s="53"/>
      <c r="E3" s="53"/>
      <c r="F3" s="53"/>
      <c r="G3" s="53"/>
      <c r="H3" s="53"/>
      <c r="I3" s="53"/>
      <c r="J3" s="53"/>
      <c r="K3" s="53"/>
      <c r="L3" s="53"/>
      <c r="M3" s="53"/>
    </row>
    <row r="4" spans="1:13" ht="15" customHeight="1">
      <c r="A4" s="15" t="s">
        <v>1045</v>
      </c>
      <c r="B4" s="53" t="s">
        <v>5</v>
      </c>
      <c r="C4" s="53"/>
      <c r="D4" s="53"/>
      <c r="E4" s="53"/>
      <c r="F4" s="53"/>
      <c r="G4" s="53"/>
      <c r="H4" s="53"/>
      <c r="I4" s="53"/>
      <c r="J4" s="53"/>
      <c r="K4" s="53"/>
      <c r="L4" s="53"/>
      <c r="M4" s="53"/>
    </row>
    <row r="5" spans="1:13">
      <c r="A5" s="15"/>
      <c r="B5" s="110"/>
      <c r="C5" s="110"/>
      <c r="D5" s="110"/>
      <c r="E5" s="110"/>
      <c r="F5" s="110"/>
      <c r="G5" s="110"/>
      <c r="H5" s="110"/>
      <c r="I5" s="110"/>
      <c r="J5" s="110"/>
      <c r="K5" s="110"/>
      <c r="L5" s="110"/>
      <c r="M5" s="110"/>
    </row>
    <row r="6" spans="1:13">
      <c r="A6" s="15"/>
      <c r="B6" s="17"/>
      <c r="C6" s="16"/>
      <c r="D6" s="16"/>
      <c r="E6" s="16"/>
      <c r="F6" s="16"/>
      <c r="G6" s="16"/>
      <c r="H6" s="16"/>
      <c r="I6" s="16"/>
      <c r="J6" s="16"/>
      <c r="K6" s="16"/>
      <c r="L6" s="16"/>
      <c r="M6" s="16"/>
    </row>
    <row r="7" spans="1:13" ht="15.75" thickBot="1">
      <c r="A7" s="15"/>
      <c r="B7" s="16"/>
      <c r="C7" s="51" t="s">
        <v>478</v>
      </c>
      <c r="D7" s="51"/>
      <c r="E7" s="51"/>
      <c r="F7" s="51"/>
      <c r="G7" s="51"/>
      <c r="H7" s="51"/>
      <c r="I7" s="51"/>
      <c r="J7" s="51"/>
      <c r="K7" s="51"/>
      <c r="L7" s="51"/>
      <c r="M7" s="51"/>
    </row>
    <row r="8" spans="1:13">
      <c r="A8" s="15"/>
      <c r="B8" s="16"/>
      <c r="C8" s="25"/>
      <c r="D8" s="43"/>
      <c r="E8" s="58"/>
      <c r="F8" s="70" t="s">
        <v>950</v>
      </c>
      <c r="G8" s="70"/>
      <c r="H8" s="58"/>
      <c r="I8" s="70" t="s">
        <v>951</v>
      </c>
      <c r="J8" s="70"/>
      <c r="K8" s="43"/>
      <c r="L8" s="70" t="s">
        <v>952</v>
      </c>
      <c r="M8" s="70"/>
    </row>
    <row r="9" spans="1:13">
      <c r="A9" s="15"/>
      <c r="B9" s="33"/>
      <c r="C9" s="19"/>
      <c r="D9" s="33"/>
      <c r="E9" s="33"/>
      <c r="F9" s="50" t="s">
        <v>953</v>
      </c>
      <c r="G9" s="50"/>
      <c r="H9" s="33"/>
      <c r="I9" s="50" t="s">
        <v>954</v>
      </c>
      <c r="J9" s="50"/>
      <c r="K9" s="33"/>
      <c r="L9" s="50" t="s">
        <v>955</v>
      </c>
      <c r="M9" s="50"/>
    </row>
    <row r="10" spans="1:13">
      <c r="A10" s="15"/>
      <c r="B10" s="33"/>
      <c r="C10" s="50" t="s">
        <v>956</v>
      </c>
      <c r="D10" s="50"/>
      <c r="E10" s="33"/>
      <c r="F10" s="50" t="s">
        <v>957</v>
      </c>
      <c r="G10" s="50"/>
      <c r="H10" s="33"/>
      <c r="I10" s="50" t="s">
        <v>958</v>
      </c>
      <c r="J10" s="50"/>
      <c r="K10" s="33"/>
      <c r="L10" s="50" t="s">
        <v>958</v>
      </c>
      <c r="M10" s="50"/>
    </row>
    <row r="11" spans="1:13" ht="15.75" thickBot="1">
      <c r="A11" s="15"/>
      <c r="B11" s="16"/>
      <c r="C11" s="51" t="s">
        <v>273</v>
      </c>
      <c r="D11" s="51"/>
      <c r="E11" s="82"/>
      <c r="F11" s="51" t="s">
        <v>959</v>
      </c>
      <c r="G11" s="51"/>
      <c r="H11" s="82"/>
      <c r="I11" s="51" t="s">
        <v>960</v>
      </c>
      <c r="J11" s="51"/>
      <c r="K11" s="22"/>
      <c r="L11" s="51" t="s">
        <v>961</v>
      </c>
      <c r="M11" s="51"/>
    </row>
    <row r="12" spans="1:13">
      <c r="A12" s="15"/>
      <c r="B12" s="33"/>
      <c r="C12" s="52" t="s">
        <v>274</v>
      </c>
      <c r="D12" s="52"/>
      <c r="E12" s="52"/>
      <c r="F12" s="52"/>
      <c r="G12" s="52"/>
      <c r="H12" s="52"/>
      <c r="I12" s="52"/>
      <c r="J12" s="52"/>
      <c r="K12" s="52"/>
      <c r="L12" s="52"/>
      <c r="M12" s="52"/>
    </row>
    <row r="13" spans="1:13">
      <c r="A13" s="15"/>
      <c r="B13" s="12" t="s">
        <v>962</v>
      </c>
      <c r="C13" s="19"/>
      <c r="D13" s="19"/>
      <c r="E13" s="19"/>
      <c r="F13" s="19"/>
      <c r="G13" s="19"/>
      <c r="H13" s="19"/>
      <c r="I13" s="19"/>
      <c r="J13" s="19"/>
      <c r="K13" s="19"/>
      <c r="L13" s="19"/>
      <c r="M13" s="19"/>
    </row>
    <row r="14" spans="1:13">
      <c r="A14" s="15"/>
      <c r="B14" s="27" t="s">
        <v>276</v>
      </c>
      <c r="C14" s="28" t="s">
        <v>211</v>
      </c>
      <c r="D14" s="29" t="s">
        <v>280</v>
      </c>
      <c r="E14" s="30"/>
      <c r="F14" s="28" t="s">
        <v>211</v>
      </c>
      <c r="G14" s="61" t="s">
        <v>963</v>
      </c>
      <c r="H14" s="30"/>
      <c r="I14" s="28" t="s">
        <v>211</v>
      </c>
      <c r="J14" s="29" t="s">
        <v>280</v>
      </c>
      <c r="K14" s="30"/>
      <c r="L14" s="28" t="s">
        <v>211</v>
      </c>
      <c r="M14" s="61" t="s">
        <v>963</v>
      </c>
    </row>
    <row r="15" spans="1:13">
      <c r="A15" s="15"/>
      <c r="B15" s="12" t="s">
        <v>281</v>
      </c>
      <c r="C15" s="19"/>
      <c r="D15" s="60" t="s">
        <v>285</v>
      </c>
      <c r="E15" s="33"/>
      <c r="F15" s="19"/>
      <c r="G15" s="71" t="s">
        <v>963</v>
      </c>
      <c r="H15" s="33"/>
      <c r="I15" s="19"/>
      <c r="J15" s="60" t="s">
        <v>285</v>
      </c>
      <c r="K15" s="33"/>
      <c r="L15" s="19"/>
      <c r="M15" s="71" t="s">
        <v>963</v>
      </c>
    </row>
    <row r="16" spans="1:13">
      <c r="A16" s="15"/>
      <c r="B16" s="27" t="s">
        <v>286</v>
      </c>
      <c r="C16" s="38"/>
      <c r="D16" s="29" t="s">
        <v>290</v>
      </c>
      <c r="E16" s="30"/>
      <c r="F16" s="38"/>
      <c r="G16" s="61" t="s">
        <v>963</v>
      </c>
      <c r="H16" s="30"/>
      <c r="I16" s="38"/>
      <c r="J16" s="61" t="s">
        <v>963</v>
      </c>
      <c r="K16" s="30"/>
      <c r="L16" s="38"/>
      <c r="M16" s="29" t="s">
        <v>290</v>
      </c>
    </row>
    <row r="17" spans="1:13" ht="15.75" thickBot="1">
      <c r="A17" s="15"/>
      <c r="B17" s="12" t="s">
        <v>291</v>
      </c>
      <c r="C17" s="31"/>
      <c r="D17" s="32" t="s">
        <v>294</v>
      </c>
      <c r="E17" s="33"/>
      <c r="F17" s="31"/>
      <c r="G17" s="62" t="s">
        <v>963</v>
      </c>
      <c r="H17" s="33"/>
      <c r="I17" s="31"/>
      <c r="J17" s="32" t="s">
        <v>294</v>
      </c>
      <c r="K17" s="33"/>
      <c r="L17" s="31"/>
      <c r="M17" s="62" t="s">
        <v>963</v>
      </c>
    </row>
    <row r="18" spans="1:13" ht="15.75" thickBot="1">
      <c r="A18" s="15"/>
      <c r="B18" s="63" t="s">
        <v>964</v>
      </c>
      <c r="C18" s="34" t="s">
        <v>211</v>
      </c>
      <c r="D18" s="35" t="s">
        <v>298</v>
      </c>
      <c r="E18" s="30"/>
      <c r="F18" s="34" t="s">
        <v>211</v>
      </c>
      <c r="G18" s="113" t="s">
        <v>963</v>
      </c>
      <c r="H18" s="30"/>
      <c r="I18" s="34" t="s">
        <v>211</v>
      </c>
      <c r="J18" s="35" t="s">
        <v>965</v>
      </c>
      <c r="K18" s="30"/>
      <c r="L18" s="34" t="s">
        <v>211</v>
      </c>
      <c r="M18" s="35" t="s">
        <v>290</v>
      </c>
    </row>
    <row r="19" spans="1:13" ht="15.75" thickTop="1">
      <c r="A19" s="15"/>
      <c r="B19" s="55"/>
      <c r="C19" s="55"/>
      <c r="D19" s="55"/>
      <c r="E19" s="55"/>
      <c r="F19" s="55"/>
      <c r="G19" s="55"/>
      <c r="H19" s="55"/>
      <c r="I19" s="55"/>
      <c r="J19" s="55"/>
      <c r="K19" s="55"/>
      <c r="L19" s="55"/>
      <c r="M19" s="55"/>
    </row>
    <row r="20" spans="1:13">
      <c r="A20" s="15"/>
      <c r="B20" s="55"/>
      <c r="C20" s="55"/>
      <c r="D20" s="55"/>
      <c r="E20" s="55"/>
      <c r="F20" s="55"/>
      <c r="G20" s="55"/>
      <c r="H20" s="55"/>
      <c r="I20" s="55"/>
      <c r="J20" s="55"/>
      <c r="K20" s="55"/>
      <c r="L20" s="55"/>
      <c r="M20" s="55"/>
    </row>
    <row r="21" spans="1:13">
      <c r="A21" s="15"/>
      <c r="B21" s="17"/>
      <c r="C21" s="16"/>
      <c r="D21" s="16"/>
      <c r="E21" s="16"/>
      <c r="F21" s="16"/>
      <c r="G21" s="16"/>
      <c r="H21" s="16"/>
      <c r="I21" s="16"/>
      <c r="J21" s="16"/>
      <c r="K21" s="16"/>
      <c r="L21" s="16"/>
      <c r="M21" s="16"/>
    </row>
    <row r="22" spans="1:13" ht="15.75" thickBot="1">
      <c r="A22" s="15"/>
      <c r="B22" s="16"/>
      <c r="C22" s="68">
        <v>41547</v>
      </c>
      <c r="D22" s="68"/>
      <c r="E22" s="68"/>
      <c r="F22" s="68"/>
      <c r="G22" s="68"/>
      <c r="H22" s="68"/>
      <c r="I22" s="68"/>
      <c r="J22" s="68"/>
      <c r="K22" s="68"/>
      <c r="L22" s="68"/>
      <c r="M22" s="68"/>
    </row>
    <row r="23" spans="1:13">
      <c r="A23" s="15"/>
      <c r="B23" s="16"/>
      <c r="C23" s="25"/>
      <c r="D23" s="43"/>
      <c r="E23" s="58"/>
      <c r="F23" s="70" t="s">
        <v>950</v>
      </c>
      <c r="G23" s="70"/>
      <c r="H23" s="58"/>
      <c r="I23" s="70" t="s">
        <v>951</v>
      </c>
      <c r="J23" s="70"/>
      <c r="K23" s="43"/>
      <c r="L23" s="70" t="s">
        <v>952</v>
      </c>
      <c r="M23" s="70"/>
    </row>
    <row r="24" spans="1:13">
      <c r="A24" s="15"/>
      <c r="B24" s="33"/>
      <c r="C24" s="19"/>
      <c r="D24" s="33"/>
      <c r="E24" s="33"/>
      <c r="F24" s="50" t="s">
        <v>953</v>
      </c>
      <c r="G24" s="50"/>
      <c r="H24" s="33"/>
      <c r="I24" s="50" t="s">
        <v>954</v>
      </c>
      <c r="J24" s="50"/>
      <c r="K24" s="33"/>
      <c r="L24" s="50" t="s">
        <v>955</v>
      </c>
      <c r="M24" s="50"/>
    </row>
    <row r="25" spans="1:13">
      <c r="A25" s="15"/>
      <c r="B25" s="33"/>
      <c r="C25" s="50" t="s">
        <v>956</v>
      </c>
      <c r="D25" s="50"/>
      <c r="E25" s="33"/>
      <c r="F25" s="50" t="s">
        <v>957</v>
      </c>
      <c r="G25" s="50"/>
      <c r="H25" s="33"/>
      <c r="I25" s="50" t="s">
        <v>958</v>
      </c>
      <c r="J25" s="50"/>
      <c r="K25" s="33"/>
      <c r="L25" s="50" t="s">
        <v>958</v>
      </c>
      <c r="M25" s="50"/>
    </row>
    <row r="26" spans="1:13" ht="15.75" thickBot="1">
      <c r="A26" s="15"/>
      <c r="B26" s="16"/>
      <c r="C26" s="51" t="s">
        <v>273</v>
      </c>
      <c r="D26" s="51"/>
      <c r="E26" s="82"/>
      <c r="F26" s="51" t="s">
        <v>959</v>
      </c>
      <c r="G26" s="51"/>
      <c r="H26" s="82"/>
      <c r="I26" s="51" t="s">
        <v>960</v>
      </c>
      <c r="J26" s="51"/>
      <c r="K26" s="22"/>
      <c r="L26" s="51" t="s">
        <v>966</v>
      </c>
      <c r="M26" s="51"/>
    </row>
    <row r="27" spans="1:13">
      <c r="A27" s="15"/>
      <c r="B27" s="16"/>
      <c r="C27" s="52" t="s">
        <v>274</v>
      </c>
      <c r="D27" s="52"/>
      <c r="E27" s="52"/>
      <c r="F27" s="52"/>
      <c r="G27" s="52"/>
      <c r="H27" s="52"/>
      <c r="I27" s="52"/>
      <c r="J27" s="52"/>
      <c r="K27" s="52"/>
      <c r="L27" s="52"/>
      <c r="M27" s="52"/>
    </row>
    <row r="28" spans="1:13">
      <c r="A28" s="15"/>
      <c r="B28" s="12" t="s">
        <v>962</v>
      </c>
      <c r="C28" s="19"/>
      <c r="D28" s="33"/>
      <c r="E28" s="33"/>
      <c r="F28" s="19"/>
      <c r="G28" s="33"/>
      <c r="H28" s="33"/>
      <c r="I28" s="19"/>
      <c r="J28" s="16"/>
      <c r="K28" s="33"/>
      <c r="L28" s="19"/>
      <c r="M28" s="33"/>
    </row>
    <row r="29" spans="1:13">
      <c r="A29" s="15"/>
      <c r="B29" s="27" t="s">
        <v>276</v>
      </c>
      <c r="C29" s="28" t="s">
        <v>211</v>
      </c>
      <c r="D29" s="29" t="s">
        <v>319</v>
      </c>
      <c r="E29" s="30"/>
      <c r="F29" s="28" t="s">
        <v>211</v>
      </c>
      <c r="G29" s="61" t="s">
        <v>963</v>
      </c>
      <c r="H29" s="30"/>
      <c r="I29" s="28" t="s">
        <v>211</v>
      </c>
      <c r="J29" s="29" t="s">
        <v>319</v>
      </c>
      <c r="K29" s="30"/>
      <c r="L29" s="28" t="s">
        <v>211</v>
      </c>
      <c r="M29" s="61" t="s">
        <v>963</v>
      </c>
    </row>
    <row r="30" spans="1:13">
      <c r="A30" s="15"/>
      <c r="B30" s="12" t="s">
        <v>281</v>
      </c>
      <c r="C30" s="19"/>
      <c r="D30" s="60" t="s">
        <v>322</v>
      </c>
      <c r="E30" s="33"/>
      <c r="F30" s="19"/>
      <c r="G30" s="71" t="s">
        <v>963</v>
      </c>
      <c r="H30" s="33"/>
      <c r="I30" s="19"/>
      <c r="J30" s="60" t="s">
        <v>322</v>
      </c>
      <c r="K30" s="33"/>
      <c r="L30" s="19"/>
      <c r="M30" s="71" t="s">
        <v>963</v>
      </c>
    </row>
    <row r="31" spans="1:13">
      <c r="A31" s="15"/>
      <c r="B31" s="27" t="s">
        <v>291</v>
      </c>
      <c r="C31" s="38"/>
      <c r="D31" s="29" t="s">
        <v>328</v>
      </c>
      <c r="E31" s="30"/>
      <c r="F31" s="38"/>
      <c r="G31" s="61" t="s">
        <v>963</v>
      </c>
      <c r="H31" s="30"/>
      <c r="I31" s="38"/>
      <c r="J31" s="29" t="s">
        <v>328</v>
      </c>
      <c r="K31" s="30"/>
      <c r="L31" s="38"/>
      <c r="M31" s="61" t="s">
        <v>963</v>
      </c>
    </row>
    <row r="32" spans="1:13" ht="15.75" thickBot="1">
      <c r="A32" s="15"/>
      <c r="B32" s="12" t="s">
        <v>286</v>
      </c>
      <c r="C32" s="31"/>
      <c r="D32" s="32" t="s">
        <v>325</v>
      </c>
      <c r="E32" s="33"/>
      <c r="F32" s="31"/>
      <c r="G32" s="62" t="s">
        <v>963</v>
      </c>
      <c r="H32" s="33"/>
      <c r="I32" s="31"/>
      <c r="J32" s="62" t="s">
        <v>963</v>
      </c>
      <c r="K32" s="33"/>
      <c r="L32" s="31"/>
      <c r="M32" s="32" t="s">
        <v>325</v>
      </c>
    </row>
    <row r="33" spans="1:13" ht="15.75" thickBot="1">
      <c r="A33" s="15"/>
      <c r="B33" s="30" t="s">
        <v>964</v>
      </c>
      <c r="C33" s="34" t="s">
        <v>211</v>
      </c>
      <c r="D33" s="35" t="s">
        <v>332</v>
      </c>
      <c r="E33" s="30"/>
      <c r="F33" s="34" t="s">
        <v>211</v>
      </c>
      <c r="G33" s="113" t="s">
        <v>963</v>
      </c>
      <c r="H33" s="30"/>
      <c r="I33" s="34" t="s">
        <v>211</v>
      </c>
      <c r="J33" s="35" t="s">
        <v>967</v>
      </c>
      <c r="K33" s="30"/>
      <c r="L33" s="34" t="s">
        <v>211</v>
      </c>
      <c r="M33" s="35" t="s">
        <v>325</v>
      </c>
    </row>
    <row r="34" spans="1:13" ht="15.75" thickTop="1">
      <c r="A34" s="15"/>
      <c r="B34" s="55"/>
      <c r="C34" s="55"/>
      <c r="D34" s="55"/>
      <c r="E34" s="55"/>
      <c r="F34" s="55"/>
      <c r="G34" s="55"/>
      <c r="H34" s="55"/>
      <c r="I34" s="55"/>
      <c r="J34" s="55"/>
      <c r="K34" s="55"/>
      <c r="L34" s="55"/>
      <c r="M34" s="55"/>
    </row>
    <row r="35" spans="1:13" ht="108">
      <c r="A35" s="15"/>
      <c r="B35" s="4"/>
      <c r="C35" s="114">
        <v>-1</v>
      </c>
      <c r="D35" s="4"/>
      <c r="E35" s="114" t="s">
        <v>968</v>
      </c>
    </row>
    <row r="36" spans="1:13" ht="96">
      <c r="A36" s="15"/>
      <c r="B36" s="4"/>
      <c r="C36" s="114">
        <v>-2</v>
      </c>
      <c r="D36" s="4"/>
      <c r="E36" s="114" t="s">
        <v>969</v>
      </c>
    </row>
    <row r="37" spans="1:13">
      <c r="A37" s="15"/>
      <c r="B37" s="57"/>
      <c r="C37" s="57"/>
      <c r="D37" s="57"/>
      <c r="E37" s="57"/>
      <c r="F37" s="57"/>
      <c r="G37" s="57"/>
      <c r="H37" s="57"/>
      <c r="I37" s="57"/>
      <c r="J37" s="57"/>
      <c r="K37" s="57"/>
      <c r="L37" s="57"/>
      <c r="M37" s="57"/>
    </row>
    <row r="38" spans="1:13" ht="15" customHeight="1">
      <c r="A38" s="15" t="s">
        <v>1046</v>
      </c>
      <c r="B38" s="53" t="s">
        <v>5</v>
      </c>
      <c r="C38" s="53"/>
      <c r="D38" s="53"/>
      <c r="E38" s="53"/>
      <c r="F38" s="53"/>
      <c r="G38" s="53"/>
      <c r="H38" s="53"/>
      <c r="I38" s="53"/>
      <c r="J38" s="53"/>
      <c r="K38" s="53"/>
      <c r="L38" s="53"/>
      <c r="M38" s="53"/>
    </row>
    <row r="39" spans="1:13">
      <c r="A39" s="15"/>
      <c r="B39" s="17"/>
      <c r="C39" s="16"/>
      <c r="D39" s="16"/>
      <c r="E39" s="16"/>
      <c r="F39" s="16"/>
      <c r="G39" s="16"/>
      <c r="H39" s="16"/>
      <c r="I39" s="16"/>
      <c r="J39" s="16"/>
      <c r="K39" s="16"/>
      <c r="L39" s="16"/>
      <c r="M39" s="16"/>
    </row>
    <row r="40" spans="1:13" ht="15.75" thickBot="1">
      <c r="A40" s="15"/>
      <c r="B40" s="16"/>
      <c r="C40" s="31"/>
      <c r="D40" s="51" t="s">
        <v>478</v>
      </c>
      <c r="E40" s="51"/>
      <c r="F40" s="51"/>
      <c r="G40" s="51"/>
      <c r="H40" s="51"/>
      <c r="I40" s="51"/>
      <c r="J40" s="51"/>
      <c r="K40" s="51"/>
      <c r="L40" s="51"/>
      <c r="M40" s="51"/>
    </row>
    <row r="41" spans="1:13">
      <c r="A41" s="15"/>
      <c r="B41" s="16"/>
      <c r="C41" s="25"/>
      <c r="D41" s="43"/>
      <c r="E41" s="58"/>
      <c r="F41" s="70" t="s">
        <v>950</v>
      </c>
      <c r="G41" s="70"/>
      <c r="H41" s="58"/>
      <c r="I41" s="70" t="s">
        <v>951</v>
      </c>
      <c r="J41" s="70"/>
      <c r="K41" s="43"/>
      <c r="L41" s="70" t="s">
        <v>952</v>
      </c>
      <c r="M41" s="70"/>
    </row>
    <row r="42" spans="1:13">
      <c r="A42" s="15"/>
      <c r="B42" s="33"/>
      <c r="C42" s="19"/>
      <c r="D42" s="33"/>
      <c r="E42" s="33"/>
      <c r="F42" s="50" t="s">
        <v>953</v>
      </c>
      <c r="G42" s="50"/>
      <c r="H42" s="33"/>
      <c r="I42" s="50" t="s">
        <v>954</v>
      </c>
      <c r="J42" s="50"/>
      <c r="K42" s="33"/>
      <c r="L42" s="50" t="s">
        <v>955</v>
      </c>
      <c r="M42" s="50"/>
    </row>
    <row r="43" spans="1:13">
      <c r="A43" s="15"/>
      <c r="B43" s="33"/>
      <c r="C43" s="50" t="s">
        <v>956</v>
      </c>
      <c r="D43" s="50"/>
      <c r="E43" s="33"/>
      <c r="F43" s="50" t="s">
        <v>957</v>
      </c>
      <c r="G43" s="50"/>
      <c r="H43" s="33"/>
      <c r="I43" s="50" t="s">
        <v>958</v>
      </c>
      <c r="J43" s="50"/>
      <c r="K43" s="33"/>
      <c r="L43" s="50" t="s">
        <v>958</v>
      </c>
      <c r="M43" s="50"/>
    </row>
    <row r="44" spans="1:13" ht="15.75" thickBot="1">
      <c r="A44" s="15"/>
      <c r="B44" s="16"/>
      <c r="C44" s="51" t="s">
        <v>273</v>
      </c>
      <c r="D44" s="51"/>
      <c r="E44" s="82"/>
      <c r="F44" s="51" t="s">
        <v>959</v>
      </c>
      <c r="G44" s="51"/>
      <c r="H44" s="82"/>
      <c r="I44" s="51" t="s">
        <v>960</v>
      </c>
      <c r="J44" s="51"/>
      <c r="K44" s="22"/>
      <c r="L44" s="51" t="s">
        <v>974</v>
      </c>
      <c r="M44" s="51"/>
    </row>
    <row r="45" spans="1:13">
      <c r="A45" s="15"/>
      <c r="B45" s="16"/>
      <c r="C45" s="52" t="s">
        <v>274</v>
      </c>
      <c r="D45" s="52"/>
      <c r="E45" s="52"/>
      <c r="F45" s="52"/>
      <c r="G45" s="52"/>
      <c r="H45" s="52"/>
      <c r="I45" s="52"/>
      <c r="J45" s="52"/>
      <c r="K45" s="52"/>
      <c r="L45" s="52"/>
      <c r="M45" s="52"/>
    </row>
    <row r="46" spans="1:13">
      <c r="A46" s="15"/>
      <c r="B46" s="27" t="s">
        <v>975</v>
      </c>
      <c r="C46" s="28" t="s">
        <v>211</v>
      </c>
      <c r="D46" s="29" t="s">
        <v>976</v>
      </c>
      <c r="E46" s="30"/>
      <c r="F46" s="28" t="s">
        <v>211</v>
      </c>
      <c r="G46" s="61" t="s">
        <v>963</v>
      </c>
      <c r="H46" s="30"/>
      <c r="I46" s="28" t="s">
        <v>211</v>
      </c>
      <c r="J46" s="61" t="s">
        <v>963</v>
      </c>
      <c r="K46" s="30"/>
      <c r="L46" s="28" t="s">
        <v>211</v>
      </c>
      <c r="M46" s="29" t="s">
        <v>976</v>
      </c>
    </row>
    <row r="47" spans="1:13" ht="15.75" thickBot="1">
      <c r="A47" s="15"/>
      <c r="B47" s="12" t="s">
        <v>977</v>
      </c>
      <c r="C47" s="31"/>
      <c r="D47" s="32" t="s">
        <v>978</v>
      </c>
      <c r="E47" s="33"/>
      <c r="F47" s="31"/>
      <c r="G47" s="62" t="s">
        <v>963</v>
      </c>
      <c r="H47" s="33"/>
      <c r="I47" s="31"/>
      <c r="J47" s="62" t="s">
        <v>963</v>
      </c>
      <c r="K47" s="33"/>
      <c r="L47" s="31"/>
      <c r="M47" s="32" t="s">
        <v>978</v>
      </c>
    </row>
    <row r="48" spans="1:13" ht="15.75" thickBot="1">
      <c r="A48" s="15"/>
      <c r="B48" s="63" t="s">
        <v>964</v>
      </c>
      <c r="C48" s="34" t="s">
        <v>211</v>
      </c>
      <c r="D48" s="35" t="s">
        <v>979</v>
      </c>
      <c r="E48" s="30"/>
      <c r="F48" s="34" t="s">
        <v>211</v>
      </c>
      <c r="G48" s="113" t="s">
        <v>963</v>
      </c>
      <c r="H48" s="30"/>
      <c r="I48" s="34" t="s">
        <v>211</v>
      </c>
      <c r="J48" s="113" t="s">
        <v>963</v>
      </c>
      <c r="K48" s="30"/>
      <c r="L48" s="34" t="s">
        <v>211</v>
      </c>
      <c r="M48" s="35" t="s">
        <v>979</v>
      </c>
    </row>
    <row r="49" spans="1:13" ht="15.75" thickTop="1">
      <c r="A49" s="15"/>
      <c r="B49" s="55"/>
      <c r="C49" s="55"/>
      <c r="D49" s="55"/>
      <c r="E49" s="55"/>
      <c r="F49" s="55"/>
      <c r="G49" s="55"/>
      <c r="H49" s="55"/>
      <c r="I49" s="55"/>
      <c r="J49" s="55"/>
      <c r="K49" s="55"/>
      <c r="L49" s="55"/>
      <c r="M49" s="55"/>
    </row>
    <row r="50" spans="1:13">
      <c r="A50" s="15"/>
      <c r="B50" s="116"/>
      <c r="C50" s="116"/>
      <c r="D50" s="116"/>
      <c r="E50" s="116"/>
      <c r="F50" s="116"/>
      <c r="G50" s="116"/>
      <c r="H50" s="116"/>
      <c r="I50" s="116"/>
      <c r="J50" s="116"/>
      <c r="K50" s="116"/>
      <c r="L50" s="116"/>
      <c r="M50" s="116"/>
    </row>
    <row r="51" spans="1:13">
      <c r="A51" s="15"/>
      <c r="B51" s="116"/>
      <c r="C51" s="116"/>
      <c r="D51" s="116"/>
      <c r="E51" s="116"/>
      <c r="F51" s="116"/>
      <c r="G51" s="116"/>
      <c r="H51" s="116"/>
      <c r="I51" s="116"/>
      <c r="J51" s="116"/>
      <c r="K51" s="116"/>
      <c r="L51" s="116"/>
      <c r="M51" s="116"/>
    </row>
    <row r="52" spans="1:13">
      <c r="A52" s="15"/>
      <c r="B52" s="17"/>
      <c r="C52" s="16"/>
      <c r="D52" s="16"/>
      <c r="E52" s="16"/>
      <c r="F52" s="16"/>
      <c r="G52" s="16"/>
      <c r="H52" s="16"/>
      <c r="I52" s="16"/>
      <c r="J52" s="16"/>
      <c r="K52" s="16"/>
      <c r="L52" s="16"/>
      <c r="M52" s="16"/>
    </row>
    <row r="53" spans="1:13" ht="15.75" thickBot="1">
      <c r="A53" s="15"/>
      <c r="B53" s="16"/>
      <c r="C53" s="31"/>
      <c r="D53" s="68">
        <v>41547</v>
      </c>
      <c r="E53" s="68"/>
      <c r="F53" s="68"/>
      <c r="G53" s="68"/>
      <c r="H53" s="68"/>
      <c r="I53" s="68"/>
      <c r="J53" s="68"/>
      <c r="K53" s="68"/>
      <c r="L53" s="68"/>
      <c r="M53" s="68"/>
    </row>
    <row r="54" spans="1:13">
      <c r="A54" s="15"/>
      <c r="B54" s="16"/>
      <c r="C54" s="25"/>
      <c r="D54" s="43"/>
      <c r="E54" s="58"/>
      <c r="F54" s="70" t="s">
        <v>950</v>
      </c>
      <c r="G54" s="70"/>
      <c r="H54" s="58"/>
      <c r="I54" s="70" t="s">
        <v>951</v>
      </c>
      <c r="J54" s="70"/>
      <c r="K54" s="43"/>
      <c r="L54" s="70" t="s">
        <v>952</v>
      </c>
      <c r="M54" s="70"/>
    </row>
    <row r="55" spans="1:13">
      <c r="A55" s="15"/>
      <c r="B55" s="33"/>
      <c r="C55" s="19"/>
      <c r="D55" s="33"/>
      <c r="E55" s="33"/>
      <c r="F55" s="50" t="s">
        <v>953</v>
      </c>
      <c r="G55" s="50"/>
      <c r="H55" s="33"/>
      <c r="I55" s="50" t="s">
        <v>954</v>
      </c>
      <c r="J55" s="50"/>
      <c r="K55" s="33"/>
      <c r="L55" s="50" t="s">
        <v>955</v>
      </c>
      <c r="M55" s="50"/>
    </row>
    <row r="56" spans="1:13">
      <c r="A56" s="15"/>
      <c r="B56" s="33"/>
      <c r="C56" s="50" t="s">
        <v>956</v>
      </c>
      <c r="D56" s="50"/>
      <c r="E56" s="33"/>
      <c r="F56" s="50" t="s">
        <v>957</v>
      </c>
      <c r="G56" s="50"/>
      <c r="H56" s="33"/>
      <c r="I56" s="50" t="s">
        <v>958</v>
      </c>
      <c r="J56" s="50"/>
      <c r="K56" s="33"/>
      <c r="L56" s="50" t="s">
        <v>958</v>
      </c>
      <c r="M56" s="50"/>
    </row>
    <row r="57" spans="1:13" ht="15.75" thickBot="1">
      <c r="A57" s="15"/>
      <c r="B57" s="16"/>
      <c r="C57" s="51" t="s">
        <v>273</v>
      </c>
      <c r="D57" s="51"/>
      <c r="E57" s="82"/>
      <c r="F57" s="51" t="s">
        <v>959</v>
      </c>
      <c r="G57" s="51"/>
      <c r="H57" s="82"/>
      <c r="I57" s="51" t="s">
        <v>960</v>
      </c>
      <c r="J57" s="51"/>
      <c r="K57" s="22"/>
      <c r="L57" s="51" t="s">
        <v>974</v>
      </c>
      <c r="M57" s="51"/>
    </row>
    <row r="58" spans="1:13">
      <c r="A58" s="15"/>
      <c r="B58" s="16"/>
      <c r="C58" s="52" t="s">
        <v>274</v>
      </c>
      <c r="D58" s="52"/>
      <c r="E58" s="52"/>
      <c r="F58" s="52"/>
      <c r="G58" s="52"/>
      <c r="H58" s="52"/>
      <c r="I58" s="52"/>
      <c r="J58" s="52"/>
      <c r="K58" s="52"/>
      <c r="L58" s="52"/>
      <c r="M58" s="52"/>
    </row>
    <row r="59" spans="1:13">
      <c r="A59" s="15"/>
      <c r="B59" s="27" t="s">
        <v>975</v>
      </c>
      <c r="C59" s="28" t="s">
        <v>211</v>
      </c>
      <c r="D59" s="29" t="s">
        <v>980</v>
      </c>
      <c r="E59" s="30"/>
      <c r="F59" s="28" t="s">
        <v>211</v>
      </c>
      <c r="G59" s="61" t="s">
        <v>963</v>
      </c>
      <c r="H59" s="30"/>
      <c r="I59" s="28" t="s">
        <v>211</v>
      </c>
      <c r="J59" s="61" t="s">
        <v>963</v>
      </c>
      <c r="K59" s="30"/>
      <c r="L59" s="28" t="s">
        <v>211</v>
      </c>
      <c r="M59" s="29" t="s">
        <v>980</v>
      </c>
    </row>
    <row r="60" spans="1:13" ht="15.75" thickBot="1">
      <c r="A60" s="15"/>
      <c r="B60" s="12" t="s">
        <v>977</v>
      </c>
      <c r="C60" s="31"/>
      <c r="D60" s="32" t="s">
        <v>981</v>
      </c>
      <c r="E60" s="33"/>
      <c r="F60" s="31"/>
      <c r="G60" s="62" t="s">
        <v>963</v>
      </c>
      <c r="H60" s="33"/>
      <c r="I60" s="31"/>
      <c r="J60" s="62" t="s">
        <v>963</v>
      </c>
      <c r="K60" s="33"/>
      <c r="L60" s="31"/>
      <c r="M60" s="32" t="s">
        <v>981</v>
      </c>
    </row>
    <row r="61" spans="1:13" ht="15.75" thickBot="1">
      <c r="A61" s="15"/>
      <c r="B61" s="63" t="s">
        <v>964</v>
      </c>
      <c r="C61" s="34" t="s">
        <v>211</v>
      </c>
      <c r="D61" s="35" t="s">
        <v>982</v>
      </c>
      <c r="E61" s="30"/>
      <c r="F61" s="34" t="s">
        <v>211</v>
      </c>
      <c r="G61" s="113" t="s">
        <v>963</v>
      </c>
      <c r="H61" s="30"/>
      <c r="I61" s="34" t="s">
        <v>211</v>
      </c>
      <c r="J61" s="113" t="s">
        <v>963</v>
      </c>
      <c r="K61" s="30"/>
      <c r="L61" s="34" t="s">
        <v>211</v>
      </c>
      <c r="M61" s="35" t="s">
        <v>982</v>
      </c>
    </row>
    <row r="62" spans="1:13" ht="15.75" thickTop="1">
      <c r="A62" s="15"/>
      <c r="B62" s="55"/>
      <c r="C62" s="55"/>
      <c r="D62" s="55"/>
      <c r="E62" s="55"/>
      <c r="F62" s="55"/>
      <c r="G62" s="55"/>
      <c r="H62" s="55"/>
      <c r="I62" s="55"/>
      <c r="J62" s="55"/>
      <c r="K62" s="55"/>
      <c r="L62" s="55"/>
      <c r="M62" s="55"/>
    </row>
    <row r="63" spans="1:13">
      <c r="A63" s="15"/>
      <c r="B63" s="57"/>
      <c r="C63" s="57"/>
      <c r="D63" s="57"/>
      <c r="E63" s="57"/>
      <c r="F63" s="57"/>
      <c r="G63" s="57"/>
      <c r="H63" s="57"/>
      <c r="I63" s="57"/>
      <c r="J63" s="57"/>
      <c r="K63" s="57"/>
      <c r="L63" s="57"/>
      <c r="M63" s="57"/>
    </row>
    <row r="64" spans="1:13" ht="15" customHeight="1">
      <c r="A64" s="15" t="s">
        <v>1047</v>
      </c>
      <c r="B64" s="53" t="s">
        <v>5</v>
      </c>
      <c r="C64" s="53"/>
      <c r="D64" s="53"/>
      <c r="E64" s="53"/>
      <c r="F64" s="53"/>
      <c r="G64" s="53"/>
      <c r="H64" s="53"/>
      <c r="I64" s="53"/>
      <c r="J64" s="53"/>
      <c r="K64" s="53"/>
      <c r="L64" s="53"/>
      <c r="M64" s="53"/>
    </row>
    <row r="65" spans="1:13">
      <c r="A65" s="15"/>
      <c r="B65" s="17"/>
      <c r="C65" s="16"/>
      <c r="D65" s="16"/>
      <c r="E65" s="16"/>
      <c r="F65" s="16"/>
      <c r="G65" s="16"/>
      <c r="H65" s="16"/>
      <c r="I65" s="16"/>
      <c r="J65" s="16"/>
      <c r="K65" s="16"/>
      <c r="L65" s="16"/>
      <c r="M65" s="16"/>
    </row>
    <row r="66" spans="1:13" ht="15.75" thickBot="1">
      <c r="A66" s="15"/>
      <c r="B66" s="16"/>
      <c r="C66" s="51" t="s">
        <v>478</v>
      </c>
      <c r="D66" s="51"/>
      <c r="E66" s="51"/>
      <c r="F66" s="51"/>
      <c r="G66" s="51"/>
      <c r="H66" s="33"/>
      <c r="I66" s="68">
        <v>41547</v>
      </c>
      <c r="J66" s="68"/>
      <c r="K66" s="68"/>
      <c r="L66" s="68"/>
      <c r="M66" s="68"/>
    </row>
    <row r="67" spans="1:13">
      <c r="A67" s="15"/>
      <c r="B67" s="16"/>
      <c r="C67" s="88"/>
      <c r="D67" s="88"/>
      <c r="E67" s="25"/>
      <c r="F67" s="70" t="s">
        <v>266</v>
      </c>
      <c r="G67" s="70"/>
      <c r="H67" s="33"/>
      <c r="I67" s="88"/>
      <c r="J67" s="88"/>
      <c r="K67" s="25"/>
      <c r="L67" s="70" t="s">
        <v>266</v>
      </c>
      <c r="M67" s="70"/>
    </row>
    <row r="68" spans="1:13">
      <c r="A68" s="15"/>
      <c r="B68" s="16"/>
      <c r="C68" s="50" t="s">
        <v>956</v>
      </c>
      <c r="D68" s="50"/>
      <c r="E68" s="19"/>
      <c r="F68" s="50" t="s">
        <v>269</v>
      </c>
      <c r="G68" s="50"/>
      <c r="H68" s="19"/>
      <c r="I68" s="50" t="s">
        <v>956</v>
      </c>
      <c r="J68" s="50"/>
      <c r="K68" s="19"/>
      <c r="L68" s="50" t="s">
        <v>269</v>
      </c>
      <c r="M68" s="50"/>
    </row>
    <row r="69" spans="1:13" ht="15.75" thickBot="1">
      <c r="A69" s="15"/>
      <c r="B69" s="16"/>
      <c r="C69" s="51" t="s">
        <v>985</v>
      </c>
      <c r="D69" s="51"/>
      <c r="E69" s="22"/>
      <c r="F69" s="51" t="s">
        <v>273</v>
      </c>
      <c r="G69" s="51"/>
      <c r="H69" s="22"/>
      <c r="I69" s="51" t="s">
        <v>985</v>
      </c>
      <c r="J69" s="51"/>
      <c r="K69" s="22"/>
      <c r="L69" s="51" t="s">
        <v>273</v>
      </c>
      <c r="M69" s="51"/>
    </row>
    <row r="70" spans="1:13">
      <c r="A70" s="15"/>
      <c r="B70" s="16"/>
      <c r="C70" s="52" t="s">
        <v>274</v>
      </c>
      <c r="D70" s="52"/>
      <c r="E70" s="52"/>
      <c r="F70" s="52"/>
      <c r="G70" s="52"/>
      <c r="H70" s="52"/>
      <c r="I70" s="52"/>
      <c r="J70" s="52"/>
      <c r="K70" s="52"/>
      <c r="L70" s="52"/>
      <c r="M70" s="52"/>
    </row>
    <row r="71" spans="1:13">
      <c r="A71" s="15"/>
      <c r="B71" s="10" t="s">
        <v>986</v>
      </c>
      <c r="C71" s="19"/>
      <c r="D71" s="33"/>
      <c r="E71" s="33"/>
      <c r="F71" s="19"/>
      <c r="G71" s="33"/>
      <c r="H71" s="33"/>
      <c r="I71" s="19"/>
      <c r="J71" s="33"/>
      <c r="K71" s="33"/>
      <c r="L71" s="19"/>
      <c r="M71" s="33"/>
    </row>
    <row r="72" spans="1:13">
      <c r="A72" s="15"/>
      <c r="B72" s="27" t="s">
        <v>87</v>
      </c>
      <c r="C72" s="28" t="s">
        <v>211</v>
      </c>
      <c r="D72" s="29" t="s">
        <v>987</v>
      </c>
      <c r="E72" s="30"/>
      <c r="F72" s="28" t="s">
        <v>211</v>
      </c>
      <c r="G72" s="29" t="s">
        <v>987</v>
      </c>
      <c r="H72" s="30"/>
      <c r="I72" s="28" t="s">
        <v>211</v>
      </c>
      <c r="J72" s="29" t="s">
        <v>988</v>
      </c>
      <c r="K72" s="30"/>
      <c r="L72" s="28" t="s">
        <v>211</v>
      </c>
      <c r="M72" s="29" t="s">
        <v>988</v>
      </c>
    </row>
    <row r="73" spans="1:13">
      <c r="A73" s="15"/>
      <c r="B73" s="12" t="s">
        <v>989</v>
      </c>
      <c r="C73" s="19"/>
      <c r="D73" s="60" t="s">
        <v>298</v>
      </c>
      <c r="E73" s="33"/>
      <c r="F73" s="19"/>
      <c r="G73" s="60" t="s">
        <v>298</v>
      </c>
      <c r="H73" s="33"/>
      <c r="I73" s="19"/>
      <c r="J73" s="60" t="s">
        <v>332</v>
      </c>
      <c r="K73" s="33"/>
      <c r="L73" s="19"/>
      <c r="M73" s="60" t="s">
        <v>332</v>
      </c>
    </row>
    <row r="74" spans="1:13">
      <c r="A74" s="15"/>
      <c r="B74" s="27" t="s">
        <v>990</v>
      </c>
      <c r="C74" s="38"/>
      <c r="D74" s="29" t="s">
        <v>308</v>
      </c>
      <c r="E74" s="30"/>
      <c r="F74" s="38"/>
      <c r="G74" s="29" t="s">
        <v>311</v>
      </c>
      <c r="H74" s="30"/>
      <c r="I74" s="38"/>
      <c r="J74" s="29" t="s">
        <v>341</v>
      </c>
      <c r="K74" s="30"/>
      <c r="L74" s="38"/>
      <c r="M74" s="29" t="s">
        <v>344</v>
      </c>
    </row>
    <row r="75" spans="1:13">
      <c r="A75" s="15"/>
      <c r="B75" s="12" t="s">
        <v>83</v>
      </c>
      <c r="C75" s="19"/>
      <c r="D75" s="60" t="s">
        <v>516</v>
      </c>
      <c r="E75" s="33"/>
      <c r="F75" s="19"/>
      <c r="G75" s="60" t="s">
        <v>991</v>
      </c>
      <c r="H75" s="33"/>
      <c r="I75" s="19"/>
      <c r="J75" s="60" t="s">
        <v>517</v>
      </c>
      <c r="K75" s="33"/>
      <c r="L75" s="19"/>
      <c r="M75" s="60" t="s">
        <v>992</v>
      </c>
    </row>
    <row r="76" spans="1:13">
      <c r="A76" s="15"/>
      <c r="B76" s="27" t="s">
        <v>993</v>
      </c>
      <c r="C76" s="38"/>
      <c r="D76" s="29" t="s">
        <v>994</v>
      </c>
      <c r="E76" s="30"/>
      <c r="F76" s="38"/>
      <c r="G76" s="29" t="s">
        <v>994</v>
      </c>
      <c r="H76" s="30"/>
      <c r="I76" s="38"/>
      <c r="J76" s="29" t="s">
        <v>995</v>
      </c>
      <c r="K76" s="30"/>
      <c r="L76" s="38"/>
      <c r="M76" s="29" t="s">
        <v>995</v>
      </c>
    </row>
    <row r="77" spans="1:13">
      <c r="A77" s="15"/>
      <c r="B77" s="12" t="s">
        <v>86</v>
      </c>
      <c r="C77" s="19"/>
      <c r="D77" s="60" t="s">
        <v>996</v>
      </c>
      <c r="E77" s="33"/>
      <c r="F77" s="19"/>
      <c r="G77" s="60" t="s">
        <v>996</v>
      </c>
      <c r="H77" s="33"/>
      <c r="I77" s="19"/>
      <c r="J77" s="60" t="s">
        <v>997</v>
      </c>
      <c r="K77" s="33"/>
      <c r="L77" s="19"/>
      <c r="M77" s="60" t="s">
        <v>997</v>
      </c>
    </row>
    <row r="78" spans="1:13">
      <c r="A78" s="15"/>
      <c r="B78" s="27" t="s">
        <v>977</v>
      </c>
      <c r="C78" s="38"/>
      <c r="D78" s="29" t="s">
        <v>978</v>
      </c>
      <c r="E78" s="30"/>
      <c r="F78" s="38"/>
      <c r="G78" s="29" t="s">
        <v>978</v>
      </c>
      <c r="H78" s="30"/>
      <c r="I78" s="38"/>
      <c r="J78" s="29" t="s">
        <v>981</v>
      </c>
      <c r="K78" s="30"/>
      <c r="L78" s="38"/>
      <c r="M78" s="29" t="s">
        <v>981</v>
      </c>
    </row>
    <row r="79" spans="1:13">
      <c r="A79" s="15"/>
      <c r="B79" s="10" t="s">
        <v>998</v>
      </c>
      <c r="C79" s="19"/>
      <c r="D79" s="33"/>
      <c r="E79" s="33"/>
      <c r="F79" s="19"/>
      <c r="G79" s="33"/>
      <c r="H79" s="33"/>
      <c r="I79" s="19"/>
      <c r="J79" s="33"/>
      <c r="K79" s="33"/>
      <c r="L79" s="19"/>
      <c r="M79" s="33"/>
    </row>
    <row r="80" spans="1:13">
      <c r="A80" s="15"/>
      <c r="B80" s="27" t="s">
        <v>47</v>
      </c>
      <c r="C80" s="38"/>
      <c r="D80" s="29" t="s">
        <v>999</v>
      </c>
      <c r="E80" s="30"/>
      <c r="F80" s="38"/>
      <c r="G80" s="29" t="s">
        <v>1000</v>
      </c>
      <c r="H80" s="30"/>
      <c r="I80" s="38"/>
      <c r="J80" s="29" t="s">
        <v>1001</v>
      </c>
      <c r="K80" s="30"/>
      <c r="L80" s="38"/>
      <c r="M80" s="29" t="s">
        <v>1002</v>
      </c>
    </row>
    <row r="81" spans="1:13">
      <c r="A81" s="15"/>
      <c r="B81" s="12" t="s">
        <v>48</v>
      </c>
      <c r="C81" s="19"/>
      <c r="D81" s="60" t="s">
        <v>1003</v>
      </c>
      <c r="E81" s="33"/>
      <c r="F81" s="19"/>
      <c r="G81" s="60" t="s">
        <v>1004</v>
      </c>
      <c r="H81" s="33"/>
      <c r="I81" s="19"/>
      <c r="J81" s="60" t="s">
        <v>1005</v>
      </c>
      <c r="K81" s="33"/>
      <c r="L81" s="19"/>
      <c r="M81" s="60" t="s">
        <v>1006</v>
      </c>
    </row>
    <row r="82" spans="1:13">
      <c r="A82" s="15"/>
      <c r="B82" s="27" t="s">
        <v>49</v>
      </c>
      <c r="C82" s="38"/>
      <c r="D82" s="29" t="s">
        <v>1007</v>
      </c>
      <c r="E82" s="30"/>
      <c r="F82" s="38"/>
      <c r="G82" s="29" t="s">
        <v>1008</v>
      </c>
      <c r="H82" s="30"/>
      <c r="I82" s="38"/>
      <c r="J82" s="29" t="s">
        <v>1007</v>
      </c>
      <c r="K82" s="30"/>
      <c r="L82" s="38"/>
      <c r="M82" s="29" t="s">
        <v>1009</v>
      </c>
    </row>
    <row r="83" spans="1:13">
      <c r="A83" s="15"/>
      <c r="B83" s="55"/>
      <c r="C83" s="55"/>
      <c r="D83" s="55"/>
      <c r="E83" s="55"/>
      <c r="F83" s="55"/>
      <c r="G83" s="55"/>
      <c r="H83" s="55"/>
      <c r="I83" s="55"/>
      <c r="J83" s="55"/>
      <c r="K83" s="55"/>
      <c r="L83" s="55"/>
      <c r="M83" s="55"/>
    </row>
    <row r="84" spans="1:13">
      <c r="A84" s="15"/>
      <c r="B84" s="57"/>
      <c r="C84" s="57"/>
      <c r="D84" s="57"/>
      <c r="E84" s="57"/>
      <c r="F84" s="57"/>
      <c r="G84" s="57"/>
      <c r="H84" s="57"/>
      <c r="I84" s="57"/>
      <c r="J84" s="57"/>
      <c r="K84" s="57"/>
      <c r="L84" s="57"/>
      <c r="M84" s="57"/>
    </row>
  </sheetData>
  <mergeCells count="101">
    <mergeCell ref="A64:A84"/>
    <mergeCell ref="B64:M64"/>
    <mergeCell ref="B83:M83"/>
    <mergeCell ref="B84:M84"/>
    <mergeCell ref="A38:A63"/>
    <mergeCell ref="B38:M38"/>
    <mergeCell ref="B49:M49"/>
    <mergeCell ref="B50:M50"/>
    <mergeCell ref="B51:M51"/>
    <mergeCell ref="B62:M62"/>
    <mergeCell ref="B63:M63"/>
    <mergeCell ref="C70:M70"/>
    <mergeCell ref="A1:A2"/>
    <mergeCell ref="B1:M1"/>
    <mergeCell ref="B2:M2"/>
    <mergeCell ref="B3:M3"/>
    <mergeCell ref="A4:A37"/>
    <mergeCell ref="B4:M4"/>
    <mergeCell ref="B5:M5"/>
    <mergeCell ref="B19:M19"/>
    <mergeCell ref="B20:M20"/>
    <mergeCell ref="C68:D68"/>
    <mergeCell ref="F68:G68"/>
    <mergeCell ref="I68:J68"/>
    <mergeCell ref="L68:M68"/>
    <mergeCell ref="C69:D69"/>
    <mergeCell ref="F69:G69"/>
    <mergeCell ref="I69:J69"/>
    <mergeCell ref="L69:M69"/>
    <mergeCell ref="C58:M58"/>
    <mergeCell ref="C66:G66"/>
    <mergeCell ref="I66:M66"/>
    <mergeCell ref="C67:D67"/>
    <mergeCell ref="F67:G67"/>
    <mergeCell ref="I67:J67"/>
    <mergeCell ref="L67:M67"/>
    <mergeCell ref="C56:D56"/>
    <mergeCell ref="F56:G56"/>
    <mergeCell ref="I56:J56"/>
    <mergeCell ref="L56:M56"/>
    <mergeCell ref="C57:D57"/>
    <mergeCell ref="F57:G57"/>
    <mergeCell ref="I57:J57"/>
    <mergeCell ref="L57:M57"/>
    <mergeCell ref="C45:M45"/>
    <mergeCell ref="D53:M53"/>
    <mergeCell ref="F54:G54"/>
    <mergeCell ref="I54:J54"/>
    <mergeCell ref="L54:M54"/>
    <mergeCell ref="F55:G55"/>
    <mergeCell ref="I55:J55"/>
    <mergeCell ref="L55:M55"/>
    <mergeCell ref="C43:D43"/>
    <mergeCell ref="F43:G43"/>
    <mergeCell ref="I43:J43"/>
    <mergeCell ref="L43:M43"/>
    <mergeCell ref="C44:D44"/>
    <mergeCell ref="F44:G44"/>
    <mergeCell ref="I44:J44"/>
    <mergeCell ref="L44:M44"/>
    <mergeCell ref="C27:M27"/>
    <mergeCell ref="D40:M40"/>
    <mergeCell ref="F41:G41"/>
    <mergeCell ref="I41:J41"/>
    <mergeCell ref="L41:M41"/>
    <mergeCell ref="F42:G42"/>
    <mergeCell ref="I42:J42"/>
    <mergeCell ref="L42:M42"/>
    <mergeCell ref="B34:M34"/>
    <mergeCell ref="B37:M37"/>
    <mergeCell ref="C25:D25"/>
    <mergeCell ref="F25:G25"/>
    <mergeCell ref="I25:J25"/>
    <mergeCell ref="L25:M25"/>
    <mergeCell ref="C26:D26"/>
    <mergeCell ref="F26:G26"/>
    <mergeCell ref="I26:J26"/>
    <mergeCell ref="L26:M26"/>
    <mergeCell ref="C12:M12"/>
    <mergeCell ref="C22:M22"/>
    <mergeCell ref="F23:G23"/>
    <mergeCell ref="I23:J23"/>
    <mergeCell ref="L23:M23"/>
    <mergeCell ref="F24:G24"/>
    <mergeCell ref="I24:J24"/>
    <mergeCell ref="L24:M24"/>
    <mergeCell ref="C10:D10"/>
    <mergeCell ref="F10:G10"/>
    <mergeCell ref="I10:J10"/>
    <mergeCell ref="L10:M10"/>
    <mergeCell ref="C11:D11"/>
    <mergeCell ref="F11:G11"/>
    <mergeCell ref="I11:J11"/>
    <mergeCell ref="L11:M11"/>
    <mergeCell ref="C7:M7"/>
    <mergeCell ref="F8:G8"/>
    <mergeCell ref="I8:J8"/>
    <mergeCell ref="L8:M8"/>
    <mergeCell ref="F9:G9"/>
    <mergeCell ref="I9:J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048</v>
      </c>
      <c r="B1" s="7" t="s">
        <v>80</v>
      </c>
      <c r="C1" s="7"/>
      <c r="D1" s="7" t="s">
        <v>1</v>
      </c>
      <c r="E1" s="7"/>
    </row>
    <row r="2" spans="1:5" ht="30">
      <c r="A2" s="1" t="s">
        <v>65</v>
      </c>
      <c r="B2" s="1" t="s">
        <v>2</v>
      </c>
      <c r="C2" s="1" t="s">
        <v>81</v>
      </c>
      <c r="D2" s="1" t="s">
        <v>2</v>
      </c>
      <c r="E2" s="1" t="s">
        <v>81</v>
      </c>
    </row>
    <row r="3" spans="1:5">
      <c r="A3" s="3" t="s">
        <v>202</v>
      </c>
      <c r="B3" s="4" t="s">
        <v>5</v>
      </c>
      <c r="C3" s="4" t="s">
        <v>5</v>
      </c>
      <c r="D3" s="4" t="s">
        <v>5</v>
      </c>
      <c r="E3" s="4" t="s">
        <v>5</v>
      </c>
    </row>
    <row r="4" spans="1:5">
      <c r="A4" s="2" t="s">
        <v>121</v>
      </c>
      <c r="B4" s="8">
        <v>19983</v>
      </c>
      <c r="C4" s="8">
        <v>17995</v>
      </c>
      <c r="D4" s="8">
        <v>57484</v>
      </c>
      <c r="E4" s="8">
        <v>53273</v>
      </c>
    </row>
    <row r="5" spans="1:5" ht="30">
      <c r="A5" s="2" t="s">
        <v>216</v>
      </c>
      <c r="B5" s="4">
        <v>-41</v>
      </c>
      <c r="C5" s="4">
        <v>-50</v>
      </c>
      <c r="D5" s="4">
        <v>-135</v>
      </c>
      <c r="E5" s="4">
        <v>-161</v>
      </c>
    </row>
    <row r="6" spans="1:5" ht="30">
      <c r="A6" s="2" t="s">
        <v>217</v>
      </c>
      <c r="B6" s="8">
        <v>19942</v>
      </c>
      <c r="C6" s="8">
        <v>17945</v>
      </c>
      <c r="D6" s="8">
        <v>57349</v>
      </c>
      <c r="E6" s="8">
        <v>53112</v>
      </c>
    </row>
    <row r="7" spans="1:5" ht="30">
      <c r="A7" s="2" t="s">
        <v>232</v>
      </c>
      <c r="B7" s="6">
        <v>138331681</v>
      </c>
      <c r="C7" s="6">
        <v>143262534</v>
      </c>
      <c r="D7" s="6">
        <v>140246658</v>
      </c>
      <c r="E7" s="6">
        <v>145518110</v>
      </c>
    </row>
    <row r="8" spans="1:5">
      <c r="A8" s="2" t="s">
        <v>237</v>
      </c>
      <c r="B8" s="6">
        <v>2723</v>
      </c>
      <c r="C8" s="4">
        <v>790</v>
      </c>
      <c r="D8" s="6">
        <v>1136</v>
      </c>
      <c r="E8" s="4">
        <v>112</v>
      </c>
    </row>
    <row r="9" spans="1:5" ht="30">
      <c r="A9" s="2" t="s">
        <v>1049</v>
      </c>
      <c r="B9" s="6">
        <v>138334404</v>
      </c>
      <c r="C9" s="6">
        <v>143263324</v>
      </c>
      <c r="D9" s="6">
        <v>140247794</v>
      </c>
      <c r="E9" s="6">
        <v>145518222</v>
      </c>
    </row>
    <row r="10" spans="1:5">
      <c r="A10" s="3" t="s">
        <v>247</v>
      </c>
      <c r="B10" s="4" t="s">
        <v>5</v>
      </c>
      <c r="C10" s="4" t="s">
        <v>5</v>
      </c>
      <c r="D10" s="4" t="s">
        <v>5</v>
      </c>
      <c r="E10" s="4" t="s">
        <v>5</v>
      </c>
    </row>
    <row r="11" spans="1:5">
      <c r="A11" s="2" t="s">
        <v>248</v>
      </c>
      <c r="B11" s="9">
        <v>0.14000000000000001</v>
      </c>
      <c r="C11" s="9">
        <v>0.13</v>
      </c>
      <c r="D11" s="9">
        <v>0.41</v>
      </c>
      <c r="E11" s="9">
        <v>0.37</v>
      </c>
    </row>
    <row r="12" spans="1:5">
      <c r="A12" s="2" t="s">
        <v>253</v>
      </c>
      <c r="B12" s="9">
        <v>0.14000000000000001</v>
      </c>
      <c r="C12" s="9">
        <v>0.13</v>
      </c>
      <c r="D12" s="9">
        <v>0.41</v>
      </c>
      <c r="E12" s="9">
        <v>0.37</v>
      </c>
    </row>
    <row r="13" spans="1:5" ht="45">
      <c r="A13" s="2" t="s">
        <v>1050</v>
      </c>
      <c r="B13" s="6">
        <v>2052485</v>
      </c>
      <c r="C13" s="6">
        <v>2444932</v>
      </c>
      <c r="D13" s="6">
        <v>2064175</v>
      </c>
      <c r="E13" s="6">
        <v>2465393</v>
      </c>
    </row>
    <row r="14" spans="1:5" ht="30">
      <c r="A14" s="2" t="s">
        <v>1051</v>
      </c>
      <c r="B14" s="4" t="s">
        <v>5</v>
      </c>
      <c r="C14" s="4" t="s">
        <v>5</v>
      </c>
      <c r="D14" s="4" t="s">
        <v>5</v>
      </c>
      <c r="E14" s="4" t="s">
        <v>5</v>
      </c>
    </row>
    <row r="15" spans="1:5">
      <c r="A15" s="3" t="s">
        <v>202</v>
      </c>
      <c r="B15" s="4" t="s">
        <v>5</v>
      </c>
      <c r="C15" s="4" t="s">
        <v>5</v>
      </c>
      <c r="D15" s="4" t="s">
        <v>5</v>
      </c>
      <c r="E15" s="4" t="s">
        <v>5</v>
      </c>
    </row>
    <row r="16" spans="1:5" ht="30">
      <c r="A16" s="2" t="s">
        <v>232</v>
      </c>
      <c r="B16" s="6">
        <v>138248629</v>
      </c>
      <c r="C16" s="6">
        <v>142985022</v>
      </c>
      <c r="D16" s="6">
        <v>140205057</v>
      </c>
      <c r="E16" s="6">
        <v>145379101</v>
      </c>
    </row>
    <row r="17" spans="1:5" ht="30">
      <c r="A17" s="2" t="s">
        <v>1052</v>
      </c>
      <c r="B17" s="4" t="s">
        <v>5</v>
      </c>
      <c r="C17" s="4" t="s">
        <v>5</v>
      </c>
      <c r="D17" s="4" t="s">
        <v>5</v>
      </c>
      <c r="E17" s="4" t="s">
        <v>5</v>
      </c>
    </row>
    <row r="18" spans="1:5">
      <c r="A18" s="3" t="s">
        <v>202</v>
      </c>
      <c r="B18" s="4" t="s">
        <v>5</v>
      </c>
      <c r="C18" s="4" t="s">
        <v>5</v>
      </c>
      <c r="D18" s="4" t="s">
        <v>5</v>
      </c>
      <c r="E18" s="4" t="s">
        <v>5</v>
      </c>
    </row>
    <row r="19" spans="1:5" ht="30">
      <c r="A19" s="2" t="s">
        <v>232</v>
      </c>
      <c r="B19" s="6">
        <v>83052</v>
      </c>
      <c r="C19" s="6">
        <v>277512</v>
      </c>
      <c r="D19" s="6">
        <v>41601</v>
      </c>
      <c r="E19" s="6">
        <v>139009</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53</v>
      </c>
      <c r="B1" s="7" t="s">
        <v>2</v>
      </c>
      <c r="C1" s="7" t="s">
        <v>33</v>
      </c>
    </row>
    <row r="2" spans="1:3" ht="30">
      <c r="A2" s="1" t="s">
        <v>32</v>
      </c>
      <c r="B2" s="7"/>
      <c r="C2" s="7"/>
    </row>
    <row r="3" spans="1:3" ht="45">
      <c r="A3" s="3" t="s">
        <v>1054</v>
      </c>
      <c r="B3" s="4" t="s">
        <v>5</v>
      </c>
      <c r="C3" s="4" t="s">
        <v>5</v>
      </c>
    </row>
    <row r="4" spans="1:3" ht="30">
      <c r="A4" s="2" t="s">
        <v>68</v>
      </c>
      <c r="B4" s="8">
        <v>845958</v>
      </c>
      <c r="C4" s="8">
        <v>1058283</v>
      </c>
    </row>
    <row r="5" spans="1:3" ht="30">
      <c r="A5" s="2" t="s">
        <v>1055</v>
      </c>
      <c r="B5" s="6">
        <v>16458</v>
      </c>
      <c r="C5" s="6">
        <v>19741</v>
      </c>
    </row>
    <row r="6" spans="1:3" ht="30">
      <c r="A6" s="2" t="s">
        <v>1056</v>
      </c>
      <c r="B6" s="6">
        <v>5044</v>
      </c>
      <c r="C6" s="6">
        <v>8057</v>
      </c>
    </row>
    <row r="7" spans="1:3" ht="30">
      <c r="A7" s="2" t="s">
        <v>1057</v>
      </c>
      <c r="B7" s="6">
        <v>857372</v>
      </c>
      <c r="C7" s="6">
        <v>1069967</v>
      </c>
    </row>
    <row r="8" spans="1:3" ht="30">
      <c r="A8" s="2" t="s">
        <v>1058</v>
      </c>
      <c r="B8" s="6">
        <v>1637043</v>
      </c>
      <c r="C8" s="6">
        <v>1718023</v>
      </c>
    </row>
    <row r="9" spans="1:3" ht="30">
      <c r="A9" s="2" t="s">
        <v>1059</v>
      </c>
      <c r="B9" s="6">
        <v>37222</v>
      </c>
      <c r="C9" s="6">
        <v>40821</v>
      </c>
    </row>
    <row r="10" spans="1:3" ht="30">
      <c r="A10" s="2" t="s">
        <v>1060</v>
      </c>
      <c r="B10" s="6">
        <v>10348</v>
      </c>
      <c r="C10" s="6">
        <v>16998</v>
      </c>
    </row>
    <row r="11" spans="1:3" ht="30">
      <c r="A11" s="2" t="s">
        <v>1061</v>
      </c>
      <c r="B11" s="6">
        <v>1663917</v>
      </c>
      <c r="C11" s="6">
        <v>1741846</v>
      </c>
    </row>
    <row r="12" spans="1:3">
      <c r="A12" s="2" t="s">
        <v>1062</v>
      </c>
      <c r="B12" s="6">
        <v>2483001</v>
      </c>
      <c r="C12" s="6">
        <v>2776306</v>
      </c>
    </row>
    <row r="13" spans="1:3" ht="30">
      <c r="A13" s="2" t="s">
        <v>1063</v>
      </c>
      <c r="B13" s="6">
        <v>53680</v>
      </c>
      <c r="C13" s="6">
        <v>60562</v>
      </c>
    </row>
    <row r="14" spans="1:3" ht="30">
      <c r="A14" s="2" t="s">
        <v>1064</v>
      </c>
      <c r="B14" s="6">
        <v>15392</v>
      </c>
      <c r="C14" s="6">
        <v>25055</v>
      </c>
    </row>
    <row r="15" spans="1:3" ht="30">
      <c r="A15" s="2" t="s">
        <v>1065</v>
      </c>
      <c r="B15" s="6">
        <v>2521289</v>
      </c>
      <c r="C15" s="6">
        <v>2811813</v>
      </c>
    </row>
    <row r="16" spans="1:3">
      <c r="A16" s="2" t="s">
        <v>1066</v>
      </c>
      <c r="B16" s="4" t="s">
        <v>5</v>
      </c>
      <c r="C16" s="4" t="s">
        <v>5</v>
      </c>
    </row>
    <row r="17" spans="1:3" ht="45">
      <c r="A17" s="3" t="s">
        <v>1054</v>
      </c>
      <c r="B17" s="4" t="s">
        <v>5</v>
      </c>
      <c r="C17" s="4" t="s">
        <v>5</v>
      </c>
    </row>
    <row r="18" spans="1:3" ht="30">
      <c r="A18" s="2" t="s">
        <v>68</v>
      </c>
      <c r="B18" s="6">
        <v>554821</v>
      </c>
      <c r="C18" s="6">
        <v>709118</v>
      </c>
    </row>
    <row r="19" spans="1:3" ht="30">
      <c r="A19" s="2" t="s">
        <v>1055</v>
      </c>
      <c r="B19" s="4">
        <v>439</v>
      </c>
      <c r="C19" s="4">
        <v>996</v>
      </c>
    </row>
    <row r="20" spans="1:3" ht="30">
      <c r="A20" s="2" t="s">
        <v>1056</v>
      </c>
      <c r="B20" s="6">
        <v>4829</v>
      </c>
      <c r="C20" s="6">
        <v>7886</v>
      </c>
    </row>
    <row r="21" spans="1:3" ht="30">
      <c r="A21" s="2" t="s">
        <v>1057</v>
      </c>
      <c r="B21" s="6">
        <v>550431</v>
      </c>
      <c r="C21" s="6">
        <v>702228</v>
      </c>
    </row>
    <row r="22" spans="1:3">
      <c r="A22" s="2" t="s">
        <v>1067</v>
      </c>
      <c r="B22" s="4" t="s">
        <v>5</v>
      </c>
      <c r="C22" s="4" t="s">
        <v>5</v>
      </c>
    </row>
    <row r="23" spans="1:3" ht="45">
      <c r="A23" s="3" t="s">
        <v>1054</v>
      </c>
      <c r="B23" s="4" t="s">
        <v>5</v>
      </c>
      <c r="C23" s="4" t="s">
        <v>5</v>
      </c>
    </row>
    <row r="24" spans="1:3" ht="30">
      <c r="A24" s="2" t="s">
        <v>68</v>
      </c>
      <c r="B24" s="6">
        <v>287496</v>
      </c>
      <c r="C24" s="6">
        <v>345263</v>
      </c>
    </row>
    <row r="25" spans="1:3" ht="30">
      <c r="A25" s="2" t="s">
        <v>1055</v>
      </c>
      <c r="B25" s="6">
        <v>15994</v>
      </c>
      <c r="C25" s="6">
        <v>18701</v>
      </c>
    </row>
    <row r="26" spans="1:3" ht="30">
      <c r="A26" s="2" t="s">
        <v>1056</v>
      </c>
      <c r="B26" s="4">
        <v>47</v>
      </c>
      <c r="C26" s="4" t="s">
        <v>5</v>
      </c>
    </row>
    <row r="27" spans="1:3" ht="30">
      <c r="A27" s="2" t="s">
        <v>1057</v>
      </c>
      <c r="B27" s="6">
        <v>303443</v>
      </c>
      <c r="C27" s="6">
        <v>363964</v>
      </c>
    </row>
    <row r="28" spans="1:3" ht="30">
      <c r="A28" s="2" t="s">
        <v>1058</v>
      </c>
      <c r="B28" s="6">
        <v>1600567</v>
      </c>
      <c r="C28" s="6">
        <v>1683744</v>
      </c>
    </row>
    <row r="29" spans="1:3" ht="30">
      <c r="A29" s="2" t="s">
        <v>1059</v>
      </c>
      <c r="B29" s="6">
        <v>36503</v>
      </c>
      <c r="C29" s="6">
        <v>39878</v>
      </c>
    </row>
    <row r="30" spans="1:3" ht="30">
      <c r="A30" s="2" t="s">
        <v>1060</v>
      </c>
      <c r="B30" s="6">
        <v>10332</v>
      </c>
      <c r="C30" s="6">
        <v>16984</v>
      </c>
    </row>
    <row r="31" spans="1:3" ht="30">
      <c r="A31" s="2" t="s">
        <v>1061</v>
      </c>
      <c r="B31" s="6">
        <v>1626738</v>
      </c>
      <c r="C31" s="6">
        <v>1706638</v>
      </c>
    </row>
    <row r="32" spans="1:3">
      <c r="A32" s="2" t="s">
        <v>1068</v>
      </c>
      <c r="B32" s="4" t="s">
        <v>5</v>
      </c>
      <c r="C32" s="4" t="s">
        <v>5</v>
      </c>
    </row>
    <row r="33" spans="1:3" ht="45">
      <c r="A33" s="3" t="s">
        <v>1054</v>
      </c>
      <c r="B33" s="4" t="s">
        <v>5</v>
      </c>
      <c r="C33" s="4" t="s">
        <v>5</v>
      </c>
    </row>
    <row r="34" spans="1:3" ht="30">
      <c r="A34" s="2" t="s">
        <v>68</v>
      </c>
      <c r="B34" s="6">
        <v>2524</v>
      </c>
      <c r="C34" s="6">
        <v>2594</v>
      </c>
    </row>
    <row r="35" spans="1:3" ht="30">
      <c r="A35" s="2" t="s">
        <v>1056</v>
      </c>
      <c r="B35" s="4">
        <v>168</v>
      </c>
      <c r="C35" s="4">
        <v>171</v>
      </c>
    </row>
    <row r="36" spans="1:3" ht="30">
      <c r="A36" s="2" t="s">
        <v>1057</v>
      </c>
      <c r="B36" s="6">
        <v>2356</v>
      </c>
      <c r="C36" s="6">
        <v>2423</v>
      </c>
    </row>
    <row r="37" spans="1:3">
      <c r="A37" s="2" t="s">
        <v>1069</v>
      </c>
      <c r="B37" s="4" t="s">
        <v>5</v>
      </c>
      <c r="C37" s="4" t="s">
        <v>5</v>
      </c>
    </row>
    <row r="38" spans="1:3" ht="45">
      <c r="A38" s="3" t="s">
        <v>1054</v>
      </c>
      <c r="B38" s="4" t="s">
        <v>5</v>
      </c>
      <c r="C38" s="4" t="s">
        <v>5</v>
      </c>
    </row>
    <row r="39" spans="1:3" ht="30">
      <c r="A39" s="2" t="s">
        <v>68</v>
      </c>
      <c r="B39" s="6">
        <v>1117</v>
      </c>
      <c r="C39" s="6">
        <v>1308</v>
      </c>
    </row>
    <row r="40" spans="1:3" ht="30">
      <c r="A40" s="2" t="s">
        <v>1055</v>
      </c>
      <c r="B40" s="4">
        <v>25</v>
      </c>
      <c r="C40" s="4">
        <v>44</v>
      </c>
    </row>
    <row r="41" spans="1:3" ht="30">
      <c r="A41" s="2" t="s">
        <v>1057</v>
      </c>
      <c r="B41" s="6">
        <v>1142</v>
      </c>
      <c r="C41" s="6">
        <v>1352</v>
      </c>
    </row>
    <row r="42" spans="1:3" ht="30">
      <c r="A42" s="2" t="s">
        <v>1058</v>
      </c>
      <c r="B42" s="6">
        <v>36476</v>
      </c>
      <c r="C42" s="6">
        <v>34279</v>
      </c>
    </row>
    <row r="43" spans="1:3" ht="30">
      <c r="A43" s="2" t="s">
        <v>1059</v>
      </c>
      <c r="B43" s="4">
        <v>719</v>
      </c>
      <c r="C43" s="4">
        <v>943</v>
      </c>
    </row>
    <row r="44" spans="1:3" ht="30">
      <c r="A44" s="2" t="s">
        <v>1060</v>
      </c>
      <c r="B44" s="4">
        <v>16</v>
      </c>
      <c r="C44" s="4">
        <v>14</v>
      </c>
    </row>
    <row r="45" spans="1:3" ht="30">
      <c r="A45" s="2" t="s">
        <v>1061</v>
      </c>
      <c r="B45" s="8">
        <v>37179</v>
      </c>
      <c r="C45" s="8">
        <v>3520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70</v>
      </c>
      <c r="B1" s="1" t="s">
        <v>2</v>
      </c>
      <c r="C1" s="1" t="s">
        <v>33</v>
      </c>
    </row>
    <row r="2" spans="1:3" ht="30">
      <c r="A2" s="1" t="s">
        <v>32</v>
      </c>
      <c r="B2" s="1" t="s">
        <v>1071</v>
      </c>
      <c r="C2" s="1" t="s">
        <v>1071</v>
      </c>
    </row>
    <row r="3" spans="1:3">
      <c r="A3" s="3" t="s">
        <v>1072</v>
      </c>
      <c r="B3" s="4" t="s">
        <v>5</v>
      </c>
      <c r="C3" s="4" t="s">
        <v>5</v>
      </c>
    </row>
    <row r="4" spans="1:3" ht="45">
      <c r="A4" s="2" t="s">
        <v>1073</v>
      </c>
      <c r="B4" s="4">
        <v>5</v>
      </c>
      <c r="C4" s="4">
        <v>19</v>
      </c>
    </row>
    <row r="5" spans="1:3" ht="60">
      <c r="A5" s="2" t="s">
        <v>1074</v>
      </c>
      <c r="B5" s="8">
        <v>87161</v>
      </c>
      <c r="C5" s="8">
        <v>426482</v>
      </c>
    </row>
    <row r="6" spans="1:3" ht="45">
      <c r="A6" s="2" t="s">
        <v>1075</v>
      </c>
      <c r="B6" s="4">
        <v>140</v>
      </c>
      <c r="C6" s="6">
        <v>7213</v>
      </c>
    </row>
    <row r="7" spans="1:3" ht="60">
      <c r="A7" s="2" t="s">
        <v>1076</v>
      </c>
      <c r="B7" s="4">
        <v>20</v>
      </c>
      <c r="C7" s="4">
        <v>2</v>
      </c>
    </row>
    <row r="8" spans="1:3" ht="60">
      <c r="A8" s="2" t="s">
        <v>1077</v>
      </c>
      <c r="B8" s="6">
        <v>406311</v>
      </c>
      <c r="C8" s="6">
        <v>26750</v>
      </c>
    </row>
    <row r="9" spans="1:3" ht="60">
      <c r="A9" s="2" t="s">
        <v>1078</v>
      </c>
      <c r="B9" s="6">
        <v>4904</v>
      </c>
      <c r="C9" s="4">
        <v>844</v>
      </c>
    </row>
    <row r="10" spans="1:3" ht="60">
      <c r="A10" s="2" t="s">
        <v>1079</v>
      </c>
      <c r="B10" s="6">
        <v>122352</v>
      </c>
      <c r="C10" s="6">
        <v>711590</v>
      </c>
    </row>
    <row r="11" spans="1:3" ht="45">
      <c r="A11" s="2" t="s">
        <v>1080</v>
      </c>
      <c r="B11" s="4">
        <v>512</v>
      </c>
      <c r="C11" s="6">
        <v>16998</v>
      </c>
    </row>
    <row r="12" spans="1:3" ht="60">
      <c r="A12" s="2" t="s">
        <v>1081</v>
      </c>
      <c r="B12" s="6">
        <v>440537</v>
      </c>
      <c r="C12" s="4" t="s">
        <v>5</v>
      </c>
    </row>
    <row r="13" spans="1:3" ht="60">
      <c r="A13" s="2" t="s">
        <v>1082</v>
      </c>
      <c r="B13" s="6">
        <v>9836</v>
      </c>
      <c r="C13" s="4" t="s">
        <v>5</v>
      </c>
    </row>
    <row r="14" spans="1:3">
      <c r="A14" s="2" t="s">
        <v>1083</v>
      </c>
      <c r="B14" s="4" t="s">
        <v>5</v>
      </c>
      <c r="C14" s="4" t="s">
        <v>5</v>
      </c>
    </row>
    <row r="15" spans="1:3">
      <c r="A15" s="3" t="s">
        <v>1072</v>
      </c>
      <c r="B15" s="4" t="s">
        <v>5</v>
      </c>
      <c r="C15" s="4" t="s">
        <v>5</v>
      </c>
    </row>
    <row r="16" spans="1:3" ht="45">
      <c r="A16" s="2" t="s">
        <v>1084</v>
      </c>
      <c r="B16" s="4">
        <v>13</v>
      </c>
      <c r="C16" s="4">
        <v>43</v>
      </c>
    </row>
    <row r="17" spans="1:3" ht="30">
      <c r="A17" s="2" t="s">
        <v>1085</v>
      </c>
      <c r="B17" s="4" t="s">
        <v>5</v>
      </c>
      <c r="C17" s="4" t="s">
        <v>5</v>
      </c>
    </row>
    <row r="18" spans="1:3">
      <c r="A18" s="3" t="s">
        <v>1072</v>
      </c>
      <c r="B18" s="4" t="s">
        <v>5</v>
      </c>
      <c r="C18" s="4" t="s">
        <v>5</v>
      </c>
    </row>
    <row r="19" spans="1:3" ht="45">
      <c r="A19" s="2" t="s">
        <v>1084</v>
      </c>
      <c r="B19" s="4">
        <v>27</v>
      </c>
      <c r="C19" s="4" t="s">
        <v>5</v>
      </c>
    </row>
    <row r="20" spans="1:3">
      <c r="A20" s="2" t="s">
        <v>1066</v>
      </c>
      <c r="B20" s="4" t="s">
        <v>5</v>
      </c>
      <c r="C20" s="4" t="s">
        <v>5</v>
      </c>
    </row>
    <row r="21" spans="1:3">
      <c r="A21" s="3" t="s">
        <v>1072</v>
      </c>
      <c r="B21" s="4" t="s">
        <v>5</v>
      </c>
      <c r="C21" s="4" t="s">
        <v>5</v>
      </c>
    </row>
    <row r="22" spans="1:3" ht="45">
      <c r="A22" s="2" t="s">
        <v>1073</v>
      </c>
      <c r="B22" s="4">
        <v>3</v>
      </c>
      <c r="C22" s="4">
        <v>19</v>
      </c>
    </row>
    <row r="23" spans="1:3" ht="60">
      <c r="A23" s="2" t="s">
        <v>1074</v>
      </c>
      <c r="B23" s="6">
        <v>74660</v>
      </c>
      <c r="C23" s="6">
        <v>426482</v>
      </c>
    </row>
    <row r="24" spans="1:3" ht="45">
      <c r="A24" s="2" t="s">
        <v>1075</v>
      </c>
      <c r="B24" s="4">
        <v>94</v>
      </c>
      <c r="C24" s="6">
        <v>7213</v>
      </c>
    </row>
    <row r="25" spans="1:3" ht="60">
      <c r="A25" s="2" t="s">
        <v>1076</v>
      </c>
      <c r="B25" s="4">
        <v>18</v>
      </c>
      <c r="C25" s="4">
        <v>1</v>
      </c>
    </row>
    <row r="26" spans="1:3" ht="60">
      <c r="A26" s="2" t="s">
        <v>1077</v>
      </c>
      <c r="B26" s="6">
        <v>403920</v>
      </c>
      <c r="C26" s="6">
        <v>24327</v>
      </c>
    </row>
    <row r="27" spans="1:3" ht="60">
      <c r="A27" s="2" t="s">
        <v>1078</v>
      </c>
      <c r="B27" s="6">
        <v>4735</v>
      </c>
      <c r="C27" s="4">
        <v>673</v>
      </c>
    </row>
    <row r="28" spans="1:3">
      <c r="A28" s="2" t="s">
        <v>1068</v>
      </c>
      <c r="B28" s="4" t="s">
        <v>5</v>
      </c>
      <c r="C28" s="4" t="s">
        <v>5</v>
      </c>
    </row>
    <row r="29" spans="1:3">
      <c r="A29" s="3" t="s">
        <v>1072</v>
      </c>
      <c r="B29" s="4" t="s">
        <v>5</v>
      </c>
      <c r="C29" s="4" t="s">
        <v>5</v>
      </c>
    </row>
    <row r="30" spans="1:3" ht="60">
      <c r="A30" s="2" t="s">
        <v>1076</v>
      </c>
      <c r="B30" s="4">
        <v>1</v>
      </c>
      <c r="C30" s="4">
        <v>1</v>
      </c>
    </row>
    <row r="31" spans="1:3" ht="60">
      <c r="A31" s="2" t="s">
        <v>1077</v>
      </c>
      <c r="B31" s="6">
        <v>2356</v>
      </c>
      <c r="C31" s="6">
        <v>2423</v>
      </c>
    </row>
    <row r="32" spans="1:3" ht="60">
      <c r="A32" s="2" t="s">
        <v>1078</v>
      </c>
      <c r="B32" s="4">
        <v>168</v>
      </c>
      <c r="C32" s="4">
        <v>171</v>
      </c>
    </row>
    <row r="33" spans="1:3">
      <c r="A33" s="2" t="s">
        <v>1067</v>
      </c>
      <c r="B33" s="4" t="s">
        <v>5</v>
      </c>
      <c r="C33" s="4" t="s">
        <v>5</v>
      </c>
    </row>
    <row r="34" spans="1:3">
      <c r="A34" s="3" t="s">
        <v>1072</v>
      </c>
      <c r="B34" s="4" t="s">
        <v>5</v>
      </c>
      <c r="C34" s="4" t="s">
        <v>5</v>
      </c>
    </row>
    <row r="35" spans="1:3" ht="45">
      <c r="A35" s="2" t="s">
        <v>1073</v>
      </c>
      <c r="B35" s="4">
        <v>2</v>
      </c>
      <c r="C35" s="4" t="s">
        <v>5</v>
      </c>
    </row>
    <row r="36" spans="1:3" ht="60">
      <c r="A36" s="2" t="s">
        <v>1074</v>
      </c>
      <c r="B36" s="6">
        <v>12501</v>
      </c>
      <c r="C36" s="4" t="s">
        <v>5</v>
      </c>
    </row>
    <row r="37" spans="1:3" ht="45">
      <c r="A37" s="2" t="s">
        <v>1075</v>
      </c>
      <c r="B37" s="4">
        <v>46</v>
      </c>
      <c r="C37" s="4" t="s">
        <v>5</v>
      </c>
    </row>
    <row r="38" spans="1:3" ht="60">
      <c r="A38" s="2" t="s">
        <v>1076</v>
      </c>
      <c r="B38" s="4">
        <v>1</v>
      </c>
      <c r="C38" s="4" t="s">
        <v>5</v>
      </c>
    </row>
    <row r="39" spans="1:3" ht="60">
      <c r="A39" s="2" t="s">
        <v>1077</v>
      </c>
      <c r="B39" s="4">
        <v>35</v>
      </c>
      <c r="C39" s="4" t="s">
        <v>5</v>
      </c>
    </row>
    <row r="40" spans="1:3" ht="60">
      <c r="A40" s="2" t="s">
        <v>1078</v>
      </c>
      <c r="B40" s="4">
        <v>1</v>
      </c>
      <c r="C40" s="4" t="s">
        <v>5</v>
      </c>
    </row>
    <row r="41" spans="1:3" ht="60">
      <c r="A41" s="2" t="s">
        <v>1079</v>
      </c>
      <c r="B41" s="6">
        <v>119381</v>
      </c>
      <c r="C41" s="6">
        <v>710291</v>
      </c>
    </row>
    <row r="42" spans="1:3" ht="45">
      <c r="A42" s="2" t="s">
        <v>1080</v>
      </c>
      <c r="B42" s="4">
        <v>501</v>
      </c>
      <c r="C42" s="6">
        <v>16984</v>
      </c>
    </row>
    <row r="43" spans="1:3" ht="60">
      <c r="A43" s="2" t="s">
        <v>1081</v>
      </c>
      <c r="B43" s="6">
        <v>439796</v>
      </c>
      <c r="C43" s="4" t="s">
        <v>5</v>
      </c>
    </row>
    <row r="44" spans="1:3" ht="60">
      <c r="A44" s="2" t="s">
        <v>1082</v>
      </c>
      <c r="B44" s="6">
        <v>9831</v>
      </c>
      <c r="C44" s="4" t="s">
        <v>5</v>
      </c>
    </row>
    <row r="45" spans="1:3" ht="30">
      <c r="A45" s="2" t="s">
        <v>1086</v>
      </c>
      <c r="B45" s="4" t="s">
        <v>5</v>
      </c>
      <c r="C45" s="4" t="s">
        <v>5</v>
      </c>
    </row>
    <row r="46" spans="1:3">
      <c r="A46" s="3" t="s">
        <v>1072</v>
      </c>
      <c r="B46" s="4" t="s">
        <v>5</v>
      </c>
      <c r="C46" s="4" t="s">
        <v>5</v>
      </c>
    </row>
    <row r="47" spans="1:3" ht="45">
      <c r="A47" s="2" t="s">
        <v>1084</v>
      </c>
      <c r="B47" s="4">
        <v>7</v>
      </c>
      <c r="C47" s="4">
        <v>40</v>
      </c>
    </row>
    <row r="48" spans="1:3" ht="30">
      <c r="A48" s="2" t="s">
        <v>1087</v>
      </c>
      <c r="B48" s="4" t="s">
        <v>5</v>
      </c>
      <c r="C48" s="4" t="s">
        <v>5</v>
      </c>
    </row>
    <row r="49" spans="1:3">
      <c r="A49" s="3" t="s">
        <v>1072</v>
      </c>
      <c r="B49" s="4" t="s">
        <v>5</v>
      </c>
      <c r="C49" s="4" t="s">
        <v>5</v>
      </c>
    </row>
    <row r="50" spans="1:3" ht="45">
      <c r="A50" s="2" t="s">
        <v>1084</v>
      </c>
      <c r="B50" s="4">
        <v>26</v>
      </c>
      <c r="C50" s="4" t="s">
        <v>5</v>
      </c>
    </row>
    <row r="51" spans="1:3">
      <c r="A51" s="2" t="s">
        <v>1069</v>
      </c>
      <c r="B51" s="4" t="s">
        <v>5</v>
      </c>
      <c r="C51" s="4" t="s">
        <v>5</v>
      </c>
    </row>
    <row r="52" spans="1:3">
      <c r="A52" s="3" t="s">
        <v>1072</v>
      </c>
      <c r="B52" s="4" t="s">
        <v>5</v>
      </c>
      <c r="C52" s="4" t="s">
        <v>5</v>
      </c>
    </row>
    <row r="53" spans="1:3" ht="60">
      <c r="A53" s="2" t="s">
        <v>1079</v>
      </c>
      <c r="B53" s="6">
        <v>2971</v>
      </c>
      <c r="C53" s="6">
        <v>1299</v>
      </c>
    </row>
    <row r="54" spans="1:3" ht="45">
      <c r="A54" s="2" t="s">
        <v>1080</v>
      </c>
      <c r="B54" s="4">
        <v>11</v>
      </c>
      <c r="C54" s="4">
        <v>14</v>
      </c>
    </row>
    <row r="55" spans="1:3" ht="60">
      <c r="A55" s="2" t="s">
        <v>1081</v>
      </c>
      <c r="B55" s="4">
        <v>741</v>
      </c>
      <c r="C55" s="4" t="s">
        <v>5</v>
      </c>
    </row>
    <row r="56" spans="1:3" ht="60">
      <c r="A56" s="2" t="s">
        <v>1082</v>
      </c>
      <c r="B56" s="8">
        <v>5</v>
      </c>
      <c r="C56" s="4" t="s">
        <v>5</v>
      </c>
    </row>
    <row r="57" spans="1:3" ht="30">
      <c r="A57" s="2" t="s">
        <v>1088</v>
      </c>
      <c r="B57" s="4" t="s">
        <v>5</v>
      </c>
      <c r="C57" s="4" t="s">
        <v>5</v>
      </c>
    </row>
    <row r="58" spans="1:3">
      <c r="A58" s="3" t="s">
        <v>1072</v>
      </c>
      <c r="B58" s="4" t="s">
        <v>5</v>
      </c>
      <c r="C58" s="4" t="s">
        <v>5</v>
      </c>
    </row>
    <row r="59" spans="1:3" ht="45">
      <c r="A59" s="2" t="s">
        <v>1084</v>
      </c>
      <c r="B59" s="4">
        <v>6</v>
      </c>
      <c r="C59" s="4">
        <v>3</v>
      </c>
    </row>
    <row r="60" spans="1:3" ht="30">
      <c r="A60" s="2" t="s">
        <v>1089</v>
      </c>
      <c r="B60" s="4" t="s">
        <v>5</v>
      </c>
      <c r="C60" s="4" t="s">
        <v>5</v>
      </c>
    </row>
    <row r="61" spans="1:3">
      <c r="A61" s="3" t="s">
        <v>1072</v>
      </c>
      <c r="B61" s="4" t="s">
        <v>5</v>
      </c>
      <c r="C61" s="4" t="s">
        <v>5</v>
      </c>
    </row>
    <row r="62" spans="1:3" ht="45">
      <c r="A62" s="2" t="s">
        <v>1084</v>
      </c>
      <c r="B62" s="4">
        <v>1</v>
      </c>
      <c r="C62"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90</v>
      </c>
      <c r="B1" s="7" t="s">
        <v>2</v>
      </c>
      <c r="C1" s="7" t="s">
        <v>33</v>
      </c>
    </row>
    <row r="2" spans="1:3" ht="30">
      <c r="A2" s="1" t="s">
        <v>32</v>
      </c>
      <c r="B2" s="7"/>
      <c r="C2" s="7"/>
    </row>
    <row r="3" spans="1:3">
      <c r="A3" s="3" t="s">
        <v>262</v>
      </c>
      <c r="B3" s="4" t="s">
        <v>5</v>
      </c>
      <c r="C3" s="4" t="s">
        <v>5</v>
      </c>
    </row>
    <row r="4" spans="1:3" ht="30">
      <c r="A4" s="2" t="s">
        <v>1091</v>
      </c>
      <c r="B4" s="8">
        <v>200</v>
      </c>
      <c r="C4" s="4" t="s">
        <v>5</v>
      </c>
    </row>
    <row r="5" spans="1:3" ht="30">
      <c r="A5" s="2" t="s">
        <v>1092</v>
      </c>
      <c r="B5" s="6">
        <v>510931</v>
      </c>
      <c r="C5" s="4" t="s">
        <v>5</v>
      </c>
    </row>
    <row r="6" spans="1:3" ht="45">
      <c r="A6" s="2" t="s">
        <v>1093</v>
      </c>
      <c r="B6" s="6">
        <v>131298</v>
      </c>
      <c r="C6" s="4" t="s">
        <v>5</v>
      </c>
    </row>
    <row r="7" spans="1:3" ht="30">
      <c r="A7" s="2" t="s">
        <v>1094</v>
      </c>
      <c r="B7" s="6">
        <v>203529</v>
      </c>
      <c r="C7" s="4" t="s">
        <v>5</v>
      </c>
    </row>
    <row r="8" spans="1:3" ht="30">
      <c r="A8" s="2" t="s">
        <v>68</v>
      </c>
      <c r="B8" s="6">
        <v>845958</v>
      </c>
      <c r="C8" s="6">
        <v>1058283</v>
      </c>
    </row>
    <row r="9" spans="1:3" ht="30">
      <c r="A9" s="2" t="s">
        <v>1095</v>
      </c>
      <c r="B9" s="4">
        <v>202</v>
      </c>
      <c r="C9" s="4" t="s">
        <v>5</v>
      </c>
    </row>
    <row r="10" spans="1:3" ht="45">
      <c r="A10" s="2" t="s">
        <v>1096</v>
      </c>
      <c r="B10" s="6">
        <v>508456</v>
      </c>
      <c r="C10" s="4" t="s">
        <v>5</v>
      </c>
    </row>
    <row r="11" spans="1:3" ht="45">
      <c r="A11" s="2" t="s">
        <v>1097</v>
      </c>
      <c r="B11" s="6">
        <v>135501</v>
      </c>
      <c r="C11" s="4" t="s">
        <v>5</v>
      </c>
    </row>
    <row r="12" spans="1:3" ht="30">
      <c r="A12" s="2" t="s">
        <v>1098</v>
      </c>
      <c r="B12" s="6">
        <v>213213</v>
      </c>
      <c r="C12" s="4" t="s">
        <v>5</v>
      </c>
    </row>
    <row r="13" spans="1:3" ht="30">
      <c r="A13" s="2" t="s">
        <v>1057</v>
      </c>
      <c r="B13" s="6">
        <v>857372</v>
      </c>
      <c r="C13" s="6">
        <v>1069967</v>
      </c>
    </row>
    <row r="14" spans="1:3" ht="30">
      <c r="A14" s="2" t="s">
        <v>1099</v>
      </c>
      <c r="B14" s="6">
        <v>5414</v>
      </c>
      <c r="C14" s="4" t="s">
        <v>5</v>
      </c>
    </row>
    <row r="15" spans="1:3" ht="30">
      <c r="A15" s="2" t="s">
        <v>1100</v>
      </c>
      <c r="B15" s="6">
        <v>81251</v>
      </c>
      <c r="C15" s="4" t="s">
        <v>5</v>
      </c>
    </row>
    <row r="16" spans="1:3" ht="30">
      <c r="A16" s="2" t="s">
        <v>1101</v>
      </c>
      <c r="B16" s="6">
        <v>458521</v>
      </c>
      <c r="C16" s="4" t="s">
        <v>5</v>
      </c>
    </row>
    <row r="17" spans="1:3" ht="30">
      <c r="A17" s="2" t="s">
        <v>1102</v>
      </c>
      <c r="B17" s="6">
        <v>1091857</v>
      </c>
      <c r="C17" s="4" t="s">
        <v>5</v>
      </c>
    </row>
    <row r="18" spans="1:3" ht="30">
      <c r="A18" s="2" t="s">
        <v>1058</v>
      </c>
      <c r="B18" s="6">
        <v>1637043</v>
      </c>
      <c r="C18" s="6">
        <v>1718023</v>
      </c>
    </row>
    <row r="19" spans="1:3" ht="30">
      <c r="A19" s="2" t="s">
        <v>1103</v>
      </c>
      <c r="B19" s="6">
        <v>5451</v>
      </c>
      <c r="C19" s="4" t="s">
        <v>5</v>
      </c>
    </row>
    <row r="20" spans="1:3" ht="45">
      <c r="A20" s="2" t="s">
        <v>1104</v>
      </c>
      <c r="B20" s="6">
        <v>85476</v>
      </c>
      <c r="C20" s="4" t="s">
        <v>5</v>
      </c>
    </row>
    <row r="21" spans="1:3" ht="30">
      <c r="A21" s="2" t="s">
        <v>1105</v>
      </c>
      <c r="B21" s="6">
        <v>461267</v>
      </c>
      <c r="C21" s="4" t="s">
        <v>5</v>
      </c>
    </row>
    <row r="22" spans="1:3" ht="30">
      <c r="A22" s="2" t="s">
        <v>1106</v>
      </c>
      <c r="B22" s="6">
        <v>1111723</v>
      </c>
      <c r="C22" s="4" t="s">
        <v>5</v>
      </c>
    </row>
    <row r="23" spans="1:3" ht="30">
      <c r="A23" s="2" t="s">
        <v>1107</v>
      </c>
      <c r="B23" s="8">
        <v>1663917</v>
      </c>
      <c r="C23" s="8">
        <v>174184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08</v>
      </c>
      <c r="B1" s="7" t="s">
        <v>2</v>
      </c>
      <c r="C1" s="7" t="s">
        <v>33</v>
      </c>
    </row>
    <row r="2" spans="1:3" ht="30">
      <c r="A2" s="1" t="s">
        <v>32</v>
      </c>
      <c r="B2" s="7"/>
      <c r="C2" s="7"/>
    </row>
    <row r="3" spans="1:3">
      <c r="A3" s="3" t="s">
        <v>1072</v>
      </c>
      <c r="B3" s="4" t="s">
        <v>5</v>
      </c>
      <c r="C3" s="4" t="s">
        <v>5</v>
      </c>
    </row>
    <row r="4" spans="1:3">
      <c r="A4" s="2" t="s">
        <v>1109</v>
      </c>
      <c r="B4" s="8">
        <v>1904010</v>
      </c>
      <c r="C4" s="8">
        <v>2047708</v>
      </c>
    </row>
    <row r="5" spans="1:3">
      <c r="A5" s="2" t="s">
        <v>1110</v>
      </c>
      <c r="B5" s="4" t="s">
        <v>5</v>
      </c>
      <c r="C5" s="4" t="s">
        <v>5</v>
      </c>
    </row>
    <row r="6" spans="1:3">
      <c r="A6" s="3" t="s">
        <v>1072</v>
      </c>
      <c r="B6" s="4" t="s">
        <v>5</v>
      </c>
      <c r="C6" s="4" t="s">
        <v>5</v>
      </c>
    </row>
    <row r="7" spans="1:3">
      <c r="A7" s="2" t="s">
        <v>1109</v>
      </c>
      <c r="B7" s="6">
        <v>1108947</v>
      </c>
      <c r="C7" s="6">
        <v>1250948</v>
      </c>
    </row>
    <row r="8" spans="1:3">
      <c r="A8" s="2" t="s">
        <v>1111</v>
      </c>
      <c r="B8" s="4" t="s">
        <v>5</v>
      </c>
      <c r="C8" s="4" t="s">
        <v>5</v>
      </c>
    </row>
    <row r="9" spans="1:3">
      <c r="A9" s="3" t="s">
        <v>1072</v>
      </c>
      <c r="B9" s="4" t="s">
        <v>5</v>
      </c>
      <c r="C9" s="4" t="s">
        <v>5</v>
      </c>
    </row>
    <row r="10" spans="1:3">
      <c r="A10" s="2" t="s">
        <v>1109</v>
      </c>
      <c r="B10" s="6">
        <v>632224</v>
      </c>
      <c r="C10" s="6">
        <v>629216</v>
      </c>
    </row>
    <row r="11" spans="1:3">
      <c r="A11" s="2" t="s">
        <v>1112</v>
      </c>
      <c r="B11" s="4" t="s">
        <v>5</v>
      </c>
      <c r="C11" s="4" t="s">
        <v>5</v>
      </c>
    </row>
    <row r="12" spans="1:3">
      <c r="A12" s="3" t="s">
        <v>1072</v>
      </c>
      <c r="B12" s="4" t="s">
        <v>5</v>
      </c>
      <c r="C12" s="4" t="s">
        <v>5</v>
      </c>
    </row>
    <row r="13" spans="1:3">
      <c r="A13" s="2" t="s">
        <v>1109</v>
      </c>
      <c r="B13" s="8">
        <v>162839</v>
      </c>
      <c r="C13" s="8">
        <v>16754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13</v>
      </c>
      <c r="B1" s="7" t="s">
        <v>80</v>
      </c>
      <c r="C1" s="7"/>
      <c r="D1" s="7" t="s">
        <v>1</v>
      </c>
      <c r="E1" s="7"/>
    </row>
    <row r="2" spans="1:5" ht="30">
      <c r="A2" s="1" t="s">
        <v>32</v>
      </c>
      <c r="B2" s="1" t="s">
        <v>2</v>
      </c>
      <c r="C2" s="1" t="s">
        <v>81</v>
      </c>
      <c r="D2" s="1" t="s">
        <v>2</v>
      </c>
      <c r="E2" s="1" t="s">
        <v>81</v>
      </c>
    </row>
    <row r="3" spans="1:5">
      <c r="A3" s="3" t="s">
        <v>262</v>
      </c>
      <c r="B3" s="4" t="s">
        <v>5</v>
      </c>
      <c r="C3" s="4" t="s">
        <v>5</v>
      </c>
      <c r="D3" s="4" t="s">
        <v>5</v>
      </c>
      <c r="E3" s="4" t="s">
        <v>5</v>
      </c>
    </row>
    <row r="4" spans="1:5">
      <c r="A4" s="2" t="s">
        <v>441</v>
      </c>
      <c r="B4" s="8">
        <v>1508</v>
      </c>
      <c r="C4" s="8">
        <v>2143</v>
      </c>
      <c r="D4" s="8">
        <v>4947</v>
      </c>
      <c r="E4" s="8">
        <v>6828</v>
      </c>
    </row>
    <row r="5" spans="1:5">
      <c r="A5" s="2" t="s">
        <v>446</v>
      </c>
      <c r="B5" s="4">
        <v>231</v>
      </c>
      <c r="C5" s="4">
        <v>296</v>
      </c>
      <c r="D5" s="4">
        <v>727</v>
      </c>
      <c r="E5" s="4">
        <v>933</v>
      </c>
    </row>
    <row r="6" spans="1:5" ht="30">
      <c r="A6" s="2" t="s">
        <v>1114</v>
      </c>
      <c r="B6" s="8">
        <v>1739</v>
      </c>
      <c r="C6" s="8">
        <v>2439</v>
      </c>
      <c r="D6" s="8">
        <v>5674</v>
      </c>
      <c r="E6" s="8">
        <v>776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15</v>
      </c>
      <c r="B1" s="7" t="s">
        <v>2</v>
      </c>
      <c r="C1" s="7" t="s">
        <v>33</v>
      </c>
    </row>
    <row r="2" spans="1:3" ht="30">
      <c r="A2" s="1" t="s">
        <v>32</v>
      </c>
      <c r="B2" s="7"/>
      <c r="C2" s="7"/>
    </row>
    <row r="3" spans="1:3">
      <c r="A3" s="2" t="s">
        <v>1116</v>
      </c>
      <c r="B3" s="4" t="s">
        <v>5</v>
      </c>
      <c r="C3" s="4" t="s">
        <v>5</v>
      </c>
    </row>
    <row r="4" spans="1:3" ht="45">
      <c r="A4" s="3" t="s">
        <v>1117</v>
      </c>
      <c r="B4" s="4" t="s">
        <v>5</v>
      </c>
      <c r="C4" s="4" t="s">
        <v>5</v>
      </c>
    </row>
    <row r="5" spans="1:3">
      <c r="A5" s="2" t="s">
        <v>1118</v>
      </c>
      <c r="B5" s="8">
        <v>687607</v>
      </c>
      <c r="C5" s="8">
        <v>659925</v>
      </c>
    </row>
    <row r="6" spans="1:3">
      <c r="A6" s="2" t="s">
        <v>1119</v>
      </c>
      <c r="B6" s="4" t="s">
        <v>5</v>
      </c>
      <c r="C6" s="4" t="s">
        <v>5</v>
      </c>
    </row>
    <row r="7" spans="1:3" ht="45">
      <c r="A7" s="3" t="s">
        <v>1117</v>
      </c>
      <c r="B7" s="4" t="s">
        <v>5</v>
      </c>
      <c r="C7" s="4" t="s">
        <v>5</v>
      </c>
    </row>
    <row r="8" spans="1:3">
      <c r="A8" s="2" t="s">
        <v>1118</v>
      </c>
      <c r="B8" s="6">
        <v>706695</v>
      </c>
      <c r="C8" s="6">
        <v>674987</v>
      </c>
    </row>
    <row r="9" spans="1:3" ht="30">
      <c r="A9" s="2" t="s">
        <v>1120</v>
      </c>
      <c r="B9" s="4" t="s">
        <v>5</v>
      </c>
      <c r="C9" s="4" t="s">
        <v>5</v>
      </c>
    </row>
    <row r="10" spans="1:3" ht="45">
      <c r="A10" s="3" t="s">
        <v>1117</v>
      </c>
      <c r="B10" s="4" t="s">
        <v>5</v>
      </c>
      <c r="C10" s="4" t="s">
        <v>5</v>
      </c>
    </row>
    <row r="11" spans="1:3">
      <c r="A11" s="2" t="s">
        <v>1118</v>
      </c>
      <c r="B11" s="6">
        <v>347536</v>
      </c>
      <c r="C11" s="6">
        <v>353648</v>
      </c>
    </row>
    <row r="12" spans="1:3" ht="30">
      <c r="A12" s="2" t="s">
        <v>1121</v>
      </c>
      <c r="B12" s="4" t="s">
        <v>5</v>
      </c>
      <c r="C12" s="4" t="s">
        <v>5</v>
      </c>
    </row>
    <row r="13" spans="1:3" ht="45">
      <c r="A13" s="3" t="s">
        <v>1117</v>
      </c>
      <c r="B13" s="4" t="s">
        <v>5</v>
      </c>
      <c r="C13" s="4" t="s">
        <v>5</v>
      </c>
    </row>
    <row r="14" spans="1:3">
      <c r="A14" s="2" t="s">
        <v>1118</v>
      </c>
      <c r="B14" s="6">
        <v>361377</v>
      </c>
      <c r="C14" s="6">
        <v>364593</v>
      </c>
    </row>
    <row r="15" spans="1:3" ht="30">
      <c r="A15" s="2" t="s">
        <v>1122</v>
      </c>
      <c r="B15" s="4" t="s">
        <v>5</v>
      </c>
      <c r="C15" s="4" t="s">
        <v>5</v>
      </c>
    </row>
    <row r="16" spans="1:3" ht="45">
      <c r="A16" s="3" t="s">
        <v>1117</v>
      </c>
      <c r="B16" s="4" t="s">
        <v>5</v>
      </c>
      <c r="C16" s="4" t="s">
        <v>5</v>
      </c>
    </row>
    <row r="17" spans="1:3">
      <c r="A17" s="2" t="s">
        <v>1118</v>
      </c>
      <c r="B17" s="6">
        <v>312142</v>
      </c>
      <c r="C17" s="6">
        <v>272016</v>
      </c>
    </row>
    <row r="18" spans="1:3" ht="30">
      <c r="A18" s="2" t="s">
        <v>1123</v>
      </c>
      <c r="B18" s="4" t="s">
        <v>5</v>
      </c>
      <c r="C18" s="4" t="s">
        <v>5</v>
      </c>
    </row>
    <row r="19" spans="1:3" ht="45">
      <c r="A19" s="3" t="s">
        <v>1117</v>
      </c>
      <c r="B19" s="4" t="s">
        <v>5</v>
      </c>
      <c r="C19" s="4" t="s">
        <v>5</v>
      </c>
    </row>
    <row r="20" spans="1:3">
      <c r="A20" s="2" t="s">
        <v>1118</v>
      </c>
      <c r="B20" s="6">
        <v>316412</v>
      </c>
      <c r="C20" s="6">
        <v>274917</v>
      </c>
    </row>
    <row r="21" spans="1:3" ht="30">
      <c r="A21" s="2" t="s">
        <v>1124</v>
      </c>
      <c r="B21" s="4" t="s">
        <v>5</v>
      </c>
      <c r="C21" s="4" t="s">
        <v>5</v>
      </c>
    </row>
    <row r="22" spans="1:3" ht="45">
      <c r="A22" s="3" t="s">
        <v>1117</v>
      </c>
      <c r="B22" s="4" t="s">
        <v>5</v>
      </c>
      <c r="C22" s="4" t="s">
        <v>5</v>
      </c>
    </row>
    <row r="23" spans="1:3">
      <c r="A23" s="2" t="s">
        <v>1118</v>
      </c>
      <c r="B23" s="6">
        <v>27929</v>
      </c>
      <c r="C23" s="6">
        <v>34261</v>
      </c>
    </row>
    <row r="24" spans="1:3" ht="30">
      <c r="A24" s="2" t="s">
        <v>1125</v>
      </c>
      <c r="B24" s="4" t="s">
        <v>5</v>
      </c>
      <c r="C24" s="4" t="s">
        <v>5</v>
      </c>
    </row>
    <row r="25" spans="1:3" ht="45">
      <c r="A25" s="3" t="s">
        <v>1117</v>
      </c>
      <c r="B25" s="4" t="s">
        <v>5</v>
      </c>
      <c r="C25" s="4" t="s">
        <v>5</v>
      </c>
    </row>
    <row r="26" spans="1:3">
      <c r="A26" s="2" t="s">
        <v>1118</v>
      </c>
      <c r="B26" s="8">
        <v>28906</v>
      </c>
      <c r="C26" s="8">
        <v>3547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s>
  <sheetData>
    <row r="1" spans="1:4" ht="30" customHeight="1">
      <c r="A1" s="7" t="s">
        <v>1126</v>
      </c>
      <c r="B1" s="7" t="s">
        <v>1</v>
      </c>
      <c r="C1" s="7"/>
      <c r="D1" s="1"/>
    </row>
    <row r="2" spans="1:4">
      <c r="A2" s="7"/>
      <c r="B2" s="1" t="s">
        <v>2</v>
      </c>
      <c r="C2" s="1" t="s">
        <v>81</v>
      </c>
      <c r="D2" s="1" t="s">
        <v>33</v>
      </c>
    </row>
    <row r="3" spans="1:4" ht="30">
      <c r="A3" s="3" t="s">
        <v>1127</v>
      </c>
      <c r="B3" s="4" t="s">
        <v>5</v>
      </c>
      <c r="C3" s="4" t="s">
        <v>5</v>
      </c>
      <c r="D3" s="4" t="s">
        <v>5</v>
      </c>
    </row>
    <row r="4" spans="1:4" ht="30">
      <c r="A4" s="2" t="s">
        <v>1128</v>
      </c>
      <c r="B4" s="117">
        <v>0.43</v>
      </c>
      <c r="C4" s="4" t="s">
        <v>5</v>
      </c>
      <c r="D4" s="4" t="s">
        <v>5</v>
      </c>
    </row>
    <row r="5" spans="1:4" ht="45">
      <c r="A5" s="2" t="s">
        <v>1129</v>
      </c>
      <c r="B5" s="117">
        <v>0.8</v>
      </c>
      <c r="C5" s="4" t="s">
        <v>5</v>
      </c>
      <c r="D5" s="4" t="s">
        <v>5</v>
      </c>
    </row>
    <row r="6" spans="1:4">
      <c r="A6" s="2" t="s">
        <v>1130</v>
      </c>
      <c r="B6" s="8">
        <v>26300000</v>
      </c>
      <c r="C6" s="4" t="s">
        <v>5</v>
      </c>
      <c r="D6" s="8">
        <v>26400000</v>
      </c>
    </row>
    <row r="7" spans="1:4">
      <c r="A7" s="2" t="s">
        <v>83</v>
      </c>
      <c r="B7" s="6">
        <v>6132520000</v>
      </c>
      <c r="C7" s="4" t="s">
        <v>5</v>
      </c>
      <c r="D7" s="6">
        <v>5958868000</v>
      </c>
    </row>
    <row r="8" spans="1:4">
      <c r="A8" s="2" t="s">
        <v>1131</v>
      </c>
      <c r="B8" s="4" t="s">
        <v>5</v>
      </c>
      <c r="C8" s="6">
        <v>1300000</v>
      </c>
      <c r="D8" s="4" t="s">
        <v>5</v>
      </c>
    </row>
    <row r="9" spans="1:4">
      <c r="A9" s="2" t="s">
        <v>1132</v>
      </c>
      <c r="B9" s="4" t="s">
        <v>5</v>
      </c>
      <c r="C9" s="6">
        <v>378000</v>
      </c>
      <c r="D9" s="4" t="s">
        <v>5</v>
      </c>
    </row>
    <row r="10" spans="1:4" ht="30">
      <c r="A10" s="2" t="s">
        <v>1133</v>
      </c>
      <c r="B10" s="4">
        <v>0</v>
      </c>
      <c r="C10" s="4" t="s">
        <v>5</v>
      </c>
      <c r="D10" s="4">
        <v>0</v>
      </c>
    </row>
    <row r="11" spans="1:4">
      <c r="A11" s="2" t="s">
        <v>1134</v>
      </c>
      <c r="B11" s="4" t="s">
        <v>5</v>
      </c>
      <c r="C11" s="4" t="s">
        <v>5</v>
      </c>
      <c r="D11" s="4" t="s">
        <v>5</v>
      </c>
    </row>
    <row r="12" spans="1:4" ht="30">
      <c r="A12" s="3" t="s">
        <v>1127</v>
      </c>
      <c r="B12" s="4" t="s">
        <v>5</v>
      </c>
      <c r="C12" s="4" t="s">
        <v>5</v>
      </c>
      <c r="D12" s="4" t="s">
        <v>5</v>
      </c>
    </row>
    <row r="13" spans="1:4">
      <c r="A13" s="2" t="s">
        <v>83</v>
      </c>
      <c r="B13" s="8">
        <v>0</v>
      </c>
      <c r="C13" s="4" t="s">
        <v>5</v>
      </c>
      <c r="D13"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35</v>
      </c>
      <c r="B1" s="7" t="s">
        <v>2</v>
      </c>
      <c r="C1" s="7" t="s">
        <v>33</v>
      </c>
    </row>
    <row r="2" spans="1:3" ht="30">
      <c r="A2" s="1" t="s">
        <v>32</v>
      </c>
      <c r="B2" s="7"/>
      <c r="C2" s="7"/>
    </row>
    <row r="3" spans="1:3">
      <c r="A3" s="3" t="s">
        <v>479</v>
      </c>
      <c r="B3" s="4" t="s">
        <v>5</v>
      </c>
      <c r="C3" s="4" t="s">
        <v>5</v>
      </c>
    </row>
    <row r="4" spans="1:3">
      <c r="A4" s="2" t="s">
        <v>480</v>
      </c>
      <c r="B4" s="8">
        <v>5890819</v>
      </c>
      <c r="C4" s="8">
        <v>5743047</v>
      </c>
    </row>
    <row r="5" spans="1:3">
      <c r="A5" s="2" t="s">
        <v>483</v>
      </c>
      <c r="B5" s="6">
        <v>62038</v>
      </c>
      <c r="C5" s="6">
        <v>50358</v>
      </c>
    </row>
    <row r="6" spans="1:3">
      <c r="A6" s="2" t="s">
        <v>486</v>
      </c>
      <c r="B6" s="6">
        <v>108652</v>
      </c>
      <c r="C6" s="6">
        <v>77743</v>
      </c>
    </row>
    <row r="7" spans="1:3">
      <c r="A7" s="2" t="s">
        <v>489</v>
      </c>
      <c r="B7" s="6">
        <v>6061509</v>
      </c>
      <c r="C7" s="6">
        <v>5871148</v>
      </c>
    </row>
    <row r="8" spans="1:3">
      <c r="A8" s="3" t="s">
        <v>492</v>
      </c>
      <c r="B8" s="4" t="s">
        <v>5</v>
      </c>
      <c r="C8" s="4" t="s">
        <v>5</v>
      </c>
    </row>
    <row r="9" spans="1:3">
      <c r="A9" s="2" t="s">
        <v>493</v>
      </c>
      <c r="B9" s="6">
        <v>130645</v>
      </c>
      <c r="C9" s="6">
        <v>135028</v>
      </c>
    </row>
    <row r="10" spans="1:3">
      <c r="A10" s="2" t="s">
        <v>496</v>
      </c>
      <c r="B10" s="6">
        <v>4960</v>
      </c>
      <c r="C10" s="6">
        <v>5623</v>
      </c>
    </row>
    <row r="11" spans="1:3">
      <c r="A11" s="2" t="s">
        <v>499</v>
      </c>
      <c r="B11" s="6">
        <v>135605</v>
      </c>
      <c r="C11" s="6">
        <v>140651</v>
      </c>
    </row>
    <row r="12" spans="1:3">
      <c r="A12" s="2" t="s">
        <v>502</v>
      </c>
      <c r="B12" s="6">
        <v>6197114</v>
      </c>
      <c r="C12" s="6">
        <v>6011799</v>
      </c>
    </row>
    <row r="13" spans="1:3">
      <c r="A13" s="3" t="s">
        <v>505</v>
      </c>
      <c r="B13" s="4" t="s">
        <v>5</v>
      </c>
      <c r="C13" s="4" t="s">
        <v>5</v>
      </c>
    </row>
    <row r="14" spans="1:3">
      <c r="A14" s="2" t="s">
        <v>506</v>
      </c>
      <c r="B14" s="6">
        <v>58067</v>
      </c>
      <c r="C14" s="6">
        <v>42807</v>
      </c>
    </row>
    <row r="15" spans="1:3">
      <c r="A15" s="2" t="s">
        <v>509</v>
      </c>
      <c r="B15" s="6">
        <v>9082</v>
      </c>
      <c r="C15" s="6">
        <v>8822</v>
      </c>
    </row>
    <row r="16" spans="1:3">
      <c r="A16" s="2" t="s">
        <v>1136</v>
      </c>
      <c r="B16" s="6">
        <v>23812</v>
      </c>
      <c r="C16" s="6">
        <v>23057</v>
      </c>
    </row>
    <row r="17" spans="1:3">
      <c r="A17" s="2" t="s">
        <v>515</v>
      </c>
      <c r="B17" s="6">
        <v>-26367</v>
      </c>
      <c r="C17" s="6">
        <v>-21755</v>
      </c>
    </row>
    <row r="18" spans="1:3">
      <c r="A18" s="2" t="s">
        <v>1137</v>
      </c>
      <c r="B18" s="8">
        <v>6132520</v>
      </c>
      <c r="C18" s="8">
        <v>595886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64</v>
      </c>
      <c r="B1" s="7" t="s">
        <v>2</v>
      </c>
      <c r="C1" s="7" t="s">
        <v>33</v>
      </c>
    </row>
    <row r="2" spans="1:3" ht="30">
      <c r="A2" s="1" t="s">
        <v>65</v>
      </c>
      <c r="B2" s="7"/>
      <c r="C2" s="7"/>
    </row>
    <row r="3" spans="1:3">
      <c r="A3" s="3" t="s">
        <v>66</v>
      </c>
      <c r="B3" s="4" t="s">
        <v>5</v>
      </c>
      <c r="C3" s="4" t="s">
        <v>5</v>
      </c>
    </row>
    <row r="4" spans="1:3">
      <c r="A4" s="2" t="s">
        <v>67</v>
      </c>
      <c r="B4" s="8">
        <v>74760</v>
      </c>
      <c r="C4" s="8">
        <v>99735</v>
      </c>
    </row>
    <row r="5" spans="1:3" ht="30">
      <c r="A5" s="2" t="s">
        <v>68</v>
      </c>
      <c r="B5" s="6">
        <v>845958</v>
      </c>
      <c r="C5" s="6">
        <v>1058283</v>
      </c>
    </row>
    <row r="6" spans="1:3" ht="30">
      <c r="A6" s="2" t="s">
        <v>69</v>
      </c>
      <c r="B6" s="6">
        <v>1663917</v>
      </c>
      <c r="C6" s="6">
        <v>1741846</v>
      </c>
    </row>
    <row r="7" spans="1:3" ht="30">
      <c r="A7" s="2" t="s">
        <v>70</v>
      </c>
      <c r="B7" s="8">
        <v>9082</v>
      </c>
      <c r="C7" s="8">
        <v>8822</v>
      </c>
    </row>
    <row r="8" spans="1:3">
      <c r="A8" s="2" t="s">
        <v>71</v>
      </c>
      <c r="B8" s="9">
        <v>0.01</v>
      </c>
      <c r="C8" s="9">
        <v>0.01</v>
      </c>
    </row>
    <row r="9" spans="1:3">
      <c r="A9" s="2" t="s">
        <v>72</v>
      </c>
      <c r="B9" s="6">
        <v>100000000</v>
      </c>
      <c r="C9" s="6">
        <v>100000000</v>
      </c>
    </row>
    <row r="10" spans="1:3">
      <c r="A10" s="2" t="s">
        <v>73</v>
      </c>
      <c r="B10" s="4">
        <v>0</v>
      </c>
      <c r="C10" s="4">
        <v>0</v>
      </c>
    </row>
    <row r="11" spans="1:3">
      <c r="A11" s="2" t="s">
        <v>74</v>
      </c>
      <c r="B11" s="4">
        <v>0</v>
      </c>
      <c r="C11" s="4">
        <v>0</v>
      </c>
    </row>
    <row r="12" spans="1:3">
      <c r="A12" s="2" t="s">
        <v>75</v>
      </c>
      <c r="B12" s="9">
        <v>0.01</v>
      </c>
      <c r="C12" s="9">
        <v>0.01</v>
      </c>
    </row>
    <row r="13" spans="1:3">
      <c r="A13" s="2" t="s">
        <v>76</v>
      </c>
      <c r="B13" s="6">
        <v>1400000000</v>
      </c>
      <c r="C13" s="6">
        <v>1400000000</v>
      </c>
    </row>
    <row r="14" spans="1:3">
      <c r="A14" s="2" t="s">
        <v>77</v>
      </c>
      <c r="B14" s="6">
        <v>142359003</v>
      </c>
      <c r="C14" s="6">
        <v>147840268</v>
      </c>
    </row>
    <row r="15" spans="1:3">
      <c r="A15" s="2" t="s">
        <v>78</v>
      </c>
      <c r="B15" s="6">
        <v>142359003</v>
      </c>
      <c r="C15" s="6">
        <v>1478402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38</v>
      </c>
      <c r="B1" s="7" t="s">
        <v>2</v>
      </c>
      <c r="C1" s="7" t="s">
        <v>33</v>
      </c>
    </row>
    <row r="2" spans="1:3" ht="30">
      <c r="A2" s="1" t="s">
        <v>32</v>
      </c>
      <c r="B2" s="7"/>
      <c r="C2" s="7"/>
    </row>
    <row r="3" spans="1:3" ht="30">
      <c r="A3" s="3" t="s">
        <v>1139</v>
      </c>
      <c r="B3" s="4" t="s">
        <v>5</v>
      </c>
      <c r="C3" s="4" t="s">
        <v>5</v>
      </c>
    </row>
    <row r="4" spans="1:3" ht="30">
      <c r="A4" s="2" t="s">
        <v>1140</v>
      </c>
      <c r="B4" s="8">
        <v>23287</v>
      </c>
      <c r="C4" s="8">
        <v>27614</v>
      </c>
    </row>
    <row r="5" spans="1:3" ht="30">
      <c r="A5" s="2" t="s">
        <v>1141</v>
      </c>
      <c r="B5" s="6">
        <v>17171</v>
      </c>
      <c r="C5" s="6">
        <v>19564</v>
      </c>
    </row>
    <row r="6" spans="1:3" ht="30">
      <c r="A6" s="2" t="s">
        <v>1142</v>
      </c>
      <c r="B6" s="6">
        <v>40458</v>
      </c>
      <c r="C6" s="6">
        <v>47178</v>
      </c>
    </row>
    <row r="7" spans="1:3">
      <c r="A7" s="2" t="s">
        <v>1143</v>
      </c>
      <c r="B7" s="6">
        <v>6101144</v>
      </c>
      <c r="C7" s="6">
        <v>5920512</v>
      </c>
    </row>
    <row r="8" spans="1:3" ht="30">
      <c r="A8" s="2" t="s">
        <v>1144</v>
      </c>
      <c r="B8" s="6">
        <v>6141602</v>
      </c>
      <c r="C8" s="6">
        <v>5967690</v>
      </c>
    </row>
    <row r="9" spans="1:3" ht="30">
      <c r="A9" s="2" t="s">
        <v>1145</v>
      </c>
      <c r="B9" s="4" t="s">
        <v>5</v>
      </c>
      <c r="C9" s="4" t="s">
        <v>5</v>
      </c>
    </row>
    <row r="10" spans="1:3" ht="30">
      <c r="A10" s="3" t="s">
        <v>1139</v>
      </c>
      <c r="B10" s="4" t="s">
        <v>5</v>
      </c>
      <c r="C10" s="4" t="s">
        <v>5</v>
      </c>
    </row>
    <row r="11" spans="1:3" ht="30">
      <c r="A11" s="2" t="s">
        <v>1140</v>
      </c>
      <c r="B11" s="6">
        <v>15704</v>
      </c>
      <c r="C11" s="6">
        <v>18889</v>
      </c>
    </row>
    <row r="12" spans="1:3" ht="30">
      <c r="A12" s="2" t="s">
        <v>1141</v>
      </c>
      <c r="B12" s="6">
        <v>8414</v>
      </c>
      <c r="C12" s="6">
        <v>9379</v>
      </c>
    </row>
    <row r="13" spans="1:3" ht="30">
      <c r="A13" s="2" t="s">
        <v>1142</v>
      </c>
      <c r="B13" s="6">
        <v>24118</v>
      </c>
      <c r="C13" s="6">
        <v>28268</v>
      </c>
    </row>
    <row r="14" spans="1:3">
      <c r="A14" s="2" t="s">
        <v>1143</v>
      </c>
      <c r="B14" s="6">
        <v>5319093</v>
      </c>
      <c r="C14" s="6">
        <v>5092581</v>
      </c>
    </row>
    <row r="15" spans="1:3" ht="30">
      <c r="A15" s="2" t="s">
        <v>1144</v>
      </c>
      <c r="B15" s="6">
        <v>5343211</v>
      </c>
      <c r="C15" s="6">
        <v>5120849</v>
      </c>
    </row>
    <row r="16" spans="1:3" ht="30">
      <c r="A16" s="2" t="s">
        <v>1146</v>
      </c>
      <c r="B16" s="4" t="s">
        <v>5</v>
      </c>
      <c r="C16" s="4" t="s">
        <v>5</v>
      </c>
    </row>
    <row r="17" spans="1:3" ht="30">
      <c r="A17" s="3" t="s">
        <v>1139</v>
      </c>
      <c r="B17" s="4" t="s">
        <v>5</v>
      </c>
      <c r="C17" s="4" t="s">
        <v>5</v>
      </c>
    </row>
    <row r="18" spans="1:3" ht="30">
      <c r="A18" s="2" t="s">
        <v>1140</v>
      </c>
      <c r="B18" s="6">
        <v>6915</v>
      </c>
      <c r="C18" s="6">
        <v>7842</v>
      </c>
    </row>
    <row r="19" spans="1:3" ht="30">
      <c r="A19" s="2" t="s">
        <v>1141</v>
      </c>
      <c r="B19" s="6">
        <v>8388</v>
      </c>
      <c r="C19" s="6">
        <v>9695</v>
      </c>
    </row>
    <row r="20" spans="1:3" ht="30">
      <c r="A20" s="2" t="s">
        <v>1142</v>
      </c>
      <c r="B20" s="6">
        <v>15303</v>
      </c>
      <c r="C20" s="6">
        <v>17537</v>
      </c>
    </row>
    <row r="21" spans="1:3">
      <c r="A21" s="2" t="s">
        <v>1143</v>
      </c>
      <c r="B21" s="6">
        <v>569584</v>
      </c>
      <c r="C21" s="6">
        <v>631050</v>
      </c>
    </row>
    <row r="22" spans="1:3" ht="30">
      <c r="A22" s="2" t="s">
        <v>1144</v>
      </c>
      <c r="B22" s="6">
        <v>584887</v>
      </c>
      <c r="C22" s="6">
        <v>648587</v>
      </c>
    </row>
    <row r="23" spans="1:3" ht="30">
      <c r="A23" s="2" t="s">
        <v>1147</v>
      </c>
      <c r="B23" s="4" t="s">
        <v>5</v>
      </c>
      <c r="C23" s="4" t="s">
        <v>5</v>
      </c>
    </row>
    <row r="24" spans="1:3" ht="30">
      <c r="A24" s="3" t="s">
        <v>1139</v>
      </c>
      <c r="B24" s="4" t="s">
        <v>5</v>
      </c>
      <c r="C24" s="4" t="s">
        <v>5</v>
      </c>
    </row>
    <row r="25" spans="1:3">
      <c r="A25" s="2" t="s">
        <v>1143</v>
      </c>
      <c r="B25" s="6">
        <v>77899</v>
      </c>
      <c r="C25" s="6">
        <v>57603</v>
      </c>
    </row>
    <row r="26" spans="1:3" ht="30">
      <c r="A26" s="2" t="s">
        <v>1144</v>
      </c>
      <c r="B26" s="6">
        <v>77899</v>
      </c>
      <c r="C26" s="6">
        <v>57603</v>
      </c>
    </row>
    <row r="27" spans="1:3">
      <c r="A27" s="2" t="s">
        <v>1148</v>
      </c>
      <c r="B27" s="4" t="s">
        <v>5</v>
      </c>
      <c r="C27" s="4" t="s">
        <v>5</v>
      </c>
    </row>
    <row r="28" spans="1:3" ht="30">
      <c r="A28" s="3" t="s">
        <v>1139</v>
      </c>
      <c r="B28" s="4" t="s">
        <v>5</v>
      </c>
      <c r="C28" s="4" t="s">
        <v>5</v>
      </c>
    </row>
    <row r="29" spans="1:3" ht="30">
      <c r="A29" s="2" t="s">
        <v>1140</v>
      </c>
      <c r="B29" s="4">
        <v>628</v>
      </c>
      <c r="C29" s="4">
        <v>848</v>
      </c>
    </row>
    <row r="30" spans="1:3" ht="30">
      <c r="A30" s="2" t="s">
        <v>1141</v>
      </c>
      <c r="B30" s="4">
        <v>345</v>
      </c>
      <c r="C30" s="4">
        <v>485</v>
      </c>
    </row>
    <row r="31" spans="1:3" ht="30">
      <c r="A31" s="2" t="s">
        <v>1142</v>
      </c>
      <c r="B31" s="4">
        <v>973</v>
      </c>
      <c r="C31" s="6">
        <v>1333</v>
      </c>
    </row>
    <row r="32" spans="1:3">
      <c r="A32" s="2" t="s">
        <v>1143</v>
      </c>
      <c r="B32" s="6">
        <v>129672</v>
      </c>
      <c r="C32" s="6">
        <v>133695</v>
      </c>
    </row>
    <row r="33" spans="1:3" ht="30">
      <c r="A33" s="2" t="s">
        <v>1144</v>
      </c>
      <c r="B33" s="6">
        <v>130645</v>
      </c>
      <c r="C33" s="6">
        <v>135028</v>
      </c>
    </row>
    <row r="34" spans="1:3">
      <c r="A34" s="2" t="s">
        <v>1149</v>
      </c>
      <c r="B34" s="4" t="s">
        <v>5</v>
      </c>
      <c r="C34" s="4" t="s">
        <v>5</v>
      </c>
    </row>
    <row r="35" spans="1:3" ht="30">
      <c r="A35" s="3" t="s">
        <v>1139</v>
      </c>
      <c r="B35" s="4" t="s">
        <v>5</v>
      </c>
      <c r="C35" s="4" t="s">
        <v>5</v>
      </c>
    </row>
    <row r="36" spans="1:3" ht="30">
      <c r="A36" s="2" t="s">
        <v>1140</v>
      </c>
      <c r="B36" s="4">
        <v>40</v>
      </c>
      <c r="C36" s="4">
        <v>35</v>
      </c>
    </row>
    <row r="37" spans="1:3" ht="30">
      <c r="A37" s="2" t="s">
        <v>1141</v>
      </c>
      <c r="B37" s="4">
        <v>24</v>
      </c>
      <c r="C37" s="4">
        <v>5</v>
      </c>
    </row>
    <row r="38" spans="1:3" ht="30">
      <c r="A38" s="2" t="s">
        <v>1142</v>
      </c>
      <c r="B38" s="4">
        <v>64</v>
      </c>
      <c r="C38" s="4">
        <v>40</v>
      </c>
    </row>
    <row r="39" spans="1:3">
      <c r="A39" s="2" t="s">
        <v>1143</v>
      </c>
      <c r="B39" s="6">
        <v>4896</v>
      </c>
      <c r="C39" s="6">
        <v>5583</v>
      </c>
    </row>
    <row r="40" spans="1:3" ht="30">
      <c r="A40" s="2" t="s">
        <v>1144</v>
      </c>
      <c r="B40" s="8">
        <v>4960</v>
      </c>
      <c r="C40" s="8">
        <v>562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50</v>
      </c>
      <c r="B1" s="7" t="s">
        <v>2</v>
      </c>
      <c r="C1" s="7" t="s">
        <v>33</v>
      </c>
    </row>
    <row r="2" spans="1:3" ht="30">
      <c r="A2" s="1" t="s">
        <v>32</v>
      </c>
      <c r="B2" s="7"/>
      <c r="C2" s="7"/>
    </row>
    <row r="3" spans="1:3" ht="30">
      <c r="A3" s="3" t="s">
        <v>1151</v>
      </c>
      <c r="B3" s="4" t="s">
        <v>5</v>
      </c>
      <c r="C3" s="4" t="s">
        <v>5</v>
      </c>
    </row>
    <row r="4" spans="1:3" ht="30">
      <c r="A4" s="2" t="s">
        <v>1144</v>
      </c>
      <c r="B4" s="8">
        <v>6141602</v>
      </c>
      <c r="C4" s="8">
        <v>5967690</v>
      </c>
    </row>
    <row r="5" spans="1:3">
      <c r="A5" s="2" t="s">
        <v>1152</v>
      </c>
      <c r="B5" s="4" t="s">
        <v>5</v>
      </c>
      <c r="C5" s="4" t="s">
        <v>5</v>
      </c>
    </row>
    <row r="6" spans="1:3" ht="30">
      <c r="A6" s="3" t="s">
        <v>1151</v>
      </c>
      <c r="B6" s="4" t="s">
        <v>5</v>
      </c>
      <c r="C6" s="4" t="s">
        <v>5</v>
      </c>
    </row>
    <row r="7" spans="1:3" ht="30">
      <c r="A7" s="2" t="s">
        <v>1144</v>
      </c>
      <c r="B7" s="6">
        <v>23601</v>
      </c>
      <c r="C7" s="6">
        <v>33293</v>
      </c>
    </row>
    <row r="8" spans="1:3">
      <c r="A8" s="2" t="s">
        <v>1153</v>
      </c>
      <c r="B8" s="4" t="s">
        <v>5</v>
      </c>
      <c r="C8" s="4" t="s">
        <v>5</v>
      </c>
    </row>
    <row r="9" spans="1:3" ht="30">
      <c r="A9" s="3" t="s">
        <v>1151</v>
      </c>
      <c r="B9" s="4" t="s">
        <v>5</v>
      </c>
      <c r="C9" s="4" t="s">
        <v>5</v>
      </c>
    </row>
    <row r="10" spans="1:3" ht="30">
      <c r="A10" s="2" t="s">
        <v>1144</v>
      </c>
      <c r="B10" s="6">
        <v>42568</v>
      </c>
      <c r="C10" s="6">
        <v>42788</v>
      </c>
    </row>
    <row r="11" spans="1:3" ht="30">
      <c r="A11" s="2" t="s">
        <v>1145</v>
      </c>
      <c r="B11" s="4" t="s">
        <v>5</v>
      </c>
      <c r="C11" s="4" t="s">
        <v>5</v>
      </c>
    </row>
    <row r="12" spans="1:3" ht="30">
      <c r="A12" s="3" t="s">
        <v>1151</v>
      </c>
      <c r="B12" s="4" t="s">
        <v>5</v>
      </c>
      <c r="C12" s="4" t="s">
        <v>5</v>
      </c>
    </row>
    <row r="13" spans="1:3" ht="30">
      <c r="A13" s="2" t="s">
        <v>1144</v>
      </c>
      <c r="B13" s="6">
        <v>5343211</v>
      </c>
      <c r="C13" s="6">
        <v>5120849</v>
      </c>
    </row>
    <row r="14" spans="1:3" ht="30">
      <c r="A14" s="2" t="s">
        <v>1154</v>
      </c>
      <c r="B14" s="4" t="s">
        <v>5</v>
      </c>
      <c r="C14" s="4" t="s">
        <v>5</v>
      </c>
    </row>
    <row r="15" spans="1:3" ht="30">
      <c r="A15" s="3" t="s">
        <v>1151</v>
      </c>
      <c r="B15" s="4" t="s">
        <v>5</v>
      </c>
      <c r="C15" s="4" t="s">
        <v>5</v>
      </c>
    </row>
    <row r="16" spans="1:3" ht="30">
      <c r="A16" s="2" t="s">
        <v>1144</v>
      </c>
      <c r="B16" s="6">
        <v>21099</v>
      </c>
      <c r="C16" s="6">
        <v>29359</v>
      </c>
    </row>
    <row r="17" spans="1:3" ht="30">
      <c r="A17" s="2" t="s">
        <v>1155</v>
      </c>
      <c r="B17" s="4" t="s">
        <v>5</v>
      </c>
      <c r="C17" s="4" t="s">
        <v>5</v>
      </c>
    </row>
    <row r="18" spans="1:3" ht="30">
      <c r="A18" s="3" t="s">
        <v>1151</v>
      </c>
      <c r="B18" s="4" t="s">
        <v>5</v>
      </c>
      <c r="C18" s="4" t="s">
        <v>5</v>
      </c>
    </row>
    <row r="19" spans="1:3" ht="30">
      <c r="A19" s="2" t="s">
        <v>1144</v>
      </c>
      <c r="B19" s="6">
        <v>28970</v>
      </c>
      <c r="C19" s="6">
        <v>27761</v>
      </c>
    </row>
    <row r="20" spans="1:3" ht="30">
      <c r="A20" s="2" t="s">
        <v>1146</v>
      </c>
      <c r="B20" s="4" t="s">
        <v>5</v>
      </c>
      <c r="C20" s="4" t="s">
        <v>5</v>
      </c>
    </row>
    <row r="21" spans="1:3" ht="30">
      <c r="A21" s="3" t="s">
        <v>1151</v>
      </c>
      <c r="B21" s="4" t="s">
        <v>5</v>
      </c>
      <c r="C21" s="4" t="s">
        <v>5</v>
      </c>
    </row>
    <row r="22" spans="1:3" ht="30">
      <c r="A22" s="2" t="s">
        <v>1144</v>
      </c>
      <c r="B22" s="6">
        <v>584887</v>
      </c>
      <c r="C22" s="6">
        <v>648587</v>
      </c>
    </row>
    <row r="23" spans="1:3" ht="30">
      <c r="A23" s="2" t="s">
        <v>1156</v>
      </c>
      <c r="B23" s="4" t="s">
        <v>5</v>
      </c>
      <c r="C23" s="4" t="s">
        <v>5</v>
      </c>
    </row>
    <row r="24" spans="1:3" ht="30">
      <c r="A24" s="3" t="s">
        <v>1151</v>
      </c>
      <c r="B24" s="4" t="s">
        <v>5</v>
      </c>
      <c r="C24" s="4" t="s">
        <v>5</v>
      </c>
    </row>
    <row r="25" spans="1:3" ht="30">
      <c r="A25" s="2" t="s">
        <v>1144</v>
      </c>
      <c r="B25" s="6">
        <v>2331</v>
      </c>
      <c r="C25" s="6">
        <v>1871</v>
      </c>
    </row>
    <row r="26" spans="1:3" ht="30">
      <c r="A26" s="2" t="s">
        <v>1157</v>
      </c>
      <c r="B26" s="4" t="s">
        <v>5</v>
      </c>
      <c r="C26" s="4" t="s">
        <v>5</v>
      </c>
    </row>
    <row r="27" spans="1:3" ht="30">
      <c r="A27" s="3" t="s">
        <v>1151</v>
      </c>
      <c r="B27" s="4" t="s">
        <v>5</v>
      </c>
      <c r="C27" s="4" t="s">
        <v>5</v>
      </c>
    </row>
    <row r="28" spans="1:3" ht="30">
      <c r="A28" s="2" t="s">
        <v>1144</v>
      </c>
      <c r="B28" s="6">
        <v>12706</v>
      </c>
      <c r="C28" s="6">
        <v>14195</v>
      </c>
    </row>
    <row r="29" spans="1:3" ht="30">
      <c r="A29" s="2" t="s">
        <v>1147</v>
      </c>
      <c r="B29" s="4" t="s">
        <v>5</v>
      </c>
      <c r="C29" s="4" t="s">
        <v>5</v>
      </c>
    </row>
    <row r="30" spans="1:3" ht="30">
      <c r="A30" s="3" t="s">
        <v>1151</v>
      </c>
      <c r="B30" s="4" t="s">
        <v>5</v>
      </c>
      <c r="C30" s="4" t="s">
        <v>5</v>
      </c>
    </row>
    <row r="31" spans="1:3" ht="30">
      <c r="A31" s="2" t="s">
        <v>1144</v>
      </c>
      <c r="B31" s="6">
        <v>77899</v>
      </c>
      <c r="C31" s="6">
        <v>57603</v>
      </c>
    </row>
    <row r="32" spans="1:3" ht="30">
      <c r="A32" s="2" t="s">
        <v>1158</v>
      </c>
      <c r="B32" s="4" t="s">
        <v>5</v>
      </c>
      <c r="C32" s="4" t="s">
        <v>5</v>
      </c>
    </row>
    <row r="33" spans="1:3" ht="30">
      <c r="A33" s="3" t="s">
        <v>1151</v>
      </c>
      <c r="B33" s="4" t="s">
        <v>5</v>
      </c>
      <c r="C33" s="4" t="s">
        <v>5</v>
      </c>
    </row>
    <row r="34" spans="1:3" ht="30">
      <c r="A34" s="2" t="s">
        <v>1144</v>
      </c>
      <c r="B34" s="4" t="s">
        <v>5</v>
      </c>
      <c r="C34" s="6">
        <v>1976</v>
      </c>
    </row>
    <row r="35" spans="1:3">
      <c r="A35" s="2" t="s">
        <v>1148</v>
      </c>
      <c r="B35" s="4" t="s">
        <v>5</v>
      </c>
      <c r="C35" s="4" t="s">
        <v>5</v>
      </c>
    </row>
    <row r="36" spans="1:3" ht="30">
      <c r="A36" s="3" t="s">
        <v>1151</v>
      </c>
      <c r="B36" s="4" t="s">
        <v>5</v>
      </c>
      <c r="C36" s="4" t="s">
        <v>5</v>
      </c>
    </row>
    <row r="37" spans="1:3" ht="30">
      <c r="A37" s="2" t="s">
        <v>1144</v>
      </c>
      <c r="B37" s="6">
        <v>130645</v>
      </c>
      <c r="C37" s="6">
        <v>135028</v>
      </c>
    </row>
    <row r="38" spans="1:3" ht="30">
      <c r="A38" s="2" t="s">
        <v>1159</v>
      </c>
      <c r="B38" s="4" t="s">
        <v>5</v>
      </c>
      <c r="C38" s="4" t="s">
        <v>5</v>
      </c>
    </row>
    <row r="39" spans="1:3" ht="30">
      <c r="A39" s="3" t="s">
        <v>1151</v>
      </c>
      <c r="B39" s="4" t="s">
        <v>5</v>
      </c>
      <c r="C39" s="4" t="s">
        <v>5</v>
      </c>
    </row>
    <row r="40" spans="1:3" ht="30">
      <c r="A40" s="2" t="s">
        <v>1144</v>
      </c>
      <c r="B40" s="4">
        <v>171</v>
      </c>
      <c r="C40" s="4">
        <v>87</v>
      </c>
    </row>
    <row r="41" spans="1:3" ht="30">
      <c r="A41" s="2" t="s">
        <v>1160</v>
      </c>
      <c r="B41" s="4" t="s">
        <v>5</v>
      </c>
      <c r="C41" s="4" t="s">
        <v>5</v>
      </c>
    </row>
    <row r="42" spans="1:3" ht="30">
      <c r="A42" s="3" t="s">
        <v>1151</v>
      </c>
      <c r="B42" s="4" t="s">
        <v>5</v>
      </c>
      <c r="C42" s="4" t="s">
        <v>5</v>
      </c>
    </row>
    <row r="43" spans="1:3" ht="30">
      <c r="A43" s="2" t="s">
        <v>1144</v>
      </c>
      <c r="B43" s="4">
        <v>868</v>
      </c>
      <c r="C43" s="4">
        <v>819</v>
      </c>
    </row>
    <row r="44" spans="1:3">
      <c r="A44" s="2" t="s">
        <v>1149</v>
      </c>
      <c r="B44" s="4" t="s">
        <v>5</v>
      </c>
      <c r="C44" s="4" t="s">
        <v>5</v>
      </c>
    </row>
    <row r="45" spans="1:3" ht="30">
      <c r="A45" s="3" t="s">
        <v>1151</v>
      </c>
      <c r="B45" s="4" t="s">
        <v>5</v>
      </c>
      <c r="C45" s="4" t="s">
        <v>5</v>
      </c>
    </row>
    <row r="46" spans="1:3" ht="30">
      <c r="A46" s="2" t="s">
        <v>1144</v>
      </c>
      <c r="B46" s="6">
        <v>4960</v>
      </c>
      <c r="C46" s="6">
        <v>5623</v>
      </c>
    </row>
    <row r="47" spans="1:3" ht="30">
      <c r="A47" s="2" t="s">
        <v>1161</v>
      </c>
      <c r="B47" s="4" t="s">
        <v>5</v>
      </c>
      <c r="C47" s="4" t="s">
        <v>5</v>
      </c>
    </row>
    <row r="48" spans="1:3" ht="30">
      <c r="A48" s="3" t="s">
        <v>1151</v>
      </c>
      <c r="B48" s="4" t="s">
        <v>5</v>
      </c>
      <c r="C48" s="4" t="s">
        <v>5</v>
      </c>
    </row>
    <row r="49" spans="1:3" ht="30">
      <c r="A49" s="2" t="s">
        <v>1144</v>
      </c>
      <c r="B49" s="8">
        <v>24</v>
      </c>
      <c r="C49" s="8">
        <v>1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ustomHeight="1">
      <c r="A1" s="7" t="s">
        <v>1162</v>
      </c>
      <c r="B1" s="1" t="s">
        <v>2</v>
      </c>
      <c r="C1" s="1" t="s">
        <v>33</v>
      </c>
    </row>
    <row r="2" spans="1:3">
      <c r="A2" s="7"/>
      <c r="B2" s="1" t="s">
        <v>1163</v>
      </c>
      <c r="C2" s="1" t="s">
        <v>1163</v>
      </c>
    </row>
    <row r="3" spans="1:3" ht="30">
      <c r="A3" s="3" t="s">
        <v>1151</v>
      </c>
      <c r="B3" s="4" t="s">
        <v>5</v>
      </c>
      <c r="C3" s="4" t="s">
        <v>5</v>
      </c>
    </row>
    <row r="4" spans="1:3">
      <c r="A4" s="2" t="s">
        <v>1164</v>
      </c>
      <c r="B4" s="4">
        <v>763</v>
      </c>
      <c r="C4" s="4">
        <v>760</v>
      </c>
    </row>
    <row r="5" spans="1:3">
      <c r="A5" s="2" t="s">
        <v>1165</v>
      </c>
      <c r="B5" s="117">
        <v>0.64</v>
      </c>
      <c r="C5" s="117">
        <v>0.64</v>
      </c>
    </row>
    <row r="6" spans="1:3" ht="30">
      <c r="A6" s="2" t="s">
        <v>1145</v>
      </c>
      <c r="B6" s="4" t="s">
        <v>5</v>
      </c>
      <c r="C6" s="4" t="s">
        <v>5</v>
      </c>
    </row>
    <row r="7" spans="1:3" ht="30">
      <c r="A7" s="3" t="s">
        <v>1151</v>
      </c>
      <c r="B7" s="4" t="s">
        <v>5</v>
      </c>
      <c r="C7" s="4" t="s">
        <v>5</v>
      </c>
    </row>
    <row r="8" spans="1:3">
      <c r="A8" s="2" t="s">
        <v>1164</v>
      </c>
      <c r="B8" s="4">
        <v>765</v>
      </c>
      <c r="C8" s="4">
        <v>762</v>
      </c>
    </row>
    <row r="9" spans="1:3">
      <c r="A9" s="2" t="s">
        <v>1165</v>
      </c>
      <c r="B9" s="117">
        <v>0.65</v>
      </c>
      <c r="C9" s="117">
        <v>0.65</v>
      </c>
    </row>
    <row r="10" spans="1:3" ht="30">
      <c r="A10" s="2" t="s">
        <v>1146</v>
      </c>
      <c r="B10" s="4" t="s">
        <v>5</v>
      </c>
      <c r="C10" s="4" t="s">
        <v>5</v>
      </c>
    </row>
    <row r="11" spans="1:3" ht="30">
      <c r="A11" s="3" t="s">
        <v>1151</v>
      </c>
      <c r="B11" s="4" t="s">
        <v>5</v>
      </c>
      <c r="C11" s="4" t="s">
        <v>5</v>
      </c>
    </row>
    <row r="12" spans="1:3">
      <c r="A12" s="2" t="s">
        <v>1164</v>
      </c>
      <c r="B12" s="4">
        <v>749</v>
      </c>
      <c r="C12" s="4">
        <v>747</v>
      </c>
    </row>
    <row r="13" spans="1:3">
      <c r="A13" s="2" t="s">
        <v>1165</v>
      </c>
      <c r="B13" s="117">
        <v>0.67</v>
      </c>
      <c r="C13" s="117">
        <v>0.67</v>
      </c>
    </row>
    <row r="14" spans="1:3">
      <c r="A14" s="2" t="s">
        <v>1148</v>
      </c>
      <c r="B14" s="4" t="s">
        <v>5</v>
      </c>
      <c r="C14" s="4" t="s">
        <v>5</v>
      </c>
    </row>
    <row r="15" spans="1:3" ht="30">
      <c r="A15" s="3" t="s">
        <v>1151</v>
      </c>
      <c r="B15" s="4" t="s">
        <v>5</v>
      </c>
      <c r="C15" s="4" t="s">
        <v>5</v>
      </c>
    </row>
    <row r="16" spans="1:3">
      <c r="A16" s="2" t="s">
        <v>1164</v>
      </c>
      <c r="B16" s="4">
        <v>750</v>
      </c>
      <c r="C16" s="4">
        <v>746</v>
      </c>
    </row>
    <row r="17" spans="1:3">
      <c r="A17" s="2" t="s">
        <v>1165</v>
      </c>
      <c r="B17" s="117">
        <v>0.19</v>
      </c>
      <c r="C17" s="117">
        <v>0.1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1166</v>
      </c>
      <c r="B1" s="7" t="s">
        <v>80</v>
      </c>
      <c r="C1" s="7"/>
      <c r="D1" s="7" t="s">
        <v>1</v>
      </c>
      <c r="E1" s="7"/>
    </row>
    <row r="2" spans="1:5" ht="30">
      <c r="A2" s="1" t="s">
        <v>32</v>
      </c>
      <c r="B2" s="1" t="s">
        <v>2</v>
      </c>
      <c r="C2" s="1" t="s">
        <v>81</v>
      </c>
      <c r="D2" s="1" t="s">
        <v>2</v>
      </c>
      <c r="E2" s="1" t="s">
        <v>81</v>
      </c>
    </row>
    <row r="3" spans="1:5">
      <c r="A3" s="1"/>
      <c r="B3" s="1" t="s">
        <v>1167</v>
      </c>
      <c r="C3" s="1" t="s">
        <v>1167</v>
      </c>
      <c r="D3" s="1" t="s">
        <v>1167</v>
      </c>
      <c r="E3" s="1" t="s">
        <v>1167</v>
      </c>
    </row>
    <row r="4" spans="1:5" ht="30">
      <c r="A4" s="3" t="s">
        <v>1168</v>
      </c>
      <c r="B4" s="4" t="s">
        <v>5</v>
      </c>
      <c r="C4" s="4" t="s">
        <v>5</v>
      </c>
      <c r="D4" s="4" t="s">
        <v>5</v>
      </c>
      <c r="E4" s="4" t="s">
        <v>5</v>
      </c>
    </row>
    <row r="5" spans="1:5">
      <c r="A5" s="2" t="s">
        <v>1169</v>
      </c>
      <c r="B5" s="4">
        <v>40</v>
      </c>
      <c r="C5" s="4">
        <v>42</v>
      </c>
      <c r="D5" s="4">
        <v>116</v>
      </c>
      <c r="E5" s="4">
        <v>158</v>
      </c>
    </row>
    <row r="6" spans="1:5">
      <c r="A6" s="2" t="s">
        <v>1170</v>
      </c>
      <c r="B6" s="8">
        <v>6100</v>
      </c>
      <c r="C6" s="8">
        <v>6926</v>
      </c>
      <c r="D6" s="8">
        <v>14450</v>
      </c>
      <c r="E6" s="8">
        <v>28106</v>
      </c>
    </row>
    <row r="7" spans="1:5">
      <c r="A7" s="2" t="s">
        <v>1171</v>
      </c>
      <c r="B7" s="6">
        <v>6125</v>
      </c>
      <c r="C7" s="6">
        <v>6965</v>
      </c>
      <c r="D7" s="6">
        <v>14477</v>
      </c>
      <c r="E7" s="6">
        <v>28292</v>
      </c>
    </row>
    <row r="8" spans="1:5" ht="30">
      <c r="A8" s="2" t="s">
        <v>1145</v>
      </c>
      <c r="B8" s="4" t="s">
        <v>5</v>
      </c>
      <c r="C8" s="4" t="s">
        <v>5</v>
      </c>
      <c r="D8" s="4" t="s">
        <v>5</v>
      </c>
      <c r="E8" s="4" t="s">
        <v>5</v>
      </c>
    </row>
    <row r="9" spans="1:5" ht="30">
      <c r="A9" s="3" t="s">
        <v>1168</v>
      </c>
      <c r="B9" s="4" t="s">
        <v>5</v>
      </c>
      <c r="C9" s="4" t="s">
        <v>5</v>
      </c>
      <c r="D9" s="4" t="s">
        <v>5</v>
      </c>
      <c r="E9" s="4" t="s">
        <v>5</v>
      </c>
    </row>
    <row r="10" spans="1:5">
      <c r="A10" s="2" t="s">
        <v>1169</v>
      </c>
      <c r="B10" s="4">
        <v>36</v>
      </c>
      <c r="C10" s="4">
        <v>37</v>
      </c>
      <c r="D10" s="4">
        <v>105</v>
      </c>
      <c r="E10" s="4">
        <v>137</v>
      </c>
    </row>
    <row r="11" spans="1:5">
      <c r="A11" s="2" t="s">
        <v>1170</v>
      </c>
      <c r="B11" s="6">
        <v>5438</v>
      </c>
      <c r="C11" s="6">
        <v>6248</v>
      </c>
      <c r="D11" s="6">
        <v>13510</v>
      </c>
      <c r="E11" s="6">
        <v>25652</v>
      </c>
    </row>
    <row r="12" spans="1:5">
      <c r="A12" s="2" t="s">
        <v>1171</v>
      </c>
      <c r="B12" s="6">
        <v>5461</v>
      </c>
      <c r="C12" s="6">
        <v>6284</v>
      </c>
      <c r="D12" s="6">
        <v>13534</v>
      </c>
      <c r="E12" s="6">
        <v>25791</v>
      </c>
    </row>
    <row r="13" spans="1:5" ht="30">
      <c r="A13" s="2" t="s">
        <v>1146</v>
      </c>
      <c r="B13" s="4" t="s">
        <v>5</v>
      </c>
      <c r="C13" s="4" t="s">
        <v>5</v>
      </c>
      <c r="D13" s="4" t="s">
        <v>5</v>
      </c>
      <c r="E13" s="4" t="s">
        <v>5</v>
      </c>
    </row>
    <row r="14" spans="1:5" ht="30">
      <c r="A14" s="3" t="s">
        <v>1168</v>
      </c>
      <c r="B14" s="4" t="s">
        <v>5</v>
      </c>
      <c r="C14" s="4" t="s">
        <v>5</v>
      </c>
      <c r="D14" s="4" t="s">
        <v>5</v>
      </c>
      <c r="E14" s="4" t="s">
        <v>5</v>
      </c>
    </row>
    <row r="15" spans="1:5">
      <c r="A15" s="2" t="s">
        <v>1169</v>
      </c>
      <c r="B15" s="4">
        <v>3</v>
      </c>
      <c r="C15" s="4">
        <v>1</v>
      </c>
      <c r="D15" s="4">
        <v>5</v>
      </c>
      <c r="E15" s="4">
        <v>8</v>
      </c>
    </row>
    <row r="16" spans="1:5">
      <c r="A16" s="2" t="s">
        <v>1170</v>
      </c>
      <c r="B16" s="4">
        <v>642</v>
      </c>
      <c r="C16" s="4">
        <v>581</v>
      </c>
      <c r="D16" s="4">
        <v>840</v>
      </c>
      <c r="E16" s="6">
        <v>2119</v>
      </c>
    </row>
    <row r="17" spans="1:5">
      <c r="A17" s="2" t="s">
        <v>1171</v>
      </c>
      <c r="B17" s="4">
        <v>644</v>
      </c>
      <c r="C17" s="4">
        <v>581</v>
      </c>
      <c r="D17" s="4">
        <v>842</v>
      </c>
      <c r="E17" s="6">
        <v>2161</v>
      </c>
    </row>
    <row r="18" spans="1:5" ht="30">
      <c r="A18" s="2" t="s">
        <v>1147</v>
      </c>
      <c r="B18" s="4" t="s">
        <v>5</v>
      </c>
      <c r="C18" s="4" t="s">
        <v>5</v>
      </c>
      <c r="D18" s="4" t="s">
        <v>5</v>
      </c>
      <c r="E18" s="4" t="s">
        <v>5</v>
      </c>
    </row>
    <row r="19" spans="1:5" ht="30">
      <c r="A19" s="3" t="s">
        <v>1168</v>
      </c>
      <c r="B19" s="4" t="s">
        <v>5</v>
      </c>
      <c r="C19" s="4" t="s">
        <v>5</v>
      </c>
      <c r="D19" s="4" t="s">
        <v>5</v>
      </c>
      <c r="E19" s="4" t="s">
        <v>5</v>
      </c>
    </row>
    <row r="20" spans="1:5">
      <c r="A20" s="2" t="s">
        <v>1169</v>
      </c>
      <c r="B20" s="4" t="s">
        <v>5</v>
      </c>
      <c r="C20" s="4" t="s">
        <v>5</v>
      </c>
      <c r="D20" s="4" t="s">
        <v>5</v>
      </c>
      <c r="E20" s="4">
        <v>2</v>
      </c>
    </row>
    <row r="21" spans="1:5">
      <c r="A21" s="2" t="s">
        <v>1170</v>
      </c>
      <c r="B21" s="4" t="s">
        <v>5</v>
      </c>
      <c r="C21" s="4" t="s">
        <v>5</v>
      </c>
      <c r="D21" s="4" t="s">
        <v>5</v>
      </c>
      <c r="E21" s="4">
        <v>82</v>
      </c>
    </row>
    <row r="22" spans="1:5">
      <c r="A22" s="2" t="s">
        <v>1171</v>
      </c>
      <c r="B22" s="4" t="s">
        <v>5</v>
      </c>
      <c r="C22" s="4" t="s">
        <v>5</v>
      </c>
      <c r="D22" s="4" t="s">
        <v>5</v>
      </c>
      <c r="E22" s="4">
        <v>79</v>
      </c>
    </row>
    <row r="23" spans="1:5">
      <c r="A23" s="2" t="s">
        <v>1148</v>
      </c>
      <c r="B23" s="4" t="s">
        <v>5</v>
      </c>
      <c r="C23" s="4" t="s">
        <v>5</v>
      </c>
      <c r="D23" s="4" t="s">
        <v>5</v>
      </c>
      <c r="E23" s="4" t="s">
        <v>5</v>
      </c>
    </row>
    <row r="24" spans="1:5" ht="30">
      <c r="A24" s="3" t="s">
        <v>1168</v>
      </c>
      <c r="B24" s="4" t="s">
        <v>5</v>
      </c>
      <c r="C24" s="4" t="s">
        <v>5</v>
      </c>
      <c r="D24" s="4" t="s">
        <v>5</v>
      </c>
      <c r="E24" s="4" t="s">
        <v>5</v>
      </c>
    </row>
    <row r="25" spans="1:5">
      <c r="A25" s="2" t="s">
        <v>1169</v>
      </c>
      <c r="B25" s="4">
        <v>1</v>
      </c>
      <c r="C25" s="4">
        <v>4</v>
      </c>
      <c r="D25" s="4">
        <v>6</v>
      </c>
      <c r="E25" s="4">
        <v>11</v>
      </c>
    </row>
    <row r="26" spans="1:5">
      <c r="A26" s="2" t="s">
        <v>1170</v>
      </c>
      <c r="B26" s="4">
        <v>20</v>
      </c>
      <c r="C26" s="4">
        <v>97</v>
      </c>
      <c r="D26" s="4">
        <v>100</v>
      </c>
      <c r="E26" s="4">
        <v>253</v>
      </c>
    </row>
    <row r="27" spans="1:5">
      <c r="A27" s="2" t="s">
        <v>1171</v>
      </c>
      <c r="B27" s="8">
        <v>20</v>
      </c>
      <c r="C27" s="8">
        <v>100</v>
      </c>
      <c r="D27" s="8">
        <v>101</v>
      </c>
      <c r="E27" s="8">
        <v>26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172</v>
      </c>
      <c r="B1" s="7" t="s">
        <v>80</v>
      </c>
      <c r="C1" s="7"/>
      <c r="D1" s="7" t="s">
        <v>1</v>
      </c>
      <c r="E1" s="7"/>
    </row>
    <row r="2" spans="1:5" ht="30">
      <c r="A2" s="1" t="s">
        <v>32</v>
      </c>
      <c r="B2" s="1" t="s">
        <v>2</v>
      </c>
      <c r="C2" s="1" t="s">
        <v>81</v>
      </c>
      <c r="D2" s="1" t="s">
        <v>2</v>
      </c>
      <c r="E2" s="1" t="s">
        <v>81</v>
      </c>
    </row>
    <row r="3" spans="1:5">
      <c r="A3" s="1"/>
      <c r="B3" s="1" t="s">
        <v>1167</v>
      </c>
      <c r="C3" s="1" t="s">
        <v>1167</v>
      </c>
      <c r="D3" s="1" t="s">
        <v>1167</v>
      </c>
      <c r="E3" s="1" t="s">
        <v>1167</v>
      </c>
    </row>
    <row r="4" spans="1:5" ht="30">
      <c r="A4" s="3" t="s">
        <v>1168</v>
      </c>
      <c r="B4" s="4" t="s">
        <v>5</v>
      </c>
      <c r="C4" s="4" t="s">
        <v>5</v>
      </c>
      <c r="D4" s="4" t="s">
        <v>5</v>
      </c>
      <c r="E4" s="4" t="s">
        <v>5</v>
      </c>
    </row>
    <row r="5" spans="1:5">
      <c r="A5" s="2" t="s">
        <v>1169</v>
      </c>
      <c r="B5" s="4">
        <v>15</v>
      </c>
      <c r="C5" s="4">
        <v>15</v>
      </c>
      <c r="D5" s="4">
        <v>34</v>
      </c>
      <c r="E5" s="4">
        <v>38</v>
      </c>
    </row>
    <row r="6" spans="1:5">
      <c r="A6" s="2" t="s">
        <v>1173</v>
      </c>
      <c r="B6" s="8">
        <v>2289</v>
      </c>
      <c r="C6" s="8">
        <v>971</v>
      </c>
      <c r="D6" s="8">
        <v>4135</v>
      </c>
      <c r="E6" s="8">
        <v>3603</v>
      </c>
    </row>
    <row r="7" spans="1:5" ht="30">
      <c r="A7" s="2" t="s">
        <v>1145</v>
      </c>
      <c r="B7" s="4" t="s">
        <v>5</v>
      </c>
      <c r="C7" s="4" t="s">
        <v>5</v>
      </c>
      <c r="D7" s="4" t="s">
        <v>5</v>
      </c>
      <c r="E7" s="4" t="s">
        <v>5</v>
      </c>
    </row>
    <row r="8" spans="1:5" ht="30">
      <c r="A8" s="3" t="s">
        <v>1168</v>
      </c>
      <c r="B8" s="4" t="s">
        <v>5</v>
      </c>
      <c r="C8" s="4" t="s">
        <v>5</v>
      </c>
      <c r="D8" s="4" t="s">
        <v>5</v>
      </c>
      <c r="E8" s="4" t="s">
        <v>5</v>
      </c>
    </row>
    <row r="9" spans="1:5">
      <c r="A9" s="2" t="s">
        <v>1169</v>
      </c>
      <c r="B9" s="4">
        <v>13</v>
      </c>
      <c r="C9" s="4">
        <v>12</v>
      </c>
      <c r="D9" s="4">
        <v>29</v>
      </c>
      <c r="E9" s="4">
        <v>29</v>
      </c>
    </row>
    <row r="10" spans="1:5">
      <c r="A10" s="2" t="s">
        <v>1173</v>
      </c>
      <c r="B10" s="6">
        <v>1818</v>
      </c>
      <c r="C10" s="4">
        <v>805</v>
      </c>
      <c r="D10" s="6">
        <v>3299</v>
      </c>
      <c r="E10" s="6">
        <v>2316</v>
      </c>
    </row>
    <row r="11" spans="1:5" ht="30">
      <c r="A11" s="2" t="s">
        <v>1146</v>
      </c>
      <c r="B11" s="4" t="s">
        <v>5</v>
      </c>
      <c r="C11" s="4" t="s">
        <v>5</v>
      </c>
      <c r="D11" s="4" t="s">
        <v>5</v>
      </c>
      <c r="E11" s="4" t="s">
        <v>5</v>
      </c>
    </row>
    <row r="12" spans="1:5" ht="30">
      <c r="A12" s="3" t="s">
        <v>1168</v>
      </c>
      <c r="B12" s="4" t="s">
        <v>5</v>
      </c>
      <c r="C12" s="4" t="s">
        <v>5</v>
      </c>
      <c r="D12" s="4" t="s">
        <v>5</v>
      </c>
      <c r="E12" s="4" t="s">
        <v>5</v>
      </c>
    </row>
    <row r="13" spans="1:5">
      <c r="A13" s="2" t="s">
        <v>1169</v>
      </c>
      <c r="B13" s="4">
        <v>1</v>
      </c>
      <c r="C13" s="4">
        <v>2</v>
      </c>
      <c r="D13" s="4">
        <v>3</v>
      </c>
      <c r="E13" s="4">
        <v>6</v>
      </c>
    </row>
    <row r="14" spans="1:5">
      <c r="A14" s="2" t="s">
        <v>1173</v>
      </c>
      <c r="B14" s="4">
        <v>442</v>
      </c>
      <c r="C14" s="4">
        <v>156</v>
      </c>
      <c r="D14" s="4">
        <v>780</v>
      </c>
      <c r="E14" s="6">
        <v>1270</v>
      </c>
    </row>
    <row r="15" spans="1:5">
      <c r="A15" s="2" t="s">
        <v>1148</v>
      </c>
      <c r="B15" s="4" t="s">
        <v>5</v>
      </c>
      <c r="C15" s="4" t="s">
        <v>5</v>
      </c>
      <c r="D15" s="4" t="s">
        <v>5</v>
      </c>
      <c r="E15" s="4" t="s">
        <v>5</v>
      </c>
    </row>
    <row r="16" spans="1:5" ht="30">
      <c r="A16" s="3" t="s">
        <v>1168</v>
      </c>
      <c r="B16" s="4" t="s">
        <v>5</v>
      </c>
      <c r="C16" s="4" t="s">
        <v>5</v>
      </c>
      <c r="D16" s="4" t="s">
        <v>5</v>
      </c>
      <c r="E16" s="4" t="s">
        <v>5</v>
      </c>
    </row>
    <row r="17" spans="1:5">
      <c r="A17" s="2" t="s">
        <v>1169</v>
      </c>
      <c r="B17" s="4">
        <v>1</v>
      </c>
      <c r="C17" s="4" t="s">
        <v>5</v>
      </c>
      <c r="D17" s="4">
        <v>2</v>
      </c>
      <c r="E17" s="4">
        <v>2</v>
      </c>
    </row>
    <row r="18" spans="1:5">
      <c r="A18" s="2" t="s">
        <v>1173</v>
      </c>
      <c r="B18" s="4">
        <v>29</v>
      </c>
      <c r="C18" s="4" t="s">
        <v>5</v>
      </c>
      <c r="D18" s="4">
        <v>56</v>
      </c>
      <c r="E18" s="4">
        <v>7</v>
      </c>
    </row>
    <row r="19" spans="1:5">
      <c r="A19" s="2" t="s">
        <v>1149</v>
      </c>
      <c r="B19" s="4" t="s">
        <v>5</v>
      </c>
      <c r="C19" s="4" t="s">
        <v>5</v>
      </c>
      <c r="D19" s="4" t="s">
        <v>5</v>
      </c>
      <c r="E19" s="4" t="s">
        <v>5</v>
      </c>
    </row>
    <row r="20" spans="1:5" ht="30">
      <c r="A20" s="3" t="s">
        <v>1168</v>
      </c>
      <c r="B20" s="4" t="s">
        <v>5</v>
      </c>
      <c r="C20" s="4" t="s">
        <v>5</v>
      </c>
      <c r="D20" s="4" t="s">
        <v>5</v>
      </c>
      <c r="E20" s="4" t="s">
        <v>5</v>
      </c>
    </row>
    <row r="21" spans="1:5">
      <c r="A21" s="2" t="s">
        <v>1169</v>
      </c>
      <c r="B21" s="4" t="s">
        <v>5</v>
      </c>
      <c r="C21" s="4">
        <v>1</v>
      </c>
      <c r="D21" s="4" t="s">
        <v>5</v>
      </c>
      <c r="E21" s="4">
        <v>1</v>
      </c>
    </row>
    <row r="22" spans="1:5">
      <c r="A22" s="2" t="s">
        <v>1173</v>
      </c>
      <c r="B22" s="4" t="s">
        <v>5</v>
      </c>
      <c r="C22" s="8">
        <v>10</v>
      </c>
      <c r="D22" s="4" t="s">
        <v>5</v>
      </c>
      <c r="E22" s="8">
        <v>1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74</v>
      </c>
      <c r="B1" s="7" t="s">
        <v>2</v>
      </c>
      <c r="C1" s="7" t="s">
        <v>33</v>
      </c>
    </row>
    <row r="2" spans="1:3" ht="30">
      <c r="A2" s="1" t="s">
        <v>32</v>
      </c>
      <c r="B2" s="7"/>
      <c r="C2" s="7"/>
    </row>
    <row r="3" spans="1:3" ht="30">
      <c r="A3" s="3" t="s">
        <v>1175</v>
      </c>
      <c r="B3" s="4" t="s">
        <v>5</v>
      </c>
      <c r="C3" s="4" t="s">
        <v>5</v>
      </c>
    </row>
    <row r="4" spans="1:3" ht="30">
      <c r="A4" s="2" t="s">
        <v>1176</v>
      </c>
      <c r="B4" s="8">
        <v>28409</v>
      </c>
      <c r="C4" s="8">
        <v>27411</v>
      </c>
    </row>
    <row r="5" spans="1:3" ht="30">
      <c r="A5" s="2" t="s">
        <v>1177</v>
      </c>
      <c r="B5" s="6">
        <v>26877</v>
      </c>
      <c r="C5" s="6">
        <v>38130</v>
      </c>
    </row>
    <row r="6" spans="1:3">
      <c r="A6" s="2" t="s">
        <v>1173</v>
      </c>
      <c r="B6" s="6">
        <v>55286</v>
      </c>
      <c r="C6" s="6">
        <v>65541</v>
      </c>
    </row>
    <row r="7" spans="1:3" ht="30">
      <c r="A7" s="2" t="s">
        <v>1178</v>
      </c>
      <c r="B7" s="6">
        <v>32223</v>
      </c>
      <c r="C7" s="6">
        <v>31175</v>
      </c>
    </row>
    <row r="8" spans="1:3" ht="30">
      <c r="A8" s="2" t="s">
        <v>1179</v>
      </c>
      <c r="B8" s="6">
        <v>26939</v>
      </c>
      <c r="C8" s="6">
        <v>38211</v>
      </c>
    </row>
    <row r="9" spans="1:3">
      <c r="A9" s="2" t="s">
        <v>1180</v>
      </c>
      <c r="B9" s="6">
        <v>59162</v>
      </c>
      <c r="C9" s="6">
        <v>69386</v>
      </c>
    </row>
    <row r="10" spans="1:3">
      <c r="A10" s="2" t="s">
        <v>1181</v>
      </c>
      <c r="B10" s="4">
        <v>177</v>
      </c>
      <c r="C10" s="4">
        <v>319</v>
      </c>
    </row>
    <row r="11" spans="1:3" ht="30">
      <c r="A11" s="2" t="s">
        <v>1145</v>
      </c>
      <c r="B11" s="4" t="s">
        <v>5</v>
      </c>
      <c r="C11" s="4" t="s">
        <v>5</v>
      </c>
    </row>
    <row r="12" spans="1:3" ht="30">
      <c r="A12" s="3" t="s">
        <v>1175</v>
      </c>
      <c r="B12" s="4" t="s">
        <v>5</v>
      </c>
      <c r="C12" s="4" t="s">
        <v>5</v>
      </c>
    </row>
    <row r="13" spans="1:3" ht="30">
      <c r="A13" s="2" t="s">
        <v>1176</v>
      </c>
      <c r="B13" s="6">
        <v>14310</v>
      </c>
      <c r="C13" s="6">
        <v>12950</v>
      </c>
    </row>
    <row r="14" spans="1:3" ht="30">
      <c r="A14" s="2" t="s">
        <v>1177</v>
      </c>
      <c r="B14" s="6">
        <v>24888</v>
      </c>
      <c r="C14" s="6">
        <v>35520</v>
      </c>
    </row>
    <row r="15" spans="1:3">
      <c r="A15" s="2" t="s">
        <v>1173</v>
      </c>
      <c r="B15" s="6">
        <v>39198</v>
      </c>
      <c r="C15" s="6">
        <v>48470</v>
      </c>
    </row>
    <row r="16" spans="1:3" ht="30">
      <c r="A16" s="2" t="s">
        <v>1178</v>
      </c>
      <c r="B16" s="6">
        <v>14965</v>
      </c>
      <c r="C16" s="6">
        <v>13543</v>
      </c>
    </row>
    <row r="17" spans="1:3" ht="30">
      <c r="A17" s="2" t="s">
        <v>1179</v>
      </c>
      <c r="B17" s="6">
        <v>24975</v>
      </c>
      <c r="C17" s="6">
        <v>35619</v>
      </c>
    </row>
    <row r="18" spans="1:3">
      <c r="A18" s="2" t="s">
        <v>1180</v>
      </c>
      <c r="B18" s="6">
        <v>39940</v>
      </c>
      <c r="C18" s="6">
        <v>49162</v>
      </c>
    </row>
    <row r="19" spans="1:3">
      <c r="A19" s="2" t="s">
        <v>1181</v>
      </c>
      <c r="B19" s="4">
        <v>111</v>
      </c>
      <c r="C19" s="4">
        <v>209</v>
      </c>
    </row>
    <row r="20" spans="1:3" ht="30">
      <c r="A20" s="2" t="s">
        <v>1146</v>
      </c>
      <c r="B20" s="4" t="s">
        <v>5</v>
      </c>
      <c r="C20" s="4" t="s">
        <v>5</v>
      </c>
    </row>
    <row r="21" spans="1:3" ht="30">
      <c r="A21" s="3" t="s">
        <v>1175</v>
      </c>
      <c r="B21" s="4" t="s">
        <v>5</v>
      </c>
      <c r="C21" s="4" t="s">
        <v>5</v>
      </c>
    </row>
    <row r="22" spans="1:3" ht="30">
      <c r="A22" s="2" t="s">
        <v>1176</v>
      </c>
      <c r="B22" s="6">
        <v>13454</v>
      </c>
      <c r="C22" s="6">
        <v>13882</v>
      </c>
    </row>
    <row r="23" spans="1:3" ht="30">
      <c r="A23" s="2" t="s">
        <v>1177</v>
      </c>
      <c r="B23" s="6">
        <v>1475</v>
      </c>
      <c r="C23" s="6">
        <v>2034</v>
      </c>
    </row>
    <row r="24" spans="1:3">
      <c r="A24" s="2" t="s">
        <v>1173</v>
      </c>
      <c r="B24" s="6">
        <v>14929</v>
      </c>
      <c r="C24" s="6">
        <v>15916</v>
      </c>
    </row>
    <row r="25" spans="1:3" ht="30">
      <c r="A25" s="2" t="s">
        <v>1178</v>
      </c>
      <c r="B25" s="6">
        <v>16317</v>
      </c>
      <c r="C25" s="6">
        <v>16645</v>
      </c>
    </row>
    <row r="26" spans="1:3" ht="30">
      <c r="A26" s="2" t="s">
        <v>1179</v>
      </c>
      <c r="B26" s="6">
        <v>1450</v>
      </c>
      <c r="C26" s="6">
        <v>2015</v>
      </c>
    </row>
    <row r="27" spans="1:3">
      <c r="A27" s="2" t="s">
        <v>1180</v>
      </c>
      <c r="B27" s="6">
        <v>17767</v>
      </c>
      <c r="C27" s="6">
        <v>18660</v>
      </c>
    </row>
    <row r="28" spans="1:3">
      <c r="A28" s="2" t="s">
        <v>1181</v>
      </c>
      <c r="B28" s="4">
        <v>29</v>
      </c>
      <c r="C28" s="4">
        <v>29</v>
      </c>
    </row>
    <row r="29" spans="1:3" ht="30">
      <c r="A29" s="2" t="s">
        <v>1147</v>
      </c>
      <c r="B29" s="4" t="s">
        <v>5</v>
      </c>
      <c r="C29" s="4" t="s">
        <v>5</v>
      </c>
    </row>
    <row r="30" spans="1:3" ht="30">
      <c r="A30" s="3" t="s">
        <v>1175</v>
      </c>
      <c r="B30" s="4" t="s">
        <v>5</v>
      </c>
      <c r="C30" s="4" t="s">
        <v>5</v>
      </c>
    </row>
    <row r="31" spans="1:3" ht="30">
      <c r="A31" s="2" t="s">
        <v>1177</v>
      </c>
      <c r="B31" s="4" t="s">
        <v>5</v>
      </c>
      <c r="C31" s="4">
        <v>73</v>
      </c>
    </row>
    <row r="32" spans="1:3">
      <c r="A32" s="2" t="s">
        <v>1173</v>
      </c>
      <c r="B32" s="4" t="s">
        <v>5</v>
      </c>
      <c r="C32" s="4">
        <v>73</v>
      </c>
    </row>
    <row r="33" spans="1:3" ht="30">
      <c r="A33" s="2" t="s">
        <v>1179</v>
      </c>
      <c r="B33" s="4" t="s">
        <v>5</v>
      </c>
      <c r="C33" s="4">
        <v>74</v>
      </c>
    </row>
    <row r="34" spans="1:3">
      <c r="A34" s="2" t="s">
        <v>1180</v>
      </c>
      <c r="B34" s="4" t="s">
        <v>5</v>
      </c>
      <c r="C34" s="4">
        <v>74</v>
      </c>
    </row>
    <row r="35" spans="1:3">
      <c r="A35" s="2" t="s">
        <v>1181</v>
      </c>
      <c r="B35" s="4" t="s">
        <v>5</v>
      </c>
      <c r="C35" s="4">
        <v>2</v>
      </c>
    </row>
    <row r="36" spans="1:3">
      <c r="A36" s="2" t="s">
        <v>1148</v>
      </c>
      <c r="B36" s="4" t="s">
        <v>5</v>
      </c>
      <c r="C36" s="4" t="s">
        <v>5</v>
      </c>
    </row>
    <row r="37" spans="1:3" ht="30">
      <c r="A37" s="3" t="s">
        <v>1175</v>
      </c>
      <c r="B37" s="4" t="s">
        <v>5</v>
      </c>
      <c r="C37" s="4" t="s">
        <v>5</v>
      </c>
    </row>
    <row r="38" spans="1:3" ht="30">
      <c r="A38" s="2" t="s">
        <v>1176</v>
      </c>
      <c r="B38" s="4">
        <v>625</v>
      </c>
      <c r="C38" s="4">
        <v>577</v>
      </c>
    </row>
    <row r="39" spans="1:3" ht="30">
      <c r="A39" s="2" t="s">
        <v>1177</v>
      </c>
      <c r="B39" s="4">
        <v>510</v>
      </c>
      <c r="C39" s="4">
        <v>492</v>
      </c>
    </row>
    <row r="40" spans="1:3">
      <c r="A40" s="2" t="s">
        <v>1173</v>
      </c>
      <c r="B40" s="6">
        <v>1135</v>
      </c>
      <c r="C40" s="6">
        <v>1069</v>
      </c>
    </row>
    <row r="41" spans="1:3" ht="30">
      <c r="A41" s="2" t="s">
        <v>1178</v>
      </c>
      <c r="B41" s="4">
        <v>914</v>
      </c>
      <c r="C41" s="4">
        <v>980</v>
      </c>
    </row>
    <row r="42" spans="1:3" ht="30">
      <c r="A42" s="2" t="s">
        <v>1179</v>
      </c>
      <c r="B42" s="4">
        <v>510</v>
      </c>
      <c r="C42" s="4">
        <v>492</v>
      </c>
    </row>
    <row r="43" spans="1:3">
      <c r="A43" s="2" t="s">
        <v>1180</v>
      </c>
      <c r="B43" s="6">
        <v>1424</v>
      </c>
      <c r="C43" s="6">
        <v>1472</v>
      </c>
    </row>
    <row r="44" spans="1:3">
      <c r="A44" s="2" t="s">
        <v>1181</v>
      </c>
      <c r="B44" s="4">
        <v>37</v>
      </c>
      <c r="C44" s="4">
        <v>78</v>
      </c>
    </row>
    <row r="45" spans="1:3">
      <c r="A45" s="2" t="s">
        <v>1149</v>
      </c>
      <c r="B45" s="4" t="s">
        <v>5</v>
      </c>
      <c r="C45" s="4" t="s">
        <v>5</v>
      </c>
    </row>
    <row r="46" spans="1:3" ht="30">
      <c r="A46" s="3" t="s">
        <v>1175</v>
      </c>
      <c r="B46" s="4" t="s">
        <v>5</v>
      </c>
      <c r="C46" s="4" t="s">
        <v>5</v>
      </c>
    </row>
    <row r="47" spans="1:3" ht="30">
      <c r="A47" s="2" t="s">
        <v>1176</v>
      </c>
      <c r="B47" s="4">
        <v>20</v>
      </c>
      <c r="C47" s="4">
        <v>2</v>
      </c>
    </row>
    <row r="48" spans="1:3" ht="30">
      <c r="A48" s="2" t="s">
        <v>1177</v>
      </c>
      <c r="B48" s="4">
        <v>4</v>
      </c>
      <c r="C48" s="4">
        <v>11</v>
      </c>
    </row>
    <row r="49" spans="1:3">
      <c r="A49" s="2" t="s">
        <v>1173</v>
      </c>
      <c r="B49" s="4">
        <v>24</v>
      </c>
      <c r="C49" s="4">
        <v>13</v>
      </c>
    </row>
    <row r="50" spans="1:3" ht="30">
      <c r="A50" s="2" t="s">
        <v>1178</v>
      </c>
      <c r="B50" s="4">
        <v>27</v>
      </c>
      <c r="C50" s="4">
        <v>7</v>
      </c>
    </row>
    <row r="51" spans="1:3" ht="30">
      <c r="A51" s="2" t="s">
        <v>1179</v>
      </c>
      <c r="B51" s="4">
        <v>4</v>
      </c>
      <c r="C51" s="4">
        <v>11</v>
      </c>
    </row>
    <row r="52" spans="1:3">
      <c r="A52" s="2" t="s">
        <v>1180</v>
      </c>
      <c r="B52" s="4">
        <v>31</v>
      </c>
      <c r="C52" s="4">
        <v>18</v>
      </c>
    </row>
    <row r="53" spans="1:3">
      <c r="A53" s="2" t="s">
        <v>1181</v>
      </c>
      <c r="B53" s="4" t="s">
        <v>5</v>
      </c>
      <c r="C53" s="8">
        <v>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1182</v>
      </c>
      <c r="B1" s="7" t="s">
        <v>80</v>
      </c>
      <c r="C1" s="7"/>
      <c r="D1" s="7" t="s">
        <v>1</v>
      </c>
      <c r="E1" s="7"/>
    </row>
    <row r="2" spans="1:5" ht="30">
      <c r="A2" s="1" t="s">
        <v>32</v>
      </c>
      <c r="B2" s="1" t="s">
        <v>2</v>
      </c>
      <c r="C2" s="1" t="s">
        <v>81</v>
      </c>
      <c r="D2" s="1" t="s">
        <v>2</v>
      </c>
      <c r="E2" s="1" t="s">
        <v>81</v>
      </c>
    </row>
    <row r="3" spans="1:5" ht="30">
      <c r="A3" s="3" t="s">
        <v>1175</v>
      </c>
      <c r="B3" s="4" t="s">
        <v>5</v>
      </c>
      <c r="C3" s="4" t="s">
        <v>5</v>
      </c>
      <c r="D3" s="4" t="s">
        <v>5</v>
      </c>
      <c r="E3" s="4" t="s">
        <v>5</v>
      </c>
    </row>
    <row r="4" spans="1:5" ht="30">
      <c r="A4" s="2" t="s">
        <v>1183</v>
      </c>
      <c r="B4" s="8">
        <v>28238</v>
      </c>
      <c r="C4" s="8">
        <v>26225</v>
      </c>
      <c r="D4" s="8">
        <v>27580</v>
      </c>
      <c r="E4" s="8">
        <v>24814</v>
      </c>
    </row>
    <row r="5" spans="1:5" ht="30">
      <c r="A5" s="2" t="s">
        <v>1184</v>
      </c>
      <c r="B5" s="6">
        <v>28079</v>
      </c>
      <c r="C5" s="6">
        <v>40919</v>
      </c>
      <c r="D5" s="6">
        <v>32378</v>
      </c>
      <c r="E5" s="6">
        <v>43923</v>
      </c>
    </row>
    <row r="6" spans="1:5">
      <c r="A6" s="2" t="s">
        <v>1185</v>
      </c>
      <c r="B6" s="6">
        <v>56317</v>
      </c>
      <c r="C6" s="6">
        <v>67144</v>
      </c>
      <c r="D6" s="6">
        <v>59958</v>
      </c>
      <c r="E6" s="6">
        <v>68737</v>
      </c>
    </row>
    <row r="7" spans="1:5" ht="30">
      <c r="A7" s="2" t="s">
        <v>1186</v>
      </c>
      <c r="B7" s="4">
        <v>173</v>
      </c>
      <c r="C7" s="4">
        <v>142</v>
      </c>
      <c r="D7" s="4">
        <v>479</v>
      </c>
      <c r="E7" s="4">
        <v>400</v>
      </c>
    </row>
    <row r="8" spans="1:5" ht="30">
      <c r="A8" s="2" t="s">
        <v>1187</v>
      </c>
      <c r="B8" s="4">
        <v>280</v>
      </c>
      <c r="C8" s="4">
        <v>397</v>
      </c>
      <c r="D8" s="4">
        <v>934</v>
      </c>
      <c r="E8" s="6">
        <v>1362</v>
      </c>
    </row>
    <row r="9" spans="1:5">
      <c r="A9" s="2" t="s">
        <v>1188</v>
      </c>
      <c r="B9" s="4">
        <v>453</v>
      </c>
      <c r="C9" s="4">
        <v>539</v>
      </c>
      <c r="D9" s="6">
        <v>1413</v>
      </c>
      <c r="E9" s="6">
        <v>1762</v>
      </c>
    </row>
    <row r="10" spans="1:5" ht="30">
      <c r="A10" s="2" t="s">
        <v>1145</v>
      </c>
      <c r="B10" s="4" t="s">
        <v>5</v>
      </c>
      <c r="C10" s="4" t="s">
        <v>5</v>
      </c>
      <c r="D10" s="4" t="s">
        <v>5</v>
      </c>
      <c r="E10" s="4" t="s">
        <v>5</v>
      </c>
    </row>
    <row r="11" spans="1:5" ht="30">
      <c r="A11" s="3" t="s">
        <v>1175</v>
      </c>
      <c r="B11" s="4" t="s">
        <v>5</v>
      </c>
      <c r="C11" s="4" t="s">
        <v>5</v>
      </c>
      <c r="D11" s="4" t="s">
        <v>5</v>
      </c>
      <c r="E11" s="4" t="s">
        <v>5</v>
      </c>
    </row>
    <row r="12" spans="1:5" ht="30">
      <c r="A12" s="2" t="s">
        <v>1183</v>
      </c>
      <c r="B12" s="6">
        <v>14012</v>
      </c>
      <c r="C12" s="6">
        <v>11116</v>
      </c>
      <c r="D12" s="6">
        <v>13448</v>
      </c>
      <c r="E12" s="6">
        <v>9298</v>
      </c>
    </row>
    <row r="13" spans="1:5" ht="30">
      <c r="A13" s="2" t="s">
        <v>1184</v>
      </c>
      <c r="B13" s="6">
        <v>25704</v>
      </c>
      <c r="C13" s="6">
        <v>38383</v>
      </c>
      <c r="D13" s="6">
        <v>29425</v>
      </c>
      <c r="E13" s="6">
        <v>41236</v>
      </c>
    </row>
    <row r="14" spans="1:5">
      <c r="A14" s="2" t="s">
        <v>1185</v>
      </c>
      <c r="B14" s="6">
        <v>39716</v>
      </c>
      <c r="C14" s="6">
        <v>49499</v>
      </c>
      <c r="D14" s="6">
        <v>42873</v>
      </c>
      <c r="E14" s="6">
        <v>50534</v>
      </c>
    </row>
    <row r="15" spans="1:5" ht="30">
      <c r="A15" s="2" t="s">
        <v>1186</v>
      </c>
      <c r="B15" s="4">
        <v>110</v>
      </c>
      <c r="C15" s="4">
        <v>89</v>
      </c>
      <c r="D15" s="4">
        <v>307</v>
      </c>
      <c r="E15" s="4">
        <v>228</v>
      </c>
    </row>
    <row r="16" spans="1:5" ht="30">
      <c r="A16" s="2" t="s">
        <v>1187</v>
      </c>
      <c r="B16" s="4">
        <v>261</v>
      </c>
      <c r="C16" s="4">
        <v>377</v>
      </c>
      <c r="D16" s="4">
        <v>875</v>
      </c>
      <c r="E16" s="6">
        <v>1282</v>
      </c>
    </row>
    <row r="17" spans="1:5">
      <c r="A17" s="2" t="s">
        <v>1188</v>
      </c>
      <c r="B17" s="4">
        <v>371</v>
      </c>
      <c r="C17" s="4">
        <v>466</v>
      </c>
      <c r="D17" s="6">
        <v>1182</v>
      </c>
      <c r="E17" s="6">
        <v>1510</v>
      </c>
    </row>
    <row r="18" spans="1:5" ht="30">
      <c r="A18" s="2" t="s">
        <v>1146</v>
      </c>
      <c r="B18" s="4" t="s">
        <v>5</v>
      </c>
      <c r="C18" s="4" t="s">
        <v>5</v>
      </c>
      <c r="D18" s="4" t="s">
        <v>5</v>
      </c>
      <c r="E18" s="4" t="s">
        <v>5</v>
      </c>
    </row>
    <row r="19" spans="1:5" ht="30">
      <c r="A19" s="3" t="s">
        <v>1175</v>
      </c>
      <c r="B19" s="4" t="s">
        <v>5</v>
      </c>
      <c r="C19" s="4" t="s">
        <v>5</v>
      </c>
      <c r="D19" s="4" t="s">
        <v>5</v>
      </c>
      <c r="E19" s="4" t="s">
        <v>5</v>
      </c>
    </row>
    <row r="20" spans="1:5" ht="30">
      <c r="A20" s="2" t="s">
        <v>1183</v>
      </c>
      <c r="B20" s="6">
        <v>13636</v>
      </c>
      <c r="C20" s="6">
        <v>14537</v>
      </c>
      <c r="D20" s="6">
        <v>13549</v>
      </c>
      <c r="E20" s="6">
        <v>14916</v>
      </c>
    </row>
    <row r="21" spans="1:5" ht="30">
      <c r="A21" s="2" t="s">
        <v>1184</v>
      </c>
      <c r="B21" s="6">
        <v>1839</v>
      </c>
      <c r="C21" s="6">
        <v>1904</v>
      </c>
      <c r="D21" s="6">
        <v>2354</v>
      </c>
      <c r="E21" s="6">
        <v>2087</v>
      </c>
    </row>
    <row r="22" spans="1:5">
      <c r="A22" s="2" t="s">
        <v>1185</v>
      </c>
      <c r="B22" s="6">
        <v>15475</v>
      </c>
      <c r="C22" s="6">
        <v>16441</v>
      </c>
      <c r="D22" s="6">
        <v>15903</v>
      </c>
      <c r="E22" s="6">
        <v>17003</v>
      </c>
    </row>
    <row r="23" spans="1:5" ht="30">
      <c r="A23" s="2" t="s">
        <v>1186</v>
      </c>
      <c r="B23" s="4">
        <v>55</v>
      </c>
      <c r="C23" s="4">
        <v>45</v>
      </c>
      <c r="D23" s="4">
        <v>147</v>
      </c>
      <c r="E23" s="4">
        <v>141</v>
      </c>
    </row>
    <row r="24" spans="1:5" ht="30">
      <c r="A24" s="2" t="s">
        <v>1187</v>
      </c>
      <c r="B24" s="4">
        <v>13</v>
      </c>
      <c r="C24" s="4">
        <v>13</v>
      </c>
      <c r="D24" s="4">
        <v>41</v>
      </c>
      <c r="E24" s="4">
        <v>59</v>
      </c>
    </row>
    <row r="25" spans="1:5">
      <c r="A25" s="2" t="s">
        <v>1188</v>
      </c>
      <c r="B25" s="4">
        <v>68</v>
      </c>
      <c r="C25" s="4">
        <v>58</v>
      </c>
      <c r="D25" s="4">
        <v>188</v>
      </c>
      <c r="E25" s="4">
        <v>200</v>
      </c>
    </row>
    <row r="26" spans="1:5" ht="30">
      <c r="A26" s="2" t="s">
        <v>1147</v>
      </c>
      <c r="B26" s="4" t="s">
        <v>5</v>
      </c>
      <c r="C26" s="4" t="s">
        <v>5</v>
      </c>
      <c r="D26" s="4" t="s">
        <v>5</v>
      </c>
      <c r="E26" s="4" t="s">
        <v>5</v>
      </c>
    </row>
    <row r="27" spans="1:5" ht="30">
      <c r="A27" s="3" t="s">
        <v>1175</v>
      </c>
      <c r="B27" s="4" t="s">
        <v>5</v>
      </c>
      <c r="C27" s="4" t="s">
        <v>5</v>
      </c>
      <c r="D27" s="4" t="s">
        <v>5</v>
      </c>
      <c r="E27" s="4" t="s">
        <v>5</v>
      </c>
    </row>
    <row r="28" spans="1:5" ht="30">
      <c r="A28" s="2" t="s">
        <v>1184</v>
      </c>
      <c r="B28" s="4" t="s">
        <v>5</v>
      </c>
      <c r="C28" s="4">
        <v>76</v>
      </c>
      <c r="D28" s="4">
        <v>22</v>
      </c>
      <c r="E28" s="4">
        <v>54</v>
      </c>
    </row>
    <row r="29" spans="1:5">
      <c r="A29" s="2" t="s">
        <v>1185</v>
      </c>
      <c r="B29" s="4" t="s">
        <v>5</v>
      </c>
      <c r="C29" s="4">
        <v>76</v>
      </c>
      <c r="D29" s="4">
        <v>22</v>
      </c>
      <c r="E29" s="4">
        <v>54</v>
      </c>
    </row>
    <row r="30" spans="1:5" ht="30">
      <c r="A30" s="2" t="s">
        <v>1187</v>
      </c>
      <c r="B30" s="4" t="s">
        <v>5</v>
      </c>
      <c r="C30" s="4">
        <v>1</v>
      </c>
      <c r="D30" s="4">
        <v>1</v>
      </c>
      <c r="E30" s="4">
        <v>2</v>
      </c>
    </row>
    <row r="31" spans="1:5">
      <c r="A31" s="2" t="s">
        <v>1188</v>
      </c>
      <c r="B31" s="4" t="s">
        <v>5</v>
      </c>
      <c r="C31" s="4">
        <v>1</v>
      </c>
      <c r="D31" s="4">
        <v>1</v>
      </c>
      <c r="E31" s="4">
        <v>2</v>
      </c>
    </row>
    <row r="32" spans="1:5">
      <c r="A32" s="2" t="s">
        <v>1148</v>
      </c>
      <c r="B32" s="4" t="s">
        <v>5</v>
      </c>
      <c r="C32" s="4" t="s">
        <v>5</v>
      </c>
      <c r="D32" s="4" t="s">
        <v>5</v>
      </c>
      <c r="E32" s="4" t="s">
        <v>5</v>
      </c>
    </row>
    <row r="33" spans="1:5" ht="30">
      <c r="A33" s="3" t="s">
        <v>1175</v>
      </c>
      <c r="B33" s="4" t="s">
        <v>5</v>
      </c>
      <c r="C33" s="4" t="s">
        <v>5</v>
      </c>
      <c r="D33" s="4" t="s">
        <v>5</v>
      </c>
      <c r="E33" s="4" t="s">
        <v>5</v>
      </c>
    </row>
    <row r="34" spans="1:5" ht="30">
      <c r="A34" s="2" t="s">
        <v>1183</v>
      </c>
      <c r="B34" s="4">
        <v>583</v>
      </c>
      <c r="C34" s="4">
        <v>554</v>
      </c>
      <c r="D34" s="4">
        <v>578</v>
      </c>
      <c r="E34" s="4">
        <v>577</v>
      </c>
    </row>
    <row r="35" spans="1:5" ht="30">
      <c r="A35" s="2" t="s">
        <v>1184</v>
      </c>
      <c r="B35" s="4">
        <v>524</v>
      </c>
      <c r="C35" s="4">
        <v>541</v>
      </c>
      <c r="D35" s="4">
        <v>564</v>
      </c>
      <c r="E35" s="4">
        <v>521</v>
      </c>
    </row>
    <row r="36" spans="1:5">
      <c r="A36" s="2" t="s">
        <v>1185</v>
      </c>
      <c r="B36" s="6">
        <v>1107</v>
      </c>
      <c r="C36" s="6">
        <v>1095</v>
      </c>
      <c r="D36" s="6">
        <v>1142</v>
      </c>
      <c r="E36" s="6">
        <v>1098</v>
      </c>
    </row>
    <row r="37" spans="1:5" ht="30">
      <c r="A37" s="2" t="s">
        <v>1186</v>
      </c>
      <c r="B37" s="4">
        <v>8</v>
      </c>
      <c r="C37" s="4">
        <v>8</v>
      </c>
      <c r="D37" s="4">
        <v>25</v>
      </c>
      <c r="E37" s="4">
        <v>31</v>
      </c>
    </row>
    <row r="38" spans="1:5" ht="30">
      <c r="A38" s="2" t="s">
        <v>1187</v>
      </c>
      <c r="B38" s="4">
        <v>6</v>
      </c>
      <c r="C38" s="4">
        <v>6</v>
      </c>
      <c r="D38" s="4">
        <v>17</v>
      </c>
      <c r="E38" s="4">
        <v>18</v>
      </c>
    </row>
    <row r="39" spans="1:5">
      <c r="A39" s="2" t="s">
        <v>1188</v>
      </c>
      <c r="B39" s="4">
        <v>14</v>
      </c>
      <c r="C39" s="4">
        <v>14</v>
      </c>
      <c r="D39" s="4">
        <v>42</v>
      </c>
      <c r="E39" s="4">
        <v>49</v>
      </c>
    </row>
    <row r="40" spans="1:5">
      <c r="A40" s="2" t="s">
        <v>1149</v>
      </c>
      <c r="B40" s="4" t="s">
        <v>5</v>
      </c>
      <c r="C40" s="4" t="s">
        <v>5</v>
      </c>
      <c r="D40" s="4" t="s">
        <v>5</v>
      </c>
      <c r="E40" s="4" t="s">
        <v>5</v>
      </c>
    </row>
    <row r="41" spans="1:5" ht="30">
      <c r="A41" s="3" t="s">
        <v>1175</v>
      </c>
      <c r="B41" s="4" t="s">
        <v>5</v>
      </c>
      <c r="C41" s="4" t="s">
        <v>5</v>
      </c>
      <c r="D41" s="4" t="s">
        <v>5</v>
      </c>
      <c r="E41" s="4" t="s">
        <v>5</v>
      </c>
    </row>
    <row r="42" spans="1:5" ht="30">
      <c r="A42" s="2" t="s">
        <v>1183</v>
      </c>
      <c r="B42" s="4">
        <v>7</v>
      </c>
      <c r="C42" s="4">
        <v>18</v>
      </c>
      <c r="D42" s="4">
        <v>5</v>
      </c>
      <c r="E42" s="4">
        <v>23</v>
      </c>
    </row>
    <row r="43" spans="1:5" ht="30">
      <c r="A43" s="2" t="s">
        <v>1184</v>
      </c>
      <c r="B43" s="4">
        <v>12</v>
      </c>
      <c r="C43" s="4">
        <v>15</v>
      </c>
      <c r="D43" s="4">
        <v>13</v>
      </c>
      <c r="E43" s="4">
        <v>25</v>
      </c>
    </row>
    <row r="44" spans="1:5">
      <c r="A44" s="2" t="s">
        <v>1185</v>
      </c>
      <c r="B44" s="4">
        <v>19</v>
      </c>
      <c r="C44" s="4">
        <v>33</v>
      </c>
      <c r="D44" s="4">
        <v>18</v>
      </c>
      <c r="E44" s="4">
        <v>48</v>
      </c>
    </row>
    <row r="45" spans="1:5" ht="30">
      <c r="A45" s="2" t="s">
        <v>1187</v>
      </c>
      <c r="B45" s="4" t="s">
        <v>5</v>
      </c>
      <c r="C45" s="4" t="s">
        <v>5</v>
      </c>
      <c r="D45" s="4" t="s">
        <v>5</v>
      </c>
      <c r="E45" s="4">
        <v>1</v>
      </c>
    </row>
    <row r="46" spans="1:5">
      <c r="A46" s="2" t="s">
        <v>1188</v>
      </c>
      <c r="B46" s="4" t="s">
        <v>5</v>
      </c>
      <c r="C46" s="4" t="s">
        <v>5</v>
      </c>
      <c r="D46" s="4" t="s">
        <v>5</v>
      </c>
      <c r="E46" s="8">
        <v>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1189</v>
      </c>
      <c r="B1" s="7" t="s">
        <v>80</v>
      </c>
      <c r="C1" s="7"/>
      <c r="D1" s="7" t="s">
        <v>1</v>
      </c>
      <c r="E1" s="7"/>
    </row>
    <row r="2" spans="1:5" ht="30">
      <c r="A2" s="1" t="s">
        <v>32</v>
      </c>
      <c r="B2" s="1" t="s">
        <v>2</v>
      </c>
      <c r="C2" s="1" t="s">
        <v>81</v>
      </c>
      <c r="D2" s="1" t="s">
        <v>2</v>
      </c>
      <c r="E2" s="1" t="s">
        <v>81</v>
      </c>
    </row>
    <row r="3" spans="1:5" ht="30">
      <c r="A3" s="3" t="s">
        <v>1190</v>
      </c>
      <c r="B3" s="4" t="s">
        <v>5</v>
      </c>
      <c r="C3" s="4" t="s">
        <v>5</v>
      </c>
      <c r="D3" s="4" t="s">
        <v>5</v>
      </c>
      <c r="E3" s="4" t="s">
        <v>5</v>
      </c>
    </row>
    <row r="4" spans="1:5">
      <c r="A4" s="2" t="s">
        <v>1191</v>
      </c>
      <c r="B4" s="8">
        <v>8967</v>
      </c>
      <c r="C4" s="8">
        <v>10072</v>
      </c>
      <c r="D4" s="8">
        <v>8822</v>
      </c>
      <c r="E4" s="8">
        <v>11100</v>
      </c>
    </row>
    <row r="5" spans="1:5">
      <c r="A5" s="2" t="s">
        <v>865</v>
      </c>
      <c r="B5" s="4">
        <v>-308</v>
      </c>
      <c r="C5" s="4">
        <v>-171</v>
      </c>
      <c r="D5" s="4">
        <v>-854</v>
      </c>
      <c r="E5" s="6">
        <v>-1494</v>
      </c>
    </row>
    <row r="6" spans="1:5">
      <c r="A6" s="2" t="s">
        <v>866</v>
      </c>
      <c r="B6" s="4">
        <v>116</v>
      </c>
      <c r="C6" s="4">
        <v>138</v>
      </c>
      <c r="D6" s="4">
        <v>132</v>
      </c>
      <c r="E6" s="4">
        <v>200</v>
      </c>
    </row>
    <row r="7" spans="1:5">
      <c r="A7" s="2" t="s">
        <v>151</v>
      </c>
      <c r="B7" s="4">
        <v>307</v>
      </c>
      <c r="C7" s="4">
        <v>-800</v>
      </c>
      <c r="D7" s="4">
        <v>982</v>
      </c>
      <c r="E7" s="4">
        <v>-567</v>
      </c>
    </row>
    <row r="8" spans="1:5">
      <c r="A8" s="2" t="s">
        <v>1192</v>
      </c>
      <c r="B8" s="6">
        <v>9082</v>
      </c>
      <c r="C8" s="6">
        <v>9239</v>
      </c>
      <c r="D8" s="6">
        <v>9082</v>
      </c>
      <c r="E8" s="6">
        <v>9239</v>
      </c>
    </row>
    <row r="9" spans="1:5" ht="30">
      <c r="A9" s="2" t="s">
        <v>1145</v>
      </c>
      <c r="B9" s="4" t="s">
        <v>5</v>
      </c>
      <c r="C9" s="4" t="s">
        <v>5</v>
      </c>
      <c r="D9" s="4" t="s">
        <v>5</v>
      </c>
      <c r="E9" s="4" t="s">
        <v>5</v>
      </c>
    </row>
    <row r="10" spans="1:5" ht="30">
      <c r="A10" s="3" t="s">
        <v>1190</v>
      </c>
      <c r="B10" s="4" t="s">
        <v>5</v>
      </c>
      <c r="C10" s="4" t="s">
        <v>5</v>
      </c>
      <c r="D10" s="4" t="s">
        <v>5</v>
      </c>
      <c r="E10" s="4" t="s">
        <v>5</v>
      </c>
    </row>
    <row r="11" spans="1:5">
      <c r="A11" s="2" t="s">
        <v>1191</v>
      </c>
      <c r="B11" s="6">
        <v>6737</v>
      </c>
      <c r="C11" s="6">
        <v>6002</v>
      </c>
      <c r="D11" s="6">
        <v>5771</v>
      </c>
      <c r="E11" s="6">
        <v>6074</v>
      </c>
    </row>
    <row r="12" spans="1:5">
      <c r="A12" s="2" t="s">
        <v>865</v>
      </c>
      <c r="B12" s="4">
        <v>-144</v>
      </c>
      <c r="C12" s="4">
        <v>-60</v>
      </c>
      <c r="D12" s="4">
        <v>-284</v>
      </c>
      <c r="E12" s="4">
        <v>-563</v>
      </c>
    </row>
    <row r="13" spans="1:5">
      <c r="A13" s="2" t="s">
        <v>866</v>
      </c>
      <c r="B13" s="4" t="s">
        <v>5</v>
      </c>
      <c r="C13" s="4">
        <v>13</v>
      </c>
      <c r="D13" s="4">
        <v>1</v>
      </c>
      <c r="E13" s="4">
        <v>13</v>
      </c>
    </row>
    <row r="14" spans="1:5">
      <c r="A14" s="2" t="s">
        <v>151</v>
      </c>
      <c r="B14" s="4">
        <v>-394</v>
      </c>
      <c r="C14" s="4">
        <v>-202</v>
      </c>
      <c r="D14" s="4">
        <v>711</v>
      </c>
      <c r="E14" s="4">
        <v>229</v>
      </c>
    </row>
    <row r="15" spans="1:5">
      <c r="A15" s="2" t="s">
        <v>1192</v>
      </c>
      <c r="B15" s="6">
        <v>6199</v>
      </c>
      <c r="C15" s="6">
        <v>5753</v>
      </c>
      <c r="D15" s="6">
        <v>6199</v>
      </c>
      <c r="E15" s="6">
        <v>5753</v>
      </c>
    </row>
    <row r="16" spans="1:5" ht="30">
      <c r="A16" s="2" t="s">
        <v>1146</v>
      </c>
      <c r="B16" s="4" t="s">
        <v>5</v>
      </c>
      <c r="C16" s="4" t="s">
        <v>5</v>
      </c>
      <c r="D16" s="4" t="s">
        <v>5</v>
      </c>
      <c r="E16" s="4" t="s">
        <v>5</v>
      </c>
    </row>
    <row r="17" spans="1:5" ht="30">
      <c r="A17" s="3" t="s">
        <v>1190</v>
      </c>
      <c r="B17" s="4" t="s">
        <v>5</v>
      </c>
      <c r="C17" s="4" t="s">
        <v>5</v>
      </c>
      <c r="D17" s="4" t="s">
        <v>5</v>
      </c>
      <c r="E17" s="4" t="s">
        <v>5</v>
      </c>
    </row>
    <row r="18" spans="1:5">
      <c r="A18" s="2" t="s">
        <v>1191</v>
      </c>
      <c r="B18" s="6">
        <v>1817</v>
      </c>
      <c r="C18" s="6">
        <v>3495</v>
      </c>
      <c r="D18" s="6">
        <v>2486</v>
      </c>
      <c r="E18" s="6">
        <v>4453</v>
      </c>
    </row>
    <row r="19" spans="1:5">
      <c r="A19" s="2" t="s">
        <v>865</v>
      </c>
      <c r="B19" s="4">
        <v>-149</v>
      </c>
      <c r="C19" s="4" t="s">
        <v>5</v>
      </c>
      <c r="D19" s="4">
        <v>-536</v>
      </c>
      <c r="E19" s="4">
        <v>-685</v>
      </c>
    </row>
    <row r="20" spans="1:5">
      <c r="A20" s="2" t="s">
        <v>866</v>
      </c>
      <c r="B20" s="4">
        <v>64</v>
      </c>
      <c r="C20" s="4">
        <v>118</v>
      </c>
      <c r="D20" s="4">
        <v>64</v>
      </c>
      <c r="E20" s="4">
        <v>160</v>
      </c>
    </row>
    <row r="21" spans="1:5">
      <c r="A21" s="2" t="s">
        <v>151</v>
      </c>
      <c r="B21" s="4">
        <v>749</v>
      </c>
      <c r="C21" s="4">
        <v>-677</v>
      </c>
      <c r="D21" s="4">
        <v>467</v>
      </c>
      <c r="E21" s="4">
        <v>-992</v>
      </c>
    </row>
    <row r="22" spans="1:5">
      <c r="A22" s="2" t="s">
        <v>1192</v>
      </c>
      <c r="B22" s="6">
        <v>2481</v>
      </c>
      <c r="C22" s="6">
        <v>2936</v>
      </c>
      <c r="D22" s="6">
        <v>2481</v>
      </c>
      <c r="E22" s="6">
        <v>2936</v>
      </c>
    </row>
    <row r="23" spans="1:5">
      <c r="A23" s="2" t="s">
        <v>1193</v>
      </c>
      <c r="B23" s="4" t="s">
        <v>5</v>
      </c>
      <c r="C23" s="4" t="s">
        <v>5</v>
      </c>
      <c r="D23" s="4" t="s">
        <v>5</v>
      </c>
      <c r="E23" s="4" t="s">
        <v>5</v>
      </c>
    </row>
    <row r="24" spans="1:5" ht="30">
      <c r="A24" s="3" t="s">
        <v>1190</v>
      </c>
      <c r="B24" s="4" t="s">
        <v>5</v>
      </c>
      <c r="C24" s="4" t="s">
        <v>5</v>
      </c>
      <c r="D24" s="4" t="s">
        <v>5</v>
      </c>
      <c r="E24" s="4" t="s">
        <v>5</v>
      </c>
    </row>
    <row r="25" spans="1:5">
      <c r="A25" s="2" t="s">
        <v>1191</v>
      </c>
      <c r="B25" s="6">
        <v>8554</v>
      </c>
      <c r="C25" s="6">
        <v>9497</v>
      </c>
      <c r="D25" s="6">
        <v>8257</v>
      </c>
      <c r="E25" s="6">
        <v>10527</v>
      </c>
    </row>
    <row r="26" spans="1:5">
      <c r="A26" s="2" t="s">
        <v>865</v>
      </c>
      <c r="B26" s="4">
        <v>-293</v>
      </c>
      <c r="C26" s="4">
        <v>-60</v>
      </c>
      <c r="D26" s="4">
        <v>-820</v>
      </c>
      <c r="E26" s="6">
        <v>-1248</v>
      </c>
    </row>
    <row r="27" spans="1:5">
      <c r="A27" s="2" t="s">
        <v>866</v>
      </c>
      <c r="B27" s="4">
        <v>64</v>
      </c>
      <c r="C27" s="4">
        <v>131</v>
      </c>
      <c r="D27" s="4">
        <v>65</v>
      </c>
      <c r="E27" s="4">
        <v>173</v>
      </c>
    </row>
    <row r="28" spans="1:5">
      <c r="A28" s="2" t="s">
        <v>151</v>
      </c>
      <c r="B28" s="4">
        <v>355</v>
      </c>
      <c r="C28" s="4">
        <v>-879</v>
      </c>
      <c r="D28" s="6">
        <v>1178</v>
      </c>
      <c r="E28" s="4">
        <v>-763</v>
      </c>
    </row>
    <row r="29" spans="1:5">
      <c r="A29" s="2" t="s">
        <v>1192</v>
      </c>
      <c r="B29" s="6">
        <v>8680</v>
      </c>
      <c r="C29" s="6">
        <v>8689</v>
      </c>
      <c r="D29" s="6">
        <v>8680</v>
      </c>
      <c r="E29" s="6">
        <v>8689</v>
      </c>
    </row>
    <row r="30" spans="1:5" ht="30">
      <c r="A30" s="2" t="s">
        <v>1194</v>
      </c>
      <c r="B30" s="4" t="s">
        <v>5</v>
      </c>
      <c r="C30" s="4" t="s">
        <v>5</v>
      </c>
      <c r="D30" s="4" t="s">
        <v>5</v>
      </c>
      <c r="E30" s="4" t="s">
        <v>5</v>
      </c>
    </row>
    <row r="31" spans="1:5" ht="30">
      <c r="A31" s="3" t="s">
        <v>1190</v>
      </c>
      <c r="B31" s="4" t="s">
        <v>5</v>
      </c>
      <c r="C31" s="4" t="s">
        <v>5</v>
      </c>
      <c r="D31" s="4" t="s">
        <v>5</v>
      </c>
      <c r="E31" s="4" t="s">
        <v>5</v>
      </c>
    </row>
    <row r="32" spans="1:5">
      <c r="A32" s="2" t="s">
        <v>1191</v>
      </c>
      <c r="B32" s="4">
        <v>143</v>
      </c>
      <c r="C32" s="4">
        <v>208</v>
      </c>
      <c r="D32" s="4">
        <v>185</v>
      </c>
      <c r="E32" s="4">
        <v>219</v>
      </c>
    </row>
    <row r="33" spans="1:5">
      <c r="A33" s="2" t="s">
        <v>151</v>
      </c>
      <c r="B33" s="4">
        <v>18</v>
      </c>
      <c r="C33" s="4">
        <v>-34</v>
      </c>
      <c r="D33" s="4">
        <v>-24</v>
      </c>
      <c r="E33" s="4">
        <v>-45</v>
      </c>
    </row>
    <row r="34" spans="1:5">
      <c r="A34" s="2" t="s">
        <v>1192</v>
      </c>
      <c r="B34" s="4">
        <v>161</v>
      </c>
      <c r="C34" s="4">
        <v>174</v>
      </c>
      <c r="D34" s="4">
        <v>161</v>
      </c>
      <c r="E34" s="4">
        <v>174</v>
      </c>
    </row>
    <row r="35" spans="1:5">
      <c r="A35" s="2" t="s">
        <v>1195</v>
      </c>
      <c r="B35" s="4" t="s">
        <v>5</v>
      </c>
      <c r="C35" s="4" t="s">
        <v>5</v>
      </c>
      <c r="D35" s="4" t="s">
        <v>5</v>
      </c>
      <c r="E35" s="4" t="s">
        <v>5</v>
      </c>
    </row>
    <row r="36" spans="1:5" ht="30">
      <c r="A36" s="3" t="s">
        <v>1190</v>
      </c>
      <c r="B36" s="4" t="s">
        <v>5</v>
      </c>
      <c r="C36" s="4" t="s">
        <v>5</v>
      </c>
      <c r="D36" s="4" t="s">
        <v>5</v>
      </c>
      <c r="E36" s="4" t="s">
        <v>5</v>
      </c>
    </row>
    <row r="37" spans="1:5">
      <c r="A37" s="2" t="s">
        <v>1191</v>
      </c>
      <c r="B37" s="4">
        <v>270</v>
      </c>
      <c r="C37" s="4">
        <v>367</v>
      </c>
      <c r="D37" s="4">
        <v>380</v>
      </c>
      <c r="E37" s="4">
        <v>354</v>
      </c>
    </row>
    <row r="38" spans="1:5">
      <c r="A38" s="2" t="s">
        <v>865</v>
      </c>
      <c r="B38" s="4">
        <v>-15</v>
      </c>
      <c r="C38" s="4">
        <v>-111</v>
      </c>
      <c r="D38" s="4">
        <v>-34</v>
      </c>
      <c r="E38" s="4">
        <v>-246</v>
      </c>
    </row>
    <row r="39" spans="1:5">
      <c r="A39" s="2" t="s">
        <v>866</v>
      </c>
      <c r="B39" s="4">
        <v>52</v>
      </c>
      <c r="C39" s="4">
        <v>7</v>
      </c>
      <c r="D39" s="4">
        <v>67</v>
      </c>
      <c r="E39" s="4">
        <v>27</v>
      </c>
    </row>
    <row r="40" spans="1:5">
      <c r="A40" s="2" t="s">
        <v>151</v>
      </c>
      <c r="B40" s="4">
        <v>-66</v>
      </c>
      <c r="C40" s="4">
        <v>113</v>
      </c>
      <c r="D40" s="4">
        <v>-172</v>
      </c>
      <c r="E40" s="4">
        <v>241</v>
      </c>
    </row>
    <row r="41" spans="1:5">
      <c r="A41" s="2" t="s">
        <v>1192</v>
      </c>
      <c r="B41" s="8">
        <v>241</v>
      </c>
      <c r="C41" s="8">
        <v>376</v>
      </c>
      <c r="D41" s="8">
        <v>241</v>
      </c>
      <c r="E41" s="8">
        <v>37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196</v>
      </c>
      <c r="B1" s="7" t="s">
        <v>2</v>
      </c>
      <c r="C1" s="7" t="s">
        <v>33</v>
      </c>
    </row>
    <row r="2" spans="1:3" ht="30">
      <c r="A2" s="1" t="s">
        <v>32</v>
      </c>
      <c r="B2" s="7"/>
      <c r="C2" s="7"/>
    </row>
    <row r="3" spans="1:3" ht="30">
      <c r="A3" s="3" t="s">
        <v>1175</v>
      </c>
      <c r="B3" s="4" t="s">
        <v>5</v>
      </c>
      <c r="C3" s="4" t="s">
        <v>5</v>
      </c>
    </row>
    <row r="4" spans="1:3" ht="30">
      <c r="A4" s="2" t="s">
        <v>1197</v>
      </c>
      <c r="B4" s="8">
        <v>6113193</v>
      </c>
      <c r="C4" s="8">
        <v>5940279</v>
      </c>
    </row>
    <row r="5" spans="1:3" ht="30">
      <c r="A5" s="2" t="s">
        <v>1198</v>
      </c>
      <c r="B5" s="6">
        <v>28409</v>
      </c>
      <c r="C5" s="6">
        <v>27411</v>
      </c>
    </row>
    <row r="6" spans="1:3" ht="30">
      <c r="A6" s="2" t="s">
        <v>1144</v>
      </c>
      <c r="B6" s="6">
        <v>6141602</v>
      </c>
      <c r="C6" s="6">
        <v>5967690</v>
      </c>
    </row>
    <row r="7" spans="1:3" ht="30">
      <c r="A7" s="2" t="s">
        <v>1199</v>
      </c>
      <c r="B7" s="6">
        <v>9082</v>
      </c>
      <c r="C7" s="6">
        <v>8822</v>
      </c>
    </row>
    <row r="8" spans="1:3" ht="30">
      <c r="A8" s="2" t="s">
        <v>1145</v>
      </c>
      <c r="B8" s="4" t="s">
        <v>5</v>
      </c>
      <c r="C8" s="4" t="s">
        <v>5</v>
      </c>
    </row>
    <row r="9" spans="1:3" ht="30">
      <c r="A9" s="3" t="s">
        <v>1175</v>
      </c>
      <c r="B9" s="4" t="s">
        <v>5</v>
      </c>
      <c r="C9" s="4" t="s">
        <v>5</v>
      </c>
    </row>
    <row r="10" spans="1:3" ht="30">
      <c r="A10" s="2" t="s">
        <v>1197</v>
      </c>
      <c r="B10" s="6">
        <v>5328901</v>
      </c>
      <c r="C10" s="6">
        <v>5107899</v>
      </c>
    </row>
    <row r="11" spans="1:3" ht="30">
      <c r="A11" s="2" t="s">
        <v>1198</v>
      </c>
      <c r="B11" s="6">
        <v>14310</v>
      </c>
      <c r="C11" s="6">
        <v>12950</v>
      </c>
    </row>
    <row r="12" spans="1:3" ht="30">
      <c r="A12" s="2" t="s">
        <v>1144</v>
      </c>
      <c r="B12" s="6">
        <v>5343211</v>
      </c>
      <c r="C12" s="6">
        <v>5120849</v>
      </c>
    </row>
    <row r="13" spans="1:3" ht="30">
      <c r="A13" s="2" t="s">
        <v>1199</v>
      </c>
      <c r="B13" s="6">
        <v>6199</v>
      </c>
      <c r="C13" s="6">
        <v>5771</v>
      </c>
    </row>
    <row r="14" spans="1:3" ht="30">
      <c r="A14" s="2" t="s">
        <v>1146</v>
      </c>
      <c r="B14" s="4" t="s">
        <v>5</v>
      </c>
      <c r="C14" s="4" t="s">
        <v>5</v>
      </c>
    </row>
    <row r="15" spans="1:3" ht="30">
      <c r="A15" s="3" t="s">
        <v>1175</v>
      </c>
      <c r="B15" s="4" t="s">
        <v>5</v>
      </c>
      <c r="C15" s="4" t="s">
        <v>5</v>
      </c>
    </row>
    <row r="16" spans="1:3" ht="30">
      <c r="A16" s="2" t="s">
        <v>1197</v>
      </c>
      <c r="B16" s="6">
        <v>571433</v>
      </c>
      <c r="C16" s="6">
        <v>634705</v>
      </c>
    </row>
    <row r="17" spans="1:3" ht="30">
      <c r="A17" s="2" t="s">
        <v>1198</v>
      </c>
      <c r="B17" s="6">
        <v>13454</v>
      </c>
      <c r="C17" s="6">
        <v>13882</v>
      </c>
    </row>
    <row r="18" spans="1:3" ht="30">
      <c r="A18" s="2" t="s">
        <v>1144</v>
      </c>
      <c r="B18" s="6">
        <v>584887</v>
      </c>
      <c r="C18" s="6">
        <v>648587</v>
      </c>
    </row>
    <row r="19" spans="1:3" ht="30">
      <c r="A19" s="2" t="s">
        <v>1199</v>
      </c>
      <c r="B19" s="6">
        <v>2481</v>
      </c>
      <c r="C19" s="6">
        <v>2486</v>
      </c>
    </row>
    <row r="20" spans="1:3">
      <c r="A20" s="2" t="s">
        <v>1193</v>
      </c>
      <c r="B20" s="4" t="s">
        <v>5</v>
      </c>
      <c r="C20" s="4" t="s">
        <v>5</v>
      </c>
    </row>
    <row r="21" spans="1:3" ht="30">
      <c r="A21" s="3" t="s">
        <v>1175</v>
      </c>
      <c r="B21" s="4" t="s">
        <v>5</v>
      </c>
      <c r="C21" s="4" t="s">
        <v>5</v>
      </c>
    </row>
    <row r="22" spans="1:3" ht="30">
      <c r="A22" s="2" t="s">
        <v>1197</v>
      </c>
      <c r="B22" s="6">
        <v>5900334</v>
      </c>
      <c r="C22" s="6">
        <v>5742604</v>
      </c>
    </row>
    <row r="23" spans="1:3" ht="30">
      <c r="A23" s="2" t="s">
        <v>1198</v>
      </c>
      <c r="B23" s="6">
        <v>27764</v>
      </c>
      <c r="C23" s="6">
        <v>26832</v>
      </c>
    </row>
    <row r="24" spans="1:3" ht="30">
      <c r="A24" s="2" t="s">
        <v>1144</v>
      </c>
      <c r="B24" s="6">
        <v>5928098</v>
      </c>
      <c r="C24" s="6">
        <v>5769436</v>
      </c>
    </row>
    <row r="25" spans="1:3" ht="30">
      <c r="A25" s="2" t="s">
        <v>1199</v>
      </c>
      <c r="B25" s="6">
        <v>8680</v>
      </c>
      <c r="C25" s="6">
        <v>8257</v>
      </c>
    </row>
    <row r="26" spans="1:3" ht="30">
      <c r="A26" s="2" t="s">
        <v>1194</v>
      </c>
      <c r="B26" s="4" t="s">
        <v>5</v>
      </c>
      <c r="C26" s="4" t="s">
        <v>5</v>
      </c>
    </row>
    <row r="27" spans="1:3" ht="30">
      <c r="A27" s="3" t="s">
        <v>1175</v>
      </c>
      <c r="B27" s="4" t="s">
        <v>5</v>
      </c>
      <c r="C27" s="4" t="s">
        <v>5</v>
      </c>
    </row>
    <row r="28" spans="1:3" ht="30">
      <c r="A28" s="2" t="s">
        <v>1197</v>
      </c>
      <c r="B28" s="6">
        <v>77899</v>
      </c>
      <c r="C28" s="6">
        <v>57603</v>
      </c>
    </row>
    <row r="29" spans="1:3" ht="30">
      <c r="A29" s="2" t="s">
        <v>1144</v>
      </c>
      <c r="B29" s="6">
        <v>77899</v>
      </c>
      <c r="C29" s="6">
        <v>57603</v>
      </c>
    </row>
    <row r="30" spans="1:3" ht="30">
      <c r="A30" s="2" t="s">
        <v>1199</v>
      </c>
      <c r="B30" s="4">
        <v>161</v>
      </c>
      <c r="C30" s="4">
        <v>185</v>
      </c>
    </row>
    <row r="31" spans="1:3">
      <c r="A31" s="2" t="s">
        <v>1195</v>
      </c>
      <c r="B31" s="4" t="s">
        <v>5</v>
      </c>
      <c r="C31" s="4" t="s">
        <v>5</v>
      </c>
    </row>
    <row r="32" spans="1:3" ht="30">
      <c r="A32" s="3" t="s">
        <v>1175</v>
      </c>
      <c r="B32" s="4" t="s">
        <v>5</v>
      </c>
      <c r="C32" s="4" t="s">
        <v>5</v>
      </c>
    </row>
    <row r="33" spans="1:3" ht="30">
      <c r="A33" s="2" t="s">
        <v>1197</v>
      </c>
      <c r="B33" s="6">
        <v>134960</v>
      </c>
      <c r="C33" s="6">
        <v>140072</v>
      </c>
    </row>
    <row r="34" spans="1:3" ht="30">
      <c r="A34" s="2" t="s">
        <v>1198</v>
      </c>
      <c r="B34" s="4">
        <v>645</v>
      </c>
      <c r="C34" s="4">
        <v>579</v>
      </c>
    </row>
    <row r="35" spans="1:3" ht="30">
      <c r="A35" s="2" t="s">
        <v>1144</v>
      </c>
      <c r="B35" s="6">
        <v>135605</v>
      </c>
      <c r="C35" s="6">
        <v>140651</v>
      </c>
    </row>
    <row r="36" spans="1:3" ht="30">
      <c r="A36" s="2" t="s">
        <v>1199</v>
      </c>
      <c r="B36" s="8">
        <v>241</v>
      </c>
      <c r="C36" s="8">
        <v>38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4.28515625" bestFit="1" customWidth="1"/>
  </cols>
  <sheetData>
    <row r="1" spans="1:3" ht="30">
      <c r="A1" s="1" t="s">
        <v>1200</v>
      </c>
      <c r="B1" s="1" t="s">
        <v>2</v>
      </c>
      <c r="C1" s="1" t="s">
        <v>33</v>
      </c>
    </row>
    <row r="2" spans="1:3" ht="45">
      <c r="A2" s="3" t="s">
        <v>1201</v>
      </c>
      <c r="B2" s="4" t="s">
        <v>5</v>
      </c>
      <c r="C2" s="4" t="s">
        <v>5</v>
      </c>
    </row>
    <row r="3" spans="1:3" ht="30">
      <c r="A3" s="2" t="s">
        <v>975</v>
      </c>
      <c r="B3" s="8">
        <v>28354000</v>
      </c>
      <c r="C3" s="8">
        <v>27327000</v>
      </c>
    </row>
    <row r="4" spans="1:3" ht="30">
      <c r="A4" s="2" t="s">
        <v>1133</v>
      </c>
      <c r="B4" s="4">
        <v>0</v>
      </c>
      <c r="C4" s="4">
        <v>0</v>
      </c>
    </row>
    <row r="5" spans="1:3">
      <c r="A5" s="2" t="s">
        <v>977</v>
      </c>
      <c r="B5" s="6">
        <v>3278000</v>
      </c>
      <c r="C5" s="6">
        <v>3882000</v>
      </c>
    </row>
    <row r="6" spans="1:3" ht="30">
      <c r="A6" s="2" t="s">
        <v>1202</v>
      </c>
      <c r="B6" s="4" t="s">
        <v>5</v>
      </c>
      <c r="C6" s="4" t="s">
        <v>5</v>
      </c>
    </row>
    <row r="7" spans="1:3" ht="45">
      <c r="A7" s="3" t="s">
        <v>1201</v>
      </c>
      <c r="B7" s="4" t="s">
        <v>5</v>
      </c>
      <c r="C7" s="4" t="s">
        <v>5</v>
      </c>
    </row>
    <row r="8" spans="1:3">
      <c r="A8" s="2" t="s">
        <v>1203</v>
      </c>
      <c r="B8" s="6">
        <v>2130000000</v>
      </c>
      <c r="C8" s="6">
        <v>2070000000</v>
      </c>
    </row>
    <row r="9" spans="1:3" ht="30">
      <c r="A9" s="2" t="s">
        <v>1204</v>
      </c>
      <c r="B9" s="4" t="s">
        <v>5</v>
      </c>
      <c r="C9" s="4" t="s">
        <v>5</v>
      </c>
    </row>
    <row r="10" spans="1:3" ht="45">
      <c r="A10" s="3" t="s">
        <v>1201</v>
      </c>
      <c r="B10" s="4" t="s">
        <v>5</v>
      </c>
      <c r="C10" s="4" t="s">
        <v>5</v>
      </c>
    </row>
    <row r="11" spans="1:3">
      <c r="A11" s="2" t="s">
        <v>1203</v>
      </c>
      <c r="B11" s="8">
        <v>2550000000</v>
      </c>
      <c r="C11" s="8">
        <v>258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79</v>
      </c>
      <c r="B1" s="7" t="s">
        <v>80</v>
      </c>
      <c r="C1" s="7"/>
      <c r="D1" s="7" t="s">
        <v>1</v>
      </c>
      <c r="E1" s="7"/>
    </row>
    <row r="2" spans="1:5" ht="30">
      <c r="A2" s="1" t="s">
        <v>65</v>
      </c>
      <c r="B2" s="1" t="s">
        <v>2</v>
      </c>
      <c r="C2" s="1" t="s">
        <v>81</v>
      </c>
      <c r="D2" s="1" t="s">
        <v>2</v>
      </c>
      <c r="E2" s="1" t="s">
        <v>81</v>
      </c>
    </row>
    <row r="3" spans="1:5">
      <c r="A3" s="3" t="s">
        <v>82</v>
      </c>
      <c r="B3" s="4" t="s">
        <v>5</v>
      </c>
      <c r="C3" s="4" t="s">
        <v>5</v>
      </c>
      <c r="D3" s="4" t="s">
        <v>5</v>
      </c>
      <c r="E3" s="4" t="s">
        <v>5</v>
      </c>
    </row>
    <row r="4" spans="1:5">
      <c r="A4" s="2" t="s">
        <v>83</v>
      </c>
      <c r="B4" s="8">
        <v>57474</v>
      </c>
      <c r="C4" s="8">
        <v>56627</v>
      </c>
      <c r="D4" s="8">
        <v>171539</v>
      </c>
      <c r="E4" s="8">
        <v>172030</v>
      </c>
    </row>
    <row r="5" spans="1:5">
      <c r="A5" s="2" t="s">
        <v>84</v>
      </c>
      <c r="B5" s="6">
        <v>11206</v>
      </c>
      <c r="C5" s="6">
        <v>13419</v>
      </c>
      <c r="D5" s="6">
        <v>34765</v>
      </c>
      <c r="E5" s="6">
        <v>43048</v>
      </c>
    </row>
    <row r="6" spans="1:5">
      <c r="A6" s="2" t="s">
        <v>85</v>
      </c>
      <c r="B6" s="6">
        <v>1739</v>
      </c>
      <c r="C6" s="6">
        <v>2439</v>
      </c>
      <c r="D6" s="6">
        <v>5674</v>
      </c>
      <c r="E6" s="6">
        <v>7761</v>
      </c>
    </row>
    <row r="7" spans="1:5">
      <c r="A7" s="2" t="s">
        <v>86</v>
      </c>
      <c r="B7" s="6">
        <v>1452</v>
      </c>
      <c r="C7" s="6">
        <v>1151</v>
      </c>
      <c r="D7" s="6">
        <v>3877</v>
      </c>
      <c r="E7" s="6">
        <v>3384</v>
      </c>
    </row>
    <row r="8" spans="1:5">
      <c r="A8" s="2" t="s">
        <v>87</v>
      </c>
      <c r="B8" s="4">
        <v>50</v>
      </c>
      <c r="C8" s="4">
        <v>39</v>
      </c>
      <c r="D8" s="4">
        <v>157</v>
      </c>
      <c r="E8" s="4">
        <v>108</v>
      </c>
    </row>
    <row r="9" spans="1:5">
      <c r="A9" s="2" t="s">
        <v>88</v>
      </c>
      <c r="B9" s="6">
        <v>71921</v>
      </c>
      <c r="C9" s="6">
        <v>73675</v>
      </c>
      <c r="D9" s="6">
        <v>216012</v>
      </c>
      <c r="E9" s="6">
        <v>226331</v>
      </c>
    </row>
    <row r="10" spans="1:5">
      <c r="A10" s="3" t="s">
        <v>89</v>
      </c>
      <c r="B10" s="4" t="s">
        <v>5</v>
      </c>
      <c r="C10" s="4" t="s">
        <v>5</v>
      </c>
      <c r="D10" s="4" t="s">
        <v>5</v>
      </c>
      <c r="E10" s="4" t="s">
        <v>5</v>
      </c>
    </row>
    <row r="11" spans="1:5">
      <c r="A11" s="2" t="s">
        <v>48</v>
      </c>
      <c r="B11" s="6">
        <v>14826</v>
      </c>
      <c r="C11" s="6">
        <v>17377</v>
      </c>
      <c r="D11" s="6">
        <v>47000</v>
      </c>
      <c r="E11" s="6">
        <v>53914</v>
      </c>
    </row>
    <row r="12" spans="1:5">
      <c r="A12" s="2" t="s">
        <v>47</v>
      </c>
      <c r="B12" s="6">
        <v>8124</v>
      </c>
      <c r="C12" s="6">
        <v>9009</v>
      </c>
      <c r="D12" s="6">
        <v>24523</v>
      </c>
      <c r="E12" s="6">
        <v>28202</v>
      </c>
    </row>
    <row r="13" spans="1:5">
      <c r="A13" s="2" t="s">
        <v>49</v>
      </c>
      <c r="B13" s="6">
        <v>2773</v>
      </c>
      <c r="C13" s="6">
        <v>2885</v>
      </c>
      <c r="D13" s="6">
        <v>8319</v>
      </c>
      <c r="E13" s="6">
        <v>9861</v>
      </c>
    </row>
    <row r="14" spans="1:5">
      <c r="A14" s="2" t="s">
        <v>90</v>
      </c>
      <c r="B14" s="6">
        <v>25723</v>
      </c>
      <c r="C14" s="6">
        <v>29271</v>
      </c>
      <c r="D14" s="6">
        <v>79842</v>
      </c>
      <c r="E14" s="6">
        <v>91977</v>
      </c>
    </row>
    <row r="15" spans="1:5">
      <c r="A15" s="2" t="s">
        <v>91</v>
      </c>
      <c r="B15" s="6">
        <v>46198</v>
      </c>
      <c r="C15" s="6">
        <v>44404</v>
      </c>
      <c r="D15" s="6">
        <v>136170</v>
      </c>
      <c r="E15" s="6">
        <v>134354</v>
      </c>
    </row>
    <row r="16" spans="1:5">
      <c r="A16" s="2" t="s">
        <v>92</v>
      </c>
      <c r="B16" s="4">
        <v>307</v>
      </c>
      <c r="C16" s="4">
        <v>-800</v>
      </c>
      <c r="D16" s="4">
        <v>982</v>
      </c>
      <c r="E16" s="4">
        <v>-567</v>
      </c>
    </row>
    <row r="17" spans="1:5" ht="30">
      <c r="A17" s="2" t="s">
        <v>93</v>
      </c>
      <c r="B17" s="6">
        <v>45891</v>
      </c>
      <c r="C17" s="6">
        <v>45204</v>
      </c>
      <c r="D17" s="6">
        <v>135188</v>
      </c>
      <c r="E17" s="6">
        <v>134921</v>
      </c>
    </row>
    <row r="18" spans="1:5">
      <c r="A18" s="3" t="s">
        <v>94</v>
      </c>
      <c r="B18" s="4" t="s">
        <v>5</v>
      </c>
      <c r="C18" s="4" t="s">
        <v>5</v>
      </c>
      <c r="D18" s="4" t="s">
        <v>5</v>
      </c>
      <c r="E18" s="4" t="s">
        <v>5</v>
      </c>
    </row>
    <row r="19" spans="1:5">
      <c r="A19" s="2" t="s">
        <v>95</v>
      </c>
      <c r="B19" s="6">
        <v>3792</v>
      </c>
      <c r="C19" s="6">
        <v>3856</v>
      </c>
      <c r="D19" s="6">
        <v>11056</v>
      </c>
      <c r="E19" s="6">
        <v>11369</v>
      </c>
    </row>
    <row r="20" spans="1:5">
      <c r="A20" s="2" t="s">
        <v>96</v>
      </c>
      <c r="B20" s="4">
        <v>827</v>
      </c>
      <c r="C20" s="4">
        <v>787</v>
      </c>
      <c r="D20" s="6">
        <v>2589</v>
      </c>
      <c r="E20" s="6">
        <v>2337</v>
      </c>
    </row>
    <row r="21" spans="1:5">
      <c r="A21" s="2" t="s">
        <v>97</v>
      </c>
      <c r="B21" s="4">
        <v>367</v>
      </c>
      <c r="C21" s="4">
        <v>427</v>
      </c>
      <c r="D21" s="6">
        <v>1221</v>
      </c>
      <c r="E21" s="6">
        <v>1312</v>
      </c>
    </row>
    <row r="22" spans="1:5">
      <c r="A22" s="2" t="s">
        <v>98</v>
      </c>
      <c r="B22" s="4">
        <v>333</v>
      </c>
      <c r="C22" s="4">
        <v>377</v>
      </c>
      <c r="D22" s="6">
        <v>1001</v>
      </c>
      <c r="E22" s="6">
        <v>1120</v>
      </c>
    </row>
    <row r="23" spans="1:5">
      <c r="A23" s="2" t="s">
        <v>99</v>
      </c>
      <c r="B23" s="4">
        <v>300</v>
      </c>
      <c r="C23" s="4">
        <v>374</v>
      </c>
      <c r="D23" s="4">
        <v>979</v>
      </c>
      <c r="E23" s="6">
        <v>1395</v>
      </c>
    </row>
    <row r="24" spans="1:5">
      <c r="A24" s="2" t="s">
        <v>100</v>
      </c>
      <c r="B24" s="6">
        <v>5619</v>
      </c>
      <c r="C24" s="6">
        <v>5821</v>
      </c>
      <c r="D24" s="6">
        <v>16846</v>
      </c>
      <c r="E24" s="6">
        <v>17533</v>
      </c>
    </row>
    <row r="25" spans="1:5">
      <c r="A25" s="3" t="s">
        <v>101</v>
      </c>
      <c r="B25" s="4" t="s">
        <v>5</v>
      </c>
      <c r="C25" s="4" t="s">
        <v>5</v>
      </c>
      <c r="D25" s="4" t="s">
        <v>5</v>
      </c>
      <c r="E25" s="4" t="s">
        <v>5</v>
      </c>
    </row>
    <row r="26" spans="1:5">
      <c r="A26" s="2" t="s">
        <v>102</v>
      </c>
      <c r="B26" s="6">
        <v>10929</v>
      </c>
      <c r="C26" s="6">
        <v>12137</v>
      </c>
      <c r="D26" s="6">
        <v>32379</v>
      </c>
      <c r="E26" s="6">
        <v>36473</v>
      </c>
    </row>
    <row r="27" spans="1:5">
      <c r="A27" s="2" t="s">
        <v>103</v>
      </c>
      <c r="B27" s="6">
        <v>2479</v>
      </c>
      <c r="C27" s="6">
        <v>2427</v>
      </c>
      <c r="D27" s="6">
        <v>7662</v>
      </c>
      <c r="E27" s="6">
        <v>7136</v>
      </c>
    </row>
    <row r="28" spans="1:5" ht="30">
      <c r="A28" s="2" t="s">
        <v>104</v>
      </c>
      <c r="B28" s="6">
        <v>2373</v>
      </c>
      <c r="C28" s="6">
        <v>2293</v>
      </c>
      <c r="D28" s="6">
        <v>6985</v>
      </c>
      <c r="E28" s="6">
        <v>6723</v>
      </c>
    </row>
    <row r="29" spans="1:5">
      <c r="A29" s="2" t="s">
        <v>105</v>
      </c>
      <c r="B29" s="6">
        <v>1437</v>
      </c>
      <c r="C29" s="6">
        <v>1391</v>
      </c>
      <c r="D29" s="6">
        <v>3990</v>
      </c>
      <c r="E29" s="6">
        <v>4435</v>
      </c>
    </row>
    <row r="30" spans="1:5">
      <c r="A30" s="2" t="s">
        <v>106</v>
      </c>
      <c r="B30" s="6">
        <v>1326</v>
      </c>
      <c r="C30" s="6">
        <v>1286</v>
      </c>
      <c r="D30" s="6">
        <v>3976</v>
      </c>
      <c r="E30" s="6">
        <v>4207</v>
      </c>
    </row>
    <row r="31" spans="1:5">
      <c r="A31" s="2" t="s">
        <v>107</v>
      </c>
      <c r="B31" s="6">
        <v>1078</v>
      </c>
      <c r="C31" s="6">
        <v>1107</v>
      </c>
      <c r="D31" s="6">
        <v>3264</v>
      </c>
      <c r="E31" s="6">
        <v>3337</v>
      </c>
    </row>
    <row r="32" spans="1:5">
      <c r="A32" s="2" t="s">
        <v>108</v>
      </c>
      <c r="B32" s="4">
        <v>942</v>
      </c>
      <c r="C32" s="6">
        <v>1186</v>
      </c>
      <c r="D32" s="6">
        <v>2825</v>
      </c>
      <c r="E32" s="6">
        <v>3222</v>
      </c>
    </row>
    <row r="33" spans="1:5">
      <c r="A33" s="2" t="s">
        <v>109</v>
      </c>
      <c r="B33" s="6">
        <v>1816</v>
      </c>
      <c r="C33" s="6">
        <v>1775</v>
      </c>
      <c r="D33" s="6">
        <v>5914</v>
      </c>
      <c r="E33" s="6">
        <v>6027</v>
      </c>
    </row>
    <row r="34" spans="1:5">
      <c r="A34" s="2" t="s">
        <v>110</v>
      </c>
      <c r="B34" s="6">
        <v>22380</v>
      </c>
      <c r="C34" s="6">
        <v>23602</v>
      </c>
      <c r="D34" s="6">
        <v>66995</v>
      </c>
      <c r="E34" s="6">
        <v>71560</v>
      </c>
    </row>
    <row r="35" spans="1:5">
      <c r="A35" s="2" t="s">
        <v>111</v>
      </c>
      <c r="B35" s="6">
        <v>29130</v>
      </c>
      <c r="C35" s="6">
        <v>27423</v>
      </c>
      <c r="D35" s="6">
        <v>85039</v>
      </c>
      <c r="E35" s="6">
        <v>80894</v>
      </c>
    </row>
    <row r="36" spans="1:5">
      <c r="A36" s="2" t="s">
        <v>112</v>
      </c>
      <c r="B36" s="6">
        <v>9147</v>
      </c>
      <c r="C36" s="6">
        <v>9428</v>
      </c>
      <c r="D36" s="6">
        <v>27555</v>
      </c>
      <c r="E36" s="6">
        <v>27621</v>
      </c>
    </row>
    <row r="37" spans="1:5">
      <c r="A37" s="2" t="s">
        <v>113</v>
      </c>
      <c r="B37" s="8">
        <v>19983</v>
      </c>
      <c r="C37" s="8">
        <v>17995</v>
      </c>
      <c r="D37" s="8">
        <v>57484</v>
      </c>
      <c r="E37" s="8">
        <v>53273</v>
      </c>
    </row>
    <row r="38" spans="1:5">
      <c r="A38" s="2" t="s">
        <v>114</v>
      </c>
      <c r="B38" s="9">
        <v>0.14000000000000001</v>
      </c>
      <c r="C38" s="9">
        <v>0.13</v>
      </c>
      <c r="D38" s="9">
        <v>0.41</v>
      </c>
      <c r="E38" s="9">
        <v>0.37</v>
      </c>
    </row>
    <row r="39" spans="1:5">
      <c r="A39" s="2" t="s">
        <v>115</v>
      </c>
      <c r="B39" s="9">
        <v>0.14000000000000001</v>
      </c>
      <c r="C39" s="9">
        <v>0.13</v>
      </c>
      <c r="D39" s="9">
        <v>0.41</v>
      </c>
      <c r="E39" s="9">
        <v>0.37</v>
      </c>
    </row>
    <row r="40" spans="1:5">
      <c r="A40" s="2" t="s">
        <v>116</v>
      </c>
      <c r="B40" s="9">
        <v>0.33</v>
      </c>
      <c r="C40" s="9">
        <v>0.08</v>
      </c>
      <c r="D40" s="9">
        <v>0.91</v>
      </c>
      <c r="E40" s="9">
        <v>0.93</v>
      </c>
    </row>
    <row r="41" spans="1:5" ht="30">
      <c r="A41" s="2" t="s">
        <v>117</v>
      </c>
      <c r="B41" s="6">
        <v>138331681</v>
      </c>
      <c r="C41" s="6">
        <v>143262534</v>
      </c>
      <c r="D41" s="6">
        <v>140246658</v>
      </c>
      <c r="E41" s="6">
        <v>145518110</v>
      </c>
    </row>
    <row r="42" spans="1:5" ht="30">
      <c r="A42" s="2" t="s">
        <v>118</v>
      </c>
      <c r="B42" s="6">
        <v>138334404</v>
      </c>
      <c r="C42" s="6">
        <v>143263324</v>
      </c>
      <c r="D42" s="6">
        <v>140247794</v>
      </c>
      <c r="E42" s="6">
        <v>1455182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1" width="36.5703125" bestFit="1" customWidth="1"/>
    <col min="2" max="3" width="12" bestFit="1" customWidth="1"/>
    <col min="4" max="4" width="12.28515625" bestFit="1" customWidth="1"/>
    <col min="5" max="6" width="36.5703125" bestFit="1" customWidth="1"/>
    <col min="7" max="7" width="35.140625" customWidth="1"/>
    <col min="8" max="8" width="12.5703125" customWidth="1"/>
    <col min="9" max="9" width="35.140625" customWidth="1"/>
    <col min="10" max="10" width="12.5703125" customWidth="1"/>
    <col min="11" max="12" width="25.28515625" bestFit="1" customWidth="1"/>
    <col min="13" max="14" width="36.5703125" bestFit="1" customWidth="1"/>
    <col min="15" max="16" width="14.7109375" bestFit="1" customWidth="1"/>
    <col min="17" max="18" width="36.5703125" bestFit="1" customWidth="1"/>
    <col min="19" max="20" width="25.85546875" bestFit="1" customWidth="1"/>
    <col min="21" max="22" width="36.5703125" bestFit="1" customWidth="1"/>
    <col min="23" max="24" width="34" bestFit="1" customWidth="1"/>
    <col min="25" max="25" width="28.85546875" customWidth="1"/>
    <col min="26" max="26" width="10.42578125" customWidth="1"/>
    <col min="27" max="27" width="29" customWidth="1"/>
    <col min="28" max="28" width="10.28515625" customWidth="1"/>
  </cols>
  <sheetData>
    <row r="1" spans="1:28" ht="15" customHeight="1">
      <c r="A1" s="1" t="s">
        <v>1205</v>
      </c>
      <c r="B1" s="7" t="s">
        <v>1</v>
      </c>
      <c r="C1" s="7"/>
      <c r="D1" s="1"/>
      <c r="E1" s="1"/>
      <c r="F1" s="1"/>
      <c r="G1" s="7" t="s">
        <v>1</v>
      </c>
      <c r="H1" s="7"/>
      <c r="I1" s="7" t="s">
        <v>1206</v>
      </c>
      <c r="J1" s="7"/>
      <c r="K1" s="1"/>
      <c r="L1" s="1"/>
      <c r="M1" s="1"/>
      <c r="N1" s="1"/>
      <c r="O1" s="1"/>
      <c r="P1" s="1"/>
      <c r="Q1" s="1"/>
      <c r="R1" s="1"/>
      <c r="S1" s="1"/>
      <c r="T1" s="1"/>
      <c r="U1" s="1"/>
      <c r="V1" s="1"/>
      <c r="W1" s="1"/>
      <c r="X1" s="1"/>
      <c r="Y1" s="7"/>
      <c r="Z1" s="7"/>
      <c r="AA1" s="7"/>
      <c r="AB1" s="7"/>
    </row>
    <row r="2" spans="1:28" ht="30">
      <c r="A2" s="1" t="s">
        <v>32</v>
      </c>
      <c r="B2" s="7" t="s">
        <v>2</v>
      </c>
      <c r="C2" s="7" t="s">
        <v>81</v>
      </c>
      <c r="D2" s="7" t="s">
        <v>33</v>
      </c>
      <c r="E2" s="1" t="s">
        <v>2</v>
      </c>
      <c r="F2" s="1" t="s">
        <v>33</v>
      </c>
      <c r="G2" s="7" t="s">
        <v>2</v>
      </c>
      <c r="H2" s="7"/>
      <c r="I2" s="7" t="s">
        <v>33</v>
      </c>
      <c r="J2" s="7"/>
      <c r="K2" s="1" t="s">
        <v>2</v>
      </c>
      <c r="L2" s="1" t="s">
        <v>33</v>
      </c>
      <c r="M2" s="1" t="s">
        <v>2</v>
      </c>
      <c r="N2" s="1" t="s">
        <v>33</v>
      </c>
      <c r="O2" s="1" t="s">
        <v>2</v>
      </c>
      <c r="P2" s="1" t="s">
        <v>33</v>
      </c>
      <c r="Q2" s="1" t="s">
        <v>2</v>
      </c>
      <c r="R2" s="1" t="s">
        <v>33</v>
      </c>
      <c r="S2" s="1" t="s">
        <v>2</v>
      </c>
      <c r="T2" s="1" t="s">
        <v>33</v>
      </c>
      <c r="U2" s="1" t="s">
        <v>2</v>
      </c>
      <c r="V2" s="1" t="s">
        <v>33</v>
      </c>
      <c r="W2" s="1" t="s">
        <v>2</v>
      </c>
      <c r="X2" s="1" t="s">
        <v>33</v>
      </c>
      <c r="Y2" s="7" t="s">
        <v>2</v>
      </c>
      <c r="Z2" s="7"/>
      <c r="AA2" s="7" t="s">
        <v>33</v>
      </c>
      <c r="AB2" s="7"/>
    </row>
    <row r="3" spans="1:28" ht="30">
      <c r="A3" s="1"/>
      <c r="B3" s="7"/>
      <c r="C3" s="7"/>
      <c r="D3" s="7"/>
      <c r="E3" s="1" t="s">
        <v>1204</v>
      </c>
      <c r="F3" s="1" t="s">
        <v>1204</v>
      </c>
      <c r="G3" s="7" t="s">
        <v>1207</v>
      </c>
      <c r="H3" s="7"/>
      <c r="I3" s="7" t="s">
        <v>1207</v>
      </c>
      <c r="J3" s="7"/>
      <c r="K3" s="1" t="s">
        <v>1066</v>
      </c>
      <c r="L3" s="1" t="s">
        <v>1066</v>
      </c>
      <c r="M3" s="1" t="s">
        <v>1066</v>
      </c>
      <c r="N3" s="1" t="s">
        <v>1066</v>
      </c>
      <c r="O3" s="1" t="s">
        <v>1067</v>
      </c>
      <c r="P3" s="1" t="s">
        <v>1067</v>
      </c>
      <c r="Q3" s="1" t="s">
        <v>1067</v>
      </c>
      <c r="R3" s="1" t="s">
        <v>1067</v>
      </c>
      <c r="S3" s="1" t="s">
        <v>1069</v>
      </c>
      <c r="T3" s="1" t="s">
        <v>1069</v>
      </c>
      <c r="U3" s="1" t="s">
        <v>1069</v>
      </c>
      <c r="V3" s="1" t="s">
        <v>1069</v>
      </c>
      <c r="W3" s="1" t="s">
        <v>1068</v>
      </c>
      <c r="X3" s="1" t="s">
        <v>1068</v>
      </c>
      <c r="Y3" s="7" t="s">
        <v>1068</v>
      </c>
      <c r="Z3" s="7"/>
      <c r="AA3" s="7" t="s">
        <v>1068</v>
      </c>
      <c r="AB3" s="7"/>
    </row>
    <row r="4" spans="1:28" ht="30" customHeight="1">
      <c r="A4" s="1"/>
      <c r="B4" s="7"/>
      <c r="C4" s="7"/>
      <c r="D4" s="7"/>
      <c r="E4" s="1"/>
      <c r="F4" s="1"/>
      <c r="G4" s="7"/>
      <c r="H4" s="7"/>
      <c r="I4" s="7"/>
      <c r="J4" s="7"/>
      <c r="K4" s="1"/>
      <c r="L4" s="1"/>
      <c r="M4" s="1" t="s">
        <v>1204</v>
      </c>
      <c r="N4" s="1" t="s">
        <v>1204</v>
      </c>
      <c r="O4" s="1"/>
      <c r="P4" s="1"/>
      <c r="Q4" s="1" t="s">
        <v>1204</v>
      </c>
      <c r="R4" s="1" t="s">
        <v>1204</v>
      </c>
      <c r="S4" s="1"/>
      <c r="T4" s="1"/>
      <c r="U4" s="1" t="s">
        <v>1204</v>
      </c>
      <c r="V4" s="1" t="s">
        <v>1204</v>
      </c>
      <c r="W4" s="1"/>
      <c r="X4" s="1"/>
      <c r="Y4" s="7" t="s">
        <v>1207</v>
      </c>
      <c r="Z4" s="7"/>
      <c r="AA4" s="7" t="s">
        <v>1207</v>
      </c>
      <c r="AB4" s="7"/>
    </row>
    <row r="5" spans="1:28" ht="45">
      <c r="A5" s="3" t="s">
        <v>1201</v>
      </c>
      <c r="B5" s="4" t="s">
        <v>5</v>
      </c>
      <c r="C5" s="4" t="s">
        <v>5</v>
      </c>
      <c r="D5" s="4" t="s">
        <v>5</v>
      </c>
      <c r="E5" s="4" t="s">
        <v>5</v>
      </c>
      <c r="F5" s="4" t="s">
        <v>5</v>
      </c>
      <c r="G5" s="4" t="s">
        <v>5</v>
      </c>
      <c r="H5" s="4"/>
      <c r="I5" s="4" t="s">
        <v>5</v>
      </c>
      <c r="J5" s="4"/>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c r="AA5" s="4" t="s">
        <v>5</v>
      </c>
      <c r="AB5" s="4"/>
    </row>
    <row r="6" spans="1:28" ht="30">
      <c r="A6" s="2" t="s">
        <v>1208</v>
      </c>
      <c r="B6" s="8">
        <v>857372</v>
      </c>
      <c r="C6" s="4" t="s">
        <v>5</v>
      </c>
      <c r="D6" s="8">
        <v>1069967</v>
      </c>
      <c r="E6" s="8">
        <v>855016</v>
      </c>
      <c r="F6" s="8">
        <v>1067544</v>
      </c>
      <c r="G6" s="8">
        <v>2356</v>
      </c>
      <c r="H6" s="118" t="s">
        <v>1209</v>
      </c>
      <c r="I6" s="8">
        <v>2423</v>
      </c>
      <c r="J6" s="118" t="s">
        <v>1210</v>
      </c>
      <c r="K6" s="8">
        <v>550431</v>
      </c>
      <c r="L6" s="8">
        <v>702228</v>
      </c>
      <c r="M6" s="8">
        <v>550431</v>
      </c>
      <c r="N6" s="8">
        <v>702228</v>
      </c>
      <c r="O6" s="8">
        <v>303443</v>
      </c>
      <c r="P6" s="8">
        <v>363964</v>
      </c>
      <c r="Q6" s="8">
        <v>303443</v>
      </c>
      <c r="R6" s="8">
        <v>363964</v>
      </c>
      <c r="S6" s="8">
        <v>1142</v>
      </c>
      <c r="T6" s="8">
        <v>1352</v>
      </c>
      <c r="U6" s="8">
        <v>1142</v>
      </c>
      <c r="V6" s="8">
        <v>1352</v>
      </c>
      <c r="W6" s="8">
        <v>2356</v>
      </c>
      <c r="X6" s="8">
        <v>2423</v>
      </c>
      <c r="Y6" s="8">
        <v>2356</v>
      </c>
      <c r="Z6" s="118" t="s">
        <v>1209</v>
      </c>
      <c r="AA6" s="8">
        <v>2423</v>
      </c>
      <c r="AB6" s="118" t="s">
        <v>1210</v>
      </c>
    </row>
    <row r="7" spans="1:28">
      <c r="A7" s="2" t="s">
        <v>1211</v>
      </c>
      <c r="B7" s="6">
        <v>332841</v>
      </c>
      <c r="C7" s="6">
        <v>620620</v>
      </c>
      <c r="D7" s="4" t="s">
        <v>5</v>
      </c>
      <c r="E7" s="4" t="s">
        <v>5</v>
      </c>
      <c r="F7" s="4" t="s">
        <v>5</v>
      </c>
      <c r="G7" s="4">
        <v>106</v>
      </c>
      <c r="H7" s="4"/>
      <c r="I7" s="4">
        <v>424</v>
      </c>
      <c r="J7" s="4"/>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c r="AA7" s="4" t="s">
        <v>5</v>
      </c>
      <c r="AB7" s="4"/>
    </row>
    <row r="8" spans="1:28" ht="30">
      <c r="A8" s="2" t="s">
        <v>1212</v>
      </c>
      <c r="B8" s="4" t="s">
        <v>5</v>
      </c>
      <c r="C8" s="4" t="s">
        <v>5</v>
      </c>
      <c r="D8" s="4" t="s">
        <v>5</v>
      </c>
      <c r="E8" s="4" t="s">
        <v>5</v>
      </c>
      <c r="F8" s="4" t="s">
        <v>5</v>
      </c>
      <c r="G8" s="8">
        <v>1</v>
      </c>
      <c r="H8" s="4"/>
      <c r="I8" s="8">
        <v>276</v>
      </c>
      <c r="J8" s="4"/>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c r="AA8" s="4" t="s">
        <v>5</v>
      </c>
      <c r="AB8" s="4"/>
    </row>
    <row r="9" spans="1:28">
      <c r="A9" s="53"/>
      <c r="B9" s="53"/>
      <c r="C9" s="53"/>
      <c r="D9" s="53"/>
      <c r="E9" s="53"/>
      <c r="F9" s="53"/>
      <c r="G9" s="53"/>
      <c r="H9" s="53"/>
      <c r="I9" s="53"/>
      <c r="J9" s="53"/>
      <c r="K9" s="53"/>
      <c r="L9" s="53"/>
      <c r="M9" s="53"/>
      <c r="N9" s="53"/>
      <c r="O9" s="53"/>
      <c r="P9" s="53"/>
      <c r="Q9" s="53"/>
      <c r="R9" s="53"/>
      <c r="S9" s="53"/>
      <c r="T9" s="53"/>
      <c r="U9" s="53"/>
      <c r="V9" s="53"/>
      <c r="W9" s="53"/>
      <c r="X9" s="53"/>
      <c r="Y9" s="53"/>
      <c r="Z9" s="53"/>
      <c r="AA9" s="53"/>
      <c r="AB9" s="53"/>
    </row>
    <row r="10" spans="1:28" ht="15" customHeight="1">
      <c r="A10" s="2" t="s">
        <v>1209</v>
      </c>
      <c r="B10" s="15" t="s">
        <v>1213</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row>
    <row r="11" spans="1:28" ht="15" customHeight="1">
      <c r="A11" s="2" t="s">
        <v>1210</v>
      </c>
      <c r="B11" s="15" t="s">
        <v>1214</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row>
  </sheetData>
  <mergeCells count="23">
    <mergeCell ref="AA2:AB2"/>
    <mergeCell ref="AA3:AB3"/>
    <mergeCell ref="AA4:AB4"/>
    <mergeCell ref="A9:AB9"/>
    <mergeCell ref="B10:AB10"/>
    <mergeCell ref="B11:AB11"/>
    <mergeCell ref="G4:H4"/>
    <mergeCell ref="I2:J2"/>
    <mergeCell ref="I3:J3"/>
    <mergeCell ref="I4:J4"/>
    <mergeCell ref="Y2:Z2"/>
    <mergeCell ref="Y3:Z3"/>
    <mergeCell ref="Y4:Z4"/>
    <mergeCell ref="B1:C1"/>
    <mergeCell ref="G1:H1"/>
    <mergeCell ref="I1:J1"/>
    <mergeCell ref="Y1:Z1"/>
    <mergeCell ref="AA1:AB1"/>
    <mergeCell ref="B2:B4"/>
    <mergeCell ref="C2:C4"/>
    <mergeCell ref="D2:D4"/>
    <mergeCell ref="G2:H2"/>
    <mergeCell ref="G3: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215</v>
      </c>
      <c r="B1" s="7" t="s">
        <v>2</v>
      </c>
      <c r="C1" s="7" t="s">
        <v>33</v>
      </c>
    </row>
    <row r="2" spans="1:3" ht="30">
      <c r="A2" s="1" t="s">
        <v>32</v>
      </c>
      <c r="B2" s="7"/>
      <c r="C2" s="7"/>
    </row>
    <row r="3" spans="1:3" ht="45">
      <c r="A3" s="3" t="s">
        <v>1201</v>
      </c>
      <c r="B3" s="4" t="s">
        <v>5</v>
      </c>
      <c r="C3" s="4" t="s">
        <v>5</v>
      </c>
    </row>
    <row r="4" spans="1:3" ht="30">
      <c r="A4" s="2" t="s">
        <v>975</v>
      </c>
      <c r="B4" s="8">
        <v>28354</v>
      </c>
      <c r="C4" s="8">
        <v>27327</v>
      </c>
    </row>
    <row r="5" spans="1:3">
      <c r="A5" s="2" t="s">
        <v>977</v>
      </c>
      <c r="B5" s="6">
        <v>3278</v>
      </c>
      <c r="C5" s="6">
        <v>3882</v>
      </c>
    </row>
    <row r="6" spans="1:3" ht="30">
      <c r="A6" s="2" t="s">
        <v>1216</v>
      </c>
      <c r="B6" s="6">
        <v>31632</v>
      </c>
      <c r="C6" s="6">
        <v>31209</v>
      </c>
    </row>
    <row r="7" spans="1:3" ht="30">
      <c r="A7" s="2" t="s">
        <v>1207</v>
      </c>
      <c r="B7" s="4" t="s">
        <v>5</v>
      </c>
      <c r="C7" s="4" t="s">
        <v>5</v>
      </c>
    </row>
    <row r="8" spans="1:3" ht="45">
      <c r="A8" s="3" t="s">
        <v>1201</v>
      </c>
      <c r="B8" s="4" t="s">
        <v>5</v>
      </c>
      <c r="C8" s="4" t="s">
        <v>5</v>
      </c>
    </row>
    <row r="9" spans="1:3" ht="30">
      <c r="A9" s="2" t="s">
        <v>975</v>
      </c>
      <c r="B9" s="6">
        <v>28354</v>
      </c>
      <c r="C9" s="6">
        <v>27327</v>
      </c>
    </row>
    <row r="10" spans="1:3">
      <c r="A10" s="2" t="s">
        <v>977</v>
      </c>
      <c r="B10" s="6">
        <v>3278</v>
      </c>
      <c r="C10" s="6">
        <v>3882</v>
      </c>
    </row>
    <row r="11" spans="1:3" ht="30">
      <c r="A11" s="2" t="s">
        <v>1216</v>
      </c>
      <c r="B11" s="8">
        <v>31632</v>
      </c>
      <c r="C11" s="8">
        <v>312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217</v>
      </c>
      <c r="B1" s="7" t="s">
        <v>2</v>
      </c>
      <c r="C1" s="7" t="s">
        <v>33</v>
      </c>
    </row>
    <row r="2" spans="1:3" ht="30">
      <c r="A2" s="1" t="s">
        <v>32</v>
      </c>
      <c r="B2" s="7"/>
      <c r="C2" s="7"/>
    </row>
    <row r="3" spans="1:3">
      <c r="A3" s="3" t="s">
        <v>986</v>
      </c>
      <c r="B3" s="4" t="s">
        <v>5</v>
      </c>
      <c r="C3" s="4" t="s">
        <v>5</v>
      </c>
    </row>
    <row r="4" spans="1:3">
      <c r="A4" s="2" t="s">
        <v>1218</v>
      </c>
      <c r="B4" s="8">
        <v>857372</v>
      </c>
      <c r="C4" s="8">
        <v>1069967</v>
      </c>
    </row>
    <row r="5" spans="1:3">
      <c r="A5" s="2" t="s">
        <v>990</v>
      </c>
      <c r="B5" s="6">
        <v>1663917</v>
      </c>
      <c r="C5" s="6">
        <v>1741846</v>
      </c>
    </row>
    <row r="6" spans="1:3">
      <c r="A6" s="2" t="s">
        <v>977</v>
      </c>
      <c r="B6" s="6">
        <v>3278</v>
      </c>
      <c r="C6" s="6">
        <v>3882</v>
      </c>
    </row>
    <row r="7" spans="1:3">
      <c r="A7" s="2" t="s">
        <v>1219</v>
      </c>
      <c r="B7" s="4" t="s">
        <v>5</v>
      </c>
      <c r="C7" s="4" t="s">
        <v>5</v>
      </c>
    </row>
    <row r="8" spans="1:3">
      <c r="A8" s="3" t="s">
        <v>986</v>
      </c>
      <c r="B8" s="4" t="s">
        <v>5</v>
      </c>
      <c r="C8" s="4" t="s">
        <v>5</v>
      </c>
    </row>
    <row r="9" spans="1:3">
      <c r="A9" s="2" t="s">
        <v>87</v>
      </c>
      <c r="B9" s="6">
        <v>88424</v>
      </c>
      <c r="C9" s="6">
        <v>113886</v>
      </c>
    </row>
    <row r="10" spans="1:3">
      <c r="A10" s="2" t="s">
        <v>1218</v>
      </c>
      <c r="B10" s="6">
        <v>857372</v>
      </c>
      <c r="C10" s="6">
        <v>1069967</v>
      </c>
    </row>
    <row r="11" spans="1:3">
      <c r="A11" s="2" t="s">
        <v>990</v>
      </c>
      <c r="B11" s="6">
        <v>1637043</v>
      </c>
      <c r="C11" s="6">
        <v>1718023</v>
      </c>
    </row>
    <row r="12" spans="1:3">
      <c r="A12" s="2" t="s">
        <v>83</v>
      </c>
      <c r="B12" s="6">
        <v>6132520</v>
      </c>
      <c r="C12" s="6">
        <v>5958868</v>
      </c>
    </row>
    <row r="13" spans="1:3">
      <c r="A13" s="2" t="s">
        <v>993</v>
      </c>
      <c r="B13" s="6">
        <v>60496</v>
      </c>
      <c r="C13" s="6">
        <v>59495</v>
      </c>
    </row>
    <row r="14" spans="1:3">
      <c r="A14" s="2" t="s">
        <v>86</v>
      </c>
      <c r="B14" s="6">
        <v>112876</v>
      </c>
      <c r="C14" s="6">
        <v>128530</v>
      </c>
    </row>
    <row r="15" spans="1:3">
      <c r="A15" s="2" t="s">
        <v>977</v>
      </c>
      <c r="B15" s="6">
        <v>3278</v>
      </c>
      <c r="C15" s="6">
        <v>3882</v>
      </c>
    </row>
    <row r="16" spans="1:3">
      <c r="A16" s="3" t="s">
        <v>998</v>
      </c>
      <c r="B16" s="4" t="s">
        <v>5</v>
      </c>
      <c r="C16" s="4" t="s">
        <v>5</v>
      </c>
    </row>
    <row r="17" spans="1:3">
      <c r="A17" s="2" t="s">
        <v>47</v>
      </c>
      <c r="B17" s="6">
        <v>4654862</v>
      </c>
      <c r="C17" s="6">
        <v>4611446</v>
      </c>
    </row>
    <row r="18" spans="1:3">
      <c r="A18" s="2" t="s">
        <v>48</v>
      </c>
      <c r="B18" s="6">
        <v>2468420</v>
      </c>
      <c r="C18" s="6">
        <v>2513538</v>
      </c>
    </row>
    <row r="19" spans="1:3">
      <c r="A19" s="2" t="s">
        <v>49</v>
      </c>
      <c r="B19" s="6">
        <v>320000</v>
      </c>
      <c r="C19" s="6">
        <v>320000</v>
      </c>
    </row>
    <row r="20" spans="1:3">
      <c r="A20" s="2" t="s">
        <v>1119</v>
      </c>
      <c r="B20" s="4" t="s">
        <v>5</v>
      </c>
      <c r="C20" s="4" t="s">
        <v>5</v>
      </c>
    </row>
    <row r="21" spans="1:3">
      <c r="A21" s="3" t="s">
        <v>986</v>
      </c>
      <c r="B21" s="4" t="s">
        <v>5</v>
      </c>
      <c r="C21" s="4" t="s">
        <v>5</v>
      </c>
    </row>
    <row r="22" spans="1:3">
      <c r="A22" s="2" t="s">
        <v>87</v>
      </c>
      <c r="B22" s="6">
        <v>88424</v>
      </c>
      <c r="C22" s="6">
        <v>113886</v>
      </c>
    </row>
    <row r="23" spans="1:3">
      <c r="A23" s="2" t="s">
        <v>1218</v>
      </c>
      <c r="B23" s="6">
        <v>857372</v>
      </c>
      <c r="C23" s="6">
        <v>1069967</v>
      </c>
    </row>
    <row r="24" spans="1:3">
      <c r="A24" s="2" t="s">
        <v>990</v>
      </c>
      <c r="B24" s="6">
        <v>1663917</v>
      </c>
      <c r="C24" s="6">
        <v>1741846</v>
      </c>
    </row>
    <row r="25" spans="1:3">
      <c r="A25" s="2" t="s">
        <v>83</v>
      </c>
      <c r="B25" s="6">
        <v>6352851</v>
      </c>
      <c r="C25" s="6">
        <v>6132239</v>
      </c>
    </row>
    <row r="26" spans="1:3">
      <c r="A26" s="2" t="s">
        <v>993</v>
      </c>
      <c r="B26" s="6">
        <v>60496</v>
      </c>
      <c r="C26" s="6">
        <v>59495</v>
      </c>
    </row>
    <row r="27" spans="1:3">
      <c r="A27" s="2" t="s">
        <v>86</v>
      </c>
      <c r="B27" s="6">
        <v>112876</v>
      </c>
      <c r="C27" s="6">
        <v>128530</v>
      </c>
    </row>
    <row r="28" spans="1:3">
      <c r="A28" s="2" t="s">
        <v>977</v>
      </c>
      <c r="B28" s="6">
        <v>3278</v>
      </c>
      <c r="C28" s="6">
        <v>3882</v>
      </c>
    </row>
    <row r="29" spans="1:3">
      <c r="A29" s="3" t="s">
        <v>998</v>
      </c>
      <c r="B29" s="4" t="s">
        <v>5</v>
      </c>
      <c r="C29" s="4" t="s">
        <v>5</v>
      </c>
    </row>
    <row r="30" spans="1:3">
      <c r="A30" s="2" t="s">
        <v>47</v>
      </c>
      <c r="B30" s="6">
        <v>4680230</v>
      </c>
      <c r="C30" s="6">
        <v>4646263</v>
      </c>
    </row>
    <row r="31" spans="1:3">
      <c r="A31" s="2" t="s">
        <v>48</v>
      </c>
      <c r="B31" s="6">
        <v>2537909</v>
      </c>
      <c r="C31" s="6">
        <v>2599749</v>
      </c>
    </row>
    <row r="32" spans="1:3">
      <c r="A32" s="2" t="s">
        <v>49</v>
      </c>
      <c r="B32" s="8">
        <v>329941</v>
      </c>
      <c r="C32" s="8">
        <v>3337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27.140625" bestFit="1" customWidth="1"/>
    <col min="4" max="5" width="32.28515625" bestFit="1" customWidth="1"/>
  </cols>
  <sheetData>
    <row r="1" spans="1:5" ht="30">
      <c r="A1" s="1" t="s">
        <v>1220</v>
      </c>
      <c r="B1" s="7" t="s">
        <v>2</v>
      </c>
      <c r="C1" s="1" t="s">
        <v>1222</v>
      </c>
      <c r="D1" s="1" t="s">
        <v>1222</v>
      </c>
      <c r="E1" s="1" t="s">
        <v>1222</v>
      </c>
    </row>
    <row r="2" spans="1:5">
      <c r="A2" s="1" t="s">
        <v>1221</v>
      </c>
      <c r="B2" s="7"/>
      <c r="C2" s="1" t="s">
        <v>1223</v>
      </c>
      <c r="D2" s="1" t="s">
        <v>1225</v>
      </c>
      <c r="E2" s="1" t="s">
        <v>1226</v>
      </c>
    </row>
    <row r="3" spans="1:5">
      <c r="A3" s="1"/>
      <c r="B3" s="7"/>
      <c r="C3" s="1" t="s">
        <v>1224</v>
      </c>
      <c r="D3" s="1" t="s">
        <v>1224</v>
      </c>
      <c r="E3" s="1" t="s">
        <v>1224</v>
      </c>
    </row>
    <row r="4" spans="1:5">
      <c r="A4" s="1"/>
      <c r="B4" s="7"/>
      <c r="C4" s="1" t="s">
        <v>1163</v>
      </c>
      <c r="D4" s="1"/>
      <c r="E4" s="1"/>
    </row>
    <row r="5" spans="1:5">
      <c r="A5" s="3" t="s">
        <v>1227</v>
      </c>
      <c r="B5" s="4" t="s">
        <v>5</v>
      </c>
      <c r="C5" s="4" t="s">
        <v>5</v>
      </c>
      <c r="D5" s="4" t="s">
        <v>5</v>
      </c>
      <c r="E5" s="4" t="s">
        <v>5</v>
      </c>
    </row>
    <row r="6" spans="1:5" ht="30">
      <c r="A6" s="2" t="s">
        <v>1228</v>
      </c>
      <c r="B6" s="4" t="s">
        <v>5</v>
      </c>
      <c r="C6" s="8">
        <v>2100</v>
      </c>
      <c r="D6" s="8">
        <v>800</v>
      </c>
      <c r="E6" s="8">
        <v>1300</v>
      </c>
    </row>
    <row r="7" spans="1:5" ht="30">
      <c r="A7" s="2" t="s">
        <v>1229</v>
      </c>
      <c r="B7" s="4" t="s">
        <v>5</v>
      </c>
      <c r="C7" s="4">
        <v>2</v>
      </c>
      <c r="D7" s="4" t="s">
        <v>5</v>
      </c>
      <c r="E7" s="4" t="s">
        <v>5</v>
      </c>
    </row>
    <row r="8" spans="1:5">
      <c r="A8" s="2" t="s">
        <v>1230</v>
      </c>
      <c r="B8" s="117">
        <v>4.4999999999999998E-2</v>
      </c>
      <c r="C8" s="4" t="s">
        <v>5</v>
      </c>
      <c r="D8" s="4" t="s">
        <v>5</v>
      </c>
      <c r="E8" s="4" t="s">
        <v>5</v>
      </c>
    </row>
    <row r="9" spans="1:5" ht="45">
      <c r="A9" s="2" t="s">
        <v>1231</v>
      </c>
      <c r="B9" s="4" t="s">
        <v>5</v>
      </c>
      <c r="C9" s="9">
        <v>4.5</v>
      </c>
      <c r="D9" s="4" t="s">
        <v>5</v>
      </c>
      <c r="E9" s="4" t="s">
        <v>5</v>
      </c>
    </row>
    <row r="10" spans="1:5" ht="30">
      <c r="A10" s="2" t="s">
        <v>1232</v>
      </c>
      <c r="B10" s="117">
        <v>0.4</v>
      </c>
      <c r="C10" s="4" t="s">
        <v>5</v>
      </c>
      <c r="D10" s="4" t="s">
        <v>5</v>
      </c>
      <c r="E10" s="4" t="s">
        <v>5</v>
      </c>
    </row>
  </sheetData>
  <mergeCells count="1">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9</v>
      </c>
      <c r="B1" s="7" t="s">
        <v>80</v>
      </c>
      <c r="C1" s="7"/>
      <c r="D1" s="7" t="s">
        <v>1</v>
      </c>
      <c r="E1" s="7"/>
    </row>
    <row r="2" spans="1:5" ht="30">
      <c r="A2" s="1" t="s">
        <v>32</v>
      </c>
      <c r="B2" s="1" t="s">
        <v>2</v>
      </c>
      <c r="C2" s="1" t="s">
        <v>81</v>
      </c>
      <c r="D2" s="1" t="s">
        <v>2</v>
      </c>
      <c r="E2" s="1" t="s">
        <v>81</v>
      </c>
    </row>
    <row r="3" spans="1:5" ht="30">
      <c r="A3" s="3" t="s">
        <v>120</v>
      </c>
      <c r="B3" s="4" t="s">
        <v>5</v>
      </c>
      <c r="C3" s="4" t="s">
        <v>5</v>
      </c>
      <c r="D3" s="4" t="s">
        <v>5</v>
      </c>
      <c r="E3" s="4" t="s">
        <v>5</v>
      </c>
    </row>
    <row r="4" spans="1:5">
      <c r="A4" s="2" t="s">
        <v>121</v>
      </c>
      <c r="B4" s="8">
        <v>19983</v>
      </c>
      <c r="C4" s="8">
        <v>17995</v>
      </c>
      <c r="D4" s="8">
        <v>57484</v>
      </c>
      <c r="E4" s="8">
        <v>53273</v>
      </c>
    </row>
    <row r="5" spans="1:5" ht="30">
      <c r="A5" s="3" t="s">
        <v>122</v>
      </c>
      <c r="B5" s="4" t="s">
        <v>5</v>
      </c>
      <c r="C5" s="4" t="s">
        <v>5</v>
      </c>
      <c r="D5" s="4" t="s">
        <v>5</v>
      </c>
      <c r="E5" s="4" t="s">
        <v>5</v>
      </c>
    </row>
    <row r="6" spans="1:5" ht="120">
      <c r="A6" s="2" t="s">
        <v>123</v>
      </c>
      <c r="B6" s="6">
        <v>2074</v>
      </c>
      <c r="C6" s="6">
        <v>-10516</v>
      </c>
      <c r="D6" s="4">
        <v>-167</v>
      </c>
      <c r="E6" s="6">
        <v>-16942</v>
      </c>
    </row>
    <row r="7" spans="1:5">
      <c r="A7" s="2" t="s">
        <v>124</v>
      </c>
      <c r="B7" s="8">
        <v>22057</v>
      </c>
      <c r="C7" s="8">
        <v>7479</v>
      </c>
      <c r="D7" s="8">
        <v>57317</v>
      </c>
      <c r="E7" s="8">
        <v>3633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25</v>
      </c>
      <c r="B1" s="7" t="s">
        <v>80</v>
      </c>
      <c r="C1" s="7"/>
      <c r="D1" s="7" t="s">
        <v>1</v>
      </c>
      <c r="E1" s="7"/>
    </row>
    <row r="2" spans="1:5" ht="30">
      <c r="A2" s="1" t="s">
        <v>32</v>
      </c>
      <c r="B2" s="1" t="s">
        <v>2</v>
      </c>
      <c r="C2" s="1" t="s">
        <v>81</v>
      </c>
      <c r="D2" s="1" t="s">
        <v>2</v>
      </c>
      <c r="E2" s="1" t="s">
        <v>81</v>
      </c>
    </row>
    <row r="3" spans="1:5" ht="30">
      <c r="A3" s="3" t="s">
        <v>120</v>
      </c>
      <c r="B3" s="4" t="s">
        <v>5</v>
      </c>
      <c r="C3" s="4" t="s">
        <v>5</v>
      </c>
      <c r="D3" s="4" t="s">
        <v>5</v>
      </c>
      <c r="E3" s="4" t="s">
        <v>5</v>
      </c>
    </row>
    <row r="4" spans="1:5" ht="60">
      <c r="A4" s="2" t="s">
        <v>126</v>
      </c>
      <c r="B4" s="8">
        <v>-1260</v>
      </c>
      <c r="C4" s="8">
        <v>6390</v>
      </c>
      <c r="D4" s="8">
        <v>103</v>
      </c>
      <c r="E4" s="8">
        <v>1029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7" bestFit="1" customWidth="1"/>
    <col min="6" max="6" width="15.140625" bestFit="1" customWidth="1"/>
    <col min="7" max="7" width="10.5703125" bestFit="1" customWidth="1"/>
  </cols>
  <sheetData>
    <row r="1" spans="1:7" ht="15" customHeight="1">
      <c r="A1" s="1" t="s">
        <v>127</v>
      </c>
      <c r="B1" s="7" t="s">
        <v>129</v>
      </c>
      <c r="C1" s="7" t="s">
        <v>130</v>
      </c>
      <c r="D1" s="7" t="s">
        <v>131</v>
      </c>
      <c r="E1" s="7" t="s">
        <v>132</v>
      </c>
      <c r="F1" s="7" t="s">
        <v>133</v>
      </c>
      <c r="G1" s="7" t="s">
        <v>134</v>
      </c>
    </row>
    <row r="2" spans="1:7">
      <c r="A2" s="1" t="s">
        <v>128</v>
      </c>
      <c r="B2" s="7"/>
      <c r="C2" s="7"/>
      <c r="D2" s="7"/>
      <c r="E2" s="7"/>
      <c r="F2" s="7"/>
      <c r="G2" s="7"/>
    </row>
    <row r="3" spans="1:7">
      <c r="A3" s="2" t="s">
        <v>135</v>
      </c>
      <c r="B3" s="8">
        <v>1478</v>
      </c>
      <c r="C3" s="8">
        <v>1235781</v>
      </c>
      <c r="D3" s="8">
        <v>-44603</v>
      </c>
      <c r="E3" s="8">
        <v>432203</v>
      </c>
      <c r="F3" s="8">
        <v>7267</v>
      </c>
      <c r="G3" s="8">
        <v>1632126</v>
      </c>
    </row>
    <row r="4" spans="1:7">
      <c r="A4" s="2" t="s">
        <v>121</v>
      </c>
      <c r="B4" s="4" t="s">
        <v>5</v>
      </c>
      <c r="C4" s="4" t="s">
        <v>5</v>
      </c>
      <c r="D4" s="4" t="s">
        <v>5</v>
      </c>
      <c r="E4" s="6">
        <v>57484</v>
      </c>
      <c r="F4" s="4" t="s">
        <v>5</v>
      </c>
      <c r="G4" s="6">
        <v>57484</v>
      </c>
    </row>
    <row r="5" spans="1:7" ht="30">
      <c r="A5" s="2" t="s">
        <v>136</v>
      </c>
      <c r="B5" s="4" t="s">
        <v>5</v>
      </c>
      <c r="C5" s="4" t="s">
        <v>5</v>
      </c>
      <c r="D5" s="4" t="s">
        <v>5</v>
      </c>
      <c r="E5" s="4" t="s">
        <v>5</v>
      </c>
      <c r="F5" s="4">
        <v>-167</v>
      </c>
      <c r="G5" s="4">
        <v>-167</v>
      </c>
    </row>
    <row r="6" spans="1:7">
      <c r="A6" s="2" t="s">
        <v>137</v>
      </c>
      <c r="B6" s="4" t="s">
        <v>5</v>
      </c>
      <c r="C6" s="4">
        <v>277</v>
      </c>
      <c r="D6" s="6">
        <v>1239</v>
      </c>
      <c r="E6" s="4" t="s">
        <v>5</v>
      </c>
      <c r="F6" s="4" t="s">
        <v>5</v>
      </c>
      <c r="G6" s="6">
        <v>1516</v>
      </c>
    </row>
    <row r="7" spans="1:7">
      <c r="A7" s="2" t="s">
        <v>138</v>
      </c>
      <c r="B7" s="4" t="s">
        <v>5</v>
      </c>
      <c r="C7" s="4">
        <v>119</v>
      </c>
      <c r="D7" s="4" t="s">
        <v>5</v>
      </c>
      <c r="E7" s="4" t="s">
        <v>5</v>
      </c>
      <c r="F7" s="4" t="s">
        <v>5</v>
      </c>
      <c r="G7" s="4">
        <v>119</v>
      </c>
    </row>
    <row r="8" spans="1:7">
      <c r="A8" s="2" t="s">
        <v>139</v>
      </c>
      <c r="B8" s="4" t="s">
        <v>5</v>
      </c>
      <c r="C8" s="6">
        <v>1617</v>
      </c>
      <c r="D8" s="4" t="s">
        <v>5</v>
      </c>
      <c r="E8" s="4" t="s">
        <v>5</v>
      </c>
      <c r="F8" s="4" t="s">
        <v>5</v>
      </c>
      <c r="G8" s="6">
        <v>1617</v>
      </c>
    </row>
    <row r="9" spans="1:7">
      <c r="A9" s="2" t="s">
        <v>140</v>
      </c>
      <c r="B9" s="4">
        <v>-55</v>
      </c>
      <c r="C9" s="6">
        <v>-46293</v>
      </c>
      <c r="D9" s="4" t="s">
        <v>5</v>
      </c>
      <c r="E9" s="6">
        <v>-19997</v>
      </c>
      <c r="F9" s="4" t="s">
        <v>5</v>
      </c>
      <c r="G9" s="6">
        <v>-66345</v>
      </c>
    </row>
    <row r="10" spans="1:7">
      <c r="A10" s="2" t="s">
        <v>141</v>
      </c>
      <c r="B10" s="4">
        <v>1</v>
      </c>
      <c r="C10" s="4">
        <v>410</v>
      </c>
      <c r="D10" s="4" t="s">
        <v>5</v>
      </c>
      <c r="E10" s="4" t="s">
        <v>5</v>
      </c>
      <c r="F10" s="4" t="s">
        <v>5</v>
      </c>
      <c r="G10" s="4">
        <v>411</v>
      </c>
    </row>
    <row r="11" spans="1:7" ht="30">
      <c r="A11" s="2" t="s">
        <v>142</v>
      </c>
      <c r="B11" s="4" t="s">
        <v>5</v>
      </c>
      <c r="C11" s="4" t="s">
        <v>5</v>
      </c>
      <c r="D11" s="4" t="s">
        <v>5</v>
      </c>
      <c r="E11" s="6">
        <v>-127854</v>
      </c>
      <c r="F11" s="4" t="s">
        <v>5</v>
      </c>
      <c r="G11" s="6">
        <v>-127854</v>
      </c>
    </row>
    <row r="12" spans="1:7">
      <c r="A12" s="2" t="s">
        <v>143</v>
      </c>
      <c r="B12" s="8">
        <v>1424</v>
      </c>
      <c r="C12" s="8">
        <v>1191911</v>
      </c>
      <c r="D12" s="8">
        <v>-43364</v>
      </c>
      <c r="E12" s="8">
        <v>341836</v>
      </c>
      <c r="F12" s="8">
        <v>7100</v>
      </c>
      <c r="G12" s="8">
        <v>149890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144</v>
      </c>
      <c r="B1" s="7" t="s">
        <v>80</v>
      </c>
      <c r="C1" s="7"/>
      <c r="D1" s="7" t="s">
        <v>1</v>
      </c>
      <c r="E1" s="7"/>
    </row>
    <row r="2" spans="1:5">
      <c r="A2" s="7"/>
      <c r="B2" s="1" t="s">
        <v>2</v>
      </c>
      <c r="C2" s="1" t="s">
        <v>81</v>
      </c>
      <c r="D2" s="1" t="s">
        <v>2</v>
      </c>
      <c r="E2" s="1" t="s">
        <v>81</v>
      </c>
    </row>
    <row r="3" spans="1:5" ht="30">
      <c r="A3" s="3" t="s">
        <v>145</v>
      </c>
      <c r="B3" s="4" t="s">
        <v>5</v>
      </c>
      <c r="C3" s="4" t="s">
        <v>5</v>
      </c>
      <c r="D3" s="4" t="s">
        <v>5</v>
      </c>
      <c r="E3" s="4" t="s">
        <v>5</v>
      </c>
    </row>
    <row r="4" spans="1:5" ht="30">
      <c r="A4" s="2" t="s">
        <v>146</v>
      </c>
      <c r="B4" s="9">
        <v>0.33</v>
      </c>
      <c r="C4" s="9">
        <v>0.08</v>
      </c>
      <c r="D4" s="9">
        <v>0.91</v>
      </c>
      <c r="E4" s="9">
        <v>0.9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47</v>
      </c>
      <c r="B1" s="7" t="s">
        <v>1</v>
      </c>
      <c r="C1" s="7"/>
    </row>
    <row r="2" spans="1:3" ht="30">
      <c r="A2" s="1" t="s">
        <v>32</v>
      </c>
      <c r="B2" s="1" t="s">
        <v>2</v>
      </c>
      <c r="C2" s="1" t="s">
        <v>81</v>
      </c>
    </row>
    <row r="3" spans="1:3" ht="30">
      <c r="A3" s="3" t="s">
        <v>148</v>
      </c>
      <c r="B3" s="4" t="s">
        <v>5</v>
      </c>
      <c r="C3" s="4" t="s">
        <v>5</v>
      </c>
    </row>
    <row r="4" spans="1:3">
      <c r="A4" s="2" t="s">
        <v>121</v>
      </c>
      <c r="B4" s="8">
        <v>57484</v>
      </c>
      <c r="C4" s="8">
        <v>53273</v>
      </c>
    </row>
    <row r="5" spans="1:3" ht="45">
      <c r="A5" s="3" t="s">
        <v>149</v>
      </c>
      <c r="B5" s="4" t="s">
        <v>5</v>
      </c>
      <c r="C5" s="4" t="s">
        <v>5</v>
      </c>
    </row>
    <row r="6" spans="1:3">
      <c r="A6" s="2" t="s">
        <v>150</v>
      </c>
      <c r="B6" s="6">
        <v>-3877</v>
      </c>
      <c r="C6" s="6">
        <v>-3384</v>
      </c>
    </row>
    <row r="7" spans="1:3">
      <c r="A7" s="2" t="s">
        <v>151</v>
      </c>
      <c r="B7" s="4">
        <v>982</v>
      </c>
      <c r="C7" s="4">
        <v>-567</v>
      </c>
    </row>
    <row r="8" spans="1:3" ht="30">
      <c r="A8" s="2" t="s">
        <v>152</v>
      </c>
      <c r="B8" s="6">
        <v>-1325</v>
      </c>
      <c r="C8" s="6">
        <v>-4996</v>
      </c>
    </row>
    <row r="9" spans="1:3">
      <c r="A9" s="2" t="s">
        <v>153</v>
      </c>
      <c r="B9" s="6">
        <v>1998</v>
      </c>
      <c r="C9" s="6">
        <v>5527</v>
      </c>
    </row>
    <row r="10" spans="1:3" ht="30">
      <c r="A10" s="2" t="s">
        <v>154</v>
      </c>
      <c r="B10" s="6">
        <v>4502</v>
      </c>
      <c r="C10" s="6">
        <v>6640</v>
      </c>
    </row>
    <row r="11" spans="1:3" ht="30">
      <c r="A11" s="2" t="s">
        <v>155</v>
      </c>
      <c r="B11" s="6">
        <v>4704</v>
      </c>
      <c r="C11" s="6">
        <v>3980</v>
      </c>
    </row>
    <row r="12" spans="1:3" ht="30">
      <c r="A12" s="2" t="s">
        <v>156</v>
      </c>
      <c r="B12" s="6">
        <v>4882</v>
      </c>
      <c r="C12" s="6">
        <v>6158</v>
      </c>
    </row>
    <row r="13" spans="1:3" ht="30">
      <c r="A13" s="2" t="s">
        <v>157</v>
      </c>
      <c r="B13" s="6">
        <v>1516</v>
      </c>
      <c r="C13" s="6">
        <v>4922</v>
      </c>
    </row>
    <row r="14" spans="1:3">
      <c r="A14" s="2" t="s">
        <v>139</v>
      </c>
      <c r="B14" s="6">
        <v>1617</v>
      </c>
      <c r="C14" s="6">
        <v>2123</v>
      </c>
    </row>
    <row r="15" spans="1:3">
      <c r="A15" s="3" t="s">
        <v>158</v>
      </c>
      <c r="B15" s="4" t="s">
        <v>5</v>
      </c>
      <c r="C15" s="4" t="s">
        <v>5</v>
      </c>
    </row>
    <row r="16" spans="1:3">
      <c r="A16" s="2" t="s">
        <v>159</v>
      </c>
      <c r="B16" s="4" t="s">
        <v>5</v>
      </c>
      <c r="C16" s="6">
        <v>11802</v>
      </c>
    </row>
    <row r="17" spans="1:3">
      <c r="A17" s="2" t="s">
        <v>42</v>
      </c>
      <c r="B17" s="4">
        <v>361</v>
      </c>
      <c r="C17" s="6">
        <v>1666</v>
      </c>
    </row>
    <row r="18" spans="1:3">
      <c r="A18" s="2" t="s">
        <v>160</v>
      </c>
      <c r="B18" s="6">
        <v>2014</v>
      </c>
      <c r="C18" s="6">
        <v>-3791</v>
      </c>
    </row>
    <row r="19" spans="1:3">
      <c r="A19" s="2" t="s">
        <v>161</v>
      </c>
      <c r="B19" s="6">
        <v>3766</v>
      </c>
      <c r="C19" s="6">
        <v>3901</v>
      </c>
    </row>
    <row r="20" spans="1:3" ht="30">
      <c r="A20" s="2" t="s">
        <v>53</v>
      </c>
      <c r="B20" s="6">
        <v>-11983</v>
      </c>
      <c r="C20" s="6">
        <v>-12684</v>
      </c>
    </row>
    <row r="21" spans="1:3" ht="30">
      <c r="A21" s="2" t="s">
        <v>162</v>
      </c>
      <c r="B21" s="6">
        <v>66641</v>
      </c>
      <c r="C21" s="6">
        <v>74570</v>
      </c>
    </row>
    <row r="22" spans="1:3" ht="30">
      <c r="A22" s="3" t="s">
        <v>163</v>
      </c>
      <c r="B22" s="4" t="s">
        <v>5</v>
      </c>
      <c r="C22" s="4" t="s">
        <v>5</v>
      </c>
    </row>
    <row r="23" spans="1:3">
      <c r="A23" s="2" t="s">
        <v>164</v>
      </c>
      <c r="B23" s="6">
        <v>-120817</v>
      </c>
      <c r="C23" s="6">
        <v>-408497</v>
      </c>
    </row>
    <row r="24" spans="1:3">
      <c r="A24" s="2" t="s">
        <v>165</v>
      </c>
      <c r="B24" s="6">
        <v>-164128</v>
      </c>
      <c r="C24" s="6">
        <v>-420501</v>
      </c>
    </row>
    <row r="25" spans="1:3" ht="30">
      <c r="A25" s="2" t="s">
        <v>166</v>
      </c>
      <c r="B25" s="6">
        <v>332841</v>
      </c>
      <c r="C25" s="6">
        <v>620620</v>
      </c>
    </row>
    <row r="26" spans="1:3" ht="30">
      <c r="A26" s="2" t="s">
        <v>167</v>
      </c>
      <c r="B26" s="6">
        <v>240907</v>
      </c>
      <c r="C26" s="6">
        <v>482352</v>
      </c>
    </row>
    <row r="27" spans="1:3" ht="30">
      <c r="A27" s="2" t="s">
        <v>168</v>
      </c>
      <c r="B27" s="6">
        <v>22387</v>
      </c>
      <c r="C27" s="6">
        <v>4524</v>
      </c>
    </row>
    <row r="28" spans="1:3">
      <c r="A28" s="2" t="s">
        <v>169</v>
      </c>
      <c r="B28" s="6">
        <v>-2856</v>
      </c>
      <c r="C28" s="6">
        <v>-2391</v>
      </c>
    </row>
    <row r="29" spans="1:3">
      <c r="A29" s="2" t="s">
        <v>170</v>
      </c>
      <c r="B29" s="6">
        <v>-177483</v>
      </c>
      <c r="C29" s="6">
        <v>-189051</v>
      </c>
    </row>
    <row r="30" spans="1:3">
      <c r="A30" s="2" t="s">
        <v>171</v>
      </c>
      <c r="B30" s="6">
        <v>-5036</v>
      </c>
      <c r="C30" s="6">
        <v>-10802</v>
      </c>
    </row>
    <row r="31" spans="1:3" ht="30">
      <c r="A31" s="2" t="s">
        <v>172</v>
      </c>
      <c r="B31" s="6">
        <v>3888</v>
      </c>
      <c r="C31" s="6">
        <v>7770</v>
      </c>
    </row>
    <row r="32" spans="1:3" ht="30">
      <c r="A32" s="2" t="s">
        <v>173</v>
      </c>
      <c r="B32" s="6">
        <v>129703</v>
      </c>
      <c r="C32" s="6">
        <v>84024</v>
      </c>
    </row>
    <row r="33" spans="1:3" ht="30">
      <c r="A33" s="3" t="s">
        <v>174</v>
      </c>
      <c r="B33" s="4" t="s">
        <v>5</v>
      </c>
      <c r="C33" s="4" t="s">
        <v>5</v>
      </c>
    </row>
    <row r="34" spans="1:3">
      <c r="A34" s="2" t="s">
        <v>175</v>
      </c>
      <c r="B34" s="6">
        <v>-127854</v>
      </c>
      <c r="C34" s="6">
        <v>-136121</v>
      </c>
    </row>
    <row r="35" spans="1:3">
      <c r="A35" s="2" t="s">
        <v>176</v>
      </c>
      <c r="B35" s="6">
        <v>43416</v>
      </c>
      <c r="C35" s="6">
        <v>77793</v>
      </c>
    </row>
    <row r="36" spans="1:3">
      <c r="A36" s="2" t="s">
        <v>177</v>
      </c>
      <c r="B36" s="6">
        <v>644477</v>
      </c>
      <c r="C36" s="6">
        <v>875535</v>
      </c>
    </row>
    <row r="37" spans="1:3">
      <c r="A37" s="2" t="s">
        <v>178</v>
      </c>
      <c r="B37" s="6">
        <v>-694477</v>
      </c>
      <c r="C37" s="6">
        <v>-875535</v>
      </c>
    </row>
    <row r="38" spans="1:3" ht="30">
      <c r="A38" s="2" t="s">
        <v>179</v>
      </c>
      <c r="B38" s="6">
        <v>-21956</v>
      </c>
      <c r="C38" s="6">
        <v>-21310</v>
      </c>
    </row>
    <row r="39" spans="1:3">
      <c r="A39" s="2" t="s">
        <v>140</v>
      </c>
      <c r="B39" s="6">
        <v>-65823</v>
      </c>
      <c r="C39" s="6">
        <v>-89374</v>
      </c>
    </row>
    <row r="40" spans="1:3">
      <c r="A40" s="2" t="s">
        <v>141</v>
      </c>
      <c r="B40" s="4">
        <v>411</v>
      </c>
      <c r="C40" s="4" t="s">
        <v>5</v>
      </c>
    </row>
    <row r="41" spans="1:3">
      <c r="A41" s="2" t="s">
        <v>180</v>
      </c>
      <c r="B41" s="6">
        <v>-221806</v>
      </c>
      <c r="C41" s="6">
        <v>-169012</v>
      </c>
    </row>
    <row r="42" spans="1:3" ht="30">
      <c r="A42" s="2" t="s">
        <v>181</v>
      </c>
      <c r="B42" s="6">
        <v>-25462</v>
      </c>
      <c r="C42" s="6">
        <v>-10418</v>
      </c>
    </row>
    <row r="43" spans="1:3">
      <c r="A43" s="3" t="s">
        <v>182</v>
      </c>
      <c r="B43" s="4" t="s">
        <v>5</v>
      </c>
      <c r="C43" s="4" t="s">
        <v>5</v>
      </c>
    </row>
    <row r="44" spans="1:3">
      <c r="A44" s="2" t="s">
        <v>183</v>
      </c>
      <c r="B44" s="6">
        <v>113886</v>
      </c>
      <c r="C44" s="6">
        <v>141705</v>
      </c>
    </row>
    <row r="45" spans="1:3">
      <c r="A45" s="2" t="s">
        <v>184</v>
      </c>
      <c r="B45" s="6">
        <v>88424</v>
      </c>
      <c r="C45" s="6">
        <v>131287</v>
      </c>
    </row>
    <row r="46" spans="1:3" ht="30">
      <c r="A46" s="3" t="s">
        <v>185</v>
      </c>
      <c r="B46" s="4" t="s">
        <v>5</v>
      </c>
      <c r="C46" s="4" t="s">
        <v>5</v>
      </c>
    </row>
    <row r="47" spans="1:3">
      <c r="A47" s="2" t="s">
        <v>186</v>
      </c>
      <c r="B47" s="6">
        <v>23790</v>
      </c>
      <c r="C47" s="6">
        <v>23718</v>
      </c>
    </row>
    <row r="48" spans="1:3">
      <c r="A48" s="2" t="s">
        <v>187</v>
      </c>
      <c r="B48" s="8">
        <v>75705</v>
      </c>
      <c r="C48" s="8">
        <v>8717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Earnings_Per_Share</vt:lpstr>
      <vt:lpstr>Securities</vt:lpstr>
      <vt:lpstr>Loans_Receivable_And_Allowance</vt:lpstr>
      <vt:lpstr>Fair_Value_Of_Financial_Instru</vt:lpstr>
      <vt:lpstr>Subsequent_Events</vt:lpstr>
      <vt:lpstr>Summary_Of_Significant_Account1</vt:lpstr>
      <vt:lpstr>Earnings_Per_Share_Tables</vt:lpstr>
      <vt:lpstr>Securities_Tables</vt:lpstr>
      <vt:lpstr>Loans_Receivable_And_Allowance1</vt:lpstr>
      <vt:lpstr>Fair_Value_Of_Financial_Instru1</vt:lpstr>
      <vt:lpstr>Earnings_Per_Share_Details</vt:lpstr>
      <vt:lpstr>Securities_Amortized_Cost_Esti</vt:lpstr>
      <vt:lpstr>Securities_Schedule_Of_Estimat</vt:lpstr>
      <vt:lpstr>Securities_Schedule_Of_Contrac</vt:lpstr>
      <vt:lpstr>Securities_Carrying_Value_of_M</vt:lpstr>
      <vt:lpstr>Securities_Schedule_Of_Taxable</vt:lpstr>
      <vt:lpstr>Securities_Schedule_Of_Amortiz</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Fair_Value_Of_Financial_Instru2</vt:lpstr>
      <vt:lpstr>Fair_Value_Of_Financial_Instru3</vt:lpstr>
      <vt:lpstr>Fair_Value_Of_Financial_Instru4</vt:lpstr>
      <vt:lpstr>Fair_Value_Of_Financial_Instru5</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3:02:30Z</dcterms:created>
  <dcterms:modified xsi:type="dcterms:W3CDTF">2014-08-01T13:02:30Z</dcterms:modified>
</cp:coreProperties>
</file>